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ote 1 - Corporate Information" sheetId="7" state="visible" r:id="rId7"/>
    <sheet xmlns:r="http://schemas.openxmlformats.org/officeDocument/2006/relationships" name="Note 2 - Statement of Complianc" sheetId="8" state="visible" r:id="rId8"/>
    <sheet xmlns:r="http://schemas.openxmlformats.org/officeDocument/2006/relationships" name="Note 3 - Summary of Significant" sheetId="9" state="visible" r:id="rId9"/>
    <sheet xmlns:r="http://schemas.openxmlformats.org/officeDocument/2006/relationships" name="Note 4 - Use of Estimates and J" sheetId="10" state="visible" r:id="rId10"/>
    <sheet xmlns:r="http://schemas.openxmlformats.org/officeDocument/2006/relationships" name="Note 5 - Segment Reporting" sheetId="11" state="visible" r:id="rId11"/>
    <sheet xmlns:r="http://schemas.openxmlformats.org/officeDocument/2006/relationships" name="Note 6 - Net Sales" sheetId="12" state="visible" r:id="rId12"/>
    <sheet xmlns:r="http://schemas.openxmlformats.org/officeDocument/2006/relationships" name="Note 7 - Other Operating Income" sheetId="13" state="visible" r:id="rId13"/>
    <sheet xmlns:r="http://schemas.openxmlformats.org/officeDocument/2006/relationships" name="Note 8 - Exceptional Items" sheetId="14" state="visible" r:id="rId14"/>
    <sheet xmlns:r="http://schemas.openxmlformats.org/officeDocument/2006/relationships" name="Note 9 - Payroll and Related Be" sheetId="15" state="visible" r:id="rId15"/>
    <sheet xmlns:r="http://schemas.openxmlformats.org/officeDocument/2006/relationships" name="Note 10 - Additional Informatio" sheetId="16" state="visible" r:id="rId16"/>
    <sheet xmlns:r="http://schemas.openxmlformats.org/officeDocument/2006/relationships" name="Note 11 - Finance Expenses and " sheetId="17" state="visible" r:id="rId17"/>
    <sheet xmlns:r="http://schemas.openxmlformats.org/officeDocument/2006/relationships" name="Note 12 - Income Tax and Social" sheetId="18" state="visible" r:id="rId18"/>
    <sheet xmlns:r="http://schemas.openxmlformats.org/officeDocument/2006/relationships" name="Note 13 - Property, Plant and E" sheetId="19" state="visible" r:id="rId19"/>
    <sheet xmlns:r="http://schemas.openxmlformats.org/officeDocument/2006/relationships" name="Note 14 - Goodwill" sheetId="20" state="visible" r:id="rId20"/>
    <sheet xmlns:r="http://schemas.openxmlformats.org/officeDocument/2006/relationships" name="Note 15 - Intangible" sheetId="21" state="visible" r:id="rId21"/>
    <sheet xmlns:r="http://schemas.openxmlformats.org/officeDocument/2006/relationships" name="Note 16 - Investment Securities" sheetId="22" state="visible" r:id="rId22"/>
    <sheet xmlns:r="http://schemas.openxmlformats.org/officeDocument/2006/relationships" name="Note 17 - Deferred Income Tax a" sheetId="23" state="visible" r:id="rId23"/>
    <sheet xmlns:r="http://schemas.openxmlformats.org/officeDocument/2006/relationships" name="Note 18 - Inventories" sheetId="24" state="visible" r:id="rId24"/>
    <sheet xmlns:r="http://schemas.openxmlformats.org/officeDocument/2006/relationships" name="Note 19 - Trade Receivables" sheetId="25" state="visible" r:id="rId25"/>
    <sheet xmlns:r="http://schemas.openxmlformats.org/officeDocument/2006/relationships" name="Note 20 - Cash and Cash Equival" sheetId="26" state="visible" r:id="rId26"/>
    <sheet xmlns:r="http://schemas.openxmlformats.org/officeDocument/2006/relationships" name="Note 21 - Changes in Equity" sheetId="27" state="visible" r:id="rId27"/>
    <sheet xmlns:r="http://schemas.openxmlformats.org/officeDocument/2006/relationships" name="Note 22 - Interest-bearing Loan" sheetId="28" state="visible" r:id="rId28"/>
    <sheet xmlns:r="http://schemas.openxmlformats.org/officeDocument/2006/relationships" name="Note 23 - Employee Benefits" sheetId="29" state="visible" r:id="rId29"/>
    <sheet xmlns:r="http://schemas.openxmlformats.org/officeDocument/2006/relationships" name="Note 24 - Share-based Payments" sheetId="30" state="visible" r:id="rId30"/>
    <sheet xmlns:r="http://schemas.openxmlformats.org/officeDocument/2006/relationships" name="Note 25 - Trade Payables" sheetId="31" state="visible" r:id="rId31"/>
    <sheet xmlns:r="http://schemas.openxmlformats.org/officeDocument/2006/relationships" name="Note 26 - Provisions" sheetId="32" state="visible" r:id="rId32"/>
    <sheet xmlns:r="http://schemas.openxmlformats.org/officeDocument/2006/relationships" name="Note 27 - Financial Instruments" sheetId="33" state="visible" r:id="rId33"/>
    <sheet xmlns:r="http://schemas.openxmlformats.org/officeDocument/2006/relationships" name="Note 28 - Collateral and Contra" sheetId="34" state="visible" r:id="rId34"/>
    <sheet xmlns:r="http://schemas.openxmlformats.org/officeDocument/2006/relationships" name="Note 29 - Contingent Liabilitie" sheetId="35" state="visible" r:id="rId35"/>
    <sheet xmlns:r="http://schemas.openxmlformats.org/officeDocument/2006/relationships" name="Note 30 - Non-cash Items" sheetId="36" state="visible" r:id="rId36"/>
    <sheet xmlns:r="http://schemas.openxmlformats.org/officeDocument/2006/relationships" name="Note 31 - Related Parties" sheetId="37" state="visible" r:id="rId37"/>
    <sheet xmlns:r="http://schemas.openxmlformats.org/officeDocument/2006/relationships" name="Note 32 - Group Companies" sheetId="38" state="visible" r:id="rId38"/>
    <sheet xmlns:r="http://schemas.openxmlformats.org/officeDocument/2006/relationships" name="Note 33 - Insurance" sheetId="39" state="visible" r:id="rId39"/>
    <sheet xmlns:r="http://schemas.openxmlformats.org/officeDocument/2006/relationships" name="Note 34 - Events After the Repo" sheetId="40" state="visible" r:id="rId40"/>
    <sheet xmlns:r="http://schemas.openxmlformats.org/officeDocument/2006/relationships" name="Significant Accounting Policies" sheetId="41" state="visible" r:id="rId41"/>
    <sheet xmlns:r="http://schemas.openxmlformats.org/officeDocument/2006/relationships" name="Note 3 - Summary of Significa_2" sheetId="42" state="visible" r:id="rId42"/>
    <sheet xmlns:r="http://schemas.openxmlformats.org/officeDocument/2006/relationships" name="Note 5 - Segment Reporting (Tab" sheetId="43" state="visible" r:id="rId43"/>
    <sheet xmlns:r="http://schemas.openxmlformats.org/officeDocument/2006/relationships" name="Note 6 - Net Sales (Tables)" sheetId="44" state="visible" r:id="rId44"/>
    <sheet xmlns:r="http://schemas.openxmlformats.org/officeDocument/2006/relationships" name="Note 7 - Other Operating Inco_2" sheetId="45" state="visible" r:id="rId45"/>
    <sheet xmlns:r="http://schemas.openxmlformats.org/officeDocument/2006/relationships" name="Note 8 - Exceptional Items (Tab" sheetId="46" state="visible" r:id="rId46"/>
    <sheet xmlns:r="http://schemas.openxmlformats.org/officeDocument/2006/relationships" name="Note 9 - Payroll and Related _2" sheetId="47" state="visible" r:id="rId47"/>
    <sheet xmlns:r="http://schemas.openxmlformats.org/officeDocument/2006/relationships" name="Note 10 - Additional Informat_2" sheetId="48" state="visible" r:id="rId48"/>
    <sheet xmlns:r="http://schemas.openxmlformats.org/officeDocument/2006/relationships" name="Note 11 - Finance Expenses an_2" sheetId="49" state="visible" r:id="rId49"/>
    <sheet xmlns:r="http://schemas.openxmlformats.org/officeDocument/2006/relationships" name="Note 12 - Income Tax and Soci_2" sheetId="50" state="visible" r:id="rId50"/>
    <sheet xmlns:r="http://schemas.openxmlformats.org/officeDocument/2006/relationships" name="Note 13 - Property, Plant and_2" sheetId="51" state="visible" r:id="rId51"/>
    <sheet xmlns:r="http://schemas.openxmlformats.org/officeDocument/2006/relationships" name="Note 14 - Goodwill (Tables)" sheetId="52" state="visible" r:id="rId52"/>
    <sheet xmlns:r="http://schemas.openxmlformats.org/officeDocument/2006/relationships" name="Note 15 - Intangible (Tables)" sheetId="53" state="visible" r:id="rId53"/>
    <sheet xmlns:r="http://schemas.openxmlformats.org/officeDocument/2006/relationships" name="Note 16 - Investment Securiti_2" sheetId="54" state="visible" r:id="rId54"/>
    <sheet xmlns:r="http://schemas.openxmlformats.org/officeDocument/2006/relationships" name="Note 17 - Deferred Income Tax_2" sheetId="55" state="visible" r:id="rId55"/>
    <sheet xmlns:r="http://schemas.openxmlformats.org/officeDocument/2006/relationships" name="Note 18 - Inventories (Tables)" sheetId="56" state="visible" r:id="rId56"/>
    <sheet xmlns:r="http://schemas.openxmlformats.org/officeDocument/2006/relationships" name="Note 19 - Trade Receivables (Ta" sheetId="57" state="visible" r:id="rId57"/>
    <sheet xmlns:r="http://schemas.openxmlformats.org/officeDocument/2006/relationships" name="Note 20 - Cash and Cash Equiv_2" sheetId="58" state="visible" r:id="rId58"/>
    <sheet xmlns:r="http://schemas.openxmlformats.org/officeDocument/2006/relationships" name="Note 21 - Changes in Equity (Ta" sheetId="59" state="visible" r:id="rId59"/>
    <sheet xmlns:r="http://schemas.openxmlformats.org/officeDocument/2006/relationships" name="Note 22 - Interest-bearing Lo_2" sheetId="60" state="visible" r:id="rId60"/>
    <sheet xmlns:r="http://schemas.openxmlformats.org/officeDocument/2006/relationships" name="Note 23 - Employee Benefits (Ta" sheetId="61" state="visible" r:id="rId61"/>
    <sheet xmlns:r="http://schemas.openxmlformats.org/officeDocument/2006/relationships" name="Note 24 - Share-based Payments " sheetId="62" state="visible" r:id="rId62"/>
    <sheet xmlns:r="http://schemas.openxmlformats.org/officeDocument/2006/relationships" name="Note 25 - Trade Payables (Table" sheetId="63" state="visible" r:id="rId63"/>
    <sheet xmlns:r="http://schemas.openxmlformats.org/officeDocument/2006/relationships" name="Note 26 - Provisions (Tables)" sheetId="64" state="visible" r:id="rId64"/>
    <sheet xmlns:r="http://schemas.openxmlformats.org/officeDocument/2006/relationships" name="Note 27 - Financial Instrumen_2" sheetId="65" state="visible" r:id="rId65"/>
    <sheet xmlns:r="http://schemas.openxmlformats.org/officeDocument/2006/relationships" name="Note 28 - Collateral and Cont_2" sheetId="66" state="visible" r:id="rId66"/>
    <sheet xmlns:r="http://schemas.openxmlformats.org/officeDocument/2006/relationships" name="Note 29 - Contingent Liabilit_2" sheetId="67" state="visible" r:id="rId67"/>
    <sheet xmlns:r="http://schemas.openxmlformats.org/officeDocument/2006/relationships" name="Note 30 - Non-cash Items (Table" sheetId="68" state="visible" r:id="rId68"/>
    <sheet xmlns:r="http://schemas.openxmlformats.org/officeDocument/2006/relationships" name="Note 31 - Related Parties (Tabl" sheetId="69" state="visible" r:id="rId69"/>
    <sheet xmlns:r="http://schemas.openxmlformats.org/officeDocument/2006/relationships" name="Note 1 - Corporate Information " sheetId="70" state="visible" r:id="rId70"/>
    <sheet xmlns:r="http://schemas.openxmlformats.org/officeDocument/2006/relationships" name="Note 3 - Summary of Significa_3" sheetId="71" state="visible" r:id="rId71"/>
    <sheet xmlns:r="http://schemas.openxmlformats.org/officeDocument/2006/relationships" name="Note 3 - Summary of Significa_4" sheetId="72" state="visible" r:id="rId72"/>
    <sheet xmlns:r="http://schemas.openxmlformats.org/officeDocument/2006/relationships" name="Note 3 - Summary of Significa_5" sheetId="73" state="visible" r:id="rId73"/>
    <sheet xmlns:r="http://schemas.openxmlformats.org/officeDocument/2006/relationships" name="Note 3 - Summary of Significa_6" sheetId="74" state="visible" r:id="rId74"/>
    <sheet xmlns:r="http://schemas.openxmlformats.org/officeDocument/2006/relationships" name="Note 5 - Segment Reporting - Re" sheetId="75" state="visible" r:id="rId75"/>
    <sheet xmlns:r="http://schemas.openxmlformats.org/officeDocument/2006/relationships" name="Note 6 - Net Sales - Reconcilia" sheetId="76" state="visible" r:id="rId76"/>
    <sheet xmlns:r="http://schemas.openxmlformats.org/officeDocument/2006/relationships" name="Note 7 - Other Operating Inco_3" sheetId="77" state="visible" r:id="rId77"/>
    <sheet xmlns:r="http://schemas.openxmlformats.org/officeDocument/2006/relationships" name="Note 8 - Exceptional Items - Ex" sheetId="78" state="visible" r:id="rId78"/>
    <sheet xmlns:r="http://schemas.openxmlformats.org/officeDocument/2006/relationships" name="Note 9 - Payroll and Related _3" sheetId="79" state="visible" r:id="rId79"/>
    <sheet xmlns:r="http://schemas.openxmlformats.org/officeDocument/2006/relationships" name="Note 9 - Payroll and Related _4" sheetId="80" state="visible" r:id="rId80"/>
    <sheet xmlns:r="http://schemas.openxmlformats.org/officeDocument/2006/relationships" name="Note 10 - Additional Informat_3" sheetId="81" state="visible" r:id="rId81"/>
    <sheet xmlns:r="http://schemas.openxmlformats.org/officeDocument/2006/relationships" name="Note 10 - Additional Informat_4" sheetId="82" state="visible" r:id="rId82"/>
    <sheet xmlns:r="http://schemas.openxmlformats.org/officeDocument/2006/relationships" name="Note 11 - Finance Expenses an_3" sheetId="83" state="visible" r:id="rId83"/>
    <sheet xmlns:r="http://schemas.openxmlformats.org/officeDocument/2006/relationships" name="Note 11 - Finance Expenses an_4" sheetId="84" state="visible" r:id="rId84"/>
    <sheet xmlns:r="http://schemas.openxmlformats.org/officeDocument/2006/relationships" name="Note 11 - Finance Expenses an_5" sheetId="85" state="visible" r:id="rId85"/>
    <sheet xmlns:r="http://schemas.openxmlformats.org/officeDocument/2006/relationships" name="Note 11 - Finance Expenses an_6" sheetId="86" state="visible" r:id="rId86"/>
    <sheet xmlns:r="http://schemas.openxmlformats.org/officeDocument/2006/relationships" name="Note 12 - Income Tax and Soci_3" sheetId="87" state="visible" r:id="rId87"/>
    <sheet xmlns:r="http://schemas.openxmlformats.org/officeDocument/2006/relationships" name="Note 12 - Income Tax and Soci_4" sheetId="88" state="visible" r:id="rId88"/>
    <sheet xmlns:r="http://schemas.openxmlformats.org/officeDocument/2006/relationships" name="Note 12 - Income Tax and Soci_5" sheetId="89" state="visible" r:id="rId89"/>
    <sheet xmlns:r="http://schemas.openxmlformats.org/officeDocument/2006/relationships" name="Note 13 - Property, Plant and_3" sheetId="90" state="visible" r:id="rId90"/>
    <sheet xmlns:r="http://schemas.openxmlformats.org/officeDocument/2006/relationships" name="Note 13 - Property, Plant and_4" sheetId="91" state="visible" r:id="rId91"/>
    <sheet xmlns:r="http://schemas.openxmlformats.org/officeDocument/2006/relationships" name="Note 13 - Property, Plant and_5" sheetId="92" state="visible" r:id="rId92"/>
    <sheet xmlns:r="http://schemas.openxmlformats.org/officeDocument/2006/relationships" name="Note 14 - Goodwill (Details Tex" sheetId="93" state="visible" r:id="rId93"/>
    <sheet xmlns:r="http://schemas.openxmlformats.org/officeDocument/2006/relationships" name="Note 14 - Goodwill - Changes in" sheetId="94" state="visible" r:id="rId94"/>
    <sheet xmlns:r="http://schemas.openxmlformats.org/officeDocument/2006/relationships" name="Note 14 - Goodwill - Carrying A" sheetId="95" state="visible" r:id="rId95"/>
    <sheet xmlns:r="http://schemas.openxmlformats.org/officeDocument/2006/relationships" name="Note 14 - Goodwill - Weighted A" sheetId="96" state="visible" r:id="rId96"/>
    <sheet xmlns:r="http://schemas.openxmlformats.org/officeDocument/2006/relationships" name="Note 15 - Intangible (Details T" sheetId="97" state="visible" r:id="rId97"/>
    <sheet xmlns:r="http://schemas.openxmlformats.org/officeDocument/2006/relationships" name="Note 15 - Intangible - Reconcil" sheetId="98" state="visible" r:id="rId98"/>
    <sheet xmlns:r="http://schemas.openxmlformats.org/officeDocument/2006/relationships" name="Note 15 - Intangible - Intangib" sheetId="99" state="visible" r:id="rId99"/>
    <sheet xmlns:r="http://schemas.openxmlformats.org/officeDocument/2006/relationships" name="Note 16 - Investment Securiti_3" sheetId="100" state="visible" r:id="rId100"/>
    <sheet xmlns:r="http://schemas.openxmlformats.org/officeDocument/2006/relationships" name="Note 17 - Deferred Income Tax_3" sheetId="101" state="visible" r:id="rId101"/>
    <sheet xmlns:r="http://schemas.openxmlformats.org/officeDocument/2006/relationships" name="Note 17 - Deferred Income Tax_4" sheetId="102" state="visible" r:id="rId102"/>
    <sheet xmlns:r="http://schemas.openxmlformats.org/officeDocument/2006/relationships" name="Note 17 - Deferred Income Tax_5" sheetId="103" state="visible" r:id="rId103"/>
    <sheet xmlns:r="http://schemas.openxmlformats.org/officeDocument/2006/relationships" name="Note 17 - Deferred Income Tax_6" sheetId="104" state="visible" r:id="rId104"/>
    <sheet xmlns:r="http://schemas.openxmlformats.org/officeDocument/2006/relationships" name="Note 17 - Deferred Income Tax_7" sheetId="105" state="visible" r:id="rId105"/>
    <sheet xmlns:r="http://schemas.openxmlformats.org/officeDocument/2006/relationships" name="Note 17 - Deferred Income Tax_8" sheetId="106" state="visible" r:id="rId106"/>
    <sheet xmlns:r="http://schemas.openxmlformats.org/officeDocument/2006/relationships" name="Note 18 - Inventories (Details " sheetId="107" state="visible" r:id="rId107"/>
    <sheet xmlns:r="http://schemas.openxmlformats.org/officeDocument/2006/relationships" name="Note 18 - Inventories - Schedul" sheetId="108" state="visible" r:id="rId108"/>
    <sheet xmlns:r="http://schemas.openxmlformats.org/officeDocument/2006/relationships" name="Note 19 - Trade Receivables (De" sheetId="109" state="visible" r:id="rId109"/>
    <sheet xmlns:r="http://schemas.openxmlformats.org/officeDocument/2006/relationships" name="Note 19 - Trade Receivables - C" sheetId="110" state="visible" r:id="rId110"/>
    <sheet xmlns:r="http://schemas.openxmlformats.org/officeDocument/2006/relationships" name="Note 19 - Trade Receivables - A" sheetId="111" state="visible" r:id="rId111"/>
    <sheet xmlns:r="http://schemas.openxmlformats.org/officeDocument/2006/relationships" name="Note 20 - Cash and Cash Equiv_3" sheetId="112" state="visible" r:id="rId112"/>
    <sheet xmlns:r="http://schemas.openxmlformats.org/officeDocument/2006/relationships" name="Note 20 - Cash and Cash Equiv_4" sheetId="113" state="visible" r:id="rId113"/>
    <sheet xmlns:r="http://schemas.openxmlformats.org/officeDocument/2006/relationships" name="Note 21 - Changes in Equity (De" sheetId="114" state="visible" r:id="rId114"/>
    <sheet xmlns:r="http://schemas.openxmlformats.org/officeDocument/2006/relationships" name="Note 21 - Changes in Equity - C" sheetId="115" state="visible" r:id="rId115"/>
    <sheet xmlns:r="http://schemas.openxmlformats.org/officeDocument/2006/relationships" name="Note 21 - Changes in Equity -_2" sheetId="116" state="visible" r:id="rId116"/>
    <sheet xmlns:r="http://schemas.openxmlformats.org/officeDocument/2006/relationships" name="Note 21 - Changes in Equity - T" sheetId="117" state="visible" r:id="rId117"/>
    <sheet xmlns:r="http://schemas.openxmlformats.org/officeDocument/2006/relationships" name="Note 21 - Changes in Equity - N" sheetId="118" state="visible" r:id="rId118"/>
    <sheet xmlns:r="http://schemas.openxmlformats.org/officeDocument/2006/relationships" name="Note 21 - Changes in Equity - I" sheetId="119" state="visible" r:id="rId119"/>
    <sheet xmlns:r="http://schemas.openxmlformats.org/officeDocument/2006/relationships" name="Note 21 - Changes in Equity -_3" sheetId="120" state="visible" r:id="rId120"/>
    <sheet xmlns:r="http://schemas.openxmlformats.org/officeDocument/2006/relationships" name="Note 21 - Changes in Equity - D" sheetId="121" state="visible" r:id="rId121"/>
    <sheet xmlns:r="http://schemas.openxmlformats.org/officeDocument/2006/relationships" name="Note 21 - Changes in Equity -_4" sheetId="122" state="visible" r:id="rId122"/>
    <sheet xmlns:r="http://schemas.openxmlformats.org/officeDocument/2006/relationships" name="Note 21 - Changes in Equity - B" sheetId="123" state="visible" r:id="rId123"/>
    <sheet xmlns:r="http://schemas.openxmlformats.org/officeDocument/2006/relationships" name="Note 22 - Interest-Bearing Lo_3" sheetId="124" state="visible" r:id="rId124"/>
    <sheet xmlns:r="http://schemas.openxmlformats.org/officeDocument/2006/relationships" name="Note 22 - Interest-Bearing Lo_4" sheetId="125" state="visible" r:id="rId125"/>
    <sheet xmlns:r="http://schemas.openxmlformats.org/officeDocument/2006/relationships" name="Note 22 - Interest-Bearing Lo_5" sheetId="126" state="visible" r:id="rId126"/>
    <sheet xmlns:r="http://schemas.openxmlformats.org/officeDocument/2006/relationships" name="Note 22 - Interest-bearing Lo_6" sheetId="127" state="visible" r:id="rId127"/>
    <sheet xmlns:r="http://schemas.openxmlformats.org/officeDocument/2006/relationships" name="Note 23 - Employee Benefits (De" sheetId="128" state="visible" r:id="rId128"/>
    <sheet xmlns:r="http://schemas.openxmlformats.org/officeDocument/2006/relationships" name="Note 23 - Employee Benefits - N" sheetId="129" state="visible" r:id="rId129"/>
    <sheet xmlns:r="http://schemas.openxmlformats.org/officeDocument/2006/relationships" name="Note 23 - Employee Benefits - D" sheetId="130" state="visible" r:id="rId130"/>
    <sheet xmlns:r="http://schemas.openxmlformats.org/officeDocument/2006/relationships" name="Note 23 - Employee Benefits - P" sheetId="131" state="visible" r:id="rId131"/>
    <sheet xmlns:r="http://schemas.openxmlformats.org/officeDocument/2006/relationships" name="Note 23 - Employee Benefits - A" sheetId="132" state="visible" r:id="rId132"/>
    <sheet xmlns:r="http://schemas.openxmlformats.org/officeDocument/2006/relationships" name="Note 23 - Employee Benefits -_2" sheetId="133" state="visible" r:id="rId133"/>
    <sheet xmlns:r="http://schemas.openxmlformats.org/officeDocument/2006/relationships" name="Note 23 - Employee Benefits - E" sheetId="134" state="visible" r:id="rId134"/>
    <sheet xmlns:r="http://schemas.openxmlformats.org/officeDocument/2006/relationships" name="Note 23 - Employee Benefits -_3" sheetId="135" state="visible" r:id="rId135"/>
    <sheet xmlns:r="http://schemas.openxmlformats.org/officeDocument/2006/relationships" name="Note 23 - Employee Benefits - W" sheetId="136" state="visible" r:id="rId136"/>
    <sheet xmlns:r="http://schemas.openxmlformats.org/officeDocument/2006/relationships" name="Note 23 - Employee Benefits -_4" sheetId="137" state="visible" r:id="rId137"/>
    <sheet xmlns:r="http://schemas.openxmlformats.org/officeDocument/2006/relationships" name="Note 24 - Share-based Payment_2" sheetId="138" state="visible" r:id="rId138"/>
    <sheet xmlns:r="http://schemas.openxmlformats.org/officeDocument/2006/relationships" name="Note 24 - Share-based Payment_3" sheetId="139" state="visible" r:id="rId139"/>
    <sheet xmlns:r="http://schemas.openxmlformats.org/officeDocument/2006/relationships" name="Note 24 - Share-based Payment_4" sheetId="140" state="visible" r:id="rId140"/>
    <sheet xmlns:r="http://schemas.openxmlformats.org/officeDocument/2006/relationships" name="Note 24 - Share-based Payment_5" sheetId="141" state="visible" r:id="rId141"/>
    <sheet xmlns:r="http://schemas.openxmlformats.org/officeDocument/2006/relationships" name="Note 24 - Share-based Payment_6" sheetId="142" state="visible" r:id="rId142"/>
    <sheet xmlns:r="http://schemas.openxmlformats.org/officeDocument/2006/relationships" name="Note 25 - Trade Payables (Detai" sheetId="143" state="visible" r:id="rId143"/>
    <sheet xmlns:r="http://schemas.openxmlformats.org/officeDocument/2006/relationships" name="Note 25 - Trade Payables - Comp" sheetId="144" state="visible" r:id="rId144"/>
    <sheet xmlns:r="http://schemas.openxmlformats.org/officeDocument/2006/relationships" name="Note 26 - Provisions - Changes " sheetId="145" state="visible" r:id="rId145"/>
    <sheet xmlns:r="http://schemas.openxmlformats.org/officeDocument/2006/relationships" name="Note 26 - Provisions - Disburse" sheetId="146" state="visible" r:id="rId146"/>
    <sheet xmlns:r="http://schemas.openxmlformats.org/officeDocument/2006/relationships" name="Note 27 - Financial Instrumen_3" sheetId="147" state="visible" r:id="rId147"/>
    <sheet xmlns:r="http://schemas.openxmlformats.org/officeDocument/2006/relationships" name="Note 27 - Financial Instrumen_4" sheetId="148" state="visible" r:id="rId148"/>
    <sheet xmlns:r="http://schemas.openxmlformats.org/officeDocument/2006/relationships" name="Note 27 - Financial Instrumen_5" sheetId="149" state="visible" r:id="rId149"/>
    <sheet xmlns:r="http://schemas.openxmlformats.org/officeDocument/2006/relationships" name="Note 27 - Financial Instrumen_6" sheetId="150" state="visible" r:id="rId150"/>
    <sheet xmlns:r="http://schemas.openxmlformats.org/officeDocument/2006/relationships" name="Note 27 - Financial Instrumen_7" sheetId="151" state="visible" r:id="rId151"/>
    <sheet xmlns:r="http://schemas.openxmlformats.org/officeDocument/2006/relationships" name="Note 27 - Financial Instrumen_8" sheetId="152" state="visible" r:id="rId152"/>
    <sheet xmlns:r="http://schemas.openxmlformats.org/officeDocument/2006/relationships" name="Note 27 - Financial Instrumen_9" sheetId="153" state="visible" r:id="rId153"/>
    <sheet xmlns:r="http://schemas.openxmlformats.org/officeDocument/2006/relationships" name="Note 27 - Financial Instrume_10" sheetId="154" state="visible" r:id="rId154"/>
    <sheet xmlns:r="http://schemas.openxmlformats.org/officeDocument/2006/relationships" name="Note 28 - Collateral and Cont_3" sheetId="155" state="visible" r:id="rId155"/>
    <sheet xmlns:r="http://schemas.openxmlformats.org/officeDocument/2006/relationships" name="Note 28 - Collateral and Cont_4" sheetId="156" state="visible" r:id="rId156"/>
    <sheet xmlns:r="http://schemas.openxmlformats.org/officeDocument/2006/relationships" name="Note 28 - Collateral and Cont_5" sheetId="157" state="visible" r:id="rId157"/>
    <sheet xmlns:r="http://schemas.openxmlformats.org/officeDocument/2006/relationships" name="Note 29 - Contingent Liabilit_3" sheetId="158" state="visible" r:id="rId158"/>
    <sheet xmlns:r="http://schemas.openxmlformats.org/officeDocument/2006/relationships" name="Note 29 - Contingent Liabilit_4" sheetId="159" state="visible" r:id="rId159"/>
    <sheet xmlns:r="http://schemas.openxmlformats.org/officeDocument/2006/relationships" name="Note 30 - Non-cash Items - Inve" sheetId="160" state="visible" r:id="rId160"/>
    <sheet xmlns:r="http://schemas.openxmlformats.org/officeDocument/2006/relationships" name="Note 31 - Related Parties (Deta" sheetId="161" state="visible" r:id="rId161"/>
    <sheet xmlns:r="http://schemas.openxmlformats.org/officeDocument/2006/relationships" name="Note 31 - Related Parties - Exp" sheetId="162" state="visible" r:id="rId162"/>
    <sheet xmlns:r="http://schemas.openxmlformats.org/officeDocument/2006/relationships" name="Note 31 - Related Parties - Tra" sheetId="163" state="visible" r:id="rId163"/>
    <sheet xmlns:r="http://schemas.openxmlformats.org/officeDocument/2006/relationships" name="Note 34 - Events After the Re_2" sheetId="164" state="visible" r:id="rId164"/>
  </sheets>
  <definedNames/>
  <calcPr calcId="124519" fullCalcOnLoad="1"/>
</workbook>
</file>

<file path=xl/sharedStrings.xml><?xml version="1.0" encoding="utf-8"?>
<sst xmlns="http://schemas.openxmlformats.org/spreadsheetml/2006/main" uniqueCount="2182">
  <si>
    <t>Document And Entity Information</t>
  </si>
  <si>
    <t>12 Months Ended</t>
  </si>
  <si>
    <t>Dec. 31, 2019shares</t>
  </si>
  <si>
    <t>Document Information [Line Items]</t>
  </si>
  <si>
    <t>Entity Registrant Name</t>
  </si>
  <si>
    <t>AMBEV S.A.</t>
  </si>
  <si>
    <t>Entity Central Index Key</t>
  </si>
  <si>
    <t>0001565025</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Interactive Data Current</t>
  </si>
  <si>
    <t>Entity Common Stock, Shares Outstanding (in shares)</t>
  </si>
  <si>
    <t>Entity Shell Company</t>
  </si>
  <si>
    <t>Document Type</t>
  </si>
  <si>
    <t>20-F</t>
  </si>
  <si>
    <t>Document Period End Date</t>
  </si>
  <si>
    <t>Dec. 31,
		2019</t>
  </si>
  <si>
    <t>Document Fiscal Year Focus</t>
  </si>
  <si>
    <t>2019</t>
  </si>
  <si>
    <t>Document Fiscal Period Focus</t>
  </si>
  <si>
    <t>FY</t>
  </si>
  <si>
    <t>Amendment Flag</t>
  </si>
  <si>
    <t>Document Annual Report</t>
  </si>
  <si>
    <t>true</t>
  </si>
  <si>
    <t>Document Transition Report</t>
  </si>
  <si>
    <t>Document Shell Company Report</t>
  </si>
  <si>
    <t>Consolidated Income Statements - BRL (R$) R$ in Millions</t>
  </si>
  <si>
    <t>Dec. 31, 2019</t>
  </si>
  <si>
    <t>Dec. 31, 2018</t>
  </si>
  <si>
    <t>[1]</t>
  </si>
  <si>
    <t>Dec. 31, 2017</t>
  </si>
  <si>
    <t>Statement Line Items [Line Items]</t>
  </si>
  <si>
    <t>Net sales</t>
  </si>
  <si>
    <t>R$ 52599.7</t>
  </si>
  <si>
    <t>R$ 50231.3</t>
  </si>
  <si>
    <t>R$ 47899.3</t>
  </si>
  <si>
    <t>Cost of sales</t>
  </si>
  <si>
    <t>Gross profit</t>
  </si>
  <si>
    <t>Distribution expenses</t>
  </si>
  <si>
    <t>Sales and marketing expenses</t>
  </si>
  <si>
    <t>Administrative expenses</t>
  </si>
  <si>
    <t>Other operating income/(expenses), net</t>
  </si>
  <si>
    <t>Result through exchange transaction of shareholdings (i)</t>
  </si>
  <si>
    <t>[2]</t>
  </si>
  <si>
    <t xml:space="preserve"> </t>
  </si>
  <si>
    <t>Restructuring (ii)</t>
  </si>
  <si>
    <t>[3]</t>
  </si>
  <si>
    <t>Costs arising from business combinations</t>
  </si>
  <si>
    <t>Result on sale of subsidiary</t>
  </si>
  <si>
    <t>[4]</t>
  </si>
  <si>
    <t>Acquisition of subsidiary</t>
  </si>
  <si>
    <t>Effect of application of IAS 29 (hyperinflation)</t>
  </si>
  <si>
    <t>State amnesty (iv)</t>
  </si>
  <si>
    <t>[5]</t>
  </si>
  <si>
    <t>Income from operations</t>
  </si>
  <si>
    <t>Finance expenses</t>
  </si>
  <si>
    <t>Finance income</t>
  </si>
  <si>
    <t>Net finance result</t>
  </si>
  <si>
    <t>[6]</t>
  </si>
  <si>
    <t>Share of result of joint ventures</t>
  </si>
  <si>
    <t>[7]</t>
  </si>
  <si>
    <t>Income before income tax</t>
  </si>
  <si>
    <t>Income tax expense</t>
  </si>
  <si>
    <t>Net income</t>
  </si>
  <si>
    <t>[7],[8]</t>
  </si>
  <si>
    <t>Attributable to:</t>
  </si>
  <si>
    <t>Equity holders of Ambev</t>
  </si>
  <si>
    <t>Non-controlling interests</t>
  </si>
  <si>
    <t>R$ 408.4</t>
  </si>
  <si>
    <t>R$ 352.7</t>
  </si>
  <si>
    <t>R$ 518.5</t>
  </si>
  <si>
    <t>Basic earnings per share – common - R$ (in BRL per share)</t>
  </si>
  <si>
    <t>[9]</t>
  </si>
  <si>
    <t>R$ 0.749</t>
  </si>
  <si>
    <t>R$ 0.6995</t>
  </si>
  <si>
    <t>R$ 0.4628</t>
  </si>
  <si>
    <t>Diluted earnings per share – common - R$ (in BRL per share)</t>
  </si>
  <si>
    <t>R$ 0.7423</t>
  </si>
  <si>
    <t>R$ 0.6934</t>
  </si>
  <si>
    <t>R$ 0.459</t>
  </si>
  <si>
    <t>2018 and 2017 restated to reflect the impact of adoption of IFRS 16 with full retrospective application (Note 3).</t>
  </si>
  <si>
    <t>As described in Note 1(b) Perpetual licensing agreement with Quilmes.</t>
  </si>
  <si>
    <t>The restructuring expenses recognized refer mainly to the realignment of the structures and processes in the Latin America geographical segment, CAC and Brazil.</t>
  </si>
  <si>
    <t>As described in Note 1(b) Sale of subsidiary.</t>
  </si>
  <si>
    <t>The payment of Amnesty in the State of Mato Grosso is a requirement from the Brazilian government for the propose to continue with tax incentives, according to Complementary Law No. 160/17, regulated by complementary law of the State of Mato Grosso No. 631/19.</t>
  </si>
  <si>
    <t>Normalized EBITDA is calculated excluding of the net income the following effects: (i) income tax expense, (ii) share of results of joint ventures (iii) net finance result, (iv) non-recurring items, and (v) depreciation, amortization and impairment of property, plant and equipment.</t>
  </si>
  <si>
    <t>2018 restated to reflect the impact of the adoption of IFRS 16 with full retrospective application (Note 3).</t>
  </si>
  <si>
    <t>[8]</t>
  </si>
  <si>
    <t>Expressed in Brazilian Reais.</t>
  </si>
  <si>
    <t>Consolidated Statements of Comprehensive Income - BRL (R$) R$ in Millions</t>
  </si>
  <si>
    <t>R$ 12188.4</t>
  </si>
  <si>
    <t>R$ 11347.7</t>
  </si>
  <si>
    <t>[1],[3]</t>
  </si>
  <si>
    <t>R$ 7787.5</t>
  </si>
  <si>
    <t>Items that will not be reclassified to profit or loss:</t>
  </si>
  <si>
    <t>Recognition of actuarial gains/(losses)</t>
  </si>
  <si>
    <t>Exchange differences on translation of foreign operations (gains/(losses)</t>
  </si>
  <si>
    <t>Investment hedge on foreign operations</t>
  </si>
  <si>
    <t>Investment hedge - put option granted on subsidiary</t>
  </si>
  <si>
    <t>Gains/losses on translation of other foreign operations</t>
  </si>
  <si>
    <t>Gains/losses on translation of foreign operations</t>
  </si>
  <si>
    <t>Cash flow hedge - gains/(losses)</t>
  </si>
  <si>
    <t>Recognized in Equity (Hedge reserve)</t>
  </si>
  <si>
    <t>Removed from Equity (Hedge reserve) and included in profit or loss</t>
  </si>
  <si>
    <t>Total cash flow hedge</t>
  </si>
  <si>
    <t>Other comprehensive (loss)/income</t>
  </si>
  <si>
    <t>Total comprehensive income</t>
  </si>
  <si>
    <t>Attributable to</t>
  </si>
  <si>
    <t>Non-controlling interest</t>
  </si>
  <si>
    <t>R$ 391.2</t>
  </si>
  <si>
    <t>R$ 474.3</t>
  </si>
  <si>
    <t>R$ 549.4</t>
  </si>
  <si>
    <t>Consolidated Balance Sheets - BRL (R$) R$ in Millions</t>
  </si>
  <si>
    <t>Jan. 01, 2018</t>
  </si>
  <si>
    <t>Property, plant and equipment</t>
  </si>
  <si>
    <t>R$ 22576.3</t>
  </si>
  <si>
    <t>R$ 21638.0</t>
  </si>
  <si>
    <t>R$ 20705.1</t>
  </si>
  <si>
    <t>Goodwill</t>
  </si>
  <si>
    <t>Intangible</t>
  </si>
  <si>
    <t>Investments in joint ventures</t>
  </si>
  <si>
    <t>Investment securities</t>
  </si>
  <si>
    <t>Deferred tax assets</t>
  </si>
  <si>
    <t>Employee benefits</t>
  </si>
  <si>
    <t>Derivative financial instruments</t>
  </si>
  <si>
    <t>Income tax and social contributions recoverable</t>
  </si>
  <si>
    <t>Other recoverable taxes(ii)</t>
  </si>
  <si>
    <t>[1],[2]</t>
  </si>
  <si>
    <t>Other assets</t>
  </si>
  <si>
    <t>Non-current assets</t>
  </si>
  <si>
    <t>Inventories</t>
  </si>
  <si>
    <t>Trade receivable</t>
  </si>
  <si>
    <t>Derivative financial asset instruments</t>
  </si>
  <si>
    <t>Other recoverable taxes</t>
  </si>
  <si>
    <t>Cash and cash equivalents</t>
  </si>
  <si>
    <t>Current assets</t>
  </si>
  <si>
    <t>Total assets</t>
  </si>
  <si>
    <t>Issued capital</t>
  </si>
  <si>
    <t>Reserves</t>
  </si>
  <si>
    <t>Carrying value adjustments</t>
  </si>
  <si>
    <t>Retained earnings/(Losses)</t>
  </si>
  <si>
    <t>Equity attributable to equity holders of Ambev</t>
  </si>
  <si>
    <t>Total Equity</t>
  </si>
  <si>
    <t>Interest-bearing loans and borrowings</t>
  </si>
  <si>
    <t>Deferred tax liabilities</t>
  </si>
  <si>
    <t>Income tax and social contribution payable</t>
  </si>
  <si>
    <t>Taxes and contributions payable</t>
  </si>
  <si>
    <t>Trade payables</t>
  </si>
  <si>
    <t>Provisions</t>
  </si>
  <si>
    <t>Put option granted on subsidiary and other liabilities</t>
  </si>
  <si>
    <t>Non-current liabilities</t>
  </si>
  <si>
    <t>Bank overdrafts</t>
  </si>
  <si>
    <t>Wages and salaries</t>
  </si>
  <si>
    <t>Dividends and interest on shareholders’ equity payable</t>
  </si>
  <si>
    <t>Current liabilities</t>
  </si>
  <si>
    <t>Total liabilities</t>
  </si>
  <si>
    <t>Total equity and liabilities</t>
  </si>
  <si>
    <t>R$ 101742.9</t>
  </si>
  <si>
    <t>R$ 88410.9</t>
  </si>
  <si>
    <t>Currently stated, excluding cumulative effect [member]</t>
  </si>
  <si>
    <t>R$ 95714.3</t>
  </si>
  <si>
    <t>2018 restated to reflect the impact of adoption of IFRS 16 with full retrospective application (Note 3).</t>
  </si>
  <si>
    <t>The variation in the balances is mainly explained by the recognition of PIS/COFINS credits as described in Note 29 - Contingent Liabilities, in the item of contingent assets.</t>
  </si>
  <si>
    <t>Consolidated Statements of Changes in Equity - BRL (R$) R$ in Millions</t>
  </si>
  <si>
    <t>Issued capital [member]</t>
  </si>
  <si>
    <t>Capital reserve [member]</t>
  </si>
  <si>
    <t>Net income reserves [member]</t>
  </si>
  <si>
    <t>Retained earnings [member]</t>
  </si>
  <si>
    <t>Carrying value adjustments [member]</t>
  </si>
  <si>
    <t>Equity attributable to owners of parent [member]</t>
  </si>
  <si>
    <t>Non-controlling interests [member]</t>
  </si>
  <si>
    <t>Total</t>
  </si>
  <si>
    <t>Net Income</t>
  </si>
  <si>
    <t>R$ 7269.0</t>
  </si>
  <si>
    <t>[1],[2],[3]</t>
  </si>
  <si>
    <t>Comprehensive income:</t>
  </si>
  <si>
    <t>Gains/(losses) on translation of foreign operations</t>
  </si>
  <si>
    <t>Cash flow hedges</t>
  </si>
  <si>
    <t>Actuarial gains/(losses)</t>
  </si>
  <si>
    <t>Options granted on subsidiary</t>
  </si>
  <si>
    <t>Gains/(losses) of controlling interest´s share</t>
  </si>
  <si>
    <t>Tax on deemed dividends</t>
  </si>
  <si>
    <t>Paid dividends</t>
  </si>
  <si>
    <t>Interest on shareholders’ equity</t>
  </si>
  <si>
    <t>Purchase of shares and results from treasury shares</t>
  </si>
  <si>
    <t>Share-based payments</t>
  </si>
  <si>
    <t>Prescribed/(complement) dividends</t>
  </si>
  <si>
    <t>Reversal effect revaluation of property, plant and equipment on the predecessor basis of accounting</t>
  </si>
  <si>
    <t>Fiscal incentive reserve</t>
  </si>
  <si>
    <t>Investments reserve</t>
  </si>
  <si>
    <t>Balance at Dec. 31, 2017</t>
  </si>
  <si>
    <t>Beginning balance at Dec. 31, 2016</t>
  </si>
  <si>
    <t>Final balance at Dec. 31, 2017</t>
  </si>
  <si>
    <t>Balance, before restatement at Dec. 31, 2017</t>
  </si>
  <si>
    <t>Impact of the adoption of IFRS 16 (i) at Dec. 31, 2017</t>
  </si>
  <si>
    <t>Capital increase (Note 21)</t>
  </si>
  <si>
    <t>Effect of application of IAS 29 (hyperinflation) (ii)</t>
  </si>
  <si>
    <t>Balance at Dec. 31, 2018</t>
  </si>
  <si>
    <t>Beginning balance at Dec. 31, 2017</t>
  </si>
  <si>
    <t>Impact of the adoption of IFRS 15 (i) at Dec. 31, 2017</t>
  </si>
  <si>
    <t>Balance, before restatement at Dec. 31, 2018</t>
  </si>
  <si>
    <t>Impact of the adoption of IFRS 16 (i) at Dec. 31, 2018</t>
  </si>
  <si>
    <t>[10]</t>
  </si>
  <si>
    <t>[11]</t>
  </si>
  <si>
    <t>[12]</t>
  </si>
  <si>
    <t>Balance at Dec. 31, 2019</t>
  </si>
  <si>
    <t>R$ 11780.0</t>
  </si>
  <si>
    <t>2018 restated to reflect the impact of adoption of IFRS 16 under the full retrospective application.</t>
  </si>
  <si>
    <t>As described in Note 1 (b) Application of inflation accounting and Financial Reporting in Hyperinflationary Economies. These effects did not reflect the impact on income for the period, which is reflected in the income statement as net income, at the amount of R$(291.8) attributable to the equity holders of Ambev and R$(292.4) attributable to non-controlling interests.</t>
  </si>
  <si>
    <t>Of this amount, R$1,035.2 refers to the renegotiation of the shareholders' agreement from Tenedora, as described in Note 1 (b).</t>
  </si>
  <si>
    <t>Impact of the adoption of IFRS 15, recognized on the date of initial application (January 1, 2018), already reflected in the consolidated financial statements of December 31, 2018.</t>
  </si>
  <si>
    <t>As described in Note 3 - Summary of significant account policy.</t>
  </si>
  <si>
    <t>As described in Note 1 (b) Application of inflation accounting and Financial Reporting in Hyperinflationary Economies.</t>
  </si>
  <si>
    <t>Of this amount, R$1,035.2 refers to renegotiation of shareholders' agreement from Tenedora, as described in Note 1 (b)</t>
  </si>
  <si>
    <t>Consolidated Statement of Cash Flows - BRL (R$) R$ in Millions</t>
  </si>
  <si>
    <t>Depreciation, amortization and impairment</t>
  </si>
  <si>
    <t>[3],[4]</t>
  </si>
  <si>
    <t>Impairment losses on receivables and inventories</t>
  </si>
  <si>
    <t>Additions/(reversals) in provisions and employee benefits</t>
  </si>
  <si>
    <t>Net finance cost</t>
  </si>
  <si>
    <t>Losses/(gain) on sale of property, plant and equipment and intangible assets</t>
  </si>
  <si>
    <t>Losses/(gain) on sale of operations in subsidiaries</t>
  </si>
  <si>
    <t>Losses/(gain) on sale of operations in associates</t>
  </si>
  <si>
    <t>Equity-settled share-based payment expense</t>
  </si>
  <si>
    <t>Other non-cash items included in profit (iii)</t>
  </si>
  <si>
    <t>[3],[5]</t>
  </si>
  <si>
    <t>Cash flow from operating activities before changes in working capital and use of provisions</t>
  </si>
  <si>
    <t>(Increase)/decrease in trade and other receivables</t>
  </si>
  <si>
    <t>(Increase)/decrease in inventories</t>
  </si>
  <si>
    <t>Increase/(decrease) in trade and other payables</t>
  </si>
  <si>
    <t>Cash generated from operations</t>
  </si>
  <si>
    <t>Interest paid</t>
  </si>
  <si>
    <t>Interest received</t>
  </si>
  <si>
    <t>Dividends received</t>
  </si>
  <si>
    <t>Income tax paid</t>
  </si>
  <si>
    <t>Cash flow from operating activities</t>
  </si>
  <si>
    <t>Proceeds from the sale of property, plant and equipment and intangible assets</t>
  </si>
  <si>
    <t>Proceeds from the sale of subsidiaries operations</t>
  </si>
  <si>
    <t>Acquisitions of property, plant and equipment and intangible assets</t>
  </si>
  <si>
    <t>Acquisitions of subsidiaries, net of cash acquired</t>
  </si>
  <si>
    <t>Acquisitions of other investments</t>
  </si>
  <si>
    <t>Investment in short term debt securities and net proceeds/(acquisitions) of debt securities</t>
  </si>
  <si>
    <t>Net proceeds/(acquisitions) of other assets</t>
  </si>
  <si>
    <t>Cash flow from investing activities</t>
  </si>
  <si>
    <t>Capital increase</t>
  </si>
  <si>
    <t>Capital increase in non-controlling interest</t>
  </si>
  <si>
    <t>Proceeds/(repurchase) of treasury shares</t>
  </si>
  <si>
    <t>Acquisition of non-controlling interest</t>
  </si>
  <si>
    <t>Proceeds from borrowings</t>
  </si>
  <si>
    <t>Repayment of borrowings</t>
  </si>
  <si>
    <t>Cash net of finance expenses other than interest</t>
  </si>
  <si>
    <t>Payment of lease liabilities</t>
  </si>
  <si>
    <t>Dividends and Interest on shareholder´s equity paid</t>
  </si>
  <si>
    <t>Cash flow from financing activities</t>
  </si>
  <si>
    <t>Net increase/(decrease) in cash and cash equivalents</t>
  </si>
  <si>
    <t>Cash and cash equivalents less bank overdrafts at the beginning of the year (i)</t>
  </si>
  <si>
    <t>[3],[6]</t>
  </si>
  <si>
    <t>Effect of exchange rate fluctuations</t>
  </si>
  <si>
    <t>Cash and cash equivalents less bank overdrafts at the end of the year (i)</t>
  </si>
  <si>
    <t>R$ 11900.7</t>
  </si>
  <si>
    <t>R$ 11463.5</t>
  </si>
  <si>
    <t>R$ 10352.7</t>
  </si>
  <si>
    <t>Other non-cash items included in profit is mainly composed by released of hedge reserves related to cash flow hedge under IFRS 9.</t>
  </si>
  <si>
    <t>Net of bank overdrafts.</t>
  </si>
  <si>
    <t>Note 1 - Corporate Information</t>
  </si>
  <si>
    <t>Description of corporate information [text block]</t>
  </si>
  <si>
    <t xml:space="preserve"> 1. CORPORATE INFORMATION (a) Description of business Ambev S.A. (referred to as the “Company” or “Ambev”), headquartered in São Paulo, Brazil, has as its purpose, either directly or through participation in other companies, the production and sale of beer, draft beer, soft drinks, other non-alcoholic beverages, malt and food in general, as well as the advertising of its and third The Company’s shares and American Depositary Receipts (“ADRs”) are listed on the Brasil, Bolsa, Balcão S.A. ( “B3” “ABEV3” The Company’s direct controlling shareholders are Interbrew International B.V. (“IIBV”), AmBrew S.A. (“Ambrew”), both subsidiaries of Anheuser-Busch InBev N.V. (“AB InBev”) and Fundação Antonio e Helena Zerrenner Instituição Nacional de Beneficência (“Fundação Zerrenner”). The financial statements were approved by the Board of Directors on March 12, 2020. (b) Major corporate events in 2019, 2018 2017 Application of inflation accounting and financial reporting in hyperinflationary economies In June 2018, three 100%, 29 January 1, 2018 ( Under IAS 29, The financial statements of an entity whose functional currency is the currency of a hyperinflationary economy, whether based on a historical cost approach or a current cost approach, shall be stated in terms of the measuring unit current at the end of the reporting period, and will be converted into Brazilian Real at closing exchange rate for the period. Consequently, the company has applied hyperinflation accounting for its Argentinean subsidiaries in these consolidated financial statements applying the IAS 29 • Hyperinflationary accounting was applied from January 1, 2018 ( 4 29, • Non-monetary assets and liabilities stated at historical cost (e.g. property, plant and equipment, intangible assets, goodwill, etc.), and the equity of subsidiaries in Argentina were restated using an inflation index. The hyperinflation impacts resulting from changes in the general purchasing power up to 31 December 2017 January 1, 2018 11 Finance expenses and income 3 29, no 539/18 January 1, 2017 December 31, 2016 • The income statement for 2017, first second 2018 not 42 21, not Red Bull distribution contract On November 7, 2019, Information Released by the Press In the third 2019, August 9, 2019, not The Company reiterates its commitment to conducting business in a legal and ethical manner, and it will continue to monitor this matter and will respond as appropriate to any requests from authorities. Exchange contracts for future financial flows - Equity Swap On December 20, 2018 18 may 80 may R$1.5 On May 15, 2019, 18 may 80 may R$1.5 On December 19, 2019, 18 may 80 may R$1.5 December 20, 2018 May 15, 2019, not may 217,014,453 may Addendum to the Agreement with PepsiCo The long-term agreement with PepsiCo, under which the Company has the exclusive right to bottle, sell and distribute certain brands on PepsiCo’s portfolio of soft drinks in Brazil, including Pepsi Cola, Gatorade, H2OH! October 2018 December 2018 January 1st, 2019. December 31, 2027. Sale of subsidiary On June 8, 2018 US$53 R$179 US$22 R$75 R$79 December 31, 2018, Perpetual licensing agreement with Quilmes In September 2017, CCU. The agreement also envisioned the transfer of the brewery of Cerveceria Argentina Sociedad Anonima Isenbeck by AB InBev to Quilmes and the transfer of some Argentinean brands (Norte, Iguana and Baltica) and related business assets along with US$50 May 2, 2018, April 27, 2018, 306 R$50 R$30 December 31, 2018) Renegotiation of shareholders agreement from Tenedora On December 1, 2017, 30% R$3 926.5 85% 15%. 2019 2022, January 18, 2018. Adherence to the Special Tax Regularization Program - PERT 2017 During the third 2017, no. 783, May 31, 2017, no. 798 2017 August, 30 2017”), R$3.5 R$960 2017 145 January, 2018, </t>
  </si>
  <si>
    <t>Note 2 - Statement of Compliance</t>
  </si>
  <si>
    <t>Statement of IFRS compliance [text block]</t>
  </si>
  <si>
    <t xml:space="preserve"> 2. STATEMENT OF COMPLIANCE The consolidated financial statements have been prepared using the going concern basis of accounting and are being presented in accordance with International Financial Reporting Standards (“IFRS”) as issued by the International Accounting Standards Board (“IASB”), effective from December 31, 2019.</t>
  </si>
  <si>
    <t>Note 3 - Summary of Significant Accounting Policy</t>
  </si>
  <si>
    <t>Disclosure of significant accounting policies [text block]</t>
  </si>
  <si>
    <t xml:space="preserve"> 3. SUMMARY OF SIGNIFICANT ACCOUNTING POLICY There were no December 31, 2019 December 31, 2018 2017, IFRS 16 17 Having adopted the standard effective from January 1, 2019, - Recognition of right-of-use assets and lease liabilities in the balance sheet, initially measured at the present value of future lease payments; - Recognition of depreciation expenses related to right-of-use assets in the income statement; - Recognition of interest expenses in the financial result on the lease liabilities in the income statement; and - Segregation of the payment of the leases, into a principal portion presented within the financing activities and an interest component presented in operating activities within cash flow. The new lease definitions have been applied to all identified contracts in effect on the date of adoption of the standard. IFRS 16 The Company carried out an inventory of the contracts, evaluating the lease terms in order to conclude whether they include a lease in accordance with IFRS 16. third Short-term ( 12 5,000 not When measuring lease liabilities, the Company discounted lease payments using incremental borrowing rates. The weighted average rate applied is of 12.6% December 31, 2018. The Company has adopted retrospective presentation for the consolidated financial statements. The tables below summarize the impacts of the adoption of the standard on the income statement, the statement of comprehensive income, the balance sheet and the statement of cash flow: 2018 2017 Consolidated Income Statements Originally IFRS 16 Restated Originally IFRS 16 Restated Submitted Submitted Net sales 50,231.3 - 50,231.3 47,899.3 - 47,899.3 Cost of sales (19,269.6 ) 20.2 (19,249.4 ) (18,041.8 ) 13.4 (18,028.4 ) Gross profit 30,961.7 20.2 30,981.9 29,857.5 13.4 29,870.9 Distribution expenses (6,736.5 ) 129.3 (6,607.2 ) (6,295.5 ) 101.7 (6,193.8 ) Sales and marketing expenses (5,729.5 ) 8.2 (5,721.3 ) (5,620.0 ) 6.4 (5,613.6 ) Administrative expenses (2,367.2 ) 3.7 (2,363.5 ) (2,623.8 ) 3.8 (2,620.0 ) Other items, not restated 860.9 - 860.9 1,108.6 - 1,108.6 Income from operations 16,989.4 161.4 17,150.8 16,426.8 125.3 16,552.1 Finance expenses (4,562.2 ) (206.8 ) (4,769.0 ) (4,268.3 ) (219.9 ) (4,488.2 ) Other items, not restated 738.8 - 738.8 774.4 - 774.4 Net finance cost (3,823.4 ) (206.8 ) (4,030.2 ) (3,493.9 ) (219.9 ) (3,713.8 ) Share of results of joint ventures 1.0 - 1.0 (3.1 ) - (3.1 ) Income before income tax 13,167.0 (45.4 ) 13,121.6 12,929.8 (94.6 ) 12,835.2 Income tax expense (1,789.6 ) 15.7 (1,773.9 ) (5,079.3 ) 31.6 (5,047.7 ) Net income 11,377.4 (29.7 ) 11,347.7 7,850.5 (63.0 ) 7,787.5 Attributable to: Equity holders of Ambev 11,024.7 (29.7 ) 10,995.0 7,332.0 (63.0 ) 7,269.0 Non-controlling interests 352.7 - 352.7 518.5 - 518.5 Basic earnings per share – common - R$ 0.7014 (0.0019 ) 0.6995 0.4668 (0.0040 ) 0.4628 Diluted earnings per share – common - R$ 0.6953 (0.0019 ) 0.6934 0.4629 (0.0040 ) 0.4590 2018 2017 Consolidated Statements of Comprehensive Income Originally Submitted IFRS16 Restated Originally Submitted IFRS16 Restated Net income 11,377.4 (29.7 ) 11,347.7 7,850.5 (63.0 ) 7,787.5 Gains/losses on translation of foreign operations 1,766.4 0.2 1,766.6 1,952.3 (0.1 ) 1,952.2 Other items, not restated 519.4 - 519.4 638.3 - 638.3 Total comprehensive income 13,663.2 (29.5 ) 13,633.7 10,441.1 (63.1 ) 10,378.0 Attributable to: Equity holders of Ambev 13,188.9 (29.5 ) 13,159.4 9,891.7 (63.1 ) 9,828.6 Non-controlling interest 474.3 - 474.3 549.4 - 549.4 12/31/2018 01/01/2018 Consolidated Balance Sheets Originally Submitted IFRS 16 Restated Originally Submitted IFRS 16 Restated Assets Property, plant and equipment 20,097.0 1,541.0 21,638.0 18,822.3 1,882.8 20,705.1 Deferred tax assets 2,017.5 47.3 2,064.8 2,279.3 31.6 2,310.9 Other items, not restated 46,682.0 - 46,682.0 41,032.3 - 41,032.3 Non-current assets 68,796.5 1,588.3 70,384.8 62,133.9 1,914.4 64,048.3 Current assets 25,329.6 - 25,329.6 24,362.7 - 24,362.7 Total assets 94,126.1 1,588.3 95,714.4 86,496.6 1,914.4 88,411.0 Equity and liabilities Equity Reserves 70,215.3 (92.7 ) 70,122.6 63,361.1 (63.0 ) 63,298.1 Carrying value adjustments (71,584.9 ) 0.1 (71,584.8 ) (74,966.5 ) (0.1 ) (74,966.6 ) Other items, not restated 57,710.2 - 57,710.2 57,258.8 - 57,258.8 Equity attributable to equity holders of Ambev 56,340.6 (92.6 ) 56,248.0 45,653.4 (63.1 ) 45,590.3 Non-controlling interests 1,206.8 - 1,206.8 1,974.1 - 1,974.1 Total Equity 57,547.4 (92.6 ) 57,454.8 47,627.5 (63.1 ) 47,564.4 Interest-bearing loans and borrowings 862.1 1,300.3 2,162.4 1,231.9 1,599.3 2,831.2 Other items, not restated 10,888.2 - 10,888.2 8,948.7 - 8,948.7 Non-current liabilities 11,750.3 1,300.3 13,050.6 10,180.6 1,599.3 11,779.9 Interest-bearing loans and borrowing 1,560.6 380.6 1,941.2 1,321.1 378.2 1,699.3 Other items, not restated 23,267.8 - 23,267.8 27,367.4 - 27,367.4 Current liabilities 24,828.4 380.6 25,209.0 28,688.5 378.2 29,066.7 Total liabilities 36,578.7 1,680.9 38,259.6 38,869.1 1,977.5 40,846.6 Total equity and liabilities 94,126.1 1,588.3 95,714.4 86,496.6 1,914.4 88,411.0 2018 2017 Consolidated Cash Flow Statements Originally Submitted IFRS 16 Restated Originally Submitted IFRS 16 Restated Net income 11,377.4 (29.7 ) 11,347.7 7,850.5 (63.0 ) 7,787.5 Depreciation, amortization and impairment 4,023.1 425.3 4,448.4 3,612.1 424.8 4,036.9 Net finance cost 3,823.4 206.9 4,030.3 3,493.9 219.9 3,713.8 Income tax expense 1,789.6 (15.7 ) 1,773.9 5,079.3 (31.6 ) 5,047.7 Other items, not restated (832.3 ) - (832.3 ) 642.2 (0.1 ) 642.1 Cash flow from operating activities before changes in working capital and use of provisions 20,181.2 586.8 20,768.0 20,678.0 550.0 21,228.0 Cash generated from operations 19,734.7 586.7 20,321.4 20,242.8 550.0 20,792.8 Interest paid (622.0 ) (151.8 ) (773.8 ) (557.3 ) (163.3 ) (720.6 ) Other items, not restated (1,201.5 ) - (1,201.5 ) (1,811.4 ) - (1,811.4 ) Cash flow from operating activities 17,911.2 434.9 18,346.1 17,874.1 386.7 18,260.8 Payment of lease liabilities (13.1 ) (434.9 ) (448.0 ) (9.0 ) (386.7 ) (395.7 ) Other items, not restated (13,208.5 ) - (13,208.5 ) (12,855.2 ) - (12,855.2 ) Cash flow from financing activities (13,221.6 ) (434.9 ) (13,656.5 ) (12,864.2 ) (386.7 ) (13,250.9 ) Other items, not restated (3,675.7 ) - (3,675.7 ) (3,073.0 ) - (3,073.0 ) Net increase/(decrease) in cash and cash equivalents 1,013.9 - 1,013.9 1,936.9 - 1,936.9 Effect of exchange rate fluctuations 96.9 - 96.9 539.0 - 539.0 (a) Basis of preparation and measurement The financial statements are presented in millions of Brazilian Real (“R$”), unless otherwise indicated, rounded to the nearest million. The measurement basis used in preparing the financial statements is historical cost, net realizable value, fair value or recoverable amount. (b) Recently issued IFRS ( b.1 23 The Company reviewed the adoption of IFRIC 23 . The Company reclassified the amount of R$251.6 31 December 2019, 26. Other Standards, Interpretations and Amendments to Standards There is no not (c) Consolidated financial statements The financial statements of subsidiaries, joint arrangements and associates used in its consolidated financial statements are prepared for the same reporting period as Ambev, using consistent accounting policy. All intercompany transactions, balances and unrealized gains or losses on transactions between group companies have been eliminated. Subsidiaries The Company controls an entity when it is exposed to or has rights to variable returns due to its involvement with the entity and is able to affect those returns through its power over the entity. When assessing control, potential voting rights are considered. Control is presumed to exist where the Company owns, directly or indirectly, more than half of the voting rights (which does not not Subsidiaries are consolidated from the date on which control is obtained by the Company, except when the predecessor basis of accounting is applied to common control transfers. Consolidation is discontinued from the date on which control ceases. Ambev uses the purchase method to account for its business combinations. The consideration transferred for the acquisition of a subsidiary represents the fair value of the assets transferred, the liabilities incurred and the equity interest issued by Ambev. The consideration transferred includes the fair value of any asset or liability resulting from a contingent consideration agreement, when applicable. Costs related to the acquisition are recognized in income as they are incurred. Assets, liabilities and contingent liabilities acquired/assumed in a business combination are recognized initially at their fair value as at the acquisition date. Ambev recognizes the non-controlling interest in the acquiree, either at its fair value or at the non-controlling interest’s proportional share of the net assets acquired. The measurement of the non-controlling interest to be recognized is determined for each acquisition. The excess of: (i) the consideration paid; plus (ii) the amount of any non-controlling interests in the acquiree (when applicable); and (iii) the fair value, at the acquisition date, of any previous equity interest in the acquiree, over the fair value of the net identifiable assets acquired, at the date of acquisition, is recorded as goodwill. When the consideration transferred is less than the fair value of the net assets acquired, the difference is recognized directly in income. All intercompany transactions, balances and unrealized gains and losses on transactions between group companies have been eliminated. Unrealized losses are eliminated in the same way as unrealized gains, but only to the extent that there is no Joint arrangements Joint arrangements are all entities over which the Company shares control with one Business combination between entities under common control Business combinations between entities under common control have not 3 i) Predecessor basis of accounting In accordance with IAS 8, Under the predecessor basis of accounting, when accounting for a transfer of assets between entities under common control, the entity that receives the net assets or the equity interests (the acquirer) shall initially record the assets and liabilities transferred at their parent book value as at the transfer date. If the book value of assets and liabilities transferred by the parent is different from the historical cost recorded by the controlling entity of the entities under common control (the ultimate parent), the financial statements of the acquirer shall reflect the assets and liabilities transferred at the same cost of the ultimate parent, in counterpart to shareholders' equity against the carrying value adjustments. ii) Assets Swap For transactions between entities under common control that involve the disposal or transfer of assets from the subsidiary to its parent company (i.e. above the level of the consolidated financial statements) the Company assesses the existence of: (i) any conflicts of interest; and (ii) an economic substance and purpose to the transaction. Having fulfilled these assumptions, the Company adopted as a policy the concepts of IAS 16 may not not Whenever there is a distribution of assets that is not 17, (d) Foreign currency translation Functional and presentation currency The items included in the financial statements of each subsidiary of the Company are measured using the currency of the primary economic environment in which the entity operates (the “functional currency”). The functional and presentation currency of the Company financial statements is the Brazilian Real. Transactions and balances Foreign currency transactions are accounted for at the exchange rates prevailing as at the dates of the transactions. Monetary assets and liabilities denominated in foreign currencies are translated at the balance sheet date rate. Non-monetary assets and liabilities denominated in foreign currencies are translated at the foreign exchange rate prevailing as at the date of the transaction. Non-monetary assets and liabilities denominated in foreign currencies stated at fair value are translated at the exchange rate in force as at the date when the fair value was determined. Gains and losses arising from the settlement of transactions in foreign currencies and resulting from the conversion of assets and liabilities denominated in foreign currencies are recognized in the income statement. Foreign exchange gains and losses related to loans and cash and cash equivalents are presented in the income statement as finance expenses or finance income. Conversion of the financial statements of subsidiaries located abroad Assets and liabilities of subsidiaries located abroad are translated at the foreign exchange rates prevailing at the balance sheet date, while amounts from the income statement and cash flow are translated at the average exchange rate for the year, and changes in equity are translated at the historical exchange rate of each transaction. Translation adjustments arising from the difference between the average exchange rates and the historical rates are recorded directly in Carrying value adjustments. On consolidation, exchange differences arising from the translation of equity in foreign operations and borrowing and other currency instruments designated as net investment hedges are recognized in Carrying value adjustments, an equity reserve, and included in Other comprehensive income. The goodwill and fair value adjustments arising from the acquisition of a foreign entity are treated as assets and liabilities of the foreign entity and are translated at the closing rate. Net investment in a foreign operation An entity may not Financial reporting in hyperinflationary economies Under IAS 29, Exchange rates The most significant exchange rates used in the preparation of the Company’s financial statements are as follows: Closing rate Average rate Currency Name Country 2019 2018 2017 2019 2018 2017 CAD Canadian Dollars Canada 3.1019 2.8431 2.6380 2.9651 2.8092 2.4567 DOP Dominican Pesos Dominican republic 0.0761 0.0770 0.0685 0.0769 0.0734 0.0674 USD US Dollar Panamá and Cuba (i) 4.0307 3.8748 3.3080 3.9410 3.6348 3.2017 GTQ Quetzal Guatemala 0.5245 0.5001 0.4500 0.5120 0.4837 0.4344 ARS Argentinean Peso Argentina 0.0673 0.1025 0.1762 0.0835 0.1371 0.1931 BOB Bolivian Peso Bolivia 0.5791 0.5567 0.4753 0.5666 0.5222 0.4600 PYG Guarani Paraguay 0.0006 0.0007 0.0006 0.0006 0.0006 0.0006 UYU Uruguayan Peso Uruguay 0.1080 0.1196 0.1151 0.1118 0.1181 0.1116 CLP Chilean Peso Chile 0.0054 0.0056 0.0054 0.0056 0.0057 0.0049 BBD Barbadian Dollar Barbados 1.9870 1.9101 1.6307 1.9427 1.7918 1.5783 (i) The functional currency of Cuba, the Cuban convertible peso (“CUC”), has a fixed parity with the dollar (“USD”) at balance sheet date. (e) Segment reporting Reportable segments are identified based on the internal reporting regularly reviewed by the chief operating decision maker of the Company for the purposes of evaluating the performance of each segment and allocating resources to those segments. Accordingly, segment information is presented by geographical area, since the risks and rates of return are affected predominantly by the fact that the Company operates in different regions. The Company’s management structure and the information reported to the chief decision are structured on the same basis. Performance information by business units (Beer and non-alcoholic beverages (“NAB”)), is also presented to the decision maker for the Company and is disclosed as additional information, even though it does not 5 – Segment reporting Effective January 1, 2019, no December 31, 2019 four ▪ Brazil, where we operate two ▪ Central America and Caribbean (“CAC”), which includes our direct operations in the Dominican Republic, Saint Vincent, Antigua, Dominica, Cuba, Guatemala (which also serves El Salvador, Nicaragua and Honduras), Barbados and Panama; ▪ Latin America South (LAS), which includes our operations in Argentina, Bolivia, Chile, Paraguay and Uruguay; e ▪ Canada, represented by the operations of Labatt’s. (f) Revenue recognition The Company recognizes revenue when the amount of revenue can be measured reliably and it is probable that economic benefits associated with the transaction will flow to the Company, as described below. Revenue comprises the fair value of the amount received or receivable upon the selling of products or the rendering of services in the ordinary course of business. Revenue is presented net of taxes, returns, rebates and discounts, as well as net of the elimination of sales between group companies. Goods sold The company recognizes revenue when its performance obligations are satisfied, meaning when the Company transfers control of a product to a customer. Specifically, revenue recognition follows the following five · Identification of the contracts with a customer · Identification of the performance obligations in the contracts · Determination of the transaction price · Allocation of the transaction price to the performance obligations in the contracts; and · Revenue recognition when the performance obligations are satisfied, meaning when the company transfers control of a product to a customer. Revenue from the sale of goods is measured at the amount that reflects the best estimate of the consideration expected to be received in exchange for those goods. Contracts can include significant variable elements, such as discounts, rebates, refunds, credits, price concessions, incentives, performance bonuses and penalties. Such trade incentives are treated as variable consideration. If the consideration includes a variable component, the company estimates the amount of consideration to which it will be entitled for transferring the promised goods or services to the customer. Variable consideration is only included in the transaction price if it is highly probable that the amount of revenue recognized would not Finance income Finance income consists of interest received or receivable on funds invested, foreign exchange gains, gains on currency hedging instruments intended for offsetting currency losses, gains on hedging instruments that are not Interest income is recognized on an accrual basis unless collectability is in doubt. (g) Expenses Finance expenses Finance expenses comprise interest payable on borrowing, calculated using the effective interest rate method, foreign exchange losses, losses on currency hedging instruments intended for offsetting currency gains, results on interest rate hedging instruments, losses on hedging instruments that are not All interest costs incurred in connection with borrowing or financial transactions are expensed as incurred as part of finance expenses, except when capitalized. Any difference between the initial amount and the maturity amount of interest-bearing loans and borrowing, such as transaction costs and fair value adjustments, are recognized in the income statement over the expected life of the instrument based on the effective interest rate method. The interest expenses component of finance lease payments is also recognized in the income statement using the effective interest rate method. Royalty expenses Royalties are classified as cost of goods sold. (h) Exceptional items Exceptional items are those that in Management’s judgment need to be disclosed separately. In determining whether an event or transaction is special, Management considers quantitative as well as qualitative factors such as the frequency or predictability of occurrence, and the potential of impact on the variation of profit or loss. These items are disclosed in the income statement or separately disclosed in the notes to the financial statements. Transactions that may (i) Income tax and social contribution The income tax and social contribution for the year are comprised of the current tax and deferred tax. Income tax and social contribution are recognized in the income statement, unless they relate to items recognized directly in comprehensive income or in other equity accounts. In these cases, the tax effect is also recognized directly in comprehensive income or in the equity accounts (except for interest on shareholders’ equity. See Note 3 The current tax expense represents the expectation of payment on the taxable income for the year, using tax rates enacted, or substantially enacted, at the balance sheet date, and any adjustment to tax payable in respect of previous years. Deferred taxes are recognized using the balance sheet liability approach. This means that a deferred tax liability or asset is recognized for all taxable and tax deductible temporary differences between the tax and accounting basis of assets and liabilities. Under this method, a provision for deferred taxes is also calculated on the differences between the fair value of assets and liabilities acquired in a business combination and their tax basis. IAS 12 no no not Deferred tax assets and liabilities are offset if there is a legally enforceable right to offset current tax liabilities and assets, and where they relate to income taxes levied by the same tax authority on the same taxable entity, or to different taxable entities which intend either to settle their current tax liabilities and assets on a net basis, or to realize the assets and settle the liabilities simultaneously. Deferred tax assets are recognized only to the extent that it is likely that future taxable profits will be available. The deferred income tax asset is reduced to the extent that it is no (j) Property, plant and equipment Property, plant and equipment are measured at cost less accumulated depreciation and impairment losses. The cost includes the purchase price, borrowing cost incurred during the construction period and any other costs directly attributable to bringing the asset to the location and condition necessary for it to be capable of operating in the manner intended by management (e.g. nonrefundable tax, transport and the costs of dismantling and removal and site restoration, if applicable). The cost of a self-constructed asset is determined using the same principles as for an acquired asset. The depreciation methods, residual value, as well as the useful lives are reassessed and adjusted if appropriate, annually. Borrowing costs directly attributable to the acquisition, construction or production of qualifying assets are capitalized as part of the cost of such assets. Land is not Property, plant and equipment, and depreciation include the effects of the use of the predecessor basis of accounting (Note 3 Subsequent expenditures The Company recognizes in the carrying amount of an item of property, plant and equipment the cost of replacing a component of such an item if it is probable that the future economic benefits embodied with the component will flow to the Company and the cost of the component can be measured reliably. All other costs are expensed as incurred. Depreciation The depreciable amount is the cost of an asset less its residual value. Residual values, if not The estimated useful lives of the major classes of property, plant and equipment are as follow: Buildings (years) 25 Plant and equipment (years) 15 Fixtures (years) 10 Fittings (years) 10 Assets for external use (years) 2 - 5 The assets residual values and useful lives are reviewed at least annually. Management uses judgment to assess and ascertain the useful lives of these assets. Gains and losses on sale Gains and losses on sales are determined by comparing the results with the carrying amount and are recognized in Other operating income/(expenses) in the income statement. Leases Until December 31, 2018, When an operating lease is terminated before the lease period has expired, any payment to the lessor by way of penalty is recognized as an expense in the period in which such termination takes place. Effective for annual periods beginning on or after January 1, 2019, 16 3. (k) Goodwill Goodwill arises on the acquisition of subsidiaries, associates and joint arrangements. Goodwill is determined as the excess of: (i) the consideration paid; plus (ii) the amount of any non-controlling interests in the acquiree (when applicable); and (iii) the fair value, at the acquisition date, of any previous equity interest in the acquiree, over the fair value of the net identifiable assets acquired at the date of acquisition. All business combinations are accounted using the purchase method. In compliance with IFRS 3 not may not Goodwill is expressed in the functional currency of the cash generating unit or joint operation to which it relates, and translated into Reais using the year-end exchange rate. For associates and joint ventures, goodwill is included in the carrying amount of the investment in the associate/joint venture. If the Company’s interest in the net fair value of the identifiable assets, liabilities and contingent liabilities recognized exceeds the cost of the business combination, such excess is recognized immediately in the income statement. Expenditure on internally generated goodwill is expensed as it is incurred. Goodwill includes the effects of applying the predecessor basis of accounting (Note 3 (l) Intangible assets Brands When part of the consideration paid in a business combination relates to brands, these are recognized in a specific Intangible Assets account, and measured at fair value as at the acquisition date. Subsequently, the value of brands can be reduced in the case of impairment losses. Internally generated expenditure for developing a brand is recognized within expenses. Software Purchased software is measured at cost less accumulated amortization. Amortization related to software is included in cost of sales, distribution and sales expenses, marketing expenses or administrative expenses, based on the business activity which the software is intended to support. Other intangible assets Other intangible assets acquired by the Company are stated at their acquisition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Amortization Intangible assets with definite useful lives are amortized on a straight-line basis over their estimated useful lives. Licenses, supply and distribution rights are amortized over the period for which the rights exist. Brands are considered to have an indefinite life, and therefore are not 3 5 Items that are not (m) Inventories Inventories are initially recorded at the acquisition cost and subsequent valued at the lower of cost and net realizable value. Cost includes expenditure incurred in acquiring the inventories and bringing them to their existing location and condition. The weighted average method is used in determining the cost of inventories. The cost of finished products and work in progress comprises raw materials, other production materials, direct labor, other direct costs, gains and losses on derivative financial instruments, and an allocation of fixed and variable overheads based on the normal operating capacity. The net realizable value is the estimated selling price in the ordinary course of business, less the cost of bringing the inventory into the condition required for sale, and the selling costs. Inventories have their amount reduced on a case-by-case basis if the anticipated net realizable value declines below the carrying amount. The calculation of the net realizable value takes into consideration the specific characteristics of each category of inventory, such as the expiration date, remaining shelf life, indicators of slow-moving inventory, amongst others. (n) Trade receivables Trade receivables are amounts due from customers for goods sold or services performed in the ordinary course of business. Trade receivables are recognized initially at the amount of the unconditional consideration, unless contain significant financing components, in which case they are recognized at fair value. The Company holds trade and receivables with the objective of collecting the contractual cash flow, and therefore measures them subsequently at amortized cost using the effective interest rate method. The Company applies the IFRS 9 12 90 Other receivables are mainly composed of loans to customers, cash deposits on guarantees and tax receivables. These instruments are initially recognized at fair value and subsequently measured at amortized cost. Any impairment losses and foreign exchange results are directly recognized in the profit or loss. (o) Cash and cash equivalents Cash and cash equivalents include all cash balances, bank deposits, and short-term highly liquid investments with an insignificant risks of changes in value, and For the purpose of the cash flow statement, cash and cash equivalents are presented net of bank overdrafts, when applicable. (p) Equity Issued capital The Company's issued capital consists only of common shares. Repurchase of shares When the Company buys back its own shares, the amount paid, including any additional costs directly attributable is recognized as a deduction from equity attributable to shareholders, in “Treasury shares” line item. Share issuance costs Incremental costs directly attributable to the issuance of new shares or options are presented in equity as a deduction, net of tax, from the proceeds. Dividends and interest on shareholder’s equity Dividends and interest on shareholders’ equity are recognized in liabilities from the date on which are approved by a Board of Directors’ Meeting, except for the minimum statutory dividends provided by the Company’s bylaws, which are recognized as a liability when applicable, at the end of each fiscal year. The interest expense attributable to capital to shareholders is recognized in income for the purposes of the calculation of Brazilian income and social contribution tax, and are subsequently reclassified from shareholders' equity for presentation purposes in the financial statements. (q) Interest-bearing loans and borrowings Interest-bearing loans and borrowing are recognized initially at fair value less attributable transaction costs. Subsequently to initial recognition, interest-bearing loans and borrowing are stated at amortized cost, with any difference between the initial and maturity amounts being recognized in the income statement over the expected life of the instrument on an effective interest rate basis. The Company has interest-bearing loans and borrowing covered by a hedge structure (Note 22 Interest-bearing loans and borrowing Borrowing costs directly related to the acquisition, construction or production of a qualifying asset which requires a substantial period of time to prepare for its intended use or sale, are capitalized as part of the cost of that asset when it is probable that future economic benefits associated with the item will flow to the Company, and the costs can be measured reliably. Other borrowing costs are recognized as finance expenses in the period in which they are incurred. (r) Employee benefits Post-employment benefits Post-employment benefits include pensions managed in Brazil by Instituto Ambev de Previdência Privada – IAPP, post-employment dental benefits and post-employment medical benefits managed by Fundação Zerrenner. Usually, pension plans are funded by payments made by both the Company and its employees, considering the recommendations of independent actuaries. Post-employment dental benefits and post-employment medical benefit obligations are funded using the returns on the Fundação Zerrenner’s plan assets. If necessary, the Company may The Company manages defined benefit and/or defined contribution plans and/or medical and dental assistance plans for employees of its companies located in Brazil and its subsidiaries located in Dominican Republic, Barbados, Panama, Uruguay, Bolivia, Argentina and Canada. The Company maintains both funded and unfunded plans. r.1 A defined contribution plan is a pension plan under which the Company pays fixed contributions into a fund. The Company has no not The contributions to these plans are recognized as expenses in the period during which they are incurred. r.2 Typically, defined benefit plans define an amount of pension benefit that an employee will receive upon retirement, usually dependent on one For defined benefit plans, expenses are assessed separately for each plan using the projected credit unit method. The projected credit unit method takes into account each period o</t>
  </si>
  <si>
    <t>Note 4 - Use of Estimates and Judgments</t>
  </si>
  <si>
    <t>Disclosure of accounting judgements and estimates [text block]</t>
  </si>
  <si>
    <t xml:space="preserve"> 4. USE OF ESTIMATES AND JUDGMENTS The preparation of financial statements in compliance with IFRS requires Management to make judgments, estimates and assumptions that affect the application of accounting practices and the reported amounts of assets and liabilities, income and expenses. The estimates and assumptions are based on past experience and various other factors that are believed to be reasonable under the circumstances, the results of which form the basis for decision-making regarding the judgments about the carrying amounts of assets and liabilities that are not may The estimates and assumptions are reviewed on a regular basis. Changes in accounting estimates may Although each significant accounting policy reflects judgments, assessments or estimates, the Company believes that the following accounting practices reflect the most critical judgments, estimates and assumptions that are important to its business operations and the understanding of its results: (i) predecessor basis of accounting (Note 3 (ii) business combinations (Note 3 (iii) impairment (Note 3 (iv) provisions (Note 3 (v) share-based payments (Note 3 (vi) employee benefits (Note 3 (vii) current and deferred tax (Note 3 (viii) joint arrangements (Note 3 (ix) measurement of financial instruments, including derivatives (Note 3 ( x 3 (xi) leases (Nota 3 The fair values of acquired identifiable intangibles with indefinite useful lives are based on an assessment of the future cash flow. Impairment analyses of goodwill and indefinite life intangible assets are performed at least annually, or whenever a triggering event occurs, to determine whether the carrying value exceeds the recoverable amount. The Company uses its judgment to select among a variety of methods including the net fair value of expenses approach and option valuation models and makes assumptions about the fair value of financial instruments mainly based on the market conditions at each balance sheet date. Actuarial assumptions regarding future events are used for calculating projected pension and other long-term employee benefit expenses and liabilities. These factors include assumptions regarding interest rates, rates of increase in healthcare costs, rates of future compensation increases, turnover rates, and life expectancy. The company is subject to income tax in numerous jurisdictions. Significant judgment is required to determine the worldwide provision for income tax. There are some transactions and calculations for which the ultimate tax determination is uncertain. Some subsidiaries of the Company are involved in tax audits, usually in relation to prior years. These audits are ongoing in various jurisdictions as at the balance sheet date, and by their nature, can take a considerable time to complete. As described in Note 1 Application of inflation accounting and financial reporting in hyperinflationary economies 3 29, no may 539/18, January 1, 2017 December 31, 2016 </t>
  </si>
  <si>
    <t>Note 5 - Segment Reporting</t>
  </si>
  <si>
    <t>Disclosure of entity's operating segments [text block]</t>
  </si>
  <si>
    <t xml:space="preserve"> 5. SEGMENT REPORTING (a) Reportable segments – Years ended: Brazil CAC (i) Latin America - south (ii) Canada Consolidated 2019 2018 2017 2019 2018 2017 2019 2018 2017 2019 2018 2017 2019 2018 2017 Net sales 28,724.5 26,814.2 26,353.0 6,757.9 5,813.9 4,733.0 10,028.7 10,753.9 10,769.7 7,088.6 6,849.3 6,043.6 52,599.7 50,231.3 47,899.3 Cost of sales (12,096.3 ) (10,014.8 ) (9,879.8 ) (2,934.1 ) (2,559.1 ) (2,044.8 ) (3,998.0 ) (4,261.7 ) (4,120.7 ) (2,649.8 ) (2,413.8 ) (1,983.1 ) (21,678.2 ) (19,249.4 ) (18,028.4 ) Gross profit 16,628.2 16,799.4 16,473.2 3,823.8 3,254.8 2,688.2 6,030.7 6,492.2 6,649.0 4,438.8 4,435.5 4,060.5 30,921.5 30,981.9 29,870.9 Distribution expenses (3,814.1 ) (3,641.4 ) (3,552.1 ) (684.3 ) (627.1 ) (538.1 ) (1,092.0 ) (1,055.0 ) (1,010.0 ) (1,361.0 ) (1,283.7 ) (1,093.6 ) (6,951.4 ) (6,607.2 ) (6,193.8 ) Sales and marketing expenses (3,124.8 ) (3,076.5 ) (3,123.3 ) (553.0 ) (561.6 ) (526.2 ) (1,019.7 ) (1,113.2 ) (1,091.2 ) (998.6 ) (970.0 ) (872.9 ) (5,696.1 ) (5,721.3 ) (5,613.6 ) Administrative expenses (1,646.8 ) (1,409.5 ) (1,683.9 ) (256.7 ) (282.3 ) (265.8 ) (428.8 ) (412.2 ) (386.0 ) (347.7 ) (259.4 ) (284.3 ) (2,680.0 ) (2,363.4 ) (2,620.0 ) Other operating income/(expenses) 826.4 965.0 1,092.7 85.8 20.1 77.8 (18.0 ) (24.6 ) 41.2 (16.1 ) (13.2 ) 5.6 878.1 947.3 1,217.3 Exceptional items (328.2 ) (43.7 ) (33.0 ) (17.1 ) 62.5 (23.1 ) (51.9 ) (88.4 ) (41.3 ) - (16.8 ) (11.3 ) (397.2 ) (86.4 ) (108.7 ) Income from operations (EBIT) 8,540.7 9,593.3 9,173.6 2,398.5 1,866.4 1,412.8 3,420.3 3,798.8 4,161.7 1,715.4 1,892.4 1,804.0 16,074.9 17,150.9 16,552.1 Net finance cost (1,381.9 ) (2,353.1 ) (2,859.1 ) (110.1 ) (58.0 ) (47.6 ) (1,543.2 ) (1,434.3 ) (711.7 ) (74.3 ) (184.9 ) (95.4 ) (3,109.5 ) (4,030.3 ) (3,713.8 ) Share of result of joint ventures (5.6 ) (6.2 ) (10.7 ) (2.2 ) 3.8 6.0 - - - (14.5 ) 3.4 1.6 (22.3 ) 1.0 (3.1 ) Income before income tax 7,153.2 7,234.0 6,303.8 2,286.2 1,812.2 1,371.2 1,877.1 2,364.5 3,450.0 1,626.6 1,710.9 1,710.2 12,943.1 13,121.6 12,835.2 Income tax expense 807.7 188.9 (2,924.4 ) (642.7 ) (473.0 ) (353.5 ) (272.3 ) (866.8 ) (1,144.1 ) (647.4 ) (623.0 ) (625.7 ) (754.7 ) (1,773.9 ) (5,047.7 ) Net income 7,960.9 7,422.9 3,379.4 1,643.5 1,339.2 1,017.7 1,604.8 1,497.7 2,305.9 979.2 1,087.9 1,084.5 12,188.4 11,347.7 7,787.5 Normalized EBITDA (iii) 11,737.9 12,295.3 11,905.1 2,961.9 2,299.0 1,847.2 4,389.8 4,909.1 4,871.5 2,057.6 2,182.3 2,073.8 21,147.2 21,685.7 20,697.6 Exceptional items (328.2 ) (43.7 ) (33.0 ) (17.1 ) 62.5 (23.1 ) (51.9 ) (88.4 ) (41.3 ) - (16.8 ) (11.3 ) (397.2 ) (86.4 ) (108.7 ) Depreciation. amortization and impairment (2,869.0 ) (2,658.3 ) (2,698.5 ) (546.3 ) (495.1 ) (411.3 ) (917.6 ) (1,021.9 ) (668.5 ) (342.2 ) (273.1 ) (258.5 ) (4,675.1 ) (4,448.4 ) (4,036.8 ) Net finance cost (1,381.9 ) (2,353.1 ) (2,859.1 ) (110.1 ) (58.0 ) (47.6 ) (1,543.2 ) (1,434.3 ) (711.7 ) (74.3 ) (184.9 ) (95.4 ) (3,109.5 ) (4,030.3 ) (3,713.8 ) Share of result of joint ventures (5.6 ) (6.2 ) (10.7 ) (2.2 ) 3.8 6.0 - - - (14.5 ) 3.4 1.6 (22.3 ) 1.0 (3.1 ) Income tax expense 807.7 188.9 (2,924.4 ) (642.7 ) (473.0 ) (353.5 ) (272.3 ) (866.8 ) (1,144.1 ) (647.4 ) (623.0 ) (625.7 ) (754.7 ) (1,773.9 ) (5,047.7 ) Net income 7,960.9 7,422.9 3,379.4 1,643.5 1,339.2 1,017.7 1,604.8 1,497.7 2,305.9 979.2 1,087.9 1,084.5 12,188.4 11,347.7 7,787.5 Normalized EBITDA margin in % 40.9 % 45.9 % 43.2 % 43.8 % 39.5 % 38.9 % 43.8 % 45.6 % 45.2 % 29.0 % 31.9 % 34.3 % 40.2 % 43.2 % 43.2 % Acquisition of property, plant and equipment 3,176.5 1,811.9 1,446.5 578.4 500.4 413.2 1,025.0 1,040.8 1,051.2 289.5 217.9 292.8 5,069.4 3,571.0 3,203.7 Brazil CAC (i) Latin America - South (ii) Canada Consolidated 2019 2018 (restated) 2017 (restated) 2019 2018 (restated) 2017 (restated) 2019 2018 (restated) 2017 (restated) 2019 2018 (restated) 2017 (restated) 2019 2018 (restated) 2017 (restated) Segment assets 44,161.9 41,478.6 40,869.1 11,393.3 11,270.2 9,658.1 14,454.0 14,472.0 11,582.4 12,035.0 11,066.0 10,348.4 82,044.2 78,286.8 72,458.0 Intersegment elimination (2,286.2 ) (2,246.5 ) (3,077.7 ) Non-segmented assets 21,984.9 19,674.0 19,385.9 Total assets 101,742.9 95,714.3 88,766.2 Segment liabilities 19,907.4 18,252.1 20,062.9 3,932.8 3,420.9 2,968.7 4,411.8 4,484.6 6,015.2 4,078.7 3,584.8 3,700.2 32,330.7 29,742.4 32,747.0 Intersegment elimination (2,286.4 ) (2,246.4 ) (3,077.7 ) Non-segmented liabilities 71,698.6 68,218.3 59,097.0 Total liabilities 101,742.9 95,714.3 88,766.3 (i) CAC: includes Dominican Republic, Saint Vincent, Antigua, Dominica, Cuba, Guatemala, El Salvador, Nicaragua, Honduras, Barbados and Panama. (ii) Latin America – South: includes operations in Argentina, Bolivia, Chile, Paraguay and Uruguay. (iii) Normalized EBITDA is calculated excluding of the net income the following effects: (i) income tax expense, (ii) share of results of joint ventures (iii) net finance result, (iv) exceptional items, and (v) depreciation, amortization and impairment of property, plant and equipment. (b) Additional information – by Business unit – Years ended: Brazil Beer NAB Total 2019 2018 (restated) 2017 (restated) 2019 2018 (restated) 2017 (restated) 2019 2018 (restated) 2017 (restated) Net sales 24,304.2 23,008.5 22,509.3 4,420.2 3,805.7 3,843.7 28,724.4 26,814.2 26,353.0 Cost of sales (10,037.9 ) (8,214.2 ) (7,886.7 ) (2,058.4 ) (1,800.6 ) (1,993.0 ) (12,096.3 ) (10,014.8 ) (9,879.7 ) Gross profit 14,266.3 14,794.3 14,622.6 2,361.8 2,005.1 1,850.7 16,628.1 16,799.4 16,473.3 Distribution expenses (3,105.5 ) (2,963.2 ) (2,871.8 ) (708.6 ) (678.2 ) (680.4 ) (3,814.1 ) (3,641.4 ) (3,552.2 ) Sales and marketing expenses (2,721.1 ) (2,894.0 ) (2,951.1 ) (403.8 ) (182.4 ) (172.2 ) (3,124.9 ) (3,076.4 ) (3,123.3 ) Administrative expenses (1,426.0 ) (1,193.1 ) (1,466.8 ) (220.7 ) (216.5 ) (217.1 ) (1,646.7 ) (1,409.6 ) (1,683.9 ) Other operating income/(expenses) 571.6 740.1 825.0 254.8 224.9 267.8 826.4 965.0 1,092.8 Exceptional items (328.2 ) (37.0 ) (28.2 ) – (6.7 ) (4.8 ) (328.2 ) (43.7 ) (33.0 ) Income from operations (EBIT) 7,257.1 8,447.1 8,129.7 1,283.5 1,146.2 1,044.0 8,540.6 9,593.3 9,173.7 Net finance cost (1,408.9 ) (2,327.8 ) (2,830.8 ) 27.0 (25.3 ) (28.3 ) (1,381.9 ) (2,353.1 ) (2,859.1 ) Share of result of joint ventures (5.6 ) (6.2 ) (10.7 ) – – – (5.6 ) (6.2 ) (10.7 ) Income before income tax 5,842.6 6,113.1 5,288.2 1,310.5 1,120.9 1,015.7 7,153.1 7,234.0 6,303.9 Income tax expense 807.7 188.9 (2,924.4 ) – – – 807.7 188.9 (2,924.4 ) Net income 6,650.3 6,302.0 2,363.8 1,310.5 1,120.9 1,015.7 7,960.8 7,422.9 3,379.5 Normalized EBITDA (i) 10,100.8 10,800.7 10,481.5 1,637.1 1,494.6 1,423.7 11,737.9 12,295.3 11,905.2 Exceptional items (328.2 ) (37.0 ) (28.2 ) – (6.7 ) (4.8 ) (328.2 ) (43.7 ) (33.0 ) Depreciation, amortization and impairment (2,515.5 ) (2,316.6 ) (2,323.6 ) (353.6 ) (341.7 ) (374.9 ) (2,869.1 ) (2,658.3 ) (2,698.5 ) Net finance cost (1,408.9 ) (2,327.8 ) (2,830.8 ) 27.0 (25.3 ) (28.3 ) (1,381.9 ) (2,353.1 ) (2,859.1 ) Share of result of joint ventures (5.6 ) (6.2 ) (10.7 ) – – – (5.6 ) (6.2 ) (10.7 ) Income tax expense 807.7 188.9 (2,924.4 ) – – – 807.7 188.9 (2,924.4 ) Net income 6,650.3 6,302.0 2,363.8 1,310.5 1,120.9 1,015.7 7,960.8 7,422.9 3,379.5 Normalized EBITDA margin in % 41.6 % 46.9 % 46.6 % 37.0 % 39.3 % 37.0 % 40.9 % 45.9 % 45.2 % (i) Normalized EBITDA is calculated excluding of the net income the following effects: (i) Income tax expense, (iii) Share of results of joint ventures, (iii) Net finance result, (iv) Exceptional items, and (v) Depreciation, amortization and impairment of property, plant and equipment.</t>
  </si>
  <si>
    <t>Note 6 - Net Sales</t>
  </si>
  <si>
    <t>Disclosure of revenue [text block]</t>
  </si>
  <si>
    <t xml:space="preserve"> 6. NET SALES Reconciliation between gross sales and net sales: 2019 2018 2017 Gross sales and/or services 76,286.6 73,628.9 72,411.0 Excise duty (15,836.7 ) (15,876.6 ) (16,192.9 ) Discounts (7,850.2 ) (7,521.0 ) (8,318.8 ) 52,599.7 50,231.3 47,899.3 Services provided by distributors, such as brand promotion and logistics services are considered as expenses when they are separately identifiable.</t>
  </si>
  <si>
    <t>Note 7 - Other Operating Income/ (Expenses)</t>
  </si>
  <si>
    <t>Disclosure of other operating income (expense) [text block]</t>
  </si>
  <si>
    <t xml:space="preserve"> 7. OTHER OPERATING INCOME / (EXPENSES) 2019 2018 2017 Government grants/NPV of long term fiscal incentives 761.3 820.1 993.7 (Additions)/reversals of provisions (37.7 ) (42.0 ) (12.9 ) Gains/(losses) on disposal of property, plant and equipment, intangible assets and operation of associates 30.7 (29.8 ) 91.1 Other operating income/(expenses), net 123.8 199.0 145.4 878.1 947.3 1,217.3 Government grants are not</t>
  </si>
  <si>
    <t>Note 8 - Exceptional Items</t>
  </si>
  <si>
    <t>Disclosure of exceptional items [text block]</t>
  </si>
  <si>
    <t xml:space="preserve"> 8. EXCEPTIONAL ITEMS 2019 2018 2017 Result through exchange transaction of shareholdings (i) – 30.0 – Restructuring (ii) (101.8 ) (175.5 ) (104.9 ) Costs arising from business combinations – – (3.8 ) Result on sale of subsidiary (iii) – 78.6 – Acquisition of subsidiaries – (1.5 ) – Effect of application of IAS 29 (hyperinflation) (5.3 ) (18.0 ) – State amnesty (iv) (290.1 ) – – (397.2 ) (86.4 ) (108.7 ) (i) As described in Note 1 Perpetual licensing agreement with Quilmes (ii) The restructuring expenses recognized refer mainly to the realignment of the structures and processes in the Latin America geographical segment, CAC and Brazil. (iii) As described in Note 1 Sale of subsidiary (iv) The payment of Amnesty in the State of Mato Grosso is a requirement from the Brazilian government for the propose to continue with tax incentives, according to Complementary Law No. 160/17, No. 631/19.</t>
  </si>
  <si>
    <t>Note 9 - Payroll and Related Benefits</t>
  </si>
  <si>
    <t>Disclosure of payroll and related benefits of the entity [text block]</t>
  </si>
  <si>
    <t xml:space="preserve"> 9. PAYROLL AND RELATED BENEFITS 2019 2018 2017 Wages and salaries 3,700.6 3,422.0 3,371.2 Social security contributions 822.9 789.3 741.1 Other personnel cost 764.9 726.6 616.2 Increase in liabilities for defined benefit plans 147.7 142.0 138.7 Share-based payment 219.2 162.7 236.9 Contributions to defined contribution plans 29.7 32.2 18.9 5,685.0 5,274.8 5,123.0 The payroll expenses and related benefits are presented in the income statement as shown below: 2019 2018 2017 Cost of sales 1,976.7 1,814.7 1,714.8 Distribution expenses 1,014.5 987.7 791.5 Sales and marketing expenses 1,231.3 1,239.0 1,096.8 Administrative expenses 1,338.8 1,085.4 1,470.1 Net finance cost 89.2 103.0 42.9 Other operating income/(expenses), net 1.3 – – Exceptional items 33.2 45.0 6.9 5,685.0 5,274.8 5,123.0 </t>
  </si>
  <si>
    <t>Note 10 - Additional Information on Operating Expenses by Nature</t>
  </si>
  <si>
    <t>Disclosure of additional information [text block]</t>
  </si>
  <si>
    <t xml:space="preserve"> 10. ADDITIONAL INFORMATION ON OPERATING EXPENSES BY NATURE Depreciation, amortization and impairment expenses are included in the following income statement accounts for the years 2019, 2018 2017: Depreciation and impairment of Amortization of intangible assets 2019 2018 2017 2019 2018 2017 Cost of sales (i) 2,671.6 2,681.9 2,364.7 12.4 10.3 6.2 Distribution expenses 649.0 570.9 555.8 – – – Sales and marketing expenses 557.7 586.0 533.9 319.4 117.1 142.3 Administrative expenses 272.0 306.9 296.0 195.5 175.2 142.0 4,150.3 4,145.7 3,750.4 527.3 302.6 290.5 (i) These amounts added to R$1,976.6 9 Payroll and related benefits R$4,660.7. R$17,017.5,</t>
  </si>
  <si>
    <t>Note 11 - Finance Expenses and Income</t>
  </si>
  <si>
    <t>Disclosure of finance income (cost) [text block]</t>
  </si>
  <si>
    <t xml:space="preserve"> 11. FINANCE EXPENSES AND INCOME (a) Finance expenses 2019 2018 (restated) 2017 (restated) Interest expense (1,514.3 ) (1,488.1 ) (1,791.5 ) Capitalized borrowings – 0.4 2.3 Net Interest on pension plans (105.3 ) (103.0 ) (77.6 ) Losses on hedging instruments and exclusive investment funds (1,286.0 ) (1,181.2 ) (543.0 ) Interest on provision for disputes and litigations (163.9 ) (132.7 ) (225.9 ) Exchange variation (637.2 ) (756.9 ) (339.5 ) Interest and foreign exchange rate on loans (41.5 ) (8.0 ) (16.8 ) Financial instruments at fair value through profit or loss (310.4 ) (107.1 ) – Tax on financial transactions (202.1 ) (337.6 ) (179.7 ) Bank guarantee expenses (136.2 ) (126.3 ) (89.5 ) Other financial results (172.1 ) (264.6 ) (176.5 ) (4,569.0 ) (4,505.1 ) (3,437.7 ) Exceptional finance expense (179.4 ) (179.1 ) (976.8 ) (4,748.4 ) (4,684.2 ) (4,414.5 ) The exceptional net finance cost refer to the payment of Amnesty in the State of Mato Grosso, in the amount of R$101.9, R$77.5 December 31, 2019 ( R$179.1 December 31, 2018). 2017 R$141.0 2017, 12 Income tax and social contribution Interest expenses are presented net of the effect of interest rate derivative financial instruments which mitigate Ambev’s interest rate risk (Note 27 Financial instruments and risks 2019 2018 (restated) 2017 (restated) Financial instruments measured at amortized cost (520.9 ) (597.6 ) (477.6 ) Financial instruments at fair value through profit or loss (993.4 ) (890.5 ) (1,296.1 ) Fair value hedge - hedged items – – (19.7 ) Fair value hedge - hedging instruments – – 1.9 (1,514.3 ) (1,488.1 ) (1,791.5 ) (b) Finance income 2019 2018 2017 Interest income 1,068.0 454.0 458.8 Financial instruments at fair value through profit or loss 37.2 – 227.6 Other financial results 26.3 17.4 14.3 1,131.5 471.4 700.7 Exceptional finance income 161.2 – – Effect of application of IAS 29 (hyperinflation) 346.2 182.5 – 1,638.9 653.9 700.7 Interest income arises from the following financial assets: 2019 2018 2017 Cash and cash equivalents 454.8 270.7 233.4 Investment securities held for trading 0.1 12.9 26.9 Other receivables 613.1 170.4 198.5 1,068.0 454.0 458.8 </t>
  </si>
  <si>
    <t>Note 12 - Income Tax and Social Contribution</t>
  </si>
  <si>
    <t>Disclosure of income tax and social contribution [text block]</t>
  </si>
  <si>
    <t>12. Income taxes reported in the income statement are analyzed as follows: 2019 2018 (restated) 2017 (restated) Income tax expense - current (1,118.1 ) (1,833.5 ) (5,332.3 ) Deferred tax expense on temporary differences 277.1 (230.4 ) 923.5 Deferred tax over taxes losses carryforwards movements in the current period 86.3 290.0 (638.9 ) Total deferred tax (expense)/income 363.4 59.6 284.6 Total income tax expenses (754.7 ) (1,773.9 ) (5,047.7 ) The reconciliation from the weighted nominal to the effective tax rate is summarized as follows: 2019 2018 (restated) 2017 (restated) Profit before tax 12,943.1 13,121.6 12,835.2 Adjustment on taxable basis Others non-taxable income (1,131.0 ) (400.8 ) (310.9 ) Government grants related to sales taxes (1,896.0 ) (1,807.3 ) (1,889.1 ) Share of result of joint ventures 22.3 (1.0 ) 3.1 Non-deductible expenses 285.1 305.5 91.1 Complement of income tax of foreign subsidiaries due in Brazil 210.9 503.0 560.4 Results of intercompany transactions (557.8 ) (693.4 ) (547.5 ) 9,876.6 11,027.6 10,742.3 Aggregated weighted nominal tax rate 28.87 % 29.96 % 29.18 % Taxes payable – nominal rate (2,851.7 ) (3,303.8 ) (3,135.1 ) Adjustment on tax expense Income tax Incentives 245.9 219.7 304.6 Deductible interest on shareholders' equity 2,623.8 1,710.4 1,649.0 Tax savings from goodwill amortization 80.5 72.3 175.2 Withholding income tax (420.3 ) (220.0 ) (356.9 ) Recognition / write-off of deferred charges on tax losses (377.4 ) (41.6 ) (178.9 ) PERT 2017 – – (2,784.6 ) Effect of application of IAS 29 (hyperinflation) 1.4 (107.3 ) – Others with reduced taxation (56.9 ) (103.6 ) (721.0 ) Income tax and social contribution expense (754.7 ) (1,773.9 ) (5,047.7 ) Effective tax rate 5.83 % 13.52 % 39.33 % The main events that impacted the effective tax rate in the period were: § Government subsidy on sales taxes: For regional incentives, these are related primarily to local production, that, when reinvested, is not § Complement of income tax of foreign subsidiaries due in Brazil: shows the result of the calculation of universal taxation of profits, according to the regulations of Law 12,973/14. § Results of intercompany transactions: reflect the reality of taxation in the countries in where the subsidiaries with which the loan operations are carried out are located. § Deductible interest on shareholders’ equity: under Brazilian law, companies have an option to remunerate its shareholders’ through the payment of Interest on Capital (“IOC”), which is deductible for income tax purposes. § PERT 2017: one 783/ R$2,926 R$2,785 R$141</t>
  </si>
  <si>
    <t>Note 13 - Property, Plant and Equipment</t>
  </si>
  <si>
    <t>Disclosure of property, plant and equipment [text block]</t>
  </si>
  <si>
    <t xml:space="preserve"> 13. PROPERTY, PLANT AND EQUIPMENT 2019 2018 Property, plant and equipment 20,547.7 20,100.4 Right of use assets 2,028.6 1,537.6 22,576.3 21,638.0 2019 Land and buildings Plant and equipment Fixtures and fittings Under construction Total Acquisition cost Balance at the end of the previous year 10,375.5 28,075.7 5,690.4 1,422.0 45,563.6 Effect of movements in foreign exchange (240.9 ) (979.5 ) (300.8 ) (19.5 ) (1,540.7 ) Effect of application of IAS 29 (hyperinflation) 291.3 1,169.9 399.6 11.1 1,871.9 Acquisition through business combinations 0.2 – 2.1 5.7 8.0 Acquisitions 14.8 606.1 147.9 3,707.1 4,475.9 Disposals and write-off (33.4 ) (739.3 ) (133.3 ) – (906.0 ) Transfer to other asset categories 479.3 1,543.1 561.6 (2,942.2 ) (358.2 ) Others – – – – – Balance at the end of the year 10,886.8 29,676.0 6,367.5 2,184.2 49,114.5 Depreciation and impairment Balance at the end of the previous year (3,031.4 ) (18,246.6 ) (4,185.2 ) – (25,463.2 ) Effect of movements in foreign exchange 23.9 549.1 237.9 – 810.9 Effect of application of IAS 29 (hyperinflation) (51.1 ) (686.0 ) (288.1 ) – (1,025.2 ) Depreciation (350.3 ) (2,516.6 ) (663.2 ) – (3,530.1 ) Impairment losses (0.8 ) (140.5 ) (11.7 ) – (153.0 ) Disposals and write-off 9.9 650.3 123.8 – 784.0 Transfers to other asset categories (0.7 ) (0.5 ) 1.4 – 0.2 Others – 9.6 – – 9.6 Balance at the end of the year (3,400.5 ) (20,381.2 ) (4,785.1 ) – (28,566.8 ) Carrying amount: December 31, 2018 7,344.1 9,829.1 1,505.2 1,422.0 20,100.4 December 31, 2019 7,486.3 9,294.8 1,582.4 2,184.2 20,547.7 2018 Land and buildings Plant and equipment Fixtures and fittings Under construction Total Acquisition cost Balance at the end of the previous year 8,961.9 24,538.9 5,076.5 1,258.1 39,835.4 Effect of movements in foreign exchange 118.6 (52.7 ) (110.9 ) 17.2 (27.8 ) Effect of application of IAS 29 (hyperinflation) 630.0 2,301.5 566.5 90.9 3,588.9 Acquisition through exchange transaction of shareholdings 100.5 117.7 0.1 0.2 218.5 Acquisitions 18.8 574.5 141.0 2,786.0 3,520.3 Disposals and write-off (39.2 ) (1,007.9 ) (369.6 ) – (1,416.7 ) Transfer to other asset categories 584.9 1,595.7 386.8 (2,730.4 ) (163.0 ) Others – 8.0 – – 8.0 Balance at the end of the year 10,375.5 28,075.7 5,690.4 1,422.0 45,563.6 Depreciation and Impairment Balance at the end of the previous year (2,585.7 ) (14,973.5 ) (3,453.4 ) – (21,012.6 ) Effect of movements in foreign exchange (39.7 ) (141.0 ) 51.1 – (129.6 ) Effect of application of IAS 29 (hyperinflation) (110.7 ) (1,366.7 ) (431.4 ) – (1,908.8 ) Write-off through exchange transaction of shareholdings (0.8 ) (19.8 ) – – (20.6 ) Depreciation (327.9 ) (2,500.8 ) (708.1 ) – (3,536.8 ) Impairment losses (36.4 ) (160.7 ) 17.2 – (179.9 ) Disposals and write-off 68.8 945.4 337.7 – 1,351.9 Transfer to other asset categories 1.0 (33.5 ) 1.7 – (30.8 ) Others – 4.0 – – 4.0 Balance at the end of the year (3,031.4 ) (18,246.6 ) (4,185.2 ) – (25,463.2 ) Carrying amount: December 31, 2017 6,376.2 9,565.4 1,623.1 1,258.1 18,822.8 December 31, 2018 7,344.1 9,829.1 1,505.2 1,422.0 20,100.4 Capitalized interests and fixed assets provided as security are not January 1, 2019, 16 3 Right-of-use asset: 2019 Buildings Machinery and equipment Others Total Acquisition cost Balance at the end of the previous year 972.5 1,343.3 78.3 2,394.1 Effect of movements in foreign exchange 17.7 0.6 1.2 19.5 Additions 849.2 41.3 8.3 898.8 Transfer from (to) other asset categories 31.8 – 16.9 48.7 Balance at the end of the year 1,871.2 1,385.2 104.7 3,361.1 Depreciation and Impairment Balance at the end of the previous year (308.4 ) (490.7 ) (57.4 ) (856.5 ) Effect of movements in foreign exchange (4.6 ) (0.5 ) (0.6 ) (5.7 ) Depreciation (173.3 ) (263.3 ) (30.6 ) (467.2 ) Transfer (from) to other asset categories (8.2 ) (2.4 ) 7.5 (3.1 ) Balance at the end of the year (494.5 ) (756.9 ) (81.1 ) (1,332.5 ) Carrying amount: December 31, 2018 664.1 852.6 20.9 1,537.6 December 31, 2019 1,376.7 628.3 23.6 2,028.6 2018 Buildings Machinery and equipment Others Total Acquisition cost Balance at the end of the previous year 888.8 1,343.3 77.4 2,309.5 Effect of movements in foreign exchange 13.6 – 0.9 14.5 Additions 70.1 – – 70.1 Balance at the end of the year 972.5 1,343.3 78.3 2,394.1 Depreciation and Impairment Balance at end of previous year (154.9 ) (243.7 ) (28.0 ) (426.6 ) Effect of movements in foreign exchange (0.8 ) – (0.2 ) (1.0 ) Depreciation (152.7 ) (247.0 ) (29.2 ) (428.9 ) Balance at the end of the year (308.4 ) (490.7 ) (57.4 ) (856.5 ) Carrying amount: December 31, 2017 733.9 1,099.6 49.4 1,882.9 December 31, 2018 664.1 852.6 20.9 1,537.6 The average discount rate applied for IFRS 16, January 01, 2019 Lease Term Rate % 2020-2025 6.632% 2026-2030 8.329% 2031-2035 8.995%</t>
  </si>
  <si>
    <t>Note 14 - Goodwill</t>
  </si>
  <si>
    <t>Disclosure of goodwill [text block]</t>
  </si>
  <si>
    <t xml:space="preserve"> 14. GOODWILL 2019 2018 Balance at the end of the previous year 34,276.2 31,401.9 Effect of movements in foreign exchange 16.1 1,224.8 Effect of application of IAS 29 (hyperinflation) 691.2 1,686.5 Acquisition, (write-off) and disposal through business combinations 26.4 (37.0 ) Balance at the end of the year 35,009.9 34,276.2 The carrying amount of goodwill was allocated to the different cash-generating units as follows: Functional currency 2019 2018 Brazil BRL 17,694.8 17,668.4 Goodwill 102,937.4 102,911.0 Non-controlling transactions (i) (85,242.6 ) (85,242.6 ) CAC: Dominican Republic DOP 3,476.9 3,510.1 Cuba (ii) USD – 2.0 Panama PAB 1,400.5 1,346.3 Latin America - South: Argentina ARS 1,972.2 1,950.7 Bolivia BOB 1,425.7 1,370.6 Chile CLP 47.3 48.7 Paraguay PYG 836.6 873.2 Uruguay UYU 160.1 177.4 Canada CAD 7,995.8 7,328.8 35,009.9 34,276.2 (i) This refers to the exchange of shareholdings transaction in 2013 (ii) The functional currency of Cuba, the Cuban convertible peso (CUC), has a fixed parity with the dollar (USD) at the balance sheet date. Annual impairment testing The Company completed its annual impairment test for goodwill based on the assumptions described below, and concluded that no The Company cannot predict whether an event that triggers impairment will occur, when it will occur or how it will affect the value of the asset reported. The Company believes that all of its estimates are reasonable, are consistent with the Company’s internal reporting and reflect management’s best estimates. However, inherent uncertainties exist that management may not not Goodwill impairment testing relies on a number of critical judgments, estimates and assumptions. Goodwill, which accounted for approximately 34% December 31, 2019 ( 36% December 31, 2018) The methodology used by the Company to determine the recoverable value of all its CGUs is the net fair value of selling expenses, using multiples of the profit before financial result, income tax and depreciation and amortization expenses (“EBITDA”), observed in the market for previous comparable business transactions in the domestic and international brewing industry. The values ​​used by the Company for this approach are based on external sources of information. This measurement is classified at Level 2 seven However, for the CGUs Brazil, Dominican Republic and Chile, the Company also used discounted cash flow projections to determine the recoverable amount, in order to corroborate the conclusions reached by applying the fair value less cost of disposal approach, the carrying amount of these CGUs does not 21 d.4 The key judgments, estimates and key assumptions used in the discounted free cash flow calculations for these CGUs were as follow: § The first § In the second § From the third fourth second § From the fifth tenth § Projections are made in the functional currency of the business unit and discounted at the unit's weighted average cost of capital (“WACC”), considering sensitivities on this metric. For our cash flow analysis, the growth rate applied ranged from 1.5% 3.1%. The WACC applied in R$ for each CGU was as follows: CGU 2019 Dominican Republic 12.06 % Guatemala 10.33 % Chile 7.18 % Brazil 9.13 % Although Ambev believes that its judgments, assumptions and estimates are appropriate, actual results may </t>
  </si>
  <si>
    <t>Note 15 - Intangible</t>
  </si>
  <si>
    <t>Disclosure of intangible assets [text block]</t>
  </si>
  <si>
    <t xml:space="preserve"> 15. INTANGIBLE 2019 Distribution Brands contracts Software Others Total Acquisition cost Balance at the end of the previous year 4,703.2 2,393.1 1,446.5 621.8 9,164.6 Effect of movements in foreign exchange (360.9 ) (13.7 ) (77.6 ) (37.7 ) (489.9 ) Effect of application of IAS 29 (hyperinflation) 385.7 30.9 92.0 44.6 553.2 Additions 0.2 539.5 25.1 50.0 614.8 Disposal (0.2 ) – (0.4 ) – (0.6 ) Acquisitions through business combination – – – 2.6 2.6 Transfers to other assets categories 18.1 6.5 315.6 (18.0 ) 322.2 Balance at the end of the year 4,746.1 2,956.3 1,801.2 663.3 10,166.9 Amortization and Impairment losses (i) Balance at the end of the previous year (1.9 ) (2,011.8 ) (940.9 ) (369.4 ) (3,324.0 ) Effect of movements in foreign exchange – 27.8 51.5 40.0 119.3 Effect of application of IAS 29 (hyperinflation) – (28.2 ) (59.5 ) (42.5 ) (130.2 ) Amortization – (316.4 ) (182.7 ) (28.2 ) (527.3 ) Disposal – – 0.4 – 0.4 Transfers to other assets categories – – 0.1 1.2 1.3 Balance at the end of the year (1.9 ) (2,328.6 ) (1,131.1 ) (398.9 ) (3,860.5 ) Carrying amount: December 31, 2018 4,701.3 381.3 505.6 252.4 5,840.6 December 31, 2019 4,744.2 627.7 670.1 264.4 6,306.4 (i) The period of amortization of intangible assets with definite useful lives is five 20% 2018 Distribution Brands contracts Software Others Total Acquisition cost Balance at the end of the previous year 3,514.7 2,333.3 1,144.6 540.7 7,533.3 Effect of movements in foreign exchange 252.3 2.3 (43.3 ) 12.1 223.4 Effect of application of IAS 29 (hyperinflation) 972.5 59.7 151.5 104.5 1,288.2 Additions – – 4.2 46.6 50.8 Disposal (39.2 ) (28.1 ) (16.2 ) – (83.5 ) Acquisitions through shareholding exchange transactions 0.2 – – – 0.2 Transfers to other assets categories 2.7 25.9 205.7 (82.1 ) 152.2 Balance at the end of the year 4,703.2 2,393.1 1,446.5 621.8 9,164.6 Amortization and Impairment losses (i) Balance at the end of the previous year (1.9 ) (1,894.6 ) (711.8 ) (250.3 ) (2,858.6 ) Effect of movements in foreign exchange – 14.1 15.0 11.1 40.2 Effect of application of IAS 29 (hyperinflation) – (42.6 ) (108.3 ) (104.5 ) (255.4 ) Amortization – (114.6 ) (152.0 ) (36.0 ) (302.6 ) Disposals – 28.0 16.2 – 44.2 Transfers to other assets categories – (2.1 ) – 10.3 8.2 Balance at the end of the year (1.9 ) (2,011.8 ) (940.9 ) (369.4 ) (3,324.0 ) Carrying amount: December 31, 2017 3,512.8 438.7 432.8 290.4 4,674.7 December 31, 2018 4,701.3 381.3 505.6 252.4 5,840.6 (i) The period of amortization of intangible assets with definite useful lives is five 20% The Company is the owner of some of the world’s leading brands in the beer industry. As a result, brands are expected to generate positive cash flow for as long as the Company owns the brands, and accordingly have been assigned indefinite useful lives. The most representative brands that have been registered as a result of the fair value determination of past acquisitions are Quilmes Pilsen Presidente Presidente Light The carrying value of intangible assets with indefinite useful lives classified as brands were allocated to the following CGUs: 2019 2018 Argentina 1,193.9 1,180.0 Bolivia 691.0 664.3 Brazil 11.6 4.6 Canada 266.3 244.1 Chile 69.9 72.0 Luxembourg 339.6 339.6 Paraguay 476.2 496.9 Dominican Republic 1,587.6 1,580.0 Uruguay 108.1 119.8 4,744.2 4,701.3 Intangible assets with indefinite useful lives have been tested for impairment at a cash-generating unit level basis consistent with the same approach described in Note 14 Goodwill</t>
  </si>
  <si>
    <t>Note 16 - Investment Securities</t>
  </si>
  <si>
    <t>Disclosure of investment securities [text block]</t>
  </si>
  <si>
    <t xml:space="preserve"> 16. INVESTMENT SECURITIES 2019 2018 Debt held-to-maturity (i) 163.6 147.3 Non-current investments securities 163.6 147.3 Financial asset at fair value through profit or loss-held for trading 14.6 13.4 Current investments securities 14.6 13.4 Total 178.2 160.7 (i) The balance refers substantially to Bank Deposit Certificates (“CDBs”) linked to tax incentives and don’t have immediate convertibility into a known amount of cash.</t>
  </si>
  <si>
    <t>Note 17 - Deferred Income Tax and Social Contribution</t>
  </si>
  <si>
    <t>Disclosure of deferred income tax and social contribution [text block]</t>
  </si>
  <si>
    <t xml:space="preserve"> 17. DEFERRED INCOME TAX AND SOCIAL CONTRIBUTION Deferred taxes for income tax and social contribution taxes are calculated on temporary differences between the tax bases of these taxes and the accounting calculations of the Company, which include tax losses. The rates of these taxes in Brazil, which are expected upon the realization of deferred taxes, are 25% 9% Central America and the Caribbean from 23% to 31% Latin America - South (i) from 14% to 30% Canada 26% (i) Amendments to Argentine tax legislation approved on December 29, 2017 October 2018 first two 35% 30% 25%. December 23, 2019 one 25%, third 30% Deferred tax assets are recognized to the extent that it is probable that future taxable profits are probable, which may The amount of deferred income tax and social contribution by type of temporary difference is detailed as follows: 2019 2018 Assets Liabilities Net Assets Liabilities Net Investment securities 10.0 – 10.0 10.0 – 10.0 Intangible – (1,067.5 ) (1,067.5 ) – (1,031.1 ) (1,031.1 ) Employee benefits 750.0 (3.9 ) 746.1 614.8 – 614.8 Trade payables 2,330.3 (246.6 ) 2,083.7 1,807.8 (271.9 ) 1,535.9 Trade receivable 45.5 (3.3 ) 42.2 41.3 (2.3 ) 39.0 Derivatives 38.9 (217.2 ) (178.3 ) 18.7 (304.2 ) (285.5 ) Interest-Bearing Loans and Borrowings – – – 2.5 (78.5 ) (76.0 ) Inventories 372.0 (67.1 ) 304.9 266.7 (44.8 ) 221.9 Property, plant and equipment 290.4 (1,423.4 ) (1,133.0 ) 109.6 (1,386.4 ) (1,276.8 ) Withholding tax over undistributed profits and royalties – (1,115.1 ) (1,115.1 ) – (863.8 ) (863.8 ) Investments in joint ventures – (421.6 ) (421.6 ) – (421.6 ) (421.6 ) Loss carry forwards 877.3 (148.4 ) 728.9 791.0 – 791.0 Provisions 465.9 (2.3 ) 463.6 363.1 (24.0 ) 339.1 Impact of the adoption of IFRS 16 (leasing operations) 44.6 (1.9 ) 42.7 47.2 – 47.2 Other items 89.0 (16.6 ) 72.4 50.6 (54.6 ) (4.0 ) Gross deferred tax assets / (liabilities) 5,313.9 (4,734.9 ) 579.0 4,123.3 (4,483.2 ) (359.9 ) Netting by taxable entity (2,363.8 ) 2,363.8 – (2,058.6 ) 2,058.6 – Net deferred tax assets / (liabilities) 2,950.1 (2,371.1 ) 579.0 2,064.7 (2,424.6 ) (359.9 ) The Company only reclassifies the balances of deferred income tax and social contribution assets against liabilities to net presentation when they are within the same entity, related to the same nature and are expected to be realized in the same period. The critical estimates of Ambev’s Management, as well the main contingent liabilities related to uncertainties about the tax treatment of income, are disclosed in Notes 3 29, As at December 31, 2019 2019 Deferred taxes not related to tax losses to be realized until 12 months to be realized after 12 months Total Investment securities – 10.0 10.0 Intangible (1.2 ) (1,066.3 ) (1,067.5 ) Employee benefits 63.6 682.5 746.1 Trade payables (202.3 ) 2,286.0 2,083.7 Trade receivable 41.8 0.4 42.2 Derivatives (62.2 ) (116.1 ) (178.3 ) Inventories 314.7 (9.8 ) 304.9 Property, plant and equipment (117.9 ) (1,015.1 ) (1,133.0 ) Withholding tax over undistributed profits and royalties (96.5 ) (1,018.6 ) (1,115.1 ) Investments in joint ventures – (421.6 ) (421.6 ) Provisions 221.2 242.4 463.6 Impact of the adoption of IFRS 16 (leasing operations) (0.6 ) 43.3 42.7 Other items 14.0 58.4 72.4 Total 174.6 (324.5 ) (149.9 ) The majority of tax losses and negative social contribution bases on which deferred income tax and social contribution were calculated do not Deferred tax related to tax losses 2019 2020 265.6 2021 285.4 2022 52.4 2023 5.4 2024 to 2026 (i) 120.1 Total 728.9 (i) There is no ten As at December 31, 2019, R$707.1 R$624.3 2018 not not A major part of the deferred tax loss asset amount does not R$2,811.6 2019 R$2,496.8 2018 The net change in deferred income tax and social contribution is detailed as follows: At December 31, 2017 (18.3 ) Recognition of actuarial gains/(losses) (3.5 ) Investment hedge on foreign operations 34.5 Investment hedge - put option of a subsidiary interest 44.1 Cash flow hedge - gains/(losses) (118.3 ) Gains/(losses) on translation of other foreign operations 283.4 Recognized in other comprehensive income 240.2 Recognized in the income statement 59.5 Changes directly in the balance sheet (641.3 ) Recognized in deferred tax (652.1 ) Recognized in other group of balance sheet 10.8 At December 31, 2018 (359.9 ) Recognition of actuarial gains/(losses) 80.9 Investment hedge - put option of a subsidiary interest (13.0 ) Cash flow hedge - gains/(losses) 106.7 Gains/(losses) on translation of other foreign operations 660.5 Recognized in other comprehensive income 835.1 Recognized in the income statement 363.4 Changes directly in the balance sheet (259.6 ) Recognized in deferred tax (263.5 ) Effect of application of IAS 29 (hyperinflation) (263.5 ) Recognized in other group of balance sheet 3.9 At December 31, 2019 579.0 </t>
  </si>
  <si>
    <t>Note 18 - Inventories</t>
  </si>
  <si>
    <t>Disclosure of inventories [text block]</t>
  </si>
  <si>
    <t xml:space="preserve"> 18. INVENTORIES 2019 2018 Finished goods 2,080.7 1,688.0 Work in progress 450.8 339.5 Raw material and consumables 2,637.4 2,624.3 Spare parts and other 602.6 597.0 Prepayments 328.3 304.4 Impairment losses (121.2 ) (151.4 ) 5,978.6 5,401.8 Write-offs/losses on inventories recognized in the income statement amounting to R$109.8 2019 R$76.5 2018</t>
  </si>
  <si>
    <t>Note 19 - Trade Receivables</t>
  </si>
  <si>
    <t>Disclosure of trade and other receivables [text block]</t>
  </si>
  <si>
    <t xml:space="preserve"> 19. TRADE RECEIVABLES 2019 2018 Trade receivables 4,955.5 5,140.1 Bad debt provision (603.5 ) (555.3 ) Net, trade receivables 4,352.0 4,584.8 Related parties (Note 31) 143.5 294.5 Total current trade receivables 4,495.5 4,879.3 The aging of our current trade receivables, net of impairment losses, is detailed as follows: Net carrying amount as of December 31 No past due Past due – until 30 days Past due – between 31 - 60 days Past due – between 61 - 90 days Past due – between 91 - 180 days Past due – between 181 - 360 days Past due 360 days Trade receivables 4,955.5 3,852.3 255.2 82.4 74.5 111.1 74.1 505.9 Bad debt provision (603.5 ) (5.8 ) (0.1 ) (0.2 ) (0.5 ) (16.9 ) (74.1 ) (505.9 ) 2019 4,352.0 3,846.5 255.1 82.2 74.0 94.2 – – Trade receivables 5,140.1 4,170.7 277.8 71.1 30.3 58.8 32.8 498.6 Bad debt provision (555.3 ) (4.3 ) – (0.3 ) (0.4 ) (18.9 ) (32.8 ) (498.6 ) 2018 4,584.8 4,166.4 277.8 70.8 29.9 39.9 – – Impairment losses on trade receivables recognized in the income statement in 2019 R$39.5 R$49.8 2018 Company’s exposure to credit risks, currency and interest rate risks are disclosed in Note 27 Financial instruments and risks</t>
  </si>
  <si>
    <t>Note 20 - Cash and Cash Equivalents</t>
  </si>
  <si>
    <t>Disclosure of cash and cash equivalents [text block]</t>
  </si>
  <si>
    <t xml:space="preserve"> 20. CASH AND CASH EQUIVALENTS 2019 2018 Short term bank deposits (i) 6,289.6 5,992.8 Current bank accounts 5,403.6 4,875.7 Cash 207.5 595.0 Cash and cash equivalents 11,900.7 11,463.5 (i) The balance refers mostly to Bank Deposit Certificates - CDB, high liquidity, which are readily convertible into known amounts of cash and which are subject to an insignificant risk of change in value. Current account balances include guarantee deposits in the amount of R$348 2019 R$356 2018 not</t>
  </si>
  <si>
    <t>Note 21 - Changes in Equity</t>
  </si>
  <si>
    <t>Disclosure of changes in equity [text block]</t>
  </si>
  <si>
    <t xml:space="preserve"> 21. CHANGES IN EQUITY (a) Capital stock 2019 2018 Million of common shares Million of Real Million of common shares Million of Real Beginning balance as per statutory books 15,722.1 57,710.2 15,717.6 57,614.1 Share issued 11.5 156.6 4.5 96.1 15,733.6 57,866.8 15,722.1 57,710.2 (b) Capital reserves Capital Reserves Treasury shares Share Premium Others capital reserves Share-based Payments Total At December 31, 2017 (895.0 ) 53,662.8 700.9 1,232.3 54,701.0 Capital Increase – – – (89.9 ) (89.9 ) Effect of application of IAS 29 (hyperinflation) (i) – – – (8.2 ) (8.2 ) Purchase of shares and result on treasury shares 12.3 – – – 12.3 Share-based payments – – – 166.1 166.1 At December 31, 2018 (882.7 ) 53,662.8 700.9 1,300.3 54,781.3 Capital Increase (43.6 ) – – (100.2 ) (143.8 ) Purchase of shares and results from treasury shares (28.9 ) – – – (28.9 ) Share-based payments – – – 202.9 202.9 At December 31, 2019 (955.2 ) 53,662.8 700.9 1,403.0 54,811.5 ( b.1 Treasury shares comprise the Company’s own issued shares reacquired by the Company, and the results of treasury shares that refer to gains and losses related to share-based payment transactions and others. The changes in treasury shares are as follow: Acquire /realization shares Result on Treasure Shares Total Treasure Shares Million shares Million Brazilian Real Million shares Million Brazilian Real At December 31, 2017 7.4 (139.7 ) (755.3 ) (895.0 ) Changes during the year (6.4 ) 118.8 (106.5 ) 12.3 At December 31, 2018 1.0 (20.9 ) (861.8 ) (882.7 ) Changes during the year 2.6 (47.3 ) (25.2 ) (72.5 ) At December 31, 2019 3.6 (68.2 ) (887.0 ) (955.2 ) ( b.2 The share premium refers to the difference between subscription price that the shareholders paid for the shares and their nominal value. Since this is a capital reserve, it can only be used to increase capital, offset losses, redemptions, reimbursement or repurchase shares. ( b.3 Different share-based payment programs and stock purchase option plans allow the senior management from Ambev economic group acquire shares of the Company. The share-based payment reserve recorded a charge of R$205.7 December 31, 2019 ( R$161.0 R$209.3 December 31, 2018 2017, 24 Share-based payments (c) Net income reserves Net income reserves Investments reserve Statutory reserve Fiscal incentive Total At December 31, 2017 1,267.7 4.5 7,388.0 8,660.2 Impact of the adoption of IFRS 16 (i) (63.0 ) – – (63.0 ) At January 1, 2018 (restated) 1,204.7 4.5 7,388.0 8,597.2 Fiscal incentive reserve – – 1,331.5 1,331.5 Investments reserve 5,412.6 – – 5,412.6 At December 31, 2018 (restated) 6,617.3 4.5 8,719.5 15,341.3 Fiscal incentive reserve – – 1,352.1 1,352.1 Investments reserve 4,180.8 – – 4,180.8 At December 31, 2019 10,798.1 4.5 10,071.6 20,874.2 (i) 2018 16 ( c.1 From net income after applicable deductions, there will be a target of no 60% sixty ( c.2 From net income, 5% 20% not 30% ( c.3 The Company has tax incentives framed in certain state and federal industrial development programs in the form of financing, the deferred payment of taxes or partial reductions of the amount due. These programs aim to generate employment, promote regional decentralization, complement and diversify the industrial base of the States. In these states, the grace periods, enjoyment and reductions are permitted under the tax law. ( c.4 Brazilian companies are permitted to distribute the interest attributed to shareholders’ equity calculated based on the long-term interest rate (TJLP), with such interest being tax-deductible, in accordance with the applicable law and, when distributed, may As determined by its by-laws, the Company is required to distribute to its shareholders, as a minimum mandatory dividend in respect of each fiscal year ending on December 31, not 40% Events during the year ended 2019: Event Approval Type Date of payment Year Type of share Amount per share Total amount Board of Directors Meeting 12/02/2019 Interest on shareholder´s equity 12/30/2019 2019 ON 0.4906 7,717.3 7,717.3 Events during the year ended 2018: Event Approval Type Date of payment Year Type of share Amount per share Total amount Board of Directors Meeting 05/15/2018 Dividends 07/30/2018 2018 ON 0.1600 2,515.1 Board of Directors Meeting 12/03/2018 Interest on shareholder´s equity 12/28/2018 2018 ON 0.3200 5,030.5 7,545.6 Events during the year ended 2017: Event Approval Type Date of payment Year Type of share Amount per share Total amount Board of Directors Meeting 05/16/2017 Dividends 07/17/2017 2017 ON 0.1600 2,513.1 Board of Directors Meeting 12/01/2017 Interest on shareholder´s equity 12/28/2017 2017 ON 0.3100 4,869.7 (i) Board of Directors Meeting 12/21/2017 Dividends 02/22/2018 2017 ON 0.0700 1,099.7 8,482.5 (i) R$3,770.1 (d) Carrying value adjustments Carrying value adjustments Translation reserves Cash flow hedge Actuarial gains/ (losses) Options granted on subsidiary Gains/(losses) of non-controlling interest´s share Business combination Accounting adjustments for transactions between shareholders Total At December 31, 2017 1,639.1 368.9 (1,144.5 ) (2,771.3 ) 2,099.9 156.1 (75,314.7 ) (74,966.5 ) Impact of the adoption of IFRS 16 (i) (0.1 ) – – – – – – (0.1 ) At January 1, 2018 (restated) 1,639.0 368.9 (1,144.5 ) (2,771.3 ) 2,099.9 156.1 (75,314.7 ) (74,966.6 ) Comprehensive income: Gains/(losses) on translation of foreign operations 1,643.7 – – – – – – 1,643.7 Cash flow hedges – 495.9 – – – – – 495.9 Actuarial gains/(losses) – – 24.8 – – – – 24.8 Total Comprehensive income 1,643.7 495.9 24.8 – – – – 2,164.4 Effect of application of IAS 29 (hyperinflation) (ii) 346.4 (88.3 ) 0.1 – – – – 258.2 Gains/(losses) of controlling interest´s share (iii) 460.1 0.8 3.4 2,651.1 (2,072.9 ) – – 1,042.5 Tax on deemed dividends – – – – (7.4 ) – – (7.4 ) Reversal effect revaluation of property, plant and equipment under the predecessor basis accounting – – – – – – (75.9 ) (75.9 ) At December 31, 2018 (restated) 4,089.2 777.3 (1,116.2 ) (120.2 ) 19.6 156.1 (75,390.6 ) (71,584.8 ) Comprehensive income: Gains/(losses) on translation of foreign operations (505.8 ) – – – – – – (505.8 ) Cash flow hedges – (132.2 ) – – – – – (132.2 ) Actuarial gains/(losses) – – (104.8 ) – – – – (104.8 ) Total Comprehensive income (505.8 ) (132.2 ) (104.8 ) – – – – (742.8 ) Options granted on subsidiary – – – – 70.0 – – 70.0 Gains/(losses) of controlling interest´s share – – – – (0.5 ) – – (0.5 ) Tax on deemed dividends – – – – (4.6 ) – – (4.6 ) Reversal effect revaluation of property, plant and equipment on the predecessor basis of accounting – – – – – – (11.8 ) (11.8 ) At December 31, 2019 3,583.4 645.1 (1,221.0 ) (120.2 ) 84.5 156.1 (75,402.4 ) (72,274.5 ) (i) 2018 16 3 (ii) As described in Note 1 Application of inflation accounting and Financial Reporting in Hyperinflationary Economies (iii) Of this amount, R$1,035.2 1 ( d.1 The translation reserves comprise all foreign currency exchange differences arising from the translation of the financial statements with functional currency different from the Real. The translation reserves also comprise the portion of the gain or loss on the foreign currency liabilities and on the derivative financial instruments determined to be effective net investment hedges. ( d.2 The hedging reserves represent the effective portion of the cumulative net change in the fair value of cash flow hedges to the extent that the hedged risk has not 27 Financial instruments and risks) ( d.3 Actuarial gains and losses include expectations regarding to future pension plan obligations. Consequently, the results of actuarial gains and losses are recognized on a timely basis considering the best estimates obtained by Management. Accordingly, the Company recognizes on a monthly basis the results of these estimated actuarial gains and losses, based on the expectations presented in the independent actuarial report. The actuarial gain of R$95.6 ( d.4 As part of the shareholders’ agreement between Ambev and ELJ, an option to sell (“put”) was issued by Ambev in favor of E. León Jimenes, S.A. (“ELJ”), and an option to purchase (“call”) was issued by ELJ in favor of Ambev, which may 1 Corporate information January 18, 2018, 30% 85% 2019 2022 On December 31, 2019 R$2,950.5 R$2,449.3 December 31, 2018), 3”, 27 3. As part of the agreement to acquire the shares of Sucos do Bem, an option to sell (“put”) the minority shareholders' participation was issued by Ambev in favor of the minority shareholder of Sucos do Bem and an option to purchase (“call”) such participation was issued in favor of Ambev. The option will be valued based on the gross revenue of its products and exercisable until 2020, December 31, 2019 R$68.3 R$136.0 December 31, 2018). The changes to these options are presented in Note 27 – Financial instruments and risks ( d.5 As determined by IFRS 10, (e) Earnings per share Basic and diluted earnings per share of the stock option and deferred stock The calculation of the basic earnings per share is based on the net income attributable to the equity holders of Ambev and the proportional weighted average number of shares outstanding during the year. The diluted earnings per share of the stock option and deferred stock is based on the net income attributable to the equity holders of Ambev and the adjusting the weighted average number of shares outstanding during the year to assume conversion of all potentially dilutive shares, as follows: Million shares 2019 2018 2017 Common Common Common Weighted average number of shares at December 31 (i) 15,727.5 15,718.1 15,705.8 Effect of shares options 141.5 138.3 132.2 Weighted average number of shares (diluted) at December 31 15,869.0 15,856.4 15,838.0 (i) Not The tables below present the calculation of earnings per share (“EPS”): 2019 2018 2017 Common Common Common Income attributable to the equity holders of Ambev 11,780.0 10,995.0 7,269.0 Weighted average number of shares (non diluted) 15,727.5 15,718.1 15,705.8 Basic EPS (i) 0.7490 0.6995 0.4628 Income attributable to the equity holders of Ambev 11,780.0 10,995.0 7,269.0 Weighted average numbers of shares (diluted) 15,869.0 15,856.4 15,838.1 Diluted EPS (i) 0.7423 0.6934 0.4590 (i) Expressed in Brazilian Reais. (f) Destinations At December 31, 2019, December 2019 Regarding the basis for dividends, the Company believes that the predecessor basis of accounting, as well as its presentation for comparative purposes, will not 2019 2018 2017 Net income, attributable to equity holders of Ambev 11,780.0 10,995.0 7,269.0 Prescribed/(complement) dividends 28.2 30.1 34.7 Reversal of the effects of the revaluation of property, plant and equipment on the predecessor basis of accounting 11.8 75.9 75.9 Impact of the adoption of IFRS 15 (i) – (355.4 ) – Effect of the application of IAS 29 (hyperinflation) (ii) 1,430.3 3,544.1 – Retained earnings basis for dividends and destinations 13,250.3 14,289.7 7,379.6 Dividends and Interest on capital distributed and accrued to distribute based on net income for the year Dividends and interest on capital paid based on profit 7,717.4 7,545.6 3,612.7 Dividends approved for distribution – – 1,099.7 Total dividends and interest on capital 7,717.4 7,545.6 4,712.4 Percentage of distributed profit 58 % 53 % 64 % Interest on capital distributed and accrued to distribute based on the investment reserve Interest on capital paid based on the investment reserve – – 3,770.1 Total of Interest on capital – – 3,770.1 Total of distributed and accrued to distribute 7,717.4 7,545.6 8,482.5 Percentage of distributed profit 58 % 53 % 115 % (i) Impact of the adoption of IFRS 15, January 1, 2018), December 31, 2018 . (ii) As described in Note 1 Application of inflation accounting and Financial Reporting in Hyperinflationary Economies</t>
  </si>
  <si>
    <t>Note 22 - Interest-bearing Loans and Borrowings</t>
  </si>
  <si>
    <t>Disclosure of borrowings [text block]</t>
  </si>
  <si>
    <t xml:space="preserve"> 22. INTEREST-BEARING LOANS AND BORROWINGS 2019 2018 (restated) Secured bank loans 284.5 434.7 Unsecured bank loans 212.6 212.3 Debentures and unsecured bond issues 106.6 104.7 Other unsecured loans 94.1 99.0 Lease liabilities 1,711.9 1,311.7 Non-current liabilities 2,409.7 2,162.4 Secured bank loans 176.7 1,404.8 Unsecured bank loans 0.1 86.6 Other unsecured loans 40.3 39.2 Lease liabilities 436.0 410.5 Current liabilities 653.1 1,941.1 Additional information regarding the exposure of the Company to the interest rate and foreign currency risk are disclosed in Note 27 Financial instruments and risks At December 31, 2019 2018 2019 2018 Debt instruments Average rate % Current Non-current Average rate % Current Non-current Debt denominated in USD fixed rate 4.73 % 10.9 8.1 4.40 % 32.4 9.9 Debt denominated in US dollars floating rate 4.10 % 95.1 0.2 3.59 % 538.8 91.2 Debt denominated in CAD dollars floating rate 2.71 % 0.5 – 2.43 % 743.9 9.3 Debt denominated in CAD dollars fixed rate 3.50 % 38.0 205.7 3.50 % 25.2 120.4 Other latin american currency fixed rate 9.95 % 34.3 313.6 10.02 % 26.1 235.2 Reais denominated floating rate (TJLP and TR) 9.33 % 10.0 161.8 9.08 % 75.3 162.3 Reais debt - ICMS fixed rate 6.05 % 40.4 86.0 5.79 % 37.2 91.2 Reais debt - fixed rate 7.80 % 423.9 1,634.3 10.00 % 462.2 1,442.9 Total 653.1 2,409.7 1,941.1 2,162.4 Terms and debt repayment schedule – December 31, 2019 Carrying amount Contractual cash flows Less than 1 year 1-2 years 2-3 years 3-5 years More than 5 years Secured bank loans 461.2 577.8 197.6 72.2 68.9 87.9 151.1 Unsecured bank loans 212.7 215.0 21.7 179.3 14.0 - - Debentures and unsecured bond issues 106.6 141.7 15.9 125.9 - - - Other Unsecured loans 134.5 261.9 56.2 48.4 42.2 13.8 101.4 Lease liabilities 2,147.9 2,766.6 572.2 615.9 466.6 447.6 664.3 3,062.8 3,963.1 863.5 1,041.7 591.8 549.4 916.7 Terms and debt repayment schedule – December 31, 2018 ( Carrying amount Contractual cash flows Less than 1 year 1-2 years 2-3 years 3-5 years More than 5 years Secured bank loans 1,839.5 1,892.3 1,453.2 156.7 56.6 104.6 121.2 Unsecured bank loans 298.9 381.6 128.0 0.1 253.4 - 0.0 Debentures and unsecured bond issues 104.7 157.6 15.9 15.9 120.5 5.3 - Other Unsecured loans 138.2 286.4 57.5 56.4 36.0 26.6 109.9 Lease liabilities 1,722.2 2,534.0 548.2 691.6 458.7 354.4 481.1 4,103.5 5,251.9 2,202.9 920.6 925.2 491.0 712.2 Reconciliation of liabilities arising from financing activities The tables below detail changes in the Company’s liabilities arising from financing activities, including both cash and non-cash changes. Liabilities arising from financing activities are those for which cash flows was, or future cash flows will be classified in the company’s consolidated statement of cash flows from financing activities. Current liabilities Non-current liabilities December 31, 2018 (restated) 1,941.1 2,162.4 Proceeds 782.8 163.3 Payments (2,344.5 ) (8.2 ) Foreign exchange 28.6 12.8 Transfer between current and non-current 612.3 (612.3 ) New lease agreements 92.4 806.5 Interest of lease 152.5 – Payment of lease liabilities (537.2 ) – Other movements (74.9 ) (114.8 ) December 31, 2019 653.1 2,409.7 Contractual clauses (covenants) As at December 31, 2019, the Company restrictions on acquisitions, mergers, sales or disposals of its assets; no the Company Additionally, all agreements with BNDES are subject to certain “provisions applicable to agreements entered into with BNDES” (“Provisions”). Such Provisions require the borrower, to obtain prior consent from BNDES if they, for instance, wish to: (i) raise new loans (except for the loans described in the Provisions); (ii) give preference and/or priority to other debts; and/or (iii) dispose of or encumber any items of their fixed assets (except as provided for in the Provisions). These clauses apply to the extent that the events mentioned produce material adverse effects on the Company , the Company may As of December 31, 2019, </t>
  </si>
  <si>
    <t>Note 23 - Employee Benefits</t>
  </si>
  <si>
    <t>Disclosure of employee benefits [text block]</t>
  </si>
  <si>
    <t>23. The Company sponsors pension plans with defined benefit to employees in Brazil and subsidiaries located in the Dominican Republic, Barbados, Panama, Uruguay, Bolivia, Argentina and Canada based on employees' salaries and length of service. The entities are governed by the local regulations and practices of each individual country as well as the relationship with the Company’s pension funds and their composition. Ambev provides post-employment benefits, including pension benefits and medical and dental care. Post-employment benefits are classified as either defined contribution or defined benefit plans. Defined benefit plans and the other post-employment benefits are not Defined contribution plans These plans are funded by the participants and the sponsor and are managed by administered pension funds. During 2019, R$29.7 R$32.2 R$18.9 2018 2017 no Defined benefit plans At December 31, 2019 2019 2018 2017 Present value of funded obligations (5,958.2 ) (5,161.0 ) (5,027.7 ) Fair value of plan assets 4,582.4 4,059.6 4,006.2 Present value of net obligations (1,375.8 ) (1,101.4 ) (1,021.5 ) Present value of unfunded obligations (886.8 ) (790.9 ) (757.4 ) Present value of net obligations (2,262.6 ) (1,892.3 ) (1,778.9 ) Asset ceiling (297.3 ) (298.3 ) (368.4 ) Net liability (2,559.9 ) (2,190.6 ) (2,147.3 ) Other long term employee benefits (88.3 ) (88.7 ) (105.0 ) Total employee benefits (2,648.2 ) (2,279.3 ) (2,252.3 ) Employee benefits amount in the balance sheet: Liabilities (2,704.4 ) (2,343.6 ) (2,310.7 ) Assets 56.2 64.3 58.4 Net liabilities (2,648.2 ) (2,279.3 ) (2,252.3 ) The changes in the present value of the defined benefit obligations were as follows: 2019 2018 2017 Defined benefit obligation at January 1 st (5,951.9 ) (5,785.1 ) (5,333.4 ) Acquisitions through shareholding exchange transaction – 3.5 – Service cost (41.6 ) (42.5 ) (38.2 ) Interest cost (333.6 ) (335.7 ) (321.5 ) Gains and (losses) on settlements or reductions in benefits 1.2 7.0 3.9 Contributions by plan participants (4.3 ) (4.4 ) (4.1 ) Actuarial gains and (losses) - geographical assumptions 0.5 9.9 77.3 Actuarial gains and (losses) - financial assumptions (703.2 ) (13.1 ) (140.3 ) Experience adjustment 119.0 106.4 (115.7 ) Reclassifications – – (7.5 ) Effect of exchange rate fluctuations (385.7 ) (321.0 ) (306.5 ) Benefits paid 454.6 423.1 400.9 Defined benefit obligation at December, 31 (6,845.0 ) (5,951.9 ) (5,785.1 ) The present value of funded obligations includes R$694.0 R$677.9 2018 R$762.0 2017 two The changes in the fair value of plan assets are as follows: 2019 2018 2017 Fair value of plan assets at January 1 st 4,059.6 4,006.2 3,845.2 Interest Income 257.5 267.8 273.3 Administrative costs (4.1 ) (3.8 ) (3.4 ) Expected return excluding interest income 272.6 (168.8 ) (64.8 ) Contributions by employer 226.8 213.3 183.2 Contributions by plan participants 4.5 4.7 4.5 Exchange differences 221.1 170.6 166.8 Curtailments, settlements and others (0.9 ) (8.0 ) – Benefits paid excluding the costs of administration (454.7 ) (422.4 ) (398.6 ) Fair value of plan assets at December, 31 4,582.4 4,059.6 4,006.2 The real return on plan assets generated in 2019 R$530.1 R$99.0 2018 At December 31, 2019, R$56.2 R$64.3 December 31, 2018) not The changes in the asset ceiling not 2019 2018 2017 Asset ceiling impact at January 1 st 64.3 58.4 33.5 Acquisitions through shareholding exchange transactions – (4.9 ) – Interest income/(expenses) 6.9 4.2 2.8 Change in asset ceiling excluding amounts included in interest income/(expenses) (9.6 ) (0.6 ) 8.8 Effect of exchange rate fluctuations 1.9 7.2 0.9 Others (7.3 ) – 12.4 Asset ceiling impact at December 31 56.2 64.3 58.4 The income/(expense) recognized in the income statement with regard to defined benefit plans is detailed as follows: 2019 2018 2017 Current service costs (41.6 ) (42.5 ) (38.2 ) Administrative costs (4.1 ) (3.8 ) (3.4 ) (Gains) losses on settlements and curtailments 3.3 7.3 4.2 Income from operations (42.4 ) (39.0 ) (37.4 ) Financial costs (105.3 ) (103.0 ) (101.3 ) Total employee benefit expenses (147.7 ) (142.0 ) (138.7 ) The employee benefit revenue/(expenses) are included in the following line items in the income statement: 2019 2018 2017 Other operating income/(expenses), net (0.2 ) – – Cost of sales (26.5 ) (19.2 ) (22.3 ) Sales and marketing expenses (8.9 ) (8.8 ) (5.0 ) Administrative expense (6.8 ) (11.0 ) (10.1 ) Financial expenses (105.3 ) (103.0 ) (101.3 ) (147.7 ) (142.0 ) (138.7 ) The assumptions used in the calculation of the obligations are as follows: 2019 (i) 2018 (i) 2017 (i) Discount rate 3.1% 9.7% 3.9% 9.6% 3.6% 10.6% Inflation 2.0% 3.8% 2.0% 4.0% 2.0% 5.0% Future salary increases 1.0% 7.1% 1.0% 7.1% 1.0% 8.7% Future pension increases 2.0% 3.8% 2.0% 4.0% 2.0% 4.3% Medical cost trend rate 4.5% to 7.4% p.a. reducing to 7.4% 4.5% to 7.9% p.a. reducing to 7.9% 4.5% to 7.9% p.a. reducing to 7.9% Dental claims trend rate 3.8 % 4.0 % 4.3 % Life expectation for a male over 65 years old 83 87 83 87 83 87 Life expectation for a female over 65 years old 86 89 85 89 86 89 (i) Includes assumptions in Brazil, Central America and Caribbean, Latin America – South and Canada. Through its defined benefit pension plans and post-employment medical plans, the Company is exposed to a number of risks, the most significant of which are detailed below: Asset volatility The plans liabilities are calculated using a discount rate set with reference to high quality corporate yields; if plan assets underperform this yield, the Company’s net defined benefit obligation may Changes in bond yields A decrease in corporate bond yields will increase plan liabilities, although this will be partially offset by an increase in the value of the plans’ bond holdings. Inflation risk Some of the Company’s pension obligations are linked to inflation, and higher inflation will lead to higher liabilities. The majority of the plan’s assets are either unaffected by or loosely correlated with inflation, meaning that an increase in inflation could potentially increase the Company’s net benefit obligation. Life expectancy Most of the plans’ obligations are to provide benefits for the life of the member, so increases in life expectancy will result in an increase in the plans’ liabilities. Investment strategy In the case of funded plans, the Company ensures that the investment positions are managed within an asset-liability matching (ALM) framework that has been developed to achieve long-term investments that are in line with the obligations under pension schemes. Within this framework, the Company’s ALM objective is to match the assets to the pension obligations by investing in long-term fixed interest securities with maturities that match the benefit payments as they fall due and in the appropriate currency. The sensitivity of the defined benefit obligation to changes in the weighted principal assumptions is: 2019 2018 2017 In millions of Brazilian Reais Change in assumption Increase in assumption Decrease in assumption Increase in assumption Decrease in assumption Increase in assumption Decrease in assumption Medical costs trend rate 100 bases points (47.0 ) 40.2 (113.8 ) 98.0 (119.7 ) 102.3 Discount rate 50 bases points 211.9 (225.6 ) 295.8 (314.4 ) 289.7 (309.2 ) Future salary increases 50 bases points (5.4 ) 5.1 (24.2 ) 23.0 (12.9 ) 12.3 Longevity One year (129.5 ) 125.9 (177.8 ) 174.0 (180.6 ) 176.5 The data presented in these tables are purely hypothetical and are based on changes in individual assumptions holding all other assumptions constant: economic conditions and changes therein always affect the other assumptions at the same time and its effects are not not The plans assets at December 31, 2019, 2018 2017 2019 2018 2017 Rated Unrated Total Rated Unrated Total Rated Unrated Total Government bonds 50 % – 50 % 50 % – 50 % 50 % – 50 % Corporate bonds 7 % – 7 % 7 % – 7 % 7 % – 7 % Equity instruments 13 % – 13 % 13 % – 13 % 14 % – 14 % Cash 1 % – 1 % 1 % – 1 % – – – Others 29 % – 29 % 29 % – 29 % 29 % – 29 % The overall expected rate of return is calculated by weighting the individual rates in accordance with the anticipated share of the total investment portfolio. Ambev expects to contribute approximately R$271.4 2020.</t>
  </si>
  <si>
    <t>Note 24 - Share-based Payments</t>
  </si>
  <si>
    <t>Disclosure of share-based payment arrangements [text block]</t>
  </si>
  <si>
    <t xml:space="preserve"> 24. SHARE-BASED PAYMENTS There are different stock option and share-based payment programs which allow the employees and senior management from the Company and its subsidiaries to acquire (through of exercise of the stock option) or to receive shares of the Company. For all stock option programs, the fair value of the shares is estimated as at the option grant date, using the “Hull Binomial” pricing model, adjusted to reflect the IFRS 2 This current model of stock option, ruled by the Stock Option Plan of the Company (“Stock Option Plan”), includes two 1 30%, 40%, 60%, 70% 100% third five 2 may five five In addition, the Company has implemented a Share-Based Payment Plan (“Share-Based Plan”) under which certain employees and members of the management of the Company or its subsidiaries are eligible to receive shares of the Company including in the form of ADRs. The shares that are subject to the Share-Based Plan are designated as "restricted shares". Additionally, as a means of creating a long term incentive (wealth incentive) for certain senior employees and members of management, considered as having “high potential,” the Company grants, under the Share-Based Plan, shares to be delivered in the future divided into two five ten The weighted average fair value of the options and assumptions used when applying the Company’s option pricing model of 2019, 2018 2017 In R$, except when otherwise indicated 2019 (i) 2018 (i) 2017 (i) Fair value of options granted 4.50 5.62 6.51 Share price 17.66 18.04 19.80 Exercise price 17.66 18.04 19.80 Expected volatility 23.8 % 26.2 % 26.7 % Vesting year 5 5 5 Expected dividends 5 % 5 % 5 % Risk-free interest rate 7.8 % (ii) 9.6 % (ii) 10.1 % (ii) (i) Information based on weighted average plans granted, except for the expected dividends and risk-free interest rate. (ii) The percentages include the grants of stock options and ADRs during the period, in which the risk-free interest rate of ADRs are calculated in U.S. dollar. The total number of outstanding options developed as follows: Thousand options 2019 2018 2017 Options outstanding at January 1 st 141,328 135,221 131,244 Options issued during the period 24,593 19,899 20,435 Options exercised during the period (7,849 ) (9,988 ) (13,548 ) Options forfeited during the period (16,336 ) (3,804 ) (2,910 ) Options outstanding at ended year 141,736 141,328 135,221 The range of exercise prices of the outstanding options is from R$0.001 R$0.001 December 31, 2018 R$0.001 December 31, 2017) R$34.37 R$27.43 December 31, 2018 R$26.09 December 31, 2017) 6.33 6.27 December 31, 2018 6.40 December 31, 2017). Of the 141,736 141,328 December 31, 2018), 46,640 December 31, 2019 ( 55,538 December 31, 2018). The weighted average exercise price of the options is as follows: In R$ per share 2019 2018 2017 Options outstanding at January 1 st 16.16 15.27 13.87 Options issued during the period 18.05 18.04 19.82 Options forfeited during the period 21.24 18.55 17.88 Options exercised during the period 9.07 7.47 5.81 Options outstanding at the end of the period 18.53 16.16 15.27 Options exercisable at the end of the period 19.12 2.25 3.78 For the options exercised during 2019, R$18.68 R$21.83 December 31, 2018). To settle the exercised stock options, the Company may During the period, the Company granted deferred stocks under the stock option plan (as at December 2018, 426,000 R$7.5 During the period, the Company granted 11,838 13,055 December 31, 2018), R$208.1 December 31, 2019 ( R$239.1 December 31, 2018). five The total number of shares purchased or granted, as the case may Thousand deferred shares 2019 2018 2017 Deferred shares outstanding at January 1 st 12,308 16,300 19,260 New deferred shares during the period 208 426 794 Deferred shares granted during the period (4,167 ) (3,429 ) (2,874 ) Deferred shares forfeited during the period (423 ) (989 ) (880 ) Deferred shares outstanding at the end of the year 7,926 12,308 16,300 Thousand deferred shares 2019 2018 2017 Restricted shares outstanding at January 1st 12,656 – – New restricted shares during the period 11,838 13,055 – Restricted shares granted during the period – (296 ) – Restricted shares forfeited during the period (658 ) (103 ) – Deferred shares outstanding at the end of the year 23,836 12,656 – Additionally, certain employees and manager of the Company received options to acquire AB-Inbev shares, the compensation cost of which are recognized in the income statement against equity. The transactions with share-based payments described above generated an expense of R$219.2 December 31, 2019 ( R$162.7 R$236.9 December 31, 2018 2017,</t>
  </si>
  <si>
    <t>Note 25 - Trade Payables</t>
  </si>
  <si>
    <t>Disclosure of trade and other payables [text block]</t>
  </si>
  <si>
    <t>25. 2019 2018 Trade payables (i) 309.5 126.1 Non-current 309.5 126.1 Trade payables (i) 14,178.9 12,774.2 Related Parties (Note 31) 890.7 1,275.8 Current 15,069.6 14,050.0 Total 15,379.1 14,176.1 (i) The nominal contractual amounts, including interest are R$16,905.8 December 31, 2019 ( R$15,034.0 December 31, 2018).</t>
  </si>
  <si>
    <t>Note 26 - Provisions</t>
  </si>
  <si>
    <t>Disclosure of provisions [text block]</t>
  </si>
  <si>
    <t>26. (a) Provision changes Balance as of December 31, 2018 Effect of changes in foreign exchange rates Additions Provisions used and reversed Other movements (i) Balance as of December 31, 2019 Provision for disputes and litigations Taxes on sales 137.8 – 195.6 (151.1 ) – 182.3 Income tax 169.3 1.2 181.8 (100.7 ) (251.6 ) – Labor 118.2 (4.4 ) 193.1 (186.8 ) – 120.1 Civil 54.9 (2.8 ) 66.0 (54.1 ) – 64.0 Others 110.2 (18.5 ) 49.1 (34.9 ) – 105.9 Total provision for disputes and litigations 590.4 (24.5 ) 685.6 (527.6 ) (251.6 ) 472.3 Restructuring 8.8 0.8 – (0.9 ) – 8.7 Total provisions 599.2 (23.7 ) 685.6 (528.5 ) (251.6 ) 481.0 (i) Refers to the adoption of IFRIC 23 3 Summary of significant accounting policy (b) Expected settlement Balance as of December 31, 2019 1 year or less 1-2 years 2-5 years Over 5 years Provision for disputes and litigations Taxes on sales 182.3 41.7 130.1 2.5 8.0 Labor 120.1 27.3 41.0 29.6 22.2 Civil 64.0 11.4 42.8 5.1 4.7 Others 105.9 22.6 24.9 54.3 4.1 Total provision for disputes and litigations 472.3 103.0 238.8 91.5 39.0 Restructuring 8.7 7.0 – 1.7 – Total provisions 481.0 110.0 238.8 93.2 39.0 The expected settlement of provisions was based on management’s best estimate at the balance sheet date. (c) Main lawsuits with a probable likelihood of loss: ( c.1 In Brazil, the Company and its subsidiaries are involved in several administrative and judicial proceedings related to Income, ICMS, IPI, PIS and COFINS taxes. Such proceedings include, among others, tax offsetting, credits and judicial injunctions exempting the Company from the payment of tax. ( c.2 The Company and its subsidiaries are involved in labor proceedings with former employees or former employees of service providers. The main issues involve overtime and related effects and respective charges. ( c.3 The Company is involved in civil lawsuits considered with probable likelihood of loss. The most relevant portion of these lawsuits refers to former distributors, mainly in Brazil, which are mostly claiming damages resulting from the termination of their contracts. The processes with possible probabilities are disclosed in Note 29 - Contingent liabilities</t>
  </si>
  <si>
    <t>Note 27 - Financial Instruments and Risks</t>
  </si>
  <si>
    <t>Disclosure of financial instruments [text block]</t>
  </si>
  <si>
    <t xml:space="preserve"> 27. FINANCIAL INSTRUMENTS AND RISKS Risk factors The Company is exposed to foreign currency , , , . The Company risk’s . The Company’s use of derivatives strictly follows the Financial Risk Management Policy approved by the Board of Directors. The purpose of the policy is to provide guidelines for the management of financial risks inherent to the capital markets in which Ambev operates. The policy includes four The policy establishes that all the financial assets and liabilities in each country where Ambev operates must be denominated in their respective local currencies. The policy also sets out the procedures and controls required to identify, measure and minimize market risks, such as variations in foreign exchange rates, interest rates and commodities (mainly aluminum, wheat, corn and sugar) that may not may ten fourteen not Derivative financial Instruments Derivative financial instruments authorized by the are futures contracts traded on exchanges, Full deliverable forwards, Non-deliverable forwards, Swaps and Options. At December 31, 2019, no i) Cash flow hedge derivative instruments – The highly probable forecast transactions contracted in order to minimize the Company's exposure to fluctuations in exchange rates and prices of raw materials, investments, equipment and services to be procured, protected by cash flow hedges that shall occur at various different dates over the next fourteen ii) Fair value hedge derivative instruments – operations contracted with the purpose of mitigating the Company’s net indebtedness against foreign exchange and interest rate risk. Net cash positions and foreign currency debts are continually assessed for the identification of new exposure. The results of these operations, measured according to their fair value, are recognized in financial results. iii) Net investment hedge derivative instruments – transactions entered in order to minimize the exposure of exchange differences arising from the conversion of net investments in the Company's subsidiaries located abroad for the translation of the account balance. The effective portion of the hedge is allocated to equity, and the ineffective portion is recorded directly in the financial results. The following tables summarize the exposure of the Company identified and protected in accordance with the Company's Risk Policy. The following classifications have been applied: Operational Hedges: Refers to the exposure arising from the core business of Ambev, such as purchases of inputs, purchases of fixed assets and service contracts linked to foreign currency, which are protected using derivatives. Financial Hedge: Refers to the exposure arising from cash and financing activities, such as foreign currency cash and foreign currency debt, which is protected t using derivatives. Investment Hedges Abroad: Refers mainly to exposure arising from cash held in foreign currency in foreign subsidiaries, whose functional currency is different from the consolidation currency. Investment Hedge: Put option granted on subsidiary as detailed in Note 21 d.4 Transactions protected by derivative financial instruments in accordance with the Financial Risk Management Policy 2019 Fair Value Gain / (Losses) Exposure Risk Notional Assets Liability Finance Result Operational Result Equity Cost (11,823.8) 11,630.3 122.2 (266.4 ) (1,147.1 ) 873.5 652.9 Commodity (2,293.5) 2,100.0 36.8 (74.8 ) (57.5 ) (197.1 ) (108.3 ) American Dollar (9,192.4) 9,192.4 44.3 (188.6 ) (1,085.4 ) 1,132.8 795.5 Euro (177.6) 177.6 – (3.0 ) (3.3 ) (4.3 ) (8.8 ) Mexican Pesos (160.3) 160.3 41.1 – (0.9 ) (57.9 ) (25.5 ) Fixed Assets (816.9) 816.9 11.4 (53.8 ) (279.9 ) 202.4 199.9 American Dollar (816.9) 816.9 11.4 (53.8 ) (279.9 ) 202.4 199.9 Expenses (262.1) 262.1 2.2 (17.3 ) (5.6 ) 4.8 2.7 American Dollar (262.1) 262.1 2.2 (17.3 ) (5.6 ) 5.0 2.8 Rupee - – – – – (0.2 ) (0.1 ) Cash - – – – (0.1 ) – – Interest rate - – – – (0.1 ) – – Debts (362.7) – – – 5.9 – – American Dollar (114.3) – – – 0.6 – – Interest rate (248.4) – – – 5.3 – – Equity Instrument (1,873.4) 1,057.8 37.5 (17.9 ) 161.1 – – Stock Exchange Prices (1,873.4) 1,057.8 37.5 (17.9 ) 161.1 – – Foreign Investments - – – – – (28.5 ) 28.5 American Dollar - – – – – (28.5 ) 28.5 As at December 31, 2019 (15,138.9) 13,767.1 173.3 (355.4 ) (1,265.7 ) 1,052.2 884.0 2018 Fair Value Gain / (Losses) Exposure Risk Notional Assets Liability Finance Result Operational Result Equity Cost (11,793.2) 11,607.3 184.4 (394.2 ) (784.4 ) 1,182.8 1,733.6 Commodity (2,597.0) 2,411.1 14.9 (270.6 ) (104.1 ) 78.4 (160.0 ) American Dollar (8,774.3) 8,774.3 128.4 (119.9 ) (681.5 ) 1,080.7 1,796.0 Euro (152.4) 152.4 2.2 (1.0 ) (3.0 ) 4.6 2.8 Mexican Pesos (269.5) 269.5 38.9 (2.7 ) 4.2 19.1 94.8 Fixed Assets (890.0) 890.0 23.7 (29.3 ) 21.9 – – American Dollar (890.0) 890.0 23.7 (29.1 ) 19.3 – – Euro - – – (0.2 ) 2.6 – – Expenses (314.0) 314.0 11.4 (14.2 ) (0.4 ) 17.7 (0.6 ) American Dollar (311.8) 311.8 11.4 (14.2 ) (0.8 ) 18.5 – Rupee (2.2) 2.2 – – 0.4 (0.8 ) (0.6 ) Cash (15.0) 15.0 0.4 – (347.4 ) – – American Dollar - – 0.3 – (347.3 ) – – Interest rate (15.0) 15.0 0.1 – (0.1 ) – – Debts (1,010.6) 338.2 34.9 (1.1 ) 89.6 – – American Dollar (672.4) – – – 73.2 – – Interest rate (338.2) 338.2 34.9 (1.1 ) 16.4 – – Equity Instrument (1,535.4) 1,108.4 0.1 (243.0 ) (378.2 ) – – Stock Exchange Prices (1,535.4) 1,108.4 0.1 (243.0 ) (378.2 ) – – Foreign Investments - – – – 4.3 (57.0 ) 7.4 American Dollar - – – – 4.3 (57.0 ) 7.4 As at December 31, 2018 (15,558.2) 14,272.9 254.9 (681.8 ) (1,394.6 ) 1,143.5 1,740.4 I. Market risk a.1 The Company is exposed to foreign currency risk on borrowings, investments, purchases, dividends and/or interest expense/income whenever they are denominated in a currency other than the functional currency of the subsidiary. The main derivatives financial instruments used to manage foreign currency risk are futures contracts, swaps, options, non deliverable forwards and full deliverable forwards. a.2 A significant portion of the Company’s inputs is made up of commodities, which historically have experienced substantial price fluctuations. The Company therefore uses both fixed price purchasing contracts and derivative financial instruments to minimize its exposure to commodity price volatility of aluminum, sugar, wheat and corn. These derivative financial instruments have been designated as cash flow hedges. a.3 The Company applies a dynamic interest rate hedging approach, whereby the target mix between fixed and floating rate debt is reviewed periodically. The purpose of the Company’s policy is to achieve an optimal balance between the cost of funding and the volatility of financial results, considering market conditions, as well as the Company’s overall business strategy, and this strategy is reviewed periodically. The table below demonstrates the Company’s exposure related to debts, before and after interest rates hedging strategy. In 2019, not 2019 Risk Interest rate Amount Brazilian Real 9.3 % 171.8 American Dollar 4.1 % 95.3 Canadian Dollar 2.7 % 0.5 Interest rate post fixed 267.6 Brazilian Real 10.4 % 2,006.7 Dominican Peso 10.0 % 209.7 American Dollar 4.7 % 19.1 Guatemala’s Quetzal 6.3 % 12.0 Canadian Dollar 3.5 % 243.7 Others 9.2 % 126.3 Interest rate pre-set 2,617.5 2018 Pre - Hedge Post - Hedge Interest rate Amount Interest rate Amount Brazilian Real 9.1 % 237.6 6.8 % 516.0 American Dollar 3.6 % 630.0 3.6 % 630.0 Canadian Dollar 2.8 % 752.6 2.8 % 752.6 Interest rate post fixed 1,620.2 1,898.6 Brazilian Real 9.7 % 2,034.5 10.1 % 1,756.1 Dominican Peso 9.4 % 217.4 9.4 % 217.4 American Dollar 4.4 % 42.3 4.4 % 42.3 Guatemala´s Quetzal 7.8 % 11.5 7.8 % 11.5 Canadian Dollar 3.5 % 145.5 3.5 % 145.5 Other Latin American currencies 10.2 % 32.1 10.2 % 32.1 Interest rate pre-set 2,483.3 2,204.9 Sensitivity analysis The Company substantially mitigates the risks arising from non-derivative financial assets and liabilities, through derivative financial instruments. In this context, the Company has identified the main risk factors that may three may 1 95% 21 December 31, 2019 2 25% December 31, 2019. 3 50% December 31, 2019. Transaction Risk Fair value Probable scenario Adverse scenario Remote scenario Commodities hedge Decrease on commodities price (38.0 ) (86.5 ) (563.0 ) (1,088.0 ) Input purchase 38.0 92.1 611.4 1,184.7 Foreign exchange hedge Foreign currency decrease (106.2 ) (200.9 ) (2,488.7 ) (4,871.3 ) Input purchase 106.2 200.9 2,488.7 4,871.3 Costs effects – 5.6 48.4 96.7 Foreign exchange hedge Foreign currency decrease (42.4 ) (62.2 ) (246.6 ) (450.8 ) Capex Purchase 42.4 62.2 246.6 450.8 Fixed assets effects – – – – Foreign exchange hedge Foreign currency decrease (15.1 ) (21.7 ) (80.6 ) (146.1 ) Expenses 15.1 21.7 80.6 146.1 Expenses effects – – – – Cash Foreign currency decrease – 0.7 28.6 57.2 Interest expenses Increase in interest rate – 1.6 15.2 28.6 Debt effects – 2.3 43.8 85.8 Equity Instrument Hedge Stock Exchange Price decrease 19.6 (17.6 ) (244.8 ) (509.3 ) Expenses (19.6 ) 43.6 448.7 917.1 Equity effects – 26.0 203.9 407.8 – 33.9 296.1 590.3 As of December 31, 2019 Notional Value Exposure Risk 2020 2021 2022 2023 &gt;2023 Total Cost 11,588.7 41.6 – – – 11,630.3 Commodity 2,058.4 41.6 – – – 2,100.0 American Dollar 9,192.4 – – – – 9,192.4 Euro 177.6 – – – – 177.6 Mexican Peso 160.3 – – – – 160.3 Fixed asset 816.9 – – – – 816.9 American Dollar 816.9 – – – – 816.9 Expenses 262.1 – – – – 262.1 American Dollar 262.1 – – – – 262.1 Equity Instrument 1,057.8 – – – – 1,057.8 Stock prices 1,057.8 – – – – 1,057.8 13,725.5 41.6 – – – 13,767.1 Fair Value Exposure Risk 2020 2021 2022 2023 &gt;2023 Total Cost (145.3 ) 1.1 – – – (144.2 ) Commodity (39.1 ) 1.1 – – – (38.0 ) American Dollar (144.3 ) – – – – (144.3 ) Euro (3.0 ) – – – – (3.0 ) Mexican Peso 41.1 – – – – 41.1 Fixed asset (42.4 ) – – – – (42.4 ) American Dollar (42.4 ) – – – – (42.4 ) Expenses (15.1 ) – – – – (15.1 ) American Dollar (15.1 ) – – – – (15.1 ) Equity Instrument 19.6 – – – – 19.6 Stock prices 19.6 – – – – 19.6 (183.2 ) 1.1 – – – (182.1 ) II. Credit Risk Concentration of counterparty credit risk A substantial part of the Company’s sales is made to distributors, supermarkets and retailers, within a broad distribution network. Credit risk is reduced because of the widespread number of customers and control procedures used to monitor risk. Historically, the Company has not Concentration of credit risk on counterpart In order to minimize the credit risk of its investments, the Company has adopted procedures for the allocation of cash and investments, taking into consideration the credit limits and credit analysis of financial institutions, avoiding credit concentration, i.e. the credit risk is monitored and minimized by restricting negotiations to a select group of highly rated counterparties. The selection process for financial institutions authorized to operate as the Company’s counterparty is set forth in the Credit Risk Policy, which also establishes maximum limits of exposure to each counterparty based on each counterparty's risk rating and capitalization. In order to minimize the credit risk on significant derivative transactions with its counterparties, the Company has adopted bilateral “trigger” clauses. According to these clauses, where the fair value of an operation exceeds a certain percentage of its notional value (generally between 10% 15% As of December 31, 2019, The carrying amounts of cash and cash equivalents, investment securities, trade receivables excluding prepaid expenses, recoverable taxes and derivative financial instruments are disclosed net of provisions for impairment, and represent the maximum exposure to credit risk as at December 31, 2019. no December 31, 2019. III. Liquidity Risk The Company believes that cash flows from operating activities , , together financial are , . IV. Equity price risk Through the equity swap transactions approved on December 20, 2018, May 15, 2019 December 19, 2019 1 Corporate information not not In December 2019, R$1.9 R$1.5 December 31, 2018) R$161.1 R$378.2 December 31, 2018). V. Capital management Ambev is continuously optimizing its capital structure targeting to maximize shareholder value, while maintaining the desired financial flexibility to execute its strategic projects. Besides the statutory minimum equity funding requirements that apply to the Company’s subsidiaries in different countries, Ambev is not Financial instruments (a) Financial instruments categories Management of the financial instruments held by the Company is affected through operational strategies and internal controls to assure liquidity, profitability and transaction security. Financial instruments transactions are regularly reviewed for the effectiveness of the risk exposure that management intends to cover (foreign exchange, interest rate, etc.). The table below shows all financial instruments recognized in the financial statements, segregated : 2019 Fair value through other comprehensive income Amortized cost Fair value through profit or loss Total Financial assets Cash and cash equivalents 3,644.7 8,256.0 – 11,900.7 Trade receivables excluding prepaid expenses – 6,456.7 – 6,456.7 Investment securities – 163.6 14.6 178.2 Financial instruments derivatives – – 37.6 37.6 Derivatives hedge – – 135.7 135.7 Total 3,644.7 14,876.3 187.9 18,708.9 Financial liabilities Trade payables and put option granted on subsidiary and other liabilities – 16,962.9 3,092.2 20,055.1 Financial instruments derivatives – – 17.9 17.9 Derivatives hedge – – 337.5 337.5 Interest-bearning loans and borrowings – 3,062.8 – 3,062.8 Total – 20,025.7 3,447.6 23,473.3 2018 Fair value through other comprehensive income Amortized cost Fair value through profit or loss Total Financial assets Cash and cash equivalents 3,778.4 7,685.1 – 11,463.5 Trade receivables excluding prepaid expenses – 6,874.3 – 6,874.3 Investment securities – 147.3 13.4 160.7 Financial instruments derivatives – – 34.1 34.1 Derivatives hedge – – 220.8 220.8 Total 3,778.4 14,706.7 268.3 18,753.4 Financial liabilities Trade payables and put option granted on subsidiary and other liabilities – 15,535.6 2,669.5 18,205.1 Financial instruments derivatives – – 243.4 243.4 Derivatives hedge – – 438.4 438.4 Interest-bearning loans and borrowings – 4,103.6 – 4,103.6 Total – 19,639.2 3,351.3 22,990.5 (b) Classification of financial instruments by type of fair value measurement IFRS 13 Also pursuant to IFRS 13, : Level 1 Level 2 1 Level 3 not 2019 2018 Level 1 Level 2 Level 3 Total Level 1 Level 2 Level 3 Total Financial assets Financial asset at fair value through other comprehensive income 3,644.7 – – 3,644.7 3,778.4 – – 3,778.4 Financial asset at fair value through profit or loss 14.6 – – 14.6 13.4 – – 13.4 Derivatives assets at fair value through profit or loss – 37.6 – 37.6 0.1 34.0 – 34.1 Derivatives - operational hedge 25.1 110.6 – 135.7 1.6 219.2 – 220.8 3,684.4 148.2 – 3,832.6 3,793.5 253.2 – 4,046.7 Financial liabilities Financial liabilities at fair value through profit and loss (i) – – 3,092.2 3,092.2 – – 2,669.5 2,669.5 Derivatives liabilities at fair value through profit or loss – 17.9 – 17.9 0.5 242.9 – 243.4 Derivatives - operational hedge 43.2 294.3 – 337.5 36.6 401.8 – 438.4 43.2 312.2 3,092.2 3,447.6 37.1 644.7 2,669.5 3,351.3 (i) Refers to the put option granted on subsidiary as described in Note 21 4 Reconciliation of changes in the categorization of Level 3 Financial liabilities at December 31, 2018 (i) 2,669.5 Acquisition of investments (24.9 ) Total gains and losses in the year 447.6 Losses/(gains) recognized in net income 542.3 Losses/(gains) recognized in equity (94.7 ) Financial liabilities at December 31, 2019 3,092.2 (i) The liability was recorded under “Trade payables and put option granted on subsidiary and other liabilities” on the balance sheet. (c) Fair value of financial liabilities measured at amortized cost The Company’s liabilities, interest-bearing loans and borrowing, trade payables excluding tax payables, are recorded at amortized cost based on the effective rate method, plus indexation and foreign exchange gains/losses, based on the closing indices for each exercise. The financial instruments recorded at amortized cost are similar to the fair value and are not Calculation of fair value of derivatives The Company measures derivative financial instruments by calculating their present value, using market curves that impact the instrument as at the computation dates. In the case of swaps, both the asset and the liability positions are estimated independently and brought to present value, where the difference between the results of the asset and liability amounts generates the swaps market value. For the traded derivative financial instruments, the fair value is calculated according to the adjusted exchange-listed price. Margins given in guarantee In order to comply with the guarantee requirements of the derivative exchanges and/or counterparties to certain operations with derivative financial instruments, as at December 31, 2019 R$816.9 R$653.8 December 31, 2018). Offsetting of financial assets and liabilities For financial assets and liabilities subject to settlement agreements by the net or similar agreements, each agreement between the Company and the counterparty allows this type of settlement when both parties opt for this. In the absence of such a decision, the assets and liabilities will be settled by their amounts, but each party shall have the option to settle on a net basis, in case of a default by the counterparty.</t>
  </si>
  <si>
    <t>Note 28 - Collateral and Contractual Commitments with Suppliers, Advances From Customers and Other</t>
  </si>
  <si>
    <t>Disclosure of collateral and contractual commitments with suppliers, advances from customers and other [text block]</t>
  </si>
  <si>
    <t xml:space="preserve"> 28. COLLATERAL AND CONTRACTUAL COMMITMENTS WITH SUPPLIERS, ADVANCES FROM CUSTOMERS AND OTHER 2019 2018 Collateral given for the Company’s own liabilities 817.0 653.8 Other commitments 1,245.2 1,338.9 2,062.2 1,992.7 Commitments to suppliers 15,877.3 12,078.6 15,877.3 12,078.6 The collateral provided for liabilities totaled approximately R$2,062.2 December 31, 2019 ( R$1,992.7 December 31, 2018), R$693.3 R$574.7 December 31, 2018) December 31, 2019, R$816.9 R$653.8 December 31, 2018) 27 Financial instruments and risks Most of the balance relates to commitments to suppliers of packaging. Future contractual commitments as at December 31, 2019 2018 2019 2018 Less than 1 year 9,300.5 4,827.0 Between 1 and 2 years 3,861.9 2,932.4 More than 2 years 2,714.9 4,319.2 15,877.3 12,078.6 </t>
  </si>
  <si>
    <t>Note 29 - Contingent Liabilities</t>
  </si>
  <si>
    <t>Disclosure of contingent liabilities [text block]</t>
  </si>
  <si>
    <t>29. The Company has contingent liabilities related to lawsuits arising in the normal course of its business. Due to their nature, such legal proceedings involve certain uncertainties including, but not Contingent liabilities probable are fully recorded as liabilities (Note 26 Provisions Additionally, the Company has lawsuits related to tax, civil and labor for which the likelihood of loss is classified as possible by management, and for which there are no 2019 2018 Income tax and social contribution 43,453.0 37,867.4 Value-added and excise taxes 22,226.3 23,891.4 PIS and COFINS 3,066.8 4,386.3 Labor 353.3 353.4 Civil 388.7 4,385.7 Others 1,036.0 1,171.3 70,524.1 72,055.5 Principal lawsuits with a likelihood of possible loss Brazilian Federal Taxes Goodwill InBev Holding In December 2011, August 2019 In June 2016, March 2017, first May 2018, November 2019, not The updated amount related to this uncertain tax position as of 31 December 2019 R$10.1 R$9.3 31 December 2018). not 70% Goodwill BAH In October 2013, first November 2018, December 2019, not In April August 2018, April 2019, November December 2019, The updated amount related to this uncertain tax position as of 31 December 2019 R$2.2 R$2.1 December 31, 2018). not Goodwill CND Holdings In November 2017, first February 2020, The updated amount related to this uncertain tax position as of 31 December 2019 R$1.1 R$1.1 December 31, 2018). not Foreign earnings Since 2005, The administrative proceedings have resulted in partially favorable decisions, which are still subject to review by the administrative court. In the judicial proceedings, Ambev has received favorable injunctions that suspend the enforceability of the tax credit, as well as favorable first second The updated amount related to this uncertain tax position as of 31 December 2019 R$7.2 R$7.7 December 31, 2018) not or proceedings where it considers the chance of loss to be probable, Ambev has recorded a provision in the total amount of R$52.2 R$45.8 December 31, 2018). Tax Loss Offset Ambev and some subsidiaries received several assessments from the Brazilian federal tax authorities relating to the offset of tax losses carry forward in the context of business combinations. In February 2016, two September 2016, first one March 2017, first second The updated amount related to this uncertain tax position as of 31 December 2019 R$548.9 R$533.3 December 31, 2018). not Disallowance of Expenses and Deductibility of Losses In 2015 2016, November 2019, first 2016 2015 first The updated amount related to this uncertain tax position as of 31 December 2019 R$4.8 R$4.6 December 31, 2018). not Disallowance of taxes paid abroad Since 2014, November 2019, 2010 R$0.2 January 2020, four 2015 2016 R$3.6 The updated amount related to this uncertain tax position as of 31 December 2019 R$10.1 R$9.5 December 31, 2018). not Presumed Profit In April 2016, September 2017, first January 2019, In March 2019, October 2019, first The updated amount related to this uncertain tax position as of 31 December 2019 R$506.9 R$645.1 December 31, 2018). not Deductibility of IOC expenses In November 2019, 2014. 2013 The Company distributed IOC in the years following the assessed period. Accordingly, if the IOC deductibility is also questioned in the future, on the same basis as the aforementioned tax assessment notice, the Company estimates that the conclusion of the discussion is similar to the present case, and therefore maintained the effect of the deductibility of IOC expenses at your effective income tax rate. The updated amount related to this uncertain tax position as of 31 December 2019 R$3.9 not PIS and COFINS PIS/COFINS over bonus products Since 2015, 2019, Ambev management estimates the possible losses related to these assessments to be approximately R$2.3 R$4.0 December 31, 2018) 31 December 2019. No ICMS and IPI ICMS tax war Ambev is currently challenging tax assessments issued by the states of São Paulo, Rio de Janeiro, Minas Gerais, among others, questioning the legality of ICMS tax credits arising from transactions with companies that have tax incentives granted by other states. The cases are being challenged at both the administrative and judicial level of the courts. Ambev’s management estimates the possible losses related to these assessments to be approximately R$2 R$2.1 December 31, 2018) 31 December 2019 not ICMS-ST Trigger Over the years, Ambev has received tax assessments to charge supposed ICMS differences considered due when the price of the products sold by Ambev is above the fixed price table basis established by the relevant States, cases in which the State tax authorities understand that the calculation basis should be based on a value-added percentage over the actual prices and not Ambev management estimates the amount related to this issue to be approximately R$7.7 R$7.7 31 December 2018) 31 December 2019, no R$8.3 R$7.8 December 31, 2018) ICMS – PRODEPE In 2015, not 2017, September 2018, Ambev management estimates the possible losses related to this issue to be approximately R$ 591.9 R$603.5 31 December 2018) 31 December 2019. R$4.9 R$2.9 December 2018) one Manaus Free Trade Zone – IPI and PIS/COFINS In Brazil, goods manufactured within the Manaus Free Trade Zone intended for remittance elsewhere in Brazil are exempt and/or zero 2009, Ambev has also been receiving charges from the Brazilian Federal Tax Authorities in relation to (i) federal taxes allegedly unduly offset with the disallowed presumed IPI excise tax credits that are under discussion in these proceedings and (ii) amounts allegedly due under social contribution over Arosuco’s remittance. In April 2019, No. 592,891/SP, not The cases are being challenged at both the administrative and judicial levels. Ambev management estimates the possible losses in relation to these assessments to be R$4.2 R$4.9 December 31, 2018) 31 December 2019. not IPI Suspension In 2014 2015, Ambev management estimates the possible losses related to these assessments to be approximately R$1.7 R$1.6 December 2018) 31 December 2019. not ICMS – AM Ambev has also received tax assessments by the state of Amazonas to charge alleged differences in ICMS due to questions about the calculation basis applied in sales transactions by Ambev to its subsidiaries. The cases are being challenged at the administrative court. Ambev’s management estimates the possible losses related to these assessments to be approximately R$499 R$479 December 2018) 31 December 2019 not Contingent assets In accordance with IAS 37 not The Company and its subsidiaries are demanding the refund of the PIS and COFINS paid including the ICMS and/or ICMS-ST in their taxable basis for the period from 1990 2009, January 2009 April 2015 ( 58 10,833, 2003, R$1.8 In September 2019, March 2000 May 2005, R$0.6</t>
  </si>
  <si>
    <t>Note 30 - Non-cash Items</t>
  </si>
  <si>
    <t>Disclosure of cash flow statement [text block]</t>
  </si>
  <si>
    <t xml:space="preserve">30. 2019 2018 2017 Acquisition of investments payables 20.0 – – Cash financing cost other than interests (2.1 ) (142.2 ) 42.3 PERT 2017 – – 199.7 Fair value of option granted on a subsidiary (274.3 ) (166.8 ) 221.8 Shareholding exchange transactions – 36.5 – Effect of application of IAS 29 (hyperinflation) 339.2 32.9 – Others – 0.8 – </t>
  </si>
  <si>
    <t>Note 31 - Related Parties</t>
  </si>
  <si>
    <t>Disclosure of related party [text block]</t>
  </si>
  <si>
    <t xml:space="preserve"> 31. RELATED PARTIES Policy and practices regarding the realization of transactions with related parties The Company adopts the corporate governance practices recommended and/or required by the applicable laws. Under the Company’s by-laws, the Board of Directors is responsible for approving any transactions or agreements between the Company and/or any of its subsidiaries (except for full subsidiaries), directors and/or shareholders (including direct or indirect shareholders of the Company). The Antitrust Compliance and Related Parties Committee of the Company is required to advise the Board of Directors of the Company on transactions with related parties. Management is prohibited from interfering in any transaction in which a conflict exists, even in theory, with the Company’s interests. It is also not The Company’s guidelines with related parties follow reasonable or commutative terms, similar to those prevailing in the market, or under which the Company would contract similar transactions with third Transactions with management members: In addition to short-term benefits (primarily salaries), management members are entitled to participate in Stock Option Plan and Share-Based Payments Plan (Note 24 Share-based payments Total expenses related to the Company’s management members are as follows: 2019 2018 2017 Short-term benefits (i) 31.2 24.1 33.4 Share-based payments (ii) 41.2 30.8 38.9 Total key management remuneration 72.4 54.9 72.3 (i) These correspond substantially to management’s salaries and profit sharing (including performance bonuses). (ii) These correspond to the compensation cost of stock options and restricted stocks granted to management. These amounts exclude remuneration paid to members of the Fiscal Council. Excluding the above mentioned plan (Note 24 Share-based payments no Transactions with the Company's shareholders: a ) Medical, The Fundação Antonio e Helena Zerrenner Instituição Nacional de Beneficiência (“Fundação Zerrenner) is one December 31, 2019 10.2% December 31, 2019 December 31, 2018, The expenses incurred by Fundação Zerrenner in providing these benefits totaled R$259.6 R$273.2 December 31, 2018), R$229.6 R$30.0 R$238.4 R$34.8 December 31, 2018 b) Leasing Ambev, through its subsidiary BSA (labeling), has an asset leasing agreement with Fundação Zerrenner, for R$85.0 May 31, 2020 c) Leasing – Ambev. head office Ambev has a leasing agreement for two R$3.3, January, 2020. d) Licensing agreement The Company has a licensing agreement with Anheuser-Busch, Inc. to produce, bottle, sell and distribute Budweiser products in Brazil, Canada and Argentina, and sales and distribution agreements of Budweiser products in Guatemala, the Dominican Republic, Paraguay, El Salvador, Nicaragua, Uruguay, Chile, Panama, Costa Rica and Puerto Rico. In addition, the Company produces and distributes Stella Artois products under license to ABI in Brazil and Canada and, by means of a license granted to ABI, it also distributes Brahma products in the United States and several other countries such as the United Kingdom, Spain, Sweden, Finland and Greece. The amount recorded was R$1.8 December 31, 2019 ( R$2.0 December 31, 2018 R$2.8 December 31, 2017) R$456.9 R$431.6 December 31, 2018 R$369.1 December 31, 2017) Ambev has licensing agreements with the Group Modelo, subsidiaries of ABI to import, promote and sell Corona products ( Corona Extra Corona Light Coronita Pacifico Negra Modelo Transactions with related parties 2019 Current Trade receivables (i) Other Trade receivables (i) Trade payables (i) Other Trade payables (i) AB InBev 24.8 – (46.7 ) – AB Procurement 1.1 – (0.2 ) – AB Services 15.5 – (2.0 ) – AB USA 38.8 4.5 (180.9 ) – Bavaria 0.6 – (64.0 ) – Cervecería Modelo 16.1 – (223.1 ) – Inbev 0.7 64.5 (23.8 ) – ITW International – – (223.7 ) (108.9 ) Panamá Holding 27.2 0.2 (0.2 ) – Others 18.7 0.8 (126.1 ) – 143.5 70.0 (890.7 ) (108.9 ) 2018 Current Trade receivables (i) Other Trade receivables (i) Trade payables (i) Other Trade payables (i) AB InBev 16.4 – (19.7 ) – AB Procurement 1.1 – – – AB Services 43.7 – (1.7 ) – AB USA 27.8 3.9 (265.2 ) – Cervecería Modelo 135.1 – (583.8 ) – Inbev 0.6 45.6 (14.3 ) – ITW International – – (248.9 ) (66.5 ) Panamá Holding 41.1 – (15.8 ) – Others 28.7 0.5 (126.5 ) – 294.5 50.0 (1,275.9 ) (66.5 ) (i) The amount represents the trade operations (purchase and sale) and the reimbursement between the companies of the group. The tables below represent the transactions with related parties, recognized in the income statement: 2019 Company Sales and others Service fees / Reimbursement of expenses and others Buying and others Service fees / Reimbursement of expenses and others Net finance cost AB Package – – (74.6 ) – – AB USA 52.2 – (802.3 ) (2.6 ) – Cervecería Modelo 0.1 – (1,023.9 ) (2.1 ) – Inbev – – (159.3 ) – – ITW International – – – – (41.5 ) Others 4.7 0.4 (334.2 ) (17.0 ) – 57.0 0.4 (2,394.3 ) (21.7 ) (41.5 ) 2018 Company Sales and others Service fees / Reimbursement of expenses and others Buying and others Service fees / Reimbursement of expenses and others Net finance cost AB Procurement 17.0 – – – – AB USA 49.1 – (739.2 ) (2.3 ) – Ambev Peru 0.1 – – – – Cervecería Modelo 0.2 – (1,009.9 ) (5.8 ) – Inbev 0.1 – (107.1 ) – – Others 19.3 0.2 (153.5 ) (22.7 ) (8.0 ) 85.8 0.2 (2,009.7 ) (30.8 ) (8.0 ) 2017 Company Sales and others Service fees / Reimbursement of expenses and others Buying and others Service fees / Reimbursement of expenses and others Net finance cost AB Procurement 20.8 – (5.8 ) – – AB USA 44.0 – (542.8 ) (1.9 ) – Ambev Peru 1.5 – (8.6 ) – – Cervecería Modelo 0.4 – (792.6 ) (2.3 ) – Inbev – – (73.6 ) – – Others 9.4 0.2 (105.5 ) (23.0 ) (16.8 ) 76.1 0.2 (1,528.9 ) (27.2 ) (16.8 ) List of the companies used in the tables above AB InBev Procurement GmbH (“AB Procurement”) Anheuser-Busch InBev N.V. (“AB InBev”) Anheuser-Busch Inbev Services LLC (“AB Services”) Anheuser-Busch Inbev USA LLC (“AB USA”) Anheuser-Busch Packaging Group Inc. (“AB Package”) Bavaria S.A. (“Bavaria”) Cervecería Modelo de Mexico S. de R.L. de C.V. (“Cervecería Modelo”) Cerveceria Nacional S de RL (“Panamá Holding”) Compañia Cervecera Ambev Peru S.A.C. (“Ambev Peru”) Inbev Belgium N.V. (“Inbev”) Interbrew International B.V. (“ITW International”)</t>
  </si>
  <si>
    <t>Note 32 - Group Companies</t>
  </si>
  <si>
    <t>Disclosure of subsidiaries [text block]</t>
  </si>
  <si>
    <t xml:space="preserve"> 32. GROUP COMPANIES List of most important fully consolidated companies: Argentina CERVECERIA Y MALTERIA QUILMES SAICA Y G Charcas 5160 99.75% Bolivia CERVECERIA BOLIVIANA NACIONAL S.A. Avenida Montes 400 121 85.67% Brazil AMBEV S.A. Rua Dr. Renato Paes de Barros, 1.017, 3º Consolidating AROSUCO AROMAS E SUCOS LTDA. Avenida Buriti, 5.385, 100.00% CRBS S.A. Avenida Antarctica, 1.891, 100.00% CERVEJARIA Z.X. S.A. Avenida Antarctica, 1.891, 100.00% Canada LABATT BREWING COMPANY LTD. 207 299 M5J 1A7 100.00% Chile CERVECERIA CHILE S.A. Avenida Presidente Eduardo Frei Montalva, 9.600 100.00% Spain JALUA SPAIN, S.L. Juan Vara Terán, 14 100.00% Luxembourg AMBEV LUXEMBOURG 15 L1259 100.00% Guatemala INDUSTRIAS DEL ATLÁNTICO S.A. KM 122 01012 50.00% Paraguay CERVECERIA PARAGUAYA S.A. Ruta Villeta KM 30 87.36% Dominican Republic CERVECERÍA NACIONAL DOMINICANA, S.A. Autopista 30 84.71% Uruguay LINTHAL S.A. 25 444, 401 100.00% CERVECERIA Y MALTERIA PAYSANDU S.A. Cesar Cortinas, 2.037 99.93% MONTHIERS S.A. Cesar Cortinas, 2.037 100.00% Panama Cervecería Nacional S. de R.L. Planta Pasadena, vía Ricardo J Alfaro y Simón Bolívar, ciudad de Panamá, Rep. De Panamá 100.00%</t>
  </si>
  <si>
    <t>Note 33 - Insurance</t>
  </si>
  <si>
    <t>Disclosure of insurance contracts [text block]</t>
  </si>
  <si>
    <t xml:space="preserve"> 33. INSURANCE The Company has a program of risk management in order to hire coverage compatible with its size and operation. Coverage was contracted for amounts considered sufficient by management to cover possible losses, considering the nature of its activity, the risks involved in their operations and the orientation of its insurance advisors.</t>
  </si>
  <si>
    <t>Note 34 - Events After the Reporting Period</t>
  </si>
  <si>
    <t>Disclosure of events after reporting period [text block]</t>
  </si>
  <si>
    <t xml:space="preserve"> 34. EVENTS AFTER THE REPORTING PERIOD In January 2020, No. 2199 14 2001. 31 January 2020 R$2.4 not As mentioned in Note 29 Contingent liabilities January 2020, four 2015 2016, R$3.6 Also, as mentioned in Note 29 Contingent liabilities February 2020, </t>
  </si>
  <si>
    <t>Significant Accounting Policies (Policies)</t>
  </si>
  <si>
    <t>Discloure of Significant Accounting Policies</t>
  </si>
  <si>
    <t>Disclosure of initial application of standards or interpretations [text block]</t>
  </si>
  <si>
    <t xml:space="preserve">IFRS 16 17 Having adopted the standard effective from January 1, 2019, - Recognition of right-of-use assets and lease liabilities in the balance sheet, initially measured at the present value of future lease payments; - Recognition of depreciation expenses related to right-of-use assets in the income statement; - Recognition of interest expenses in the financial result on the lease liabilities in the income statement; and - Segregation of the payment of the leases, into a principal portion presented within the financing activities and an interest component presented in operating activities within cash flow. The new lease definitions have been applied to all identified contracts in effect on the date of adoption of the standard. IFRS 16 The Company carried out an inventory of the contracts, evaluating the lease terms in order to conclude whether they include a lease in accordance with IFRS 16. third Short-term ( 12 5,000 not When measuring lease liabilities, the Company discounted lease payments using incremental borrowing rates. The weighted average rate applied is of 12.6% December 31, 2018. The Company has adopted retrospective presentation for the consolidated financial statements. The tables below summarize the impacts of the adoption of the standard on the income statement, the statement of comprehensive income, the balance sheet and the statement of cash flow: 2018 2017 Consolidated Income Statements Originally IFRS 16 Restated Originally IFRS 16 Restated Submitted Submitted Net sales 50,231.3 - 50,231.3 47,899.3 - 47,899.3 Cost of sales (19,269.6 ) 20.2 (19,249.4 ) (18,041.8 ) 13.4 (18,028.4 ) Gross profit 30,961.7 20.2 30,981.9 29,857.5 13.4 29,870.9 Distribution expenses (6,736.5 ) 129.3 (6,607.2 ) (6,295.5 ) 101.7 (6,193.8 ) Sales and marketing expenses (5,729.5 ) 8.2 (5,721.3 ) (5,620.0 ) 6.4 (5,613.6 ) Administrative expenses (2,367.2 ) 3.7 (2,363.5 ) (2,623.8 ) 3.8 (2,620.0 ) Other items, not restated 860.9 - 860.9 1,108.6 - 1,108.6 Income from operations 16,989.4 161.4 17,150.8 16,426.8 125.3 16,552.1 Finance expenses (4,562.2 ) (206.8 ) (4,769.0 ) (4,268.3 ) (219.9 ) (4,488.2 ) Other items, not restated 738.8 - 738.8 774.4 - 774.4 Net finance cost (3,823.4 ) (206.8 ) (4,030.2 ) (3,493.9 ) (219.9 ) (3,713.8 ) Share of results of joint ventures 1.0 - 1.0 (3.1 ) - (3.1 ) Income before income tax 13,167.0 (45.4 ) 13,121.6 12,929.8 (94.6 ) 12,835.2 Income tax expense (1,789.6 ) 15.7 (1,773.9 ) (5,079.3 ) 31.6 (5,047.7 ) Net income 11,377.4 (29.7 ) 11,347.7 7,850.5 (63.0 ) 7,787.5 Attributable to: Equity holders of Ambev 11,024.7 (29.7 ) 10,995.0 7,332.0 (63.0 ) 7,269.0 Non-controlling interests 352.7 - 352.7 518.5 - 518.5 Basic earnings per share – common - R$ 0.7014 (0.0019 ) 0.6995 0.4668 (0.0040 ) 0.4628 Diluted earnings per share – common - R$ 0.6953 (0.0019 ) 0.6934 0.4629 (0.0040 ) 0.4590 2018 2017 Consolidated Statements of Comprehensive Income Originally Submitted IFRS16 Restated Originally Submitted IFRS16 Restated Net income 11,377.4 (29.7 ) 11,347.7 7,850.5 (63.0 ) 7,787.5 Gains/losses on translation of foreign operations 1,766.4 0.2 1,766.6 1,952.3 (0.1 ) 1,952.2 Other items, not restated 519.4 - 519.4 638.3 - 638.3 Total comprehensive income 13,663.2 (29.5 ) 13,633.7 10,441.1 (63.1 ) 10,378.0 Attributable to: Equity holders of Ambev 13,188.9 (29.5 ) 13,159.4 9,891.7 (63.1 ) 9,828.6 Non-controlling interest 474.3 - 474.3 549.4 - 549.4 12/31/2018 01/01/2018 Consolidated Balance Sheets Originally Submitted IFRS 16 Restated Originally Submitted IFRS 16 Restated Assets Property, plant and equipment 20,097.0 1,541.0 21,638.0 18,822.3 1,882.8 20,705.1 Deferred tax assets 2,017.5 47.3 2,064.8 2,279.3 31.6 2,310.9 Other items, not restated 46,682.0 - 46,682.0 41,032.3 - 41,032.3 Non-current assets 68,796.5 1,588.3 70,384.8 62,133.9 1,914.4 64,048.3 Current assets 25,329.6 - 25,329.6 24,362.7 - 24,362.7 Total assets 94,126.1 1,588.3 95,714.4 86,496.6 1,914.4 88,411.0 Equity and liabilities Equity Reserves 70,215.3 (92.7 ) 70,122.6 63,361.1 (63.0 ) 63,298.1 Carrying value adjustments (71,584.9 ) 0.1 (71,584.8 ) (74,966.5 ) (0.1 ) (74,966.6 ) Other items, not restated 57,710.2 - 57,710.2 57,258.8 - 57,258.8 Equity attributable to equity holders of Ambev 56,340.6 (92.6 ) 56,248.0 45,653.4 (63.1 ) 45,590.3 Non-controlling interests 1,206.8 - 1,206.8 1,974.1 - 1,974.1 Total Equity 57,547.4 (92.6 ) 57,454.8 47,627.5 (63.1 ) 47,564.4 Interest-bearing loans and borrowings 862.1 1,300.3 2,162.4 1,231.9 1,599.3 2,831.2 Other items, not restated 10,888.2 - 10,888.2 8,948.7 - 8,948.7 Non-current liabilities 11,750.3 1,300.3 13,050.6 10,180.6 1,599.3 11,779.9 Interest-bearing loans and borrowing 1,560.6 380.6 1,941.2 1,321.1 378.2 1,699.3 Other items, not restated 23,267.8 - 23,267.8 27,367.4 - 27,367.4 Current liabilities 24,828.4 380.6 25,209.0 28,688.5 378.2 29,066.7 Total liabilities 36,578.7 1,680.9 38,259.6 38,869.1 1,977.5 40,846.6 Total equity and liabilities 94,126.1 1,588.3 95,714.4 86,496.6 1,914.4 88,411.0 2018 2017 Consolidated Cash Flow Statements Originally Submitted IFRS 16 Restated Originally Submitted IFRS 16 Restated Net income 11,377.4 (29.7 ) 11,347.7 7,850.5 (63.0 ) 7,787.5 Depreciation, amortization and impairment 4,023.1 425.3 4,448.4 3,612.1 424.8 4,036.9 Net finance cost 3,823.4 206.9 4,030.3 3,493.9 219.9 3,713.8 Income tax expense 1,789.6 (15.7 ) 1,773.9 5,079.3 (31.6 ) 5,047.7 Other items, not restated (832.3 ) - (832.3 ) 642.2 (0.1 ) 642.1 Cash flow from operating activities before changes in working capital and use of provisions 20,181.2 586.8 20,768.0 20,678.0 550.0 21,228.0 Cash generated from operations 19,734.7 586.7 20,321.4 20,242.8 550.0 20,792.8 Interest paid (622.0 ) (151.8 ) (773.8 ) (557.3 ) (163.3 ) (720.6 ) Other items, not restated (1,201.5 ) - (1,201.5 ) (1,811.4 ) - (1,811.4 ) Cash flow from operating activities 17,911.2 434.9 18,346.1 17,874.1 386.7 18,260.8 Payment of lease liabilities (13.1 ) (434.9 ) (448.0 ) (9.0 ) (386.7 ) (395.7 ) Other items, not restated (13,208.5 ) - (13,208.5 ) (12,855.2 ) - (12,855.2 ) Cash flow from financing activities (13,221.6 ) (434.9 ) (13,656.5 ) (12,864.2 ) (386.7 ) (13,250.9 ) Other items, not restated (3,675.7 ) - (3,675.7 ) (3,073.0 ) - (3,073.0 ) Net increase/(decrease) in cash and cash equivalents 1,013.9 - 1,013.9 1,936.9 - 1,936.9 Effect of exchange rate fluctuations 96.9 - 96.9 539.0 - 539.0 </t>
  </si>
  <si>
    <t>Description of accounting policy for functional currency [text block]</t>
  </si>
  <si>
    <t>(a) Basis of preparation and measurement The financial statements are presented in millions of Brazilian Real (“R$”), unless otherwise indicated, rounded to the nearest million. The measurement basis used in preparing the financial statements is historical cost, net realizable value, fair value or recoverable amount.</t>
  </si>
  <si>
    <t>Description of accounting policy for new IFRS releases [text block]</t>
  </si>
  <si>
    <t>(b) Recently issued IFRS ( b.1 23 The Company reviewed the adoption of IFRIC 23 . The Company reclassified the amount of R$251.6 31 December 2019, 26. Other Standards, Interpretations and Amendments to Standards There is no not</t>
  </si>
  <si>
    <t>Description of accounting policy for the basis of consolidation [text block]</t>
  </si>
  <si>
    <t>(c) Consolidated financial statements The financial statements of subsidiaries, joint arrangements and associates used in its consolidated financial statements are prepared for the same reporting period as Ambev, using consistent accounting policy. All intercompany transactions, balances and unrealized gains or losses on transactions between group companies have been eliminated. Subsidiaries The Company controls an entity when it is exposed to or has rights to variable returns due to its involvement with the entity and is able to affect those returns through its power over the entity. When assessing control, potential voting rights are considered. Control is presumed to exist where the Company owns, directly or indirectly, more than half of the voting rights (which does not not Subsidiaries are consolidated from the date on which control is obtained by the Company, except when the predecessor basis of accounting is applied to common control transfers. Consolidation is discontinued from the date on which control ceases. Ambev uses the purchase method to account for its business combinations. The consideration transferred for the acquisition of a subsidiary represents the fair value of the assets transferred, the liabilities incurred and the equity interest issued by Ambev. The consideration transferred includes the fair value of any asset or liability resulting from a contingent consideration agreement, when applicable. Costs related to the acquisition are recognized in income as they are incurred. Assets, liabilities and contingent liabilities acquired/assumed in a business combination are recognized initially at their fair value as at the acquisition date. Ambev recognizes the non-controlling interest in the acquiree, either at its fair value or at the non-controlling interest’s proportional share of the net assets acquired. The measurement of the non-controlling interest to be recognized is determined for each acquisition. The excess of: (i) the consideration paid; plus (ii) the amount of any non-controlling interests in the acquiree (when applicable); and (iii) the fair value, at the acquisition date, of any previous equity interest in the acquiree, over the fair value of the net identifiable assets acquired, at the date of acquisition, is recorded as goodwill. When the consideration transferred is less than the fair value of the net assets acquired, the difference is recognized directly in income. All intercompany transactions, balances and unrealized gains and losses on transactions between group companies have been eliminated. Unrealized losses are eliminated in the same way as unrealized gains, but only to the extent that there is no Joint arrangements Joint arrangements are all entities over which the Company shares control with one Business combination between entities under common control Business combinations between entities under common control have not 3 i) Predecessor basis of accounting In accordance with IAS 8, Under the predecessor basis of accounting, when accounting for a transfer of assets between entities under common control, the entity that receives the net assets or the equity interests (the acquirer) shall initially record the assets and liabilities transferred at their parent book value as at the transfer date. If the book value of assets and liabilities transferred by the parent is different from the historical cost recorded by the controlling entity of the entities under common control (the ultimate parent), the financial statements of the acquirer shall reflect the assets and liabilities transferred at the same cost of the ultimate parent, in counterpart to shareholders' equity against the carrying value adjustments. ii) Assets Swap For transactions between entities under common control that involve the disposal or transfer of assets from the subsidiary to its parent company (i.e. above the level of the consolidated financial statements) the Company assesses the existence of: (i) any conflicts of interest; and (ii) an economic substance and purpose to the transaction. Having fulfilled these assumptions, the Company adopted as a policy the concepts of IAS 16 may not not Whenever there is a distribution of assets that is not 17,</t>
  </si>
  <si>
    <t>Description of accounting policy for foreign currency translation [text block]</t>
  </si>
  <si>
    <t>(d) Foreign currency translation Functional and presentation currency The items included in the financial statements of each subsidiary of the Company are measured using the currency of the primary economic environment in which the entity operates (the “functional currency”). The functional and presentation currency of the Company financial statements is the Brazilian Real. Transactions and balances Foreign currency transactions are accounted for at the exchange rates prevailing as at the dates of the transactions. Monetary assets and liabilities denominated in foreign currencies are translated at the balance sheet date rate. Non-monetary assets and liabilities denominated in foreign currencies are translated at the foreign exchange rate prevailing as at the date of the transaction. Non-monetary assets and liabilities denominated in foreign currencies stated at fair value are translated at the exchange rate in force as at the date when the fair value was determined. Gains and losses arising from the settlement of transactions in foreign currencies and resulting from the conversion of assets and liabilities denominated in foreign currencies are recognized in the income statement. Foreign exchange gains and losses related to loans and cash and cash equivalents are presented in the income statement as finance expenses or finance income. Conversion of the financial statements of subsidiaries located abroad Assets and liabilities of subsidiaries located abroad are translated at the foreign exchange rates prevailing at the balance sheet date, while amounts from the income statement and cash flow are translated at the average exchange rate for the year, and changes in equity are translated at the historical exchange rate of each transaction. Translation adjustments arising from the difference between the average exchange rates and the historical rates are recorded directly in Carrying value adjustments. On consolidation, exchange differences arising from the translation of equity in foreign operations and borrowing and other currency instruments designated as net investment hedges are recognized in Carrying value adjustments, an equity reserve, and included in Other comprehensive income. The goodwill and fair value adjustments arising from the acquisition of a foreign entity are treated as assets and liabilities of the foreign entity and are translated at the closing rate. Net investment in a foreign operation An entity may not Financial reporting in hyperinflationary economies Under IAS 29, Exchange rates The most significant exchange rates used in the preparation of the Company’s financial statements are as follows: Closing rate Average rate Currency Name Country 2019 2018 2017 2019 2018 2017 CAD Canadian Dollars Canada 3.1019 2.8431 2.6380 2.9651 2.8092 2.4567 DOP Dominican Pesos Dominican republic 0.0761 0.0770 0.0685 0.0769 0.0734 0.0674 USD US Dollar Panamá and Cuba (i) 4.0307 3.8748 3.3080 3.9410 3.6348 3.2017 GTQ Quetzal Guatemala 0.5245 0.5001 0.4500 0.5120 0.4837 0.4344 ARS Argentinean Peso Argentina 0.0673 0.1025 0.1762 0.0835 0.1371 0.1931 BOB Bolivian Peso Bolivia 0.5791 0.5567 0.4753 0.5666 0.5222 0.4600 PYG Guarani Paraguay 0.0006 0.0007 0.0006 0.0006 0.0006 0.0006 UYU Uruguayan Peso Uruguay 0.1080 0.1196 0.1151 0.1118 0.1181 0.1116 CLP Chilean Peso Chile 0.0054 0.0056 0.0054 0.0056 0.0057 0.0049 BBD Barbadian Dollar Barbados 1.9870 1.9101 1.6307 1.9427 1.7918 1.5783 (i) The functional currency of Cuba, the Cuban convertible peso (“CUC”), has a fixed parity with the dollar (“USD”) at balance sheet date.</t>
  </si>
  <si>
    <t>Description of accounting policy for segment reporting [text block]</t>
  </si>
  <si>
    <t>(e) Segment reporting Reportable segments are identified based on the internal reporting regularly reviewed by the chief operating decision maker of the Company for the purposes of evaluating the performance of each segment and allocating resources to those segments. Accordingly, segment information is presented by geographical area, since the risks and rates of return are affected predominantly by the fact that the Company operates in different regions. The Company’s management structure and the information reported to the chief decision are structured on the same basis. Performance information by business units (Beer and non-alcoholic beverages (“NAB”)), is also presented to the decision maker for the Company and is disclosed as additional information, even though it does not 5 – Segment reporting Effective January 1, 2019, no December 31, 2019 four ▪ Brazil, where we operate two ▪ Central America and Caribbean (“CAC”), which includes our direct operations in the Dominican Republic, Saint Vincent, Antigua, Dominica, Cuba, Guatemala (which also serves El Salvador, Nicaragua and Honduras), Barbados and Panama; ▪ Latin America South (LAS), which includes our operations in Argentina, Bolivia, Chile, Paraguay and Uruguay; e ▪ Canada, represented by the operations of Labatt’s.</t>
  </si>
  <si>
    <t>Description of accounting policy for recognition of revenue [text block]</t>
  </si>
  <si>
    <t>(f) Revenue recognition The Company recognizes revenue when the amount of revenue can be measured reliably and it is probable that economic benefits associated with the transaction will flow to the Company, as described below. Revenue comprises the fair value of the amount received or receivable upon the selling of products or the rendering of services in the ordinary course of business. Revenue is presented net of taxes, returns, rebates and discounts, as well as net of the elimination of sales between group companies. Goods sold The company recognizes revenue when its performance obligations are satisfied, meaning when the Company transfers control of a product to a customer. Specifically, revenue recognition follows the following five · Identification of the contracts with a customer · Identification of the performance obligations in the contracts · Determination of the transaction price · Allocation of the transaction price to the performance obligations in the contracts; and · Revenue recognition when the performance obligations are satisfied, meaning when the company transfers control of a product to a customer. Revenue from the sale of goods is measured at the amount that reflects the best estimate of the consideration expected to be received in exchange for those goods. Contracts can include significant variable elements, such as discounts, rebates, refunds, credits, price concessions, incentives, performance bonuses and penalties. Such trade incentives are treated as variable consideration. If the consideration includes a variable component, the company estimates the amount of consideration to which it will be entitled for transferring the promised goods or services to the customer. Variable consideration is only included in the transaction price if it is highly probable that the amount of revenue recognized would not Finance income Finance income consists of interest received or receivable on funds invested, foreign exchange gains, gains on currency hedging instruments intended for offsetting currency losses, gains on hedging instruments that are not Interest income is recognized on an accrual basis unless collectability is in doubt.</t>
  </si>
  <si>
    <t>Description of accounting policy for expenses [text block]</t>
  </si>
  <si>
    <t>(g) Expenses Finance expenses Finance expenses comprise interest payable on borrowing, calculated using the effective interest rate method, foreign exchange losses, losses on currency hedging instruments intended for offsetting currency gains, results on interest rate hedging instruments, losses on hedging instruments that are not All interest costs incurred in connection with borrowing or financial transactions are expensed as incurred as part of finance expenses, except when capitalized. Any difference between the initial amount and the maturity amount of interest-bearing loans and borrowing, such as transaction costs and fair value adjustments, are recognized in the income statement over the expected life of the instrument based on the effective interest rate method. The interest expenses component of finance lease payments is also recognized in the income statement using the effective interest rate method. Royalty expenses Royalties are classified as cost of goods sold.</t>
  </si>
  <si>
    <t>Description of accounting policy for exceptional items [text block]</t>
  </si>
  <si>
    <t xml:space="preserve">(h) Exceptional items Exceptional items are those that in Management’s judgment need to be disclosed separately. In determining whether an event or transaction is special, Management considers quantitative as well as qualitative factors such as the frequency or predictability of occurrence, and the potential of impact on the variation of profit or loss. These items are disclosed in the income statement or separately disclosed in the notes to the financial statements. Transactions that may </t>
  </si>
  <si>
    <t>Description of accounting policy for income tax [text block]</t>
  </si>
  <si>
    <t>(i) Income tax and social contribution The income tax and social contribution for the year are comprised of the current tax and deferred tax. Income tax and social contribution are recognized in the income statement, unless they relate to items recognized directly in comprehensive income or in other equity accounts. In these cases, the tax effect is also recognized directly in comprehensive income or in the equity accounts (except for interest on shareholders’ equity. See Note 3 The current tax expense represents the expectation of payment on the taxable income for the year, using tax rates enacted, or substantially enacted, at the balance sheet date, and any adjustment to tax payable in respect of previous years. Deferred taxes are recognized using the balance sheet liability approach. This means that a deferred tax liability or asset is recognized for all taxable and tax deductible temporary differences between the tax and accounting basis of assets and liabilities. Under this method, a provision for deferred taxes is also calculated on the differences between the fair value of assets and liabilities acquired in a business combination and their tax basis. IAS 12 no no not Deferred tax assets and liabilities are offset if there is a legally enforceable right to offset current tax liabilities and assets, and where they relate to income taxes levied by the same tax authority on the same taxable entity, or to different taxable entities which intend either to settle their current tax liabilities and assets on a net basis, or to realize the assets and settle the liabilities simultaneously. Deferred tax assets are recognized only to the extent that it is likely that future taxable profits will be available. The deferred income tax asset is reduced to the extent that it is no</t>
  </si>
  <si>
    <t>Description of accounting policy for property, plant and equipment [text block]</t>
  </si>
  <si>
    <t>(j) Property, plant and equipment Property, plant and equipment are measured at cost less accumulated depreciation and impairment losses. The cost includes the purchase price, borrowing cost incurred during the construction period and any other costs directly attributable to bringing the asset to the location and condition necessary for it to be capable of operating in the manner intended by management (e.g. nonrefundable tax, transport and the costs of dismantling and removal and site restoration, if applicable). The cost of a self-constructed asset is determined using the same principles as for an acquired asset. The depreciation methods, residual value, as well as the useful lives are reassessed and adjusted if appropriate, annually. Borrowing costs directly attributable to the acquisition, construction or production of qualifying assets are capitalized as part of the cost of such assets. Land is not Property, plant and equipment, and depreciation include the effects of the use of the predecessor basis of accounting (Note 3 Subsequent expenditures The Company recognizes in the carrying amount of an item of property, plant and equipment the cost of replacing a component of such an item if it is probable that the future economic benefits embodied with the component will flow to the Company and the cost of the component can be measured reliably. All other costs are expensed as incurred. Depreciation The depreciable amount is the cost of an asset less its residual value. Residual values, if not The estimated useful lives of the major classes of property, plant and equipment are as follow: Buildings (years) 25 Plant and equipment (years) 15 Fixtures (years) 10 Fittings (years) 10 Assets for external use (years) 2 - 5 The assets residual values and useful lives are reviewed at least annually. Management uses judgment to assess and ascertain the useful lives of these assets. Gains and losses on sale Gains and losses on sales are determined by comparing the results with the carrying amount and are recognized in Other operating income/(expenses) in the income statement. Leases Until December 31, 2018, When an operating lease is terminated before the lease period has expired, any payment to the lessor by way of penalty is recognized as an expense in the period in which such termination takes place. Effective for annual periods beginning on or after January 1, 2019, 16 3.</t>
  </si>
  <si>
    <t>Description of accounting policy for goodwill [text block]</t>
  </si>
  <si>
    <t>(k) Goodwill Goodwill arises on the acquisition of subsidiaries, associates and joint arrangements. Goodwill is determined as the excess of: (i) the consideration paid; plus (ii) the amount of any non-controlling interests in the acquiree (when applicable); and (iii) the fair value, at the acquisition date, of any previous equity interest in the acquiree, over the fair value of the net identifiable assets acquired at the date of acquisition. All business combinations are accounted using the purchase method. In compliance with IFRS 3 not may not Goodwill is expressed in the functional currency of the cash generating unit or joint operation to which it relates, and translated into Reais using the year-end exchange rate. For associates and joint ventures, goodwill is included in the carrying amount of the investment in the associate/joint venture. If the Company’s interest in the net fair value of the identifiable assets, liabilities and contingent liabilities recognized exceeds the cost of the business combination, such excess is recognized immediately in the income statement. Expenditure on internally generated goodwill is expensed as it is incurred. Goodwill includes the effects of applying the predecessor basis of accounting (Note 3</t>
  </si>
  <si>
    <t>Description of accounting policy for intangible assets other than goodwill [text block]</t>
  </si>
  <si>
    <t>(l) Intangible assets Brands When part of the consideration paid in a business combination relates to brands, these are recognized in a specific Intangible Assets account, and measured at fair value as at the acquisition date. Subsequently, the value of brands can be reduced in the case of impairment losses. Internally generated expenditure for developing a brand is recognized within expenses. Software Purchased software is measured at cost less accumulated amortization. Amortization related to software is included in cost of sales, distribution and sales expenses, marketing expenses or administrative expenses, based on the business activity which the software is intended to support. Other intangible assets Other intangible assets acquired by the Company are stated at their acquisition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Amortization Intangible assets with definite useful lives are amortized on a straight-line basis over their estimated useful lives. Licenses, supply and distribution rights are amortized over the period for which the rights exist. Brands are considered to have an indefinite life, and therefore are not 3 5 Items that are not</t>
  </si>
  <si>
    <t>Description of accounting policy for measuring inventories [text block]</t>
  </si>
  <si>
    <t>(m) Inventories Inventories are initially recorded at the acquisition cost and subsequent valued at the lower of cost and net realizable value. Cost includes expenditure incurred in acquiring the inventories and bringing them to their existing location and condition. The weighted average method is used in determining the cost of inventories. The cost of finished products and work in progress comprises raw materials, other production materials, direct labor, other direct costs, gains and losses on derivative financial instruments, and an allocation of fixed and variable overheads based on the normal operating capacity. The net realizable value is the estimated selling price in the ordinary course of business, less the cost of bringing the inventory into the condition required for sale, and the selling costs. Inventories have their amount reduced on a case-by-case basis if the anticipated net realizable value declines below the carrying amount. The calculation of the net realizable value takes into consideration the specific characteristics of each category of inventory, such as the expiration date, remaining shelf life, indicators of slow-moving inventory, amongst others.</t>
  </si>
  <si>
    <t>Description of accounting policy for trade and other receivables [text block]</t>
  </si>
  <si>
    <t>(n) Trade receivables Trade receivables are amounts due from customers for goods sold or services performed in the ordinary course of business. Trade receivables are recognized initially at the amount of the unconditional consideration, unless contain significant financing components, in which case they are recognized at fair value. The Company holds trade and receivables with the objective of collecting the contractual cash flow, and therefore measures them subsequently at amortized cost using the effective interest rate method. The Company applies the IFRS 9 12 90 Other receivables are mainly composed of loans to customers, cash deposits on guarantees and tax receivables. These instruments are initially recognized at fair value and subsequently measured at amortized cost. Any impairment losses and foreign exchange results are directly recognized in the profit or loss.</t>
  </si>
  <si>
    <t>Description of accounting policy for determining components of cash and cash equivalents [text block]</t>
  </si>
  <si>
    <t>(o) Cash and cash equivalents Cash and cash equivalents include all cash balances, bank deposits, and short-term highly liquid investments with an insignificant risks of changes in value, and For the purpose of the cash flow statement, cash and cash equivalents are presented net of bank overdrafts, when applicable.</t>
  </si>
  <si>
    <t>Description of accounting policy for issued capital [text block]</t>
  </si>
  <si>
    <t>(p) Equity Issued capital The Company's issued capital consists only of common shares. Repurchase of shares When the Company buys back its own shares, the amount paid, including any additional costs directly attributable is recognized as a deduction from equity attributable to shareholders, in “Treasury shares” line item. Share issuance costs Incremental costs directly attributable to the issuance of new shares or options are presented in equity as a deduction, net of tax, from the proceeds. Dividends and interest on shareholder’s equity Dividends and interest on shareholders’ equity are recognized in liabilities from the date on which are approved by a Board of Directors’ Meeting, except for the minimum statutory dividends provided by the Company’s bylaws, which are recognized as a liability when applicable, at the end of each fiscal year. The interest expense attributable to capital to shareholders is recognized in income for the purposes of the calculation of Brazilian income and social contribution tax, and are subsequently reclassified from shareholders' equity for presentation purposes in the financial statements.</t>
  </si>
  <si>
    <t>Description of accounting policy for borrowings [text block]</t>
  </si>
  <si>
    <t>(q) Interest-bearing loans and borrowings Interest-bearing loans and borrowing are recognized initially at fair value less attributable transaction costs. Subsequently to initial recognition, interest-bearing loans and borrowing are stated at amortized cost, with any difference between the initial and maturity amounts being recognized in the income statement over the expected life of the instrument on an effective interest rate basis. The Company has interest-bearing loans and borrowing covered by a hedge structure (Note 22 Interest-bearing loans and borrowing Borrowing costs directly related to the acquisition, construction or production of a qualifying asset which requires a substantial period of time to prepare for its intended use or sale, are capitalized as part of the cost of that asset when it is probable that future economic benefits associated with the item will flow to the Company, and the costs can be measured reliably. Other borrowing costs are recognized as finance expenses in the period in which they are incurred.</t>
  </si>
  <si>
    <t>Description of accounting policy for employee benefits [text block]</t>
  </si>
  <si>
    <t>(r) Employee benefits Post-employment benefits Post-employment benefits include pensions managed in Brazil by Instituto Ambev de Previdência Privada – IAPP, post-employment dental benefits and post-employment medical benefits managed by Fundação Zerrenner. Usually, pension plans are funded by payments made by both the Company and its employees, considering the recommendations of independent actuaries. Post-employment dental benefits and post-employment medical benefit obligations are funded using the returns on the Fundação Zerrenner’s plan assets. If necessary, the Company may The Company manages defined benefit and/or defined contribution plans and/or medical and dental assistance plans for employees of its companies located in Brazil and its subsidiaries located in Dominican Republic, Barbados, Panama, Uruguay, Bolivia, Argentina and Canada. The Company maintains both funded and unfunded plans. r.1 A defined contribution plan is a pension plan under which the Company pays fixed contributions into a fund. The Company has no not The contributions to these plans are recognized as expenses in the period during which they are incurred. r.2 Typically, defined benefit plans define an amount of pension benefit that an employee will receive upon retirement, usually dependent on one For defined benefit plans, expenses are assessed separately for each plan using the projected credit unit method. The projected credit unit method takes into account each period of service as giving rise to an additional unit of benefit, and measures each unit separately. Under this method, the cost of providing pensions is charged to the income statement over the period of service of the employee. The amounts charged to the income statement consist of the current service cost, interest cost, past service costs and the effect of any settlements and curtailments. The obligations of the plan recognized in the balance sheet are measured at the present value of the estimated future cash outflows using a discount rate equivalent to the government´s bond rates with maturity terms similar to those of the obligation and the fair value of the plan assets. Past service costs result from the introduction of a new plan or changes to an existing plan. They are recognized immediately in the income statement, at the earlier of: (i) when the settlement/curtailment occurs; or (ii) when the Company recognizes the related restructuring or termination costs, unless those changes are conditional upon the employee’s continued employment, for a specific period of time (the period in which the rights are acquired). In such case, the past services costs are amortized using the straight-line method over the period in which the rights were acquired. Actuarial gains and losses consist of the effects of differences between the previous actuarial assumptions and the actual results, and the effects of changes in actuarial assumptions. Actuarial gains and losses are fully recognized in Carrying value adjustments. Remeasurements, representing actuarial gains and losses, the effect of the asset ceiling and the return on plan assets, both excluding net interest, are recognized in full in the period in which they occur in the statement of comprehensive income. Remeasurements are not When the amount of the defined benefit obligation is negative (an asset), the Company recognizes those assets (prepaid expenses), to the extent of the value of the economic benefit available to the Company either from refunds or reductions in future contributions. Other post-employment obligations The Company and some of its subsidiaries provide post-employment medical benefits, reimbursement of medication expenses and other benefits to certain retirees. These benefits are not Termination benefits Termination benefits are recognized as an expense at the earlier of: (i) when the Company is demonstrably committed, without realistic possibility of withdrawal, to a formal detailed plan to terminate employment before the normal retirement date, and (ii) when the Company recognizes costs related to restructuring. Bonuses Bonuses granted to employees and managers are based on pre-defined company and individual target achievement. The estimated amount of the bonus is recognized as an expense in the period the bonus is earned.</t>
  </si>
  <si>
    <t>Description of accounting policy for share-based payment transactions [text block]</t>
  </si>
  <si>
    <t>(s) Share-based payments Different share and share option programs allow management and other members appointed by the Board of Directors to acquire shares in the Company. The fair value of the share options is estimated at the grant date, using an option pricing model that is most appropriate for the respective option. Based on the expected number of options that will be exercised, the fair value of the options granted is recognized as an expense over the vesting period with a credit to equity. When the options are exercised, the equity is increased by the proceeds received.</t>
  </si>
  <si>
    <t>Description of accounting policy for trade and other payables [text block]</t>
  </si>
  <si>
    <t>(t) Trade payables Trade payables are recognized initially at fair value and subsequently at amortized cost using the effective interest method.</t>
  </si>
  <si>
    <t>Description of accounting policy for provisions [text block]</t>
  </si>
  <si>
    <t>(u) Provisions Provisions are recognized when: (i) the Company has a present obligation (legal or constructive) as a result of past events; (ii) it is likely that a future disbursement will be required to settle the current obligation; and (iii) a reliable estimate of the amount of the obligation can be made. Provisions, except for those mentioned in the item Disputes and litigation, are determined discounting the expected future cash flow, to a pre-tax rate, which reflects the current market assessments of the time value of money and, where appropriate, the risks specific to the liability. Restructuring A provision for restructuring is recognized when the Company has approved a detailed restructuring plan, and the restructuring has either commenced or has been announced. Costs relating to the ongoing and future activities of the Company are not Disputes and Litigations A provision for disputes and litigation is recognized when it is more likely than not may not</t>
  </si>
  <si>
    <t>Description of accounting policy for financial instruments [text block]</t>
  </si>
  <si>
    <t>(v) Financial Instruments and hedge accounting Classification and Measurement The company uses financial instruments to implement its risk management strategy and policy. Derivatives are generally used to mitigate the impact in Company’s performance due to changes in foreign currencies, interest rates, equity prices and commodity prices. The Company’s financial risk management policy prohibits the use of derivatives not Financial assets (except for accounts receivable without a significant financing component) or financial liabilities are initially measured at fair value, plus, for an item not Upon initial recognition, a financial asset is classified: at amortized cost; at fair value through other comprehensive income - debt instruments; at fair value through other comprehensive income - equity instruments; or at fair value through profit or loss. Financial assets are not first The classification of the Company’s financial assets is as follows: ▪ Debt instruments at fair value through other comprehensive income, with gains or losses recycled to profit or loss upon derecognition. Financial assets in this category quoted debt instruments held by the Company in line with its business model either to collect cash flow or for sale. ▪ Equity instruments designated at fair value through other comprehensive income, with no not ▪ Financial assets and liabilities at FVPL: comprise derivative instruments and equity instruments which were not not The measurement of the Company’s financial assets is as follows: Hedge accounting The company designates certain derivatives as hedging instruments to hedge the risk related to the variability of foreign exchange rates, interest rates and commodity prices. Derivative financial instruments, although contracted to protect the exposure, but does not Derivative financial instruments are initially recognized at fair value. The fair value is the value at which an asset can be realized, or a liability settled, between knowledgeable and willing parties under normal market conditions. The fair value of derivative financial instruments can be obtained from market prices or from pricing models that reflect current market rates, as well as the credit quality of the counterparty. Subsequently to initial recognition, the derivative financial instruments are remeasured to their fair value as at the date of the financial statements. Changes in the fair values of derivative financial instruments are recognized in current income, except when these are cash flow hedges or net investment hedges, where changes in fair value are recognized in comprehensive income. The company contracts commodities derivatives which have similar effective periods to the hedged items. The Company applies component hedging to its commodities. The hedged component is contractually specified and matches that defined in the derivative contract, and therefore the hedge ratio is always 1:1. not The cash flow, net investment and fair value hedge concepts are applied to all instruments that meet the hedge accounting requirements under IFRS 9 Cash flow hedge accounting Cash flow hedges are used to protect the cash flow exposure of a recorded asset or liability, or the foreign currency risk or commodity price variations associated with a highly probable transaction, the effective portion of any (gain or loss) on the derivative financial instrument is recognized directly in the comprehensive income statement (cash flow hedge reserve), and will be reclassified from the cash flow hedge reserve to the same line and the same period during which the cash flow futures were hedged. The ineffective portion of any gain or loss is recognized immediately in the current income statement. When a hedging instrument or a hedging relationship is terminated, but the hedged transaction is still expected to occur, the cumulative gains and losses (up to the date of termination) remain in comprehensive income, being reclassified in accordance with the above practice, when the protection transaction occurs. If the hedged transaction is no Fair value hedge accounting When a derivative is intended to hedge the variability in the fair value of a recognized asset or liability, or of a firm commitment, any resulting (gain or loss) on the hedging instrument is recognized in the profit or loss. The carrying amount of the hedged item is also adjusted for fair value changes in respect of the risk being hedged, with any gain or loss being recognized in the income statement. Net investment hedge accounting When a non-derivative foreign currency liability hedges a net investment in a foreign operation, exchange differences arising on the translation of the liability to the functional currency are recognized directly in other comprehensive income (translation reserves). Any ineffectiveness is recognized immediately in profit or loss. When a derivative financial instrument hedges a net investment in a foreign operation, the portion of the gain or the loss on the hedging instrument that is determined to be effective is recognized directly in other comprehensive income (translation reserves), while the ineffective portion is reported in the profit or loss. Derivatives at fair value through profit or loss Certain derivatives financial instruments do not Impairment for financial assets Management performs in a quarterly basis the impairment test for financial assets or group of financial assets. If there is any trigger event, the impairment of financial asset or group of financial asset will be applied. An asset or group of financial assets is impaired, and impairment losses are recorded, only if there is evidence of impairment as a result of one</t>
  </si>
  <si>
    <t>Description of accounting policy for impairment of non-financial assets [text block]</t>
  </si>
  <si>
    <t>(w) Impairment of non-financial assets The carrying amounts of non-financial assets, such as property, plant and equipment, goodwill and intangible assets are reviewed, at least, at each reporting date to determine whether there is any indication of impairment. If any such indication exists, the asset’s recoverable amount is estimated. Goodwill, intangible assets that are not one An impairment loss is recognized whenever the carrying amount of an asset or the related cash-generating unit exceeds its recoverable amount. Impairment losses are recognized in the income statement. Intangible assets with an indefinite useful life are tested on a fair value approach applying multiples that reflect current market transactions to indicators that drive the profitability of the asset or the royalty stream that could be obtained from licensing the intangible asset to another party in an arm’s length transaction. The recoverable amounts of other assets are determined as the higher of their fair value less costs to sell and their value in use. For an asset that does not Non-financial assets, except by goodwill are reviewed for possible reversal of the impairment at the reporting date. Impairment losses are reversed only to the extent that the asset’s carrying amount does not no</t>
  </si>
  <si>
    <t>Description of accounting policy for government grants [text block]</t>
  </si>
  <si>
    <t>( x Government grants The Company has benefits from Brazilian state tax incentive programs to promote industrial development including the deferral of payment of taxes. These State programs are to promote long-term increases in employment, industrial decentralization, as well as complement and diversify the industrial states. In the case of these States, the tax terms are foreseen in tax law. When conditions to obtain these grants exist, they are under the Company's control. The benefits for the postponement in the payment of such taxes are recorded in the income statement, on an accrual basis. The interest rates and (or) terms of these loans are advantageous over the market conditions, such financing are considered as subsidized loans as determined by IAS 20. Monthly, taking into account the value of the consideration, the period to maturity, the financing contract interest rate and the above mentioned discount rate, the reduction in present value adjustment is allocated to financial income, so as to bring the balance to zero There is no 539/18 January 1 st 2017 December 31,2016</t>
  </si>
  <si>
    <t>Note 3 - Summary of Significant Accounting Policy (Tables)</t>
  </si>
  <si>
    <t>Disclosure of the effect of adoption of new accounting pronouncuement [text block]</t>
  </si>
  <si>
    <t xml:space="preserve"> 2018 2017 Consolidated Income Statements Originally IFRS 16 Restated Originally IFRS 16 Restated Submitted Submitted Net sales 50,231.3 - 50,231.3 47,899.3 - 47,899.3 Cost of sales (19,269.6 ) 20.2 (19,249.4 ) (18,041.8 ) 13.4 (18,028.4 ) Gross profit 30,961.7 20.2 30,981.9 29,857.5 13.4 29,870.9 Distribution expenses (6,736.5 ) 129.3 (6,607.2 ) (6,295.5 ) 101.7 (6,193.8 ) Sales and marketing expenses (5,729.5 ) 8.2 (5,721.3 ) (5,620.0 ) 6.4 (5,613.6 ) Administrative expenses (2,367.2 ) 3.7 (2,363.5 ) (2,623.8 ) 3.8 (2,620.0 ) Other items, not restated 860.9 - 860.9 1,108.6 - 1,108.6 Income from operations 16,989.4 161.4 17,150.8 16,426.8 125.3 16,552.1 Finance expenses (4,562.2 ) (206.8 ) (4,769.0 ) (4,268.3 ) (219.9 ) (4,488.2 ) Other items, not restated 738.8 - 738.8 774.4 - 774.4 Net finance cost (3,823.4 ) (206.8 ) (4,030.2 ) (3,493.9 ) (219.9 ) (3,713.8 ) Share of results of joint ventures 1.0 - 1.0 (3.1 ) - (3.1 ) Income before income tax 13,167.0 (45.4 ) 13,121.6 12,929.8 (94.6 ) 12,835.2 Income tax expense (1,789.6 ) 15.7 (1,773.9 ) (5,079.3 ) 31.6 (5,047.7 ) Net income 11,377.4 (29.7 ) 11,347.7 7,850.5 (63.0 ) 7,787.5 Attributable to: Equity holders of Ambev 11,024.7 (29.7 ) 10,995.0 7,332.0 (63.0 ) 7,269.0 Non-controlling interests 352.7 - 352.7 518.5 - 518.5 Basic earnings per share – common - R$ 0.7014 (0.0019 ) 0.6995 0.4668 (0.0040 ) 0.4628 Diluted earnings per share – common - R$ 0.6953 (0.0019 ) 0.6934 0.4629 (0.0040 ) 0.4590 2018 2017 Consolidated Statements of Comprehensive Income Originally Submitted IFRS16 Restated Originally Submitted IFRS16 Restated Net income 11,377.4 (29.7 ) 11,347.7 7,850.5 (63.0 ) 7,787.5 Gains/losses on translation of foreign operations 1,766.4 0.2 1,766.6 1,952.3 (0.1 ) 1,952.2 Other items, not restated 519.4 - 519.4 638.3 - 638.3 Total comprehensive income 13,663.2 (29.5 ) 13,633.7 10,441.1 (63.1 ) 10,378.0 Attributable to: Equity holders of Ambev 13,188.9 (29.5 ) 13,159.4 9,891.7 (63.1 ) 9,828.6 Non-controlling interest 474.3 - 474.3 549.4 - 549.4 12/31/2018 01/01/2018 Consolidated Balance Sheets Originally Submitted IFRS 16 Restated Originally Submitted IFRS 16 Restated Assets Property, plant and equipment 20,097.0 1,541.0 21,638.0 18,822.3 1,882.8 20,705.1 Deferred tax assets 2,017.5 47.3 2,064.8 2,279.3 31.6 2,310.9 Other items, not restated 46,682.0 - 46,682.0 41,032.3 - 41,032.3 Non-current assets 68,796.5 1,588.3 70,384.8 62,133.9 1,914.4 64,048.3 Current assets 25,329.6 - 25,329.6 24,362.7 - 24,362.7 Total assets 94,126.1 1,588.3 95,714.4 86,496.6 1,914.4 88,411.0 Equity and liabilities Equity Reserves 70,215.3 (92.7 ) 70,122.6 63,361.1 (63.0 ) 63,298.1 Carrying value adjustments (71,584.9 ) 0.1 (71,584.8 ) (74,966.5 ) (0.1 ) (74,966.6 ) Other items, not restated 57,710.2 - 57,710.2 57,258.8 - 57,258.8 Equity attributable to equity holders of Ambev 56,340.6 (92.6 ) 56,248.0 45,653.4 (63.1 ) 45,590.3 Non-controlling interests 1,206.8 - 1,206.8 1,974.1 - 1,974.1 Total Equity 57,547.4 (92.6 ) 57,454.8 47,627.5 (63.1 ) 47,564.4 Interest-bearing loans and borrowings 862.1 1,300.3 2,162.4 1,231.9 1,599.3 2,831.2 Other items, not restated 10,888.2 - 10,888.2 8,948.7 - 8,948.7 Non-current liabilities 11,750.3 1,300.3 13,050.6 10,180.6 1,599.3 11,779.9 Interest-bearing loans and borrowing 1,560.6 380.6 1,941.2 1,321.1 378.2 1,699.3 Other items, not restated 23,267.8 - 23,267.8 27,367.4 - 27,367.4 Current liabilities 24,828.4 380.6 25,209.0 28,688.5 378.2 29,066.7 Total liabilities 36,578.7 1,680.9 38,259.6 38,869.1 1,977.5 40,846.6 Total equity and liabilities 94,126.1 1,588.3 95,714.4 86,496.6 1,914.4 88,411.0 2018 2017 Consolidated Cash Flow Statements Originally Submitted IFRS 16 Restated Originally Submitted IFRS 16 Restated Net income 11,377.4 (29.7 ) 11,347.7 7,850.5 (63.0 ) 7,787.5 Depreciation, amortization and impairment 4,023.1 425.3 4,448.4 3,612.1 424.8 4,036.9 Net finance cost 3,823.4 206.9 4,030.3 3,493.9 219.9 3,713.8 Income tax expense 1,789.6 (15.7 ) 1,773.9 5,079.3 (31.6 ) 5,047.7 Other items, not restated (832.3 ) - (832.3 ) 642.2 (0.1 ) 642.1 Cash flow from operating activities before changes in working capital and use of provisions 20,181.2 586.8 20,768.0 20,678.0 550.0 21,228.0 Cash generated from operations 19,734.7 586.7 20,321.4 20,242.8 550.0 20,792.8 Interest paid (622.0 ) (151.8 ) (773.8 ) (557.3 ) (163.3 ) (720.6 ) Other items, not restated (1,201.5 ) - (1,201.5 ) (1,811.4 ) - (1,811.4 ) Cash flow from operating activities 17,911.2 434.9 18,346.1 17,874.1 386.7 18,260.8 Payment of lease liabilities (13.1 ) (434.9 ) (448.0 ) (9.0 ) (386.7 ) (395.7 ) Other items, not restated (13,208.5 ) - (13,208.5 ) (12,855.2 ) - (12,855.2 ) Cash flow from financing activities (13,221.6 ) (434.9 ) (13,656.5 ) (12,864.2 ) (386.7 ) (13,250.9 ) Other items, not restated (3,675.7 ) - (3,675.7 ) (3,073.0 ) - (3,073.0 ) Net increase/(decrease) in cash and cash equivalents 1,013.9 - 1,013.9 1,936.9 - 1,936.9 Effect of exchange rate fluctuations 96.9 - 96.9 539.0 - 539.0 </t>
  </si>
  <si>
    <t>Disclosure of effect of changes in foreign exchange rates [text block]</t>
  </si>
  <si>
    <t xml:space="preserve"> Closing rate Average rate Currency Name Country 2019 2018 2017 2019 2018 2017 CAD Canadian Dollars Canada 3.1019 2.8431 2.6380 2.9651 2.8092 2.4567 DOP Dominican Pesos Dominican republic 0.0761 0.0770 0.0685 0.0769 0.0734 0.0674 USD US Dollar Panamá and Cuba (i) 4.0307 3.8748 3.3080 3.9410 3.6348 3.2017 GTQ Quetzal Guatemala 0.5245 0.5001 0.4500 0.5120 0.4837 0.4344 ARS Argentinean Peso Argentina 0.0673 0.1025 0.1762 0.0835 0.1371 0.1931 BOB Bolivian Peso Bolivia 0.5791 0.5567 0.4753 0.5666 0.5222 0.4600 PYG Guarani Paraguay 0.0006 0.0007 0.0006 0.0006 0.0006 0.0006 UYU Uruguayan Peso Uruguay 0.1080 0.1196 0.1151 0.1118 0.1181 0.1116 CLP Chilean Peso Chile 0.0054 0.0056 0.0054 0.0056 0.0057 0.0049 BBD Barbadian Dollar Barbados 1.9870 1.9101 1.6307 1.9427 1.7918 1.5783 </t>
  </si>
  <si>
    <t>Disclosure of estimated useful lives of major property, plant and equipment classes [text block]</t>
  </si>
  <si>
    <t xml:space="preserve"> Buildings (years) 25 Plant and equipment (years) 15 Fixtures (years) 10 Fittings (years) 10 Assets for external use (years) 2 - 5 </t>
  </si>
  <si>
    <t>Note 5 - Segment Reporting (Tables)</t>
  </si>
  <si>
    <t>Disclosure of reportable segments [text block]</t>
  </si>
  <si>
    <t xml:space="preserve"> Brazil CAC (i) Latin America - south (ii) Canada Consolidated 2019 2018 2017 2019 2018 2017 2019 2018 2017 2019 2018 2017 2019 2018 2017 Net sales 28,724.5 26,814.2 26,353.0 6,757.9 5,813.9 4,733.0 10,028.7 10,753.9 10,769.7 7,088.6 6,849.3 6,043.6 52,599.7 50,231.3 47,899.3 Cost of sales (12,096.3 ) (10,014.8 ) (9,879.8 ) (2,934.1 ) (2,559.1 ) (2,044.8 ) (3,998.0 ) (4,261.7 ) (4,120.7 ) (2,649.8 ) (2,413.8 ) (1,983.1 ) (21,678.2 ) (19,249.4 ) (18,028.4 ) Gross profit 16,628.2 16,799.4 16,473.2 3,823.8 3,254.8 2,688.2 6,030.7 6,492.2 6,649.0 4,438.8 4,435.5 4,060.5 30,921.5 30,981.9 29,870.9 Distribution expenses (3,814.1 ) (3,641.4 ) (3,552.1 ) (684.3 ) (627.1 ) (538.1 ) (1,092.0 ) (1,055.0 ) (1,010.0 ) (1,361.0 ) (1,283.7 ) (1,093.6 ) (6,951.4 ) (6,607.2 ) (6,193.8 ) Sales and marketing expenses (3,124.8 ) (3,076.5 ) (3,123.3 ) (553.0 ) (561.6 ) (526.2 ) (1,019.7 ) (1,113.2 ) (1,091.2 ) (998.6 ) (970.0 ) (872.9 ) (5,696.1 ) (5,721.3 ) (5,613.6 ) Administrative expenses (1,646.8 ) (1,409.5 ) (1,683.9 ) (256.7 ) (282.3 ) (265.8 ) (428.8 ) (412.2 ) (386.0 ) (347.7 ) (259.4 ) (284.3 ) (2,680.0 ) (2,363.4 ) (2,620.0 ) Other operating income/(expenses) 826.4 965.0 1,092.7 85.8 20.1 77.8 (18.0 ) (24.6 ) 41.2 (16.1 ) (13.2 ) 5.6 878.1 947.3 1,217.3 Exceptional items (328.2 ) (43.7 ) (33.0 ) (17.1 ) 62.5 (23.1 ) (51.9 ) (88.4 ) (41.3 ) - (16.8 ) (11.3 ) (397.2 ) (86.4 ) (108.7 ) Income from operations (EBIT) 8,540.7 9,593.3 9,173.6 2,398.5 1,866.4 1,412.8 3,420.3 3,798.8 4,161.7 1,715.4 1,892.4 1,804.0 16,074.9 17,150.9 16,552.1 Net finance cost (1,381.9 ) (2,353.1 ) (2,859.1 ) (110.1 ) (58.0 ) (47.6 ) (1,543.2 ) (1,434.3 ) (711.7 ) (74.3 ) (184.9 ) (95.4 ) (3,109.5 ) (4,030.3 ) (3,713.8 ) Share of result of joint ventures (5.6 ) (6.2 ) (10.7 ) (2.2 ) 3.8 6.0 - - - (14.5 ) 3.4 1.6 (22.3 ) 1.0 (3.1 ) Income before income tax 7,153.2 7,234.0 6,303.8 2,286.2 1,812.2 1,371.2 1,877.1 2,364.5 3,450.0 1,626.6 1,710.9 1,710.2 12,943.1 13,121.6 12,835.2 Income tax expense 807.7 188.9 (2,924.4 ) (642.7 ) (473.0 ) (353.5 ) (272.3 ) (866.8 ) (1,144.1 ) (647.4 ) (623.0 ) (625.7 ) (754.7 ) (1,773.9 ) (5,047.7 ) Net income 7,960.9 7,422.9 3,379.4 1,643.5 1,339.2 1,017.7 1,604.8 1,497.7 2,305.9 979.2 1,087.9 1,084.5 12,188.4 11,347.7 7,787.5 Normalized EBITDA (iii) 11,737.9 12,295.3 11,905.1 2,961.9 2,299.0 1,847.2 4,389.8 4,909.1 4,871.5 2,057.6 2,182.3 2,073.8 21,147.2 21,685.7 20,697.6 Exceptional items (328.2 ) (43.7 ) (33.0 ) (17.1 ) 62.5 (23.1 ) (51.9 ) (88.4 ) (41.3 ) - (16.8 ) (11.3 ) (397.2 ) (86.4 ) (108.7 ) Depreciation. amortization and impairment (2,869.0 ) (2,658.3 ) (2,698.5 ) (546.3 ) (495.1 ) (411.3 ) (917.6 ) (1,021.9 ) (668.5 ) (342.2 ) (273.1 ) (258.5 ) (4,675.1 ) (4,448.4 ) (4,036.8 ) Net finance cost (1,381.9 ) (2,353.1 ) (2,859.1 ) (110.1 ) (58.0 ) (47.6 ) (1,543.2 ) (1,434.3 ) (711.7 ) (74.3 ) (184.9 ) (95.4 ) (3,109.5 ) (4,030.3 ) (3,713.8 ) Share of result of joint ventures (5.6 ) (6.2 ) (10.7 ) (2.2 ) 3.8 6.0 - - - (14.5 ) 3.4 1.6 (22.3 ) 1.0 (3.1 ) Income tax expense 807.7 188.9 (2,924.4 ) (642.7 ) (473.0 ) (353.5 ) (272.3 ) (866.8 ) (1,144.1 ) (647.4 ) (623.0 ) (625.7 ) (754.7 ) (1,773.9 ) (5,047.7 ) Net income 7,960.9 7,422.9 3,379.4 1,643.5 1,339.2 1,017.7 1,604.8 1,497.7 2,305.9 979.2 1,087.9 1,084.5 12,188.4 11,347.7 7,787.5 Normalized EBITDA margin in % 40.9 % 45.9 % 43.2 % 43.8 % 39.5 % 38.9 % 43.8 % 45.6 % 45.2 % 29.0 % 31.9 % 34.3 % 40.2 % 43.2 % 43.2 % Acquisition of property, plant and equipment 3,176.5 1,811.9 1,446.5 578.4 500.4 413.2 1,025.0 1,040.8 1,051.2 289.5 217.9 292.8 5,069.4 3,571.0 3,203.7 Brazil CAC (i) Latin America - South (ii) Canada Consolidated 2019 2018 (restated) 2017 (restated) 2019 2018 (restated) 2017 (restated) 2019 2018 (restated) 2017 (restated) 2019 2018 (restated) 2017 (restated) 2019 2018 (restated) 2017 (restated) Segment assets 44,161.9 41,478.6 40,869.1 11,393.3 11,270.2 9,658.1 14,454.0 14,472.0 11,582.4 12,035.0 11,066.0 10,348.4 82,044.2 78,286.8 72,458.0 Intersegment elimination (2,286.2 ) (2,246.5 ) (3,077.7 ) Non-segmented assets 21,984.9 19,674.0 19,385.9 Total assets 101,742.9 95,714.3 88,766.2 Segment liabilities 19,907.4 18,252.1 20,062.9 3,932.8 3,420.9 2,968.7 4,411.8 4,484.6 6,015.2 4,078.7 3,584.8 3,700.2 32,330.7 29,742.4 32,747.0 Intersegment elimination (2,286.4 ) (2,246.4 ) (3,077.7 ) Non-segmented liabilities 71,698.6 68,218.3 59,097.0 Total liabilities 101,742.9 95,714.3 88,766.3 Brazil Beer NAB Total 2019 2018 (restated) 2017 (restated) 2019 2018 (restated) 2017 (restated) 2019 2018 (restated) 2017 (restated) Net sales 24,304.2 23,008.5 22,509.3 4,420.2 3,805.7 3,843.7 28,724.4 26,814.2 26,353.0 Cost of sales (10,037.9 ) (8,214.2 ) (7,886.7 ) (2,058.4 ) (1,800.6 ) (1,993.0 ) (12,096.3 ) (10,014.8 ) (9,879.7 ) Gross profit 14,266.3 14,794.3 14,622.6 2,361.8 2,005.1 1,850.7 16,628.1 16,799.4 16,473.3 Distribution expenses (3,105.5 ) (2,963.2 ) (2,871.8 ) (708.6 ) (678.2 ) (680.4 ) (3,814.1 ) (3,641.4 ) (3,552.2 ) Sales and marketing expenses (2,721.1 ) (2,894.0 ) (2,951.1 ) (403.8 ) (182.4 ) (172.2 ) (3,124.9 ) (3,076.4 ) (3,123.3 ) Administrative expenses (1,426.0 ) (1,193.1 ) (1,466.8 ) (220.7 ) (216.5 ) (217.1 ) (1,646.7 ) (1,409.6 ) (1,683.9 ) Other operating income/(expenses) 571.6 740.1 825.0 254.8 224.9 267.8 826.4 965.0 1,092.8 Exceptional items (328.2 ) (37.0 ) (28.2 ) – (6.7 ) (4.8 ) (328.2 ) (43.7 ) (33.0 ) Income from operations (EBIT) 7,257.1 8,447.1 8,129.7 1,283.5 1,146.2 1,044.0 8,540.6 9,593.3 9,173.7 Net finance cost (1,408.9 ) (2,327.8 ) (2,830.8 ) 27.0 (25.3 ) (28.3 ) (1,381.9 ) (2,353.1 ) (2,859.1 ) Share of result of joint ventures (5.6 ) (6.2 ) (10.7 ) – – – (5.6 ) (6.2 ) (10.7 ) Income before income tax 5,842.6 6,113.1 5,288.2 1,310.5 1,120.9 1,015.7 7,153.1 7,234.0 6,303.9 Income tax expense 807.7 188.9 (2,924.4 ) – – – 807.7 188.9 (2,924.4 ) Net income 6,650.3 6,302.0 2,363.8 1,310.5 1,120.9 1,015.7 7,960.8 7,422.9 3,379.5 Normalized EBITDA (i) 10,100.8 10,800.7 10,481.5 1,637.1 1,494.6 1,423.7 11,737.9 12,295.3 11,905.2 Exceptional items (328.2 ) (37.0 ) (28.2 ) – (6.7 ) (4.8 ) (328.2 ) (43.7 ) (33.0 ) Depreciation, amortization and impairment (2,515.5 ) (2,316.6 ) (2,323.6 ) (353.6 ) (341.7 ) (374.9 ) (2,869.1 ) (2,658.3 ) (2,698.5 ) Net finance cost (1,408.9 ) (2,327.8 ) (2,830.8 ) 27.0 (25.3 ) (28.3 ) (1,381.9 ) (2,353.1 ) (2,859.1 ) Share of result of joint ventures (5.6 ) (6.2 ) (10.7 ) – – – (5.6 ) (6.2 ) (10.7 ) Income tax expense 807.7 188.9 (2,924.4 ) – – – 807.7 188.9 (2,924.4 ) Net income 6,650.3 6,302.0 2,363.8 1,310.5 1,120.9 1,015.7 7,960.8 7,422.9 3,379.5 Normalized EBITDA margin in % 41.6 % 46.9 % 46.6 % 37.0 % 39.3 % 37.0 % 40.9 % 45.9 % 45.2 %</t>
  </si>
  <si>
    <t>Note 6 - Net Sales (Tables)</t>
  </si>
  <si>
    <t>Disclosure of the reconciliation between gross sales and net sales [text block]</t>
  </si>
  <si>
    <t xml:space="preserve"> 2019 2018 2017 Gross sales and/or services 76,286.6 73,628.9 72,411.0 Excise duty (15,836.7 ) (15,876.6 ) (16,192.9 ) Discounts (7,850.2 ) (7,521.0 ) (8,318.8 ) 52,599.7 50,231.3 47,899.3 </t>
  </si>
  <si>
    <t>Note 7 - Other Operating Income/ (Expenses) (Tables)</t>
  </si>
  <si>
    <t>Disclosure of other operating income (expense) portions [text block]</t>
  </si>
  <si>
    <t xml:space="preserve"> 2019 2018 2017 Government grants/NPV of long term fiscal incentives 761.3 820.1 993.7 (Additions)/reversals of provisions (37.7 ) (42.0 ) (12.9 ) Gains/(losses) on disposal of property, plant and equipment, intangible assets and operation of associates 30.7 (29.8 ) 91.1 Other operating income/(expenses), net 123.8 199.0 145.4 878.1 947.3 1,217.3 </t>
  </si>
  <si>
    <t>Note 8 - Exceptional Items (Tables)</t>
  </si>
  <si>
    <t>Disclosure of exceptional items included in the income statement [text block]</t>
  </si>
  <si>
    <t xml:space="preserve"> 2019 2018 2017 Result through exchange transaction of shareholdings (i) – 30.0 – Restructuring (ii) (101.8 ) (175.5 ) (104.9 ) Costs arising from business combinations – – (3.8 ) Result on sale of subsidiary (iii) – 78.6 – Acquisition of subsidiaries – (1.5 ) – Effect of application of IAS 29 (hyperinflation) (5.3 ) (18.0 ) – State amnesty (iv) (290.1 ) – – (397.2 ) (86.4 ) (108.7 )</t>
  </si>
  <si>
    <t>Note 9 - Payroll and Related Benefits (Tables)</t>
  </si>
  <si>
    <t>Disclosure of payroll and related benefits [text block]</t>
  </si>
  <si>
    <t xml:space="preserve"> 2019 2018 2017 Wages and salaries 3,700.6 3,422.0 3,371.2 Social security contributions 822.9 789.3 741.1 Other personnel cost 764.9 726.6 616.2 Increase in liabilities for defined benefit plans 147.7 142.0 138.7 Share-based payment 219.2 162.7 236.9 Contributions to defined contribution plans 29.7 32.2 18.9 5,685.0 5,274.8 5,123.0 </t>
  </si>
  <si>
    <t>Disclosure of payroll and related benefits affecting the income statement [text block]</t>
  </si>
  <si>
    <t xml:space="preserve"> 2019 2018 2017 Cost of sales 1,976.7 1,814.7 1,714.8 Distribution expenses 1,014.5 987.7 791.5 Sales and marketing expenses 1,231.3 1,239.0 1,096.8 Administrative expenses 1,338.8 1,085.4 1,470.1 Net finance cost 89.2 103.0 42.9 Other operating income/(expenses), net 1.3 – – Exceptional items 33.2 45.0 6.9 5,685.0 5,274.8 5,123.0 </t>
  </si>
  <si>
    <t>Note 10 - Additional Information on Operating Expenses by Nature (Tables)</t>
  </si>
  <si>
    <t>Disclosure of depreciation and amortisation expense [text block]</t>
  </si>
  <si>
    <t xml:space="preserve"> Depreciation and impairment of Amortization of intangible assets 2019 2018 2017 2019 2018 2017 Cost of sales (i) 2,671.6 2,681.9 2,364.7 12.4 10.3 6.2 Distribution expenses 649.0 570.9 555.8 – – – Sales and marketing expenses 557.7 586.0 533.9 319.4 117.1 142.3 Administrative expenses 272.0 306.9 296.0 195.5 175.2 142.0 4,150.3 4,145.7 3,750.4 527.3 302.6 290.5 </t>
  </si>
  <si>
    <t>Note 11 - Finance Expenses and Income (Tables)</t>
  </si>
  <si>
    <t>Disclosure of finance cost [text block]</t>
  </si>
  <si>
    <t xml:space="preserve"> 2019 2018 (restated) 2017 (restated) Interest expense (1,514.3 ) (1,488.1 ) (1,791.5 ) Capitalized borrowings – 0.4 2.3 Net Interest on pension plans (105.3 ) (103.0 ) (77.6 ) Losses on hedging instruments and exclusive investment funds (1,286.0 ) (1,181.2 ) (543.0 ) Interest on provision for disputes and litigations (163.9 ) (132.7 ) (225.9 ) Exchange variation (637.2 ) (756.9 ) (339.5 ) Interest and foreign exchange rate on loans (41.5 ) (8.0 ) (16.8 ) Financial instruments at fair value through profit or loss (310.4 ) (107.1 ) – Tax on financial transactions (202.1 ) (337.6 ) (179.7 ) Bank guarantee expenses (136.2 ) (126.3 ) (89.5 ) Other financial results (172.1 ) (264.6 ) (176.5 ) (4,569.0 ) (4,505.1 ) (3,437.7 ) Exceptional finance expense (179.4 ) (179.1 ) (976.8 ) (4,748.4 ) (4,684.2 ) (4,414.5 )</t>
  </si>
  <si>
    <t>Disclosure of interest expense [text block]</t>
  </si>
  <si>
    <t xml:space="preserve"> 2019 2018 (restated) 2017 (restated) Financial instruments measured at amortized cost (520.9 ) (597.6 ) (477.6 ) Financial instruments at fair value through profit or loss (993.4 ) (890.5 ) (1,296.1 ) Fair value hedge - hedged items – – (19.7 ) Fair value hedge - hedging instruments – – 1.9 (1,514.3 ) (1,488.1 ) (1,791.5 )</t>
  </si>
  <si>
    <t>Disclosure of finance income [text block]</t>
  </si>
  <si>
    <t xml:space="preserve"> 2019 2018 2017 Interest income 1,068.0 454.0 458.8 Financial instruments at fair value through profit or loss 37.2 – 227.6 Other financial results 26.3 17.4 14.3 1,131.5 471.4 700.7 Exceptional finance income 161.2 – – Effect of application of IAS 29 (hyperinflation) 346.2 182.5 – 1,638.9 653.9 700.7 2019 2018 2017 Cash and cash equivalents 454.8 270.7 233.4 Investment securities held for trading 0.1 12.9 26.9 Other receivables 613.1 170.4 198.5 1,068.0 454.0 458.8 </t>
  </si>
  <si>
    <t>Note 12 - Income Tax and Social Contribution (Tables)</t>
  </si>
  <si>
    <t>Disclosure of income tax [text block]</t>
  </si>
  <si>
    <t xml:space="preserve"> 2019 2018 (restated) 2017 (restated) Income tax expense - current (1,118.1 ) (1,833.5 ) (5,332.3 ) Deferred tax expense on temporary differences 277.1 (230.4 ) 923.5 Deferred tax over taxes losses carryforwards movements in the current period 86.3 290.0 (638.9 ) Total deferred tax (expense)/income 363.4 59.6 284.6 Total income tax expenses (754.7 ) (1,773.9 ) (5,047.7 )</t>
  </si>
  <si>
    <t>Disclosure of reconciliation from the weighted nominal to the effective tax rate [text block]</t>
  </si>
  <si>
    <t xml:space="preserve"> 2019 2018 (restated) 2017 (restated) Profit before tax 12,943.1 13,121.6 12,835.2 Adjustment on taxable basis Others non-taxable income (1,131.0 ) (400.8 ) (310.9 ) Government grants related to sales taxes (1,896.0 ) (1,807.3 ) (1,889.1 ) Share of result of joint ventures 22.3 (1.0 ) 3.1 Non-deductible expenses 285.1 305.5 91.1 Complement of income tax of foreign subsidiaries due in Brazil 210.9 503.0 560.4 Results of intercompany transactions (557.8 ) (693.4 ) (547.5 ) 9,876.6 11,027.6 10,742.3 Aggregated weighted nominal tax rate 28.87 % 29.96 % 29.18 % Taxes payable – nominal rate (2,851.7 ) (3,303.8 ) (3,135.1 ) Adjustment on tax expense Income tax Incentives 245.9 219.7 304.6 Deductible interest on shareholders' equity 2,623.8 1,710.4 1,649.0 Tax savings from goodwill amortization 80.5 72.3 175.2 Withholding income tax (420.3 ) (220.0 ) (356.9 ) Recognition / write-off of deferred charges on tax losses (377.4 ) (41.6 ) (178.9 ) PERT 2017 – – (2,784.6 ) Effect of application of IAS 29 (hyperinflation) 1.4 (107.3 ) – Others with reduced taxation (56.9 ) (103.6 ) (721.0 ) Income tax and social contribution expense (754.7 ) (1,773.9 ) (5,047.7 ) Effective tax rate 5.83 % 13.52 % 39.33 %</t>
  </si>
  <si>
    <t>Note 13 - Property, Plant and Equipment (Tables)</t>
  </si>
  <si>
    <t>Disclosure of detailed information about property, plant and equipment [text block]</t>
  </si>
  <si>
    <t xml:space="preserve"> 2019 2018 Property, plant and equipment 20,547.7 20,100.4 Right of use assets 2,028.6 1,537.6 22,576.3 21,638.0 </t>
  </si>
  <si>
    <t>Reconciliation of Changes in Property, Plant and Equipment [text block]</t>
  </si>
  <si>
    <t xml:space="preserve"> 2019 Land and buildings Plant and equipment Fixtures and fittings Under construction Total Acquisition cost Balance at the end of the previous year 10,375.5 28,075.7 5,690.4 1,422.0 45,563.6 Effect of movements in foreign exchange (240.9 ) (979.5 ) (300.8 ) (19.5 ) (1,540.7 ) Effect of application of IAS 29 (hyperinflation) 291.3 1,169.9 399.6 11.1 1,871.9 Acquisition through business combinations 0.2 – 2.1 5.7 8.0 Acquisitions 14.8 606.1 147.9 3,707.1 4,475.9 Disposals and write-off (33.4 ) (739.3 ) (133.3 ) – (906.0 ) Transfer to other asset categories 479.3 1,543.1 561.6 (2,942.2 ) (358.2 ) Others – – – – – Balance at the end of the year 10,886.8 29,676.0 6,367.5 2,184.2 49,114.5 Depreciation and impairment Balance at the end of the previous year (3,031.4 ) (18,246.6 ) (4,185.2 ) – (25,463.2 ) Effect of movements in foreign exchange 23.9 549.1 237.9 – 810.9 Effect of application of IAS 29 (hyperinflation) (51.1 ) (686.0 ) (288.1 ) – (1,025.2 ) Depreciation (350.3 ) (2,516.6 ) (663.2 ) – (3,530.1 ) Impairment losses (0.8 ) (140.5 ) (11.7 ) – (153.0 ) Disposals and write-off 9.9 650.3 123.8 – 784.0 Transfers to other asset categories (0.7 ) (0.5 ) 1.4 – 0.2 Others – 9.6 – – 9.6 Balance at the end of the year (3,400.5 ) (20,381.2 ) (4,785.1 ) – (28,566.8 ) Carrying amount: December 31, 2018 7,344.1 9,829.1 1,505.2 1,422.0 20,100.4 December 31, 2019 7,486.3 9,294.8 1,582.4 2,184.2 20,547.7 2018 Land and buildings Plant and equipment Fixtures and fittings Under construction Total Acquisition cost Balance at the end of the previous year 8,961.9 24,538.9 5,076.5 1,258.1 39,835.4 Effect of movements in foreign exchange 118.6 (52.7 ) (110.9 ) 17.2 (27.8 ) Effect of application of IAS 29 (hyperinflation) 630.0 2,301.5 566.5 90.9 3,588.9 Acquisition through exchange transaction of shareholdings 100.5 117.7 0.1 0.2 218.5 Acquisitions 18.8 574.5 141.0 2,786.0 3,520.3 Disposals and write-off (39.2 ) (1,007.9 ) (369.6 ) – (1,416.7 ) Transfer to other asset categories 584.9 1,595.7 386.8 (2,730.4 ) (163.0 ) Others – 8.0 – – 8.0 Balance at the end of the year 10,375.5 28,075.7 5,690.4 1,422.0 45,563.6 Depreciation and Impairment Balance at the end of the previous year (2,585.7 ) (14,973.5 ) (3,453.4 ) – (21,012.6 ) Effect of movements in foreign exchange (39.7 ) (141.0 ) 51.1 – (129.6 ) Effect of application of IAS 29 (hyperinflation) (110.7 ) (1,366.7 ) (431.4 ) – (1,908.8 ) Write-off through exchange transaction of shareholdings (0.8 ) (19.8 ) – – (20.6 ) Depreciation (327.9 ) (2,500.8 ) (708.1 ) – (3,536.8 ) Impairment losses (36.4 ) (160.7 ) 17.2 – (179.9 ) Disposals and write-off 68.8 945.4 337.7 – 1,351.9 Transfer to other asset categories 1.0 (33.5 ) 1.7 – (30.8 ) Others – 4.0 – – 4.0 Balance at the end of the year (3,031.4 ) (18,246.6 ) (4,185.2 ) – (25,463.2 ) Carrying amount: December 31, 2017 6,376.2 9,565.4 1,623.1 1,258.1 18,822.8 December 31, 2018 7,344.1 9,829.1 1,505.2 1,422.0 20,100.4 2019 Buildings Machinery and equipment Others Total Acquisition cost Balance at the end of the previous year 972.5 1,343.3 78.3 2,394.1 Effect of movements in foreign exchange 17.7 0.6 1.2 19.5 Additions 849.2 41.3 8.3 898.8 Transfer from (to) other asset categories 31.8 – 16.9 48.7 Balance at the end of the year 1,871.2 1,385.2 104.7 3,361.1 Depreciation and Impairment Balance at the end of the previous year (308.4 ) (490.7 ) (57.4 ) (856.5 ) Effect of movements in foreign exchange (4.6 ) (0.5 ) (0.6 ) (5.7 ) Depreciation (173.3 ) (263.3 ) (30.6 ) (467.2 ) Transfer (from) to other asset categories (8.2 ) (2.4 ) 7.5 (3.1 ) Balance at the end of the year (494.5 ) (756.9 ) (81.1 ) (1,332.5 ) Carrying amount: December 31, 2018 664.1 852.6 20.9 1,537.6 December 31, 2019 1,376.7 628.3 23.6 2,028.6 2018 Buildings Machinery and equipment Others Total Acquisition cost Balance at the end of the previous year 888.8 1,343.3 77.4 2,309.5 Effect of movements in foreign exchange 13.6 – 0.9 14.5 Additions 70.1 – – 70.1 Balance at the end of the year 972.5 1,343.3 78.3 2,394.1 Depreciation and Impairment Balance at end of previous year (154.9 ) (243.7 ) (28.0 ) (426.6 ) Effect of movements in foreign exchange (0.8 ) – (0.2 ) (1.0 ) Depreciation (152.7 ) (247.0 ) (29.2 ) (428.9 ) Balance at the end of the year (308.4 ) (490.7 ) (57.4 ) (856.5 ) Carrying amount: December 31, 2017 733.9 1,099.6 49.4 1,882.9 December 31, 2018 664.1 852.6 20.9 1,537.6 </t>
  </si>
  <si>
    <t>Average discount rate applied for IFRS 16 [Text Block]</t>
  </si>
  <si>
    <t xml:space="preserve"> Lease Term Rate % 2020-2025 6.632% 2026-2030 8.329% 2031-2035 8.995%</t>
  </si>
  <si>
    <t>Note 14 - Goodwill (Tables)</t>
  </si>
  <si>
    <t>Disclosure of reconciliation of changes in goodwill [text block]</t>
  </si>
  <si>
    <t xml:space="preserve"> 2019 2018 Balance at the end of the previous year 34,276.2 31,401.9 Effect of movements in foreign exchange 16.1 1,224.8 Effect of application of IAS 29 (hyperinflation) 691.2 1,686.5 Acquisition, (write-off) and disposal through business combinations 26.4 (37.0 ) Balance at the end of the year 35,009.9 34,276.2 </t>
  </si>
  <si>
    <t>Disclosure of information for cash-generating units [text block]</t>
  </si>
  <si>
    <t xml:space="preserve"> Functional currency 2019 2018 Brazil BRL 17,694.8 17,668.4 Goodwill 102,937.4 102,911.0 Non-controlling transactions (i) (85,242.6 ) (85,242.6 ) CAC: Dominican Republic DOP 3,476.9 3,510.1 Cuba (ii) USD – 2.0 Panama PAB 1,400.5 1,346.3 Latin America - South: Argentina ARS 1,972.2 1,950.7 Bolivia BOB 1,425.7 1,370.6 Chile CLP 47.3 48.7 Paraguay PYG 836.6 873.2 Uruguay UYU 160.1 177.4 Canada CAD 7,995.8 7,328.8 35,009.9 34,276.2 </t>
  </si>
  <si>
    <t>Disclosure of significant unobservable inputs used in fair value measurement of assets [text block]</t>
  </si>
  <si>
    <t xml:space="preserve"> CGU 2019 Dominican Republic 12.06 % Guatemala 10.33 % Chile 7.18 % Brazil 9.13 %</t>
  </si>
  <si>
    <t>Note 15 - Intangible (Tables)</t>
  </si>
  <si>
    <t>Disclosure of detailed information about intangible assets [text block]</t>
  </si>
  <si>
    <t xml:space="preserve"> 2019 Distribution Brands contracts Software Others Total Acquisition cost Balance at the end of the previous year 4,703.2 2,393.1 1,446.5 621.8 9,164.6 Effect of movements in foreign exchange (360.9 ) (13.7 ) (77.6 ) (37.7 ) (489.9 ) Effect of application of IAS 29 (hyperinflation) 385.7 30.9 92.0 44.6 553.2 Additions 0.2 539.5 25.1 50.0 614.8 Disposal (0.2 ) – (0.4 ) – (0.6 ) Acquisitions through business combination – – – 2.6 2.6 Transfers to other assets categories 18.1 6.5 315.6 (18.0 ) 322.2 Balance at the end of the year 4,746.1 2,956.3 1,801.2 663.3 10,166.9 Amortization and Impairment losses (i) Balance at the end of the previous year (1.9 ) (2,011.8 ) (940.9 ) (369.4 ) (3,324.0 ) Effect of movements in foreign exchange – 27.8 51.5 40.0 119.3 Effect of application of IAS 29 (hyperinflation) – (28.2 ) (59.5 ) (42.5 ) (130.2 ) Amortization – (316.4 ) (182.7 ) (28.2 ) (527.3 ) Disposal – – 0.4 – 0.4 Transfers to other assets categories – – 0.1 1.2 1.3 Balance at the end of the year (1.9 ) (2,328.6 ) (1,131.1 ) (398.9 ) (3,860.5 ) Carrying amount: December 31, 2018 4,701.3 381.3 505.6 252.4 5,840.6 December 31, 2019 4,744.2 627.7 670.1 264.4 6,306.4 2018 Distribution Brands contracts Software Others Total Acquisition cost Balance at the end of the previous year 3,514.7 2,333.3 1,144.6 540.7 7,533.3 Effect of movements in foreign exchange 252.3 2.3 (43.3 ) 12.1 223.4 Effect of application of IAS 29 (hyperinflation) 972.5 59.7 151.5 104.5 1,288.2 Additions – – 4.2 46.6 50.8 Disposal (39.2 ) (28.1 ) (16.2 ) – (83.5 ) Acquisitions through shareholding exchange transactions 0.2 – – – 0.2 Transfers to other assets categories 2.7 25.9 205.7 (82.1 ) 152.2 Balance at the end of the year 4,703.2 2,393.1 1,446.5 621.8 9,164.6 Amortization and Impairment losses (i) Balance at the end of the previous year (1.9 ) (1,894.6 ) (711.8 ) (250.3 ) (2,858.6 ) Effect of movements in foreign exchange – 14.1 15.0 11.1 40.2 Effect of application of IAS 29 (hyperinflation) – (42.6 ) (108.3 ) (104.5 ) (255.4 ) Amortization – (114.6 ) (152.0 ) (36.0 ) (302.6 ) Disposals – 28.0 16.2 – 44.2 Transfers to other assets categories – (2.1 ) – 10.3 8.2 Balance at the end of the year (1.9 ) (2,011.8 ) (940.9 ) (369.4 ) (3,324.0 ) Carrying amount: December 31, 2017 3,512.8 438.7 432.8 290.4 4,674.7 December 31, 2018 4,701.3 381.3 505.6 252.4 5,840.6 </t>
  </si>
  <si>
    <t>Disclosure of intangible assets with indefinite useful life [text block]</t>
  </si>
  <si>
    <t xml:space="preserve"> 2019 2018 Argentina 1,193.9 1,180.0 Bolivia 691.0 664.3 Brazil 11.6 4.6 Canada 266.3 244.1 Chile 69.9 72.0 Luxembourg 339.6 339.6 Paraguay 476.2 496.9 Dominican Republic 1,587.6 1,580.0 Uruguay 108.1 119.8 4,744.2 4,701.3 </t>
  </si>
  <si>
    <t>Note 16 - Investment Securities (Tables)</t>
  </si>
  <si>
    <t>Disclosure of investment securities portions [text block]</t>
  </si>
  <si>
    <t xml:space="preserve"> 2019 2018 Debt held-to-maturity (i) 163.6 147.3 Non-current investments securities 163.6 147.3 Financial asset at fair value through profit or loss-held for trading 14.6 13.4 Current investments securities 14.6 13.4 Total 178.2 160.7 </t>
  </si>
  <si>
    <t>Note 17 - Deferred Income Tax and Social Contribution (Tables)</t>
  </si>
  <si>
    <t>Disclosure of the applied rates for deferred income and social contribution [text block]</t>
  </si>
  <si>
    <t xml:space="preserve"> Central America and the Caribbean from 23% to 31% Latin America - South (i) from 14% to 30% Canada 26% </t>
  </si>
  <si>
    <t>Disclosure of temporary difference, unused tax losses and unused tax credits [text block]</t>
  </si>
  <si>
    <t xml:space="preserve"> 2019 2018 Assets Liabilities Net Assets Liabilities Net Investment securities 10.0 – 10.0 10.0 – 10.0 Intangible – (1,067.5 ) (1,067.5 ) – (1,031.1 ) (1,031.1 ) Employee benefits 750.0 (3.9 ) 746.1 614.8 – 614.8 Trade payables 2,330.3 (246.6 ) 2,083.7 1,807.8 (271.9 ) 1,535.9 Trade receivable 45.5 (3.3 ) 42.2 41.3 (2.3 ) 39.0 Derivatives 38.9 (217.2 ) (178.3 ) 18.7 (304.2 ) (285.5 ) Interest-Bearing Loans and Borrowings – – – 2.5 (78.5 ) (76.0 ) Inventories 372.0 (67.1 ) 304.9 266.7 (44.8 ) 221.9 Property, plant and equipment 290.4 (1,423.4 ) (1,133.0 ) 109.6 (1,386.4 ) (1,276.8 ) Withholding tax over undistributed profits and royalties – (1,115.1 ) (1,115.1 ) – (863.8 ) (863.8 ) Investments in joint ventures – (421.6 ) (421.6 ) – (421.6 ) (421.6 ) Loss carry forwards 877.3 (148.4 ) 728.9 791.0 – 791.0 Provisions 465.9 (2.3 ) 463.6 363.1 (24.0 ) 339.1 Impact of the adoption of IFRS 16 (leasing operations) 44.6 (1.9 ) 42.7 47.2 – 47.2 Other items 89.0 (16.6 ) 72.4 50.6 (54.6 ) (4.0 ) Gross deferred tax assets / (liabilities) 5,313.9 (4,734.9 ) 579.0 4,123.3 (4,483.2 ) (359.9 ) Netting by taxable entity (2,363.8 ) 2,363.8 – (2,058.6 ) 2,058.6 – Net deferred tax assets / (liabilities) 2,950.1 (2,371.1 ) 579.0 2,064.7 (2,424.6 ) (359.9 )</t>
  </si>
  <si>
    <t>Disclosure of the realization of deferred tax assets and liabilities [text block]</t>
  </si>
  <si>
    <t xml:space="preserve"> 2019 Deferred taxes not related to tax losses to be realized until 12 months to be realized after 12 months Total Investment securities – 10.0 10.0 Intangible (1.2 ) (1,066.3 ) (1,067.5 ) Employee benefits 63.6 682.5 746.1 Trade payables (202.3 ) 2,286.0 2,083.7 Trade receivable 41.8 0.4 42.2 Derivatives (62.2 ) (116.1 ) (178.3 ) Inventories 314.7 (9.8 ) 304.9 Property, plant and equipment (117.9 ) (1,015.1 ) (1,133.0 ) Withholding tax over undistributed profits and royalties (96.5 ) (1,018.6 ) (1,115.1 ) Investments in joint ventures – (421.6 ) (421.6 ) Provisions 221.2 242.4 463.6 Impact of the adoption of IFRS 16 (leasing operations) (0.6 ) 43.3 42.7 Other items 14.0 58.4 72.4 Total 174.6 (324.5 ) (149.9 )</t>
  </si>
  <si>
    <t>Disclosure of deferred tax realization related to tax losses [text block]</t>
  </si>
  <si>
    <t xml:space="preserve"> Deferred tax related to tax losses 2019 2020 265.6 2021 285.4 2022 52.4 2023 5.4 2024 to 2026 (i) 120.1 Total 728.9 </t>
  </si>
  <si>
    <t>Disclosure of the reconciliation of changes in deferred tax liability (asset) [text block]</t>
  </si>
  <si>
    <t xml:space="preserve"> At December 31, 2017 (18.3 ) Recognition of actuarial gains/(losses) (3.5 ) Investment hedge on foreign operations 34.5 Investment hedge - put option of a subsidiary interest 44.1 Cash flow hedge - gains/(losses) (118.3 ) Gains/(losses) on translation of other foreign operations 283.4 Recognized in other comprehensive income 240.2 Recognized in the income statement 59.5 Changes directly in the balance sheet (641.3 ) Recognized in deferred tax (652.1 ) Recognized in other group of balance sheet 10.8 At December 31, 2018 (359.9 ) Recognition of actuarial gains/(losses) 80.9 Investment hedge - put option of a subsidiary interest (13.0 ) Cash flow hedge - gains/(losses) 106.7 Gains/(losses) on translation of other foreign operations 660.5 Recognized in other comprehensive income 835.1 Recognized in the income statement 363.4 Changes directly in the balance sheet (259.6 ) Recognized in deferred tax (263.5 ) Effect of application of IAS 29 (hyperinflation) (263.5 ) Recognized in other group of balance sheet 3.9 At December 31, 2019 579.0 </t>
  </si>
  <si>
    <t>Note 18 - Inventories (Tables)</t>
  </si>
  <si>
    <t>Disclosure of inventory components [text block]</t>
  </si>
  <si>
    <t xml:space="preserve"> 2019 2018 Finished goods 2,080.7 1,688.0 Work in progress 450.8 339.5 Raw material and consumables 2,637.4 2,624.3 Spare parts and other 602.6 597.0 Prepayments 328.3 304.4 Impairment losses (121.2 ) (151.4 ) 5,978.6 5,401.8 </t>
  </si>
  <si>
    <t>Note 19 - Trade Receivables (Tables)</t>
  </si>
  <si>
    <t>Disclosure of current trade receivables [text block]</t>
  </si>
  <si>
    <t xml:space="preserve"> 2019 2018 Trade receivables 4,955.5 5,140.1 Bad debt provision (603.5 ) (555.3 ) Net, trade receivables 4,352.0 4,584.8 Related parties (Note 31) 143.5 294.5 Total current trade receivables 4,495.5 4,879.3 </t>
  </si>
  <si>
    <t>Disclosure of maturity of the current trade receivables [text block]</t>
  </si>
  <si>
    <t xml:space="preserve"> Net carrying amount as of December 31 No past due Past due – until 30 days Past due – between 31 - 60 days Past due – between 61 - 90 days Past due – between 91 - 180 days Past due – between 181 - 360 days Past due 360 days Trade receivables 4,955.5 3,852.3 255.2 82.4 74.5 111.1 74.1 505.9 Bad debt provision (603.5 ) (5.8 ) (0.1 ) (0.2 ) (0.5 ) (16.9 ) (74.1 ) (505.9 ) 2019 4,352.0 3,846.5 255.1 82.2 74.0 94.2 – – Trade receivables 5,140.1 4,170.7 277.8 71.1 30.3 58.8 32.8 498.6 Bad debt provision (555.3 ) (4.3 ) – (0.3 ) (0.4 ) (18.9 ) (32.8 ) (498.6 ) 2018 4,584.8 4,166.4 277.8 70.8 29.9 39.9 – – </t>
  </si>
  <si>
    <t>Note 20 - Cash and Cash Equivalents (Tables)</t>
  </si>
  <si>
    <t>Disclosure of components in cash and cash equivalents [text block]</t>
  </si>
  <si>
    <t xml:space="preserve"> 2019 2018 Short term bank deposits (i) 6,289.6 5,992.8 Current bank accounts 5,403.6 4,875.7 Cash 207.5 595.0 Cash and cash equivalents 11,900.7 11,463.5 </t>
  </si>
  <si>
    <t>Note 21 - Changes in Equity (Tables)</t>
  </si>
  <si>
    <t>Disclosure of issued capital [text block]</t>
  </si>
  <si>
    <t xml:space="preserve"> 2019 2018 Million of common shares Million of Real Million of common shares Million of Real Beginning balance as per statutory books 15,722.1 57,710.2 15,717.6 57,614.1 Share issued 11.5 156.6 4.5 96.1 15,733.6 57,866.8 15,722.1 57,710.2 </t>
  </si>
  <si>
    <t>Disclosure of classes of share capital [text block]</t>
  </si>
  <si>
    <t xml:space="preserve"> Capital Reserves Treasury shares Share Premium Others capital reserves Share-based Payments Total At December 31, 2017 (895.0 ) 53,662.8 700.9 1,232.3 54,701.0 Capital Increase – – – (89.9 ) (89.9 ) Effect of application of IAS 29 (hyperinflation) (i) – – – (8.2 ) (8.2 ) Purchase of shares and result on treasury shares 12.3 – – – 12.3 Share-based payments – – – 166.1 166.1 At December 31, 2018 (882.7 ) 53,662.8 700.9 1,300.3 54,781.3 Capital Increase (43.6 ) – – (100.2 ) (143.8 ) Purchase of shares and results from treasury shares (28.9 ) – – – (28.9 ) Share-based payments – – – 202.9 202.9 At December 31, 2019 (955.2 ) 53,662.8 700.9 1,403.0 54,811.5 </t>
  </si>
  <si>
    <t>Disclosure of treasury shares [text block]</t>
  </si>
  <si>
    <t xml:space="preserve"> Acquire /realization shares Result on Treasure Shares Total Treasure Shares Million shares Million Brazilian Real Million shares Million Brazilian Real At December 31, 2017 7.4 (139.7 ) (755.3 ) (895.0 ) Changes during the year (6.4 ) 118.8 (106.5 ) 12.3 At December 31, 2018 1.0 (20.9 ) (861.8 ) (882.7 ) Changes during the year 2.6 (47.3 ) (25.2 ) (72.5 ) At December 31, 2019 3.6 (68.2 ) (887.0 ) (955.2 )</t>
  </si>
  <si>
    <t>Disclosure of net income reserves [text block]</t>
  </si>
  <si>
    <t xml:space="preserve"> Net income reserves Investments reserve Statutory reserve Fiscal incentive Total At December 31, 2017 1,267.7 4.5 7,388.0 8,660.2 Impact of the adoption of IFRS 16 (i) (63.0 ) – – (63.0 ) At January 1, 2018 (restated) 1,204.7 4.5 7,388.0 8,597.2 Fiscal incentive reserve – – 1,331.5 1,331.5 Investments reserve 5,412.6 – – 5,412.6 At December 31, 2018 (restated) 6,617.3 4.5 8,719.5 15,341.3 Fiscal incentive reserve – – 1,352.1 1,352.1 Investments reserve 4,180.8 – – 4,180.8 At December 31, 2019 10,798.1 4.5 10,071.6 20,874.2 </t>
  </si>
  <si>
    <t>Disclosure of interest on shareholders' equity and dividends [text block]</t>
  </si>
  <si>
    <t xml:space="preserve"> Event Approval Type Date of payment Year Type of share Amount per share Total amount Board of Directors Meeting 12/02/2019 Interest on shareholder´s equity 12/30/2019 2019 ON 0.4906 7,717.3 7,717.3 Event Approval Type Date of payment Year Type of share Amount per share Total amount Board of Directors Meeting 05/15/2018 Dividends 07/30/2018 2018 ON 0.1600 2,515.1 Board of Directors Meeting 12/03/2018 Interest on shareholder´s equity 12/28/2018 2018 ON 0.3200 5,030.5 7,545.6 Event Approval Type Date of payment Year Type of share Amount per share Total amount Board of Directors Meeting 05/16/2017 Dividends 07/17/2017 2017 ON 0.1600 2,513.1 Board of Directors Meeting 12/01/2017 Interest on shareholder´s equity 12/28/2017 2017 ON 0.3100 4,869.7 (i) Board of Directors Meeting 12/21/2017 Dividends 02/22/2018 2017 ON 0.0700 1,099.7 8,482.5 </t>
  </si>
  <si>
    <t>Disclosure of changes in carrying value of equity [text block]</t>
  </si>
  <si>
    <t xml:space="preserve"> Carrying value adjustments Translation reserves Cash flow hedge Actuarial gains/ (losses) Options granted on subsidiary Gains/(losses) of non-controlling interest´s share Business combination Accounting adjustments for transactions between shareholders Total At December 31, 2017 1,639.1 368.9 (1,144.5 ) (2,771.3 ) 2,099.9 156.1 (75,314.7 ) (74,966.5 ) Impact of the adoption of IFRS 16 (i) (0.1 ) – – – – – – (0.1 ) At January 1, 2018 (restated) 1,639.0 368.9 (1,144.5 ) (2,771.3 ) 2,099.9 156.1 (75,314.7 ) (74,966.6 ) Comprehensive income: Gains/(losses) on translation of foreign operations 1,643.7 – – – – – – 1,643.7 Cash flow hedges – 495.9 – – – – – 495.9 Actuarial gains/(losses) – – 24.8 – – – – 24.8 Total Comprehensive income 1,643.7 495.9 24.8 – – – – 2,164.4 Effect of application of IAS 29 (hyperinflation) (ii) 346.4 (88.3 ) 0.1 – – – – 258.2 Gains/(losses) of controlling interest´s share (iii) 460.1 0.8 3.4 2,651.1 (2,072.9 ) – – 1,042.5 Tax on deemed dividends – – – – (7.4 ) – – (7.4 ) Reversal effect revaluation of property, plant and equipment under the predecessor basis accounting – – – – – – (75.9 ) (75.9 ) At December 31, 2018 (restated) 4,089.2 777.3 (1,116.2 ) (120.2 ) 19.6 156.1 (75,390.6 ) (71,584.8 ) Comprehensive income: Gains/(losses) on translation of foreign operations (505.8 ) – – – – – – (505.8 ) Cash flow hedges – (132.2 ) – – – – – (132.2 ) Actuarial gains/(losses) – – (104.8 ) – – – – (104.8 ) Total Comprehensive income (505.8 ) (132.2 ) (104.8 ) – – – – (742.8 ) Options granted on subsidiary – – – – 70.0 – – 70.0 Gains/(losses) of controlling interest´s share – – – – (0.5 ) – – (0.5 ) Tax on deemed dividends – – – – (4.6 ) – – (4.6 ) Reversal effect revaluation of property, plant and equipment on the predecessor basis of accounting – – – – – – (11.8 ) (11.8 ) At December 31, 2019 3,583.4 645.1 (1,221.0 ) (120.2 ) 84.5 156.1 (75,402.4 ) (72,274.5 )</t>
  </si>
  <si>
    <t>Disclosure of earnings per share [text block]</t>
  </si>
  <si>
    <t xml:space="preserve"> Million shares 2019 2018 2017 Common Common Common Weighted average number of shares at December 31 (i) 15,727.5 15,718.1 15,705.8 Effect of shares options 141.5 138.3 132.2 Weighted average number of shares (diluted) at December 31 15,869.0 15,856.4 15,838.0 </t>
  </si>
  <si>
    <t>Earnings per share [text block]</t>
  </si>
  <si>
    <t xml:space="preserve"> 2019 2018 2017 Common Common Common Income attributable to the equity holders of Ambev 11,780.0 10,995.0 7,269.0 Weighted average number of shares (non diluted) 15,727.5 15,718.1 15,705.8 Basic EPS (i) 0.7490 0.6995 0.4628 Income attributable to the equity holders of Ambev 11,780.0 10,995.0 7,269.0 Weighted average numbers of shares (diluted) 15,869.0 15,856.4 15,838.1 Diluted EPS (i) 0.7423 0.6934 0.4590 </t>
  </si>
  <si>
    <t>Disclosure for the basis of dividends [text block]</t>
  </si>
  <si>
    <t xml:space="preserve"> 2019 2018 2017 Net income, attributable to equity holders of Ambev 11,780.0 10,995.0 7,269.0 Prescribed/(complement) dividends 28.2 30.1 34.7 Reversal of the effects of the revaluation of property, plant and equipment on the predecessor basis of accounting 11.8 75.9 75.9 Impact of the adoption of IFRS 15 (i) – (355.4 ) – Effect of the application of IAS 29 (hyperinflation) (ii) 1,430.3 3,544.1 – Retained earnings basis for dividends and destinations 13,250.3 14,289.7 7,379.6 Dividends and Interest on capital distributed and accrued to distribute based on net income for the year Dividends and interest on capital paid based on profit 7,717.4 7,545.6 3,612.7 Dividends approved for distribution – – 1,099.7 Total dividends and interest on capital 7,717.4 7,545.6 4,712.4 Percentage of distributed profit 58 % 53 % 64 % Interest on capital distributed and accrued to distribute based on the investment reserve Interest on capital paid based on the investment reserve – – 3,770.1 Total of Interest on capital – – 3,770.1 Total of distributed and accrued to distribute 7,717.4 7,545.6 8,482.5 Percentage of distributed profit 58 % 53 % 115 %</t>
  </si>
  <si>
    <t>Note 22 - Interest-bearing Loans and Borrowings (Tables)</t>
  </si>
  <si>
    <t>Disclosure of total liabilities [text block]</t>
  </si>
  <si>
    <t xml:space="preserve"> 2019 2018 (restated) Secured bank loans 284.5 434.7 Unsecured bank loans 212.6 212.3 Debentures and unsecured bond issues 106.6 104.7 Other unsecured loans 94.1 99.0 Lease liabilities 1,711.9 1,311.7 Non-current liabilities 2,409.7 2,162.4 Secured bank loans 176.7 1,404.8 Unsecured bank loans 0.1 86.6 Other unsecured loans 40.3 39.2 Lease liabilities 436.0 410.5 Current liabilities 653.1 1,941.1 </t>
  </si>
  <si>
    <t>Disclosure of detailed information about borrowings [text block]</t>
  </si>
  <si>
    <t xml:space="preserve"> 2019 2018 Debt instruments Average rate % Current Non-current Average rate % Current Non-current Debt denominated in USD fixed rate 4.73 % 10.9 8.1 4.40 % 32.4 9.9 Debt denominated in US dollars floating rate 4.10 % 95.1 0.2 3.59 % 538.8 91.2 Debt denominated in CAD dollars floating rate 2.71 % 0.5 – 2.43 % 743.9 9.3 Debt denominated in CAD dollars fixed rate 3.50 % 38.0 205.7 3.50 % 25.2 120.4 Other latin american currency fixed rate 9.95 % 34.3 313.6 10.02 % 26.1 235.2 Reais denominated floating rate (TJLP and TR) 9.33 % 10.0 161.8 9.08 % 75.3 162.3 Reais debt - ICMS fixed rate 6.05 % 40.4 86.0 5.79 % 37.2 91.2 Reais debt - fixed rate 7.80 % 423.9 1,634.3 10.00 % 462.2 1,442.9 Total 653.1 2,409.7 1,941.1 2,162.4 </t>
  </si>
  <si>
    <t>Disclosure of terms and debt repayments [text block]</t>
  </si>
  <si>
    <t xml:space="preserve"> Carrying amount Contractual cash flows Less than 1 year 1-2 years 2-3 years 3-5 years More than 5 years Secured bank loans 461.2 577.8 197.6 72.2 68.9 87.9 151.1 Unsecured bank loans 212.7 215.0 21.7 179.3 14.0 - - Debentures and unsecured bond issues 106.6 141.7 15.9 125.9 - - - Other Unsecured loans 134.5 261.9 56.2 48.4 42.2 13.8 101.4 Lease liabilities 2,147.9 2,766.6 572.2 615.9 466.6 447.6 664.3 3,062.8 3,963.1 863.5 1,041.7 591.8 549.4 916.7 Carrying amount Contractual cash flows Less than 1 year 1-2 years 2-3 years 3-5 years More than 5 years Secured bank loans 1,839.5 1,892.3 1,453.2 156.7 56.6 104.6 121.2 Unsecured bank loans 298.9 381.6 128.0 0.1 253.4 - 0.0 Debentures and unsecured bond issues 104.7 157.6 15.9 15.9 120.5 5.3 - Other Unsecured loans 138.2 286.4 57.5 56.4 36.0 26.6 109.9 Lease liabilities 1,722.2 2,534.0 548.2 691.6 458.7 354.4 481.1 4,103.5 5,251.9 2,202.9 920.6 925.2 491.0 712.2 </t>
  </si>
  <si>
    <t>Reconciliation of liabilities arising from financing activities [text block]</t>
  </si>
  <si>
    <t xml:space="preserve"> Current liabilities Non-current liabilities December 31, 2018 (restated) 1,941.1 2,162.4 Proceeds 782.8 163.3 Payments (2,344.5 ) (8.2 ) Foreign exchange 28.6 12.8 Transfer between current and non-current 612.3 (612.3 ) New lease agreements 92.4 806.5 Interest of lease 152.5 – Payment of lease liabilities (537.2 ) – Other movements (74.9 ) (114.8 ) December 31, 2019 653.1 2,409.7 </t>
  </si>
  <si>
    <t>Note 23 - Employee Benefits (Tables)</t>
  </si>
  <si>
    <t>Disclosure of net defined benefit liability (asset) [text block]</t>
  </si>
  <si>
    <t xml:space="preserve"> 2019 2018 2017 Present value of funded obligations (5,958.2 ) (5,161.0 ) (5,027.7 ) Fair value of plan assets 4,582.4 4,059.6 4,006.2 Present value of net obligations (1,375.8 ) (1,101.4 ) (1,021.5 ) Present value of unfunded obligations (886.8 ) (790.9 ) (757.4 ) Present value of net obligations (2,262.6 ) (1,892.3 ) (1,778.9 ) Asset ceiling (297.3 ) (298.3 ) (368.4 ) Net liability (2,559.9 ) (2,190.6 ) (2,147.3 ) Other long term employee benefits (88.3 ) (88.7 ) (105.0 ) Total employee benefits (2,648.2 ) (2,279.3 ) (2,252.3 ) Employee benefits amount in the balance sheet: Liabilities (2,704.4 ) (2,343.6 ) (2,310.7 ) Assets 56.2 64.3 58.4 Net liabilities (2,648.2 ) (2,279.3 ) (2,252.3 )</t>
  </si>
  <si>
    <t>Disclosure of defined benefit obligation [text block]</t>
  </si>
  <si>
    <t xml:space="preserve"> 2019 2018 2017 Defined benefit obligation at January 1 st (5,951.9 ) (5,785.1 ) (5,333.4 ) Acquisitions through shareholding exchange transaction – 3.5 – Service cost (41.6 ) (42.5 ) (38.2 ) Interest cost (333.6 ) (335.7 ) (321.5 ) Gains and (losses) on settlements or reductions in benefits 1.2 7.0 3.9 Contributions by plan participants (4.3 ) (4.4 ) (4.1 ) Actuarial gains and (losses) - geographical assumptions 0.5 9.9 77.3 Actuarial gains and (losses) - financial assumptions (703.2 ) (13.1 ) (140.3 ) Experience adjustment 119.0 106.4 (115.7 ) Reclassifications – – (7.5 ) Effect of exchange rate fluctuations (385.7 ) (321.0 ) (306.5 ) Benefits paid 454.6 423.1 400.9 Defined benefit obligation at December, 31 (6,845.0 ) (5,951.9 ) (5,785.1 )</t>
  </si>
  <si>
    <t>Disclosure of the change in fair value of the plan assets [text block]</t>
  </si>
  <si>
    <t xml:space="preserve"> 2019 2018 2017 Fair value of plan assets at January 1 st 4,059.6 4,006.2 3,845.2 Interest Income 257.5 267.8 273.3 Administrative costs (4.1 ) (3.8 ) (3.4 ) Expected return excluding interest income 272.6 (168.8 ) (64.8 ) Contributions by employer 226.8 213.3 183.2 Contributions by plan participants 4.5 4.7 4.5 Exchange differences 221.1 170.6 166.8 Curtailments, settlements and others (0.9 ) (8.0 ) – Benefits paid excluding the costs of administration (454.7 ) (422.4 ) (398.6 ) Fair value of plan assets at December, 31 4,582.4 4,059.6 4,006.2 </t>
  </si>
  <si>
    <t>Disclosure of asset ceiling [text block]</t>
  </si>
  <si>
    <t xml:space="preserve"> 2019 2018 2017 Asset ceiling impact at January 1 st 64.3 58.4 33.5 Acquisitions through shareholding exchange transactions – (4.9 ) – Interest income/(expenses) 6.9 4.2 2.8 Change in asset ceiling excluding amounts included in interest income/(expenses) (9.6 ) (0.6 ) 8.8 Effect of exchange rate fluctuations 1.9 7.2 0.9 Others (7.3 ) – 12.4 Asset ceiling impact at December 31 56.2 64.3 58.4 </t>
  </si>
  <si>
    <t>Disclosure of defined benefit plans recognized in the income statement [text block]</t>
  </si>
  <si>
    <t xml:space="preserve"> 2019 2018 2017 Current service costs (41.6 ) (42.5 ) (38.2 ) Administrative costs (4.1 ) (3.8 ) (3.4 ) (Gains) losses on settlements and curtailments 3.3 7.3 4.2 Income from operations (42.4 ) (39.0 ) (37.4 ) Financial costs (105.3 ) (103.0 ) (101.3 ) Total employee benefit expenses (147.7 ) (142.0 ) (138.7 )</t>
  </si>
  <si>
    <t>Disclosure of employee benefit revenue (expenses) allocation in income statement [text block]</t>
  </si>
  <si>
    <t xml:space="preserve"> 2019 2018 2017 Other operating income/(expenses), net (0.2 ) – – Cost of sales (26.5 ) (19.2 ) (22.3 ) Sales and marketing expenses (8.9 ) (8.8 ) (5.0 ) Administrative expense (6.8 ) (11.0 ) (10.1 ) Financial expenses (105.3 ) (103.0 ) (101.3 ) (147.7 ) (142.0 ) (138.7 )</t>
  </si>
  <si>
    <t>Disclosure of actuarial assumptions of the entity [text block]</t>
  </si>
  <si>
    <t xml:space="preserve"> 2019 (i) 2018 (i) 2017 (i) Discount rate 3.1% 9.7% 3.9% 9.6% 3.6% 10.6% Inflation 2.0% 3.8% 2.0% 4.0% 2.0% 5.0% Future salary increases 1.0% 7.1% 1.0% 7.1% 1.0% 8.7% Future pension increases 2.0% 3.8% 2.0% 4.0% 2.0% 4.3% Medical cost trend rate 4.5% to 7.4% p.a. reducing to 7.4% 4.5% to 7.9% p.a. reducing to 7.9% 4.5% to 7.9% p.a. reducing to 7.9% Dental claims trend rate 3.8 % 4.0 % 4.3 % Life expectation for a male over 65 years old 83 87 83 87 83 87 Life expectation for a female over 65 years old 86 89 85 89 86 89 </t>
  </si>
  <si>
    <t>Disclosure of sensitivity analysis for actuarial assumptions [text block]</t>
  </si>
  <si>
    <t xml:space="preserve"> 2019 2018 2017 In millions of Brazilian Reais Change in assumption Increase in assumption Decrease in assumption Increase in assumption Decrease in assumption Increase in assumption Decrease in assumption Medical costs trend rate 100 bases points (47.0 ) 40.2 (113.8 ) 98.0 (119.7 ) 102.3 Discount rate 50 bases points 211.9 (225.6 ) 295.8 (314.4 ) 289.7 (309.2 ) Future salary increases 50 bases points (5.4 ) 5.1 (24.2 ) 23.0 (12.9 ) 12.3 Longevity One year (129.5 ) 125.9 (177.8 ) 174.0 (180.6 ) 176.5 </t>
  </si>
  <si>
    <t>Disclosure of plan assets components [text block]</t>
  </si>
  <si>
    <t xml:space="preserve"> 2019 2018 2017 Rated Unrated Total Rated Unrated Total Rated Unrated Total Government bonds 50 % – 50 % 50 % – 50 % 50 % – 50 % Corporate bonds 7 % – 7 % 7 % – 7 % 7 % – 7 % Equity instruments 13 % – 13 % 13 % – 13 % 14 % – 14 % Cash 1 % – 1 % 1 % – 1 % – – – Others 29 % – 29 % 29 % – 29 % 29 % – 29 %</t>
  </si>
  <si>
    <t>Note 24 - Share-based Payments (Tables)</t>
  </si>
  <si>
    <t>Disclosure of indirect measurement of fair value of goods or services received, share options granted during period [text block]</t>
  </si>
  <si>
    <t xml:space="preserve"> In R$, except when otherwise indicated 2019 (i) 2018 (i) 2017 (i) Fair value of options granted 4.50 5.62 6.51 Share price 17.66 18.04 19.80 Exercise price 17.66 18.04 19.80 Expected volatility 23.8 % 26.2 % 26.7 % Vesting year 5 5 5 Expected dividends 5 % 5 % 5 % Risk-free interest rate 7.8 % (ii) 9.6 % (ii) 10.1 % (ii)</t>
  </si>
  <si>
    <t>Disclosure of the number of share options [text block]</t>
  </si>
  <si>
    <t xml:space="preserve"> Thousand options 2019 2018 2017 Options outstanding at January 1 st 141,328 135,221 131,244 Options issued during the period 24,593 19,899 20,435 Options exercised during the period (7,849 ) (9,988 ) (13,548 ) Options forfeited during the period (16,336 ) (3,804 ) (2,910 ) Options outstanding at ended year 141,736 141,328 135,221 </t>
  </si>
  <si>
    <t>Disclosure of weighted average exercise prices of share options [text block]</t>
  </si>
  <si>
    <t xml:space="preserve"> In R$ per share 2019 2018 2017 Options outstanding at January 1 st 16.16 15.27 13.87 Options issued during the period 18.05 18.04 19.82 Options forfeited during the period 21.24 18.55 17.88 Options exercised during the period 9.07 7.47 5.81 Options outstanding at the end of the period 18.53 16.16 15.27 Options exercisable at the end of the period 19.12 2.25 3.78 </t>
  </si>
  <si>
    <t>Disclosure of number and weighted average exercise prices of other equity instruments [text block]</t>
  </si>
  <si>
    <t xml:space="preserve"> Thousand deferred shares 2019 2018 2017 Deferred shares outstanding at January 1 st 12,308 16,300 19,260 New deferred shares during the period 208 426 794 Deferred shares granted during the period (4,167 ) (3,429 ) (2,874 ) Deferred shares forfeited during the period (423 ) (989 ) (880 ) Deferred shares outstanding at the end of the year 7,926 12,308 16,300 Thousand deferred shares 2019 2018 2017 Restricted shares outstanding at January 1st 12,656 – – New restricted shares during the period 11,838 13,055 – Restricted shares granted during the period – (296 ) – Restricted shares forfeited during the period (658 ) (103 ) – Deferred shares outstanding at the end of the year 23,836 12,656 – </t>
  </si>
  <si>
    <t>Note 25 - Trade Payables (Tables)</t>
  </si>
  <si>
    <t>Disclosure of the components of trade payables [text block]</t>
  </si>
  <si>
    <t xml:space="preserve"> 2019 2018 Trade payables (i) 309.5 126.1 Non-current 309.5 126.1 Trade payables (i) 14,178.9 12,774.2 Related Parties (Note 31) 890.7 1,275.8 Current 15,069.6 14,050.0 Total 15,379.1 14,176.1 </t>
  </si>
  <si>
    <t>Note 26 - Provisions (Tables)</t>
  </si>
  <si>
    <t>Disclosure of other provisions [text block]</t>
  </si>
  <si>
    <t xml:space="preserve"> Balance as of December 31, 2018 Effect of changes in foreign exchange rates Additions Provisions used and reversed Other movements (i) Balance as of December 31, 2019 Provision for disputes and litigations Taxes on sales 137.8 – 195.6 (151.1 ) – 182.3 Income tax 169.3 1.2 181.8 (100.7 ) (251.6 ) – Labor 118.2 (4.4 ) 193.1 (186.8 ) – 120.1 Civil 54.9 (2.8 ) 66.0 (54.1 ) – 64.0 Others 110.2 (18.5 ) 49.1 (34.9 ) – 105.9 Total provision for disputes and litigations 590.4 (24.5 ) 685.6 (527.6 ) (251.6 ) 472.3 Restructuring 8.8 0.8 – (0.9 ) – 8.7 Total provisions 599.2 (23.7 ) 685.6 (528.5 ) (251.6 ) 481.0 </t>
  </si>
  <si>
    <t>Disclosure of the disbursement expectative of the provisions [text block]</t>
  </si>
  <si>
    <t xml:space="preserve"> Balance as of December 31, 2019 1 year or less 1-2 years 2-5 years Over 5 years Provision for disputes and litigations Taxes on sales 182.3 41.7 130.1 2.5 8.0 Labor 120.1 27.3 41.0 29.6 22.2 Civil 64.0 11.4 42.8 5.1 4.7 Others 105.9 22.6 24.9 54.3 4.1 Total provision for disputes and litigations 472.3 103.0 238.8 91.5 39.0 Restructuring 8.7 7.0 – 1.7 – Total provisions 481.0 110.0 238.8 93.2 39.0 </t>
  </si>
  <si>
    <t>Note 27 - Financial Instruments and Risks (Tables)</t>
  </si>
  <si>
    <t>Disclosure of financial risk management [text block]</t>
  </si>
  <si>
    <t xml:space="preserve"> 2019 Fair Value Gain / (Losses) Exposure Risk Notional Assets Liability Finance Result Operational Result Equity Cost (11,823.8) 11,630.3 122.2 (266.4 ) (1,147.1 ) 873.5 652.9 Commodity (2,293.5) 2,100.0 36.8 (74.8 ) (57.5 ) (197.1 ) (108.3 ) American Dollar (9,192.4) 9,192.4 44.3 (188.6 ) (1,085.4 ) 1,132.8 795.5 Euro (177.6) 177.6 – (3.0 ) (3.3 ) (4.3 ) (8.8 ) Mexican Pesos (160.3) 160.3 41.1 – (0.9 ) (57.9 ) (25.5 ) Fixed Assets (816.9) 816.9 11.4 (53.8 ) (279.9 ) 202.4 199.9 American Dollar (816.9) 816.9 11.4 (53.8 ) (279.9 ) 202.4 199.9 Expenses (262.1) 262.1 2.2 (17.3 ) (5.6 ) 4.8 2.7 American Dollar (262.1) 262.1 2.2 (17.3 ) (5.6 ) 5.0 2.8 Rupee - – – – – (0.2 ) (0.1 ) Cash - – – – (0.1 ) – – Interest rate - – – – (0.1 ) – – Debts (362.7) – – – 5.9 – – American Dollar (114.3) – – – 0.6 – – Interest rate (248.4) – – – 5.3 – – Equity Instrument (1,873.4) 1,057.8 37.5 (17.9 ) 161.1 – – Stock Exchange Prices (1,873.4) 1,057.8 37.5 (17.9 ) 161.1 – – Foreign Investments - – – – – (28.5 ) 28.5 American Dollar - – – – – (28.5 ) 28.5 As at December 31, 2019 (15,138.9) 13,767.1 173.3 (355.4 ) (1,265.7 ) 1,052.2 884.0 2018 Fair Value Gain / (Losses) Exposure Risk Notional Assets Liability Finance Result Operational Result Equity Cost (11,793.2) 11,607.3 184.4 (394.2 ) (784.4 ) 1,182.8 1,733.6 Commodity (2,597.0) 2,411.1 14.9 (270.6 ) (104.1 ) 78.4 (160.0 ) American Dollar (8,774.3) 8,774.3 128.4 (119.9 ) (681.5 ) 1,080.7 1,796.0 Euro (152.4) 152.4 2.2 (1.0 ) (3.0 ) 4.6 2.8 Mexican Pesos (269.5) 269.5 38.9 (2.7 ) 4.2 19.1 94.8 Fixed Assets (890.0) 890.0 23.7 (29.3 ) 21.9 – – American Dollar (890.0) 890.0 23.7 (29.1 ) 19.3 – – Euro - – – (0.2 ) 2.6 – – Expenses (314.0) 314.0 11.4 (14.2 ) (0.4 ) 17.7 (0.6 ) American Dollar (311.8) 311.8 11.4 (14.2 ) (0.8 ) 18.5 – Rupee (2.2) 2.2 – – 0.4 (0.8 ) (0.6 ) Cash (15.0) 15.0 0.4 – (347.4 ) – – American Dollar - – 0.3 – (347.3 ) – – Interest rate (15.0) 15.0 0.1 – (0.1 ) – – Debts (1,010.6) 338.2 34.9 (1.1 ) 89.6 – – American Dollar (672.4) – – – 73.2 – – Interest rate (338.2) 338.2 34.9 (1.1 ) 16.4 – – Equity Instrument (1,535.4) 1,108.4 0.1 (243.0 ) (378.2 ) – – Stock Exchange Prices (1,535.4) 1,108.4 0.1 (243.0 ) (378.2 ) – – Foreign Investments - – – – 4.3 (57.0 ) 7.4 American Dollar - – – – 4.3 (57.0 ) 7.4 As at December 31, 2018 (15,558.2) 14,272.9 254.9 (681.8 ) (1,394.6 ) 1,143.5 1,740.4 </t>
  </si>
  <si>
    <t>Disclosure of detailed information about hedging instruments [text block]</t>
  </si>
  <si>
    <t xml:space="preserve"> 2019 Risk Interest rate Amount Brazilian Real 9.3 % 171.8 American Dollar 4.1 % 95.3 Canadian Dollar 2.7 % 0.5 Interest rate post fixed 267.6 Brazilian Real 10.4 % 2,006.7 Dominican Peso 10.0 % 209.7 American Dollar 4.7 % 19.1 Guatemala’s Quetzal 6.3 % 12.0 Canadian Dollar 3.5 % 243.7 Others 9.2 % 126.3 Interest rate pre-set 2,617.5 2018 Pre - Hedge Post - Hedge Interest rate Amount Interest rate Amount Brazilian Real 9.1 % 237.6 6.8 % 516.0 American Dollar 3.6 % 630.0 3.6 % 630.0 Canadian Dollar 2.8 % 752.6 2.8 % 752.6 Interest rate post fixed 1,620.2 1,898.6 Brazilian Real 9.7 % 2,034.5 10.1 % 1,756.1 Dominican Peso 9.4 % 217.4 9.4 % 217.4 American Dollar 4.4 % 42.3 4.4 % 42.3 Guatemala´s Quetzal 7.8 % 11.5 7.8 % 11.5 Canadian Dollar 3.5 % 145.5 3.5 % 145.5 Other Latin American currencies 10.2 % 32.1 10.2 % 32.1 Interest rate pre-set 2,483.3 2,204.9 </t>
  </si>
  <si>
    <t>Sensitivity analysis for types of market risk [text block]</t>
  </si>
  <si>
    <t xml:space="preserve"> Transaction Risk Fair value Probable scenario Adverse scenario Remote scenario Commodities hedge Decrease on commodities price (38.0 ) (86.5 ) (563.0 ) (1,088.0 ) Input purchase 38.0 92.1 611.4 1,184.7 Foreign exchange hedge Foreign currency decrease (106.2 ) (200.9 ) (2,488.7 ) (4,871.3 ) Input purchase 106.2 200.9 2,488.7 4,871.3 Costs effects – 5.6 48.4 96.7 Foreign exchange hedge Foreign currency decrease (42.4 ) (62.2 ) (246.6 ) (450.8 ) Capex Purchase 42.4 62.2 246.6 450.8 Fixed assets effects – – – – Foreign exchange hedge Foreign currency decrease (15.1 ) (21.7 ) (80.6 ) (146.1 ) Expenses 15.1 21.7 80.6 146.1 Expenses effects – – – – Cash Foreign currency decrease – 0.7 28.6 57.2 Interest expenses Increase in interest rate – 1.6 15.2 28.6 Debt effects – 2.3 43.8 85.8 Equity Instrument Hedge Stock Exchange Price decrease 19.6 (17.6 ) (244.8 ) (509.3 ) Expenses (19.6 ) 43.6 448.7 917.1 Equity effects – 26.0 203.9 407.8 – 33.9 296.1 590.3 </t>
  </si>
  <si>
    <t>Disclosure of notional and fair value amounts per financial instrument and maturity [text block]</t>
  </si>
  <si>
    <t xml:space="preserve"> Notional Value Exposure Risk 2020 2021 2022 2023 &gt;2023 Total Cost 11,588.7 41.6 – – – 11,630.3 Commodity 2,058.4 41.6 – – – 2,100.0 American Dollar 9,192.4 – – – – 9,192.4 Euro 177.6 – – – – 177.6 Mexican Peso 160.3 – – – – 160.3 Fixed asset 816.9 – – – – 816.9 American Dollar 816.9 – – – – 816.9 Expenses 262.1 – – – – 262.1 American Dollar 262.1 – – – – 262.1 Equity Instrument 1,057.8 – – – – 1,057.8 Stock prices 1,057.8 – – – – 1,057.8 13,725.5 41.6 – – – 13,767.1 Fair Value Exposure Risk 2020 2021 2022 2023 &gt;2023 Total Cost (145.3 ) 1.1 – – – (144.2 ) Commodity (39.1 ) 1.1 – – – (38.0 ) American Dollar (144.3 ) – – – – (144.3 ) Euro (3.0 ) – – – – (3.0 ) Mexican Peso 41.1 – – – – 41.1 Fixed asset (42.4 ) – – – – (42.4 ) American Dollar (42.4 ) – – – – (42.4 ) Expenses (15.1 ) – – – – (15.1 ) American Dollar (15.1 ) – – – – (15.1 ) Equity Instrument 19.6 – – – – 19.6 Stock prices 19.6 – – – – 19.6 (183.2 ) 1.1 – – – (182.1 )</t>
  </si>
  <si>
    <t>Disclosure of detailed information about financial instruments [text block]</t>
  </si>
  <si>
    <t xml:space="preserve"> 2019 Fair value through other comprehensive income Amortized cost Fair value through profit or loss Total Financial assets Cash and cash equivalents 3,644.7 8,256.0 – 11,900.7 Trade receivables excluding prepaid expenses – 6,456.7 – 6,456.7 Investment securities – 163.6 14.6 178.2 Financial instruments derivatives – – 37.6 37.6 Derivatives hedge – – 135.7 135.7 Total 3,644.7 14,876.3 187.9 18,708.9 Financial liabilities Trade payables and put option granted on subsidiary and other liabilities – 16,962.9 3,092.2 20,055.1 Financial instruments derivatives – – 17.9 17.9 Derivatives hedge – – 337.5 337.5 Interest-bearning loans and borrowings – 3,062.8 – 3,062.8 Total – 20,025.7 3,447.6 23,473.3 2018 Fair value through other comprehensive income Amortized cost Fair value through profit or loss Total Financial assets Cash and cash equivalents 3,778.4 7,685.1 – 11,463.5 Trade receivables excluding prepaid expenses – 6,874.3 – 6,874.3 Investment securities – 147.3 13.4 160.7 Financial instruments derivatives – – 34.1 34.1 Derivatives hedge – – 220.8 220.8 Total 3,778.4 14,706.7 268.3 18,753.4 Financial liabilities Trade payables and put option granted on subsidiary and other liabilities – 15,535.6 2,669.5 18,205.1 Financial instruments derivatives – – 243.4 243.4 Derivatives hedge – – 438.4 438.4 Interest-bearning loans and borrowings – 4,103.6 – 4,103.6 Total – 19,639.2 3,351.3 22,990.5 </t>
  </si>
  <si>
    <t>Disclosure of financial instruments fair value hierarchy [text block]</t>
  </si>
  <si>
    <t xml:space="preserve"> 2019 2018 Level 1 Level 2 Level 3 Total Level 1 Level 2 Level 3 Total Financial assets Financial asset at fair value through other comprehensive income 3,644.7 – – 3,644.7 3,778.4 – – 3,778.4 Financial asset at fair value through profit or loss 14.6 – – 14.6 13.4 – – 13.4 Derivatives assets at fair value through profit or loss – 37.6 – 37.6 0.1 34.0 – 34.1 Derivatives - operational hedge 25.1 110.6 – 135.7 1.6 219.2 – 220.8 3,684.4 148.2 – 3,832.6 3,793.5 253.2 – 4,046.7 Financial liabilities Financial liabilities at fair value through profit and loss (i) – – 3,092.2 3,092.2 – – 2,669.5 2,669.5 Derivatives liabilities at fair value through profit or loss – 17.9 – 17.9 0.5 242.9 – 243.4 Derivatives - operational hedge 43.2 294.3 – 337.5 36.6 401.8 – 438.4 43.2 312.2 3,092.2 3,447.6 37.1 644.7 2,669.5 3,351.3 </t>
  </si>
  <si>
    <t>Disclosure of fair value measurement of liabilities [text block]</t>
  </si>
  <si>
    <t xml:space="preserve"> Financial liabilities at December 31, 2018 (i) 2,669.5 Acquisition of investments (24.9 ) Total gains and losses in the year 447.6 Losses/(gains) recognized in net income 542.3 Losses/(gains) recognized in equity (94.7 ) Financial liabilities at December 31, 2019 3,092.2 </t>
  </si>
  <si>
    <t>Note 28 - Collateral and Contractual Commitments with Suppliers, Advances From Customers and Other (Tables)</t>
  </si>
  <si>
    <t>Disclosure of commitments and contingent liabilities [text block]</t>
  </si>
  <si>
    <t xml:space="preserve"> 2019 2018 Collateral given for the Company’s own liabilities 817.0 653.8 Other commitments 1,245.2 1,338.9 2,062.2 1,992.7 Commitments to suppliers 15,877.3 12,078.6 15,877.3 12,078.6 </t>
  </si>
  <si>
    <t>Disclosure of future contractual commitments [text block]</t>
  </si>
  <si>
    <t xml:space="preserve"> 2019 2018 Less than 1 year 9,300.5 4,827.0 Between 1 and 2 years 3,861.9 2,932.4 More than 2 years 2,714.9 4,319.2 15,877.3 12,078.6 </t>
  </si>
  <si>
    <t>Note 29 - Contingent Liabilities (Tables)</t>
  </si>
  <si>
    <t>Disclosure of estimates of possible losses [text block]</t>
  </si>
  <si>
    <t xml:space="preserve"> 2019 2018 Income tax and social contribution 43,453.0 37,867.4 Value-added and excise taxes 22,226.3 23,891.4 PIS and COFINS 3,066.8 4,386.3 Labor 353.3 353.4 Civil 388.7 4,385.7 Others 1,036.0 1,171.3 70,524.1 72,055.5 </t>
  </si>
  <si>
    <t>Note 30 - Non-cash Items (Tables)</t>
  </si>
  <si>
    <t>Disclosure of detailed information about non-cash items [text block]</t>
  </si>
  <si>
    <t xml:space="preserve"> 2019 2018 2017 Acquisition of investments payables 20.0 – – Cash financing cost other than interests (2.1 ) (142.2 ) 42.3 PERT 2017 – – 199.7 Fair value of option granted on a subsidiary (274.3 ) (166.8 ) 221.8 Shareholding exchange transactions – 36.5 – Effect of application of IAS 29 (hyperinflation) 339.2 32.9 – Others – 0.8 – </t>
  </si>
  <si>
    <t>Note 31 - Related Parties (Tables)</t>
  </si>
  <si>
    <t>Disclosure of key management personnel compensation [text block]</t>
  </si>
  <si>
    <t xml:space="preserve"> 2019 2018 2017 Short-term benefits (i) 31.2 24.1 33.4 Share-based payments (ii) 41.2 30.8 38.9 Total key management remuneration 72.4 54.9 72.3 </t>
  </si>
  <si>
    <t>Disclosure of transactions between related parties [text block]</t>
  </si>
  <si>
    <t xml:space="preserve"> 2019 Current Trade receivables (i) Other Trade receivables (i) Trade payables (i) Other Trade payables (i) AB InBev 24.8 – (46.7 ) – AB Procurement 1.1 – (0.2 ) – AB Services 15.5 – (2.0 ) – AB USA 38.8 4.5 (180.9 ) – Bavaria 0.6 – (64.0 ) – Cervecería Modelo 16.1 – (223.1 ) – Inbev 0.7 64.5 (23.8 ) – ITW International – – (223.7 ) (108.9 ) Panamá Holding 27.2 0.2 (0.2 ) – Others 18.7 0.8 (126.1 ) – 143.5 70.0 (890.7 ) (108.9 ) 2018 Current Trade receivables (i) Other Trade receivables (i) Trade payables (i) Other Trade payables (i) AB InBev 16.4 – (19.7 ) – AB Procurement 1.1 – – – AB Services 43.7 – (1.7 ) – AB USA 27.8 3.9 (265.2 ) – Cervecería Modelo 135.1 – (583.8 ) – Inbev 0.6 45.6 (14.3 ) – ITW International – – (248.9 ) (66.5 ) Panamá Holding 41.1 – (15.8 ) – Others 28.7 0.5 (126.5 ) – 294.5 50.0 (1,275.9 ) (66.5 ) 2019 Company Sales and others Service fees / Reimbursement of expenses and others Buying and others Service fees / Reimbursement of expenses and others Net finance cost AB Package – – (74.6 ) – – AB USA 52.2 – (802.3 ) (2.6 ) – Cervecería Modelo 0.1 – (1,023.9 ) (2.1 ) – Inbev – – (159.3 ) – – ITW International – – – – (41.5 ) Others 4.7 0.4 (334.2 ) (17.0 ) – 57.0 0.4 (2,394.3 ) (21.7 ) (41.5 ) 2018 Company Sales and others Service fees / Reimbursement of expenses and others Buying and others Service fees / Reimbursement of expenses and others Net finance cost AB Procurement 17.0 – – – – AB USA 49.1 – (739.2 ) (2.3 ) – Ambev Peru 0.1 – – – – Cervecería Modelo 0.2 – (1,009.9 ) (5.8 ) – Inbev 0.1 – (107.1 ) – – Others 19.3 0.2 (153.5 ) (22.7 ) (8.0 ) 85.8 0.2 (2,009.7 ) (30.8 ) (8.0 ) 2017 Company Sales and others Service fees / Reimbursement of expenses and others Buying and others Service fees / Reimbursement of expenses and others Net finance cost AB Procurement 20.8 – (5.8 ) – – AB USA 44.0 – (542.8 ) (1.9 ) – Ambev Peru 1.5 – (8.6 ) – – Cervecería Modelo 0.4 – (792.6 ) (2.3 ) – Inbev – – (73.6 ) – – Others 9.4 0.2 (105.5 ) (23.0 ) (16.8 ) 76.1 0.2 (1,528.9 ) (27.2 ) (16.8 )</t>
  </si>
  <si>
    <t>Note 1 - Corporate Information (Details Textual) R$ in Millions, $ in Millions, $ in Millions</t>
  </si>
  <si>
    <t>Dec. 19, 2019BRL (R$)shares</t>
  </si>
  <si>
    <t>May 15, 2019BRL (R$)shares</t>
  </si>
  <si>
    <t>Dec. 20, 2018BRL (R$)shares</t>
  </si>
  <si>
    <t>Jun. 08, 2018USD ($)</t>
  </si>
  <si>
    <t>Jun. 08, 2018BRL (R$)</t>
  </si>
  <si>
    <t>Jan. 18, 2018</t>
  </si>
  <si>
    <t>Dec. 01, 2017USD ($)</t>
  </si>
  <si>
    <t>Dec. 31, 2017BRL (R$)</t>
  </si>
  <si>
    <t>Sep. 30, 2017USD ($)</t>
  </si>
  <si>
    <t>Sep. 30, 2017ARS ($)</t>
  </si>
  <si>
    <t>Sep. 30, 2017BRL (R$)</t>
  </si>
  <si>
    <t>Dec. 31, 2019BRL (R$)</t>
  </si>
  <si>
    <t>Dec. 31, 2018BRL (R$)</t>
  </si>
  <si>
    <t>Dec. 01, 2017BRL (R$)</t>
  </si>
  <si>
    <t>Maximum exposure of common shares under a equity swap agreement, amount</t>
  </si>
  <si>
    <t>R$ 1500.0</t>
  </si>
  <si>
    <t>Maximum term of equity swap agreement</t>
  </si>
  <si>
    <t>1 year 180 days</t>
  </si>
  <si>
    <t>Maximum exposure of common shares under a equity swap agreement | shares</t>
  </si>
  <si>
    <t>Maximum exposure of common shares under a equity swap agreement, not settled | shares</t>
  </si>
  <si>
    <t>Proceeds from sales of interests in associates</t>
  </si>
  <si>
    <t>R$ 205.4</t>
  </si>
  <si>
    <t>Exceptional items</t>
  </si>
  <si>
    <t>R$ 397.2</t>
  </si>
  <si>
    <t>Total amount considered under the Federal Tax Amnesty Program</t>
  </si>
  <si>
    <t>R$ 3.5</t>
  </si>
  <si>
    <t>Amount paid under the Federal Tax Amnesty Program</t>
  </si>
  <si>
    <t>R$ 960.0</t>
  </si>
  <si>
    <t>Remaining required monthly payments under the Federal Tax Amnesty Program</t>
  </si>
  <si>
    <t>Barbados Bottling Co [member]</t>
  </si>
  <si>
    <t>R$ 179.0</t>
  </si>
  <si>
    <t>Gains (losses) recognised when control of subsidiary is lost</t>
  </si>
  <si>
    <t>R$ 75.0</t>
  </si>
  <si>
    <t>CERVECERIA Y MALTERIA QUILMES SAICA Y G [member]</t>
  </si>
  <si>
    <t>R$ 50.0</t>
  </si>
  <si>
    <t>R$ 30.0</t>
  </si>
  <si>
    <t>Payments to a subsidiary for completion of 3rd party licensing transaction | $</t>
  </si>
  <si>
    <t>Cervecería Nacional Dominicana S.A. [member] | E. León Jimenes S.A. [member]</t>
  </si>
  <si>
    <t>Percentage approximate of put option partially exercised, related to capital stock</t>
  </si>
  <si>
    <t>30.00%</t>
  </si>
  <si>
    <t>Total consideration transferred, acquisition-date fair value</t>
  </si>
  <si>
    <t>R$ 3000.0</t>
  </si>
  <si>
    <t>Cervecería Nacional Dominicana S.A. [member] | E. León Jimenes S.A. [member] | Partial exercise of put option for further ownership of subsidiary [member]</t>
  </si>
  <si>
    <t>Proportion of ownership interest in subsidiary</t>
  </si>
  <si>
    <t>85.00%</t>
  </si>
  <si>
    <t>Proportion of ownership interests held by non-controlling interests</t>
  </si>
  <si>
    <t>15.00%</t>
  </si>
  <si>
    <t>Note 3 - Summary of Significant Accounting Policy (Details Textual) - BRL (R$) R$ in Millions</t>
  </si>
  <si>
    <t>Lease liabilities, weighted average rate applied</t>
  </si>
  <si>
    <t>12.60%</t>
  </si>
  <si>
    <t>Amortization period of intangible assets of definite useful life</t>
  </si>
  <si>
    <t>5 years</t>
  </si>
  <si>
    <t>Bottom of range [member]</t>
  </si>
  <si>
    <t>3 years</t>
  </si>
  <si>
    <t>Top of range [member]</t>
  </si>
  <si>
    <t>IFRIC 23 [member]</t>
  </si>
  <si>
    <t>Amount reclassified from provisions to income tax and social contribution payable</t>
  </si>
  <si>
    <t>R$ 251.6</t>
  </si>
  <si>
    <t>Note 3 - Summary of Significant Policy - Impacts of Adopting IFRS 16 (Details) - BRL (R$) R$ / shares in Units, R$ in Millions</t>
  </si>
  <si>
    <t>Other items, not restated, income (loss)</t>
  </si>
  <si>
    <t>Other items, not restated, Finance</t>
  </si>
  <si>
    <t>Share of results of joint ventures</t>
  </si>
  <si>
    <t>Income tax and social contribution expense</t>
  </si>
  <si>
    <t>[1],[3],[4]</t>
  </si>
  <si>
    <t>Net income, attributable to equity holders of Ambev</t>
  </si>
  <si>
    <t>R$ 522.5</t>
  </si>
  <si>
    <t>R$ 1766.6</t>
  </si>
  <si>
    <t>R$ 1952.2</t>
  </si>
  <si>
    <t>Other items, not restated, Comprehensive income (loss)</t>
  </si>
  <si>
    <t>Other items, not restated, Non-current assets.</t>
  </si>
  <si>
    <t>Other items, not restated, Equity</t>
  </si>
  <si>
    <t>Other items, not restated, Non-current liabilities</t>
  </si>
  <si>
    <t>Other items, not restated, Current liabilities</t>
  </si>
  <si>
    <t>[2],[3]</t>
  </si>
  <si>
    <t>Other items, not restated, entity's operation</t>
  </si>
  <si>
    <t>Other items, not restated, operating activities</t>
  </si>
  <si>
    <t>Other items, not restated, Financing activities</t>
  </si>
  <si>
    <t>Other items, not restated, Cash flow effect</t>
  </si>
  <si>
    <t>R$ 822.0</t>
  </si>
  <si>
    <t>Previously stated [member]</t>
  </si>
  <si>
    <t>R$ 0.7014</t>
  </si>
  <si>
    <t>R$ 0.4668</t>
  </si>
  <si>
    <t>R$ 0.6953</t>
  </si>
  <si>
    <t>R$ 0.4629</t>
  </si>
  <si>
    <t>R$ 1766.4</t>
  </si>
  <si>
    <t>R$ 1952.3</t>
  </si>
  <si>
    <t>Increase (decrease) due to changes in accounting policy required by IFRSs [member]</t>
  </si>
  <si>
    <t>R$ 0.0019</t>
  </si>
  <si>
    <t>R$ 0.004</t>
  </si>
  <si>
    <t>R$ 0.2</t>
  </si>
  <si>
    <t>R$ 0.1</t>
  </si>
  <si>
    <t>R$ 1914.4</t>
  </si>
  <si>
    <t>Note 3 - Summary of Significant Accounting Policy - Significant Exchange Rates (Details)</t>
  </si>
  <si>
    <t>Canadian Dollars spent in Canada and Cuba [member]</t>
  </si>
  <si>
    <t>Closing rate</t>
  </si>
  <si>
    <t>Average rate</t>
  </si>
  <si>
    <t>Dominican Pesos spent in the Dominican Republic [member]</t>
  </si>
  <si>
    <t>US Dollars spent in Ecuador, Panama and Cuba [member]</t>
  </si>
  <si>
    <t>Quetzal spent in Guatemala [member]</t>
  </si>
  <si>
    <t>Argentinean Peso spent in Argentina [member]</t>
  </si>
  <si>
    <t>Bolivian Peso spent in Bolivia [member]</t>
  </si>
  <si>
    <t>Guarani spent in Paraguai [member]</t>
  </si>
  <si>
    <t>Uruguayan Peso spent in Uruguay [member]</t>
  </si>
  <si>
    <t>Chilean Peso spent in Chile [member]</t>
  </si>
  <si>
    <t>Barbadian Dollar spent in Barbados [member]</t>
  </si>
  <si>
    <t>The functional currency of Cuba, the Cuban convertible peso ("CUC"), has a fixed parity with the dollar ("USD") at balance sheet date.</t>
  </si>
  <si>
    <t>Until December 31, 2016, due to exchange of shareholdings, according the Note 1 - Corporate information.</t>
  </si>
  <si>
    <t>Note 3 - Summary of Significant Accounting Policy - Useful Lives of Major Property, Plant and Equipment (Details)</t>
  </si>
  <si>
    <t>Buildings [member]</t>
  </si>
  <si>
    <t>Property, plant and equipment, useful life (Year)</t>
  </si>
  <si>
    <t>25 years</t>
  </si>
  <si>
    <t>Plant and equipment [member]</t>
  </si>
  <si>
    <t>15 years</t>
  </si>
  <si>
    <t>Fixtures [member]</t>
  </si>
  <si>
    <t>10 years</t>
  </si>
  <si>
    <t>Fittings [member]</t>
  </si>
  <si>
    <t>External use assets [member] | Bottom of range [member]</t>
  </si>
  <si>
    <t>2 years</t>
  </si>
  <si>
    <t>External use assets [member] | Top of range [member]</t>
  </si>
  <si>
    <t>Note 5 - Segment Reporting - Reportable Segments (Details) - BRL (R$) R$ in Millions</t>
  </si>
  <si>
    <t>Income from operations (EBIT)</t>
  </si>
  <si>
    <t>Normalized EBITDA(iii)</t>
  </si>
  <si>
    <t>Depreciation. amortization and impairment</t>
  </si>
  <si>
    <t>R$ 4675.2</t>
  </si>
  <si>
    <t>R$ 4448.4</t>
  </si>
  <si>
    <t>R$ 4036.9</t>
  </si>
  <si>
    <t>Normalized EBITDA margin in %</t>
  </si>
  <si>
    <t>40.20%</t>
  </si>
  <si>
    <t>43.20%</t>
  </si>
  <si>
    <t>Acquisition of property, plant and equipment</t>
  </si>
  <si>
    <t>R$ 5069.4</t>
  </si>
  <si>
    <t>R$ 3571.0</t>
  </si>
  <si>
    <t>R$ 3203.7</t>
  </si>
  <si>
    <t>Operating segments [member]</t>
  </si>
  <si>
    <t>Elimination of intersegment amounts [member]</t>
  </si>
  <si>
    <t>Unallocated amounts [member]</t>
  </si>
  <si>
    <t>Brazil [member]</t>
  </si>
  <si>
    <t>R$ 2869.1</t>
  </si>
  <si>
    <t>R$ 2658.3</t>
  </si>
  <si>
    <t>R$ 2698.5</t>
  </si>
  <si>
    <t>40.90%</t>
  </si>
  <si>
    <t>45.90%</t>
  </si>
  <si>
    <t>R$ 3176.5</t>
  </si>
  <si>
    <t>R$ 1811.9</t>
  </si>
  <si>
    <t>R$ 1446.5</t>
  </si>
  <si>
    <t>Brazil [member] | Beer [member]</t>
  </si>
  <si>
    <t>R$ 2515.5</t>
  </si>
  <si>
    <t>R$ 2316.6</t>
  </si>
  <si>
    <t>R$ 2323.6</t>
  </si>
  <si>
    <t>41.60%</t>
  </si>
  <si>
    <t>46.90%</t>
  </si>
  <si>
    <t>46.60%</t>
  </si>
  <si>
    <t>Brazil [member] | NAB [member]</t>
  </si>
  <si>
    <t>R$ 4420.2</t>
  </si>
  <si>
    <t>R$ 3805.7</t>
  </si>
  <si>
    <t>R$ 3843.7</t>
  </si>
  <si>
    <t>R$ 353.6</t>
  </si>
  <si>
    <t>R$ 341.7</t>
  </si>
  <si>
    <t>R$ 374.9</t>
  </si>
  <si>
    <t>37.00%</t>
  </si>
  <si>
    <t>39.30%</t>
  </si>
  <si>
    <t>Brazil [member] | Operating segments [member]</t>
  </si>
  <si>
    <t>R$ 44161.9</t>
  </si>
  <si>
    <t>R$ 41478.6</t>
  </si>
  <si>
    <t>R$ 40869.1</t>
  </si>
  <si>
    <t>Brazil [member] | Elimination of intersegment amounts [member]</t>
  </si>
  <si>
    <t>Brazil [member] | Unallocated amounts [member]</t>
  </si>
  <si>
    <t>CAC [member]</t>
  </si>
  <si>
    <t>[2],[7]</t>
  </si>
  <si>
    <t>R$ 546.3</t>
  </si>
  <si>
    <t>R$ 495.1</t>
  </si>
  <si>
    <t>R$ 411.3</t>
  </si>
  <si>
    <t>43.80%</t>
  </si>
  <si>
    <t>39.50%</t>
  </si>
  <si>
    <t>38.90%</t>
  </si>
  <si>
    <t>R$ 578.4</t>
  </si>
  <si>
    <t>R$ 500.4</t>
  </si>
  <si>
    <t>R$ 413.2</t>
  </si>
  <si>
    <t>CAC [member] | Operating segments [member]</t>
  </si>
  <si>
    <t>CAC [member] | Elimination of intersegment amounts [member]</t>
  </si>
  <si>
    <t>CAC [member] | Unallocated amounts [member]</t>
  </si>
  <si>
    <t>South Latin America segment [member]</t>
  </si>
  <si>
    <t>[2],[8]</t>
  </si>
  <si>
    <t>R$ 917.6</t>
  </si>
  <si>
    <t>R$ 1021.9</t>
  </si>
  <si>
    <t>R$ 668.5</t>
  </si>
  <si>
    <t>45.60%</t>
  </si>
  <si>
    <t>45.20%</t>
  </si>
  <si>
    <t>R$ 1025.0</t>
  </si>
  <si>
    <t>R$ 1040.8</t>
  </si>
  <si>
    <t>R$ 1051.2</t>
  </si>
  <si>
    <t>South Latin America segment [member] | Operating segments [member]</t>
  </si>
  <si>
    <t>South Latin America segment [member] | Elimination of intersegment amounts [member]</t>
  </si>
  <si>
    <t>South Latin America segment [member] | Unallocated amounts [member]</t>
  </si>
  <si>
    <t>Canada segment [member]</t>
  </si>
  <si>
    <t>R$ 342.2</t>
  </si>
  <si>
    <t>R$ 273.1</t>
  </si>
  <si>
    <t>R$ 258.5</t>
  </si>
  <si>
    <t>29.00%</t>
  </si>
  <si>
    <t>31.90%</t>
  </si>
  <si>
    <t>34.30%</t>
  </si>
  <si>
    <t>R$ 289.5</t>
  </si>
  <si>
    <t>R$ 217.9</t>
  </si>
  <si>
    <t>R$ 292.8</t>
  </si>
  <si>
    <t>Canada segment [member] | Operating segments [member]</t>
  </si>
  <si>
    <t>Canada segment [member] | Elimination of intersegment amounts [member]</t>
  </si>
  <si>
    <t>Canada segment [member] | Unallocated amounts [member]</t>
  </si>
  <si>
    <t>Normalized EBITDA is calculated excluding of the net income the following effects: (i) Income tax expense, (iii) Share of results of joint ventures, (iii) Net finance result, (iv) Non-recurring items, and (v) Depreciation, amortization and impairment of property, plant and equipment.</t>
  </si>
  <si>
    <t>CAC: includes Dominican Republic, Saint Vincent, Antigua, Dominica, Cuba, Guatemala, El Salvador, Nicaragua, Honduras, Barbados and Panama.</t>
  </si>
  <si>
    <t>Latin America - South: includes operations in Argentina, Bolivia, Chile, Paraguay and Uruguay.</t>
  </si>
  <si>
    <t>Note 6 - Net Sales - Reconciliation Between Gross Sales and Net Sales (Details) - BRL (R$) R$ in Millions</t>
  </si>
  <si>
    <t>Gross sales and/or services</t>
  </si>
  <si>
    <t>R$ 76286.6</t>
  </si>
  <si>
    <t>R$ 73628.9</t>
  </si>
  <si>
    <t>R$ 72411.0</t>
  </si>
  <si>
    <t>Excise duty</t>
  </si>
  <si>
    <t>Discounts</t>
  </si>
  <si>
    <t>Note 7 - Other Operating Income/ (Expenses) (Details) - BRL (R$) R$ in Millions</t>
  </si>
  <si>
    <t>Government grants/NPV of long term fiscal incentives</t>
  </si>
  <si>
    <t>R$ 761.3</t>
  </si>
  <si>
    <t>R$ 820.1</t>
  </si>
  <si>
    <t>R$ 993.7</t>
  </si>
  <si>
    <t>(Additions)/reversals of provisions</t>
  </si>
  <si>
    <t>Gains/(losses) on disposal of property, plant and equipment, intangible assets and operation of associates</t>
  </si>
  <si>
    <t>R$ 878.1</t>
  </si>
  <si>
    <t>R$ 947.3</t>
  </si>
  <si>
    <t>R$ 1217.3</t>
  </si>
  <si>
    <t>Note 8 - Exceptional Items - Exceptional Items Included in the Income Statement (Details) - BRL (R$) R$ in Millions</t>
  </si>
  <si>
    <t>Result on sale of subsidiary (iii)</t>
  </si>
  <si>
    <t>Acquisition of subsidiaries</t>
  </si>
  <si>
    <t>R$ 86.4</t>
  </si>
  <si>
    <t>R$ 108.7</t>
  </si>
  <si>
    <t>Note 9 - Payroll and Related Benefits - Schedule of Payroll and Related Benefits (Details) - BRL (R$)</t>
  </si>
  <si>
    <t>R$ 3700600000</t>
  </si>
  <si>
    <t>R$ 3422000000</t>
  </si>
  <si>
    <t>R$ 3371200000</t>
  </si>
  <si>
    <t>Social security contributions</t>
  </si>
  <si>
    <t>Other personnel cost</t>
  </si>
  <si>
    <t>Increase in liabilities for defined benefit plans</t>
  </si>
  <si>
    <t>Share-based payment</t>
  </si>
  <si>
    <t>Contributions to defined contribution plans</t>
  </si>
  <si>
    <t>R$ 5685000000</t>
  </si>
  <si>
    <t>R$ 5274800000</t>
  </si>
  <si>
    <t>R$ 5123000000</t>
  </si>
  <si>
    <t>Note 9 - Payroll and Related Benefits - Payroll and Related Benefits Income Statement Presentation (Details) - BRL (R$) R$ in Millions</t>
  </si>
  <si>
    <t>R$ 1976.6</t>
  </si>
  <si>
    <t>R$ 1814.7</t>
  </si>
  <si>
    <t>R$ 1714.8</t>
  </si>
  <si>
    <t>R$ 5685.0</t>
  </si>
  <si>
    <t>R$ 5274.8</t>
  </si>
  <si>
    <t>R$ 5123.0</t>
  </si>
  <si>
    <t>Note 10 - Additional Information on Operating Expenses by Nature (Details Textual) - BRL (R$) R$ in Millions</t>
  </si>
  <si>
    <t>Employee benefits expense, cost of sales</t>
  </si>
  <si>
    <t>Total cost of sales, employee benefit expenses, depreciation, amortization and impairment</t>
  </si>
  <si>
    <t>Cost of sales, production costs</t>
  </si>
  <si>
    <t>R$ 17017.5</t>
  </si>
  <si>
    <t>Note 10 - Additional Information on Operating Expenses by Nature - Depreciation, Amortization and Impairment Expenses (Details) - BRL (R$) R$ in Millions</t>
  </si>
  <si>
    <t>Depreciation and impairment of property, plant and equipment, cost of sales</t>
  </si>
  <si>
    <t>R$ 2671.6</t>
  </si>
  <si>
    <t>R$ 2681.9</t>
  </si>
  <si>
    <t>R$ 2364.7</t>
  </si>
  <si>
    <t>Amortization of intangible assets, cost of sales</t>
  </si>
  <si>
    <t>Depreciation and impairment of property, plant and equipment, distribution expenses</t>
  </si>
  <si>
    <t>Amortization of intangible assets, distribution expenses</t>
  </si>
  <si>
    <t>Depreciation and impairment of property, plant and equipment, sales and marketing expenses</t>
  </si>
  <si>
    <t>Amortization of intangible assets, sales and marketing expenses</t>
  </si>
  <si>
    <t>Depreciation and impairment of property, plant and equipment, administrative expenses</t>
  </si>
  <si>
    <t>Amortization of intangible assets, administrative expenses</t>
  </si>
  <si>
    <t>Depreciation and impairment of property, plant and equipment</t>
  </si>
  <si>
    <t>Amortization of intangible assets</t>
  </si>
  <si>
    <t>R$ 527.3</t>
  </si>
  <si>
    <t>R$ 302.6</t>
  </si>
  <si>
    <t>R$ 290.5</t>
  </si>
  <si>
    <t>These amounts added to R$1,976.6 mentioned in Note 9 - Payroll and related benefits, total R$4,660.7. The remaining amount of R$17,017.5, recorded in cost of sales, refers to other production costs.</t>
  </si>
  <si>
    <t>Note 11 - Finance Expenses and Income (Details Textual) - BRL (R$) R$ in Millions</t>
  </si>
  <si>
    <t>Net finance cost, realization of exchange value</t>
  </si>
  <si>
    <t>R$ 77.5</t>
  </si>
  <si>
    <t>R$ 179.1</t>
  </si>
  <si>
    <t>Net finance cost, related to PERT 2017</t>
  </si>
  <si>
    <t>R$ 141.0</t>
  </si>
  <si>
    <t>State of Mato Grosso [member]</t>
  </si>
  <si>
    <t>State amnesty payments</t>
  </si>
  <si>
    <t>R$ 101.9</t>
  </si>
  <si>
    <t>Note 11 - Finance Expenses and Income - Finance Costs (Details) - BRL (R$) R$ in Millions</t>
  </si>
  <si>
    <t>Interest expense</t>
  </si>
  <si>
    <t>R$ 1514.3</t>
  </si>
  <si>
    <t>R$ 1488.1</t>
  </si>
  <si>
    <t>R$ 1791.5</t>
  </si>
  <si>
    <t>Capitalized borrowings</t>
  </si>
  <si>
    <t>Net Interest on pension plans</t>
  </si>
  <si>
    <t>Losses on hedging instruments and exclusive investment funds</t>
  </si>
  <si>
    <t>Interest on provision for disputes and litigations</t>
  </si>
  <si>
    <t>Exchange variation</t>
  </si>
  <si>
    <t>Interest and foreign exchange rate on loans</t>
  </si>
  <si>
    <t>Financial instruments at fair value through profit or loss</t>
  </si>
  <si>
    <t>Tax on financial transactions</t>
  </si>
  <si>
    <t>Bank guarantee expenses</t>
  </si>
  <si>
    <t>Other financial results</t>
  </si>
  <si>
    <t>Exceptional finance expense</t>
  </si>
  <si>
    <t>R$ 4748.4</t>
  </si>
  <si>
    <t>R$ 4684.2</t>
  </si>
  <si>
    <t>R$ 4414.5</t>
  </si>
  <si>
    <t>Note 11 - Finance Expenses and Income - Interest Expense (Details) - BRL (R$) R$ in Millions</t>
  </si>
  <si>
    <t>Financial instruments measured at amortized cost</t>
  </si>
  <si>
    <t>R$ 520.9</t>
  </si>
  <si>
    <t>R$ 597.6</t>
  </si>
  <si>
    <t>R$ 477.6</t>
  </si>
  <si>
    <t>Fair value hedge - hedged items</t>
  </si>
  <si>
    <t>Fair value hedge - hedging instruments</t>
  </si>
  <si>
    <t>Note 11 - Finance Expenses and Income - Finance Income (Details) - BRL (R$) R$ in Millions</t>
  </si>
  <si>
    <t>Interest income</t>
  </si>
  <si>
    <t>R$ 1068.0</t>
  </si>
  <si>
    <t>R$ 454.0</t>
  </si>
  <si>
    <t>R$ 458.8</t>
  </si>
  <si>
    <t>Finance income, before adoption of new accounting policies</t>
  </si>
  <si>
    <t>Exceptional finance income</t>
  </si>
  <si>
    <t>Investment securities held for trading</t>
  </si>
  <si>
    <t>Other receivables</t>
  </si>
  <si>
    <t>Note 12 - Income Tax and Social Contribution (Details Textual) - BRL (R$) R$ in Millions</t>
  </si>
  <si>
    <t>Tax income (expense)</t>
  </si>
  <si>
    <t>R$ 754.7</t>
  </si>
  <si>
    <t>R$ 1773.9</t>
  </si>
  <si>
    <t>R$ 5047.7</t>
  </si>
  <si>
    <t>CRBS S.A. [member]</t>
  </si>
  <si>
    <t>Tax expense (income), continuing operations, non-recurring, Federal Tax Amnesty Program</t>
  </si>
  <si>
    <t>Tax expense (income), continuing operations, financial results, Federal Tax Amnesty Program</t>
  </si>
  <si>
    <t>Note 12 - Income Tax and Social Contribution - Income Taxes Reported (Details) - BRL (R$) R$ in Millions</t>
  </si>
  <si>
    <t>Income tax expense - current</t>
  </si>
  <si>
    <t>R$ 1118.1</t>
  </si>
  <si>
    <t>R$ 1833.5</t>
  </si>
  <si>
    <t>R$ 5332.3</t>
  </si>
  <si>
    <t>Deferred tax expense on temporary differences</t>
  </si>
  <si>
    <t>Deferred tax over taxes losses carryforwards movements in the current period</t>
  </si>
  <si>
    <t>Total deferred tax (expense)/income</t>
  </si>
  <si>
    <t>Total income tax expenses</t>
  </si>
  <si>
    <t>Note 12 - Income Tax and Social Contribution - Reconciliation From the Weighted Nominal to the Effective Tax Rate (Details) - BRL (R$) R$ in Millions</t>
  </si>
  <si>
    <t>Profit before tax</t>
  </si>
  <si>
    <t>R$ 12943.1</t>
  </si>
  <si>
    <t>R$ 13121.6</t>
  </si>
  <si>
    <t>R$ 12835.2</t>
  </si>
  <si>
    <t>Adjustment on taxable basis</t>
  </si>
  <si>
    <t>Others non-taxable income</t>
  </si>
  <si>
    <t>Government grants related to sales taxes</t>
  </si>
  <si>
    <t>Non-deductible expenses</t>
  </si>
  <si>
    <t>Complement of income tax of foreign subsidiaries due in Brazil</t>
  </si>
  <si>
    <t>Results of intercompany transactions</t>
  </si>
  <si>
    <t>R$ 9876.6</t>
  </si>
  <si>
    <t>R$ 11027.6</t>
  </si>
  <si>
    <t>R$ 10742.3</t>
  </si>
  <si>
    <t>Aggregated weighted nominal tax rate</t>
  </si>
  <si>
    <t>28.87%</t>
  </si>
  <si>
    <t>29.96%</t>
  </si>
  <si>
    <t>29.18%</t>
  </si>
  <si>
    <t>Taxes payable – nominal rate</t>
  </si>
  <si>
    <t>R$ 2851.7</t>
  </si>
  <si>
    <t>R$ 3303.8</t>
  </si>
  <si>
    <t>R$ 3135.1</t>
  </si>
  <si>
    <t>Adjustment on tax expense</t>
  </si>
  <si>
    <t>Income tax Incentives</t>
  </si>
  <si>
    <t>Deductible interest on shareholders' equity</t>
  </si>
  <si>
    <t>Tax savings from goodwill amortization</t>
  </si>
  <si>
    <t>Withholding income tax</t>
  </si>
  <si>
    <t>Recognition / write-off of deferred charges on tax losses</t>
  </si>
  <si>
    <t>PERT 2017</t>
  </si>
  <si>
    <t>Others with reduced taxation</t>
  </si>
  <si>
    <t>Effective tax rate</t>
  </si>
  <si>
    <t>5.83%</t>
  </si>
  <si>
    <t>13.52%</t>
  </si>
  <si>
    <t>39.33%</t>
  </si>
  <si>
    <t>Note 13 - Property, Plant and Equipment - Property, Plant and Equipment (Details) - BRL (R$) R$ in Millions</t>
  </si>
  <si>
    <t>Property, plant and equipment not subject to operating leases [member]</t>
  </si>
  <si>
    <t>R$ 18822.8</t>
  </si>
  <si>
    <t>Property, plant and equipment subject to operating leases [member]</t>
  </si>
  <si>
    <t>R$ 2028.6</t>
  </si>
  <si>
    <t>R$ 1537.6</t>
  </si>
  <si>
    <t>R$ 1882.9</t>
  </si>
  <si>
    <t>Note 13 - Property, Plant and Equipment - Reconciliation of Changes in Property, Plant and Equipment (Details) - BRL (R$) R$ in Millions</t>
  </si>
  <si>
    <t>Property, plant and equipment, beginning balance</t>
  </si>
  <si>
    <t>Property, plant and equipment, final balance</t>
  </si>
  <si>
    <t>Land and buildings [member] | Property, plant and equipment not subject to operating leases [member]</t>
  </si>
  <si>
    <t>Plant and equipment [member] | Property, plant and equipment not subject to operating leases [member]</t>
  </si>
  <si>
    <t>Fixtures and fittings [member] | Property, plant and equipment not subject to operating leases [member]</t>
  </si>
  <si>
    <t>Construction in progress [member] | Property, plant and equipment not subject to operating leases [member]</t>
  </si>
  <si>
    <t>Buildings [member] | Property, plant and equipment subject to operating leases [member]</t>
  </si>
  <si>
    <t>Machinery and equipment [member] | Property, plant and equipment subject to operating leases [member]</t>
  </si>
  <si>
    <t>Other property, plant and equipment [member] | Property, plant and equipment subject to operating leases [member]</t>
  </si>
  <si>
    <t>Gross carrying amount [member] | Property, plant and equipment not subject to operating leases [member]</t>
  </si>
  <si>
    <t>Effect of movements in foreign exchange</t>
  </si>
  <si>
    <t>Acquisition through business combinations</t>
  </si>
  <si>
    <t>Acquisitions</t>
  </si>
  <si>
    <t>Disposals and write-off</t>
  </si>
  <si>
    <t>Transfer (from) to other asset categories</t>
  </si>
  <si>
    <t>Others</t>
  </si>
  <si>
    <t>Acquisition through exchange transaction of shareholdings</t>
  </si>
  <si>
    <t>Gross carrying amount [member] | Property, plant and equipment subject to operating leases [member]</t>
  </si>
  <si>
    <t>Additions</t>
  </si>
  <si>
    <t>Gross carrying amount [member] | Land and buildings [member] | Property, plant and equipment not subject to operating leases [member]</t>
  </si>
  <si>
    <t>Gross carrying amount [member] | Plant and equipment [member] | Property, plant and equipment not subject to operating leases [member]</t>
  </si>
  <si>
    <t>Gross carrying amount [member] | Fixtures and fittings [member] | Property, plant and equipment not subject to operating leases [member]</t>
  </si>
  <si>
    <t>Gross carrying amount [member] | Construction in progress [member] | Property, plant and equipment not subject to operating leases [member]</t>
  </si>
  <si>
    <t>Gross carrying amount [member] | Buildings [member] | Property, plant and equipment subject to operating leases [member]</t>
  </si>
  <si>
    <t>Gross carrying amount [member] | Machinery and equipment [member] | Property, plant and equipment subject to operating leases [member]</t>
  </si>
  <si>
    <t>Gross carrying amount [member] | Other property, plant and equipment [member] | Property, plant and equipment subject to operating leases [member]</t>
  </si>
  <si>
    <t>Accumulated depreciation, amortisation and impairment [member] | Property, plant and equipment not subject to operating leases [member]</t>
  </si>
  <si>
    <t>Depreciation</t>
  </si>
  <si>
    <t>Impairment losses</t>
  </si>
  <si>
    <t>Write-off through exchange transaction of shareholdings</t>
  </si>
  <si>
    <t>Accumulated depreciation, amortisation and impairment [member] | Property, plant and equipment subject to operating leases [member]</t>
  </si>
  <si>
    <t>Accumulated depreciation, amortisation and impairment [member] | Land and buildings [member] | Property, plant and equipment not subject to operating leases [member]</t>
  </si>
  <si>
    <t>Accumulated depreciation, amortisation and impairment [member] | Plant and equipment [member] | Property, plant and equipment not subject to operating leases [member]</t>
  </si>
  <si>
    <t>Accumulated depreciation, amortisation and impairment [member] | Fixtures and fittings [member] | Property, plant and equipment not subject to operating leases [member]</t>
  </si>
  <si>
    <t>Accumulated depreciation, amortisation and impairment [member] | Construction in progress [member] | Property, plant and equipment not subject to operating leases [member]</t>
  </si>
  <si>
    <t>Accumulated depreciation, amortisation and impairment [member] | Buildings [member] | Property, plant and equipment subject to operating leases [member]</t>
  </si>
  <si>
    <t>Accumulated depreciation, amortisation and impairment [member] | Machinery and equipment [member] | Property, plant and equipment subject to operating leases [member]</t>
  </si>
  <si>
    <t>Accumulated depreciation, amortisation and impairment [member] | Other property, plant and equipment [member] | Property, plant and equipment subject to operating leases [member]</t>
  </si>
  <si>
    <t>R$ 7.5</t>
  </si>
  <si>
    <t>Note 13 - Property, Plant and Equipment - Average Discount Rate Applied for IFRS 16 for January 1st (Details)</t>
  </si>
  <si>
    <t>Jan. 01, 2019</t>
  </si>
  <si>
    <t>Lease term 2020-2025 [member]</t>
  </si>
  <si>
    <t>Rate %</t>
  </si>
  <si>
    <t>6.632%</t>
  </si>
  <si>
    <t>Lease term 2026-2030 [member]</t>
  </si>
  <si>
    <t>8.329%</t>
  </si>
  <si>
    <t>Lease term 2031-2035 [member]</t>
  </si>
  <si>
    <t>8.995%</t>
  </si>
  <si>
    <t>Note 14 - Goodwill (Details Textual)</t>
  </si>
  <si>
    <t>Goodwill percentage of total assets</t>
  </si>
  <si>
    <t>34.00%</t>
  </si>
  <si>
    <t>36.00%</t>
  </si>
  <si>
    <t>Growth rate</t>
  </si>
  <si>
    <t>1.50%</t>
  </si>
  <si>
    <t>3.10%</t>
  </si>
  <si>
    <t>Note 14 - Goodwill - Changes in the Period (Details) - BRL (R$) R$ in Millions</t>
  </si>
  <si>
    <t>Goodwill balance</t>
  </si>
  <si>
    <t>R$ 34276.2</t>
  </si>
  <si>
    <t>R$ 31401.9</t>
  </si>
  <si>
    <t>Acquisition, (write-off) and disposal through business combinations</t>
  </si>
  <si>
    <t>R$ 35009.9</t>
  </si>
  <si>
    <t>Note 14 - Goodwill - Carrying Amount of Goodwill Allocated to the Different Cash-generating Units (Details) - BRL (R$) R$ in Millions</t>
  </si>
  <si>
    <t>Goodwill, gross</t>
  </si>
  <si>
    <t>Goodwill, non-controlling transactions</t>
  </si>
  <si>
    <t>CAC [member] | DOMINICAN REPUBLIC</t>
  </si>
  <si>
    <t>CAC [member] | CUBA</t>
  </si>
  <si>
    <t>CAC [member] | PANAMA</t>
  </si>
  <si>
    <t>Latin America, south [member] | ARGENTINA</t>
  </si>
  <si>
    <t>Latin America, south [member] | BOLIVIA</t>
  </si>
  <si>
    <t>Latin America, south [member] | CHILE</t>
  </si>
  <si>
    <t>Latin America, south [member] | PARAGUAY</t>
  </si>
  <si>
    <t>Latin America, south [member] | URUGUAY</t>
  </si>
  <si>
    <t>Canada [member]</t>
  </si>
  <si>
    <t>R$ 7995.8</t>
  </si>
  <si>
    <t>R$ 7328.8</t>
  </si>
  <si>
    <t>This refers to the exchange of shareholdings transaction in 2013 as a result of the adoption of the predecessor basis of accounting.</t>
  </si>
  <si>
    <t>The functional currency of Cuba, the Cuban convertible peso (CUC), has a fixed parity with the dollar (USD) at the balance sheet date.</t>
  </si>
  <si>
    <t>Note 14 - Goodwill - Weighted Average Cost of Capital (Details) - Weighted average cost of capital, measurement input [member]</t>
  </si>
  <si>
    <t>DOMINICAN REPUBLIC</t>
  </si>
  <si>
    <t>Weighted average cost of capital</t>
  </si>
  <si>
    <t>GUATEMALA</t>
  </si>
  <si>
    <t>CHILE</t>
  </si>
  <si>
    <t>BRAZIL</t>
  </si>
  <si>
    <t>Note 15 - Intangible (Details Textual)</t>
  </si>
  <si>
    <t>Amortization rate of intangible assets of definite useful life</t>
  </si>
  <si>
    <t>20.00%</t>
  </si>
  <si>
    <t>Note 15 - Intangible - Reconciliation of Changes in Intangible Assets (Details) - BRL (R$) R$ in Millions</t>
  </si>
  <si>
    <t>Intangible assets, beginning balance</t>
  </si>
  <si>
    <t>R$ 5840.6</t>
  </si>
  <si>
    <t>R$ 4674.7</t>
  </si>
  <si>
    <t>Intangible assets, final balance</t>
  </si>
  <si>
    <t>Brand names [member]</t>
  </si>
  <si>
    <t>Distribution contracts [member]</t>
  </si>
  <si>
    <t>Computer software [member]</t>
  </si>
  <si>
    <t>Other intangible assets [member]</t>
  </si>
  <si>
    <t>Gross carrying amount [member]</t>
  </si>
  <si>
    <t>Disposal</t>
  </si>
  <si>
    <t>Acquisitions through business combination</t>
  </si>
  <si>
    <t>Transfers to other assets categories</t>
  </si>
  <si>
    <t>Acquisitions through shareholding exchange transactions</t>
  </si>
  <si>
    <t>Gross carrying amount [member] | Brand names [member]</t>
  </si>
  <si>
    <t>Gross carrying amount [member] | Distribution contracts [member]</t>
  </si>
  <si>
    <t>Gross carrying amount [member] | Computer software [member]</t>
  </si>
  <si>
    <t>Gross carrying amount [member] | Other intangible assets [member]</t>
  </si>
  <si>
    <t>Accumulated depreciation, amortisation and impairment [member]</t>
  </si>
  <si>
    <t>Amortization</t>
  </si>
  <si>
    <t>Accumulated depreciation, amortisation and impairment [member] | Brand names [member]</t>
  </si>
  <si>
    <t>Accumulated depreciation, amortisation and impairment [member] | Distribution contracts [member]</t>
  </si>
  <si>
    <t>Accumulated depreciation, amortisation and impairment [member] | Computer software [member]</t>
  </si>
  <si>
    <t>Accumulated depreciation, amortisation and impairment [member] | Other intangible assets [member]</t>
  </si>
  <si>
    <t>The period of amortization of intangible assets with definite useful lives is five years, calculated at the annual rate of 20% and recognized in income based on the straight-line method.</t>
  </si>
  <si>
    <t>Note 15 - Intangible - Intangible Assets by Location (Details) - BRL (R$) R$ in Millions</t>
  </si>
  <si>
    <t>Intangible assets with indefinite useful life</t>
  </si>
  <si>
    <t>R$ 4744.2</t>
  </si>
  <si>
    <t>R$ 4701.3</t>
  </si>
  <si>
    <t>Intangible assets in Argentina [member]</t>
  </si>
  <si>
    <t>Intangible assets in Bolivia [member]</t>
  </si>
  <si>
    <t>Intangible assets in Brazil [member]</t>
  </si>
  <si>
    <t>Intangible assets in Canada [member]</t>
  </si>
  <si>
    <t>Intangible assets in Chile [member]</t>
  </si>
  <si>
    <t>Intangible assets in Luxembourg [member]</t>
  </si>
  <si>
    <t>Intangible assets in Paraguay [member]</t>
  </si>
  <si>
    <t>Intangible assets in the Dominican Republic [member]</t>
  </si>
  <si>
    <t>Intangible assets in Uruaguay [member]</t>
  </si>
  <si>
    <t>R$ 108.1</t>
  </si>
  <si>
    <t>R$ 119.8</t>
  </si>
  <si>
    <t>Note 16 - Investment Securities - Portions of Investment Securities (Details) - BRL (R$) R$ in Millions</t>
  </si>
  <si>
    <t>Debt held-to-maturity(i)</t>
  </si>
  <si>
    <t>R$ 163.6</t>
  </si>
  <si>
    <t>R$ 147.3</t>
  </si>
  <si>
    <t>Non-current investments securities</t>
  </si>
  <si>
    <t>R$ 122.0</t>
  </si>
  <si>
    <t>Financial asset at fair value through profit or loss-held for trading</t>
  </si>
  <si>
    <t>Current investments securities</t>
  </si>
  <si>
    <t>R$ 11.9</t>
  </si>
  <si>
    <t>R$ 178.2</t>
  </si>
  <si>
    <t>R$ 160.7</t>
  </si>
  <si>
    <t>The balance refers substantially to Bank Deposit Certificates ("CDBs") linked to tax incentives and don't have immediate convertibility into a known amount of cash.</t>
  </si>
  <si>
    <t>Note 17 - Deferred Income Tax and Social Contribution (Details Textual) - BRL (R$) R$ in Millions</t>
  </si>
  <si>
    <t>Applicable tax rate</t>
  </si>
  <si>
    <t>Tax credit related to tax losses</t>
  </si>
  <si>
    <t>R$ 707.1</t>
  </si>
  <si>
    <t>R$ 624.3</t>
  </si>
  <si>
    <t>Tax loses carried forward in relation to credit</t>
  </si>
  <si>
    <t>R$ 2811.6</t>
  </si>
  <si>
    <t>R$ 2496.8</t>
  </si>
  <si>
    <t>Deferred taxes rate</t>
  </si>
  <si>
    <t>25.00%</t>
  </si>
  <si>
    <t>Social contribution rate</t>
  </si>
  <si>
    <t>9.00%</t>
  </si>
  <si>
    <t>ARGENTINA</t>
  </si>
  <si>
    <t>35.00%</t>
  </si>
  <si>
    <t>Applicable tax rate, first two years after legislation changes</t>
  </si>
  <si>
    <t>Applicable tax rate, later than two years after legislation changes</t>
  </si>
  <si>
    <t>Applicable tax rate, later than three years after legislation changes</t>
  </si>
  <si>
    <t>Applicable tax rate, first three years after legislation changes</t>
  </si>
  <si>
    <t>Note 17 - Deferred Income Tax and Social Contribution - Applied Rates (Details)</t>
  </si>
  <si>
    <t>CANADA</t>
  </si>
  <si>
    <t>Applied rates</t>
  </si>
  <si>
    <t>26.00%</t>
  </si>
  <si>
    <t>Bottom of range [member] | Central America and the Caribbean [member]</t>
  </si>
  <si>
    <t>23.00%</t>
  </si>
  <si>
    <t>Bottom of range [member] | Latin America [Member]</t>
  </si>
  <si>
    <t>14.00%</t>
  </si>
  <si>
    <t>Top of range [member] | Central America and the Caribbean [member]</t>
  </si>
  <si>
    <t>31.00%</t>
  </si>
  <si>
    <t>Top of range [member] | Latin America [Member]</t>
  </si>
  <si>
    <t>Note 17 - Deferred Income Tax and Social Contribution - Deferred Income Tax and Social Contribution by Type of Temporary Difference (Details) - BRL (R$) R$ in Millions</t>
  </si>
  <si>
    <t>Gross deferred tax assets</t>
  </si>
  <si>
    <t>R$ 5313.9</t>
  </si>
  <si>
    <t>R$ 4123.3</t>
  </si>
  <si>
    <t>Gross deferred tax liabilities</t>
  </si>
  <si>
    <t>Net deferred tax assets / (liabilities)</t>
  </si>
  <si>
    <t>R$ 18.3</t>
  </si>
  <si>
    <t>Netting by taxable entity</t>
  </si>
  <si>
    <t>Net deferred tax assets</t>
  </si>
  <si>
    <t>R$ 2310.9</t>
  </si>
  <si>
    <t>Net deferred tax liabilities</t>
  </si>
  <si>
    <t>R$ 2329.2</t>
  </si>
  <si>
    <t>Temporary differences, investment securities [member]</t>
  </si>
  <si>
    <t>Temporary differences, intangible assets [member]</t>
  </si>
  <si>
    <t>Temporary differences, employee benefits [member]</t>
  </si>
  <si>
    <t>Temporary differences, trade payables [member]</t>
  </si>
  <si>
    <t>Temporary differences, trade receivable [member]</t>
  </si>
  <si>
    <t>Temporary differences, derivatives [member]</t>
  </si>
  <si>
    <t>Temporary differences, interest-bearing loans and borrowings [member]</t>
  </si>
  <si>
    <t>Temporary differences, inventories [member]</t>
  </si>
  <si>
    <t>Temporary differences, property, plant and equipment [member]</t>
  </si>
  <si>
    <t>Temporary differences, withholding tax over undistributed profits and royalties [member]</t>
  </si>
  <si>
    <t>Temporary differences, investments in joint ventures [member]</t>
  </si>
  <si>
    <t>Unused tax losses [member]</t>
  </si>
  <si>
    <t>Temporary differences, provisions [member]</t>
  </si>
  <si>
    <t>Impact of adoption of IFRS accounting policy [member]</t>
  </si>
  <si>
    <t>Temporary differences, other items [member]</t>
  </si>
  <si>
    <t>R$ 72.4</t>
  </si>
  <si>
    <t>R$ 4.0</t>
  </si>
  <si>
    <t>Note 17 - Deferred Income Tax and Social Contribution - Deferred Taxes Not Related to Tax Losses (Details) - BRL (R$) R$ in Millions</t>
  </si>
  <si>
    <t>R$ 579.0</t>
  </si>
  <si>
    <t>R$ 359.9</t>
  </si>
  <si>
    <t>Temporary differences, investment securities [member] | Not later than one year [member]</t>
  </si>
  <si>
    <t>Temporary differences, investment securities [member] | Later than one year [member]</t>
  </si>
  <si>
    <t>Temporary differences, intangible assets [member] | Not later than one year [member]</t>
  </si>
  <si>
    <t>Temporary differences, intangible assets [member] | Later than one year [member]</t>
  </si>
  <si>
    <t>Temporary differences, employee benefits [member] | Not later than one year [member]</t>
  </si>
  <si>
    <t>Temporary differences, employee benefits [member] | Later than one year [member]</t>
  </si>
  <si>
    <t>Temporary differences, trade payables [member] | Not later than one year [member]</t>
  </si>
  <si>
    <t>Temporary differences, trade payables [member] | Later than one year [member]</t>
  </si>
  <si>
    <t>Temporary differences, trade receivable [member] | Not later than one year [member]</t>
  </si>
  <si>
    <t>Temporary differences, trade receivable [member] | Later than one year [member]</t>
  </si>
  <si>
    <t>Temporary differences, derivatives [member] | Not later than one year [member]</t>
  </si>
  <si>
    <t>Temporary differences, derivatives [member] | Later than one year [member]</t>
  </si>
  <si>
    <t>Temporary differences, inventories [member] | Not later than one year [member]</t>
  </si>
  <si>
    <t>Temporary differences, inventories [member] | Later than one year [member]</t>
  </si>
  <si>
    <t>Temporary differences, property, plant and equipment [member] | Not later than one year [member]</t>
  </si>
  <si>
    <t>Temporary differences, property, plant and equipment [member] | Later than one year [member]</t>
  </si>
  <si>
    <t>Temporary differences, withholding tax over undistributed profits and royalties [member] | Not later than one year [member]</t>
  </si>
  <si>
    <t>Temporary differences, withholding tax over undistributed profits and royalties [member] | Later than one year [member]</t>
  </si>
  <si>
    <t>Temporary differences, investments in joint ventures [member] | Not later than one year [member]</t>
  </si>
  <si>
    <t>Temporary differences, investments in joint ventures [member] | Later than one year [member]</t>
  </si>
  <si>
    <t>Temporary differences, provisions [member] | Not later than one year [member]</t>
  </si>
  <si>
    <t>Temporary differences, provisions [member] | Later than one year [member]</t>
  </si>
  <si>
    <t>Impact of adoption of IFRS accounting policy [member] | Not later than one year [member]</t>
  </si>
  <si>
    <t>Impact of adoption of IFRS accounting policy [member] | Later than one year [member]</t>
  </si>
  <si>
    <t>Temporary differences, other items [member] | Not later than one year [member]</t>
  </si>
  <si>
    <t>Temporary differences, other items [member] | Later than one year [member]</t>
  </si>
  <si>
    <t>Deferred taxes not related to tax losses [member]</t>
  </si>
  <si>
    <t>Deferred taxes not related to tax losses [member] | Not later than one year [member]</t>
  </si>
  <si>
    <t>Deferred taxes not related to tax losses [member] | Later than one year [member]</t>
  </si>
  <si>
    <t>R$ 324.5</t>
  </si>
  <si>
    <t>Note 17 - Deferred Income Tax and Social Contribution - Deferred Tax Related to Tax Losses (Details) - BRL (R$) R$ in Millions</t>
  </si>
  <si>
    <t>Deferred Tax Related to Tax Losses</t>
  </si>
  <si>
    <t>R$ 791.0</t>
  </si>
  <si>
    <t>Unused tax losses [member] | Not later than one year [member]</t>
  </si>
  <si>
    <t>Unused tax losses [member] | Later than one year and not later than two years [member]</t>
  </si>
  <si>
    <t>Unused tax losses [member] | Later than two years and not later than three years [member]</t>
  </si>
  <si>
    <t>Unused tax losses [member] | Later than three years and not later than four years [member]</t>
  </si>
  <si>
    <t>Unused tax losses [member] | Later than five years and not later than seven years [member]</t>
  </si>
  <si>
    <t>R$ 120.1</t>
  </si>
  <si>
    <t>There is no expectation of realization that exceeds the term of 10 years.</t>
  </si>
  <si>
    <t>Note 17 - Deferred Income Tax and Social Contribution - Net Change in Deferred Income Tax and Social Contribution (Details) - BRL (R$) R$ in Millions</t>
  </si>
  <si>
    <t>Beginning balance</t>
  </si>
  <si>
    <t>Investment hedge - put option of a subsidiary interest</t>
  </si>
  <si>
    <t>Gains/(losses) on translation of other foreign operations</t>
  </si>
  <si>
    <t>Recognized in other comprehensive income</t>
  </si>
  <si>
    <t>Recognized in the income statement</t>
  </si>
  <si>
    <t>R$ 284.6</t>
  </si>
  <si>
    <t>Changes directly in the balance sheet</t>
  </si>
  <si>
    <t>Recognized in deferred tax</t>
  </si>
  <si>
    <t>Recognized in other group of balance sheet</t>
  </si>
  <si>
    <t>Final balance</t>
  </si>
  <si>
    <t>Note 18 - Inventories (Details Textual) - BRL (R$) R$ in Millions</t>
  </si>
  <si>
    <t>Net write-downs (reversals of write-downs) of inventories</t>
  </si>
  <si>
    <t>R$ 109.8</t>
  </si>
  <si>
    <t>R$ 76.5</t>
  </si>
  <si>
    <t>Note 18 - Inventories - Schedule of Inventory (Details) - BRL (R$) R$ in Millions</t>
  </si>
  <si>
    <t>Finished goods</t>
  </si>
  <si>
    <t>R$ 2080.7</t>
  </si>
  <si>
    <t>R$ 1688.0</t>
  </si>
  <si>
    <t>Work in progress</t>
  </si>
  <si>
    <t>Raw material and consumables</t>
  </si>
  <si>
    <t>Spare parts and other</t>
  </si>
  <si>
    <t>Prepayments</t>
  </si>
  <si>
    <t>R$ 5978.6</t>
  </si>
  <si>
    <t>R$ 5401.8</t>
  </si>
  <si>
    <t>R$ 4319.0</t>
  </si>
  <si>
    <t>Note 19 - Trade Receivables (Details Textual) - BRL (R$) R$ in Millions</t>
  </si>
  <si>
    <t>Impairment loss recognised in profit or loss, trade receivables</t>
  </si>
  <si>
    <t>R$ 39.5</t>
  </si>
  <si>
    <t>R$ 49.8</t>
  </si>
  <si>
    <t>Note 19 - Trade Receivables - Current Trade Receivables (Details) - BRL (R$) R$ in Millions</t>
  </si>
  <si>
    <t>Trade receivables</t>
  </si>
  <si>
    <t>R$ 4955.5</t>
  </si>
  <si>
    <t>R$ 5140.1</t>
  </si>
  <si>
    <t>Bad debt provision</t>
  </si>
  <si>
    <t>Net, trade receivables</t>
  </si>
  <si>
    <t>Related parties (Note 31)</t>
  </si>
  <si>
    <t>Total current trade receivables</t>
  </si>
  <si>
    <t>R$ 4495.5</t>
  </si>
  <si>
    <t>R$ 4879.3</t>
  </si>
  <si>
    <t>R$ 4406.4</t>
  </si>
  <si>
    <t>Note 19 - Trade Receivables - Aging of Our Current Trade Receivables (Details) - BRL (R$) R$ in Millions</t>
  </si>
  <si>
    <t>Current [member]</t>
  </si>
  <si>
    <t>Less than one month [member]</t>
  </si>
  <si>
    <t>Later than one month and not later than two months [member]</t>
  </si>
  <si>
    <t>Later than two months and not later than three months [member]</t>
  </si>
  <si>
    <t>Later than three months and less than six months [member]</t>
  </si>
  <si>
    <t>Later than six months and less than 12 months [member]</t>
  </si>
  <si>
    <t>Later than a year [member]</t>
  </si>
  <si>
    <t>Note 20 - Cash and Cash Equivalents (Details Textual) - BRL (R$) R$ in Millions</t>
  </si>
  <si>
    <t>Short-term deposits, guarantee deposits</t>
  </si>
  <si>
    <t>R$ 348</t>
  </si>
  <si>
    <t>R$ 356</t>
  </si>
  <si>
    <t>Note 20 - Cash and Cash Equivalents - Components of Cash and Cash Equivalents (Details) - BRL (R$) R$ in Millions</t>
  </si>
  <si>
    <t>Short term bank deposits (i)</t>
  </si>
  <si>
    <t>R$ 6289.6</t>
  </si>
  <si>
    <t>R$ 5992.8</t>
  </si>
  <si>
    <t>Current bank accounts</t>
  </si>
  <si>
    <t>Cash</t>
  </si>
  <si>
    <t>R$ 10354.5</t>
  </si>
  <si>
    <t>The balance refers mostly to Bank Deposit Certificates - CDB, high liquidity, which are readily convertible into known amounts of cash and which are subject to an insignificant risk of change in value.</t>
  </si>
  <si>
    <t>Note 21 - Changes in Equity (Details Textual) - BRL (R$) R$ in Millions</t>
  </si>
  <si>
    <t>Dec. 01, 2017</t>
  </si>
  <si>
    <t>Adjustments for share-based payments</t>
  </si>
  <si>
    <t>R$ 205.7</t>
  </si>
  <si>
    <t>R$ 161.0</t>
  </si>
  <si>
    <t>R$ 209.3</t>
  </si>
  <si>
    <t>Investment reserve limit percentage of net income</t>
  </si>
  <si>
    <t>60.00%</t>
  </si>
  <si>
    <t>Statutory reserve limit percentage of net income</t>
  </si>
  <si>
    <t>5.00%</t>
  </si>
  <si>
    <t>Statutory reserve limit of capital stock</t>
  </si>
  <si>
    <t>Statutory reserve supplementation cutoff percentage related to capital stock</t>
  </si>
  <si>
    <t>Increase (decrease) through transactions with owners, equity</t>
  </si>
  <si>
    <t>R$ 78.3</t>
  </si>
  <si>
    <t>Other comprehensive income, net of tax, gains (losses) on revaluation</t>
  </si>
  <si>
    <t>Total financial liabilities</t>
  </si>
  <si>
    <t>Sucos do Bem [member] | Put options [member]</t>
  </si>
  <si>
    <t>Tenedora shareholders agreement [member]</t>
  </si>
  <si>
    <t>Ambev Private Pension Institute of the defined benefits plan [member]</t>
  </si>
  <si>
    <t>E. León Jimenes S.A. [member] | Cervecería Nacional Dominicana S.A. [member]</t>
  </si>
  <si>
    <t>E. León Jimenes S.A. [member] | Cervecería Nacional Dominicana S.A. [member] | Put options [member]</t>
  </si>
  <si>
    <t>R$ 2950.5</t>
  </si>
  <si>
    <t>R$ 2449.3</t>
  </si>
  <si>
    <t>E. León Jimenes S.A. [member] | Cervecería Nacional Dominicana S.A. [member] | Partial exercise of put option for further ownership of subsidiary [member]</t>
  </si>
  <si>
    <t>Net income reserves, investment reserve [member]</t>
  </si>
  <si>
    <t>Interest on shareholder's equity, distributions</t>
  </si>
  <si>
    <t>R$ 3770.1</t>
  </si>
  <si>
    <t>Top of range [member] | Country of domicile [member]</t>
  </si>
  <si>
    <t>Minimum mandatory dividend</t>
  </si>
  <si>
    <t>40.00%</t>
  </si>
  <si>
    <t>Note 21 - Changes in Equity - Capital Stock (Details) - BRL (R$) shares in Millions, R$ in Millions</t>
  </si>
  <si>
    <t>Balance</t>
  </si>
  <si>
    <t>R$ 57454.8</t>
  </si>
  <si>
    <t>R$ 47564.2</t>
  </si>
  <si>
    <t>Share issued, amount</t>
  </si>
  <si>
    <t>R$ 62556.0</t>
  </si>
  <si>
    <t>Beginning balance, common shares (in shares)</t>
  </si>
  <si>
    <t>R$ 57710.2</t>
  </si>
  <si>
    <t>R$ 57614.1</t>
  </si>
  <si>
    <t>Share issued, common shares (in shares)</t>
  </si>
  <si>
    <t>R$ 156.6</t>
  </si>
  <si>
    <t>R$ 96.1</t>
  </si>
  <si>
    <t>Final balance, common shares (in shares)</t>
  </si>
  <si>
    <t>R$ 57866.8</t>
  </si>
  <si>
    <t>Note 21 - Changes in Equity - Capital Reserves (Details) - BRL (R$) R$ in Millions</t>
  </si>
  <si>
    <t>Beginning balance, capital reserves</t>
  </si>
  <si>
    <t>R$ 70122.6</t>
  </si>
  <si>
    <t>Final balance, capital reserves</t>
  </si>
  <si>
    <t>Treasury shares [member]</t>
  </si>
  <si>
    <t>Capital Increase</t>
  </si>
  <si>
    <t>Effect of application of IAS 29 (hyperinflation) (i)</t>
  </si>
  <si>
    <t>Purchase of shares and result on treasury shares</t>
  </si>
  <si>
    <t>Share-based payments, capital reserve</t>
  </si>
  <si>
    <t>Share premium [member]</t>
  </si>
  <si>
    <t>Other reserves [member]</t>
  </si>
  <si>
    <t>Reserve of share-based payments [member]</t>
  </si>
  <si>
    <t>R$ 54811.5</t>
  </si>
  <si>
    <t>R$ 54781.3</t>
  </si>
  <si>
    <t>Note 21 - Changes in Equity - Treasury Shares (Details) - BRL (R$) shares in Millions, R$ in Millions</t>
  </si>
  <si>
    <t>Balance, treasury shares acquired/realized (in shares)</t>
  </si>
  <si>
    <t>Balance, treasury shares acquired/realized, amount</t>
  </si>
  <si>
    <t>R$ 20.9</t>
  </si>
  <si>
    <t>R$ 139.7</t>
  </si>
  <si>
    <t>Balance, treasury shares (in shares)</t>
  </si>
  <si>
    <t>Balance, treasury shares, amount</t>
  </si>
  <si>
    <t>R$ 882.7</t>
  </si>
  <si>
    <t>R$ 895.0</t>
  </si>
  <si>
    <t>Changes during the year, treasury shares acquired/realized (in shares)</t>
  </si>
  <si>
    <t>Changes during the year, treasury shares acquired/realized, amount</t>
  </si>
  <si>
    <t>R$ 47.3</t>
  </si>
  <si>
    <t>R$ 118.8</t>
  </si>
  <si>
    <t>Changes during the year, treasury shares (in shares)</t>
  </si>
  <si>
    <t>Changes during the year, treasury shares, amount</t>
  </si>
  <si>
    <t>R$ 72.5</t>
  </si>
  <si>
    <t>R$ 12.3</t>
  </si>
  <si>
    <t>R$ 68.2</t>
  </si>
  <si>
    <t>R$ 955.2</t>
  </si>
  <si>
    <t>Note 21 - Changes in Equity - Net Income Reserves (Details) - BRL (R$) R$ in Millions</t>
  </si>
  <si>
    <t>Balance, before restatement</t>
  </si>
  <si>
    <t>R$ 57547.4</t>
  </si>
  <si>
    <t>Impact of the adoption of IFRS 16 (i)</t>
  </si>
  <si>
    <t>R$ 63.1</t>
  </si>
  <si>
    <t>Net income reserves, statutory reserve [member]</t>
  </si>
  <si>
    <t>Net income reserves, fiscal incentive [member]</t>
  </si>
  <si>
    <t>R$ 20874.2</t>
  </si>
  <si>
    <t>R$ 15341.3</t>
  </si>
  <si>
    <t>R$ 8597.2</t>
  </si>
  <si>
    <t>Note 21 - Changes in Equity - Interest on Shareholders' Equity/Dividends (Details) - BRL (R$) R$ / shares in Units, R$ in Millions</t>
  </si>
  <si>
    <t>Dec. 02, 2019</t>
  </si>
  <si>
    <t>Dec. 03, 2018</t>
  </si>
  <si>
    <t>May 15, 2018</t>
  </si>
  <si>
    <t>Dec. 21, 2017</t>
  </si>
  <si>
    <t>May 16, 2017</t>
  </si>
  <si>
    <t>Amount per share, distribution (in BRL per share)</t>
  </si>
  <si>
    <t>R$ 0.4906</t>
  </si>
  <si>
    <t>R$ 0.32</t>
  </si>
  <si>
    <t>R$ 0.31</t>
  </si>
  <si>
    <t>Amount, distribution</t>
  </si>
  <si>
    <t>R$ 7717.3</t>
  </si>
  <si>
    <t>R$ 5030.5</t>
  </si>
  <si>
    <t>R$ 4869.7</t>
  </si>
  <si>
    <t>Total amount</t>
  </si>
  <si>
    <t>R$ 7545.6</t>
  </si>
  <si>
    <t>R$ 8482.5</t>
  </si>
  <si>
    <t>Amount per share, dividends (in BRL per share)</t>
  </si>
  <si>
    <t>R$ 0.16</t>
  </si>
  <si>
    <t>R$ 0.07</t>
  </si>
  <si>
    <t>Amount, dividends</t>
  </si>
  <si>
    <t>R$ 2515.1</t>
  </si>
  <si>
    <t>R$ 1099.7</t>
  </si>
  <si>
    <t>R$ 2513.1</t>
  </si>
  <si>
    <t>R$3,770.1 this interest on shareholders' equity refers to the total amount approved for distribution in the period, and was accrued in investment reserves.</t>
  </si>
  <si>
    <t>Note 21 - Changes in Equity - Carrying Value Adjustments (Details) - BRL (R$) R$ in Millions</t>
  </si>
  <si>
    <t>Carrying value adjustments, translation reserves [member]</t>
  </si>
  <si>
    <t>Carrying value adjustments, cash flow hedge [member]</t>
  </si>
  <si>
    <t>Carrying value adjustments, actuarial gains/losses [member]</t>
  </si>
  <si>
    <t>Carrying value adjustments, put option granted on subsidiary [member]</t>
  </si>
  <si>
    <t>Carrying value adjustments, gains/ of non-controlling interest´s share [member]</t>
  </si>
  <si>
    <t>Carrying value adjustments, business combination [member]</t>
  </si>
  <si>
    <t>Carrying value adjustments, accounting adjustments for transactions between shareholders [member]</t>
  </si>
  <si>
    <t>R$ 72274.5</t>
  </si>
  <si>
    <t>R$ 71584.8</t>
  </si>
  <si>
    <t>R$ 74966.6</t>
  </si>
  <si>
    <t>Note 21 - Changes in Equity - Diluted Earnings (Details) - shares shares in Millions</t>
  </si>
  <si>
    <t>Weighted average number of shares at December 31 (i) (in shares)</t>
  </si>
  <si>
    <t>Effect of shares options (in shares)</t>
  </si>
  <si>
    <t>Weighted average number of shares (diluted) at December 31 (in shares)</t>
  </si>
  <si>
    <t>Not including treasury shares.</t>
  </si>
  <si>
    <t>Note 21 - Changes in Equity - Calculation of Earnings Per Share (Details) - BRL (R$) R$ / shares in Units, shares in Millions, R$ in Millions</t>
  </si>
  <si>
    <t>Income attributable to the equity holders of Ambev</t>
  </si>
  <si>
    <t>R$ 11780</t>
  </si>
  <si>
    <t>R$ 10995</t>
  </si>
  <si>
    <t>R$ 7269</t>
  </si>
  <si>
    <t>Weighted average numbers of shares (diluted) (in shares)</t>
  </si>
  <si>
    <t>Note 21 - Changes in Equity - Basis for Dividends (Details) - BRL (R$) R$ in Millions</t>
  </si>
  <si>
    <t>R$ 10995.0</t>
  </si>
  <si>
    <t>Reversal of the effects of the revaluation of property, plant and equipment on the predecessor basis of accounting</t>
  </si>
  <si>
    <t>Interest on capital paid based on the investment reserve</t>
  </si>
  <si>
    <t>Total of Interest on capital</t>
  </si>
  <si>
    <t>Retained earnings basis for dividends and destinations</t>
  </si>
  <si>
    <t>Retained earnings [member] | IFRS 15 revenue from contracts with customers [member]</t>
  </si>
  <si>
    <t>Impact of the adoption</t>
  </si>
  <si>
    <t>Retained earnings [member] | IAS 29 [member]</t>
  </si>
  <si>
    <t>Dividends and interest on capital paid based on profit</t>
  </si>
  <si>
    <t>Dividends approved for distribution</t>
  </si>
  <si>
    <t>Total dividends and interest on capital</t>
  </si>
  <si>
    <t>R$ 7717.4</t>
  </si>
  <si>
    <t>R$ 4712.4</t>
  </si>
  <si>
    <t>Percentage of distributed profit</t>
  </si>
  <si>
    <t>58.00%</t>
  </si>
  <si>
    <t>53.00%</t>
  </si>
  <si>
    <t>64.00%</t>
  </si>
  <si>
    <t>115.00%</t>
  </si>
  <si>
    <t>Total of distributed and accrued to distribute</t>
  </si>
  <si>
    <t>Note 22 - Interest-Bearing Loans and Borrowings - Liabilities (Details) - BRL (R$) R$ in Millions</t>
  </si>
  <si>
    <t>Balance, non-current</t>
  </si>
  <si>
    <t>R$ 2409.7</t>
  </si>
  <si>
    <t>R$ 2162.4</t>
  </si>
  <si>
    <t>R$ 2831.2</t>
  </si>
  <si>
    <t>Balance, current</t>
  </si>
  <si>
    <t>R$ 1699.3</t>
  </si>
  <si>
    <t>Secured bank loans [member]</t>
  </si>
  <si>
    <t>Unsecured bank loans [member]</t>
  </si>
  <si>
    <t>Debentures and unsecured bond issues [member]</t>
  </si>
  <si>
    <t>Other unsecured loans [member]</t>
  </si>
  <si>
    <t>Lease liabilities [member]</t>
  </si>
  <si>
    <t>R$ 436.0</t>
  </si>
  <si>
    <t>R$ 410.5</t>
  </si>
  <si>
    <t>Note 22 - Interest-Bearing Loans and Borrowings - Debt Interest Rates (Details) - BRL (R$) R$ in Millions</t>
  </si>
  <si>
    <t>R$ 653.1</t>
  </si>
  <si>
    <t>R$ 1941.1</t>
  </si>
  <si>
    <t>Debt denominated in USD [member] | Fixed interest rate [member]</t>
  </si>
  <si>
    <t>Debt denominated in USD [member] | Floating interest rate [member]</t>
  </si>
  <si>
    <t>Debt denominated in CAD dollars [member] | Fixed interest rate [member]</t>
  </si>
  <si>
    <t>Debt denominated in CAD dollars [member] | Floating interest rate [member]</t>
  </si>
  <si>
    <t>Debt denominated in other Latin American currencies [member] | Fixed interest rate [member]</t>
  </si>
  <si>
    <t>Reais debt [member] | Fixed interest rate [member]</t>
  </si>
  <si>
    <t>Reais debt [member] | Floating interest rate [member]</t>
  </si>
  <si>
    <t>Reais debt related to ICMS [member] | Fixed interest rate [member]</t>
  </si>
  <si>
    <t>R$ 86.0</t>
  </si>
  <si>
    <t>R$ 91.2</t>
  </si>
  <si>
    <t>Weighted average [member] | Debt denominated in USD [member] | Fixed interest rate [member]</t>
  </si>
  <si>
    <t>Average rate percentage</t>
  </si>
  <si>
    <t>4.73%</t>
  </si>
  <si>
    <t>4.40%</t>
  </si>
  <si>
    <t>Weighted average [member] | Debt denominated in USD [member] | Floating interest rate [member]</t>
  </si>
  <si>
    <t>4.10%</t>
  </si>
  <si>
    <t>3.59%</t>
  </si>
  <si>
    <t>Weighted average [member] | Debt denominated in CAD dollars [member] | Fixed interest rate [member]</t>
  </si>
  <si>
    <t>3.50%</t>
  </si>
  <si>
    <t>Weighted average [member] | Debt denominated in CAD dollars [member] | Floating interest rate [member]</t>
  </si>
  <si>
    <t>2.71%</t>
  </si>
  <si>
    <t>2.43%</t>
  </si>
  <si>
    <t>Weighted average [member] | Debt denominated in other Latin American currencies [member] | Fixed interest rate [member]</t>
  </si>
  <si>
    <t>9.95%</t>
  </si>
  <si>
    <t>10.02%</t>
  </si>
  <si>
    <t>Weighted average [member] | Reais debt [member] | Fixed interest rate [member]</t>
  </si>
  <si>
    <t>7.80%</t>
  </si>
  <si>
    <t>10.00%</t>
  </si>
  <si>
    <t>Weighted average [member] | Reais debt [member] | Floating interest rate [member]</t>
  </si>
  <si>
    <t>9.33%</t>
  </si>
  <si>
    <t>9.08%</t>
  </si>
  <si>
    <t>Weighted average [member] | Reais debt related to ICMS [member] | Fixed interest rate [member]</t>
  </si>
  <si>
    <t>6.05%</t>
  </si>
  <si>
    <t>5.79%</t>
  </si>
  <si>
    <t>Note 22 - Interest-Bearing Loans and Borrowings - Terms and Debt Repayment Schedule (Details) - BRL (R$) R$ in Thousands</t>
  </si>
  <si>
    <t>Carrying amount</t>
  </si>
  <si>
    <t>R$ 3062800</t>
  </si>
  <si>
    <t>R$ 4103500</t>
  </si>
  <si>
    <t>Contractual cash flows</t>
  </si>
  <si>
    <t>Not later than one year [member]</t>
  </si>
  <si>
    <t>Later than one year and not later than two years [member]</t>
  </si>
  <si>
    <t>Later than two years and not later than three years [member]</t>
  </si>
  <si>
    <t>Later than three years and not later than five years [member]</t>
  </si>
  <si>
    <t>Later than five years [member]</t>
  </si>
  <si>
    <t>Secured bank loans [member] | Not later than one year [member]</t>
  </si>
  <si>
    <t>Secured bank loans [member] | Later than one year and not later than two years [member]</t>
  </si>
  <si>
    <t>Secured bank loans [member] | Later than two years and not later than three years [member]</t>
  </si>
  <si>
    <t>Secured bank loans [member] | Later than three years and not later than five years [member]</t>
  </si>
  <si>
    <t>Secured bank loans [member] | Later than five years [member]</t>
  </si>
  <si>
    <t>Unsecured bank loans [member] | Not later than one year [member]</t>
  </si>
  <si>
    <t>Unsecured bank loans [member] | Later than one year and not later than two years [member]</t>
  </si>
  <si>
    <t>Unsecured bank loans [member] | Later than two years and not later than three years [member]</t>
  </si>
  <si>
    <t>Unsecured bank loans [member] | Later than three years and not later than five years [member]</t>
  </si>
  <si>
    <t>Unsecured bank loans [member] | Later than five years [member]</t>
  </si>
  <si>
    <t>Debentures and unsecured bond issues [member] | Not later than one year [member]</t>
  </si>
  <si>
    <t>Debentures and unsecured bond issues [member] | Later than one year and not later than two years [member]</t>
  </si>
  <si>
    <t>Debentures and unsecured bond issues [member] | Later than two years and not later than three years [member]</t>
  </si>
  <si>
    <t>Debentures and unsecured bond issues [member] | Later than three years and not later than five years [member]</t>
  </si>
  <si>
    <t>Debentures and unsecured bond issues [member] | Later than five years [member]</t>
  </si>
  <si>
    <t>Other unsecured loans [member] | Not later than one year [member]</t>
  </si>
  <si>
    <t>Other unsecured loans [member] | Later than one year and not later than two years [member]</t>
  </si>
  <si>
    <t>Other unsecured loans [member] | Later than two years and not later than three years [member]</t>
  </si>
  <si>
    <t>Other unsecured loans [member] | Later than three years and not later than five years [member]</t>
  </si>
  <si>
    <t>Other unsecured loans [member] | Later than five years [member]</t>
  </si>
  <si>
    <t>Lease liabilities [member] | Not later than one year [member]</t>
  </si>
  <si>
    <t>Lease liabilities [member] | Later than one year and not later than two years [member]</t>
  </si>
  <si>
    <t>Lease liabilities [member] | Later than two years and not later than three years [member]</t>
  </si>
  <si>
    <t>Lease liabilities [member] | Later than three years and not later than five years [member]</t>
  </si>
  <si>
    <t>Lease liabilities [member] | Later than five years [member]</t>
  </si>
  <si>
    <t>R$ 664300</t>
  </si>
  <si>
    <t>R$ 481100</t>
  </si>
  <si>
    <t>Note 22 - Interest-bearing Loans and Borrowings - Reconciliation of Liabilities (Details) - BRL (R$) R$ in Millions</t>
  </si>
  <si>
    <t>Proceeds, current</t>
  </si>
  <si>
    <t>Proceeds, non-current</t>
  </si>
  <si>
    <t>Payments, current</t>
  </si>
  <si>
    <t>Payments, non-current</t>
  </si>
  <si>
    <t>Foreign exchange, current</t>
  </si>
  <si>
    <t>Foreign exchange, non-current</t>
  </si>
  <si>
    <t>Transfer between current and non-current, current</t>
  </si>
  <si>
    <t>Transfer between current and non-current, non-current</t>
  </si>
  <si>
    <t>New lease agreements, current</t>
  </si>
  <si>
    <t>New lease agreements, non-current</t>
  </si>
  <si>
    <t>Interest of lease, current</t>
  </si>
  <si>
    <t>Payment of lease liabilities, current</t>
  </si>
  <si>
    <t>Other movements, current</t>
  </si>
  <si>
    <t>Other movements, non-current</t>
  </si>
  <si>
    <t>R$ 114.8</t>
  </si>
  <si>
    <t>Note 23 - Employee Benefits (Details Textual) - BRL (R$) R$ in Millions</t>
  </si>
  <si>
    <t>Post-employment benefit expense, defined contribution plans</t>
  </si>
  <si>
    <t>R$ 29.7</t>
  </si>
  <si>
    <t>R$ 32.2</t>
  </si>
  <si>
    <t>R$ 18.9</t>
  </si>
  <si>
    <t>Defined benefit obligation, at present value</t>
  </si>
  <si>
    <t>Return on plan assets excluding interest income or expense, net defined benefit liability (asset)</t>
  </si>
  <si>
    <t>Amount up to the asset ceiling not exceeding the present value of future benefits in a defined benefit plan</t>
  </si>
  <si>
    <t>Estimate of contributions expected to be paid to plan for next annual reporting period</t>
  </si>
  <si>
    <t>Two health care plans from Fundacao Zerrenner [member]</t>
  </si>
  <si>
    <t>R$ 694.0</t>
  </si>
  <si>
    <t>R$ 677.9</t>
  </si>
  <si>
    <t>R$ 762.0</t>
  </si>
  <si>
    <t>Note 23 - Employee Benefits - Net Liability for Defined Benefit Plans (Details) - BRL (R$) R$ in Millions</t>
  </si>
  <si>
    <t>Present value of funded obligations</t>
  </si>
  <si>
    <t>R$ 5958.2</t>
  </si>
  <si>
    <t>R$ 5161.0</t>
  </si>
  <si>
    <t>R$ 5027.7</t>
  </si>
  <si>
    <t>Fair value of plan assets</t>
  </si>
  <si>
    <t>Present value of net funded obligations</t>
  </si>
  <si>
    <t>Present value of unfunded obligations</t>
  </si>
  <si>
    <t>Present value of net obligations</t>
  </si>
  <si>
    <t>Asset ceiling</t>
  </si>
  <si>
    <t>Net liability</t>
  </si>
  <si>
    <t>Other long term employee benefits</t>
  </si>
  <si>
    <t>Total employee benefits</t>
  </si>
  <si>
    <t>Employee benefits assets [member]</t>
  </si>
  <si>
    <t>Employee benefit liabilities [member]</t>
  </si>
  <si>
    <t>R$ 2704.4</t>
  </si>
  <si>
    <t>R$ 2343.6</t>
  </si>
  <si>
    <t>R$ 2310.7</t>
  </si>
  <si>
    <t>Note 23 - Employee Benefits - Defined Benefit Obligation (Details) - BRL (R$) R$ in Millions</t>
  </si>
  <si>
    <t>R$ 2279.3</t>
  </si>
  <si>
    <t>R$ 2252.3</t>
  </si>
  <si>
    <t>Service cost</t>
  </si>
  <si>
    <t>R$ 38.2</t>
  </si>
  <si>
    <t>Gains and (losses) on settlements or reductions in benefits</t>
  </si>
  <si>
    <t>Present value of defined benefit obligation [member]</t>
  </si>
  <si>
    <t>Acquisitions through shareholding exchange transaction</t>
  </si>
  <si>
    <t>Interest cost</t>
  </si>
  <si>
    <t>Contributions by plan participants</t>
  </si>
  <si>
    <t>Actuarial gains and (losses) - geographical assumptions</t>
  </si>
  <si>
    <t>Actuarial gains and (losses) - financial assumptions</t>
  </si>
  <si>
    <t>Experience adjustment</t>
  </si>
  <si>
    <t>Reclassifications</t>
  </si>
  <si>
    <t>Benefits paid</t>
  </si>
  <si>
    <t>R$ 6845.0</t>
  </si>
  <si>
    <t>R$ 5951.9</t>
  </si>
  <si>
    <t>R$ 5785.1</t>
  </si>
  <si>
    <t>Note 23 - Employee Benefits - Plan Assets (Details) - BRL (R$) R$ in Millions</t>
  </si>
  <si>
    <t>Administrative costs</t>
  </si>
  <si>
    <t>R$ 3.4</t>
  </si>
  <si>
    <t>Expected return excluding interest income</t>
  </si>
  <si>
    <t>Curtailments, settlements and others</t>
  </si>
  <si>
    <t>Plan assets [member]</t>
  </si>
  <si>
    <t>Interest Income</t>
  </si>
  <si>
    <t>Contributions by employer</t>
  </si>
  <si>
    <t>Exchange differences</t>
  </si>
  <si>
    <t>Benefits paid excluding the costs of administration</t>
  </si>
  <si>
    <t>R$ 4582.4</t>
  </si>
  <si>
    <t>R$ 4059.6</t>
  </si>
  <si>
    <t>R$ 4006.2</t>
  </si>
  <si>
    <t>Note 23 - Employee Benefits - Asset Ceiling (Details) - BRL (R$) R$ in Millions</t>
  </si>
  <si>
    <t>Effect of asset ceiling [member]</t>
  </si>
  <si>
    <t>Change in asset ceiling excluding amounts included in interest income/(expenses)</t>
  </si>
  <si>
    <t>R$ 56.2</t>
  </si>
  <si>
    <t>R$ 64.3</t>
  </si>
  <si>
    <t>R$ 58.4</t>
  </si>
  <si>
    <t>Note 23 - Employee Benefits - Defined Benefit Plans Recognized in the Income Statement (Details) - BRL (R$) R$ in Millions</t>
  </si>
  <si>
    <t>R$ 41.6</t>
  </si>
  <si>
    <t>R$ 42.5</t>
  </si>
  <si>
    <t>(Gains) losses on settlements and curtailments</t>
  </si>
  <si>
    <t>Financial costs</t>
  </si>
  <si>
    <t>Total employee benefit expenses</t>
  </si>
  <si>
    <t>R$ 147.7</t>
  </si>
  <si>
    <t>R$ 142.0</t>
  </si>
  <si>
    <t>R$ 138.7</t>
  </si>
  <si>
    <t>Note 23 - Employee Benefits - Employee Benefit Revenue/(Expenses) Allocation (Details) - BRL (R$) R$ in Millions</t>
  </si>
  <si>
    <t>Employee Benefit Revenue/(Expenses) Allocation</t>
  </si>
  <si>
    <t>Employee benefit revenue (expenses) allocated to other operating income/(expenses), net [member]</t>
  </si>
  <si>
    <t>Employee benefit revenue (expenses) allocated to cost of sales [member]</t>
  </si>
  <si>
    <t>Employee benefit revenue (expenses) allocated to sales and marketing expenses [member]</t>
  </si>
  <si>
    <t>Employee benefit revenue (expenses) allocated to administrative expenses [member]</t>
  </si>
  <si>
    <t>Employee benefit revenue (expenses) allocated to financial expenses [member]</t>
  </si>
  <si>
    <t>R$ 105.3</t>
  </si>
  <si>
    <t>R$ 103.0</t>
  </si>
  <si>
    <t>R$ 101.3</t>
  </si>
  <si>
    <t>Note 23 - Employee Benefits - Actuarial Assumptions (Details)</t>
  </si>
  <si>
    <t>Discount rate</t>
  </si>
  <si>
    <t>3.90%</t>
  </si>
  <si>
    <t>3.60%</t>
  </si>
  <si>
    <t>Inflation</t>
  </si>
  <si>
    <t>2.00%</t>
  </si>
  <si>
    <t>Future salary increases</t>
  </si>
  <si>
    <t>1.00%</t>
  </si>
  <si>
    <t>Future pension increases</t>
  </si>
  <si>
    <t>Medical cost trend rate</t>
  </si>
  <si>
    <t>4.50%</t>
  </si>
  <si>
    <t>Life expectation for a male over 65 years old</t>
  </si>
  <si>
    <t>Life expectation for a female over 65 years old</t>
  </si>
  <si>
    <t>9.70%</t>
  </si>
  <si>
    <t>9.60%</t>
  </si>
  <si>
    <t>10.60%</t>
  </si>
  <si>
    <t>3.80%</t>
  </si>
  <si>
    <t>4.00%</t>
  </si>
  <si>
    <t>7.10%</t>
  </si>
  <si>
    <t>8.70%</t>
  </si>
  <si>
    <t>4.30%</t>
  </si>
  <si>
    <t>Weighted average [member]</t>
  </si>
  <si>
    <t>Dental claims trend rate</t>
  </si>
  <si>
    <t>Includes assumptions in Brazil, Central America and Caribbean, Latin America - South and Canada.</t>
  </si>
  <si>
    <t>Note 23 - Employee Benefits - Weighted Principal Assumptions (Details) R$ in Millions</t>
  </si>
  <si>
    <t>Dec. 31, 2019BRL (R$)Rate</t>
  </si>
  <si>
    <t>Actuarial assumption of medical cost trend rates [member]</t>
  </si>
  <si>
    <t>Change in assumption, percentage</t>
  </si>
  <si>
    <t>Increase in assumption</t>
  </si>
  <si>
    <t>R$ 47.0</t>
  </si>
  <si>
    <t>R$ 113.8</t>
  </si>
  <si>
    <t>R$ 119.7</t>
  </si>
  <si>
    <t>Decrease in assumption</t>
  </si>
  <si>
    <t>R$ 40.2</t>
  </si>
  <si>
    <t>Actuarial assumption of discount rates [member]</t>
  </si>
  <si>
    <t>Change in assumption, percentage | Rate</t>
  </si>
  <si>
    <t>0.50%</t>
  </si>
  <si>
    <t>R$ 211.9</t>
  </si>
  <si>
    <t>R$ 225.6</t>
  </si>
  <si>
    <t>Actuarial assumption of expected rates of salary increases [member]</t>
  </si>
  <si>
    <t>R$ 5.4</t>
  </si>
  <si>
    <t>Actuarial assumption of life expectancy after retirement [member]</t>
  </si>
  <si>
    <t>R$ 125.9</t>
  </si>
  <si>
    <t>R$ 174.0</t>
  </si>
  <si>
    <t>R$ 176.5</t>
  </si>
  <si>
    <t>Change in assumption, year</t>
  </si>
  <si>
    <t>Note 23 - Employee Benefits - Plan Assets Components (Details)</t>
  </si>
  <si>
    <t>Plan assets, government bonds [member]</t>
  </si>
  <si>
    <t>Plan assets percentage, rated</t>
  </si>
  <si>
    <t>50.00%</t>
  </si>
  <si>
    <t>Plan assets percentage, unrated</t>
  </si>
  <si>
    <t>Plan assets percentage</t>
  </si>
  <si>
    <t>Plan assets, corporate bonds [member]</t>
  </si>
  <si>
    <t>7.00%</t>
  </si>
  <si>
    <t>Plan assets, equity instruments [member]</t>
  </si>
  <si>
    <t>13.00%</t>
  </si>
  <si>
    <t>Plan assets, cash [member]</t>
  </si>
  <si>
    <t>Plan assets, others [member]</t>
  </si>
  <si>
    <t>Note 24 - Share-based Payments (Details Textual)</t>
  </si>
  <si>
    <t>Dec. 31, 2019BRL (R$)R$ / shares</t>
  </si>
  <si>
    <t>Dec. 31, 2018BRL (R$)R$ / shares</t>
  </si>
  <si>
    <t>Dec. 31, 2016</t>
  </si>
  <si>
    <t>Option life, share options granted</t>
  </si>
  <si>
    <t>Weighted average remaining contractual life of outstanding share options</t>
  </si>
  <si>
    <t>6 years 120 days</t>
  </si>
  <si>
    <t>6 years 98 days</t>
  </si>
  <si>
    <t>6 years 146 days</t>
  </si>
  <si>
    <t>Number of share options outstanding in share-based payment arrangement at end of period</t>
  </si>
  <si>
    <t>Number of share options vested in share-based payment arrangement</t>
  </si>
  <si>
    <t>Weighted average share price for share options in share-based payment arrangement exercised during period at date of exercise | R$ / shares</t>
  </si>
  <si>
    <t>R$ 18.68</t>
  </si>
  <si>
    <t>R$ 21.83</t>
  </si>
  <si>
    <t>Expense from share-based payment transactions with employees</t>
  </si>
  <si>
    <t>R$ 219200000</t>
  </si>
  <si>
    <t>R$ 162700000</t>
  </si>
  <si>
    <t>R$ 236900000</t>
  </si>
  <si>
    <t>Exercise prices of the outstanding options</t>
  </si>
  <si>
    <t>R$ 34.37</t>
  </si>
  <si>
    <t>R$ 27.43</t>
  </si>
  <si>
    <t>R$ 26.09</t>
  </si>
  <si>
    <t>Grant one [member]</t>
  </si>
  <si>
    <t>Profit allocation, share-based payments, allocation option one</t>
  </si>
  <si>
    <t>Profit allocation, share-based payments, allocation option two</t>
  </si>
  <si>
    <t>Profit allocation, share-based payments, allocation option three</t>
  </si>
  <si>
    <t>Profit allocation, share-based payments, allocation option four</t>
  </si>
  <si>
    <t>70.00%</t>
  </si>
  <si>
    <t>Profit allocation, share-based payments, allocation option five</t>
  </si>
  <si>
    <t>100.00%</t>
  </si>
  <si>
    <t>Grant two [member]</t>
  </si>
  <si>
    <t>Lot A [member]</t>
  </si>
  <si>
    <t>Lot B [member]</t>
  </si>
  <si>
    <t>Deferred stock units of Grant One [member]</t>
  </si>
  <si>
    <t>Number of other new equity instruments introduced in share-based payment arrangement</t>
  </si>
  <si>
    <t>Fair value of other equity instruments granted in share-based payment arrangement</t>
  </si>
  <si>
    <t>R$ 7500000</t>
  </si>
  <si>
    <t>Number of other equity instruments granted in share-based payment arrangement</t>
  </si>
  <si>
    <t>Restricted shares under the share-based plan [Member]</t>
  </si>
  <si>
    <t>R$ 208100000</t>
  </si>
  <si>
    <t>R$ 239100000</t>
  </si>
  <si>
    <t>Share-based payment arrangement, other equity instruments, grace period</t>
  </si>
  <si>
    <t>Information based on weighted average plans granted, except for the expected dividends and risk-free interest rate.</t>
  </si>
  <si>
    <t>Note 24 - Share-based Payments - Weighted Average Fair Value of the Options and Assumptions (Details) - BRL (R$)</t>
  </si>
  <si>
    <t>Fair value of options granted</t>
  </si>
  <si>
    <t>R$ 4.50</t>
  </si>
  <si>
    <t>R$ 5.62</t>
  </si>
  <si>
    <t>R$ 6.51</t>
  </si>
  <si>
    <t>Share price (in BRL per share)</t>
  </si>
  <si>
    <t>R$ 17.66</t>
  </si>
  <si>
    <t>R$ 18.04</t>
  </si>
  <si>
    <t>R$ 19.80</t>
  </si>
  <si>
    <t>Exercise price (in BRL per share)</t>
  </si>
  <si>
    <t>Expected volatility</t>
  </si>
  <si>
    <t>23.80%</t>
  </si>
  <si>
    <t>26.20%</t>
  </si>
  <si>
    <t>26.70%</t>
  </si>
  <si>
    <t>Vesting year</t>
  </si>
  <si>
    <t>Expected dividends</t>
  </si>
  <si>
    <t>Risk-free interest rate</t>
  </si>
  <si>
    <t>10.10%</t>
  </si>
  <si>
    <t>The percentages include the grants of stock options and ADR's during the period, in which the risk-free interest rate of ADR's are calculated in U.S. dollar.</t>
  </si>
  <si>
    <t>Note 24 - Share-based Payments - Outstanding Options (Details)</t>
  </si>
  <si>
    <t>Options outstanding at January 1st</t>
  </si>
  <si>
    <t>Options issued during the period</t>
  </si>
  <si>
    <t>Options exercised during the period</t>
  </si>
  <si>
    <t>Options forfeited during the period</t>
  </si>
  <si>
    <t>Options outstanding at ended year</t>
  </si>
  <si>
    <t>Note 24 - Share-based Payments - Weighted Average Exercise Price of Options (Details) - R$ / shares</t>
  </si>
  <si>
    <t>Options outstanding at January 1 st, weighted average exercise price (in BRL per share)</t>
  </si>
  <si>
    <t>R$ 16.16</t>
  </si>
  <si>
    <t>R$ 15.27</t>
  </si>
  <si>
    <t>R$ 13.87</t>
  </si>
  <si>
    <t>Options issued during the period, weighted average exercise price (in BRL per share)</t>
  </si>
  <si>
    <t>Options forfeited during the period, weighted average exercise price (in BRL per share)</t>
  </si>
  <si>
    <t>Options exercised during the period, weighted average exercise price (in BRL per share)</t>
  </si>
  <si>
    <t>Options outstanding at ended period, weighted average exercise price (in BRL per share)</t>
  </si>
  <si>
    <t>Options exercisable at ended period, weighted average exercise price (in BRL per share)</t>
  </si>
  <si>
    <t>R$ 19.12</t>
  </si>
  <si>
    <t>R$ 2.25</t>
  </si>
  <si>
    <t>R$ 3.78</t>
  </si>
  <si>
    <t>Note 24 - Share-based Payments - Deferred Shares (Details)</t>
  </si>
  <si>
    <t>Shares outstanding at January 1st</t>
  </si>
  <si>
    <t>New shares during the period</t>
  </si>
  <si>
    <t>Shares granted during the period</t>
  </si>
  <si>
    <t>Shares forfeited during the period</t>
  </si>
  <si>
    <t>Shares outstanding at ended year</t>
  </si>
  <si>
    <t>Restricted shares [member]</t>
  </si>
  <si>
    <t>Note 25 - Trade Payables (Details Textual) - BRL (R$)</t>
  </si>
  <si>
    <t>Trade payable [member]</t>
  </si>
  <si>
    <t>Nominal contractual amounts, including interest</t>
  </si>
  <si>
    <t>R$ 16905.80</t>
  </si>
  <si>
    <t>R$ 15034</t>
  </si>
  <si>
    <t>Note 25 - Trade Payables - Components of Trade Payables (Details) - BRL (R$) R$ in Millions</t>
  </si>
  <si>
    <t>Trade payables (i)</t>
  </si>
  <si>
    <t>R$ 309.5</t>
  </si>
  <si>
    <t>R$ 126.1</t>
  </si>
  <si>
    <t>Non-current</t>
  </si>
  <si>
    <t>R$ 175.1</t>
  </si>
  <si>
    <t>Related Parties, current</t>
  </si>
  <si>
    <t>Current</t>
  </si>
  <si>
    <t>R$ 11854.0</t>
  </si>
  <si>
    <t>R$ 15379.1</t>
  </si>
  <si>
    <t>R$ 14176.1</t>
  </si>
  <si>
    <t>The nominal contractual amounts, including interest are R$16,905.8 at December 31, 2019 (R$15,034.0 at December 31, 2018).</t>
  </si>
  <si>
    <t>Note 26 - Provisions - Changes in Provisions (Details) R$ in Millions</t>
  </si>
  <si>
    <t>R$ 599.2</t>
  </si>
  <si>
    <t>Effect of changes in foreign</t>
  </si>
  <si>
    <t>Provisions used and reversed</t>
  </si>
  <si>
    <t>Other movements</t>
  </si>
  <si>
    <t>Provision for taxes other than income tax [member]</t>
  </si>
  <si>
    <t>Provision for income tax [member]</t>
  </si>
  <si>
    <t>Provisions for labor [member]</t>
  </si>
  <si>
    <t>Legal proceedings provision [member]</t>
  </si>
  <si>
    <t>Miscellaneous other provisions [member]</t>
  </si>
  <si>
    <t>Total contingent provisions [member]</t>
  </si>
  <si>
    <t>Restructuring provision [member]</t>
  </si>
  <si>
    <t>R$ 8.7</t>
  </si>
  <si>
    <t>Refers to the adoption of IFRIC 23 - Uncertainty over Income Tax Treatments, as described in Note 3 - Summary of significant accounting policy.</t>
  </si>
  <si>
    <t>Note 26 - Provisions - Disbursement Expectative (Details) - BRL (R$) R$ in Millions</t>
  </si>
  <si>
    <t>R$ 481.0</t>
  </si>
  <si>
    <t>Later than two years and not later than five years [member]</t>
  </si>
  <si>
    <t>Provision for taxes other than income tax [member] | Not later than one year [member]</t>
  </si>
  <si>
    <t>Provision for taxes other than income tax [member] | Later than one year and not later than two years [member]</t>
  </si>
  <si>
    <t>Provision for taxes other than income tax [member] | Later than two years and not later than five years [member]</t>
  </si>
  <si>
    <t>Provision for taxes other than income tax [member] | Later than five years [member]</t>
  </si>
  <si>
    <t>Provisions for labor [member] | Not later than one year [member]</t>
  </si>
  <si>
    <t>Provisions for labor [member] | Later than one year and not later than two years [member]</t>
  </si>
  <si>
    <t>Provisions for labor [member] | Later than two years and not later than five years [member]</t>
  </si>
  <si>
    <t>Provisions for labor [member] | Later than five years [member]</t>
  </si>
  <si>
    <t>Legal proceedings provision [member] | Not later than one year [member]</t>
  </si>
  <si>
    <t>Legal proceedings provision [member] | Later than one year and not later than two years [member]</t>
  </si>
  <si>
    <t>Legal proceedings provision [member] | Later than two years and not later than five years [member]</t>
  </si>
  <si>
    <t>Legal proceedings provision [member] | Later than five years [member]</t>
  </si>
  <si>
    <t>Miscellaneous other provisions [member] | Not later than one year [member]</t>
  </si>
  <si>
    <t>Miscellaneous other provisions [member] | Later than one year and not later than two years [member]</t>
  </si>
  <si>
    <t>Miscellaneous other provisions [member] | Later than two years and not later than five years [member]</t>
  </si>
  <si>
    <t>Miscellaneous other provisions [member] | Later than five years [member]</t>
  </si>
  <si>
    <t>Total contingent provisions [member] | Not later than one year [member]</t>
  </si>
  <si>
    <t>Total contingent provisions [member] | Later than one year and not later than two years [member]</t>
  </si>
  <si>
    <t>Total contingent provisions [member] | Later than two years and not later than five years [member]</t>
  </si>
  <si>
    <t>Total contingent provisions [member] | Later than five years [member]</t>
  </si>
  <si>
    <t>R$ 8.8</t>
  </si>
  <si>
    <t>Restructuring provision [member] | Not later than one year [member]</t>
  </si>
  <si>
    <t>Restructuring provision [member] | Later than one year and not later than two years [member]</t>
  </si>
  <si>
    <t>Restructuring provision [member] | Later than two years and not later than five years [member]</t>
  </si>
  <si>
    <t>Restructuring provision [member] | Later than five years [member]</t>
  </si>
  <si>
    <t>Note 27 - Financial Instruments and Risks (Details Textual) - BRL (R$) R$ in Millions</t>
  </si>
  <si>
    <t>Value at risk exposure, probable</t>
  </si>
  <si>
    <t>95.00%</t>
  </si>
  <si>
    <t>Value at risk, duration</t>
  </si>
  <si>
    <t>21 days</t>
  </si>
  <si>
    <t>Value at risk, adverse scenario, deterioration percentage</t>
  </si>
  <si>
    <t>Value at risk, remote scenario, deterioration percentage</t>
  </si>
  <si>
    <t>Risk exposure associated with instruments sharing characteristic</t>
  </si>
  <si>
    <t>R$ 816.9</t>
  </si>
  <si>
    <t>R$ 653.8</t>
  </si>
  <si>
    <t>Equity swap transaction [member]</t>
  </si>
  <si>
    <t>Total gains (losses) on financial assets at fair value through profit or loss</t>
  </si>
  <si>
    <t>Equity price risk [member]</t>
  </si>
  <si>
    <t>R$ 1900.0</t>
  </si>
  <si>
    <t>Trigger clause percentage, credit risk</t>
  </si>
  <si>
    <t>Note 27 - Financial Instruments and Risks - Transactions Protected by Derivative Financial Instruments (Details) - BRL (R$) R$ in Thousands</t>
  </si>
  <si>
    <t>Notional</t>
  </si>
  <si>
    <t>R$ 3963100</t>
  </si>
  <si>
    <t>R$ 5251900</t>
  </si>
  <si>
    <t>Total cost exposure [member]</t>
  </si>
  <si>
    <t>Risk</t>
  </si>
  <si>
    <t>Fair Value Assets</t>
  </si>
  <si>
    <t>Fair Value Liability</t>
  </si>
  <si>
    <t>Gain (loss) Finance Result</t>
  </si>
  <si>
    <t>Gain (loss) Operational Result</t>
  </si>
  <si>
    <t>Gain (loss) Equity</t>
  </si>
  <si>
    <t>Commodity risk portion of cost exposure [member]</t>
  </si>
  <si>
    <t>American dollar risk portion of cost exposure [member]</t>
  </si>
  <si>
    <t>Euro risk portion of cost exposure [member]</t>
  </si>
  <si>
    <t>Mexican Pesos risk portion of cost exposure [member]</t>
  </si>
  <si>
    <t>Total fixed asset exposure [member]</t>
  </si>
  <si>
    <t>American Dollar risk portion of fixed assets exposure [member]</t>
  </si>
  <si>
    <t>Total expenses exposure [member]</t>
  </si>
  <si>
    <t>Euro risk portion of fixed assets exposure [member]</t>
  </si>
  <si>
    <t>American Dollar risk portion of the expenses exposure [member]</t>
  </si>
  <si>
    <t>Rupee risk portion of the expenses exposure [member]</t>
  </si>
  <si>
    <t>Total cash exposure [member]</t>
  </si>
  <si>
    <t>Interest rate risk portion of the cash exposure [member]</t>
  </si>
  <si>
    <t>Total debts exposure [member]</t>
  </si>
  <si>
    <t>American Dollar risk portion of the cash exposure [member]</t>
  </si>
  <si>
    <t>American Dollar risk portion of the debts exposure [member]</t>
  </si>
  <si>
    <t>Interest rate risk portion of the debts exposure [member]</t>
  </si>
  <si>
    <t>Total equity exposure [member]</t>
  </si>
  <si>
    <t>Stock exchange price risk portion of the equity instrument exposure [member]</t>
  </si>
  <si>
    <t>Total foreign investments exposure [member]</t>
  </si>
  <si>
    <t>American Dollar risk portion of the foreign investments exposure [member]</t>
  </si>
  <si>
    <t>Total financial risk exposure [member]</t>
  </si>
  <si>
    <t>R$ 884000</t>
  </si>
  <si>
    <t>R$ 1740400</t>
  </si>
  <si>
    <t>Note 27 - Financial Instruments and Risks - Interest Rate Hedging (Details) - BRL (R$) R$ in Millions</t>
  </si>
  <si>
    <t>Interest rate risk, Brazilian Real [member]</t>
  </si>
  <si>
    <t>Pre-hedge, post-fixed interest rate</t>
  </si>
  <si>
    <t>9.30%</t>
  </si>
  <si>
    <t>9.10%</t>
  </si>
  <si>
    <t>Pre-hedge, post-fixed interest rate, amount</t>
  </si>
  <si>
    <t>R$ 171.8</t>
  </si>
  <si>
    <t>R$ 237.6</t>
  </si>
  <si>
    <t>Pre-hedge, pre-set interest rate</t>
  </si>
  <si>
    <t>10.40%</t>
  </si>
  <si>
    <t>Pre-hedge, pre-set interest rate, amount</t>
  </si>
  <si>
    <t>R$ 2006.7</t>
  </si>
  <si>
    <t>R$ 2034.5</t>
  </si>
  <si>
    <t>Post-hedge, post-fixed interest rate</t>
  </si>
  <si>
    <t>6.80%</t>
  </si>
  <si>
    <t>Post-hedge, post-fixed interest rate, amount</t>
  </si>
  <si>
    <t>R$ 516.0</t>
  </si>
  <si>
    <t>Post-hedge, pre-set interest rate</t>
  </si>
  <si>
    <t>Post-hedge, pre-set interest rate, amount</t>
  </si>
  <si>
    <t>R$ 1756.1</t>
  </si>
  <si>
    <t>Interest rate risk, American Dollar [member]</t>
  </si>
  <si>
    <t>R$ 95.3</t>
  </si>
  <si>
    <t>R$ 630.0</t>
  </si>
  <si>
    <t>4.70%</t>
  </si>
  <si>
    <t>R$ 19.1</t>
  </si>
  <si>
    <t>R$ 42.3</t>
  </si>
  <si>
    <t>Interest rate risk, Canadian Dollar [member]</t>
  </si>
  <si>
    <t>2.70%</t>
  </si>
  <si>
    <t>2.80%</t>
  </si>
  <si>
    <t>R$ 0.5</t>
  </si>
  <si>
    <t>R$ 752.6</t>
  </si>
  <si>
    <t>R$ 243.7</t>
  </si>
  <si>
    <t>R$ 145.5</t>
  </si>
  <si>
    <t>Interest rate risk [member]</t>
  </si>
  <si>
    <t>R$ 267.6</t>
  </si>
  <si>
    <t>R$ 1620.2</t>
  </si>
  <si>
    <t>R$ 2617.5</t>
  </si>
  <si>
    <t>R$ 2483.3</t>
  </si>
  <si>
    <t>R$ 1898.6</t>
  </si>
  <si>
    <t>R$ 2204.9</t>
  </si>
  <si>
    <t>Interest rate risk, Dominican Peso [member]</t>
  </si>
  <si>
    <t>9.40%</t>
  </si>
  <si>
    <t>R$ 209.7</t>
  </si>
  <si>
    <t>R$ 217.4</t>
  </si>
  <si>
    <t>Interest rate risk, Guatemala´s Quetzal [member]</t>
  </si>
  <si>
    <t>6.30%</t>
  </si>
  <si>
    <t>R$ 12.0</t>
  </si>
  <si>
    <t>R$ 11.5</t>
  </si>
  <si>
    <t>Interest rate risk, other latin american currencies [member]</t>
  </si>
  <si>
    <t>9.20%</t>
  </si>
  <si>
    <t>10.20%</t>
  </si>
  <si>
    <t>R$ 126.3</t>
  </si>
  <si>
    <t>R$ 32.1</t>
  </si>
  <si>
    <t>Note 27 - Financial Instruments and Risks - Sensitivity Analysis of Financial Instruments (Details) R$ in Millions</t>
  </si>
  <si>
    <t>Total risk exposures [member]</t>
  </si>
  <si>
    <t>Sensitivity value level, probable scenario</t>
  </si>
  <si>
    <t>R$ 33.9</t>
  </si>
  <si>
    <t>Sensitivity value level, adverse scenario</t>
  </si>
  <si>
    <t>Sensitivity value level, remote scenario</t>
  </si>
  <si>
    <t>Fair value of hedges and transactions</t>
  </si>
  <si>
    <t>Commodities hedge [member] | Commodity risk portion of cost exposure [member]</t>
  </si>
  <si>
    <t>Fair value of hedging instruments</t>
  </si>
  <si>
    <t>Commodities hedge [member] | Input purchase affecting the commodity risk portion of cost exposure [member]</t>
  </si>
  <si>
    <t>Fair value of hedging instrument transactions</t>
  </si>
  <si>
    <t>Foreign currency exchange hedge [member] | Foreign exchange risk portion of cost exposure [member]</t>
  </si>
  <si>
    <t>Foreign currency exchange hedge [member] | Input purchase that affects the foreign exchange risk portion of cost exposure [member]</t>
  </si>
  <si>
    <t>Foreign currency exchange hedge [member] | Foreign currency risk portion of fixed assets exposure [member]</t>
  </si>
  <si>
    <t>Foreign currency exchange hedge [member] | Capex Purchase affecting the foreign currency exchange risk portion of the fixed assets exposure [member]</t>
  </si>
  <si>
    <t>Foreign currency exchange hedge [member] | Total fixed asset exposure [member]</t>
  </si>
  <si>
    <t>Foreign currency exchange hedge [member] | Foreign currency exchange risk portion of expenses exposure [member]</t>
  </si>
  <si>
    <t>Foreign currency exchange hedge [member] | Expenses that affect the foreign currency exchange risk portion of expenses exposure [member]</t>
  </si>
  <si>
    <t>Foreign currency exchange hedge [member] | Total expenses exposure [member]</t>
  </si>
  <si>
    <t>Foreign currency exchange hedge [member] | Cash transaction affecting the foreign currency exchange risk portion of cash exposure [member]</t>
  </si>
  <si>
    <t>Commodities and foreign exchange hedges [member] | Total cost exposure [member]</t>
  </si>
  <si>
    <t>Interest hedge [member] | Interest expenses affecting the interest rate portion of the debts exposure portion [member]</t>
  </si>
  <si>
    <t>Interest and foreign currency hedges [member] | Total debts exposure [member]</t>
  </si>
  <si>
    <t>Equity instrument hedges [member] | Stock exchange price risk portion of the equity instrument exposure [member]</t>
  </si>
  <si>
    <t>Equity instrument hedges [member] | Total equity exposure [member]</t>
  </si>
  <si>
    <t>Expenses [member] | Stock exchange price risk portion of the equity instrument exposure [member]</t>
  </si>
  <si>
    <t>R$ 19.6</t>
  </si>
  <si>
    <t>Note 27 - Financial Instruments and Risks - Notional and Fair Value Amounts per Instrument and Maturity (Details) - BRL (R$) R$ in Thousands</t>
  </si>
  <si>
    <t>Notional value</t>
  </si>
  <si>
    <t>Fair value</t>
  </si>
  <si>
    <t>Total cost exposure [member] | Not later than one year [member]</t>
  </si>
  <si>
    <t>Total cost exposure [member] | Later than one year and not later than two years [member]</t>
  </si>
  <si>
    <t>Commodity risk portion of cost exposure [member] | Not later than one year [member]</t>
  </si>
  <si>
    <t>Commodity risk portion of cost exposure [member] | Later than one year and not later than two years [member]</t>
  </si>
  <si>
    <t>American dollar risk portion of cost exposure [member] | Not later than one year [member]</t>
  </si>
  <si>
    <t>American dollar risk portion of cost exposure [member] | Later than one year and not later than two years [member]</t>
  </si>
  <si>
    <t>Euro risk portion of cost exposure [member] | Not later than one year [member]</t>
  </si>
  <si>
    <t>Euro risk portion of cost exposure [member] | Later than one year and not later than two years [member]</t>
  </si>
  <si>
    <t>Mexican Pesos risk portion of cost exposure [member] | Not later than one year [member]</t>
  </si>
  <si>
    <t>Mexican Pesos risk portion of cost exposure [member] | Later than one year and not later than two years [member]</t>
  </si>
  <si>
    <t>Total fixed asset exposure [member] | Not later than one year [member]</t>
  </si>
  <si>
    <t>Total fixed asset exposure [member] | Later than one year and not later than two years [member]</t>
  </si>
  <si>
    <t>American Dollar risk portion of fixed assets exposure [member] | Not later than one year [member]</t>
  </si>
  <si>
    <t>American Dollar risk portion of fixed assets exposure [member] | Later than one year and not later than two years [member]</t>
  </si>
  <si>
    <t>Total expenses exposure [member] | Not later than one year [member]</t>
  </si>
  <si>
    <t>Total expenses exposure [member] | Later than one year and not later than two years [member]</t>
  </si>
  <si>
    <t>American Dollar risk portion of the expenses exposure [member] | Not later than one year [member]</t>
  </si>
  <si>
    <t>American Dollar risk portion of the expenses exposure [member] | Later than one year and not later than two years [member]</t>
  </si>
  <si>
    <t>R$ 1108400</t>
  </si>
  <si>
    <t>Total equity exposure [member] | Not later than one year [member]</t>
  </si>
  <si>
    <t>Total equity exposure [member] | Later than one year and not later than two years [member]</t>
  </si>
  <si>
    <t>Stock prices risk portion of equity exposure [member]</t>
  </si>
  <si>
    <t>Stock prices risk portion of equity exposure [member] | Not later than one year [member]</t>
  </si>
  <si>
    <t>Stock prices risk portion of equity exposure [member] | Later than one year and not later than two years [member]</t>
  </si>
  <si>
    <t>Total risk exposures [member] | Not later than one year [member]</t>
  </si>
  <si>
    <t>Total risk exposures [member] | Later than one year and not later than two years [member]</t>
  </si>
  <si>
    <t>R$ 1100</t>
  </si>
  <si>
    <t>Note 27 - Financial Instruments and Risks - Financial Instruments Recognized in the Financial Statements (Details) - BRL (R$) R$ in Millions</t>
  </si>
  <si>
    <t>Financial asset</t>
  </si>
  <si>
    <t>R$ 18708.9</t>
  </si>
  <si>
    <t>R$ 18753.4</t>
  </si>
  <si>
    <t>Financial liability</t>
  </si>
  <si>
    <t>Financial liabilities at amortised cost, category [member]</t>
  </si>
  <si>
    <t>Financial liabilities at fair value through profit or loss, category [member]</t>
  </si>
  <si>
    <t>Trade payables and put option granted on subsidiary and other liabilities [member]</t>
  </si>
  <si>
    <t>Trade payables and put option granted on subsidiary and other liabilities [member] | Financial liabilities at amortised cost, category [member]</t>
  </si>
  <si>
    <t>Trade payables and put option granted on subsidiary and other liabilities [member] | Financial liabilities at fair value through profit or loss, category [member]</t>
  </si>
  <si>
    <t>Financial liabilities, derivatives [member]</t>
  </si>
  <si>
    <t>Financial liabilities, derivatives [member] | Financial liabilities at amortised cost, category [member]</t>
  </si>
  <si>
    <t>Financial liabilities, derivatives [member] | Financial liabilities at fair value through profit or loss, category [member]</t>
  </si>
  <si>
    <t>Derivative hedge [member]</t>
  </si>
  <si>
    <t>Derivative hedge [member] | Financial liabilities at amortised cost, category [member]</t>
  </si>
  <si>
    <t>Derivative hedge [member] | Financial liabilities at fair value through profit or loss, category [member]</t>
  </si>
  <si>
    <t>Interest-bearing loans and borrowings [member]</t>
  </si>
  <si>
    <t>Interest-bearing loans and borrowings [member] | Financial liabilities at amortised cost, category [member]</t>
  </si>
  <si>
    <t>Interest-bearing loans and borrowings [member] | Financial liabilities at fair value through profit or loss, category [member]</t>
  </si>
  <si>
    <t>Financial assets at fair value through other comprehensive income, category [member]</t>
  </si>
  <si>
    <t>Financial assets at amortised cost, category [member]</t>
  </si>
  <si>
    <t>Financial assets at fair value through profit or loss, category [member]</t>
  </si>
  <si>
    <t>Financial asset, cash and cash equivalents [member]</t>
  </si>
  <si>
    <t>Financial asset, cash and cash equivalents [member] | Financial assets at fair value through other comprehensive income, category [member]</t>
  </si>
  <si>
    <t>Financial asset, cash and cash equivalents [member] | Financial assets at amortised cost, category [member]</t>
  </si>
  <si>
    <t>Financial asset, cash and cash equivalents [member] | Financial assets at fair value through profit or loss, category [member]</t>
  </si>
  <si>
    <t>Trade receivables [member]</t>
  </si>
  <si>
    <t>Trade receivables [member] | Financial assets at fair value through other comprehensive income, category [member]</t>
  </si>
  <si>
    <t>Trade receivables [member] | Financial assets at amortised cost, category [member]</t>
  </si>
  <si>
    <t>Trade receivables [member] | Financial assets at fair value through profit or loss, category [member]</t>
  </si>
  <si>
    <t>Financial asset, investment securities [member]</t>
  </si>
  <si>
    <t>Financial asset, investment securities [member] | Financial assets at fair value through other comprehensive income, category [member]</t>
  </si>
  <si>
    <t>Financial asset, investment securities [member] | Financial assets at amortised cost, category [member]</t>
  </si>
  <si>
    <t>Financial asset, investment securities [member] | Financial assets at fair value through profit or loss, category [member]</t>
  </si>
  <si>
    <t>Derivatives [member]</t>
  </si>
  <si>
    <t>Derivatives [member] | Financial assets at fair value through other comprehensive income, category [member]</t>
  </si>
  <si>
    <t>Derivatives [member] | Financial assets at amortised cost, category [member]</t>
  </si>
  <si>
    <t>Derivatives [member] | Financial assets at fair value through profit or loss, category [member]</t>
  </si>
  <si>
    <t>Derivative hedge [member] | Financial assets at fair value through other comprehensive income, category [member]</t>
  </si>
  <si>
    <t>Derivative hedge [member] | Financial assets at amortised cost, category [member]</t>
  </si>
  <si>
    <t>Derivative hedge [member] | Financial assets at fair value through profit or loss, category [member]</t>
  </si>
  <si>
    <t>R$ 135.7</t>
  </si>
  <si>
    <t>R$ 220.8</t>
  </si>
  <si>
    <t>Note 27 - Financial Instruments and Risks - Fair Value Hierarchy (Details) - BRL (R$) R$ in Millions</t>
  </si>
  <si>
    <t>Financial asset at fair value through other comprehensive income</t>
  </si>
  <si>
    <t>R$ 3644.7</t>
  </si>
  <si>
    <t>R$ 3778.4</t>
  </si>
  <si>
    <t>Financial asset at fair value through profit or loss</t>
  </si>
  <si>
    <t>Derivatives assets at fair value through profit or loss</t>
  </si>
  <si>
    <t>Derivatives - operational hedge</t>
  </si>
  <si>
    <t>Financial liabilities at fair value through profit and loss (i)</t>
  </si>
  <si>
    <t>Derivatives liabilities at fair value through profit or loss</t>
  </si>
  <si>
    <t>Derivatives liabilities - operational hedge</t>
  </si>
  <si>
    <t>Level 1 of fair value hierarchy [member]</t>
  </si>
  <si>
    <t>Level 2 of fair value hierarchy [member]</t>
  </si>
  <si>
    <t>Level 3 of fair value hierarchy [member]</t>
  </si>
  <si>
    <t>R$ 3092.2</t>
  </si>
  <si>
    <t>R$ 2669.5</t>
  </si>
  <si>
    <t>Refers to the put option granted on subsidiary as described in Note 21 d(4).</t>
  </si>
  <si>
    <t>Note 27 - Financial Instruments and Risks - Reconciliation of Changes in the Categorization of Level 3 (Details) R$ in Millions</t>
  </si>
  <si>
    <t>Financial liabilities at December 31, 2019</t>
  </si>
  <si>
    <t>R$ 23473.3</t>
  </si>
  <si>
    <t>Acquisition of investments</t>
  </si>
  <si>
    <t>Total gains and losses in the year</t>
  </si>
  <si>
    <t>Losses/(gains) recognized in net income</t>
  </si>
  <si>
    <t>Losses/(gains) recognized in equity</t>
  </si>
  <si>
    <t>Note 28 - Collateral and Contractual Commitments with Suppliers, Advances From Customers and Other (Details Textual) - BRL (R$) R$ in Millions</t>
  </si>
  <si>
    <t>Collateral and other commitments</t>
  </si>
  <si>
    <t>R$ 2062.2</t>
  </si>
  <si>
    <t>R$ 1992.7</t>
  </si>
  <si>
    <t>Cash guarantees</t>
  </si>
  <si>
    <t>Guarantees held for derivative instruments</t>
  </si>
  <si>
    <t>Note 28 - Collateral and Contractual Commitments with Suppliers, Advances From Customers and Other - Components of Collateral and Commitments (Details) - BRL (R$) R$ in Millions</t>
  </si>
  <si>
    <t>Collateral given for the Company’s own liabilities</t>
  </si>
  <si>
    <t>R$ 817.0</t>
  </si>
  <si>
    <t>Other commitments</t>
  </si>
  <si>
    <t>Commitments to suppliers</t>
  </si>
  <si>
    <t>R$ 15877.3</t>
  </si>
  <si>
    <t>R$ 12078.6</t>
  </si>
  <si>
    <t>Note 28 - Collateral and Contractual Commitments with Suppliers, Advances From Customers and Other - Future Contractual Commitments (Details) - BRL (R$) R$ in Millions</t>
  </si>
  <si>
    <t>Future contractual commitments</t>
  </si>
  <si>
    <t>Later than two years [member]</t>
  </si>
  <si>
    <t>R$ 2714.9</t>
  </si>
  <si>
    <t>R$ 4319.2</t>
  </si>
  <si>
    <t>Note 29 - Contingent Liabilities (Details Textual) - BRL (R$) R$ in Millions</t>
  </si>
  <si>
    <t>Estimated financial effect of contingent liabilities</t>
  </si>
  <si>
    <t>R$ 70524.1</t>
  </si>
  <si>
    <t>R$ 72055.5</t>
  </si>
  <si>
    <t>Total provisions</t>
  </si>
  <si>
    <t>Estimated financial effect of contingent assets</t>
  </si>
  <si>
    <t>Effect of contingent assets recoverable tax recognized</t>
  </si>
  <si>
    <t>Tax contingent liability [member] | AROSUCO AROMAS E SUCOS LTDA. [member]</t>
  </si>
  <si>
    <t>Tax contingent liability [member] | Anheuser-Busch Inbev Services LLC [member]</t>
  </si>
  <si>
    <t>R$ 10100.0</t>
  </si>
  <si>
    <t>Estimated financial effect of contingent liabilities, percentage reimbursement</t>
  </si>
  <si>
    <t>Tax contingent liability [member] | Beverage Associates Holding Limited [member]</t>
  </si>
  <si>
    <t>R$ 2200.0</t>
  </si>
  <si>
    <t>Tax contingent liability [member] | Cervecería Nacional Dominicana S.A. [member]</t>
  </si>
  <si>
    <t>Tax contingent liability [member] | Brazilian Tax authorities [member]</t>
  </si>
  <si>
    <t>Tax contingent liability [member] | Brazilian Tax authorities [member] | AROSUCO AROMAS E SUCOS LTDA. [member]</t>
  </si>
  <si>
    <t>Tax contingent liability [member] | State of Minas Gerais and Rio de Janeiro [member]</t>
  </si>
  <si>
    <t>Tax contingent liability [member] | State of Amazonas [member]</t>
  </si>
  <si>
    <t>Legal proceedings contingent liability [member] | Department of Federal Revenue of Brazil [member]</t>
  </si>
  <si>
    <t>Legal proceedings contingent liability [member] | Brazilian federal tax authorities [member]</t>
  </si>
  <si>
    <t>Legal proceedings contingent liability [member] | States of São Paulo, Rio de Janeiro, Minas Gerais and other States [member]</t>
  </si>
  <si>
    <t>Legal proceedings contingent liability [member] | State of Pernambuco [member]</t>
  </si>
  <si>
    <t>Tax contingent liability related to expenses [member] | Brazilian Tax authorities [member]</t>
  </si>
  <si>
    <t>Legal proceedings contingent liability related to taxes paid abroad in 2010 [member] | Brazilian Tax authorities [member]</t>
  </si>
  <si>
    <t>Legal proceedings contingent liability related to the disallowance of deductions with alleged unproven taxes paid in 2015 and 2016 [member] | Brazilian Tax authorities [member]</t>
  </si>
  <si>
    <t>Tax contingent liability related to taxes paid abroad [member] | Brazilian Tax authorities [member]</t>
  </si>
  <si>
    <t>Tax contingent liability related to IOC deduction [member]</t>
  </si>
  <si>
    <t>Tax contingent liability relating to Manaus Free Trade Zone - ZFM [member] | Brazilian federal tax authorities [member]</t>
  </si>
  <si>
    <t>Tax contingent liability relating to IPI excise taxes [member] | Brazilian federal tax authorities [member]</t>
  </si>
  <si>
    <t>R$ 1700.0</t>
  </si>
  <si>
    <t>R$ 1600.0</t>
  </si>
  <si>
    <t>Note 29 - Contingent Liabilities - Estimates of Amounts of Possible Losses (Details) - BRL (R$) R$ in Millions</t>
  </si>
  <si>
    <t>Estimates of amounts of possible losses</t>
  </si>
  <si>
    <t>Income tax and social contribution [member]</t>
  </si>
  <si>
    <t>Value added and excise taxes [member]</t>
  </si>
  <si>
    <t>PIS and COFINS tax contingent liability [member]</t>
  </si>
  <si>
    <t>Labor contingent liability [member]</t>
  </si>
  <si>
    <t>Civil proceedings contingent liability [member]</t>
  </si>
  <si>
    <t>Other contingent liabilities [member]</t>
  </si>
  <si>
    <t>R$ 1036.0</t>
  </si>
  <si>
    <t>R$ 1171.3</t>
  </si>
  <si>
    <t>Note 30 - Non-cash Items - Investment and Financing Activities Not Involving Cash (Details) - BRL (R$) R$ in Millions</t>
  </si>
  <si>
    <t>Acquisition of investments payables</t>
  </si>
  <si>
    <t>R$ 20.0</t>
  </si>
  <si>
    <t>Cash financing cost other than interests</t>
  </si>
  <si>
    <t>Fair value of option granted on a subsidiary</t>
  </si>
  <si>
    <t>Shareholding exchange transactions</t>
  </si>
  <si>
    <t>R$ 0.8</t>
  </si>
  <si>
    <t>Note 31 - Related Parties (Details Textual) - BRL (R$) R$ in Millions</t>
  </si>
  <si>
    <t>Fundacao Zerrenner [member]</t>
  </si>
  <si>
    <t>Percentage of ownership held by a related party</t>
  </si>
  <si>
    <t>Expenses incurred by a related party</t>
  </si>
  <si>
    <t>R$ 259.6</t>
  </si>
  <si>
    <t>R$ 273.2</t>
  </si>
  <si>
    <t>Asset leasing agreement</t>
  </si>
  <si>
    <t>Annual lease payment of head office</t>
  </si>
  <si>
    <t>Fundacao Zerrenner [member] | Active employees [member]</t>
  </si>
  <si>
    <t>Fundacao Zerrenner [member] | Retirees [member]</t>
  </si>
  <si>
    <t>Anheuser-Busch, Inc [member]</t>
  </si>
  <si>
    <t>Transfers under licence agreements from entity, related party transactions</t>
  </si>
  <si>
    <t>R$ 2.8</t>
  </si>
  <si>
    <t>Transfers under licence agreements to entity, related party transactions</t>
  </si>
  <si>
    <t>R$ 456.9</t>
  </si>
  <si>
    <t>R$ 431.6</t>
  </si>
  <si>
    <t>R$ 369.1</t>
  </si>
  <si>
    <t>Note 31 - Related Parties - Expenses Related to Management Members (Details) - BRL (R$) R$ in Millions</t>
  </si>
  <si>
    <t>Short-term benefits (i)</t>
  </si>
  <si>
    <t>R$ 31.2</t>
  </si>
  <si>
    <t>R$ 24.1</t>
  </si>
  <si>
    <t>R$ 33.4</t>
  </si>
  <si>
    <t>Share-based payments (ii)</t>
  </si>
  <si>
    <t>Total key management remuneration</t>
  </si>
  <si>
    <t>R$ 54.9</t>
  </si>
  <si>
    <t>R$ 72.3</t>
  </si>
  <si>
    <t>These correspond substantially to management's salaries and profit sharing (including performance bonuses).</t>
  </si>
  <si>
    <t>These correspond to the compensation cost of stock options and restricted stocks granted to management. These amounts exclude remuneration paid to members of the Fiscal Council.</t>
  </si>
  <si>
    <t>Note 31 - Related Parties - Transactions With Related Parties (Details) - BRL (R$) R$ in Millions</t>
  </si>
  <si>
    <t>Trade receivables, related parties</t>
  </si>
  <si>
    <t>R$ 143.5</t>
  </si>
  <si>
    <t>R$ 294.5</t>
  </si>
  <si>
    <t>Other trade receivables, related parties</t>
  </si>
  <si>
    <t>Trade payables, related parties</t>
  </si>
  <si>
    <t>Other trade payables, related parties</t>
  </si>
  <si>
    <t>Sales and others, related parties</t>
  </si>
  <si>
    <t>R$ 76.1</t>
  </si>
  <si>
    <t>Sales/service fees/reimbursement of expenses and others, related parties</t>
  </si>
  <si>
    <t>Buying and others, related parties</t>
  </si>
  <si>
    <t>Service fees/reimbursement of expenses and others, related parties</t>
  </si>
  <si>
    <t>Net finance cost, related parties</t>
  </si>
  <si>
    <t>Anheuser-Busch InBev N.V. [member]</t>
  </si>
  <si>
    <t>Anheuser-Busch Packaging Group Inc. [member]</t>
  </si>
  <si>
    <t>Anheuser-Busch Procurement [member]</t>
  </si>
  <si>
    <t>Anheuser-Busch Inbev USA LLC [member]</t>
  </si>
  <si>
    <t>Anheuser-Busch Inbev Services LLC [member]</t>
  </si>
  <si>
    <t>Cervecería Modelo de Mexico S. de R.L. de C.V. [member]</t>
  </si>
  <si>
    <t>Compañia Cervecera Ambev Peru S.A.C. [member]</t>
  </si>
  <si>
    <t>Inbev Belgium N.V. [member]</t>
  </si>
  <si>
    <t>Bavaria S.A. [member]</t>
  </si>
  <si>
    <t>Interbrew International B.V. [member]</t>
  </si>
  <si>
    <t>Other related parties [member]</t>
  </si>
  <si>
    <t>R$ 16.8</t>
  </si>
  <si>
    <t>Panamá Holding [member]</t>
  </si>
  <si>
    <t>The amount represents the trade operations (purchase and sale) and the reimbursement between the companies of the group.</t>
  </si>
  <si>
    <t>Note 34 - Events After the Reporting Period (Details Textual) - BRL (R$) R$ in Millions</t>
  </si>
  <si>
    <t>R$ 533.3</t>
  </si>
  <si>
    <t>R$ 3600.0</t>
  </si>
</sst>
</file>

<file path=xl/styles.xml><?xml version="1.0" encoding="utf-8"?>
<styleSheet xmlns="http://schemas.openxmlformats.org/spreadsheetml/2006/main">
  <numFmts count="5">
    <numFmt formatCode="#,##0.0_);(#,##0.0)" numFmtId="164"/>
    <numFmt formatCode="_(&quot;$ &quot;#,##0_);_(&quot;$ &quot;(#,##0)" numFmtId="165"/>
    <numFmt formatCode="_(&quot;$ &quot;#,##0.0_);_(&quot;$ &quot;(#,##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row r="11" spans="1:2">
      <c r="A11" s="4" t="s">
        <v>17</v>
      </c>
      <c r="B11" s="4" t="s">
        <v>18</v>
      </c>
    </row>
    <row r="12" spans="1:2">
      <c r="A12" s="4" t="s">
        <v>19</v>
      </c>
      <c r="B12" s="4" t="s">
        <v>13</v>
      </c>
    </row>
    <row r="13" spans="1:2">
      <c r="A13" s="4" t="s">
        <v>20</v>
      </c>
      <c r="B13" s="5" t="n">
        <v>15729953382</v>
      </c>
    </row>
    <row r="14" spans="1:2">
      <c r="A14" s="4" t="s">
        <v>21</v>
      </c>
      <c r="B14" s="4" t="s">
        <v>18</v>
      </c>
    </row>
    <row r="15" spans="1:2">
      <c r="A15" s="4" t="s">
        <v>22</v>
      </c>
      <c r="B15" s="4" t="s">
        <v>23</v>
      </c>
    </row>
    <row r="16" spans="1:2">
      <c r="A16" s="4" t="s">
        <v>24</v>
      </c>
      <c r="B16" s="4" t="s">
        <v>25</v>
      </c>
    </row>
    <row r="17" spans="1:2">
      <c r="A17" s="4" t="s">
        <v>26</v>
      </c>
      <c r="B17" s="4" t="s">
        <v>27</v>
      </c>
    </row>
    <row r="18" spans="1:2">
      <c r="A18" s="4" t="s">
        <v>28</v>
      </c>
      <c r="B18" s="4" t="s">
        <v>29</v>
      </c>
    </row>
    <row r="19" spans="1:2">
      <c r="A19" s="4" t="s">
        <v>30</v>
      </c>
      <c r="B19" s="4" t="s">
        <v>18</v>
      </c>
    </row>
    <row r="20" spans="1:2">
      <c r="A20" s="4" t="s">
        <v>31</v>
      </c>
      <c r="B20" s="4" t="s">
        <v>32</v>
      </c>
    </row>
    <row r="21" spans="1:2">
      <c r="A21" s="4" t="s">
        <v>33</v>
      </c>
      <c r="B21" s="4" t="s">
        <v>18</v>
      </c>
    </row>
    <row r="22" spans="1:2">
      <c r="A22" s="4" t="s">
        <v>34</v>
      </c>
      <c r="B2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36</v>
      </c>
    </row>
    <row r="3" spans="1:2">
      <c r="A3" s="3" t="s">
        <v>40</v>
      </c>
    </row>
    <row r="4" spans="1:2">
      <c r="A4" s="4" t="s">
        <v>283</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109</v>
      </c>
      <c r="C1" s="2" t="s">
        <v>36</v>
      </c>
      <c r="D1" s="2" t="s">
        <v>37</v>
      </c>
      <c r="E1" s="2" t="s">
        <v>122</v>
      </c>
      <c r="F1" s="2" t="s">
        <v>52</v>
      </c>
    </row>
    <row r="2" spans="1:6">
      <c r="A2" s="3" t="s">
        <v>40</v>
      </c>
    </row>
    <row r="3" spans="1:6">
      <c r="A3" s="4" t="s">
        <v>1110</v>
      </c>
      <c r="B3" s="4" t="s">
        <v>38</v>
      </c>
      <c r="C3" s="6" t="s">
        <v>1111</v>
      </c>
      <c r="D3" s="6" t="s">
        <v>1112</v>
      </c>
    </row>
    <row r="4" spans="1:6">
      <c r="A4" s="4" t="s">
        <v>1113</v>
      </c>
      <c r="C4" s="7" t="n">
        <v>163.6</v>
      </c>
      <c r="D4" s="7" t="n">
        <v>147.3</v>
      </c>
      <c r="E4" s="6" t="s">
        <v>1114</v>
      </c>
    </row>
    <row r="5" spans="1:6">
      <c r="A5" s="4" t="s">
        <v>1115</v>
      </c>
      <c r="C5" s="7" t="n">
        <v>14.6</v>
      </c>
      <c r="D5" s="7" t="n">
        <v>13.4</v>
      </c>
    </row>
    <row r="6" spans="1:6">
      <c r="A6" s="4" t="s">
        <v>1116</v>
      </c>
      <c r="C6" s="7" t="n">
        <v>14.6</v>
      </c>
      <c r="D6" s="7" t="n">
        <v>13.4</v>
      </c>
      <c r="E6" s="6" t="s">
        <v>1117</v>
      </c>
    </row>
    <row r="7" spans="1:6">
      <c r="A7" s="4" t="s">
        <v>180</v>
      </c>
      <c r="C7" s="6" t="s">
        <v>1118</v>
      </c>
      <c r="D7" s="6" t="s">
        <v>1119</v>
      </c>
    </row>
    <row r="8" spans="1:6"/>
    <row r="9" spans="1:6">
      <c r="A9" s="4" t="s">
        <v>38</v>
      </c>
      <c r="B9" s="4" t="s">
        <v>1120</v>
      </c>
    </row>
    <row r="10" spans="1:6">
      <c r="A10" s="4" t="s">
        <v>52</v>
      </c>
      <c r="B10" s="4" t="s">
        <v>170</v>
      </c>
    </row>
  </sheetData>
  <mergeCells count="10">
    <mergeCell ref="A1:B1"/>
    <mergeCell ref="E2:F2"/>
    <mergeCell ref="E3:F3"/>
    <mergeCell ref="E4:F4"/>
    <mergeCell ref="E5:F5"/>
    <mergeCell ref="E6:F6"/>
    <mergeCell ref="E7:F7"/>
    <mergeCell ref="A8:E8"/>
    <mergeCell ref="B9:E9"/>
    <mergeCell ref="B10:E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36</v>
      </c>
      <c r="C2" s="2" t="s">
        <v>37</v>
      </c>
      <c r="D2" s="2" t="s">
        <v>39</v>
      </c>
    </row>
    <row r="3" spans="1:4">
      <c r="A3" s="3" t="s">
        <v>40</v>
      </c>
    </row>
    <row r="4" spans="1:4">
      <c r="A4" s="4" t="s">
        <v>1122</v>
      </c>
      <c r="B4" s="4" t="s">
        <v>956</v>
      </c>
      <c r="C4" s="4" t="s">
        <v>957</v>
      </c>
      <c r="D4" s="4" t="s">
        <v>958</v>
      </c>
    </row>
    <row r="5" spans="1:4">
      <c r="A5" s="4" t="s">
        <v>1123</v>
      </c>
      <c r="B5" s="6" t="s">
        <v>1124</v>
      </c>
      <c r="C5" s="6" t="s">
        <v>1125</v>
      </c>
    </row>
    <row r="6" spans="1:4">
      <c r="A6" s="4" t="s">
        <v>1126</v>
      </c>
      <c r="B6" s="6" t="s">
        <v>1127</v>
      </c>
      <c r="C6" s="6" t="s">
        <v>1128</v>
      </c>
    </row>
    <row r="7" spans="1:4">
      <c r="A7" s="4" t="s">
        <v>1065</v>
      </c>
    </row>
    <row r="8" spans="1:4">
      <c r="A8" s="3" t="s">
        <v>40</v>
      </c>
    </row>
    <row r="9" spans="1:4">
      <c r="A9" s="4" t="s">
        <v>1129</v>
      </c>
      <c r="B9" s="4" t="s">
        <v>1130</v>
      </c>
    </row>
    <row r="10" spans="1:4">
      <c r="A10" s="4" t="s">
        <v>1131</v>
      </c>
      <c r="B10" s="4" t="s">
        <v>1132</v>
      </c>
    </row>
    <row r="11" spans="1:4">
      <c r="A11" s="4" t="s">
        <v>1133</v>
      </c>
    </row>
    <row r="12" spans="1:4">
      <c r="A12" s="3" t="s">
        <v>40</v>
      </c>
    </row>
    <row r="13" spans="1:4">
      <c r="A13" s="4" t="s">
        <v>1122</v>
      </c>
      <c r="D13" s="4" t="s">
        <v>1134</v>
      </c>
    </row>
    <row r="14" spans="1:4">
      <c r="A14" s="4" t="s">
        <v>1135</v>
      </c>
      <c r="C14" s="4" t="s">
        <v>645</v>
      </c>
    </row>
    <row r="15" spans="1:4">
      <c r="A15" s="4" t="s">
        <v>1136</v>
      </c>
      <c r="C15" s="4" t="s">
        <v>1130</v>
      </c>
    </row>
    <row r="16" spans="1:4">
      <c r="A16" s="4" t="s">
        <v>1137</v>
      </c>
      <c r="B16" s="4" t="s">
        <v>1130</v>
      </c>
    </row>
    <row r="17" spans="1:4">
      <c r="A17" s="4" t="s">
        <v>1138</v>
      </c>
      <c r="B17" s="4" t="s">
        <v>6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139</v>
      </c>
      <c r="B1" s="2" t="s">
        <v>1</v>
      </c>
    </row>
    <row r="2" spans="1:2">
      <c r="B2" s="2" t="s">
        <v>36</v>
      </c>
    </row>
    <row r="3" spans="1:2">
      <c r="A3" s="4" t="s">
        <v>1140</v>
      </c>
    </row>
    <row r="4" spans="1:2">
      <c r="A4" s="3" t="s">
        <v>40</v>
      </c>
    </row>
    <row r="5" spans="1:2">
      <c r="A5" s="4" t="s">
        <v>1141</v>
      </c>
      <c r="B5" s="4" t="s">
        <v>1142</v>
      </c>
    </row>
    <row r="6" spans="1:2">
      <c r="A6" s="4" t="s">
        <v>1143</v>
      </c>
    </row>
    <row r="7" spans="1:2">
      <c r="A7" s="3" t="s">
        <v>40</v>
      </c>
    </row>
    <row r="8" spans="1:2">
      <c r="A8" s="4" t="s">
        <v>1141</v>
      </c>
      <c r="B8" s="4" t="s">
        <v>1144</v>
      </c>
    </row>
    <row r="9" spans="1:2">
      <c r="A9" s="4" t="s">
        <v>1145</v>
      </c>
    </row>
    <row r="10" spans="1:2">
      <c r="A10" s="3" t="s">
        <v>40</v>
      </c>
    </row>
    <row r="11" spans="1:2">
      <c r="A11" s="4" t="s">
        <v>1141</v>
      </c>
      <c r="B11" s="4" t="s">
        <v>1146</v>
      </c>
    </row>
    <row r="12" spans="1:2">
      <c r="A12" s="4" t="s">
        <v>1147</v>
      </c>
    </row>
    <row r="13" spans="1:2">
      <c r="A13" s="3" t="s">
        <v>40</v>
      </c>
    </row>
    <row r="14" spans="1:2">
      <c r="A14" s="4" t="s">
        <v>1141</v>
      </c>
      <c r="B14" s="4" t="s">
        <v>1148</v>
      </c>
    </row>
    <row r="15" spans="1:2">
      <c r="A15" s="4" t="s">
        <v>1149</v>
      </c>
    </row>
    <row r="16" spans="1:2">
      <c r="A16" s="3" t="s">
        <v>40</v>
      </c>
    </row>
    <row r="17" spans="1:2">
      <c r="A17" s="4" t="s">
        <v>1141</v>
      </c>
      <c r="B17" s="4" t="s">
        <v>64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150</v>
      </c>
      <c r="B1" s="2" t="s">
        <v>1</v>
      </c>
    </row>
    <row r="2" spans="1:6">
      <c r="B2" s="2" t="s">
        <v>36</v>
      </c>
      <c r="C2" s="2" t="s">
        <v>37</v>
      </c>
      <c r="D2" s="2" t="s">
        <v>122</v>
      </c>
      <c r="E2" s="2" t="s">
        <v>38</v>
      </c>
      <c r="F2" s="2" t="s">
        <v>39</v>
      </c>
    </row>
    <row r="3" spans="1:6">
      <c r="A3" s="3" t="s">
        <v>40</v>
      </c>
    </row>
    <row r="4" spans="1:6">
      <c r="A4" s="4" t="s">
        <v>1151</v>
      </c>
      <c r="B4" s="6" t="s">
        <v>1152</v>
      </c>
      <c r="C4" s="6" t="s">
        <v>1153</v>
      </c>
    </row>
    <row r="5" spans="1:6">
      <c r="A5" s="4" t="s">
        <v>1154</v>
      </c>
      <c r="B5" s="7" t="n">
        <v>-4734.9</v>
      </c>
      <c r="C5" s="7" t="n">
        <v>-4483.2</v>
      </c>
    </row>
    <row r="6" spans="1:6">
      <c r="A6" s="4" t="s">
        <v>1155</v>
      </c>
      <c r="B6" s="5" t="n">
        <v>579</v>
      </c>
      <c r="C6" s="7" t="n">
        <v>-359.9</v>
      </c>
      <c r="F6" s="6" t="s">
        <v>1156</v>
      </c>
    </row>
    <row r="7" spans="1:6">
      <c r="A7" s="4" t="s">
        <v>1157</v>
      </c>
      <c r="B7" s="7" t="n">
        <v>-2363.8</v>
      </c>
      <c r="C7" s="7" t="n">
        <v>-2058.6</v>
      </c>
    </row>
    <row r="8" spans="1:6">
      <c r="A8" s="4" t="s">
        <v>1157</v>
      </c>
      <c r="B8" s="7" t="n">
        <v>2363.8</v>
      </c>
      <c r="C8" s="7" t="n">
        <v>2058.6</v>
      </c>
    </row>
    <row r="9" spans="1:6">
      <c r="A9" s="4" t="s">
        <v>1158</v>
      </c>
      <c r="B9" s="7" t="n">
        <v>2950.1</v>
      </c>
      <c r="C9" s="7" t="n">
        <v>2064.7</v>
      </c>
      <c r="D9" s="6" t="s">
        <v>1159</v>
      </c>
    </row>
    <row r="10" spans="1:6">
      <c r="A10" s="4" t="s">
        <v>1160</v>
      </c>
      <c r="B10" s="7" t="n">
        <v>-2371.1</v>
      </c>
      <c r="C10" s="7" t="n">
        <v>-2424.6</v>
      </c>
      <c r="D10" s="6" t="s">
        <v>1161</v>
      </c>
    </row>
    <row r="11" spans="1:6">
      <c r="A11" s="4" t="s">
        <v>1162</v>
      </c>
    </row>
    <row r="12" spans="1:6">
      <c r="A12" s="3" t="s">
        <v>40</v>
      </c>
    </row>
    <row r="13" spans="1:6">
      <c r="A13" s="4" t="s">
        <v>1151</v>
      </c>
      <c r="B13" s="5" t="n">
        <v>10</v>
      </c>
      <c r="C13" s="5" t="n">
        <v>10</v>
      </c>
    </row>
    <row r="14" spans="1:6">
      <c r="A14" s="4" t="s">
        <v>1154</v>
      </c>
      <c r="B14" s="4" t="s">
        <v>53</v>
      </c>
      <c r="C14" s="4" t="s">
        <v>53</v>
      </c>
    </row>
    <row r="15" spans="1:6">
      <c r="A15" s="4" t="s">
        <v>1155</v>
      </c>
      <c r="B15" s="5" t="n">
        <v>10</v>
      </c>
      <c r="C15" s="5" t="n">
        <v>10</v>
      </c>
    </row>
    <row r="16" spans="1:6">
      <c r="A16" s="4" t="s">
        <v>1163</v>
      </c>
    </row>
    <row r="17" spans="1:6">
      <c r="A17" s="3" t="s">
        <v>40</v>
      </c>
    </row>
    <row r="18" spans="1:6">
      <c r="A18" s="4" t="s">
        <v>1151</v>
      </c>
      <c r="B18" s="4" t="s">
        <v>53</v>
      </c>
      <c r="C18" s="4" t="s">
        <v>53</v>
      </c>
    </row>
    <row r="19" spans="1:6">
      <c r="A19" s="4" t="s">
        <v>1154</v>
      </c>
      <c r="B19" s="7" t="n">
        <v>-1067.5</v>
      </c>
      <c r="C19" s="7" t="n">
        <v>-1031.1</v>
      </c>
    </row>
    <row r="20" spans="1:6">
      <c r="A20" s="4" t="s">
        <v>1155</v>
      </c>
      <c r="B20" s="7" t="n">
        <v>-1067.5</v>
      </c>
      <c r="C20" s="7" t="n">
        <v>-1031.1</v>
      </c>
    </row>
    <row r="21" spans="1:6">
      <c r="A21" s="4" t="s">
        <v>1164</v>
      </c>
    </row>
    <row r="22" spans="1:6">
      <c r="A22" s="3" t="s">
        <v>40</v>
      </c>
    </row>
    <row r="23" spans="1:6">
      <c r="A23" s="4" t="s">
        <v>1151</v>
      </c>
      <c r="B23" s="5" t="n">
        <v>750</v>
      </c>
      <c r="C23" s="7" t="n">
        <v>614.8</v>
      </c>
    </row>
    <row r="24" spans="1:6">
      <c r="A24" s="4" t="s">
        <v>1154</v>
      </c>
      <c r="B24" s="7" t="n">
        <v>-3.9</v>
      </c>
      <c r="C24" s="4" t="s">
        <v>53</v>
      </c>
    </row>
    <row r="25" spans="1:6">
      <c r="A25" s="4" t="s">
        <v>1155</v>
      </c>
      <c r="B25" s="7" t="n">
        <v>746.1</v>
      </c>
      <c r="C25" s="7" t="n">
        <v>614.8</v>
      </c>
    </row>
    <row r="26" spans="1:6">
      <c r="A26" s="4" t="s">
        <v>1165</v>
      </c>
    </row>
    <row r="27" spans="1:6">
      <c r="A27" s="3" t="s">
        <v>40</v>
      </c>
    </row>
    <row r="28" spans="1:6">
      <c r="A28" s="4" t="s">
        <v>1151</v>
      </c>
      <c r="B28" s="7" t="n">
        <v>2330.3</v>
      </c>
      <c r="C28" s="7" t="n">
        <v>1807.8</v>
      </c>
    </row>
    <row r="29" spans="1:6">
      <c r="A29" s="4" t="s">
        <v>1154</v>
      </c>
      <c r="B29" s="7" t="n">
        <v>-246.6</v>
      </c>
      <c r="C29" s="7" t="n">
        <v>-271.9</v>
      </c>
    </row>
    <row r="30" spans="1:6">
      <c r="A30" s="4" t="s">
        <v>1155</v>
      </c>
      <c r="B30" s="7" t="n">
        <v>2083.7</v>
      </c>
      <c r="C30" s="7" t="n">
        <v>1535.9</v>
      </c>
    </row>
    <row r="31" spans="1:6">
      <c r="A31" s="4" t="s">
        <v>1166</v>
      </c>
    </row>
    <row r="32" spans="1:6">
      <c r="A32" s="3" t="s">
        <v>40</v>
      </c>
    </row>
    <row r="33" spans="1:6">
      <c r="A33" s="4" t="s">
        <v>1151</v>
      </c>
      <c r="B33" s="7" t="n">
        <v>45.5</v>
      </c>
      <c r="C33" s="7" t="n">
        <v>41.3</v>
      </c>
    </row>
    <row r="34" spans="1:6">
      <c r="A34" s="4" t="s">
        <v>1154</v>
      </c>
      <c r="B34" s="7" t="n">
        <v>-3.3</v>
      </c>
      <c r="C34" s="7" t="n">
        <v>-2.3</v>
      </c>
    </row>
    <row r="35" spans="1:6">
      <c r="A35" s="4" t="s">
        <v>1155</v>
      </c>
      <c r="B35" s="7" t="n">
        <v>42.2</v>
      </c>
      <c r="C35" s="5" t="n">
        <v>39</v>
      </c>
    </row>
    <row r="36" spans="1:6">
      <c r="A36" s="4" t="s">
        <v>1167</v>
      </c>
    </row>
    <row r="37" spans="1:6">
      <c r="A37" s="3" t="s">
        <v>40</v>
      </c>
    </row>
    <row r="38" spans="1:6">
      <c r="A38" s="4" t="s">
        <v>1151</v>
      </c>
      <c r="B38" s="7" t="n">
        <v>38.9</v>
      </c>
      <c r="C38" s="7" t="n">
        <v>18.7</v>
      </c>
    </row>
    <row r="39" spans="1:6">
      <c r="A39" s="4" t="s">
        <v>1154</v>
      </c>
      <c r="B39" s="7" t="n">
        <v>-217.2</v>
      </c>
      <c r="C39" s="7" t="n">
        <v>-304.2</v>
      </c>
    </row>
    <row r="40" spans="1:6">
      <c r="A40" s="4" t="s">
        <v>1155</v>
      </c>
      <c r="B40" s="7" t="n">
        <v>-178.3</v>
      </c>
      <c r="C40" s="7" t="n">
        <v>-285.5</v>
      </c>
    </row>
    <row r="41" spans="1:6">
      <c r="A41" s="4" t="s">
        <v>1168</v>
      </c>
    </row>
    <row r="42" spans="1:6">
      <c r="A42" s="3" t="s">
        <v>40</v>
      </c>
    </row>
    <row r="43" spans="1:6">
      <c r="A43" s="4" t="s">
        <v>1151</v>
      </c>
      <c r="B43" s="4" t="s">
        <v>53</v>
      </c>
      <c r="C43" s="7" t="n">
        <v>2.5</v>
      </c>
    </row>
    <row r="44" spans="1:6">
      <c r="A44" s="4" t="s">
        <v>1154</v>
      </c>
      <c r="B44" s="4" t="s">
        <v>53</v>
      </c>
      <c r="C44" s="7" t="n">
        <v>-78.5</v>
      </c>
    </row>
    <row r="45" spans="1:6">
      <c r="A45" s="4" t="s">
        <v>1155</v>
      </c>
      <c r="B45" s="4" t="s">
        <v>53</v>
      </c>
      <c r="C45" s="5" t="n">
        <v>-76</v>
      </c>
    </row>
    <row r="46" spans="1:6">
      <c r="A46" s="4" t="s">
        <v>1169</v>
      </c>
    </row>
    <row r="47" spans="1:6">
      <c r="A47" s="3" t="s">
        <v>40</v>
      </c>
    </row>
    <row r="48" spans="1:6">
      <c r="A48" s="4" t="s">
        <v>1151</v>
      </c>
      <c r="B48" s="5" t="n">
        <v>372</v>
      </c>
      <c r="C48" s="7" t="n">
        <v>266.7</v>
      </c>
    </row>
    <row r="49" spans="1:6">
      <c r="A49" s="4" t="s">
        <v>1154</v>
      </c>
      <c r="B49" s="7" t="n">
        <v>-67.09999999999999</v>
      </c>
      <c r="C49" s="7" t="n">
        <v>-44.8</v>
      </c>
    </row>
    <row r="50" spans="1:6">
      <c r="A50" s="4" t="s">
        <v>1155</v>
      </c>
      <c r="B50" s="7" t="n">
        <v>304.9</v>
      </c>
      <c r="C50" s="7" t="n">
        <v>221.9</v>
      </c>
    </row>
    <row r="51" spans="1:6">
      <c r="A51" s="4" t="s">
        <v>1170</v>
      </c>
    </row>
    <row r="52" spans="1:6">
      <c r="A52" s="3" t="s">
        <v>40</v>
      </c>
    </row>
    <row r="53" spans="1:6">
      <c r="A53" s="4" t="s">
        <v>1151</v>
      </c>
      <c r="B53" s="7" t="n">
        <v>290.4</v>
      </c>
      <c r="C53" s="7" t="n">
        <v>109.6</v>
      </c>
    </row>
    <row r="54" spans="1:6">
      <c r="A54" s="4" t="s">
        <v>1154</v>
      </c>
      <c r="B54" s="7" t="n">
        <v>-1423.4</v>
      </c>
      <c r="C54" s="7" t="n">
        <v>-1386.4</v>
      </c>
    </row>
    <row r="55" spans="1:6">
      <c r="A55" s="4" t="s">
        <v>1155</v>
      </c>
      <c r="B55" s="5" t="n">
        <v>-1133</v>
      </c>
      <c r="C55" s="7" t="n">
        <v>-1276.8</v>
      </c>
    </row>
    <row r="56" spans="1:6">
      <c r="A56" s="4" t="s">
        <v>1171</v>
      </c>
    </row>
    <row r="57" spans="1:6">
      <c r="A57" s="3" t="s">
        <v>40</v>
      </c>
    </row>
    <row r="58" spans="1:6">
      <c r="A58" s="4" t="s">
        <v>1151</v>
      </c>
      <c r="B58" s="4" t="s">
        <v>53</v>
      </c>
      <c r="C58" s="4" t="s">
        <v>53</v>
      </c>
    </row>
    <row r="59" spans="1:6">
      <c r="A59" s="4" t="s">
        <v>1154</v>
      </c>
      <c r="B59" s="7" t="n">
        <v>-1115.1</v>
      </c>
      <c r="C59" s="7" t="n">
        <v>-863.8</v>
      </c>
    </row>
    <row r="60" spans="1:6">
      <c r="A60" s="4" t="s">
        <v>1155</v>
      </c>
      <c r="B60" s="7" t="n">
        <v>-1115.1</v>
      </c>
      <c r="C60" s="7" t="n">
        <v>-863.8</v>
      </c>
    </row>
    <row r="61" spans="1:6">
      <c r="A61" s="4" t="s">
        <v>1172</v>
      </c>
    </row>
    <row r="62" spans="1:6">
      <c r="A62" s="3" t="s">
        <v>40</v>
      </c>
    </row>
    <row r="63" spans="1:6">
      <c r="A63" s="4" t="s">
        <v>1151</v>
      </c>
      <c r="B63" s="4" t="s">
        <v>53</v>
      </c>
      <c r="C63" s="4" t="s">
        <v>53</v>
      </c>
    </row>
    <row r="64" spans="1:6">
      <c r="A64" s="4" t="s">
        <v>1154</v>
      </c>
      <c r="B64" s="7" t="n">
        <v>-421.6</v>
      </c>
      <c r="C64" s="7" t="n">
        <v>-421.6</v>
      </c>
    </row>
    <row r="65" spans="1:6">
      <c r="A65" s="4" t="s">
        <v>1155</v>
      </c>
      <c r="B65" s="7" t="n">
        <v>-421.6</v>
      </c>
      <c r="C65" s="7" t="n">
        <v>-421.6</v>
      </c>
    </row>
    <row r="66" spans="1:6">
      <c r="A66" s="4" t="s">
        <v>1173</v>
      </c>
    </row>
    <row r="67" spans="1:6">
      <c r="A67" s="3" t="s">
        <v>40</v>
      </c>
    </row>
    <row r="68" spans="1:6">
      <c r="A68" s="4" t="s">
        <v>1151</v>
      </c>
      <c r="B68" s="7" t="n">
        <v>877.3</v>
      </c>
      <c r="C68" s="5" t="n">
        <v>791</v>
      </c>
    </row>
    <row r="69" spans="1:6">
      <c r="A69" s="4" t="s">
        <v>1154</v>
      </c>
      <c r="B69" s="7" t="n">
        <v>-148.4</v>
      </c>
      <c r="C69" s="4" t="s">
        <v>53</v>
      </c>
    </row>
    <row r="70" spans="1:6">
      <c r="A70" s="4" t="s">
        <v>1155</v>
      </c>
      <c r="B70" s="7" t="n">
        <v>728.9</v>
      </c>
      <c r="C70" s="5" t="n">
        <v>791</v>
      </c>
    </row>
    <row r="71" spans="1:6">
      <c r="A71" s="4" t="s">
        <v>1174</v>
      </c>
    </row>
    <row r="72" spans="1:6">
      <c r="A72" s="3" t="s">
        <v>40</v>
      </c>
    </row>
    <row r="73" spans="1:6">
      <c r="A73" s="4" t="s">
        <v>1151</v>
      </c>
      <c r="B73" s="7" t="n">
        <v>465.9</v>
      </c>
      <c r="C73" s="7" t="n">
        <v>363.1</v>
      </c>
    </row>
    <row r="74" spans="1:6">
      <c r="A74" s="4" t="s">
        <v>1154</v>
      </c>
      <c r="B74" s="7" t="n">
        <v>-2.3</v>
      </c>
      <c r="C74" s="5" t="n">
        <v>-24</v>
      </c>
    </row>
    <row r="75" spans="1:6">
      <c r="A75" s="4" t="s">
        <v>1155</v>
      </c>
      <c r="B75" s="7" t="n">
        <v>463.6</v>
      </c>
      <c r="C75" s="7" t="n">
        <v>339.1</v>
      </c>
    </row>
    <row r="76" spans="1:6">
      <c r="A76" s="4" t="s">
        <v>1175</v>
      </c>
    </row>
    <row r="77" spans="1:6">
      <c r="A77" s="3" t="s">
        <v>40</v>
      </c>
    </row>
    <row r="78" spans="1:6">
      <c r="A78" s="4" t="s">
        <v>1151</v>
      </c>
      <c r="B78" s="7" t="n">
        <v>44.6</v>
      </c>
      <c r="C78" s="7" t="n">
        <v>47.2</v>
      </c>
    </row>
    <row r="79" spans="1:6">
      <c r="A79" s="4" t="s">
        <v>1154</v>
      </c>
      <c r="B79" s="7" t="n">
        <v>-1.9</v>
      </c>
      <c r="C79" s="4" t="s">
        <v>53</v>
      </c>
    </row>
    <row r="80" spans="1:6">
      <c r="A80" s="4" t="s">
        <v>1155</v>
      </c>
      <c r="B80" s="7" t="n">
        <v>42.7</v>
      </c>
      <c r="C80" s="7" t="n">
        <v>47.2</v>
      </c>
    </row>
    <row r="81" spans="1:6">
      <c r="A81" s="4" t="s">
        <v>1176</v>
      </c>
    </row>
    <row r="82" spans="1:6">
      <c r="A82" s="3" t="s">
        <v>40</v>
      </c>
    </row>
    <row r="83" spans="1:6">
      <c r="A83" s="4" t="s">
        <v>1151</v>
      </c>
      <c r="B83" s="5" t="n">
        <v>89</v>
      </c>
      <c r="C83" s="7" t="n">
        <v>50.6</v>
      </c>
    </row>
    <row r="84" spans="1:6">
      <c r="A84" s="4" t="s">
        <v>1154</v>
      </c>
      <c r="B84" s="7" t="n">
        <v>-16.6</v>
      </c>
      <c r="C84" s="7" t="n">
        <v>-54.6</v>
      </c>
    </row>
    <row r="85" spans="1:6">
      <c r="A85" s="4" t="s">
        <v>1155</v>
      </c>
      <c r="B85" s="6" t="s">
        <v>1177</v>
      </c>
      <c r="C85" s="6" t="s">
        <v>1178</v>
      </c>
    </row>
    <row r="86" spans="1:6"/>
    <row r="87" spans="1:6">
      <c r="A87" s="4" t="s">
        <v>38</v>
      </c>
      <c r="B87" s="4" t="s">
        <v>170</v>
      </c>
    </row>
  </sheetData>
  <mergeCells count="88">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A86:F86"/>
    <mergeCell ref="B87:F8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9</v>
      </c>
      <c r="B1" s="2" t="s">
        <v>36</v>
      </c>
      <c r="C1" s="2" t="s">
        <v>37</v>
      </c>
      <c r="D1" s="2" t="s">
        <v>39</v>
      </c>
    </row>
    <row r="2" spans="1:4">
      <c r="A2" s="3" t="s">
        <v>40</v>
      </c>
    </row>
    <row r="3" spans="1:4">
      <c r="A3" s="4" t="s">
        <v>1155</v>
      </c>
      <c r="B3" s="6" t="s">
        <v>1180</v>
      </c>
      <c r="C3" s="6" t="s">
        <v>1181</v>
      </c>
      <c r="D3" s="6" t="s">
        <v>1156</v>
      </c>
    </row>
    <row r="4" spans="1:4">
      <c r="A4" s="4" t="s">
        <v>1162</v>
      </c>
    </row>
    <row r="5" spans="1:4">
      <c r="A5" s="3" t="s">
        <v>40</v>
      </c>
    </row>
    <row r="6" spans="1:4">
      <c r="A6" s="4" t="s">
        <v>1155</v>
      </c>
      <c r="B6" s="5" t="n">
        <v>10</v>
      </c>
      <c r="C6" s="5" t="n">
        <v>10</v>
      </c>
    </row>
    <row r="7" spans="1:4">
      <c r="A7" s="4" t="s">
        <v>1182</v>
      </c>
    </row>
    <row r="8" spans="1:4">
      <c r="A8" s="3" t="s">
        <v>40</v>
      </c>
    </row>
    <row r="9" spans="1:4">
      <c r="A9" s="4" t="s">
        <v>1155</v>
      </c>
      <c r="B9" s="4" t="s">
        <v>53</v>
      </c>
    </row>
    <row r="10" spans="1:4">
      <c r="A10" s="4" t="s">
        <v>1183</v>
      </c>
    </row>
    <row r="11" spans="1:4">
      <c r="A11" s="3" t="s">
        <v>40</v>
      </c>
    </row>
    <row r="12" spans="1:4">
      <c r="A12" s="4" t="s">
        <v>1155</v>
      </c>
      <c r="B12" s="5" t="n">
        <v>10</v>
      </c>
    </row>
    <row r="13" spans="1:4">
      <c r="A13" s="4" t="s">
        <v>1163</v>
      </c>
    </row>
    <row r="14" spans="1:4">
      <c r="A14" s="3" t="s">
        <v>40</v>
      </c>
    </row>
    <row r="15" spans="1:4">
      <c r="A15" s="4" t="s">
        <v>1155</v>
      </c>
      <c r="B15" s="7" t="n">
        <v>-1067.5</v>
      </c>
      <c r="C15" s="7" t="n">
        <v>-1031.1</v>
      </c>
    </row>
    <row r="16" spans="1:4">
      <c r="A16" s="4" t="s">
        <v>1184</v>
      </c>
    </row>
    <row r="17" spans="1:4">
      <c r="A17" s="3" t="s">
        <v>40</v>
      </c>
    </row>
    <row r="18" spans="1:4">
      <c r="A18" s="4" t="s">
        <v>1155</v>
      </c>
      <c r="B18" s="7" t="n">
        <v>-1.2</v>
      </c>
    </row>
    <row r="19" spans="1:4">
      <c r="A19" s="4" t="s">
        <v>1185</v>
      </c>
    </row>
    <row r="20" spans="1:4">
      <c r="A20" s="3" t="s">
        <v>40</v>
      </c>
    </row>
    <row r="21" spans="1:4">
      <c r="A21" s="4" t="s">
        <v>1155</v>
      </c>
      <c r="B21" s="7" t="n">
        <v>-1066.3</v>
      </c>
    </row>
    <row r="22" spans="1:4">
      <c r="A22" s="4" t="s">
        <v>1164</v>
      </c>
    </row>
    <row r="23" spans="1:4">
      <c r="A23" s="3" t="s">
        <v>40</v>
      </c>
    </row>
    <row r="24" spans="1:4">
      <c r="A24" s="4" t="s">
        <v>1155</v>
      </c>
      <c r="B24" s="7" t="n">
        <v>746.1</v>
      </c>
      <c r="C24" s="7" t="n">
        <v>614.8</v>
      </c>
    </row>
    <row r="25" spans="1:4">
      <c r="A25" s="4" t="s">
        <v>1186</v>
      </c>
    </row>
    <row r="26" spans="1:4">
      <c r="A26" s="3" t="s">
        <v>40</v>
      </c>
    </row>
    <row r="27" spans="1:4">
      <c r="A27" s="4" t="s">
        <v>1155</v>
      </c>
      <c r="B27" s="7" t="n">
        <v>63.6</v>
      </c>
    </row>
    <row r="28" spans="1:4">
      <c r="A28" s="4" t="s">
        <v>1187</v>
      </c>
    </row>
    <row r="29" spans="1:4">
      <c r="A29" s="3" t="s">
        <v>40</v>
      </c>
    </row>
    <row r="30" spans="1:4">
      <c r="A30" s="4" t="s">
        <v>1155</v>
      </c>
      <c r="B30" s="7" t="n">
        <v>682.5</v>
      </c>
    </row>
    <row r="31" spans="1:4">
      <c r="A31" s="4" t="s">
        <v>1165</v>
      </c>
    </row>
    <row r="32" spans="1:4">
      <c r="A32" s="3" t="s">
        <v>40</v>
      </c>
    </row>
    <row r="33" spans="1:4">
      <c r="A33" s="4" t="s">
        <v>1155</v>
      </c>
      <c r="B33" s="7" t="n">
        <v>2083.7</v>
      </c>
      <c r="C33" s="7" t="n">
        <v>1535.9</v>
      </c>
    </row>
    <row r="34" spans="1:4">
      <c r="A34" s="4" t="s">
        <v>1188</v>
      </c>
    </row>
    <row r="35" spans="1:4">
      <c r="A35" s="3" t="s">
        <v>40</v>
      </c>
    </row>
    <row r="36" spans="1:4">
      <c r="A36" s="4" t="s">
        <v>1155</v>
      </c>
      <c r="B36" s="7" t="n">
        <v>-202.3</v>
      </c>
    </row>
    <row r="37" spans="1:4">
      <c r="A37" s="4" t="s">
        <v>1189</v>
      </c>
    </row>
    <row r="38" spans="1:4">
      <c r="A38" s="3" t="s">
        <v>40</v>
      </c>
    </row>
    <row r="39" spans="1:4">
      <c r="A39" s="4" t="s">
        <v>1155</v>
      </c>
      <c r="B39" s="5" t="n">
        <v>2286</v>
      </c>
    </row>
    <row r="40" spans="1:4">
      <c r="A40" s="4" t="s">
        <v>1166</v>
      </c>
    </row>
    <row r="41" spans="1:4">
      <c r="A41" s="3" t="s">
        <v>40</v>
      </c>
    </row>
    <row r="42" spans="1:4">
      <c r="A42" s="4" t="s">
        <v>1155</v>
      </c>
      <c r="B42" s="7" t="n">
        <v>42.2</v>
      </c>
      <c r="C42" s="5" t="n">
        <v>39</v>
      </c>
    </row>
    <row r="43" spans="1:4">
      <c r="A43" s="4" t="s">
        <v>1190</v>
      </c>
    </row>
    <row r="44" spans="1:4">
      <c r="A44" s="3" t="s">
        <v>40</v>
      </c>
    </row>
    <row r="45" spans="1:4">
      <c r="A45" s="4" t="s">
        <v>1155</v>
      </c>
      <c r="B45" s="7" t="n">
        <v>41.8</v>
      </c>
    </row>
    <row r="46" spans="1:4">
      <c r="A46" s="4" t="s">
        <v>1191</v>
      </c>
    </row>
    <row r="47" spans="1:4">
      <c r="A47" s="3" t="s">
        <v>40</v>
      </c>
    </row>
    <row r="48" spans="1:4">
      <c r="A48" s="4" t="s">
        <v>1155</v>
      </c>
      <c r="B48" s="7" t="n">
        <v>0.4</v>
      </c>
    </row>
    <row r="49" spans="1:4">
      <c r="A49" s="4" t="s">
        <v>1167</v>
      </c>
    </row>
    <row r="50" spans="1:4">
      <c r="A50" s="3" t="s">
        <v>40</v>
      </c>
    </row>
    <row r="51" spans="1:4">
      <c r="A51" s="4" t="s">
        <v>1155</v>
      </c>
      <c r="B51" s="7" t="n">
        <v>-178.3</v>
      </c>
      <c r="C51" s="7" t="n">
        <v>-285.5</v>
      </c>
    </row>
    <row r="52" spans="1:4">
      <c r="A52" s="4" t="s">
        <v>1192</v>
      </c>
    </row>
    <row r="53" spans="1:4">
      <c r="A53" s="3" t="s">
        <v>40</v>
      </c>
    </row>
    <row r="54" spans="1:4">
      <c r="A54" s="4" t="s">
        <v>1155</v>
      </c>
      <c r="B54" s="7" t="n">
        <v>-62.2</v>
      </c>
    </row>
    <row r="55" spans="1:4">
      <c r="A55" s="4" t="s">
        <v>1193</v>
      </c>
    </row>
    <row r="56" spans="1:4">
      <c r="A56" s="3" t="s">
        <v>40</v>
      </c>
    </row>
    <row r="57" spans="1:4">
      <c r="A57" s="4" t="s">
        <v>1155</v>
      </c>
      <c r="B57" s="7" t="n">
        <v>-116.1</v>
      </c>
    </row>
    <row r="58" spans="1:4">
      <c r="A58" s="4" t="s">
        <v>1169</v>
      </c>
    </row>
    <row r="59" spans="1:4">
      <c r="A59" s="3" t="s">
        <v>40</v>
      </c>
    </row>
    <row r="60" spans="1:4">
      <c r="A60" s="4" t="s">
        <v>1155</v>
      </c>
      <c r="B60" s="7" t="n">
        <v>304.9</v>
      </c>
      <c r="C60" s="7" t="n">
        <v>221.9</v>
      </c>
    </row>
    <row r="61" spans="1:4">
      <c r="A61" s="4" t="s">
        <v>1194</v>
      </c>
    </row>
    <row r="62" spans="1:4">
      <c r="A62" s="3" t="s">
        <v>40</v>
      </c>
    </row>
    <row r="63" spans="1:4">
      <c r="A63" s="4" t="s">
        <v>1155</v>
      </c>
      <c r="B63" s="7" t="n">
        <v>314.7</v>
      </c>
    </row>
    <row r="64" spans="1:4">
      <c r="A64" s="4" t="s">
        <v>1195</v>
      </c>
    </row>
    <row r="65" spans="1:4">
      <c r="A65" s="3" t="s">
        <v>40</v>
      </c>
    </row>
    <row r="66" spans="1:4">
      <c r="A66" s="4" t="s">
        <v>1155</v>
      </c>
      <c r="B66" s="7" t="n">
        <v>-9.800000000000001</v>
      </c>
    </row>
    <row r="67" spans="1:4">
      <c r="A67" s="4" t="s">
        <v>1170</v>
      </c>
    </row>
    <row r="68" spans="1:4">
      <c r="A68" s="3" t="s">
        <v>40</v>
      </c>
    </row>
    <row r="69" spans="1:4">
      <c r="A69" s="4" t="s">
        <v>1155</v>
      </c>
      <c r="B69" s="5" t="n">
        <v>-1133</v>
      </c>
      <c r="C69" s="7" t="n">
        <v>-1276.8</v>
      </c>
    </row>
    <row r="70" spans="1:4">
      <c r="A70" s="4" t="s">
        <v>1196</v>
      </c>
    </row>
    <row r="71" spans="1:4">
      <c r="A71" s="3" t="s">
        <v>40</v>
      </c>
    </row>
    <row r="72" spans="1:4">
      <c r="A72" s="4" t="s">
        <v>1155</v>
      </c>
      <c r="B72" s="7" t="n">
        <v>-117.9</v>
      </c>
    </row>
    <row r="73" spans="1:4">
      <c r="A73" s="4" t="s">
        <v>1197</v>
      </c>
    </row>
    <row r="74" spans="1:4">
      <c r="A74" s="3" t="s">
        <v>40</v>
      </c>
    </row>
    <row r="75" spans="1:4">
      <c r="A75" s="4" t="s">
        <v>1155</v>
      </c>
      <c r="B75" s="7" t="n">
        <v>-1015.1</v>
      </c>
    </row>
    <row r="76" spans="1:4">
      <c r="A76" s="4" t="s">
        <v>1171</v>
      </c>
    </row>
    <row r="77" spans="1:4">
      <c r="A77" s="3" t="s">
        <v>40</v>
      </c>
    </row>
    <row r="78" spans="1:4">
      <c r="A78" s="4" t="s">
        <v>1155</v>
      </c>
      <c r="B78" s="7" t="n">
        <v>-1115.1</v>
      </c>
      <c r="C78" s="7" t="n">
        <v>-863.8</v>
      </c>
    </row>
    <row r="79" spans="1:4">
      <c r="A79" s="4" t="s">
        <v>1198</v>
      </c>
    </row>
    <row r="80" spans="1:4">
      <c r="A80" s="3" t="s">
        <v>40</v>
      </c>
    </row>
    <row r="81" spans="1:4">
      <c r="A81" s="4" t="s">
        <v>1155</v>
      </c>
      <c r="B81" s="7" t="n">
        <v>-96.5</v>
      </c>
    </row>
    <row r="82" spans="1:4">
      <c r="A82" s="4" t="s">
        <v>1199</v>
      </c>
    </row>
    <row r="83" spans="1:4">
      <c r="A83" s="3" t="s">
        <v>40</v>
      </c>
    </row>
    <row r="84" spans="1:4">
      <c r="A84" s="4" t="s">
        <v>1155</v>
      </c>
      <c r="B84" s="7" t="n">
        <v>-1018.6</v>
      </c>
    </row>
    <row r="85" spans="1:4">
      <c r="A85" s="4" t="s">
        <v>1172</v>
      </c>
    </row>
    <row r="86" spans="1:4">
      <c r="A86" s="3" t="s">
        <v>40</v>
      </c>
    </row>
    <row r="87" spans="1:4">
      <c r="A87" s="4" t="s">
        <v>1155</v>
      </c>
      <c r="B87" s="7" t="n">
        <v>-421.6</v>
      </c>
      <c r="C87" s="7" t="n">
        <v>-421.6</v>
      </c>
    </row>
    <row r="88" spans="1:4">
      <c r="A88" s="4" t="s">
        <v>1200</v>
      </c>
    </row>
    <row r="89" spans="1:4">
      <c r="A89" s="3" t="s">
        <v>40</v>
      </c>
    </row>
    <row r="90" spans="1:4">
      <c r="A90" s="4" t="s">
        <v>1155</v>
      </c>
      <c r="B90" s="4" t="s">
        <v>53</v>
      </c>
    </row>
    <row r="91" spans="1:4">
      <c r="A91" s="4" t="s">
        <v>1201</v>
      </c>
    </row>
    <row r="92" spans="1:4">
      <c r="A92" s="3" t="s">
        <v>40</v>
      </c>
    </row>
    <row r="93" spans="1:4">
      <c r="A93" s="4" t="s">
        <v>1155</v>
      </c>
      <c r="B93" s="7" t="n">
        <v>-421.6</v>
      </c>
    </row>
    <row r="94" spans="1:4">
      <c r="A94" s="4" t="s">
        <v>1174</v>
      </c>
    </row>
    <row r="95" spans="1:4">
      <c r="A95" s="3" t="s">
        <v>40</v>
      </c>
    </row>
    <row r="96" spans="1:4">
      <c r="A96" s="4" t="s">
        <v>1155</v>
      </c>
      <c r="B96" s="7" t="n">
        <v>463.6</v>
      </c>
      <c r="C96" s="7" t="n">
        <v>339.1</v>
      </c>
    </row>
    <row r="97" spans="1:4">
      <c r="A97" s="4" t="s">
        <v>1202</v>
      </c>
    </row>
    <row r="98" spans="1:4">
      <c r="A98" s="3" t="s">
        <v>40</v>
      </c>
    </row>
    <row r="99" spans="1:4">
      <c r="A99" s="4" t="s">
        <v>1155</v>
      </c>
      <c r="B99" s="7" t="n">
        <v>221.2</v>
      </c>
    </row>
    <row r="100" spans="1:4">
      <c r="A100" s="4" t="s">
        <v>1203</v>
      </c>
    </row>
    <row r="101" spans="1:4">
      <c r="A101" s="3" t="s">
        <v>40</v>
      </c>
    </row>
    <row r="102" spans="1:4">
      <c r="A102" s="4" t="s">
        <v>1155</v>
      </c>
      <c r="B102" s="7" t="n">
        <v>242.4</v>
      </c>
    </row>
    <row r="103" spans="1:4">
      <c r="A103" s="4" t="s">
        <v>1175</v>
      </c>
    </row>
    <row r="104" spans="1:4">
      <c r="A104" s="3" t="s">
        <v>40</v>
      </c>
    </row>
    <row r="105" spans="1:4">
      <c r="A105" s="4" t="s">
        <v>1155</v>
      </c>
      <c r="B105" s="7" t="n">
        <v>42.7</v>
      </c>
      <c r="C105" s="7" t="n">
        <v>47.2</v>
      </c>
    </row>
    <row r="106" spans="1:4">
      <c r="A106" s="4" t="s">
        <v>1204</v>
      </c>
    </row>
    <row r="107" spans="1:4">
      <c r="A107" s="3" t="s">
        <v>40</v>
      </c>
    </row>
    <row r="108" spans="1:4">
      <c r="A108" s="4" t="s">
        <v>1155</v>
      </c>
      <c r="B108" s="7" t="n">
        <v>-0.6</v>
      </c>
    </row>
    <row r="109" spans="1:4">
      <c r="A109" s="4" t="s">
        <v>1205</v>
      </c>
    </row>
    <row r="110" spans="1:4">
      <c r="A110" s="3" t="s">
        <v>40</v>
      </c>
    </row>
    <row r="111" spans="1:4">
      <c r="A111" s="4" t="s">
        <v>1155</v>
      </c>
      <c r="B111" s="7" t="n">
        <v>43.3</v>
      </c>
    </row>
    <row r="112" spans="1:4">
      <c r="A112" s="4" t="s">
        <v>1176</v>
      </c>
    </row>
    <row r="113" spans="1:4">
      <c r="A113" s="3" t="s">
        <v>40</v>
      </c>
    </row>
    <row r="114" spans="1:4">
      <c r="A114" s="4" t="s">
        <v>1155</v>
      </c>
      <c r="B114" s="7" t="n">
        <v>72.40000000000001</v>
      </c>
      <c r="C114" s="6" t="s">
        <v>1178</v>
      </c>
    </row>
    <row r="115" spans="1:4">
      <c r="A115" s="4" t="s">
        <v>1206</v>
      </c>
    </row>
    <row r="116" spans="1:4">
      <c r="A116" s="3" t="s">
        <v>40</v>
      </c>
    </row>
    <row r="117" spans="1:4">
      <c r="A117" s="4" t="s">
        <v>1155</v>
      </c>
      <c r="B117" s="5" t="n">
        <v>14</v>
      </c>
    </row>
    <row r="118" spans="1:4">
      <c r="A118" s="4" t="s">
        <v>1207</v>
      </c>
    </row>
    <row r="119" spans="1:4">
      <c r="A119" s="3" t="s">
        <v>40</v>
      </c>
    </row>
    <row r="120" spans="1:4">
      <c r="A120" s="4" t="s">
        <v>1155</v>
      </c>
      <c r="B120" s="7" t="n">
        <v>58.4</v>
      </c>
    </row>
    <row r="121" spans="1:4">
      <c r="A121" s="4" t="s">
        <v>1208</v>
      </c>
    </row>
    <row r="122" spans="1:4">
      <c r="A122" s="3" t="s">
        <v>40</v>
      </c>
    </row>
    <row r="123" spans="1:4">
      <c r="A123" s="4" t="s">
        <v>1155</v>
      </c>
      <c r="B123" s="7" t="n">
        <v>-149.9</v>
      </c>
    </row>
    <row r="124" spans="1:4">
      <c r="A124" s="4" t="s">
        <v>1209</v>
      </c>
    </row>
    <row r="125" spans="1:4">
      <c r="A125" s="3" t="s">
        <v>40</v>
      </c>
    </row>
    <row r="126" spans="1:4">
      <c r="A126" s="4" t="s">
        <v>1155</v>
      </c>
      <c r="B126" s="7" t="n">
        <v>174.6</v>
      </c>
    </row>
    <row r="127" spans="1:4">
      <c r="A127" s="4" t="s">
        <v>1210</v>
      </c>
    </row>
    <row r="128" spans="1:4">
      <c r="A128" s="3" t="s">
        <v>40</v>
      </c>
    </row>
    <row r="129" spans="1:4">
      <c r="A129" s="4" t="s">
        <v>1155</v>
      </c>
      <c r="B129" s="6" t="s">
        <v>12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s>
  <sheetData>
    <row r="1" spans="1:5">
      <c r="A1" s="1" t="s">
        <v>1212</v>
      </c>
      <c r="C1" s="2" t="s">
        <v>36</v>
      </c>
      <c r="D1" s="2" t="s">
        <v>37</v>
      </c>
      <c r="E1" s="2" t="s">
        <v>39</v>
      </c>
    </row>
    <row r="2" spans="1:5">
      <c r="A2" s="3" t="s">
        <v>40</v>
      </c>
    </row>
    <row r="3" spans="1:5">
      <c r="A3" s="4" t="s">
        <v>1213</v>
      </c>
      <c r="C3" s="6" t="s">
        <v>1180</v>
      </c>
      <c r="D3" s="6" t="s">
        <v>1181</v>
      </c>
      <c r="E3" s="6" t="s">
        <v>1156</v>
      </c>
    </row>
    <row r="4" spans="1:5">
      <c r="A4" s="4" t="s">
        <v>1173</v>
      </c>
    </row>
    <row r="5" spans="1:5">
      <c r="A5" s="3" t="s">
        <v>40</v>
      </c>
    </row>
    <row r="6" spans="1:5">
      <c r="A6" s="4" t="s">
        <v>1213</v>
      </c>
      <c r="C6" s="7" t="n">
        <v>728.9</v>
      </c>
      <c r="D6" s="6" t="s">
        <v>1214</v>
      </c>
    </row>
    <row r="7" spans="1:5">
      <c r="A7" s="4" t="s">
        <v>1215</v>
      </c>
    </row>
    <row r="8" spans="1:5">
      <c r="A8" s="3" t="s">
        <v>40</v>
      </c>
    </row>
    <row r="9" spans="1:5">
      <c r="A9" s="4" t="s">
        <v>1213</v>
      </c>
      <c r="C9" s="7" t="n">
        <v>265.6</v>
      </c>
    </row>
    <row r="10" spans="1:5">
      <c r="A10" s="4" t="s">
        <v>1216</v>
      </c>
    </row>
    <row r="11" spans="1:5">
      <c r="A11" s="3" t="s">
        <v>40</v>
      </c>
    </row>
    <row r="12" spans="1:5">
      <c r="A12" s="4" t="s">
        <v>1213</v>
      </c>
      <c r="C12" s="7" t="n">
        <v>285.4</v>
      </c>
    </row>
    <row r="13" spans="1:5">
      <c r="A13" s="4" t="s">
        <v>1217</v>
      </c>
    </row>
    <row r="14" spans="1:5">
      <c r="A14" s="3" t="s">
        <v>40</v>
      </c>
    </row>
    <row r="15" spans="1:5">
      <c r="A15" s="4" t="s">
        <v>1213</v>
      </c>
      <c r="C15" s="7" t="n">
        <v>52.4</v>
      </c>
    </row>
    <row r="16" spans="1:5">
      <c r="A16" s="4" t="s">
        <v>1218</v>
      </c>
    </row>
    <row r="17" spans="1:5">
      <c r="A17" s="3" t="s">
        <v>40</v>
      </c>
    </row>
    <row r="18" spans="1:5">
      <c r="A18" s="4" t="s">
        <v>1213</v>
      </c>
      <c r="C18" s="7" t="n">
        <v>5.4</v>
      </c>
    </row>
    <row r="19" spans="1:5">
      <c r="A19" s="4" t="s">
        <v>1219</v>
      </c>
    </row>
    <row r="20" spans="1:5">
      <c r="A20" s="3" t="s">
        <v>40</v>
      </c>
    </row>
    <row r="21" spans="1:5">
      <c r="A21" s="4" t="s">
        <v>1213</v>
      </c>
      <c r="B21" s="4" t="s">
        <v>38</v>
      </c>
      <c r="C21" s="6" t="s">
        <v>1220</v>
      </c>
    </row>
    <row r="22" spans="1:5"/>
    <row r="23" spans="1:5">
      <c r="A23" s="4" t="s">
        <v>38</v>
      </c>
      <c r="B23" s="4" t="s">
        <v>1221</v>
      </c>
    </row>
  </sheetData>
  <mergeCells count="3">
    <mergeCell ref="A1:B1"/>
    <mergeCell ref="A22:D22"/>
    <mergeCell ref="B23:D2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36</v>
      </c>
      <c r="C2" s="2" t="s">
        <v>37</v>
      </c>
      <c r="D2" s="2" t="s">
        <v>39</v>
      </c>
    </row>
    <row r="3" spans="1:4">
      <c r="A3" s="3" t="s">
        <v>40</v>
      </c>
    </row>
    <row r="4" spans="1:4">
      <c r="A4" s="4" t="s">
        <v>1223</v>
      </c>
      <c r="B4" s="6" t="s">
        <v>1181</v>
      </c>
      <c r="C4" s="6" t="s">
        <v>1156</v>
      </c>
    </row>
    <row r="5" spans="1:4">
      <c r="A5" s="4" t="s">
        <v>104</v>
      </c>
      <c r="B5" s="7" t="n">
        <v>80.90000000000001</v>
      </c>
      <c r="C5" s="7" t="n">
        <v>-3.5</v>
      </c>
    </row>
    <row r="6" spans="1:4">
      <c r="A6" s="4" t="s">
        <v>106</v>
      </c>
      <c r="C6" s="7" t="n">
        <v>34.5</v>
      </c>
    </row>
    <row r="7" spans="1:4">
      <c r="A7" s="4" t="s">
        <v>1224</v>
      </c>
      <c r="B7" s="5" t="n">
        <v>-13</v>
      </c>
      <c r="C7" s="7" t="n">
        <v>44.1</v>
      </c>
    </row>
    <row r="8" spans="1:4">
      <c r="A8" s="4" t="s">
        <v>110</v>
      </c>
      <c r="B8" s="7" t="n">
        <v>106.7</v>
      </c>
      <c r="C8" s="7" t="n">
        <v>-118.3</v>
      </c>
    </row>
    <row r="9" spans="1:4">
      <c r="A9" s="4" t="s">
        <v>1225</v>
      </c>
      <c r="B9" s="7" t="n">
        <v>660.5</v>
      </c>
      <c r="C9" s="7" t="n">
        <v>283.4</v>
      </c>
    </row>
    <row r="10" spans="1:4">
      <c r="A10" s="4" t="s">
        <v>1226</v>
      </c>
      <c r="B10" s="7" t="n">
        <v>835.1</v>
      </c>
      <c r="C10" s="7" t="n">
        <v>240.2</v>
      </c>
    </row>
    <row r="11" spans="1:4">
      <c r="A11" s="4" t="s">
        <v>1227</v>
      </c>
      <c r="B11" s="7" t="n">
        <v>363.4</v>
      </c>
      <c r="C11" s="7" t="n">
        <v>59.5</v>
      </c>
      <c r="D11" s="6" t="s">
        <v>1228</v>
      </c>
    </row>
    <row r="12" spans="1:4">
      <c r="A12" s="4" t="s">
        <v>1229</v>
      </c>
      <c r="B12" s="7" t="n">
        <v>-259.6</v>
      </c>
      <c r="C12" s="7" t="n">
        <v>-641.3</v>
      </c>
    </row>
    <row r="13" spans="1:4">
      <c r="A13" s="4" t="s">
        <v>1230</v>
      </c>
      <c r="B13" s="7" t="n">
        <v>-263.5</v>
      </c>
      <c r="C13" s="7" t="n">
        <v>-652.1</v>
      </c>
    </row>
    <row r="14" spans="1:4">
      <c r="A14" s="4" t="s">
        <v>1231</v>
      </c>
      <c r="B14" s="7" t="n">
        <v>3.9</v>
      </c>
      <c r="C14" s="7" t="n">
        <v>10.8</v>
      </c>
    </row>
    <row r="15" spans="1:4">
      <c r="A15" s="4" t="s">
        <v>60</v>
      </c>
      <c r="B15" s="7" t="n">
        <v>-263.5</v>
      </c>
    </row>
    <row r="16" spans="1:4">
      <c r="A16" s="4" t="s">
        <v>1232</v>
      </c>
      <c r="B16" s="6" t="s">
        <v>1180</v>
      </c>
      <c r="C16" s="6" t="s">
        <v>1181</v>
      </c>
      <c r="D16" s="6" t="s">
        <v>11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33</v>
      </c>
      <c r="B1" s="2" t="s">
        <v>1</v>
      </c>
    </row>
    <row r="2" spans="1:3">
      <c r="B2" s="2" t="s">
        <v>36</v>
      </c>
      <c r="C2" s="2" t="s">
        <v>37</v>
      </c>
    </row>
    <row r="3" spans="1:3">
      <c r="A3" s="3" t="s">
        <v>40</v>
      </c>
    </row>
    <row r="4" spans="1:3">
      <c r="A4" s="4" t="s">
        <v>1234</v>
      </c>
      <c r="B4" s="6" t="s">
        <v>1235</v>
      </c>
      <c r="C4" s="6" t="s">
        <v>123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37</v>
      </c>
      <c r="B1" s="2" t="s">
        <v>36</v>
      </c>
      <c r="C1" s="2" t="s">
        <v>37</v>
      </c>
      <c r="D1" s="2" t="s">
        <v>122</v>
      </c>
      <c r="E1" s="2" t="s">
        <v>38</v>
      </c>
    </row>
    <row r="2" spans="1:5">
      <c r="A2" s="3" t="s">
        <v>40</v>
      </c>
    </row>
    <row r="3" spans="1:5">
      <c r="A3" s="4" t="s">
        <v>1238</v>
      </c>
      <c r="B3" s="6" t="s">
        <v>1239</v>
      </c>
      <c r="C3" s="6" t="s">
        <v>1240</v>
      </c>
    </row>
    <row r="4" spans="1:5">
      <c r="A4" s="4" t="s">
        <v>1241</v>
      </c>
      <c r="B4" s="7" t="n">
        <v>450.8</v>
      </c>
      <c r="C4" s="7" t="n">
        <v>339.5</v>
      </c>
    </row>
    <row r="5" spans="1:5">
      <c r="A5" s="4" t="s">
        <v>1242</v>
      </c>
      <c r="B5" s="7" t="n">
        <v>2637.4</v>
      </c>
      <c r="C5" s="7" t="n">
        <v>2624.3</v>
      </c>
    </row>
    <row r="6" spans="1:5">
      <c r="A6" s="4" t="s">
        <v>1243</v>
      </c>
      <c r="B6" s="7" t="n">
        <v>602.6</v>
      </c>
      <c r="C6" s="5" t="n">
        <v>597</v>
      </c>
    </row>
    <row r="7" spans="1:5">
      <c r="A7" s="4" t="s">
        <v>1244</v>
      </c>
      <c r="B7" s="7" t="n">
        <v>328.3</v>
      </c>
      <c r="C7" s="7" t="n">
        <v>304.4</v>
      </c>
    </row>
    <row r="8" spans="1:5">
      <c r="A8" s="4" t="s">
        <v>1011</v>
      </c>
      <c r="B8" s="7" t="n">
        <v>-121.2</v>
      </c>
      <c r="C8" s="7" t="n">
        <v>-151.4</v>
      </c>
    </row>
    <row r="9" spans="1:5">
      <c r="A9" s="4" t="s">
        <v>180</v>
      </c>
      <c r="B9" s="6" t="s">
        <v>1245</v>
      </c>
      <c r="C9" s="6" t="s">
        <v>1246</v>
      </c>
      <c r="D9" s="6" t="s">
        <v>1247</v>
      </c>
    </row>
    <row r="10" spans="1:5"/>
    <row r="11" spans="1:5">
      <c r="A11" s="4" t="s">
        <v>38</v>
      </c>
      <c r="B11" s="4" t="s">
        <v>170</v>
      </c>
    </row>
  </sheetData>
  <mergeCells count="10">
    <mergeCell ref="D2:E2"/>
    <mergeCell ref="D3:E3"/>
    <mergeCell ref="D4:E4"/>
    <mergeCell ref="D5:E5"/>
    <mergeCell ref="D6:E6"/>
    <mergeCell ref="D7:E7"/>
    <mergeCell ref="D8:E8"/>
    <mergeCell ref="D9:E9"/>
    <mergeCell ref="A10:E10"/>
    <mergeCell ref="B11:E1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48</v>
      </c>
      <c r="B1" s="2" t="s">
        <v>1</v>
      </c>
    </row>
    <row r="2" spans="1:3">
      <c r="B2" s="2" t="s">
        <v>36</v>
      </c>
      <c r="C2" s="2" t="s">
        <v>37</v>
      </c>
    </row>
    <row r="3" spans="1:3">
      <c r="A3" s="3" t="s">
        <v>40</v>
      </c>
    </row>
    <row r="4" spans="1:3">
      <c r="A4" s="4" t="s">
        <v>1249</v>
      </c>
      <c r="B4" s="6" t="s">
        <v>1250</v>
      </c>
      <c r="C4" s="6" t="s">
        <v>125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36</v>
      </c>
    </row>
    <row r="3" spans="1:2">
      <c r="A3" s="3" t="s">
        <v>40</v>
      </c>
    </row>
    <row r="4" spans="1:2">
      <c r="A4" s="4" t="s">
        <v>286</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52</v>
      </c>
      <c r="B1" s="2" t="s">
        <v>36</v>
      </c>
      <c r="C1" s="2" t="s">
        <v>37</v>
      </c>
      <c r="D1" s="2" t="s">
        <v>122</v>
      </c>
      <c r="E1" s="2" t="s">
        <v>38</v>
      </c>
    </row>
    <row r="2" spans="1:5">
      <c r="A2" s="3" t="s">
        <v>40</v>
      </c>
    </row>
    <row r="3" spans="1:5">
      <c r="A3" s="4" t="s">
        <v>1253</v>
      </c>
      <c r="B3" s="6" t="s">
        <v>1254</v>
      </c>
      <c r="C3" s="6" t="s">
        <v>1255</v>
      </c>
    </row>
    <row r="4" spans="1:5">
      <c r="A4" s="4" t="s">
        <v>1256</v>
      </c>
      <c r="B4" s="7" t="n">
        <v>-603.5</v>
      </c>
      <c r="C4" s="7" t="n">
        <v>-555.3</v>
      </c>
    </row>
    <row r="5" spans="1:5">
      <c r="A5" s="4" t="s">
        <v>1257</v>
      </c>
      <c r="B5" s="5" t="n">
        <v>4352</v>
      </c>
      <c r="C5" s="7" t="n">
        <v>4584.8</v>
      </c>
    </row>
    <row r="6" spans="1:5">
      <c r="A6" s="4" t="s">
        <v>1258</v>
      </c>
      <c r="B6" s="7" t="n">
        <v>143.5</v>
      </c>
      <c r="C6" s="7" t="n">
        <v>294.5</v>
      </c>
    </row>
    <row r="7" spans="1:5">
      <c r="A7" s="4" t="s">
        <v>1259</v>
      </c>
      <c r="B7" s="6" t="s">
        <v>1260</v>
      </c>
      <c r="C7" s="6" t="s">
        <v>1261</v>
      </c>
      <c r="D7" s="6" t="s">
        <v>1262</v>
      </c>
    </row>
    <row r="8" spans="1:5"/>
    <row r="9" spans="1:5">
      <c r="A9" s="4" t="s">
        <v>38</v>
      </c>
      <c r="B9" s="4" t="s">
        <v>170</v>
      </c>
    </row>
  </sheetData>
  <mergeCells count="8">
    <mergeCell ref="D2:E2"/>
    <mergeCell ref="D3:E3"/>
    <mergeCell ref="D4:E4"/>
    <mergeCell ref="D5:E5"/>
    <mergeCell ref="D6:E6"/>
    <mergeCell ref="D7:E7"/>
    <mergeCell ref="A8:E8"/>
    <mergeCell ref="B9:E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36</v>
      </c>
      <c r="C1" s="2" t="s">
        <v>37</v>
      </c>
    </row>
    <row r="2" spans="1:3">
      <c r="A2" s="3" t="s">
        <v>40</v>
      </c>
    </row>
    <row r="3" spans="1:3">
      <c r="A3" s="4" t="s">
        <v>1253</v>
      </c>
      <c r="B3" s="6" t="s">
        <v>1254</v>
      </c>
      <c r="C3" s="6" t="s">
        <v>1255</v>
      </c>
    </row>
    <row r="4" spans="1:3">
      <c r="A4" s="4" t="s">
        <v>1256</v>
      </c>
      <c r="B4" s="7" t="n">
        <v>-603.5</v>
      </c>
      <c r="C4" s="7" t="n">
        <v>-555.3</v>
      </c>
    </row>
    <row r="5" spans="1:3">
      <c r="A5" s="4" t="s">
        <v>1257</v>
      </c>
      <c r="B5" s="5" t="n">
        <v>4352</v>
      </c>
      <c r="C5" s="7" t="n">
        <v>4584.8</v>
      </c>
    </row>
    <row r="6" spans="1:3">
      <c r="A6" s="4" t="s">
        <v>1264</v>
      </c>
    </row>
    <row r="7" spans="1:3">
      <c r="A7" s="3" t="s">
        <v>40</v>
      </c>
    </row>
    <row r="8" spans="1:3">
      <c r="A8" s="4" t="s">
        <v>1253</v>
      </c>
      <c r="B8" s="7" t="n">
        <v>3852.3</v>
      </c>
      <c r="C8" s="7" t="n">
        <v>4170.7</v>
      </c>
    </row>
    <row r="9" spans="1:3">
      <c r="A9" s="4" t="s">
        <v>1256</v>
      </c>
      <c r="B9" s="7" t="n">
        <v>-5.8</v>
      </c>
      <c r="C9" s="7" t="n">
        <v>-4.3</v>
      </c>
    </row>
    <row r="10" spans="1:3">
      <c r="A10" s="4" t="s">
        <v>1257</v>
      </c>
      <c r="B10" s="7" t="n">
        <v>3846.5</v>
      </c>
      <c r="C10" s="7" t="n">
        <v>4166.4</v>
      </c>
    </row>
    <row r="11" spans="1:3">
      <c r="A11" s="4" t="s">
        <v>1265</v>
      </c>
    </row>
    <row r="12" spans="1:3">
      <c r="A12" s="3" t="s">
        <v>40</v>
      </c>
    </row>
    <row r="13" spans="1:3">
      <c r="A13" s="4" t="s">
        <v>1253</v>
      </c>
      <c r="B13" s="7" t="n">
        <v>255.2</v>
      </c>
      <c r="C13" s="7" t="n">
        <v>277.8</v>
      </c>
    </row>
    <row r="14" spans="1:3">
      <c r="A14" s="4" t="s">
        <v>1256</v>
      </c>
      <c r="B14" s="7" t="n">
        <v>-0.1</v>
      </c>
      <c r="C14" s="4" t="s">
        <v>53</v>
      </c>
    </row>
    <row r="15" spans="1:3">
      <c r="A15" s="4" t="s">
        <v>1257</v>
      </c>
      <c r="B15" s="7" t="n">
        <v>255.1</v>
      </c>
      <c r="C15" s="7" t="n">
        <v>277.8</v>
      </c>
    </row>
    <row r="16" spans="1:3">
      <c r="A16" s="4" t="s">
        <v>1266</v>
      </c>
    </row>
    <row r="17" spans="1:3">
      <c r="A17" s="3" t="s">
        <v>40</v>
      </c>
    </row>
    <row r="18" spans="1:3">
      <c r="A18" s="4" t="s">
        <v>1253</v>
      </c>
      <c r="B18" s="7" t="n">
        <v>82.40000000000001</v>
      </c>
      <c r="C18" s="7" t="n">
        <v>71.09999999999999</v>
      </c>
    </row>
    <row r="19" spans="1:3">
      <c r="A19" s="4" t="s">
        <v>1256</v>
      </c>
      <c r="B19" s="7" t="n">
        <v>-0.2</v>
      </c>
      <c r="C19" s="7" t="n">
        <v>-0.3</v>
      </c>
    </row>
    <row r="20" spans="1:3">
      <c r="A20" s="4" t="s">
        <v>1257</v>
      </c>
      <c r="B20" s="7" t="n">
        <v>82.2</v>
      </c>
      <c r="C20" s="7" t="n">
        <v>70.8</v>
      </c>
    </row>
    <row r="21" spans="1:3">
      <c r="A21" s="4" t="s">
        <v>1267</v>
      </c>
    </row>
    <row r="22" spans="1:3">
      <c r="A22" s="3" t="s">
        <v>40</v>
      </c>
    </row>
    <row r="23" spans="1:3">
      <c r="A23" s="4" t="s">
        <v>1253</v>
      </c>
      <c r="B23" s="7" t="n">
        <v>74.5</v>
      </c>
      <c r="C23" s="7" t="n">
        <v>30.3</v>
      </c>
    </row>
    <row r="24" spans="1:3">
      <c r="A24" s="4" t="s">
        <v>1256</v>
      </c>
      <c r="B24" s="7" t="n">
        <v>-0.5</v>
      </c>
      <c r="C24" s="7" t="n">
        <v>-0.4</v>
      </c>
    </row>
    <row r="25" spans="1:3">
      <c r="A25" s="4" t="s">
        <v>1257</v>
      </c>
      <c r="B25" s="5" t="n">
        <v>74</v>
      </c>
      <c r="C25" s="7" t="n">
        <v>29.9</v>
      </c>
    </row>
    <row r="26" spans="1:3">
      <c r="A26" s="4" t="s">
        <v>1268</v>
      </c>
    </row>
    <row r="27" spans="1:3">
      <c r="A27" s="3" t="s">
        <v>40</v>
      </c>
    </row>
    <row r="28" spans="1:3">
      <c r="A28" s="4" t="s">
        <v>1253</v>
      </c>
      <c r="B28" s="7" t="n">
        <v>111.1</v>
      </c>
      <c r="C28" s="7" t="n">
        <v>58.8</v>
      </c>
    </row>
    <row r="29" spans="1:3">
      <c r="A29" s="4" t="s">
        <v>1256</v>
      </c>
      <c r="B29" s="7" t="n">
        <v>-16.9</v>
      </c>
      <c r="C29" s="7" t="n">
        <v>-18.9</v>
      </c>
    </row>
    <row r="30" spans="1:3">
      <c r="A30" s="4" t="s">
        <v>1257</v>
      </c>
      <c r="B30" s="7" t="n">
        <v>94.2</v>
      </c>
      <c r="C30" s="7" t="n">
        <v>39.9</v>
      </c>
    </row>
    <row r="31" spans="1:3">
      <c r="A31" s="4" t="s">
        <v>1269</v>
      </c>
    </row>
    <row r="32" spans="1:3">
      <c r="A32" s="3" t="s">
        <v>40</v>
      </c>
    </row>
    <row r="33" spans="1:3">
      <c r="A33" s="4" t="s">
        <v>1253</v>
      </c>
      <c r="B33" s="7" t="n">
        <v>74.09999999999999</v>
      </c>
      <c r="C33" s="7" t="n">
        <v>32.8</v>
      </c>
    </row>
    <row r="34" spans="1:3">
      <c r="A34" s="4" t="s">
        <v>1256</v>
      </c>
      <c r="B34" s="7" t="n">
        <v>-74.09999999999999</v>
      </c>
      <c r="C34" s="7" t="n">
        <v>-32.8</v>
      </c>
    </row>
    <row r="35" spans="1:3">
      <c r="A35" s="4" t="s">
        <v>1257</v>
      </c>
      <c r="B35" s="4" t="s">
        <v>53</v>
      </c>
      <c r="C35" s="4" t="s">
        <v>53</v>
      </c>
    </row>
    <row r="36" spans="1:3">
      <c r="A36" s="4" t="s">
        <v>1270</v>
      </c>
    </row>
    <row r="37" spans="1:3">
      <c r="A37" s="3" t="s">
        <v>40</v>
      </c>
    </row>
    <row r="38" spans="1:3">
      <c r="A38" s="4" t="s">
        <v>1253</v>
      </c>
      <c r="B38" s="7" t="n">
        <v>505.9</v>
      </c>
      <c r="C38" s="7" t="n">
        <v>498.6</v>
      </c>
    </row>
    <row r="39" spans="1:3">
      <c r="A39" s="4" t="s">
        <v>1256</v>
      </c>
      <c r="B39" s="7" t="n">
        <v>-505.9</v>
      </c>
      <c r="C39" s="7" t="n">
        <v>-498.6</v>
      </c>
    </row>
    <row r="40" spans="1:3">
      <c r="A40" s="4" t="s">
        <v>1257</v>
      </c>
      <c r="B40" s="4" t="s">
        <v>53</v>
      </c>
      <c r="C40" s="4" t="s">
        <v>5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36</v>
      </c>
      <c r="C1" s="2" t="s">
        <v>37</v>
      </c>
    </row>
    <row r="2" spans="1:3">
      <c r="A2" s="3" t="s">
        <v>40</v>
      </c>
    </row>
    <row r="3" spans="1:3">
      <c r="A3" s="4" t="s">
        <v>1272</v>
      </c>
      <c r="B3" s="6" t="s">
        <v>1273</v>
      </c>
      <c r="C3" s="6" t="s">
        <v>127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s>
  <sheetData>
    <row r="1" spans="1:6">
      <c r="A1" s="1" t="s">
        <v>1275</v>
      </c>
      <c r="C1" s="2" t="s">
        <v>36</v>
      </c>
      <c r="D1" s="2" t="s">
        <v>37</v>
      </c>
      <c r="E1" s="2" t="s">
        <v>122</v>
      </c>
      <c r="F1" s="2" t="s">
        <v>52</v>
      </c>
    </row>
    <row r="2" spans="1:6">
      <c r="A2" s="3" t="s">
        <v>40</v>
      </c>
    </row>
    <row r="3" spans="1:6">
      <c r="A3" s="4" t="s">
        <v>1276</v>
      </c>
      <c r="B3" s="4" t="s">
        <v>38</v>
      </c>
      <c r="C3" s="6" t="s">
        <v>1277</v>
      </c>
      <c r="D3" s="6" t="s">
        <v>1278</v>
      </c>
    </row>
    <row r="4" spans="1:6">
      <c r="A4" s="4" t="s">
        <v>1279</v>
      </c>
      <c r="C4" s="7" t="n">
        <v>5403.6</v>
      </c>
      <c r="D4" s="7" t="n">
        <v>4875.7</v>
      </c>
    </row>
    <row r="5" spans="1:6">
      <c r="A5" s="4" t="s">
        <v>1280</v>
      </c>
      <c r="C5" s="7" t="n">
        <v>207.5</v>
      </c>
      <c r="D5" s="5" t="n">
        <v>595</v>
      </c>
    </row>
    <row r="6" spans="1:6">
      <c r="A6" s="4" t="s">
        <v>143</v>
      </c>
      <c r="C6" s="6" t="s">
        <v>268</v>
      </c>
      <c r="D6" s="6" t="s">
        <v>269</v>
      </c>
      <c r="E6" s="6" t="s">
        <v>1281</v>
      </c>
    </row>
    <row r="7" spans="1:6"/>
    <row r="8" spans="1:6">
      <c r="A8" s="4" t="s">
        <v>38</v>
      </c>
      <c r="B8" s="4" t="s">
        <v>1282</v>
      </c>
    </row>
    <row r="9" spans="1:6">
      <c r="A9" s="4" t="s">
        <v>52</v>
      </c>
      <c r="B9" s="4" t="s">
        <v>170</v>
      </c>
    </row>
  </sheetData>
  <mergeCells count="9">
    <mergeCell ref="A1:B1"/>
    <mergeCell ref="E2:F2"/>
    <mergeCell ref="E3:F3"/>
    <mergeCell ref="E4:F4"/>
    <mergeCell ref="E5:F5"/>
    <mergeCell ref="E6:F6"/>
    <mergeCell ref="A7:E7"/>
    <mergeCell ref="B8:E8"/>
    <mergeCell ref="B9:E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1283</v>
      </c>
      <c r="B1" s="2" t="s">
        <v>611</v>
      </c>
      <c r="C1" s="2" t="s">
        <v>1284</v>
      </c>
      <c r="D1" s="2" t="s">
        <v>36</v>
      </c>
      <c r="E1" s="2" t="s">
        <v>37</v>
      </c>
      <c r="G1" s="2" t="s">
        <v>39</v>
      </c>
    </row>
    <row r="2" spans="1:8">
      <c r="A2" s="3" t="s">
        <v>40</v>
      </c>
    </row>
    <row r="3" spans="1:8">
      <c r="A3" s="4" t="s">
        <v>1285</v>
      </c>
      <c r="D3" s="6" t="s">
        <v>1286</v>
      </c>
      <c r="E3" s="6" t="s">
        <v>1287</v>
      </c>
      <c r="F3" s="4" t="s">
        <v>38</v>
      </c>
      <c r="G3" s="6" t="s">
        <v>1288</v>
      </c>
      <c r="H3" s="4" t="s">
        <v>38</v>
      </c>
    </row>
    <row r="4" spans="1:8">
      <c r="A4" s="4" t="s">
        <v>1289</v>
      </c>
      <c r="D4" s="4" t="s">
        <v>1290</v>
      </c>
    </row>
    <row r="5" spans="1:8">
      <c r="A5" s="4" t="s">
        <v>1291</v>
      </c>
      <c r="D5" s="4" t="s">
        <v>1292</v>
      </c>
    </row>
    <row r="6" spans="1:8">
      <c r="A6" s="4" t="s">
        <v>1293</v>
      </c>
      <c r="D6" s="4" t="s">
        <v>1068</v>
      </c>
    </row>
    <row r="7" spans="1:8">
      <c r="A7" s="4" t="s">
        <v>1294</v>
      </c>
      <c r="D7" s="4" t="s">
        <v>645</v>
      </c>
    </row>
    <row r="8" spans="1:8">
      <c r="A8" s="4" t="s">
        <v>1295</v>
      </c>
      <c r="D8" s="6" t="s">
        <v>1296</v>
      </c>
      <c r="E8" s="5" t="n">
        <v>-46</v>
      </c>
      <c r="F8" s="4" t="s">
        <v>52</v>
      </c>
      <c r="G8" s="7" t="n">
        <v>17.4</v>
      </c>
    </row>
    <row r="9" spans="1:8">
      <c r="A9" s="4" t="s">
        <v>1297</v>
      </c>
      <c r="D9" s="7" t="n">
        <v>-106.3</v>
      </c>
      <c r="E9" s="7" t="n">
        <v>25.7</v>
      </c>
      <c r="G9" s="7" t="n">
        <v>124.6</v>
      </c>
    </row>
    <row r="10" spans="1:8">
      <c r="A10" s="4" t="s">
        <v>1298</v>
      </c>
      <c r="D10" s="7" t="n">
        <v>23473.3</v>
      </c>
      <c r="E10" s="7" t="n">
        <v>22990.5</v>
      </c>
    </row>
    <row r="11" spans="1:8">
      <c r="A11" s="4" t="s">
        <v>1299</v>
      </c>
    </row>
    <row r="12" spans="1:8">
      <c r="A12" s="3" t="s">
        <v>40</v>
      </c>
    </row>
    <row r="13" spans="1:8">
      <c r="A13" s="4" t="s">
        <v>1298</v>
      </c>
      <c r="D13" s="7" t="n">
        <v>68.3</v>
      </c>
      <c r="E13" s="5" t="n">
        <v>136</v>
      </c>
    </row>
    <row r="14" spans="1:8">
      <c r="A14" s="4" t="s">
        <v>1300</v>
      </c>
    </row>
    <row r="15" spans="1:8">
      <c r="A15" s="3" t="s">
        <v>40</v>
      </c>
    </row>
    <row r="16" spans="1:8">
      <c r="A16" s="4" t="s">
        <v>1295</v>
      </c>
      <c r="D16" s="7" t="n">
        <v>1035.2</v>
      </c>
    </row>
    <row r="17" spans="1:8">
      <c r="A17" s="4" t="s">
        <v>1301</v>
      </c>
    </row>
    <row r="18" spans="1:8">
      <c r="A18" s="3" t="s">
        <v>40</v>
      </c>
    </row>
    <row r="19" spans="1:8">
      <c r="A19" s="4" t="s">
        <v>1297</v>
      </c>
      <c r="D19" s="7" t="n">
        <v>95.59999999999999</v>
      </c>
    </row>
    <row r="20" spans="1:8">
      <c r="A20" s="4" t="s">
        <v>1302</v>
      </c>
    </row>
    <row r="21" spans="1:8">
      <c r="A21" s="3" t="s">
        <v>40</v>
      </c>
    </row>
    <row r="22" spans="1:8">
      <c r="A22" s="4" t="s">
        <v>644</v>
      </c>
      <c r="B22" s="4" t="s">
        <v>645</v>
      </c>
      <c r="C22" s="4" t="s">
        <v>645</v>
      </c>
    </row>
    <row r="23" spans="1:8">
      <c r="A23" s="4" t="s">
        <v>1303</v>
      </c>
    </row>
    <row r="24" spans="1:8">
      <c r="A24" s="3" t="s">
        <v>40</v>
      </c>
    </row>
    <row r="25" spans="1:8">
      <c r="A25" s="4" t="s">
        <v>1298</v>
      </c>
      <c r="D25" s="6" t="s">
        <v>1304</v>
      </c>
      <c r="E25" s="6" t="s">
        <v>1305</v>
      </c>
    </row>
    <row r="26" spans="1:8">
      <c r="A26" s="4" t="s">
        <v>1306</v>
      </c>
    </row>
    <row r="27" spans="1:8">
      <c r="A27" s="3" t="s">
        <v>40</v>
      </c>
    </row>
    <row r="28" spans="1:8">
      <c r="A28" s="4" t="s">
        <v>649</v>
      </c>
      <c r="B28" s="4" t="s">
        <v>650</v>
      </c>
    </row>
    <row r="29" spans="1:8">
      <c r="A29" s="4" t="s">
        <v>1307</v>
      </c>
    </row>
    <row r="30" spans="1:8">
      <c r="A30" s="3" t="s">
        <v>40</v>
      </c>
    </row>
    <row r="31" spans="1:8">
      <c r="A31" s="4" t="s">
        <v>1308</v>
      </c>
      <c r="G31" s="6" t="s">
        <v>1309</v>
      </c>
    </row>
    <row r="32" spans="1:8">
      <c r="A32" s="4" t="s">
        <v>1310</v>
      </c>
    </row>
    <row r="33" spans="1:8">
      <c r="A33" s="3" t="s">
        <v>40</v>
      </c>
    </row>
    <row r="34" spans="1:8">
      <c r="A34" s="4" t="s">
        <v>1311</v>
      </c>
      <c r="D34" s="4" t="s">
        <v>1312</v>
      </c>
      <c r="E34" s="4" t="s">
        <v>1312</v>
      </c>
      <c r="G34" s="4" t="s">
        <v>1312</v>
      </c>
    </row>
    <row r="35" spans="1:8"/>
    <row r="36" spans="1:8">
      <c r="A36" s="4" t="s">
        <v>38</v>
      </c>
      <c r="B36" s="4" t="s">
        <v>95</v>
      </c>
    </row>
    <row r="37" spans="1:8">
      <c r="A37" s="4" t="s">
        <v>52</v>
      </c>
      <c r="B37" s="4" t="s">
        <v>218</v>
      </c>
    </row>
  </sheetData>
  <mergeCells count="5">
    <mergeCell ref="E1:F1"/>
    <mergeCell ref="G1:H1"/>
    <mergeCell ref="A35:H35"/>
    <mergeCell ref="B36:H36"/>
    <mergeCell ref="B37:H3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4"/>
  </cols>
  <sheetData>
    <row r="1" spans="1:5">
      <c r="A1" s="1" t="s">
        <v>1313</v>
      </c>
      <c r="C1" s="2" t="s">
        <v>1</v>
      </c>
    </row>
    <row r="2" spans="1:5">
      <c r="C2" s="2" t="s">
        <v>36</v>
      </c>
      <c r="D2" s="2" t="s">
        <v>37</v>
      </c>
    </row>
    <row r="3" spans="1:5">
      <c r="A3" s="3" t="s">
        <v>40</v>
      </c>
    </row>
    <row r="4" spans="1:5">
      <c r="A4" s="4" t="s">
        <v>1314</v>
      </c>
      <c r="B4" s="4" t="s">
        <v>38</v>
      </c>
      <c r="C4" s="6" t="s">
        <v>1315</v>
      </c>
      <c r="D4" s="6" t="s">
        <v>1316</v>
      </c>
    </row>
    <row r="5" spans="1:5">
      <c r="A5" s="4" t="s">
        <v>1317</v>
      </c>
      <c r="C5" s="7" t="n">
        <v>12.8</v>
      </c>
      <c r="D5" s="7" t="n">
        <v>103.1</v>
      </c>
    </row>
    <row r="6" spans="1:5">
      <c r="A6" s="4" t="s">
        <v>1314</v>
      </c>
      <c r="C6" s="6" t="s">
        <v>1318</v>
      </c>
      <c r="D6" s="6" t="s">
        <v>1315</v>
      </c>
      <c r="E6" s="4" t="s">
        <v>38</v>
      </c>
    </row>
    <row r="7" spans="1:5">
      <c r="A7" s="4" t="s">
        <v>173</v>
      </c>
    </row>
    <row r="8" spans="1:5">
      <c r="A8" s="3" t="s">
        <v>40</v>
      </c>
    </row>
    <row r="9" spans="1:5">
      <c r="A9" s="4" t="s">
        <v>1319</v>
      </c>
      <c r="C9" s="7" t="n">
        <v>15722.1</v>
      </c>
      <c r="D9" s="7" t="n">
        <v>15717.6</v>
      </c>
    </row>
    <row r="10" spans="1:5">
      <c r="A10" s="4" t="s">
        <v>1314</v>
      </c>
      <c r="B10" s="4" t="s">
        <v>38</v>
      </c>
      <c r="C10" s="6" t="s">
        <v>1320</v>
      </c>
      <c r="D10" s="6" t="s">
        <v>1321</v>
      </c>
    </row>
    <row r="11" spans="1:5">
      <c r="A11" s="4" t="s">
        <v>1322</v>
      </c>
      <c r="C11" s="7" t="n">
        <v>11.5</v>
      </c>
      <c r="D11" s="7" t="n">
        <v>4.5</v>
      </c>
    </row>
    <row r="12" spans="1:5">
      <c r="A12" s="4" t="s">
        <v>1317</v>
      </c>
      <c r="C12" s="6" t="s">
        <v>1323</v>
      </c>
      <c r="D12" s="6" t="s">
        <v>1324</v>
      </c>
    </row>
    <row r="13" spans="1:5">
      <c r="A13" s="4" t="s">
        <v>1325</v>
      </c>
      <c r="C13" s="7" t="n">
        <v>15733.6</v>
      </c>
      <c r="D13" s="7" t="n">
        <v>15722.1</v>
      </c>
    </row>
    <row r="14" spans="1:5">
      <c r="A14" s="4" t="s">
        <v>1314</v>
      </c>
      <c r="C14" s="6" t="s">
        <v>1326</v>
      </c>
      <c r="D14" s="6" t="s">
        <v>1320</v>
      </c>
      <c r="E14" s="4" t="s">
        <v>38</v>
      </c>
    </row>
    <row r="15" spans="1:5"/>
    <row r="16" spans="1:5">
      <c r="A16" s="4" t="s">
        <v>38</v>
      </c>
      <c r="B16" s="4" t="s">
        <v>95</v>
      </c>
    </row>
  </sheetData>
  <mergeCells count="5">
    <mergeCell ref="A1:B2"/>
    <mergeCell ref="C1:E1"/>
    <mergeCell ref="D2:E2"/>
    <mergeCell ref="A15:D15"/>
    <mergeCell ref="B16:D1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27</v>
      </c>
      <c r="B1" s="2" t="s">
        <v>1</v>
      </c>
    </row>
    <row r="2" spans="1:3">
      <c r="B2" s="2" t="s">
        <v>36</v>
      </c>
      <c r="C2" s="2" t="s">
        <v>37</v>
      </c>
    </row>
    <row r="3" spans="1:3">
      <c r="A3" s="3" t="s">
        <v>40</v>
      </c>
    </row>
    <row r="4" spans="1:3">
      <c r="A4" s="4" t="s">
        <v>1328</v>
      </c>
      <c r="B4" s="6" t="s">
        <v>1329</v>
      </c>
    </row>
    <row r="5" spans="1:3">
      <c r="A5" s="4" t="s">
        <v>1330</v>
      </c>
      <c r="B5" s="7" t="n">
        <v>75685.7</v>
      </c>
      <c r="C5" s="6" t="s">
        <v>1329</v>
      </c>
    </row>
    <row r="6" spans="1:3">
      <c r="A6" s="4" t="s">
        <v>1331</v>
      </c>
    </row>
    <row r="7" spans="1:3">
      <c r="A7" s="3" t="s">
        <v>40</v>
      </c>
    </row>
    <row r="8" spans="1:3">
      <c r="A8" s="4" t="s">
        <v>1328</v>
      </c>
      <c r="B8" s="7" t="n">
        <v>-882.7</v>
      </c>
      <c r="C8" s="5" t="n">
        <v>-895</v>
      </c>
    </row>
    <row r="9" spans="1:3">
      <c r="A9" s="4" t="s">
        <v>1332</v>
      </c>
      <c r="B9" s="7" t="n">
        <v>-43.6</v>
      </c>
      <c r="C9" s="4" t="s">
        <v>53</v>
      </c>
    </row>
    <row r="10" spans="1:3">
      <c r="A10" s="4" t="s">
        <v>1333</v>
      </c>
      <c r="C10" s="4" t="s">
        <v>53</v>
      </c>
    </row>
    <row r="11" spans="1:3">
      <c r="A11" s="4" t="s">
        <v>1334</v>
      </c>
      <c r="B11" s="7" t="n">
        <v>-28.9</v>
      </c>
      <c r="C11" s="7" t="n">
        <v>12.3</v>
      </c>
    </row>
    <row r="12" spans="1:3">
      <c r="A12" s="4" t="s">
        <v>1335</v>
      </c>
      <c r="B12" s="4" t="s">
        <v>53</v>
      </c>
      <c r="C12" s="4" t="s">
        <v>53</v>
      </c>
    </row>
    <row r="13" spans="1:3">
      <c r="A13" s="4" t="s">
        <v>1330</v>
      </c>
      <c r="B13" s="7" t="n">
        <v>-955.2</v>
      </c>
      <c r="C13" s="7" t="n">
        <v>-882.7</v>
      </c>
    </row>
    <row r="14" spans="1:3">
      <c r="A14" s="4" t="s">
        <v>1336</v>
      </c>
    </row>
    <row r="15" spans="1:3">
      <c r="A15" s="3" t="s">
        <v>40</v>
      </c>
    </row>
    <row r="16" spans="1:3">
      <c r="A16" s="4" t="s">
        <v>1328</v>
      </c>
      <c r="B16" s="7" t="n">
        <v>53662.8</v>
      </c>
      <c r="C16" s="7" t="n">
        <v>53662.8</v>
      </c>
    </row>
    <row r="17" spans="1:3">
      <c r="A17" s="4" t="s">
        <v>1332</v>
      </c>
      <c r="B17" s="4" t="s">
        <v>53</v>
      </c>
      <c r="C17" s="4" t="s">
        <v>53</v>
      </c>
    </row>
    <row r="18" spans="1:3">
      <c r="A18" s="4" t="s">
        <v>1333</v>
      </c>
      <c r="C18" s="4" t="s">
        <v>53</v>
      </c>
    </row>
    <row r="19" spans="1:3">
      <c r="A19" s="4" t="s">
        <v>1334</v>
      </c>
      <c r="B19" s="4" t="s">
        <v>53</v>
      </c>
      <c r="C19" s="4" t="s">
        <v>53</v>
      </c>
    </row>
    <row r="20" spans="1:3">
      <c r="A20" s="4" t="s">
        <v>1335</v>
      </c>
      <c r="B20" s="4" t="s">
        <v>53</v>
      </c>
      <c r="C20" s="4" t="s">
        <v>53</v>
      </c>
    </row>
    <row r="21" spans="1:3">
      <c r="A21" s="4" t="s">
        <v>1330</v>
      </c>
      <c r="B21" s="7" t="n">
        <v>53662.8</v>
      </c>
      <c r="C21" s="7" t="n">
        <v>53662.8</v>
      </c>
    </row>
    <row r="22" spans="1:3">
      <c r="A22" s="4" t="s">
        <v>1337</v>
      </c>
    </row>
    <row r="23" spans="1:3">
      <c r="A23" s="3" t="s">
        <v>40</v>
      </c>
    </row>
    <row r="24" spans="1:3">
      <c r="A24" s="4" t="s">
        <v>1328</v>
      </c>
      <c r="B24" s="7" t="n">
        <v>700.9</v>
      </c>
      <c r="C24" s="7" t="n">
        <v>700.9</v>
      </c>
    </row>
    <row r="25" spans="1:3">
      <c r="A25" s="4" t="s">
        <v>1332</v>
      </c>
      <c r="B25" s="4" t="s">
        <v>53</v>
      </c>
      <c r="C25" s="4" t="s">
        <v>53</v>
      </c>
    </row>
    <row r="26" spans="1:3">
      <c r="A26" s="4" t="s">
        <v>1333</v>
      </c>
      <c r="C26" s="4" t="s">
        <v>53</v>
      </c>
    </row>
    <row r="27" spans="1:3">
      <c r="A27" s="4" t="s">
        <v>1334</v>
      </c>
      <c r="B27" s="4" t="s">
        <v>53</v>
      </c>
      <c r="C27" s="4" t="s">
        <v>53</v>
      </c>
    </row>
    <row r="28" spans="1:3">
      <c r="A28" s="4" t="s">
        <v>1335</v>
      </c>
      <c r="B28" s="4" t="s">
        <v>53</v>
      </c>
      <c r="C28" s="4" t="s">
        <v>53</v>
      </c>
    </row>
    <row r="29" spans="1:3">
      <c r="A29" s="4" t="s">
        <v>1330</v>
      </c>
      <c r="B29" s="7" t="n">
        <v>700.9</v>
      </c>
      <c r="C29" s="7" t="n">
        <v>700.9</v>
      </c>
    </row>
    <row r="30" spans="1:3">
      <c r="A30" s="4" t="s">
        <v>1338</v>
      </c>
    </row>
    <row r="31" spans="1:3">
      <c r="A31" s="3" t="s">
        <v>40</v>
      </c>
    </row>
    <row r="32" spans="1:3">
      <c r="A32" s="4" t="s">
        <v>1328</v>
      </c>
      <c r="B32" s="7" t="n">
        <v>1300.3</v>
      </c>
      <c r="C32" s="7" t="n">
        <v>1232.3</v>
      </c>
    </row>
    <row r="33" spans="1:3">
      <c r="A33" s="4" t="s">
        <v>1332</v>
      </c>
      <c r="B33" s="7" t="n">
        <v>-100.2</v>
      </c>
      <c r="C33" s="7" t="n">
        <v>-89.90000000000001</v>
      </c>
    </row>
    <row r="34" spans="1:3">
      <c r="A34" s="4" t="s">
        <v>1333</v>
      </c>
      <c r="C34" s="7" t="n">
        <v>-8.199999999999999</v>
      </c>
    </row>
    <row r="35" spans="1:3">
      <c r="A35" s="4" t="s">
        <v>1334</v>
      </c>
      <c r="B35" s="4" t="s">
        <v>53</v>
      </c>
      <c r="C35" s="4" t="s">
        <v>53</v>
      </c>
    </row>
    <row r="36" spans="1:3">
      <c r="A36" s="4" t="s">
        <v>1335</v>
      </c>
      <c r="B36" s="7" t="n">
        <v>202.9</v>
      </c>
      <c r="C36" s="7" t="n">
        <v>166.1</v>
      </c>
    </row>
    <row r="37" spans="1:3">
      <c r="A37" s="4" t="s">
        <v>1330</v>
      </c>
      <c r="B37" s="5" t="n">
        <v>1403</v>
      </c>
      <c r="C37" s="7" t="n">
        <v>1300.3</v>
      </c>
    </row>
    <row r="38" spans="1:3">
      <c r="A38" s="4" t="s">
        <v>174</v>
      </c>
    </row>
    <row r="39" spans="1:3">
      <c r="A39" s="3" t="s">
        <v>40</v>
      </c>
    </row>
    <row r="40" spans="1:3">
      <c r="A40" s="4" t="s">
        <v>1328</v>
      </c>
      <c r="B40" s="7" t="n">
        <v>54781.3</v>
      </c>
      <c r="C40" s="5" t="n">
        <v>54701</v>
      </c>
    </row>
    <row r="41" spans="1:3">
      <c r="A41" s="4" t="s">
        <v>1332</v>
      </c>
      <c r="B41" s="7" t="n">
        <v>-143.8</v>
      </c>
      <c r="C41" s="7" t="n">
        <v>-89.90000000000001</v>
      </c>
    </row>
    <row r="42" spans="1:3">
      <c r="A42" s="4" t="s">
        <v>1333</v>
      </c>
      <c r="C42" s="7" t="n">
        <v>-8.199999999999999</v>
      </c>
    </row>
    <row r="43" spans="1:3">
      <c r="A43" s="4" t="s">
        <v>1334</v>
      </c>
      <c r="B43" s="7" t="n">
        <v>-28.9</v>
      </c>
      <c r="C43" s="7" t="n">
        <v>12.3</v>
      </c>
    </row>
    <row r="44" spans="1:3">
      <c r="A44" s="4" t="s">
        <v>1335</v>
      </c>
      <c r="B44" s="7" t="n">
        <v>202.9</v>
      </c>
      <c r="C44" s="7" t="n">
        <v>166.1</v>
      </c>
    </row>
    <row r="45" spans="1:3">
      <c r="A45" s="4" t="s">
        <v>1330</v>
      </c>
      <c r="B45" s="6" t="s">
        <v>1339</v>
      </c>
      <c r="C45" s="6" t="s">
        <v>134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36</v>
      </c>
      <c r="C2" s="2" t="s">
        <v>37</v>
      </c>
    </row>
    <row r="3" spans="1:3">
      <c r="A3" s="3" t="s">
        <v>40</v>
      </c>
    </row>
    <row r="4" spans="1:3">
      <c r="A4" s="4" t="s">
        <v>1342</v>
      </c>
      <c r="B4" s="5" t="n">
        <v>1</v>
      </c>
      <c r="C4" s="7" t="n">
        <v>7.4</v>
      </c>
    </row>
    <row r="5" spans="1:3">
      <c r="A5" s="4" t="s">
        <v>1343</v>
      </c>
      <c r="B5" s="6" t="s">
        <v>1344</v>
      </c>
      <c r="C5" s="6" t="s">
        <v>1345</v>
      </c>
    </row>
    <row r="6" spans="1:3">
      <c r="A6" s="4" t="s">
        <v>1346</v>
      </c>
      <c r="B6" s="7" t="n">
        <v>-861.8</v>
      </c>
      <c r="C6" s="7" t="n">
        <v>-755.3</v>
      </c>
    </row>
    <row r="7" spans="1:3">
      <c r="A7" s="4" t="s">
        <v>1347</v>
      </c>
      <c r="B7" s="6" t="s">
        <v>1348</v>
      </c>
      <c r="C7" s="6" t="s">
        <v>1349</v>
      </c>
    </row>
    <row r="8" spans="1:3">
      <c r="A8" s="4" t="s">
        <v>1350</v>
      </c>
      <c r="B8" s="7" t="n">
        <v>2.6</v>
      </c>
      <c r="C8" s="7" t="n">
        <v>-6.4</v>
      </c>
    </row>
    <row r="9" spans="1:3">
      <c r="A9" s="4" t="s">
        <v>1351</v>
      </c>
      <c r="B9" s="6" t="s">
        <v>1352</v>
      </c>
      <c r="C9" s="6" t="s">
        <v>1353</v>
      </c>
    </row>
    <row r="10" spans="1:3">
      <c r="A10" s="4" t="s">
        <v>1354</v>
      </c>
      <c r="B10" s="7" t="n">
        <v>-25.2</v>
      </c>
      <c r="C10" s="7" t="n">
        <v>-106.5</v>
      </c>
    </row>
    <row r="11" spans="1:3">
      <c r="A11" s="4" t="s">
        <v>1355</v>
      </c>
      <c r="B11" s="6" t="s">
        <v>1356</v>
      </c>
      <c r="C11" s="6" t="s">
        <v>1357</v>
      </c>
    </row>
    <row r="12" spans="1:3">
      <c r="A12" s="4" t="s">
        <v>1342</v>
      </c>
      <c r="B12" s="7" t="n">
        <v>3.6</v>
      </c>
      <c r="C12" s="5" t="n">
        <v>1</v>
      </c>
    </row>
    <row r="13" spans="1:3">
      <c r="A13" s="4" t="s">
        <v>1343</v>
      </c>
      <c r="B13" s="6" t="s">
        <v>1358</v>
      </c>
      <c r="C13" s="6" t="s">
        <v>1344</v>
      </c>
    </row>
    <row r="14" spans="1:3">
      <c r="A14" s="4" t="s">
        <v>1346</v>
      </c>
      <c r="B14" s="5" t="n">
        <v>-887</v>
      </c>
      <c r="C14" s="7" t="n">
        <v>-861.8</v>
      </c>
    </row>
    <row r="15" spans="1:3">
      <c r="A15" s="4" t="s">
        <v>1347</v>
      </c>
      <c r="B15" s="6" t="s">
        <v>1359</v>
      </c>
      <c r="C15" s="6" t="s">
        <v>134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8"/>
    <col customWidth="1" max="7" min="7" width="14"/>
    <col customWidth="1" max="8" min="8" width="4"/>
  </cols>
  <sheetData>
    <row r="1" spans="1:8">
      <c r="A1" s="1" t="s">
        <v>1360</v>
      </c>
      <c r="C1" s="2" t="s">
        <v>1</v>
      </c>
    </row>
    <row r="2" spans="1:8">
      <c r="C2" s="2" t="s">
        <v>36</v>
      </c>
      <c r="E2" s="2" t="s">
        <v>37</v>
      </c>
      <c r="G2" s="2" t="s">
        <v>39</v>
      </c>
    </row>
    <row r="3" spans="1:8">
      <c r="A3" s="3" t="s">
        <v>40</v>
      </c>
    </row>
    <row r="4" spans="1:8">
      <c r="A4" s="4" t="s">
        <v>1361</v>
      </c>
      <c r="C4" s="6" t="s">
        <v>1362</v>
      </c>
    </row>
    <row r="5" spans="1:8">
      <c r="A5" s="4" t="s">
        <v>1363</v>
      </c>
      <c r="C5" s="7" t="n">
        <v>-92.59999999999999</v>
      </c>
      <c r="D5" s="4" t="s">
        <v>38</v>
      </c>
      <c r="E5" s="6" t="s">
        <v>1364</v>
      </c>
      <c r="F5" s="4" t="s">
        <v>52</v>
      </c>
    </row>
    <row r="6" spans="1:8">
      <c r="A6" s="4" t="s">
        <v>1314</v>
      </c>
      <c r="B6" s="4" t="s">
        <v>52</v>
      </c>
      <c r="C6" s="7" t="n">
        <v>57454.8</v>
      </c>
      <c r="E6" s="7" t="n">
        <v>47564.2</v>
      </c>
    </row>
    <row r="7" spans="1:8">
      <c r="A7" s="4" t="s">
        <v>197</v>
      </c>
      <c r="C7" s="4" t="s">
        <v>53</v>
      </c>
      <c r="E7" s="4" t="s">
        <v>53</v>
      </c>
      <c r="G7" s="4" t="s">
        <v>53</v>
      </c>
    </row>
    <row r="8" spans="1:8">
      <c r="A8" s="4" t="s">
        <v>198</v>
      </c>
      <c r="C8" s="4" t="s">
        <v>53</v>
      </c>
      <c r="E8" s="4" t="s">
        <v>53</v>
      </c>
      <c r="G8" s="4" t="s">
        <v>53</v>
      </c>
    </row>
    <row r="9" spans="1:8">
      <c r="A9" s="4" t="s">
        <v>1314</v>
      </c>
      <c r="C9" s="5" t="n">
        <v>62556</v>
      </c>
      <c r="E9" s="7" t="n">
        <v>57454.8</v>
      </c>
      <c r="F9" s="4" t="s">
        <v>52</v>
      </c>
      <c r="G9" s="7" t="n">
        <v>47564.2</v>
      </c>
      <c r="H9" s="4" t="s">
        <v>52</v>
      </c>
    </row>
    <row r="10" spans="1:8">
      <c r="A10" s="4" t="s">
        <v>1307</v>
      </c>
    </row>
    <row r="11" spans="1:8">
      <c r="A11" s="3" t="s">
        <v>40</v>
      </c>
    </row>
    <row r="12" spans="1:8">
      <c r="A12" s="4" t="s">
        <v>1361</v>
      </c>
      <c r="E12" s="7" t="n">
        <v>1267.7</v>
      </c>
    </row>
    <row r="13" spans="1:8">
      <c r="A13" s="4" t="s">
        <v>1363</v>
      </c>
      <c r="B13" s="4" t="s">
        <v>55</v>
      </c>
      <c r="E13" s="5" t="n">
        <v>-63</v>
      </c>
    </row>
    <row r="14" spans="1:8">
      <c r="A14" s="4" t="s">
        <v>1314</v>
      </c>
      <c r="C14" s="7" t="n">
        <v>6617.3</v>
      </c>
      <c r="E14" s="7" t="n">
        <v>1204.7</v>
      </c>
    </row>
    <row r="15" spans="1:8">
      <c r="A15" s="4" t="s">
        <v>197</v>
      </c>
      <c r="C15" s="4" t="s">
        <v>53</v>
      </c>
      <c r="E15" s="4" t="s">
        <v>53</v>
      </c>
    </row>
    <row r="16" spans="1:8">
      <c r="A16" s="4" t="s">
        <v>198</v>
      </c>
      <c r="C16" s="7" t="n">
        <v>4180.8</v>
      </c>
      <c r="E16" s="7" t="n">
        <v>5412.6</v>
      </c>
    </row>
    <row r="17" spans="1:8">
      <c r="A17" s="4" t="s">
        <v>1314</v>
      </c>
      <c r="C17" s="7" t="n">
        <v>10798.1</v>
      </c>
      <c r="E17" s="7" t="n">
        <v>6617.3</v>
      </c>
      <c r="G17" s="7" t="n">
        <v>1204.7</v>
      </c>
    </row>
    <row r="18" spans="1:8">
      <c r="A18" s="4" t="s">
        <v>1365</v>
      </c>
    </row>
    <row r="19" spans="1:8">
      <c r="A19" s="3" t="s">
        <v>40</v>
      </c>
    </row>
    <row r="20" spans="1:8">
      <c r="A20" s="4" t="s">
        <v>1361</v>
      </c>
      <c r="E20" s="7" t="n">
        <v>4.5</v>
      </c>
    </row>
    <row r="21" spans="1:8">
      <c r="A21" s="4" t="s">
        <v>1363</v>
      </c>
      <c r="B21" s="4" t="s">
        <v>55</v>
      </c>
      <c r="E21" s="4" t="s">
        <v>53</v>
      </c>
    </row>
    <row r="22" spans="1:8">
      <c r="A22" s="4" t="s">
        <v>1314</v>
      </c>
      <c r="C22" s="7" t="n">
        <v>4.5</v>
      </c>
      <c r="E22" s="7" t="n">
        <v>4.5</v>
      </c>
    </row>
    <row r="23" spans="1:8">
      <c r="A23" s="4" t="s">
        <v>197</v>
      </c>
      <c r="C23" s="4" t="s">
        <v>53</v>
      </c>
      <c r="E23" s="4" t="s">
        <v>53</v>
      </c>
    </row>
    <row r="24" spans="1:8">
      <c r="A24" s="4" t="s">
        <v>198</v>
      </c>
      <c r="C24" s="4" t="s">
        <v>53</v>
      </c>
      <c r="E24" s="4" t="s">
        <v>53</v>
      </c>
    </row>
    <row r="25" spans="1:8">
      <c r="A25" s="4" t="s">
        <v>1314</v>
      </c>
      <c r="C25" s="7" t="n">
        <v>4.5</v>
      </c>
      <c r="E25" s="7" t="n">
        <v>4.5</v>
      </c>
      <c r="G25" s="7" t="n">
        <v>4.5</v>
      </c>
    </row>
    <row r="26" spans="1:8">
      <c r="A26" s="4" t="s">
        <v>1366</v>
      </c>
    </row>
    <row r="27" spans="1:8">
      <c r="A27" s="3" t="s">
        <v>40</v>
      </c>
    </row>
    <row r="28" spans="1:8">
      <c r="A28" s="4" t="s">
        <v>1361</v>
      </c>
      <c r="E28" s="5" t="n">
        <v>7388</v>
      </c>
    </row>
    <row r="29" spans="1:8">
      <c r="A29" s="4" t="s">
        <v>1363</v>
      </c>
      <c r="B29" s="4" t="s">
        <v>55</v>
      </c>
      <c r="E29" s="4" t="s">
        <v>53</v>
      </c>
    </row>
    <row r="30" spans="1:8">
      <c r="A30" s="4" t="s">
        <v>1314</v>
      </c>
      <c r="C30" s="7" t="n">
        <v>8719.5</v>
      </c>
      <c r="E30" s="5" t="n">
        <v>7388</v>
      </c>
    </row>
    <row r="31" spans="1:8">
      <c r="A31" s="4" t="s">
        <v>197</v>
      </c>
      <c r="C31" s="7" t="n">
        <v>1352.1</v>
      </c>
      <c r="E31" s="7" t="n">
        <v>1331.5</v>
      </c>
    </row>
    <row r="32" spans="1:8">
      <c r="A32" s="4" t="s">
        <v>198</v>
      </c>
      <c r="C32" s="4" t="s">
        <v>53</v>
      </c>
      <c r="E32" s="4" t="s">
        <v>53</v>
      </c>
    </row>
    <row r="33" spans="1:8">
      <c r="A33" s="4" t="s">
        <v>1314</v>
      </c>
      <c r="C33" s="7" t="n">
        <v>10071.6</v>
      </c>
      <c r="E33" s="7" t="n">
        <v>8719.5</v>
      </c>
      <c r="G33" s="5" t="n">
        <v>7388</v>
      </c>
    </row>
    <row r="34" spans="1:8">
      <c r="A34" s="4" t="s">
        <v>175</v>
      </c>
    </row>
    <row r="35" spans="1:8">
      <c r="A35" s="3" t="s">
        <v>40</v>
      </c>
    </row>
    <row r="36" spans="1:8">
      <c r="A36" s="4" t="s">
        <v>1361</v>
      </c>
      <c r="C36" s="5" t="n">
        <v>15434</v>
      </c>
      <c r="E36" s="7" t="n">
        <v>8660.200000000001</v>
      </c>
    </row>
    <row r="37" spans="1:8">
      <c r="A37" s="4" t="s">
        <v>1363</v>
      </c>
      <c r="C37" s="7" t="n">
        <v>-92.7</v>
      </c>
      <c r="D37" s="4" t="s">
        <v>38</v>
      </c>
      <c r="E37" s="5" t="n">
        <v>-63</v>
      </c>
      <c r="F37" s="4" t="s">
        <v>679</v>
      </c>
    </row>
    <row r="38" spans="1:8">
      <c r="A38" s="4" t="s">
        <v>1314</v>
      </c>
      <c r="B38" s="4" t="s">
        <v>52</v>
      </c>
      <c r="C38" s="7" t="n">
        <v>15341.3</v>
      </c>
      <c r="E38" s="7" t="n">
        <v>8597.200000000001</v>
      </c>
    </row>
    <row r="39" spans="1:8">
      <c r="A39" s="4" t="s">
        <v>197</v>
      </c>
      <c r="C39" s="7" t="n">
        <v>1352.1</v>
      </c>
      <c r="E39" s="7" t="n">
        <v>1331.5</v>
      </c>
      <c r="G39" s="7" t="n">
        <v>1552.3</v>
      </c>
    </row>
    <row r="40" spans="1:8">
      <c r="A40" s="4" t="s">
        <v>198</v>
      </c>
      <c r="C40" s="7" t="n">
        <v>4180.8</v>
      </c>
      <c r="E40" s="7" t="n">
        <v>5412.6</v>
      </c>
      <c r="G40" s="7" t="n">
        <v>1114.9</v>
      </c>
    </row>
    <row r="41" spans="1:8">
      <c r="A41" s="4" t="s">
        <v>1314</v>
      </c>
      <c r="C41" s="6" t="s">
        <v>1367</v>
      </c>
      <c r="E41" s="6" t="s">
        <v>1368</v>
      </c>
      <c r="F41" s="4" t="s">
        <v>52</v>
      </c>
      <c r="G41" s="6" t="s">
        <v>1369</v>
      </c>
      <c r="H41" s="4" t="s">
        <v>52</v>
      </c>
    </row>
    <row r="42" spans="1:8"/>
    <row r="43" spans="1:8">
      <c r="A43" s="4" t="s">
        <v>38</v>
      </c>
      <c r="B43" s="4" t="s">
        <v>220</v>
      </c>
    </row>
    <row r="44" spans="1:8">
      <c r="A44" s="4" t="s">
        <v>52</v>
      </c>
      <c r="B44" s="4" t="s">
        <v>95</v>
      </c>
    </row>
    <row r="45" spans="1:8">
      <c r="A45" s="4" t="s">
        <v>55</v>
      </c>
      <c r="B45" s="4" t="s">
        <v>216</v>
      </c>
    </row>
  </sheetData>
  <mergeCells count="9">
    <mergeCell ref="A1:B2"/>
    <mergeCell ref="C1:H1"/>
    <mergeCell ref="C2:D2"/>
    <mergeCell ref="E2:F2"/>
    <mergeCell ref="G2:H2"/>
    <mergeCell ref="A42:G42"/>
    <mergeCell ref="B43:G43"/>
    <mergeCell ref="B44:G44"/>
    <mergeCell ref="B45:G4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s>
  <sheetData>
    <row r="1" spans="1:11">
      <c r="A1" s="1" t="s">
        <v>1370</v>
      </c>
      <c r="B1" s="2" t="s">
        <v>1371</v>
      </c>
      <c r="C1" s="2" t="s">
        <v>1372</v>
      </c>
      <c r="D1" s="2" t="s">
        <v>1373</v>
      </c>
      <c r="E1" s="2" t="s">
        <v>1374</v>
      </c>
      <c r="F1" s="2" t="s">
        <v>1284</v>
      </c>
      <c r="H1" s="2" t="s">
        <v>1375</v>
      </c>
      <c r="I1" s="2" t="s">
        <v>36</v>
      </c>
      <c r="J1" s="2" t="s">
        <v>37</v>
      </c>
      <c r="K1" s="2" t="s">
        <v>39</v>
      </c>
    </row>
    <row r="2" spans="1:11">
      <c r="A2" s="3" t="s">
        <v>40</v>
      </c>
    </row>
    <row r="3" spans="1:11">
      <c r="A3" s="4" t="s">
        <v>1376</v>
      </c>
      <c r="B3" s="6" t="s">
        <v>1377</v>
      </c>
      <c r="C3" s="6" t="s">
        <v>1378</v>
      </c>
      <c r="F3" s="6" t="s">
        <v>1379</v>
      </c>
    </row>
    <row r="4" spans="1:11">
      <c r="A4" s="4" t="s">
        <v>1380</v>
      </c>
      <c r="B4" s="6" t="s">
        <v>1381</v>
      </c>
      <c r="C4" s="6" t="s">
        <v>1382</v>
      </c>
      <c r="F4" s="6" t="s">
        <v>1383</v>
      </c>
      <c r="G4" s="4" t="s">
        <v>38</v>
      </c>
    </row>
    <row r="5" spans="1:11">
      <c r="A5" s="4" t="s">
        <v>1384</v>
      </c>
      <c r="I5" s="6" t="s">
        <v>1381</v>
      </c>
      <c r="J5" s="6" t="s">
        <v>1385</v>
      </c>
      <c r="K5" s="6" t="s">
        <v>1386</v>
      </c>
    </row>
    <row r="6" spans="1:11">
      <c r="A6" s="4" t="s">
        <v>1387</v>
      </c>
      <c r="D6" s="6" t="s">
        <v>1388</v>
      </c>
      <c r="E6" s="6" t="s">
        <v>1389</v>
      </c>
      <c r="H6" s="6" t="s">
        <v>1388</v>
      </c>
    </row>
    <row r="7" spans="1:11">
      <c r="A7" s="4" t="s">
        <v>1390</v>
      </c>
      <c r="D7" s="6" t="s">
        <v>1391</v>
      </c>
      <c r="E7" s="6" t="s">
        <v>1392</v>
      </c>
      <c r="H7" s="6" t="s">
        <v>1393</v>
      </c>
    </row>
    <row r="8" spans="1:11"/>
    <row r="9" spans="1:11">
      <c r="A9" s="4" t="s">
        <v>38</v>
      </c>
      <c r="B9" s="4" t="s">
        <v>1394</v>
      </c>
    </row>
  </sheetData>
  <mergeCells count="3">
    <mergeCell ref="F1:G1"/>
    <mergeCell ref="A8:K8"/>
    <mergeCell ref="B9:K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36</v>
      </c>
    </row>
    <row r="3" spans="1:2">
      <c r="A3" s="3" t="s">
        <v>40</v>
      </c>
    </row>
    <row r="4" spans="1:2">
      <c r="A4" s="4" t="s">
        <v>289</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8"/>
    <col customWidth="1" max="7" min="7" width="15"/>
    <col customWidth="1" max="8" min="8" width="4"/>
  </cols>
  <sheetData>
    <row r="1" spans="1:8">
      <c r="A1" s="1" t="s">
        <v>1395</v>
      </c>
      <c r="C1" s="2" t="s">
        <v>1</v>
      </c>
    </row>
    <row r="2" spans="1:8">
      <c r="C2" s="2" t="s">
        <v>36</v>
      </c>
      <c r="E2" s="2" t="s">
        <v>37</v>
      </c>
      <c r="G2" s="2" t="s">
        <v>39</v>
      </c>
    </row>
    <row r="3" spans="1:8">
      <c r="A3" s="3" t="s">
        <v>40</v>
      </c>
    </row>
    <row r="4" spans="1:8">
      <c r="A4" s="4" t="s">
        <v>1361</v>
      </c>
      <c r="C4" s="6" t="s">
        <v>1362</v>
      </c>
    </row>
    <row r="5" spans="1:8">
      <c r="A5" s="4" t="s">
        <v>1363</v>
      </c>
      <c r="C5" s="7" t="n">
        <v>-92.59999999999999</v>
      </c>
      <c r="D5" s="4" t="s">
        <v>38</v>
      </c>
      <c r="E5" s="6" t="s">
        <v>1364</v>
      </c>
      <c r="F5" s="4" t="s">
        <v>52</v>
      </c>
    </row>
    <row r="6" spans="1:8">
      <c r="A6" s="4" t="s">
        <v>1314</v>
      </c>
      <c r="B6" s="4" t="s">
        <v>52</v>
      </c>
      <c r="C6" s="7" t="n">
        <v>57454.8</v>
      </c>
      <c r="E6" s="7" t="n">
        <v>47564.2</v>
      </c>
    </row>
    <row r="7" spans="1:8">
      <c r="A7" s="4" t="s">
        <v>185</v>
      </c>
      <c r="C7" s="7" t="n">
        <v>-522.5</v>
      </c>
      <c r="E7" s="7" t="n">
        <v>1766.6</v>
      </c>
      <c r="G7" s="6" t="s">
        <v>673</v>
      </c>
    </row>
    <row r="8" spans="1:8">
      <c r="A8" s="4" t="s">
        <v>186</v>
      </c>
      <c r="C8" s="7" t="n">
        <v>-131.2</v>
      </c>
      <c r="E8" s="7" t="n">
        <v>493.7</v>
      </c>
      <c r="F8" s="4" t="s">
        <v>55</v>
      </c>
      <c r="G8" s="7" t="n">
        <v>513.7</v>
      </c>
      <c r="H8" s="4" t="s">
        <v>55</v>
      </c>
    </row>
    <row r="9" spans="1:8">
      <c r="A9" s="4" t="s">
        <v>187</v>
      </c>
      <c r="C9" s="7" t="n">
        <v>-106.3</v>
      </c>
      <c r="E9" s="7" t="n">
        <v>25.7</v>
      </c>
      <c r="G9" s="7" t="n">
        <v>124.6</v>
      </c>
    </row>
    <row r="10" spans="1:8">
      <c r="A10" s="4" t="s">
        <v>115</v>
      </c>
      <c r="C10" s="7" t="n">
        <v>11428.4</v>
      </c>
      <c r="E10" s="7" t="n">
        <v>13633.7</v>
      </c>
      <c r="F10" s="4" t="s">
        <v>55</v>
      </c>
      <c r="G10" s="5" t="n">
        <v>10378</v>
      </c>
      <c r="H10" s="4" t="s">
        <v>55</v>
      </c>
    </row>
    <row r="11" spans="1:8">
      <c r="A11" s="4" t="s">
        <v>205</v>
      </c>
      <c r="C11" s="7" t="n">
        <v>1427.5</v>
      </c>
      <c r="D11" s="4" t="s">
        <v>58</v>
      </c>
      <c r="E11" s="7" t="n">
        <v>3791.7</v>
      </c>
      <c r="F11" s="4" t="s">
        <v>62</v>
      </c>
    </row>
    <row r="12" spans="1:8">
      <c r="A12" s="4" t="s">
        <v>189</v>
      </c>
      <c r="C12" s="7" t="n">
        <v>78.3</v>
      </c>
      <c r="E12" s="5" t="n">
        <v>-46</v>
      </c>
      <c r="F12" s="4" t="s">
        <v>67</v>
      </c>
      <c r="G12" s="7" t="n">
        <v>17.4</v>
      </c>
    </row>
    <row r="13" spans="1:8">
      <c r="A13" s="4" t="s">
        <v>190</v>
      </c>
      <c r="C13" s="7" t="n">
        <v>-4.6</v>
      </c>
      <c r="E13" s="7" t="n">
        <v>-7.4</v>
      </c>
      <c r="G13" s="7" t="n">
        <v>-38.6</v>
      </c>
    </row>
    <row r="14" spans="1:8">
      <c r="A14" s="4" t="s">
        <v>196</v>
      </c>
      <c r="C14" s="4" t="s">
        <v>53</v>
      </c>
      <c r="E14" s="4" t="s">
        <v>53</v>
      </c>
      <c r="G14" s="4" t="s">
        <v>53</v>
      </c>
    </row>
    <row r="15" spans="1:8">
      <c r="A15" s="4" t="s">
        <v>1314</v>
      </c>
      <c r="C15" s="5" t="n">
        <v>62556</v>
      </c>
      <c r="E15" s="7" t="n">
        <v>57454.8</v>
      </c>
      <c r="F15" s="4" t="s">
        <v>52</v>
      </c>
      <c r="G15" s="7" t="n">
        <v>47564.2</v>
      </c>
      <c r="H15" s="4" t="s">
        <v>52</v>
      </c>
    </row>
    <row r="16" spans="1:8">
      <c r="A16" s="4" t="s">
        <v>1396</v>
      </c>
    </row>
    <row r="17" spans="1:8">
      <c r="A17" s="3" t="s">
        <v>40</v>
      </c>
    </row>
    <row r="18" spans="1:8">
      <c r="A18" s="4" t="s">
        <v>1361</v>
      </c>
      <c r="E18" s="7" t="n">
        <v>1639.1</v>
      </c>
    </row>
    <row r="19" spans="1:8">
      <c r="A19" s="4" t="s">
        <v>1363</v>
      </c>
      <c r="B19" s="4" t="s">
        <v>69</v>
      </c>
      <c r="E19" s="7" t="n">
        <v>-0.1</v>
      </c>
    </row>
    <row r="20" spans="1:8">
      <c r="A20" s="4" t="s">
        <v>1314</v>
      </c>
      <c r="C20" s="7" t="n">
        <v>4089.2</v>
      </c>
      <c r="E20" s="5" t="n">
        <v>1639</v>
      </c>
    </row>
    <row r="21" spans="1:8">
      <c r="A21" s="4" t="s">
        <v>185</v>
      </c>
      <c r="C21" s="7" t="n">
        <v>-505.8</v>
      </c>
      <c r="E21" s="7" t="n">
        <v>1643.7</v>
      </c>
    </row>
    <row r="22" spans="1:8">
      <c r="A22" s="4" t="s">
        <v>186</v>
      </c>
      <c r="C22" s="4" t="s">
        <v>53</v>
      </c>
      <c r="E22" s="4" t="s">
        <v>53</v>
      </c>
    </row>
    <row r="23" spans="1:8">
      <c r="A23" s="4" t="s">
        <v>187</v>
      </c>
      <c r="C23" s="4" t="s">
        <v>53</v>
      </c>
      <c r="E23" s="4" t="s">
        <v>53</v>
      </c>
    </row>
    <row r="24" spans="1:8">
      <c r="A24" s="4" t="s">
        <v>115</v>
      </c>
      <c r="C24" s="7" t="n">
        <v>-505.8</v>
      </c>
      <c r="E24" s="7" t="n">
        <v>1643.7</v>
      </c>
    </row>
    <row r="25" spans="1:8">
      <c r="A25" s="4" t="s">
        <v>205</v>
      </c>
      <c r="E25" s="7" t="n">
        <v>346.4</v>
      </c>
    </row>
    <row r="26" spans="1:8">
      <c r="A26" s="4" t="s">
        <v>189</v>
      </c>
      <c r="C26" s="4" t="s">
        <v>53</v>
      </c>
      <c r="D26" s="4" t="s">
        <v>96</v>
      </c>
      <c r="E26" s="7" t="n">
        <v>460.1</v>
      </c>
    </row>
    <row r="27" spans="1:8">
      <c r="A27" s="4" t="s">
        <v>190</v>
      </c>
      <c r="C27" s="4" t="s">
        <v>53</v>
      </c>
      <c r="E27" s="4" t="s">
        <v>53</v>
      </c>
    </row>
    <row r="28" spans="1:8">
      <c r="A28" s="4" t="s">
        <v>196</v>
      </c>
      <c r="C28" s="4" t="s">
        <v>53</v>
      </c>
      <c r="E28" s="4" t="s">
        <v>53</v>
      </c>
    </row>
    <row r="29" spans="1:8">
      <c r="A29" s="4" t="s">
        <v>188</v>
      </c>
      <c r="C29" s="4" t="s">
        <v>53</v>
      </c>
    </row>
    <row r="30" spans="1:8">
      <c r="A30" s="4" t="s">
        <v>1314</v>
      </c>
      <c r="C30" s="7" t="n">
        <v>3583.4</v>
      </c>
      <c r="E30" s="7" t="n">
        <v>4089.2</v>
      </c>
      <c r="G30" s="5" t="n">
        <v>1639</v>
      </c>
    </row>
    <row r="31" spans="1:8">
      <c r="A31" s="4" t="s">
        <v>1397</v>
      </c>
    </row>
    <row r="32" spans="1:8">
      <c r="A32" s="3" t="s">
        <v>40</v>
      </c>
    </row>
    <row r="33" spans="1:8">
      <c r="A33" s="4" t="s">
        <v>1361</v>
      </c>
      <c r="E33" s="7" t="n">
        <v>368.9</v>
      </c>
    </row>
    <row r="34" spans="1:8">
      <c r="A34" s="4" t="s">
        <v>1363</v>
      </c>
      <c r="B34" s="4" t="s">
        <v>69</v>
      </c>
      <c r="E34" s="4" t="s">
        <v>53</v>
      </c>
    </row>
    <row r="35" spans="1:8">
      <c r="A35" s="4" t="s">
        <v>1314</v>
      </c>
      <c r="C35" s="7" t="n">
        <v>777.3</v>
      </c>
      <c r="E35" s="7" t="n">
        <v>368.9</v>
      </c>
    </row>
    <row r="36" spans="1:8">
      <c r="A36" s="4" t="s">
        <v>185</v>
      </c>
      <c r="C36" s="4" t="s">
        <v>53</v>
      </c>
      <c r="E36" s="4" t="s">
        <v>53</v>
      </c>
    </row>
    <row r="37" spans="1:8">
      <c r="A37" s="4" t="s">
        <v>186</v>
      </c>
      <c r="C37" s="7" t="n">
        <v>-132.2</v>
      </c>
      <c r="E37" s="7" t="n">
        <v>495.9</v>
      </c>
    </row>
    <row r="38" spans="1:8">
      <c r="A38" s="4" t="s">
        <v>187</v>
      </c>
      <c r="C38" s="4" t="s">
        <v>53</v>
      </c>
      <c r="E38" s="4" t="s">
        <v>53</v>
      </c>
    </row>
    <row r="39" spans="1:8">
      <c r="A39" s="4" t="s">
        <v>115</v>
      </c>
      <c r="C39" s="7" t="n">
        <v>-132.2</v>
      </c>
      <c r="E39" s="7" t="n">
        <v>495.9</v>
      </c>
    </row>
    <row r="40" spans="1:8">
      <c r="A40" s="4" t="s">
        <v>205</v>
      </c>
      <c r="E40" s="7" t="n">
        <v>-88.3</v>
      </c>
    </row>
    <row r="41" spans="1:8">
      <c r="A41" s="4" t="s">
        <v>189</v>
      </c>
      <c r="C41" s="4" t="s">
        <v>53</v>
      </c>
      <c r="D41" s="4" t="s">
        <v>96</v>
      </c>
      <c r="E41" s="7" t="n">
        <v>0.8</v>
      </c>
    </row>
    <row r="42" spans="1:8">
      <c r="A42" s="4" t="s">
        <v>190</v>
      </c>
      <c r="C42" s="4" t="s">
        <v>53</v>
      </c>
      <c r="E42" s="4" t="s">
        <v>53</v>
      </c>
    </row>
    <row r="43" spans="1:8">
      <c r="A43" s="4" t="s">
        <v>196</v>
      </c>
      <c r="C43" s="4" t="s">
        <v>53</v>
      </c>
      <c r="E43" s="4" t="s">
        <v>53</v>
      </c>
    </row>
    <row r="44" spans="1:8">
      <c r="A44" s="4" t="s">
        <v>188</v>
      </c>
      <c r="C44" s="4" t="s">
        <v>53</v>
      </c>
    </row>
    <row r="45" spans="1:8">
      <c r="A45" s="4" t="s">
        <v>1314</v>
      </c>
      <c r="C45" s="7" t="n">
        <v>645.1</v>
      </c>
      <c r="E45" s="7" t="n">
        <v>777.3</v>
      </c>
      <c r="G45" s="7" t="n">
        <v>368.9</v>
      </c>
    </row>
    <row r="46" spans="1:8">
      <c r="A46" s="4" t="s">
        <v>1398</v>
      </c>
    </row>
    <row r="47" spans="1:8">
      <c r="A47" s="3" t="s">
        <v>40</v>
      </c>
    </row>
    <row r="48" spans="1:8">
      <c r="A48" s="4" t="s">
        <v>1361</v>
      </c>
      <c r="E48" s="7" t="n">
        <v>-1144.5</v>
      </c>
    </row>
    <row r="49" spans="1:8">
      <c r="A49" s="4" t="s">
        <v>1363</v>
      </c>
      <c r="B49" s="4" t="s">
        <v>69</v>
      </c>
      <c r="E49" s="4" t="s">
        <v>53</v>
      </c>
    </row>
    <row r="50" spans="1:8">
      <c r="A50" s="4" t="s">
        <v>1314</v>
      </c>
      <c r="C50" s="7" t="n">
        <v>-1116.2</v>
      </c>
      <c r="E50" s="7" t="n">
        <v>-1144.5</v>
      </c>
    </row>
    <row r="51" spans="1:8">
      <c r="A51" s="4" t="s">
        <v>185</v>
      </c>
      <c r="C51" s="4" t="s">
        <v>53</v>
      </c>
      <c r="E51" s="4" t="s">
        <v>53</v>
      </c>
    </row>
    <row r="52" spans="1:8">
      <c r="A52" s="4" t="s">
        <v>186</v>
      </c>
      <c r="C52" s="4" t="s">
        <v>53</v>
      </c>
      <c r="E52" s="4" t="s">
        <v>53</v>
      </c>
    </row>
    <row r="53" spans="1:8">
      <c r="A53" s="4" t="s">
        <v>187</v>
      </c>
      <c r="C53" s="7" t="n">
        <v>-104.8</v>
      </c>
      <c r="E53" s="7" t="n">
        <v>24.8</v>
      </c>
    </row>
    <row r="54" spans="1:8">
      <c r="A54" s="4" t="s">
        <v>115</v>
      </c>
      <c r="C54" s="7" t="n">
        <v>-104.8</v>
      </c>
      <c r="E54" s="7" t="n">
        <v>24.8</v>
      </c>
    </row>
    <row r="55" spans="1:8">
      <c r="A55" s="4" t="s">
        <v>205</v>
      </c>
      <c r="E55" s="7" t="n">
        <v>0.1</v>
      </c>
    </row>
    <row r="56" spans="1:8">
      <c r="A56" s="4" t="s">
        <v>189</v>
      </c>
      <c r="C56" s="4" t="s">
        <v>53</v>
      </c>
      <c r="D56" s="4" t="s">
        <v>96</v>
      </c>
      <c r="E56" s="7" t="n">
        <v>3.4</v>
      </c>
    </row>
    <row r="57" spans="1:8">
      <c r="A57" s="4" t="s">
        <v>190</v>
      </c>
      <c r="C57" s="4" t="s">
        <v>53</v>
      </c>
      <c r="E57" s="4" t="s">
        <v>53</v>
      </c>
    </row>
    <row r="58" spans="1:8">
      <c r="A58" s="4" t="s">
        <v>196</v>
      </c>
      <c r="C58" s="4" t="s">
        <v>53</v>
      </c>
      <c r="E58" s="4" t="s">
        <v>53</v>
      </c>
    </row>
    <row r="59" spans="1:8">
      <c r="A59" s="4" t="s">
        <v>188</v>
      </c>
      <c r="C59" s="4" t="s">
        <v>53</v>
      </c>
    </row>
    <row r="60" spans="1:8">
      <c r="A60" s="4" t="s">
        <v>1314</v>
      </c>
      <c r="C60" s="5" t="n">
        <v>-1221</v>
      </c>
      <c r="E60" s="7" t="n">
        <v>-1116.2</v>
      </c>
      <c r="G60" s="7" t="n">
        <v>-1144.5</v>
      </c>
    </row>
    <row r="61" spans="1:8">
      <c r="A61" s="4" t="s">
        <v>1399</v>
      </c>
    </row>
    <row r="62" spans="1:8">
      <c r="A62" s="3" t="s">
        <v>40</v>
      </c>
    </row>
    <row r="63" spans="1:8">
      <c r="A63" s="4" t="s">
        <v>1361</v>
      </c>
      <c r="E63" s="7" t="n">
        <v>-2771.3</v>
      </c>
    </row>
    <row r="64" spans="1:8">
      <c r="A64" s="4" t="s">
        <v>1363</v>
      </c>
      <c r="B64" s="4" t="s">
        <v>69</v>
      </c>
      <c r="E64" s="4" t="s">
        <v>53</v>
      </c>
    </row>
    <row r="65" spans="1:8">
      <c r="A65" s="4" t="s">
        <v>1314</v>
      </c>
      <c r="C65" s="7" t="n">
        <v>-120.2</v>
      </c>
      <c r="E65" s="7" t="n">
        <v>-2771.3</v>
      </c>
    </row>
    <row r="66" spans="1:8">
      <c r="A66" s="4" t="s">
        <v>185</v>
      </c>
      <c r="C66" s="4" t="s">
        <v>53</v>
      </c>
      <c r="E66" s="4" t="s">
        <v>53</v>
      </c>
    </row>
    <row r="67" spans="1:8">
      <c r="A67" s="4" t="s">
        <v>186</v>
      </c>
      <c r="C67" s="4" t="s">
        <v>53</v>
      </c>
      <c r="E67" s="4" t="s">
        <v>53</v>
      </c>
    </row>
    <row r="68" spans="1:8">
      <c r="A68" s="4" t="s">
        <v>187</v>
      </c>
      <c r="C68" s="4" t="s">
        <v>53</v>
      </c>
      <c r="E68" s="4" t="s">
        <v>53</v>
      </c>
    </row>
    <row r="69" spans="1:8">
      <c r="A69" s="4" t="s">
        <v>115</v>
      </c>
      <c r="C69" s="4" t="s">
        <v>53</v>
      </c>
      <c r="E69" s="4" t="s">
        <v>53</v>
      </c>
    </row>
    <row r="70" spans="1:8">
      <c r="A70" s="4" t="s">
        <v>205</v>
      </c>
      <c r="E70" s="4" t="s">
        <v>53</v>
      </c>
    </row>
    <row r="71" spans="1:8">
      <c r="A71" s="4" t="s">
        <v>189</v>
      </c>
      <c r="C71" s="4" t="s">
        <v>53</v>
      </c>
      <c r="D71" s="4" t="s">
        <v>96</v>
      </c>
      <c r="E71" s="7" t="n">
        <v>2651.1</v>
      </c>
    </row>
    <row r="72" spans="1:8">
      <c r="A72" s="4" t="s">
        <v>190</v>
      </c>
      <c r="C72" s="4" t="s">
        <v>53</v>
      </c>
      <c r="E72" s="4" t="s">
        <v>53</v>
      </c>
    </row>
    <row r="73" spans="1:8">
      <c r="A73" s="4" t="s">
        <v>196</v>
      </c>
      <c r="C73" s="4" t="s">
        <v>53</v>
      </c>
      <c r="E73" s="4" t="s">
        <v>53</v>
      </c>
    </row>
    <row r="74" spans="1:8">
      <c r="A74" s="4" t="s">
        <v>188</v>
      </c>
      <c r="C74" s="4" t="s">
        <v>53</v>
      </c>
    </row>
    <row r="75" spans="1:8">
      <c r="A75" s="4" t="s">
        <v>1314</v>
      </c>
      <c r="C75" s="7" t="n">
        <v>-120.2</v>
      </c>
      <c r="E75" s="7" t="n">
        <v>-120.2</v>
      </c>
      <c r="G75" s="7" t="n">
        <v>-2771.3</v>
      </c>
    </row>
    <row r="76" spans="1:8">
      <c r="A76" s="4" t="s">
        <v>1400</v>
      </c>
    </row>
    <row r="77" spans="1:8">
      <c r="A77" s="3" t="s">
        <v>40</v>
      </c>
    </row>
    <row r="78" spans="1:8">
      <c r="A78" s="4" t="s">
        <v>1361</v>
      </c>
      <c r="E78" s="7" t="n">
        <v>2099.9</v>
      </c>
    </row>
    <row r="79" spans="1:8">
      <c r="A79" s="4" t="s">
        <v>1363</v>
      </c>
      <c r="B79" s="4" t="s">
        <v>69</v>
      </c>
      <c r="E79" s="4" t="s">
        <v>53</v>
      </c>
    </row>
    <row r="80" spans="1:8">
      <c r="A80" s="4" t="s">
        <v>1314</v>
      </c>
      <c r="C80" s="7" t="n">
        <v>19.6</v>
      </c>
      <c r="E80" s="7" t="n">
        <v>2099.9</v>
      </c>
    </row>
    <row r="81" spans="1:8">
      <c r="A81" s="4" t="s">
        <v>185</v>
      </c>
      <c r="C81" s="4" t="s">
        <v>53</v>
      </c>
      <c r="E81" s="4" t="s">
        <v>53</v>
      </c>
    </row>
    <row r="82" spans="1:8">
      <c r="A82" s="4" t="s">
        <v>186</v>
      </c>
      <c r="C82" s="4" t="s">
        <v>53</v>
      </c>
      <c r="E82" s="4" t="s">
        <v>53</v>
      </c>
    </row>
    <row r="83" spans="1:8">
      <c r="A83" s="4" t="s">
        <v>187</v>
      </c>
      <c r="C83" s="4" t="s">
        <v>53</v>
      </c>
      <c r="E83" s="4" t="s">
        <v>53</v>
      </c>
    </row>
    <row r="84" spans="1:8">
      <c r="A84" s="4" t="s">
        <v>115</v>
      </c>
      <c r="C84" s="4" t="s">
        <v>53</v>
      </c>
      <c r="E84" s="4" t="s">
        <v>53</v>
      </c>
    </row>
    <row r="85" spans="1:8">
      <c r="A85" s="4" t="s">
        <v>205</v>
      </c>
      <c r="E85" s="4" t="s">
        <v>53</v>
      </c>
    </row>
    <row r="86" spans="1:8">
      <c r="A86" s="4" t="s">
        <v>189</v>
      </c>
      <c r="C86" s="7" t="n">
        <v>-0.5</v>
      </c>
      <c r="D86" s="4" t="s">
        <v>96</v>
      </c>
      <c r="E86" s="7" t="n">
        <v>-2072.9</v>
      </c>
    </row>
    <row r="87" spans="1:8">
      <c r="A87" s="4" t="s">
        <v>190</v>
      </c>
      <c r="C87" s="7" t="n">
        <v>-4.6</v>
      </c>
      <c r="E87" s="7" t="n">
        <v>-7.4</v>
      </c>
    </row>
    <row r="88" spans="1:8">
      <c r="A88" s="4" t="s">
        <v>196</v>
      </c>
      <c r="C88" s="4" t="s">
        <v>53</v>
      </c>
      <c r="E88" s="4" t="s">
        <v>53</v>
      </c>
    </row>
    <row r="89" spans="1:8">
      <c r="A89" s="4" t="s">
        <v>188</v>
      </c>
      <c r="C89" s="5" t="n">
        <v>70</v>
      </c>
    </row>
    <row r="90" spans="1:8">
      <c r="A90" s="4" t="s">
        <v>1314</v>
      </c>
      <c r="C90" s="7" t="n">
        <v>84.5</v>
      </c>
      <c r="E90" s="7" t="n">
        <v>19.6</v>
      </c>
      <c r="G90" s="7" t="n">
        <v>2099.9</v>
      </c>
    </row>
    <row r="91" spans="1:8">
      <c r="A91" s="4" t="s">
        <v>1401</v>
      </c>
    </row>
    <row r="92" spans="1:8">
      <c r="A92" s="3" t="s">
        <v>40</v>
      </c>
    </row>
    <row r="93" spans="1:8">
      <c r="A93" s="4" t="s">
        <v>1361</v>
      </c>
      <c r="E93" s="7" t="n">
        <v>156.1</v>
      </c>
    </row>
    <row r="94" spans="1:8">
      <c r="A94" s="4" t="s">
        <v>1363</v>
      </c>
      <c r="B94" s="4" t="s">
        <v>69</v>
      </c>
      <c r="E94" s="4" t="s">
        <v>53</v>
      </c>
    </row>
    <row r="95" spans="1:8">
      <c r="A95" s="4" t="s">
        <v>1314</v>
      </c>
      <c r="C95" s="7" t="n">
        <v>156.1</v>
      </c>
      <c r="E95" s="7" t="n">
        <v>156.1</v>
      </c>
    </row>
    <row r="96" spans="1:8">
      <c r="A96" s="4" t="s">
        <v>185</v>
      </c>
      <c r="C96" s="4" t="s">
        <v>53</v>
      </c>
      <c r="E96" s="4" t="s">
        <v>53</v>
      </c>
    </row>
    <row r="97" spans="1:8">
      <c r="A97" s="4" t="s">
        <v>186</v>
      </c>
      <c r="C97" s="4" t="s">
        <v>53</v>
      </c>
      <c r="E97" s="4" t="s">
        <v>53</v>
      </c>
    </row>
    <row r="98" spans="1:8">
      <c r="A98" s="4" t="s">
        <v>187</v>
      </c>
      <c r="C98" s="4" t="s">
        <v>53</v>
      </c>
      <c r="E98" s="4" t="s">
        <v>53</v>
      </c>
    </row>
    <row r="99" spans="1:8">
      <c r="A99" s="4" t="s">
        <v>115</v>
      </c>
      <c r="C99" s="4" t="s">
        <v>53</v>
      </c>
      <c r="E99" s="4" t="s">
        <v>53</v>
      </c>
    </row>
    <row r="100" spans="1:8">
      <c r="A100" s="4" t="s">
        <v>205</v>
      </c>
      <c r="E100" s="4" t="s">
        <v>53</v>
      </c>
    </row>
    <row r="101" spans="1:8">
      <c r="A101" s="4" t="s">
        <v>189</v>
      </c>
      <c r="C101" s="4" t="s">
        <v>53</v>
      </c>
      <c r="D101" s="4" t="s">
        <v>96</v>
      </c>
      <c r="E101" s="4" t="s">
        <v>53</v>
      </c>
    </row>
    <row r="102" spans="1:8">
      <c r="A102" s="4" t="s">
        <v>190</v>
      </c>
      <c r="C102" s="4" t="s">
        <v>53</v>
      </c>
      <c r="E102" s="4" t="s">
        <v>53</v>
      </c>
    </row>
    <row r="103" spans="1:8">
      <c r="A103" s="4" t="s">
        <v>196</v>
      </c>
      <c r="C103" s="4" t="s">
        <v>53</v>
      </c>
      <c r="E103" s="4" t="s">
        <v>53</v>
      </c>
    </row>
    <row r="104" spans="1:8">
      <c r="A104" s="4" t="s">
        <v>188</v>
      </c>
      <c r="C104" s="4" t="s">
        <v>53</v>
      </c>
    </row>
    <row r="105" spans="1:8">
      <c r="A105" s="4" t="s">
        <v>1314</v>
      </c>
      <c r="C105" s="7" t="n">
        <v>156.1</v>
      </c>
      <c r="E105" s="7" t="n">
        <v>156.1</v>
      </c>
      <c r="G105" s="7" t="n">
        <v>156.1</v>
      </c>
    </row>
    <row r="106" spans="1:8">
      <c r="A106" s="4" t="s">
        <v>1402</v>
      </c>
    </row>
    <row r="107" spans="1:8">
      <c r="A107" s="3" t="s">
        <v>40</v>
      </c>
    </row>
    <row r="108" spans="1:8">
      <c r="A108" s="4" t="s">
        <v>1361</v>
      </c>
      <c r="E108" s="7" t="n">
        <v>-75314.7</v>
      </c>
    </row>
    <row r="109" spans="1:8">
      <c r="A109" s="4" t="s">
        <v>1363</v>
      </c>
      <c r="B109" s="4" t="s">
        <v>69</v>
      </c>
      <c r="E109" s="4" t="s">
        <v>53</v>
      </c>
    </row>
    <row r="110" spans="1:8">
      <c r="A110" s="4" t="s">
        <v>1314</v>
      </c>
      <c r="C110" s="7" t="n">
        <v>-75390.60000000001</v>
      </c>
      <c r="E110" s="7" t="n">
        <v>-75314.7</v>
      </c>
    </row>
    <row r="111" spans="1:8">
      <c r="A111" s="4" t="s">
        <v>185</v>
      </c>
      <c r="C111" s="4" t="s">
        <v>53</v>
      </c>
      <c r="E111" s="4" t="s">
        <v>53</v>
      </c>
    </row>
    <row r="112" spans="1:8">
      <c r="A112" s="4" t="s">
        <v>186</v>
      </c>
      <c r="C112" s="4" t="s">
        <v>53</v>
      </c>
      <c r="E112" s="4" t="s">
        <v>53</v>
      </c>
    </row>
    <row r="113" spans="1:8">
      <c r="A113" s="4" t="s">
        <v>187</v>
      </c>
      <c r="C113" s="4" t="s">
        <v>53</v>
      </c>
      <c r="E113" s="4" t="s">
        <v>53</v>
      </c>
    </row>
    <row r="114" spans="1:8">
      <c r="A114" s="4" t="s">
        <v>115</v>
      </c>
      <c r="C114" s="4" t="s">
        <v>53</v>
      </c>
      <c r="E114" s="4" t="s">
        <v>53</v>
      </c>
    </row>
    <row r="115" spans="1:8">
      <c r="A115" s="4" t="s">
        <v>205</v>
      </c>
      <c r="E115" s="4" t="s">
        <v>53</v>
      </c>
    </row>
    <row r="116" spans="1:8">
      <c r="A116" s="4" t="s">
        <v>189</v>
      </c>
      <c r="C116" s="4" t="s">
        <v>53</v>
      </c>
      <c r="D116" s="4" t="s">
        <v>96</v>
      </c>
      <c r="E116" s="4" t="s">
        <v>53</v>
      </c>
    </row>
    <row r="117" spans="1:8">
      <c r="A117" s="4" t="s">
        <v>190</v>
      </c>
      <c r="C117" s="4" t="s">
        <v>53</v>
      </c>
      <c r="E117" s="4" t="s">
        <v>53</v>
      </c>
    </row>
    <row r="118" spans="1:8">
      <c r="A118" s="4" t="s">
        <v>196</v>
      </c>
      <c r="C118" s="7" t="n">
        <v>-11.8</v>
      </c>
      <c r="E118" s="7" t="n">
        <v>-75.90000000000001</v>
      </c>
    </row>
    <row r="119" spans="1:8">
      <c r="A119" s="4" t="s">
        <v>188</v>
      </c>
      <c r="C119" s="4" t="s">
        <v>53</v>
      </c>
    </row>
    <row r="120" spans="1:8">
      <c r="A120" s="4" t="s">
        <v>1314</v>
      </c>
      <c r="C120" s="7" t="n">
        <v>-75402.39999999999</v>
      </c>
      <c r="E120" s="7" t="n">
        <v>-75390.60000000001</v>
      </c>
      <c r="G120" s="7" t="n">
        <v>-75314.7</v>
      </c>
    </row>
    <row r="121" spans="1:8">
      <c r="A121" s="4" t="s">
        <v>177</v>
      </c>
    </row>
    <row r="122" spans="1:8">
      <c r="A122" s="3" t="s">
        <v>40</v>
      </c>
    </row>
    <row r="123" spans="1:8">
      <c r="A123" s="4" t="s">
        <v>1361</v>
      </c>
      <c r="C123" s="7" t="n">
        <v>-71584.89999999999</v>
      </c>
      <c r="E123" s="7" t="n">
        <v>-74966.5</v>
      </c>
    </row>
    <row r="124" spans="1:8">
      <c r="A124" s="4" t="s">
        <v>1363</v>
      </c>
      <c r="C124" s="7" t="n">
        <v>0.1</v>
      </c>
      <c r="D124" s="4" t="s">
        <v>38</v>
      </c>
      <c r="E124" s="7" t="n">
        <v>-0.1</v>
      </c>
      <c r="F124" s="4" t="s">
        <v>774</v>
      </c>
    </row>
    <row r="125" spans="1:8">
      <c r="A125" s="4" t="s">
        <v>1314</v>
      </c>
      <c r="B125" s="4" t="s">
        <v>52</v>
      </c>
      <c r="C125" s="7" t="n">
        <v>-71584.8</v>
      </c>
      <c r="E125" s="7" t="n">
        <v>-74966.60000000001</v>
      </c>
    </row>
    <row r="126" spans="1:8">
      <c r="A126" s="4" t="s">
        <v>185</v>
      </c>
      <c r="C126" s="7" t="n">
        <v>-505.8</v>
      </c>
      <c r="E126" s="7" t="n">
        <v>1643.7</v>
      </c>
      <c r="G126" s="7" t="n">
        <v>1928.5</v>
      </c>
    </row>
    <row r="127" spans="1:8">
      <c r="A127" s="4" t="s">
        <v>186</v>
      </c>
      <c r="C127" s="7" t="n">
        <v>-132.2</v>
      </c>
      <c r="E127" s="7" t="n">
        <v>495.9</v>
      </c>
      <c r="G127" s="7" t="n">
        <v>513.4</v>
      </c>
    </row>
    <row r="128" spans="1:8">
      <c r="A128" s="4" t="s">
        <v>187</v>
      </c>
      <c r="C128" s="7" t="n">
        <v>-104.8</v>
      </c>
      <c r="E128" s="7" t="n">
        <v>24.8</v>
      </c>
      <c r="G128" s="7" t="n">
        <v>117.7</v>
      </c>
    </row>
    <row r="129" spans="1:8">
      <c r="A129" s="4" t="s">
        <v>115</v>
      </c>
      <c r="C129" s="7" t="n">
        <v>-742.8</v>
      </c>
      <c r="E129" s="7" t="n">
        <v>2164.4</v>
      </c>
      <c r="G129" s="7" t="n">
        <v>2559.6</v>
      </c>
    </row>
    <row r="130" spans="1:8">
      <c r="A130" s="4" t="s">
        <v>205</v>
      </c>
      <c r="C130" s="4" t="s">
        <v>53</v>
      </c>
      <c r="D130" s="4" t="s">
        <v>58</v>
      </c>
      <c r="E130" s="7" t="n">
        <v>258.2</v>
      </c>
      <c r="F130" s="4" t="s">
        <v>62</v>
      </c>
    </row>
    <row r="131" spans="1:8">
      <c r="A131" s="4" t="s">
        <v>189</v>
      </c>
      <c r="C131" s="7" t="n">
        <v>-0.5</v>
      </c>
      <c r="D131" s="4" t="s">
        <v>96</v>
      </c>
      <c r="E131" s="7" t="n">
        <v>1042.5</v>
      </c>
      <c r="F131" s="4" t="s">
        <v>67</v>
      </c>
      <c r="G131" s="7" t="n">
        <v>-12.1</v>
      </c>
    </row>
    <row r="132" spans="1:8">
      <c r="A132" s="4" t="s">
        <v>190</v>
      </c>
      <c r="C132" s="7" t="n">
        <v>-4.6</v>
      </c>
      <c r="E132" s="7" t="n">
        <v>-7.4</v>
      </c>
      <c r="G132" s="7" t="n">
        <v>-38.6</v>
      </c>
    </row>
    <row r="133" spans="1:8">
      <c r="A133" s="4" t="s">
        <v>196</v>
      </c>
      <c r="C133" s="7" t="n">
        <v>-11.8</v>
      </c>
      <c r="E133" s="7" t="n">
        <v>-75.90000000000001</v>
      </c>
      <c r="G133" s="7" t="n">
        <v>-75.90000000000001</v>
      </c>
    </row>
    <row r="134" spans="1:8">
      <c r="A134" s="4" t="s">
        <v>188</v>
      </c>
      <c r="C134" s="5" t="n">
        <v>70</v>
      </c>
    </row>
    <row r="135" spans="1:8">
      <c r="A135" s="4" t="s">
        <v>1314</v>
      </c>
      <c r="C135" s="6" t="s">
        <v>1403</v>
      </c>
      <c r="E135" s="6" t="s">
        <v>1404</v>
      </c>
      <c r="F135" s="4" t="s">
        <v>52</v>
      </c>
      <c r="G135" s="6" t="s">
        <v>1405</v>
      </c>
      <c r="H135" s="4" t="s">
        <v>52</v>
      </c>
    </row>
    <row r="136" spans="1:8"/>
    <row r="137" spans="1:8">
      <c r="A137" s="4" t="s">
        <v>38</v>
      </c>
      <c r="B137" s="4" t="s">
        <v>220</v>
      </c>
    </row>
    <row r="138" spans="1:8">
      <c r="A138" s="4" t="s">
        <v>52</v>
      </c>
      <c r="B138" s="4" t="s">
        <v>95</v>
      </c>
    </row>
    <row r="139" spans="1:8">
      <c r="A139" s="4" t="s">
        <v>55</v>
      </c>
      <c r="B139" s="4" t="s">
        <v>89</v>
      </c>
    </row>
    <row r="140" spans="1:8">
      <c r="A140" s="4" t="s">
        <v>58</v>
      </c>
      <c r="B140" s="4" t="s">
        <v>221</v>
      </c>
    </row>
    <row r="141" spans="1:8">
      <c r="A141" s="4" t="s">
        <v>62</v>
      </c>
      <c r="B141" s="4" t="s">
        <v>217</v>
      </c>
    </row>
    <row r="142" spans="1:8">
      <c r="A142" s="4" t="s">
        <v>67</v>
      </c>
      <c r="B142" s="4" t="s">
        <v>218</v>
      </c>
    </row>
    <row r="143" spans="1:8">
      <c r="A143" s="4" t="s">
        <v>69</v>
      </c>
      <c r="B143" s="4" t="s">
        <v>95</v>
      </c>
    </row>
    <row r="144" spans="1:8">
      <c r="A144" s="4" t="s">
        <v>96</v>
      </c>
      <c r="B144" s="4" t="s">
        <v>222</v>
      </c>
    </row>
  </sheetData>
  <mergeCells count="14">
    <mergeCell ref="A1:B2"/>
    <mergeCell ref="C1:H1"/>
    <mergeCell ref="C2:D2"/>
    <mergeCell ref="E2:F2"/>
    <mergeCell ref="G2:H2"/>
    <mergeCell ref="A136:G136"/>
    <mergeCell ref="B137:G137"/>
    <mergeCell ref="B138:G138"/>
    <mergeCell ref="B139:G139"/>
    <mergeCell ref="B140:G140"/>
    <mergeCell ref="B141:G141"/>
    <mergeCell ref="B142:G142"/>
    <mergeCell ref="B143:G143"/>
    <mergeCell ref="B144:G14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4"/>
    <col customWidth="1" max="5" min="5" width="14"/>
  </cols>
  <sheetData>
    <row r="1" spans="1:5">
      <c r="A1" s="1" t="s">
        <v>1406</v>
      </c>
      <c r="C1" s="2" t="s">
        <v>1</v>
      </c>
    </row>
    <row r="2" spans="1:5">
      <c r="C2" s="2" t="s">
        <v>36</v>
      </c>
      <c r="D2" s="2" t="s">
        <v>37</v>
      </c>
      <c r="E2" s="2" t="s">
        <v>39</v>
      </c>
    </row>
    <row r="3" spans="1:5">
      <c r="A3" s="3" t="s">
        <v>40</v>
      </c>
    </row>
    <row r="4" spans="1:5">
      <c r="A4" s="4" t="s">
        <v>1407</v>
      </c>
      <c r="B4" s="4" t="s">
        <v>38</v>
      </c>
      <c r="C4" s="7" t="n">
        <v>15727.5</v>
      </c>
      <c r="D4" s="7" t="n">
        <v>15718.1</v>
      </c>
      <c r="E4" s="7" t="n">
        <v>15705.8</v>
      </c>
    </row>
    <row r="5" spans="1:5">
      <c r="A5" s="4" t="s">
        <v>1408</v>
      </c>
      <c r="C5" s="7" t="n">
        <v>141.5</v>
      </c>
      <c r="D5" s="7" t="n">
        <v>138.3</v>
      </c>
      <c r="E5" s="7" t="n">
        <v>132.2</v>
      </c>
    </row>
    <row r="6" spans="1:5">
      <c r="A6" s="4" t="s">
        <v>1409</v>
      </c>
      <c r="C6" s="5" t="n">
        <v>15869</v>
      </c>
      <c r="D6" s="7" t="n">
        <v>15856.4</v>
      </c>
      <c r="E6" s="7" t="n">
        <v>15838.1</v>
      </c>
    </row>
    <row r="7" spans="1:5"/>
    <row r="8" spans="1:5">
      <c r="A8" s="4" t="s">
        <v>38</v>
      </c>
      <c r="B8" s="4" t="s">
        <v>1410</v>
      </c>
    </row>
  </sheetData>
  <mergeCells count="4">
    <mergeCell ref="A1:B2"/>
    <mergeCell ref="C1:E1"/>
    <mergeCell ref="A7:D7"/>
    <mergeCell ref="B8:D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11</v>
      </c>
      <c r="C1" s="2" t="s">
        <v>1</v>
      </c>
    </row>
    <row r="2" spans="1:7">
      <c r="C2" s="2" t="s">
        <v>36</v>
      </c>
      <c r="D2" s="2" t="s">
        <v>37</v>
      </c>
      <c r="F2" s="2" t="s">
        <v>39</v>
      </c>
    </row>
    <row r="3" spans="1:7">
      <c r="A3" s="3" t="s">
        <v>40</v>
      </c>
    </row>
    <row r="4" spans="1:7">
      <c r="A4" s="4" t="s">
        <v>1412</v>
      </c>
      <c r="C4" s="6" t="s">
        <v>1413</v>
      </c>
      <c r="D4" s="6" t="s">
        <v>1414</v>
      </c>
      <c r="F4" s="6" t="s">
        <v>1415</v>
      </c>
    </row>
    <row r="5" spans="1:7">
      <c r="A5" s="4" t="s">
        <v>1407</v>
      </c>
      <c r="B5" s="4" t="s">
        <v>38</v>
      </c>
      <c r="C5" s="7" t="n">
        <v>15727.5</v>
      </c>
      <c r="D5" s="7" t="n">
        <v>15718.1</v>
      </c>
      <c r="F5" s="7" t="n">
        <v>15705.8</v>
      </c>
    </row>
    <row r="6" spans="1:7">
      <c r="A6" s="4" t="s">
        <v>80</v>
      </c>
      <c r="B6" s="4" t="s">
        <v>52</v>
      </c>
      <c r="C6" s="6" t="s">
        <v>82</v>
      </c>
      <c r="D6" s="6" t="s">
        <v>83</v>
      </c>
      <c r="E6" s="4" t="s">
        <v>55</v>
      </c>
      <c r="F6" s="6" t="s">
        <v>84</v>
      </c>
      <c r="G6" s="4" t="s">
        <v>55</v>
      </c>
    </row>
    <row r="7" spans="1:7">
      <c r="A7" s="4" t="s">
        <v>1416</v>
      </c>
      <c r="C7" s="5" t="n">
        <v>15869</v>
      </c>
      <c r="D7" s="7" t="n">
        <v>15856.4</v>
      </c>
      <c r="F7" s="7" t="n">
        <v>15838.1</v>
      </c>
    </row>
    <row r="8" spans="1:7">
      <c r="A8" s="4" t="s">
        <v>85</v>
      </c>
      <c r="B8" s="4" t="s">
        <v>52</v>
      </c>
      <c r="C8" s="6" t="s">
        <v>86</v>
      </c>
      <c r="D8" s="6" t="s">
        <v>87</v>
      </c>
      <c r="E8" s="4" t="s">
        <v>55</v>
      </c>
      <c r="F8" s="6" t="s">
        <v>88</v>
      </c>
      <c r="G8" s="4" t="s">
        <v>55</v>
      </c>
    </row>
    <row r="9" spans="1:7"/>
    <row r="10" spans="1:7">
      <c r="A10" s="4" t="s">
        <v>38</v>
      </c>
      <c r="B10" s="4" t="s">
        <v>1410</v>
      </c>
    </row>
    <row r="11" spans="1:7">
      <c r="A11" s="4" t="s">
        <v>52</v>
      </c>
      <c r="B11" s="4" t="s">
        <v>97</v>
      </c>
    </row>
    <row r="12" spans="1:7">
      <c r="A12" s="4" t="s">
        <v>55</v>
      </c>
      <c r="B12" s="4" t="s">
        <v>89</v>
      </c>
    </row>
  </sheetData>
  <mergeCells count="8">
    <mergeCell ref="A1:B2"/>
    <mergeCell ref="C1:G1"/>
    <mergeCell ref="D2:E2"/>
    <mergeCell ref="F2:G2"/>
    <mergeCell ref="A9:F9"/>
    <mergeCell ref="B10:F10"/>
    <mergeCell ref="B11:F11"/>
    <mergeCell ref="B12:F1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4"/>
    <col customWidth="1" max="6" min="6" width="14"/>
    <col customWidth="1" max="7" min="7" width="4"/>
  </cols>
  <sheetData>
    <row r="1" spans="1:7">
      <c r="A1" s="1" t="s">
        <v>1417</v>
      </c>
      <c r="C1" s="2" t="s">
        <v>1</v>
      </c>
    </row>
    <row r="2" spans="1:7">
      <c r="C2" s="2" t="s">
        <v>36</v>
      </c>
      <c r="D2" s="2" t="s">
        <v>37</v>
      </c>
      <c r="F2" s="2" t="s">
        <v>39</v>
      </c>
    </row>
    <row r="3" spans="1:7">
      <c r="A3" s="3" t="s">
        <v>40</v>
      </c>
    </row>
    <row r="4" spans="1:7">
      <c r="A4" s="4" t="s">
        <v>670</v>
      </c>
      <c r="C4" s="6" t="s">
        <v>215</v>
      </c>
      <c r="D4" s="6" t="s">
        <v>1418</v>
      </c>
      <c r="E4" s="4" t="s">
        <v>38</v>
      </c>
      <c r="F4" s="6" t="s">
        <v>182</v>
      </c>
      <c r="G4" s="4" t="s">
        <v>38</v>
      </c>
    </row>
    <row r="5" spans="1:7">
      <c r="A5" s="4" t="s">
        <v>1419</v>
      </c>
      <c r="C5" s="4" t="s">
        <v>53</v>
      </c>
      <c r="D5" s="4" t="s">
        <v>53</v>
      </c>
      <c r="F5" s="4" t="s">
        <v>53</v>
      </c>
    </row>
    <row r="6" spans="1:7">
      <c r="A6" s="4" t="s">
        <v>1420</v>
      </c>
      <c r="C6" s="7" t="n">
        <v>-7871.3</v>
      </c>
      <c r="D6" s="7" t="n">
        <v>-8814.1</v>
      </c>
      <c r="E6" s="4" t="s">
        <v>52</v>
      </c>
      <c r="F6" s="7" t="n">
        <v>-8819.799999999999</v>
      </c>
      <c r="G6" s="4" t="s">
        <v>52</v>
      </c>
    </row>
    <row r="7" spans="1:7">
      <c r="A7" s="4" t="s">
        <v>1421</v>
      </c>
      <c r="C7" s="7" t="n">
        <v>7717.4</v>
      </c>
      <c r="D7" s="7" t="n">
        <v>5030.5</v>
      </c>
      <c r="F7" s="7" t="n">
        <v>4869.7</v>
      </c>
    </row>
    <row r="8" spans="1:7">
      <c r="A8" s="4" t="s">
        <v>176</v>
      </c>
    </row>
    <row r="9" spans="1:7">
      <c r="A9" s="3" t="s">
        <v>40</v>
      </c>
    </row>
    <row r="10" spans="1:7">
      <c r="A10" s="4" t="s">
        <v>670</v>
      </c>
      <c r="C10" s="5" t="n">
        <v>11780</v>
      </c>
      <c r="D10" s="5" t="n">
        <v>10995</v>
      </c>
      <c r="F10" s="5" t="n">
        <v>7269</v>
      </c>
    </row>
    <row r="11" spans="1:7">
      <c r="A11" s="4" t="s">
        <v>195</v>
      </c>
      <c r="C11" s="7" t="n">
        <v>28.2</v>
      </c>
      <c r="D11" s="7" t="n">
        <v>30.1</v>
      </c>
      <c r="F11" s="7" t="n">
        <v>34.7</v>
      </c>
    </row>
    <row r="12" spans="1:7">
      <c r="A12" s="4" t="s">
        <v>1419</v>
      </c>
      <c r="C12" s="7" t="n">
        <v>11.8</v>
      </c>
      <c r="D12" s="7" t="n">
        <v>75.90000000000001</v>
      </c>
      <c r="F12" s="7" t="n">
        <v>75.90000000000001</v>
      </c>
    </row>
    <row r="13" spans="1:7">
      <c r="A13" s="4" t="s">
        <v>1422</v>
      </c>
      <c r="C13" s="7" t="n">
        <v>13250.3</v>
      </c>
      <c r="D13" s="7" t="n">
        <v>14289.7</v>
      </c>
      <c r="F13" s="7" t="n">
        <v>7379.6</v>
      </c>
    </row>
    <row r="14" spans="1:7">
      <c r="A14" s="4" t="s">
        <v>1421</v>
      </c>
      <c r="C14" s="7" t="n">
        <v>7717.4</v>
      </c>
      <c r="D14" s="7" t="n">
        <v>5030.5</v>
      </c>
      <c r="F14" s="7" t="n">
        <v>1099.6</v>
      </c>
    </row>
    <row r="15" spans="1:7">
      <c r="A15" s="4" t="s">
        <v>1423</v>
      </c>
    </row>
    <row r="16" spans="1:7">
      <c r="A16" s="3" t="s">
        <v>40</v>
      </c>
    </row>
    <row r="17" spans="1:7">
      <c r="A17" s="4" t="s">
        <v>1424</v>
      </c>
      <c r="B17" s="4" t="s">
        <v>55</v>
      </c>
      <c r="C17" s="4" t="s">
        <v>53</v>
      </c>
      <c r="D17" s="7" t="n">
        <v>-355.4</v>
      </c>
      <c r="F17" s="4" t="s">
        <v>53</v>
      </c>
    </row>
    <row r="18" spans="1:7">
      <c r="A18" s="4" t="s">
        <v>1425</v>
      </c>
    </row>
    <row r="19" spans="1:7">
      <c r="A19" s="3" t="s">
        <v>40</v>
      </c>
    </row>
    <row r="20" spans="1:7">
      <c r="A20" s="4" t="s">
        <v>1424</v>
      </c>
      <c r="B20" s="4" t="s">
        <v>58</v>
      </c>
      <c r="C20" s="7" t="n">
        <v>1430.3</v>
      </c>
      <c r="D20" s="7" t="n">
        <v>3544.1</v>
      </c>
      <c r="F20" s="4" t="s">
        <v>53</v>
      </c>
    </row>
    <row r="21" spans="1:7">
      <c r="A21" s="4" t="s">
        <v>175</v>
      </c>
    </row>
    <row r="22" spans="1:7">
      <c r="A22" s="3" t="s">
        <v>40</v>
      </c>
    </row>
    <row r="23" spans="1:7">
      <c r="A23" s="4" t="s">
        <v>1419</v>
      </c>
      <c r="C23" s="4" t="s">
        <v>53</v>
      </c>
      <c r="D23" s="4" t="s">
        <v>53</v>
      </c>
      <c r="F23" s="4" t="s">
        <v>53</v>
      </c>
    </row>
    <row r="24" spans="1:7">
      <c r="A24" s="4" t="s">
        <v>1426</v>
      </c>
      <c r="C24" s="7" t="n">
        <v>7717.4</v>
      </c>
      <c r="D24" s="7" t="n">
        <v>7545.6</v>
      </c>
      <c r="F24" s="7" t="n">
        <v>3612.7</v>
      </c>
    </row>
    <row r="25" spans="1:7">
      <c r="A25" s="4" t="s">
        <v>1427</v>
      </c>
      <c r="C25" s="4" t="s">
        <v>53</v>
      </c>
      <c r="D25" s="4" t="s">
        <v>53</v>
      </c>
      <c r="F25" s="7" t="n">
        <v>1099.7</v>
      </c>
    </row>
    <row r="26" spans="1:7">
      <c r="A26" s="4" t="s">
        <v>1428</v>
      </c>
      <c r="C26" s="6" t="s">
        <v>1429</v>
      </c>
      <c r="D26" s="6" t="s">
        <v>1385</v>
      </c>
      <c r="F26" s="6" t="s">
        <v>1430</v>
      </c>
    </row>
    <row r="27" spans="1:7">
      <c r="A27" s="4" t="s">
        <v>1431</v>
      </c>
      <c r="C27" s="4" t="s">
        <v>1432</v>
      </c>
      <c r="D27" s="4" t="s">
        <v>1433</v>
      </c>
      <c r="F27" s="4" t="s">
        <v>1434</v>
      </c>
    </row>
    <row r="28" spans="1:7">
      <c r="A28" s="4" t="s">
        <v>1421</v>
      </c>
      <c r="C28" s="4" t="s">
        <v>53</v>
      </c>
      <c r="D28" s="4" t="s">
        <v>53</v>
      </c>
      <c r="F28" s="6" t="s">
        <v>1309</v>
      </c>
    </row>
    <row r="29" spans="1:7">
      <c r="A29" s="4" t="s">
        <v>1307</v>
      </c>
    </row>
    <row r="30" spans="1:7">
      <c r="A30" s="3" t="s">
        <v>40</v>
      </c>
    </row>
    <row r="31" spans="1:7">
      <c r="A31" s="4" t="s">
        <v>1431</v>
      </c>
      <c r="C31" s="4" t="s">
        <v>1432</v>
      </c>
      <c r="D31" s="4" t="s">
        <v>1433</v>
      </c>
      <c r="F31" s="4" t="s">
        <v>1435</v>
      </c>
    </row>
    <row r="32" spans="1:7">
      <c r="A32" s="4" t="s">
        <v>1420</v>
      </c>
      <c r="C32" s="4" t="s">
        <v>53</v>
      </c>
      <c r="D32" s="4" t="s">
        <v>53</v>
      </c>
      <c r="F32" s="6" t="s">
        <v>1309</v>
      </c>
    </row>
    <row r="33" spans="1:7">
      <c r="A33" s="4" t="s">
        <v>1421</v>
      </c>
      <c r="C33" s="4" t="s">
        <v>53</v>
      </c>
      <c r="D33" s="4" t="s">
        <v>53</v>
      </c>
      <c r="F33" s="7" t="n">
        <v>3770.1</v>
      </c>
    </row>
    <row r="34" spans="1:7">
      <c r="A34" s="4" t="s">
        <v>1436</v>
      </c>
      <c r="C34" s="6" t="s">
        <v>1429</v>
      </c>
      <c r="D34" s="6" t="s">
        <v>1385</v>
      </c>
      <c r="F34" s="6" t="s">
        <v>1386</v>
      </c>
    </row>
    <row r="35" spans="1:7"/>
    <row r="36" spans="1:7">
      <c r="A36" s="4" t="s">
        <v>38</v>
      </c>
      <c r="B36" s="4" t="s">
        <v>89</v>
      </c>
    </row>
    <row r="37" spans="1:7">
      <c r="A37" s="4" t="s">
        <v>52</v>
      </c>
      <c r="B37" s="4" t="s">
        <v>95</v>
      </c>
    </row>
    <row r="38" spans="1:7">
      <c r="A38" s="4" t="s">
        <v>55</v>
      </c>
      <c r="B38" s="4" t="s">
        <v>219</v>
      </c>
    </row>
    <row r="39" spans="1:7">
      <c r="A39" s="4" t="s">
        <v>58</v>
      </c>
      <c r="B39" s="4" t="s">
        <v>221</v>
      </c>
    </row>
  </sheetData>
  <mergeCells count="9">
    <mergeCell ref="A1:B2"/>
    <mergeCell ref="C1:G1"/>
    <mergeCell ref="D2:E2"/>
    <mergeCell ref="F2:G2"/>
    <mergeCell ref="A35:F35"/>
    <mergeCell ref="B36:F36"/>
    <mergeCell ref="B37:F37"/>
    <mergeCell ref="B38:F38"/>
    <mergeCell ref="B39:F3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37</v>
      </c>
      <c r="B1" s="2" t="s">
        <v>36</v>
      </c>
      <c r="C1" s="2" t="s">
        <v>37</v>
      </c>
      <c r="D1" s="2" t="s">
        <v>122</v>
      </c>
      <c r="E1" s="2" t="s">
        <v>38</v>
      </c>
    </row>
    <row r="2" spans="1:5">
      <c r="A2" s="3" t="s">
        <v>40</v>
      </c>
    </row>
    <row r="3" spans="1:5">
      <c r="A3" s="4" t="s">
        <v>1438</v>
      </c>
      <c r="B3" s="6" t="s">
        <v>1439</v>
      </c>
      <c r="C3" s="6" t="s">
        <v>1440</v>
      </c>
      <c r="D3" s="6" t="s">
        <v>1441</v>
      </c>
    </row>
    <row r="4" spans="1:5">
      <c r="A4" s="4" t="s">
        <v>1442</v>
      </c>
      <c r="B4" s="7" t="n">
        <v>653.1</v>
      </c>
      <c r="C4" s="7" t="n">
        <v>1941.1</v>
      </c>
      <c r="D4" s="6" t="s">
        <v>1443</v>
      </c>
    </row>
    <row r="5" spans="1:5">
      <c r="A5" s="4" t="s">
        <v>1444</v>
      </c>
    </row>
    <row r="6" spans="1:5">
      <c r="A6" s="3" t="s">
        <v>40</v>
      </c>
    </row>
    <row r="7" spans="1:5">
      <c r="A7" s="4" t="s">
        <v>1438</v>
      </c>
      <c r="B7" s="7" t="n">
        <v>284.5</v>
      </c>
      <c r="C7" s="7" t="n">
        <v>434.7</v>
      </c>
    </row>
    <row r="8" spans="1:5">
      <c r="A8" s="4" t="s">
        <v>1442</v>
      </c>
      <c r="B8" s="7" t="n">
        <v>176.7</v>
      </c>
      <c r="C8" s="7" t="n">
        <v>1404.8</v>
      </c>
    </row>
    <row r="9" spans="1:5">
      <c r="A9" s="4" t="s">
        <v>1445</v>
      </c>
    </row>
    <row r="10" spans="1:5">
      <c r="A10" s="3" t="s">
        <v>40</v>
      </c>
    </row>
    <row r="11" spans="1:5">
      <c r="A11" s="4" t="s">
        <v>1438</v>
      </c>
      <c r="B11" s="7" t="n">
        <v>212.6</v>
      </c>
      <c r="C11" s="7" t="n">
        <v>212.3</v>
      </c>
    </row>
    <row r="12" spans="1:5">
      <c r="A12" s="4" t="s">
        <v>1442</v>
      </c>
      <c r="B12" s="7" t="n">
        <v>0.1</v>
      </c>
      <c r="C12" s="7" t="n">
        <v>86.59999999999999</v>
      </c>
    </row>
    <row r="13" spans="1:5">
      <c r="A13" s="4" t="s">
        <v>1446</v>
      </c>
    </row>
    <row r="14" spans="1:5">
      <c r="A14" s="3" t="s">
        <v>40</v>
      </c>
    </row>
    <row r="15" spans="1:5">
      <c r="A15" s="4" t="s">
        <v>1438</v>
      </c>
      <c r="B15" s="7" t="n">
        <v>106.6</v>
      </c>
      <c r="C15" s="7" t="n">
        <v>104.7</v>
      </c>
    </row>
    <row r="16" spans="1:5">
      <c r="A16" s="4" t="s">
        <v>1447</v>
      </c>
    </row>
    <row r="17" spans="1:5">
      <c r="A17" s="3" t="s">
        <v>40</v>
      </c>
    </row>
    <row r="18" spans="1:5">
      <c r="A18" s="4" t="s">
        <v>1438</v>
      </c>
      <c r="B18" s="7" t="n">
        <v>94.09999999999999</v>
      </c>
      <c r="C18" s="5" t="n">
        <v>99</v>
      </c>
    </row>
    <row r="19" spans="1:5">
      <c r="A19" s="4" t="s">
        <v>1442</v>
      </c>
      <c r="B19" s="7" t="n">
        <v>40.3</v>
      </c>
      <c r="C19" s="7" t="n">
        <v>39.2</v>
      </c>
    </row>
    <row r="20" spans="1:5">
      <c r="A20" s="4" t="s">
        <v>1448</v>
      </c>
    </row>
    <row r="21" spans="1:5">
      <c r="A21" s="3" t="s">
        <v>40</v>
      </c>
    </row>
    <row r="22" spans="1:5">
      <c r="A22" s="4" t="s">
        <v>1438</v>
      </c>
      <c r="B22" s="7" t="n">
        <v>1711.9</v>
      </c>
      <c r="C22" s="7" t="n">
        <v>1311.7</v>
      </c>
    </row>
    <row r="23" spans="1:5">
      <c r="A23" s="4" t="s">
        <v>1442</v>
      </c>
      <c r="B23" s="6" t="s">
        <v>1449</v>
      </c>
      <c r="C23" s="6" t="s">
        <v>1450</v>
      </c>
    </row>
    <row r="24" spans="1:5"/>
    <row r="25" spans="1:5">
      <c r="A25" s="4" t="s">
        <v>38</v>
      </c>
      <c r="B25" s="4" t="s">
        <v>170</v>
      </c>
    </row>
  </sheetData>
  <mergeCells count="2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51</v>
      </c>
      <c r="B1" s="2" t="s">
        <v>36</v>
      </c>
      <c r="C1" s="2" t="s">
        <v>37</v>
      </c>
      <c r="D1" s="2" t="s">
        <v>122</v>
      </c>
      <c r="E1" s="2" t="s">
        <v>38</v>
      </c>
    </row>
    <row r="2" spans="1:5">
      <c r="A2" s="3" t="s">
        <v>40</v>
      </c>
    </row>
    <row r="3" spans="1:5">
      <c r="A3" s="4" t="s">
        <v>1442</v>
      </c>
      <c r="B3" s="6" t="s">
        <v>1452</v>
      </c>
      <c r="C3" s="6" t="s">
        <v>1453</v>
      </c>
      <c r="D3" s="6" t="s">
        <v>1443</v>
      </c>
    </row>
    <row r="4" spans="1:5">
      <c r="A4" s="4" t="s">
        <v>1438</v>
      </c>
      <c r="B4" s="7" t="n">
        <v>2409.7</v>
      </c>
      <c r="C4" s="7" t="n">
        <v>2162.4</v>
      </c>
      <c r="D4" s="6" t="s">
        <v>1441</v>
      </c>
    </row>
    <row r="5" spans="1:5">
      <c r="A5" s="4" t="s">
        <v>1454</v>
      </c>
    </row>
    <row r="6" spans="1:5">
      <c r="A6" s="3" t="s">
        <v>40</v>
      </c>
    </row>
    <row r="7" spans="1:5">
      <c r="A7" s="4" t="s">
        <v>1442</v>
      </c>
      <c r="B7" s="7" t="n">
        <v>10.9</v>
      </c>
      <c r="C7" s="7" t="n">
        <v>32.4</v>
      </c>
    </row>
    <row r="8" spans="1:5">
      <c r="A8" s="4" t="s">
        <v>1438</v>
      </c>
      <c r="B8" s="7" t="n">
        <v>8.1</v>
      </c>
      <c r="C8" s="7" t="n">
        <v>9.9</v>
      </c>
    </row>
    <row r="9" spans="1:5">
      <c r="A9" s="4" t="s">
        <v>1455</v>
      </c>
    </row>
    <row r="10" spans="1:5">
      <c r="A10" s="3" t="s">
        <v>40</v>
      </c>
    </row>
    <row r="11" spans="1:5">
      <c r="A11" s="4" t="s">
        <v>1442</v>
      </c>
      <c r="B11" s="7" t="n">
        <v>95.09999999999999</v>
      </c>
      <c r="C11" s="7" t="n">
        <v>538.8</v>
      </c>
    </row>
    <row r="12" spans="1:5">
      <c r="A12" s="4" t="s">
        <v>1438</v>
      </c>
      <c r="B12" s="7" t="n">
        <v>0.2</v>
      </c>
      <c r="C12" s="7" t="n">
        <v>91.2</v>
      </c>
    </row>
    <row r="13" spans="1:5">
      <c r="A13" s="4" t="s">
        <v>1456</v>
      </c>
    </row>
    <row r="14" spans="1:5">
      <c r="A14" s="3" t="s">
        <v>40</v>
      </c>
    </row>
    <row r="15" spans="1:5">
      <c r="A15" s="4" t="s">
        <v>1442</v>
      </c>
      <c r="B15" s="5" t="n">
        <v>38</v>
      </c>
      <c r="C15" s="7" t="n">
        <v>25.2</v>
      </c>
    </row>
    <row r="16" spans="1:5">
      <c r="A16" s="4" t="s">
        <v>1438</v>
      </c>
      <c r="B16" s="7" t="n">
        <v>205.7</v>
      </c>
      <c r="C16" s="7" t="n">
        <v>120.4</v>
      </c>
    </row>
    <row r="17" spans="1:5">
      <c r="A17" s="4" t="s">
        <v>1457</v>
      </c>
    </row>
    <row r="18" spans="1:5">
      <c r="A18" s="3" t="s">
        <v>40</v>
      </c>
    </row>
    <row r="19" spans="1:5">
      <c r="A19" s="4" t="s">
        <v>1442</v>
      </c>
      <c r="B19" s="7" t="n">
        <v>0.5</v>
      </c>
      <c r="C19" s="7" t="n">
        <v>743.9</v>
      </c>
    </row>
    <row r="20" spans="1:5">
      <c r="A20" s="4" t="s">
        <v>1438</v>
      </c>
      <c r="B20" s="4" t="s">
        <v>53</v>
      </c>
      <c r="C20" s="7" t="n">
        <v>9.300000000000001</v>
      </c>
    </row>
    <row r="21" spans="1:5">
      <c r="A21" s="4" t="s">
        <v>1458</v>
      </c>
    </row>
    <row r="22" spans="1:5">
      <c r="A22" s="3" t="s">
        <v>40</v>
      </c>
    </row>
    <row r="23" spans="1:5">
      <c r="A23" s="4" t="s">
        <v>1442</v>
      </c>
      <c r="B23" s="7" t="n">
        <v>34.3</v>
      </c>
      <c r="C23" s="7" t="n">
        <v>26.1</v>
      </c>
    </row>
    <row r="24" spans="1:5">
      <c r="A24" s="4" t="s">
        <v>1438</v>
      </c>
      <c r="B24" s="7" t="n">
        <v>313.6</v>
      </c>
      <c r="C24" s="7" t="n">
        <v>235.2</v>
      </c>
    </row>
    <row r="25" spans="1:5">
      <c r="A25" s="4" t="s">
        <v>1459</v>
      </c>
    </row>
    <row r="26" spans="1:5">
      <c r="A26" s="3" t="s">
        <v>40</v>
      </c>
    </row>
    <row r="27" spans="1:5">
      <c r="A27" s="4" t="s">
        <v>1442</v>
      </c>
      <c r="B27" s="7" t="n">
        <v>423.9</v>
      </c>
      <c r="C27" s="7" t="n">
        <v>462.2</v>
      </c>
    </row>
    <row r="28" spans="1:5">
      <c r="A28" s="4" t="s">
        <v>1438</v>
      </c>
      <c r="B28" s="7" t="n">
        <v>1634.3</v>
      </c>
      <c r="C28" s="7" t="n">
        <v>1442.9</v>
      </c>
    </row>
    <row r="29" spans="1:5">
      <c r="A29" s="4" t="s">
        <v>1460</v>
      </c>
    </row>
    <row r="30" spans="1:5">
      <c r="A30" s="3" t="s">
        <v>40</v>
      </c>
    </row>
    <row r="31" spans="1:5">
      <c r="A31" s="4" t="s">
        <v>1442</v>
      </c>
      <c r="B31" s="5" t="n">
        <v>10</v>
      </c>
      <c r="C31" s="7" t="n">
        <v>75.3</v>
      </c>
    </row>
    <row r="32" spans="1:5">
      <c r="A32" s="4" t="s">
        <v>1438</v>
      </c>
      <c r="B32" s="7" t="n">
        <v>161.8</v>
      </c>
      <c r="C32" s="7" t="n">
        <v>162.3</v>
      </c>
    </row>
    <row r="33" spans="1:5">
      <c r="A33" s="4" t="s">
        <v>1461</v>
      </c>
    </row>
    <row r="34" spans="1:5">
      <c r="A34" s="3" t="s">
        <v>40</v>
      </c>
    </row>
    <row r="35" spans="1:5">
      <c r="A35" s="4" t="s">
        <v>1442</v>
      </c>
      <c r="B35" s="7" t="n">
        <v>40.4</v>
      </c>
      <c r="C35" s="7" t="n">
        <v>37.2</v>
      </c>
    </row>
    <row r="36" spans="1:5">
      <c r="A36" s="4" t="s">
        <v>1438</v>
      </c>
      <c r="B36" s="6" t="s">
        <v>1462</v>
      </c>
      <c r="C36" s="6" t="s">
        <v>1463</v>
      </c>
    </row>
    <row r="37" spans="1:5">
      <c r="A37" s="4" t="s">
        <v>1464</v>
      </c>
    </row>
    <row r="38" spans="1:5">
      <c r="A38" s="3" t="s">
        <v>40</v>
      </c>
    </row>
    <row r="39" spans="1:5">
      <c r="A39" s="4" t="s">
        <v>1465</v>
      </c>
      <c r="B39" s="4" t="s">
        <v>1466</v>
      </c>
      <c r="C39" s="4" t="s">
        <v>1467</v>
      </c>
    </row>
    <row r="40" spans="1:5">
      <c r="A40" s="4" t="s">
        <v>1468</v>
      </c>
    </row>
    <row r="41" spans="1:5">
      <c r="A41" s="3" t="s">
        <v>40</v>
      </c>
    </row>
    <row r="42" spans="1:5">
      <c r="A42" s="4" t="s">
        <v>1465</v>
      </c>
      <c r="B42" s="4" t="s">
        <v>1469</v>
      </c>
      <c r="C42" s="4" t="s">
        <v>1470</v>
      </c>
    </row>
    <row r="43" spans="1:5">
      <c r="A43" s="4" t="s">
        <v>1471</v>
      </c>
    </row>
    <row r="44" spans="1:5">
      <c r="A44" s="3" t="s">
        <v>40</v>
      </c>
    </row>
    <row r="45" spans="1:5">
      <c r="A45" s="4" t="s">
        <v>1465</v>
      </c>
      <c r="B45" s="4" t="s">
        <v>1472</v>
      </c>
      <c r="C45" s="4" t="s">
        <v>1472</v>
      </c>
    </row>
    <row r="46" spans="1:5">
      <c r="A46" s="4" t="s">
        <v>1473</v>
      </c>
    </row>
    <row r="47" spans="1:5">
      <c r="A47" s="3" t="s">
        <v>40</v>
      </c>
    </row>
    <row r="48" spans="1:5">
      <c r="A48" s="4" t="s">
        <v>1465</v>
      </c>
      <c r="B48" s="4" t="s">
        <v>1474</v>
      </c>
      <c r="C48" s="4" t="s">
        <v>1475</v>
      </c>
    </row>
    <row r="49" spans="1:5">
      <c r="A49" s="4" t="s">
        <v>1476</v>
      </c>
    </row>
    <row r="50" spans="1:5">
      <c r="A50" s="3" t="s">
        <v>40</v>
      </c>
    </row>
    <row r="51" spans="1:5">
      <c r="A51" s="4" t="s">
        <v>1465</v>
      </c>
      <c r="B51" s="4" t="s">
        <v>1477</v>
      </c>
      <c r="C51" s="4" t="s">
        <v>1478</v>
      </c>
    </row>
    <row r="52" spans="1:5">
      <c r="A52" s="4" t="s">
        <v>1479</v>
      </c>
    </row>
    <row r="53" spans="1:5">
      <c r="A53" s="3" t="s">
        <v>40</v>
      </c>
    </row>
    <row r="54" spans="1:5">
      <c r="A54" s="4" t="s">
        <v>1465</v>
      </c>
      <c r="B54" s="4" t="s">
        <v>1480</v>
      </c>
      <c r="C54" s="4" t="s">
        <v>1481</v>
      </c>
    </row>
    <row r="55" spans="1:5">
      <c r="A55" s="4" t="s">
        <v>1482</v>
      </c>
    </row>
    <row r="56" spans="1:5">
      <c r="A56" s="3" t="s">
        <v>40</v>
      </c>
    </row>
    <row r="57" spans="1:5">
      <c r="A57" s="4" t="s">
        <v>1465</v>
      </c>
      <c r="B57" s="4" t="s">
        <v>1483</v>
      </c>
      <c r="C57" s="4" t="s">
        <v>1484</v>
      </c>
    </row>
    <row r="58" spans="1:5">
      <c r="A58" s="4" t="s">
        <v>1485</v>
      </c>
    </row>
    <row r="59" spans="1:5">
      <c r="A59" s="3" t="s">
        <v>40</v>
      </c>
    </row>
    <row r="60" spans="1:5">
      <c r="A60" s="4" t="s">
        <v>1465</v>
      </c>
      <c r="B60" s="4" t="s">
        <v>1486</v>
      </c>
      <c r="C60" s="4" t="s">
        <v>1487</v>
      </c>
    </row>
    <row r="61" spans="1:5"/>
    <row r="62" spans="1:5">
      <c r="A62" s="4" t="s">
        <v>38</v>
      </c>
      <c r="B62" s="4" t="s">
        <v>170</v>
      </c>
    </row>
  </sheetData>
  <mergeCells count="6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A61:E61"/>
    <mergeCell ref="B62:E6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88</v>
      </c>
      <c r="B1" s="2" t="s">
        <v>36</v>
      </c>
      <c r="C1" s="2" t="s">
        <v>37</v>
      </c>
    </row>
    <row r="2" spans="1:3">
      <c r="A2" s="3" t="s">
        <v>40</v>
      </c>
    </row>
    <row r="3" spans="1:3">
      <c r="A3" s="4" t="s">
        <v>1489</v>
      </c>
      <c r="B3" s="6" t="s">
        <v>1490</v>
      </c>
      <c r="C3" s="6" t="s">
        <v>1491</v>
      </c>
    </row>
    <row r="4" spans="1:3">
      <c r="A4" s="4" t="s">
        <v>1492</v>
      </c>
      <c r="B4" s="5" t="n">
        <v>3963100</v>
      </c>
      <c r="C4" s="5" t="n">
        <v>5251900</v>
      </c>
    </row>
    <row r="5" spans="1:3">
      <c r="A5" s="4" t="s">
        <v>1493</v>
      </c>
    </row>
    <row r="6" spans="1:3">
      <c r="A6" s="3" t="s">
        <v>40</v>
      </c>
    </row>
    <row r="7" spans="1:3">
      <c r="A7" s="4" t="s">
        <v>1492</v>
      </c>
      <c r="B7" s="5" t="n">
        <v>863500</v>
      </c>
      <c r="C7" s="5" t="n">
        <v>2202900</v>
      </c>
    </row>
    <row r="8" spans="1:3">
      <c r="A8" s="4" t="s">
        <v>1494</v>
      </c>
    </row>
    <row r="9" spans="1:3">
      <c r="A9" s="3" t="s">
        <v>40</v>
      </c>
    </row>
    <row r="10" spans="1:3">
      <c r="A10" s="4" t="s">
        <v>1492</v>
      </c>
      <c r="B10" s="5" t="n">
        <v>1041700</v>
      </c>
      <c r="C10" s="5" t="n">
        <v>920600</v>
      </c>
    </row>
    <row r="11" spans="1:3">
      <c r="A11" s="4" t="s">
        <v>1495</v>
      </c>
    </row>
    <row r="12" spans="1:3">
      <c r="A12" s="3" t="s">
        <v>40</v>
      </c>
    </row>
    <row r="13" spans="1:3">
      <c r="A13" s="4" t="s">
        <v>1492</v>
      </c>
      <c r="B13" s="5" t="n">
        <v>591800</v>
      </c>
      <c r="C13" s="5" t="n">
        <v>925200</v>
      </c>
    </row>
    <row r="14" spans="1:3">
      <c r="A14" s="4" t="s">
        <v>1496</v>
      </c>
    </row>
    <row r="15" spans="1:3">
      <c r="A15" s="3" t="s">
        <v>40</v>
      </c>
    </row>
    <row r="16" spans="1:3">
      <c r="A16" s="4" t="s">
        <v>1492</v>
      </c>
      <c r="B16" s="5" t="n">
        <v>549400</v>
      </c>
      <c r="C16" s="5" t="n">
        <v>491000</v>
      </c>
    </row>
    <row r="17" spans="1:3">
      <c r="A17" s="4" t="s">
        <v>1497</v>
      </c>
    </row>
    <row r="18" spans="1:3">
      <c r="A18" s="3" t="s">
        <v>40</v>
      </c>
    </row>
    <row r="19" spans="1:3">
      <c r="A19" s="4" t="s">
        <v>1492</v>
      </c>
      <c r="B19" s="5" t="n">
        <v>916700</v>
      </c>
      <c r="C19" s="5" t="n">
        <v>712200</v>
      </c>
    </row>
    <row r="20" spans="1:3">
      <c r="A20" s="4" t="s">
        <v>1444</v>
      </c>
    </row>
    <row r="21" spans="1:3">
      <c r="A21" s="3" t="s">
        <v>40</v>
      </c>
    </row>
    <row r="22" spans="1:3">
      <c r="A22" s="4" t="s">
        <v>1489</v>
      </c>
      <c r="B22" s="5" t="n">
        <v>461200</v>
      </c>
      <c r="C22" s="5" t="n">
        <v>1839500</v>
      </c>
    </row>
    <row r="23" spans="1:3">
      <c r="A23" s="4" t="s">
        <v>1492</v>
      </c>
      <c r="B23" s="5" t="n">
        <v>577800</v>
      </c>
      <c r="C23" s="5" t="n">
        <v>1892300</v>
      </c>
    </row>
    <row r="24" spans="1:3">
      <c r="A24" s="4" t="s">
        <v>1498</v>
      </c>
    </row>
    <row r="25" spans="1:3">
      <c r="A25" s="3" t="s">
        <v>40</v>
      </c>
    </row>
    <row r="26" spans="1:3">
      <c r="A26" s="4" t="s">
        <v>1492</v>
      </c>
      <c r="B26" s="5" t="n">
        <v>197600</v>
      </c>
      <c r="C26" s="5" t="n">
        <v>1453200</v>
      </c>
    </row>
    <row r="27" spans="1:3">
      <c r="A27" s="4" t="s">
        <v>1499</v>
      </c>
    </row>
    <row r="28" spans="1:3">
      <c r="A28" s="3" t="s">
        <v>40</v>
      </c>
    </row>
    <row r="29" spans="1:3">
      <c r="A29" s="4" t="s">
        <v>1492</v>
      </c>
      <c r="B29" s="5" t="n">
        <v>72200</v>
      </c>
      <c r="C29" s="5" t="n">
        <v>156700</v>
      </c>
    </row>
    <row r="30" spans="1:3">
      <c r="A30" s="4" t="s">
        <v>1500</v>
      </c>
    </row>
    <row r="31" spans="1:3">
      <c r="A31" s="3" t="s">
        <v>40</v>
      </c>
    </row>
    <row r="32" spans="1:3">
      <c r="A32" s="4" t="s">
        <v>1492</v>
      </c>
      <c r="B32" s="5" t="n">
        <v>68900</v>
      </c>
      <c r="C32" s="5" t="n">
        <v>56600</v>
      </c>
    </row>
    <row r="33" spans="1:3">
      <c r="A33" s="4" t="s">
        <v>1501</v>
      </c>
    </row>
    <row r="34" spans="1:3">
      <c r="A34" s="3" t="s">
        <v>40</v>
      </c>
    </row>
    <row r="35" spans="1:3">
      <c r="A35" s="4" t="s">
        <v>1492</v>
      </c>
      <c r="B35" s="5" t="n">
        <v>87900</v>
      </c>
      <c r="C35" s="5" t="n">
        <v>104600</v>
      </c>
    </row>
    <row r="36" spans="1:3">
      <c r="A36" s="4" t="s">
        <v>1502</v>
      </c>
    </row>
    <row r="37" spans="1:3">
      <c r="A37" s="3" t="s">
        <v>40</v>
      </c>
    </row>
    <row r="38" spans="1:3">
      <c r="A38" s="4" t="s">
        <v>1492</v>
      </c>
      <c r="B38" s="5" t="n">
        <v>151100</v>
      </c>
      <c r="C38" s="5" t="n">
        <v>121200</v>
      </c>
    </row>
    <row r="39" spans="1:3">
      <c r="A39" s="4" t="s">
        <v>1445</v>
      </c>
    </row>
    <row r="40" spans="1:3">
      <c r="A40" s="3" t="s">
        <v>40</v>
      </c>
    </row>
    <row r="41" spans="1:3">
      <c r="A41" s="4" t="s">
        <v>1489</v>
      </c>
      <c r="B41" s="5" t="n">
        <v>212700</v>
      </c>
      <c r="C41" s="5" t="n">
        <v>298900</v>
      </c>
    </row>
    <row r="42" spans="1:3">
      <c r="A42" s="4" t="s">
        <v>1492</v>
      </c>
      <c r="B42" s="5" t="n">
        <v>215000</v>
      </c>
      <c r="C42" s="5" t="n">
        <v>381600</v>
      </c>
    </row>
    <row r="43" spans="1:3">
      <c r="A43" s="4" t="s">
        <v>1503</v>
      </c>
    </row>
    <row r="44" spans="1:3">
      <c r="A44" s="3" t="s">
        <v>40</v>
      </c>
    </row>
    <row r="45" spans="1:3">
      <c r="A45" s="4" t="s">
        <v>1492</v>
      </c>
      <c r="B45" s="5" t="n">
        <v>21700</v>
      </c>
      <c r="C45" s="5" t="n">
        <v>128000</v>
      </c>
    </row>
    <row r="46" spans="1:3">
      <c r="A46" s="4" t="s">
        <v>1504</v>
      </c>
    </row>
    <row r="47" spans="1:3">
      <c r="A47" s="3" t="s">
        <v>40</v>
      </c>
    </row>
    <row r="48" spans="1:3">
      <c r="A48" s="4" t="s">
        <v>1492</v>
      </c>
      <c r="B48" s="5" t="n">
        <v>179300</v>
      </c>
      <c r="C48" s="5" t="n">
        <v>100</v>
      </c>
    </row>
    <row r="49" spans="1:3">
      <c r="A49" s="4" t="s">
        <v>1505</v>
      </c>
    </row>
    <row r="50" spans="1:3">
      <c r="A50" s="3" t="s">
        <v>40</v>
      </c>
    </row>
    <row r="51" spans="1:3">
      <c r="A51" s="4" t="s">
        <v>1492</v>
      </c>
      <c r="B51" s="5" t="n">
        <v>14000</v>
      </c>
      <c r="C51" s="5" t="n">
        <v>253400</v>
      </c>
    </row>
    <row r="52" spans="1:3">
      <c r="A52" s="4" t="s">
        <v>1506</v>
      </c>
    </row>
    <row r="53" spans="1:3">
      <c r="A53" s="3" t="s">
        <v>40</v>
      </c>
    </row>
    <row r="54" spans="1:3">
      <c r="A54" s="4" t="s">
        <v>1492</v>
      </c>
      <c r="B54" s="4" t="s">
        <v>53</v>
      </c>
      <c r="C54" s="4" t="s">
        <v>53</v>
      </c>
    </row>
    <row r="55" spans="1:3">
      <c r="A55" s="4" t="s">
        <v>1507</v>
      </c>
    </row>
    <row r="56" spans="1:3">
      <c r="A56" s="3" t="s">
        <v>40</v>
      </c>
    </row>
    <row r="57" spans="1:3">
      <c r="A57" s="4" t="s">
        <v>1492</v>
      </c>
      <c r="B57" s="4" t="s">
        <v>53</v>
      </c>
      <c r="C57" s="5" t="n">
        <v>0</v>
      </c>
    </row>
    <row r="58" spans="1:3">
      <c r="A58" s="4" t="s">
        <v>1446</v>
      </c>
    </row>
    <row r="59" spans="1:3">
      <c r="A59" s="3" t="s">
        <v>40</v>
      </c>
    </row>
    <row r="60" spans="1:3">
      <c r="A60" s="4" t="s">
        <v>1489</v>
      </c>
      <c r="B60" s="5" t="n">
        <v>106600</v>
      </c>
      <c r="C60" s="5" t="n">
        <v>104700</v>
      </c>
    </row>
    <row r="61" spans="1:3">
      <c r="A61" s="4" t="s">
        <v>1492</v>
      </c>
      <c r="B61" s="5" t="n">
        <v>141700</v>
      </c>
      <c r="C61" s="5" t="n">
        <v>157600</v>
      </c>
    </row>
    <row r="62" spans="1:3">
      <c r="A62" s="4" t="s">
        <v>1508</v>
      </c>
    </row>
    <row r="63" spans="1:3">
      <c r="A63" s="3" t="s">
        <v>40</v>
      </c>
    </row>
    <row r="64" spans="1:3">
      <c r="A64" s="4" t="s">
        <v>1492</v>
      </c>
      <c r="B64" s="5" t="n">
        <v>15900</v>
      </c>
      <c r="C64" s="5" t="n">
        <v>15900</v>
      </c>
    </row>
    <row r="65" spans="1:3">
      <c r="A65" s="4" t="s">
        <v>1509</v>
      </c>
    </row>
    <row r="66" spans="1:3">
      <c r="A66" s="3" t="s">
        <v>40</v>
      </c>
    </row>
    <row r="67" spans="1:3">
      <c r="A67" s="4" t="s">
        <v>1492</v>
      </c>
      <c r="B67" s="5" t="n">
        <v>125900</v>
      </c>
      <c r="C67" s="5" t="n">
        <v>15900</v>
      </c>
    </row>
    <row r="68" spans="1:3">
      <c r="A68" s="4" t="s">
        <v>1510</v>
      </c>
    </row>
    <row r="69" spans="1:3">
      <c r="A69" s="3" t="s">
        <v>40</v>
      </c>
    </row>
    <row r="70" spans="1:3">
      <c r="A70" s="4" t="s">
        <v>1492</v>
      </c>
      <c r="B70" s="4" t="s">
        <v>53</v>
      </c>
      <c r="C70" s="5" t="n">
        <v>120500</v>
      </c>
    </row>
    <row r="71" spans="1:3">
      <c r="A71" s="4" t="s">
        <v>1511</v>
      </c>
    </row>
    <row r="72" spans="1:3">
      <c r="A72" s="3" t="s">
        <v>40</v>
      </c>
    </row>
    <row r="73" spans="1:3">
      <c r="A73" s="4" t="s">
        <v>1492</v>
      </c>
      <c r="B73" s="4" t="s">
        <v>53</v>
      </c>
      <c r="C73" s="5" t="n">
        <v>5300</v>
      </c>
    </row>
    <row r="74" spans="1:3">
      <c r="A74" s="4" t="s">
        <v>1512</v>
      </c>
    </row>
    <row r="75" spans="1:3">
      <c r="A75" s="3" t="s">
        <v>40</v>
      </c>
    </row>
    <row r="76" spans="1:3">
      <c r="A76" s="4" t="s">
        <v>1492</v>
      </c>
      <c r="B76" s="4" t="s">
        <v>53</v>
      </c>
      <c r="C76" s="4" t="s">
        <v>53</v>
      </c>
    </row>
    <row r="77" spans="1:3">
      <c r="A77" s="4" t="s">
        <v>1447</v>
      </c>
    </row>
    <row r="78" spans="1:3">
      <c r="A78" s="3" t="s">
        <v>40</v>
      </c>
    </row>
    <row r="79" spans="1:3">
      <c r="A79" s="4" t="s">
        <v>1489</v>
      </c>
      <c r="B79" s="5" t="n">
        <v>134500</v>
      </c>
      <c r="C79" s="5" t="n">
        <v>138200</v>
      </c>
    </row>
    <row r="80" spans="1:3">
      <c r="A80" s="4" t="s">
        <v>1492</v>
      </c>
      <c r="B80" s="5" t="n">
        <v>261900</v>
      </c>
      <c r="C80" s="5" t="n">
        <v>286400</v>
      </c>
    </row>
    <row r="81" spans="1:3">
      <c r="A81" s="4" t="s">
        <v>1513</v>
      </c>
    </row>
    <row r="82" spans="1:3">
      <c r="A82" s="3" t="s">
        <v>40</v>
      </c>
    </row>
    <row r="83" spans="1:3">
      <c r="A83" s="4" t="s">
        <v>1492</v>
      </c>
      <c r="B83" s="5" t="n">
        <v>56200</v>
      </c>
      <c r="C83" s="5" t="n">
        <v>57500</v>
      </c>
    </row>
    <row r="84" spans="1:3">
      <c r="A84" s="4" t="s">
        <v>1514</v>
      </c>
    </row>
    <row r="85" spans="1:3">
      <c r="A85" s="3" t="s">
        <v>40</v>
      </c>
    </row>
    <row r="86" spans="1:3">
      <c r="A86" s="4" t="s">
        <v>1492</v>
      </c>
      <c r="B86" s="5" t="n">
        <v>48400</v>
      </c>
      <c r="C86" s="5" t="n">
        <v>56400</v>
      </c>
    </row>
    <row r="87" spans="1:3">
      <c r="A87" s="4" t="s">
        <v>1515</v>
      </c>
    </row>
    <row r="88" spans="1:3">
      <c r="A88" s="3" t="s">
        <v>40</v>
      </c>
    </row>
    <row r="89" spans="1:3">
      <c r="A89" s="4" t="s">
        <v>1492</v>
      </c>
      <c r="B89" s="5" t="n">
        <v>42200</v>
      </c>
      <c r="C89" s="5" t="n">
        <v>36000</v>
      </c>
    </row>
    <row r="90" spans="1:3">
      <c r="A90" s="4" t="s">
        <v>1516</v>
      </c>
    </row>
    <row r="91" spans="1:3">
      <c r="A91" s="3" t="s">
        <v>40</v>
      </c>
    </row>
    <row r="92" spans="1:3">
      <c r="A92" s="4" t="s">
        <v>1492</v>
      </c>
      <c r="B92" s="5" t="n">
        <v>13800</v>
      </c>
      <c r="C92" s="5" t="n">
        <v>26600</v>
      </c>
    </row>
    <row r="93" spans="1:3">
      <c r="A93" s="4" t="s">
        <v>1517</v>
      </c>
    </row>
    <row r="94" spans="1:3">
      <c r="A94" s="3" t="s">
        <v>40</v>
      </c>
    </row>
    <row r="95" spans="1:3">
      <c r="A95" s="4" t="s">
        <v>1492</v>
      </c>
      <c r="B95" s="5" t="n">
        <v>101400</v>
      </c>
      <c r="C95" s="5" t="n">
        <v>109900</v>
      </c>
    </row>
    <row r="96" spans="1:3">
      <c r="A96" s="4" t="s">
        <v>1448</v>
      </c>
    </row>
    <row r="97" spans="1:3">
      <c r="A97" s="3" t="s">
        <v>40</v>
      </c>
    </row>
    <row r="98" spans="1:3">
      <c r="A98" s="4" t="s">
        <v>1489</v>
      </c>
      <c r="B98" s="5" t="n">
        <v>2147900</v>
      </c>
      <c r="C98" s="5" t="n">
        <v>1722200</v>
      </c>
    </row>
    <row r="99" spans="1:3">
      <c r="A99" s="4" t="s">
        <v>1492</v>
      </c>
      <c r="B99" s="5" t="n">
        <v>2766600</v>
      </c>
      <c r="C99" s="5" t="n">
        <v>2534000</v>
      </c>
    </row>
    <row r="100" spans="1:3">
      <c r="A100" s="4" t="s">
        <v>1518</v>
      </c>
    </row>
    <row r="101" spans="1:3">
      <c r="A101" s="3" t="s">
        <v>40</v>
      </c>
    </row>
    <row r="102" spans="1:3">
      <c r="A102" s="4" t="s">
        <v>1492</v>
      </c>
      <c r="B102" s="5" t="n">
        <v>572200</v>
      </c>
      <c r="C102" s="5" t="n">
        <v>548200</v>
      </c>
    </row>
    <row r="103" spans="1:3">
      <c r="A103" s="4" t="s">
        <v>1519</v>
      </c>
    </row>
    <row r="104" spans="1:3">
      <c r="A104" s="3" t="s">
        <v>40</v>
      </c>
    </row>
    <row r="105" spans="1:3">
      <c r="A105" s="4" t="s">
        <v>1492</v>
      </c>
      <c r="B105" s="5" t="n">
        <v>615900</v>
      </c>
      <c r="C105" s="5" t="n">
        <v>691600</v>
      </c>
    </row>
    <row r="106" spans="1:3">
      <c r="A106" s="4" t="s">
        <v>1520</v>
      </c>
    </row>
    <row r="107" spans="1:3">
      <c r="A107" s="3" t="s">
        <v>40</v>
      </c>
    </row>
    <row r="108" spans="1:3">
      <c r="A108" s="4" t="s">
        <v>1492</v>
      </c>
      <c r="B108" s="5" t="n">
        <v>466600</v>
      </c>
      <c r="C108" s="5" t="n">
        <v>458700</v>
      </c>
    </row>
    <row r="109" spans="1:3">
      <c r="A109" s="4" t="s">
        <v>1521</v>
      </c>
    </row>
    <row r="110" spans="1:3">
      <c r="A110" s="3" t="s">
        <v>40</v>
      </c>
    </row>
    <row r="111" spans="1:3">
      <c r="A111" s="4" t="s">
        <v>1492</v>
      </c>
      <c r="B111" s="5" t="n">
        <v>447600</v>
      </c>
      <c r="C111" s="5" t="n">
        <v>354400</v>
      </c>
    </row>
    <row r="112" spans="1:3">
      <c r="A112" s="4" t="s">
        <v>1522</v>
      </c>
    </row>
    <row r="113" spans="1:3">
      <c r="A113" s="3" t="s">
        <v>40</v>
      </c>
    </row>
    <row r="114" spans="1:3">
      <c r="A114" s="4" t="s">
        <v>1492</v>
      </c>
      <c r="B114" s="6" t="s">
        <v>1523</v>
      </c>
      <c r="C114" s="6" t="s">
        <v>152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25</v>
      </c>
      <c r="B1" s="2" t="s">
        <v>1</v>
      </c>
    </row>
    <row r="2" spans="1:5">
      <c r="B2" s="2" t="s">
        <v>36</v>
      </c>
      <c r="C2" s="2" t="s">
        <v>37</v>
      </c>
      <c r="D2" s="2" t="s">
        <v>122</v>
      </c>
      <c r="E2" s="2" t="s">
        <v>38</v>
      </c>
    </row>
    <row r="3" spans="1:5">
      <c r="A3" s="3" t="s">
        <v>40</v>
      </c>
    </row>
    <row r="4" spans="1:5">
      <c r="A4" s="4" t="s">
        <v>1442</v>
      </c>
      <c r="B4" s="6" t="s">
        <v>1452</v>
      </c>
      <c r="C4" s="6" t="s">
        <v>1453</v>
      </c>
      <c r="D4" s="6" t="s">
        <v>1443</v>
      </c>
    </row>
    <row r="5" spans="1:5">
      <c r="A5" s="4" t="s">
        <v>1438</v>
      </c>
      <c r="B5" s="7" t="n">
        <v>2409.7</v>
      </c>
      <c r="C5" s="6" t="s">
        <v>1440</v>
      </c>
      <c r="D5" s="6" t="s">
        <v>1441</v>
      </c>
    </row>
    <row r="6" spans="1:5">
      <c r="A6" s="4" t="s">
        <v>1526</v>
      </c>
      <c r="B6" s="7" t="n">
        <v>782.8</v>
      </c>
    </row>
    <row r="7" spans="1:5">
      <c r="A7" s="4" t="s">
        <v>1527</v>
      </c>
      <c r="B7" s="7" t="n">
        <v>163.3</v>
      </c>
    </row>
    <row r="8" spans="1:5">
      <c r="A8" s="4" t="s">
        <v>1528</v>
      </c>
      <c r="B8" s="7" t="n">
        <v>-2344.5</v>
      </c>
    </row>
    <row r="9" spans="1:5">
      <c r="A9" s="4" t="s">
        <v>1529</v>
      </c>
      <c r="B9" s="7" t="n">
        <v>-8.199999999999999</v>
      </c>
    </row>
    <row r="10" spans="1:5">
      <c r="A10" s="4" t="s">
        <v>1530</v>
      </c>
      <c r="B10" s="7" t="n">
        <v>28.6</v>
      </c>
    </row>
    <row r="11" spans="1:5">
      <c r="A11" s="4" t="s">
        <v>1531</v>
      </c>
      <c r="B11" s="7" t="n">
        <v>12.8</v>
      </c>
    </row>
    <row r="12" spans="1:5">
      <c r="A12" s="4" t="s">
        <v>1532</v>
      </c>
      <c r="B12" s="7" t="n">
        <v>612.3</v>
      </c>
    </row>
    <row r="13" spans="1:5">
      <c r="A13" s="4" t="s">
        <v>1533</v>
      </c>
      <c r="B13" s="7" t="n">
        <v>-612.3</v>
      </c>
    </row>
    <row r="14" spans="1:5">
      <c r="A14" s="4" t="s">
        <v>1534</v>
      </c>
      <c r="B14" s="7" t="n">
        <v>92.40000000000001</v>
      </c>
    </row>
    <row r="15" spans="1:5">
      <c r="A15" s="4" t="s">
        <v>1535</v>
      </c>
      <c r="B15" s="7" t="n">
        <v>806.5</v>
      </c>
    </row>
    <row r="16" spans="1:5">
      <c r="A16" s="4" t="s">
        <v>1536</v>
      </c>
      <c r="B16" s="7" t="n">
        <v>152.5</v>
      </c>
    </row>
    <row r="17" spans="1:5">
      <c r="A17" s="4" t="s">
        <v>1537</v>
      </c>
      <c r="B17" s="7" t="n">
        <v>-537.2</v>
      </c>
    </row>
    <row r="18" spans="1:5">
      <c r="A18" s="4" t="s">
        <v>1538</v>
      </c>
      <c r="B18" s="7" t="n">
        <v>-74.90000000000001</v>
      </c>
    </row>
    <row r="19" spans="1:5">
      <c r="A19" s="4" t="s">
        <v>1539</v>
      </c>
      <c r="B19" s="6" t="s">
        <v>1540</v>
      </c>
    </row>
    <row r="20" spans="1:5"/>
    <row r="21" spans="1:5">
      <c r="A21" s="4" t="s">
        <v>38</v>
      </c>
      <c r="B21" s="4" t="s">
        <v>170</v>
      </c>
    </row>
  </sheetData>
  <mergeCells count="21">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36</v>
      </c>
      <c r="C2" s="2" t="s">
        <v>37</v>
      </c>
      <c r="D2" s="2" t="s">
        <v>39</v>
      </c>
    </row>
    <row r="3" spans="1:4">
      <c r="A3" s="3" t="s">
        <v>40</v>
      </c>
    </row>
    <row r="4" spans="1:4">
      <c r="A4" s="4" t="s">
        <v>1542</v>
      </c>
      <c r="B4" s="6" t="s">
        <v>1543</v>
      </c>
      <c r="C4" s="6" t="s">
        <v>1544</v>
      </c>
      <c r="D4" s="6" t="s">
        <v>1545</v>
      </c>
    </row>
    <row r="5" spans="1:4">
      <c r="A5" s="4" t="s">
        <v>1546</v>
      </c>
      <c r="B5" s="7" t="n">
        <v>2262.6</v>
      </c>
      <c r="C5" s="7" t="n">
        <v>1892.3</v>
      </c>
      <c r="D5" s="7" t="n">
        <v>1778.9</v>
      </c>
    </row>
    <row r="6" spans="1:4">
      <c r="A6" s="4" t="s">
        <v>1547</v>
      </c>
      <c r="B6" s="7" t="n">
        <v>530.1</v>
      </c>
      <c r="C6" s="5" t="n">
        <v>99</v>
      </c>
    </row>
    <row r="7" spans="1:4">
      <c r="A7" s="4" t="s">
        <v>1548</v>
      </c>
      <c r="B7" s="7" t="n">
        <v>56.2</v>
      </c>
      <c r="C7" s="7" t="n">
        <v>64.3</v>
      </c>
    </row>
    <row r="8" spans="1:4">
      <c r="A8" s="4" t="s">
        <v>1549</v>
      </c>
      <c r="B8" s="7" t="n">
        <v>271.4</v>
      </c>
    </row>
    <row r="9" spans="1:4">
      <c r="A9" s="4" t="s">
        <v>1550</v>
      </c>
    </row>
    <row r="10" spans="1:4">
      <c r="A10" s="3" t="s">
        <v>40</v>
      </c>
    </row>
    <row r="11" spans="1:4">
      <c r="A11" s="4" t="s">
        <v>1546</v>
      </c>
      <c r="B11" s="6" t="s">
        <v>1551</v>
      </c>
      <c r="C11" s="6" t="s">
        <v>1552</v>
      </c>
      <c r="D11" s="6" t="s">
        <v>155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4</v>
      </c>
      <c r="B1" s="2" t="s">
        <v>36</v>
      </c>
      <c r="C1" s="2" t="s">
        <v>37</v>
      </c>
      <c r="D1" s="2" t="s">
        <v>39</v>
      </c>
    </row>
    <row r="2" spans="1:4">
      <c r="A2" s="3" t="s">
        <v>40</v>
      </c>
    </row>
    <row r="3" spans="1:4">
      <c r="A3" s="4" t="s">
        <v>1555</v>
      </c>
      <c r="B3" s="6" t="s">
        <v>1556</v>
      </c>
      <c r="C3" s="6" t="s">
        <v>1557</v>
      </c>
      <c r="D3" s="6" t="s">
        <v>1558</v>
      </c>
    </row>
    <row r="4" spans="1:4">
      <c r="A4" s="4" t="s">
        <v>1559</v>
      </c>
      <c r="B4" s="7" t="n">
        <v>4582.4</v>
      </c>
      <c r="C4" s="7" t="n">
        <v>4059.6</v>
      </c>
      <c r="D4" s="7" t="n">
        <v>4006.2</v>
      </c>
    </row>
    <row r="5" spans="1:4">
      <c r="A5" s="4" t="s">
        <v>1560</v>
      </c>
      <c r="B5" s="7" t="n">
        <v>-1375.8</v>
      </c>
      <c r="C5" s="7" t="n">
        <v>-1101.4</v>
      </c>
      <c r="D5" s="7" t="n">
        <v>-1021.5</v>
      </c>
    </row>
    <row r="6" spans="1:4">
      <c r="A6" s="4" t="s">
        <v>1561</v>
      </c>
      <c r="B6" s="7" t="n">
        <v>-886.8</v>
      </c>
      <c r="C6" s="7" t="n">
        <v>-790.9</v>
      </c>
      <c r="D6" s="7" t="n">
        <v>-757.4</v>
      </c>
    </row>
    <row r="7" spans="1:4">
      <c r="A7" s="4" t="s">
        <v>1562</v>
      </c>
      <c r="B7" s="7" t="n">
        <v>-2262.6</v>
      </c>
      <c r="C7" s="7" t="n">
        <v>-1892.3</v>
      </c>
      <c r="D7" s="7" t="n">
        <v>-1778.9</v>
      </c>
    </row>
    <row r="8" spans="1:4">
      <c r="A8" s="4" t="s">
        <v>1563</v>
      </c>
      <c r="B8" s="7" t="n">
        <v>-297.3</v>
      </c>
      <c r="C8" s="7" t="n">
        <v>-298.3</v>
      </c>
      <c r="D8" s="7" t="n">
        <v>-368.4</v>
      </c>
    </row>
    <row r="9" spans="1:4">
      <c r="A9" s="4" t="s">
        <v>1564</v>
      </c>
      <c r="B9" s="7" t="n">
        <v>-2559.9</v>
      </c>
      <c r="C9" s="7" t="n">
        <v>-2190.6</v>
      </c>
      <c r="D9" s="7" t="n">
        <v>-2147.3</v>
      </c>
    </row>
    <row r="10" spans="1:4">
      <c r="A10" s="4" t="s">
        <v>1565</v>
      </c>
      <c r="B10" s="7" t="n">
        <v>-88.3</v>
      </c>
      <c r="C10" s="7" t="n">
        <v>-88.7</v>
      </c>
      <c r="D10" s="5" t="n">
        <v>-105</v>
      </c>
    </row>
    <row r="11" spans="1:4">
      <c r="A11" s="4" t="s">
        <v>1566</v>
      </c>
      <c r="B11" s="7" t="n">
        <v>-2648.2</v>
      </c>
      <c r="C11" s="7" t="n">
        <v>-2279.3</v>
      </c>
      <c r="D11" s="7" t="n">
        <v>-2252.3</v>
      </c>
    </row>
    <row r="12" spans="1:4">
      <c r="A12" s="4" t="s">
        <v>1567</v>
      </c>
    </row>
    <row r="13" spans="1:4">
      <c r="A13" s="3" t="s">
        <v>40</v>
      </c>
    </row>
    <row r="14" spans="1:4">
      <c r="A14" s="4" t="s">
        <v>1566</v>
      </c>
      <c r="B14" s="7" t="n">
        <v>56.2</v>
      </c>
      <c r="C14" s="7" t="n">
        <v>64.3</v>
      </c>
      <c r="D14" s="7" t="n">
        <v>58.4</v>
      </c>
    </row>
    <row r="15" spans="1:4">
      <c r="A15" s="4" t="s">
        <v>1568</v>
      </c>
    </row>
    <row r="16" spans="1:4">
      <c r="A16" s="3" t="s">
        <v>40</v>
      </c>
    </row>
    <row r="17" spans="1:4">
      <c r="A17" s="4" t="s">
        <v>1566</v>
      </c>
      <c r="B17" s="6" t="s">
        <v>1569</v>
      </c>
      <c r="C17" s="6" t="s">
        <v>1570</v>
      </c>
      <c r="D17" s="6" t="s">
        <v>157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36</v>
      </c>
    </row>
    <row r="3" spans="1:2">
      <c r="A3" s="3" t="s">
        <v>40</v>
      </c>
    </row>
    <row r="4" spans="1:2">
      <c r="A4" s="4" t="s">
        <v>292</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36</v>
      </c>
      <c r="C2" s="2" t="s">
        <v>37</v>
      </c>
      <c r="D2" s="2" t="s">
        <v>39</v>
      </c>
    </row>
    <row r="3" spans="1:4">
      <c r="A3" s="3" t="s">
        <v>40</v>
      </c>
    </row>
    <row r="4" spans="1:4">
      <c r="A4" s="4" t="s">
        <v>1314</v>
      </c>
      <c r="B4" s="6" t="s">
        <v>1573</v>
      </c>
      <c r="C4" s="6" t="s">
        <v>1574</v>
      </c>
    </row>
    <row r="5" spans="1:4">
      <c r="A5" s="4" t="s">
        <v>1575</v>
      </c>
      <c r="B5" s="7" t="n">
        <v>-41.6</v>
      </c>
      <c r="C5" s="7" t="n">
        <v>-42.5</v>
      </c>
      <c r="D5" s="6" t="s">
        <v>1576</v>
      </c>
    </row>
    <row r="6" spans="1:4">
      <c r="A6" s="4" t="s">
        <v>1577</v>
      </c>
      <c r="B6" s="7" t="n">
        <v>-3.3</v>
      </c>
      <c r="C6" s="7" t="n">
        <v>-7.3</v>
      </c>
      <c r="D6" s="7" t="n">
        <v>-4.2</v>
      </c>
    </row>
    <row r="7" spans="1:4">
      <c r="A7" s="4" t="s">
        <v>1314</v>
      </c>
      <c r="B7" s="7" t="n">
        <v>2648.2</v>
      </c>
      <c r="C7" s="7" t="n">
        <v>2279.3</v>
      </c>
      <c r="D7" s="7" t="n">
        <v>2252.3</v>
      </c>
    </row>
    <row r="8" spans="1:4">
      <c r="A8" s="4" t="s">
        <v>1578</v>
      </c>
    </row>
    <row r="9" spans="1:4">
      <c r="A9" s="3" t="s">
        <v>40</v>
      </c>
    </row>
    <row r="10" spans="1:4">
      <c r="A10" s="4" t="s">
        <v>1314</v>
      </c>
      <c r="B10" s="7" t="n">
        <v>-5951.9</v>
      </c>
      <c r="C10" s="7" t="n">
        <v>-5785.1</v>
      </c>
      <c r="D10" s="7" t="n">
        <v>-5333.4</v>
      </c>
    </row>
    <row r="11" spans="1:4">
      <c r="A11" s="4" t="s">
        <v>1579</v>
      </c>
      <c r="B11" s="4" t="s">
        <v>53</v>
      </c>
      <c r="C11" s="7" t="n">
        <v>3.5</v>
      </c>
      <c r="D11" s="4" t="s">
        <v>53</v>
      </c>
    </row>
    <row r="12" spans="1:4">
      <c r="A12" s="4" t="s">
        <v>1575</v>
      </c>
      <c r="B12" s="7" t="n">
        <v>-41.6</v>
      </c>
      <c r="C12" s="7" t="n">
        <v>-42.5</v>
      </c>
      <c r="D12" s="7" t="n">
        <v>-38.2</v>
      </c>
    </row>
    <row r="13" spans="1:4">
      <c r="A13" s="4" t="s">
        <v>1580</v>
      </c>
      <c r="B13" s="7" t="n">
        <v>-333.6</v>
      </c>
      <c r="C13" s="7" t="n">
        <v>-335.7</v>
      </c>
      <c r="D13" s="7" t="n">
        <v>-321.5</v>
      </c>
    </row>
    <row r="14" spans="1:4">
      <c r="A14" s="4" t="s">
        <v>1577</v>
      </c>
      <c r="B14" s="7" t="n">
        <v>1.2</v>
      </c>
      <c r="C14" s="5" t="n">
        <v>7</v>
      </c>
      <c r="D14" s="7" t="n">
        <v>3.9</v>
      </c>
    </row>
    <row r="15" spans="1:4">
      <c r="A15" s="4" t="s">
        <v>1581</v>
      </c>
      <c r="B15" s="7" t="n">
        <v>-4.3</v>
      </c>
      <c r="C15" s="7" t="n">
        <v>-4.4</v>
      </c>
      <c r="D15" s="7" t="n">
        <v>-4.1</v>
      </c>
    </row>
    <row r="16" spans="1:4">
      <c r="A16" s="4" t="s">
        <v>1582</v>
      </c>
      <c r="B16" s="7" t="n">
        <v>0.5</v>
      </c>
      <c r="C16" s="7" t="n">
        <v>9.9</v>
      </c>
      <c r="D16" s="7" t="n">
        <v>77.3</v>
      </c>
    </row>
    <row r="17" spans="1:4">
      <c r="A17" s="4" t="s">
        <v>1583</v>
      </c>
      <c r="B17" s="7" t="n">
        <v>-703.2</v>
      </c>
      <c r="C17" s="7" t="n">
        <v>-13.1</v>
      </c>
      <c r="D17" s="7" t="n">
        <v>-140.3</v>
      </c>
    </row>
    <row r="18" spans="1:4">
      <c r="A18" s="4" t="s">
        <v>1584</v>
      </c>
      <c r="B18" s="5" t="n">
        <v>119</v>
      </c>
      <c r="C18" s="7" t="n">
        <v>106.4</v>
      </c>
      <c r="D18" s="7" t="n">
        <v>-115.7</v>
      </c>
    </row>
    <row r="19" spans="1:4">
      <c r="A19" s="4" t="s">
        <v>1585</v>
      </c>
      <c r="B19" s="4" t="s">
        <v>53</v>
      </c>
      <c r="C19" s="4" t="s">
        <v>53</v>
      </c>
      <c r="D19" s="7" t="n">
        <v>-7.5</v>
      </c>
    </row>
    <row r="20" spans="1:4">
      <c r="A20" s="4" t="s">
        <v>266</v>
      </c>
      <c r="B20" s="7" t="n">
        <v>-385.7</v>
      </c>
      <c r="C20" s="5" t="n">
        <v>-321</v>
      </c>
      <c r="D20" s="7" t="n">
        <v>-306.5</v>
      </c>
    </row>
    <row r="21" spans="1:4">
      <c r="A21" s="4" t="s">
        <v>1586</v>
      </c>
      <c r="B21" s="7" t="n">
        <v>454.6</v>
      </c>
      <c r="C21" s="7" t="n">
        <v>423.1</v>
      </c>
      <c r="D21" s="7" t="n">
        <v>400.9</v>
      </c>
    </row>
    <row r="22" spans="1:4">
      <c r="A22" s="4" t="s">
        <v>1314</v>
      </c>
      <c r="B22" s="6" t="s">
        <v>1587</v>
      </c>
      <c r="C22" s="6" t="s">
        <v>1588</v>
      </c>
      <c r="D22" s="6" t="s">
        <v>158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90</v>
      </c>
      <c r="B1" s="2" t="s">
        <v>1</v>
      </c>
    </row>
    <row r="2" spans="1:4">
      <c r="B2" s="2" t="s">
        <v>36</v>
      </c>
      <c r="C2" s="2" t="s">
        <v>37</v>
      </c>
      <c r="D2" s="2" t="s">
        <v>39</v>
      </c>
    </row>
    <row r="3" spans="1:4">
      <c r="A3" s="3" t="s">
        <v>40</v>
      </c>
    </row>
    <row r="4" spans="1:4">
      <c r="A4" s="4" t="s">
        <v>1314</v>
      </c>
      <c r="B4" s="6" t="s">
        <v>1573</v>
      </c>
      <c r="C4" s="6" t="s">
        <v>1574</v>
      </c>
    </row>
    <row r="5" spans="1:4">
      <c r="A5" s="4" t="s">
        <v>1591</v>
      </c>
      <c r="B5" s="7" t="n">
        <v>4.1</v>
      </c>
      <c r="C5" s="7" t="n">
        <v>3.8</v>
      </c>
      <c r="D5" s="6" t="s">
        <v>1592</v>
      </c>
    </row>
    <row r="6" spans="1:4">
      <c r="A6" s="4" t="s">
        <v>1593</v>
      </c>
      <c r="B6" s="7" t="n">
        <v>530.1</v>
      </c>
      <c r="C6" s="5" t="n">
        <v>99</v>
      </c>
    </row>
    <row r="7" spans="1:4">
      <c r="A7" s="4" t="s">
        <v>1594</v>
      </c>
      <c r="B7" s="7" t="n">
        <v>-3.3</v>
      </c>
      <c r="C7" s="7" t="n">
        <v>-7.3</v>
      </c>
      <c r="D7" s="7" t="n">
        <v>-4.2</v>
      </c>
    </row>
    <row r="8" spans="1:4">
      <c r="A8" s="4" t="s">
        <v>1314</v>
      </c>
      <c r="B8" s="7" t="n">
        <v>2648.2</v>
      </c>
      <c r="C8" s="7" t="n">
        <v>2279.3</v>
      </c>
      <c r="D8" s="7" t="n">
        <v>2252.3</v>
      </c>
    </row>
    <row r="9" spans="1:4">
      <c r="A9" s="4" t="s">
        <v>1595</v>
      </c>
    </row>
    <row r="10" spans="1:4">
      <c r="A10" s="3" t="s">
        <v>40</v>
      </c>
    </row>
    <row r="11" spans="1:4">
      <c r="A11" s="4" t="s">
        <v>1314</v>
      </c>
      <c r="B11" s="7" t="n">
        <v>4059.6</v>
      </c>
      <c r="C11" s="7" t="n">
        <v>4006.2</v>
      </c>
      <c r="D11" s="7" t="n">
        <v>3845.2</v>
      </c>
    </row>
    <row r="12" spans="1:4">
      <c r="A12" s="4" t="s">
        <v>1596</v>
      </c>
      <c r="B12" s="7" t="n">
        <v>257.5</v>
      </c>
      <c r="C12" s="7" t="n">
        <v>267.8</v>
      </c>
      <c r="D12" s="7" t="n">
        <v>273.3</v>
      </c>
    </row>
    <row r="13" spans="1:4">
      <c r="A13" s="4" t="s">
        <v>1591</v>
      </c>
      <c r="B13" s="7" t="n">
        <v>-4.1</v>
      </c>
      <c r="C13" s="7" t="n">
        <v>-3.8</v>
      </c>
      <c r="D13" s="7" t="n">
        <v>-3.4</v>
      </c>
    </row>
    <row r="14" spans="1:4">
      <c r="A14" s="4" t="s">
        <v>1593</v>
      </c>
      <c r="B14" s="7" t="n">
        <v>272.6</v>
      </c>
      <c r="C14" s="7" t="n">
        <v>-168.8</v>
      </c>
      <c r="D14" s="7" t="n">
        <v>-64.8</v>
      </c>
    </row>
    <row r="15" spans="1:4">
      <c r="A15" s="4" t="s">
        <v>1597</v>
      </c>
      <c r="B15" s="7" t="n">
        <v>226.8</v>
      </c>
      <c r="C15" s="7" t="n">
        <v>213.3</v>
      </c>
      <c r="D15" s="7" t="n">
        <v>183.2</v>
      </c>
    </row>
    <row r="16" spans="1:4">
      <c r="A16" s="4" t="s">
        <v>1581</v>
      </c>
      <c r="B16" s="7" t="n">
        <v>4.5</v>
      </c>
      <c r="C16" s="7" t="n">
        <v>4.7</v>
      </c>
      <c r="D16" s="7" t="n">
        <v>4.5</v>
      </c>
    </row>
    <row r="17" spans="1:4">
      <c r="A17" s="4" t="s">
        <v>1598</v>
      </c>
      <c r="B17" s="7" t="n">
        <v>221.1</v>
      </c>
      <c r="C17" s="7" t="n">
        <v>170.6</v>
      </c>
      <c r="D17" s="7" t="n">
        <v>166.8</v>
      </c>
    </row>
    <row r="18" spans="1:4">
      <c r="A18" s="4" t="s">
        <v>1594</v>
      </c>
      <c r="B18" s="7" t="n">
        <v>-0.9</v>
      </c>
      <c r="C18" s="5" t="n">
        <v>-8</v>
      </c>
      <c r="D18" s="4" t="s">
        <v>53</v>
      </c>
    </row>
    <row r="19" spans="1:4">
      <c r="A19" s="4" t="s">
        <v>1599</v>
      </c>
      <c r="B19" s="7" t="n">
        <v>-454.7</v>
      </c>
      <c r="C19" s="7" t="n">
        <v>-422.4</v>
      </c>
      <c r="D19" s="7" t="n">
        <v>-398.6</v>
      </c>
    </row>
    <row r="20" spans="1:4">
      <c r="A20" s="4" t="s">
        <v>1314</v>
      </c>
      <c r="B20" s="6" t="s">
        <v>1600</v>
      </c>
      <c r="C20" s="6" t="s">
        <v>1601</v>
      </c>
      <c r="D20" s="6" t="s">
        <v>160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3</v>
      </c>
      <c r="B1" s="2" t="s">
        <v>1</v>
      </c>
    </row>
    <row r="2" spans="1:4">
      <c r="B2" s="2" t="s">
        <v>36</v>
      </c>
      <c r="C2" s="2" t="s">
        <v>37</v>
      </c>
      <c r="D2" s="2" t="s">
        <v>39</v>
      </c>
    </row>
    <row r="3" spans="1:4">
      <c r="A3" s="3" t="s">
        <v>40</v>
      </c>
    </row>
    <row r="4" spans="1:4">
      <c r="A4" s="4" t="s">
        <v>1314</v>
      </c>
      <c r="B4" s="6" t="s">
        <v>1573</v>
      </c>
      <c r="C4" s="6" t="s">
        <v>1574</v>
      </c>
    </row>
    <row r="5" spans="1:4">
      <c r="A5" s="4" t="s">
        <v>1314</v>
      </c>
      <c r="B5" s="7" t="n">
        <v>2648.2</v>
      </c>
      <c r="C5" s="7" t="n">
        <v>2279.3</v>
      </c>
      <c r="D5" s="6" t="s">
        <v>1574</v>
      </c>
    </row>
    <row r="6" spans="1:4">
      <c r="A6" s="4" t="s">
        <v>1604</v>
      </c>
    </row>
    <row r="7" spans="1:4">
      <c r="A7" s="3" t="s">
        <v>40</v>
      </c>
    </row>
    <row r="8" spans="1:4">
      <c r="A8" s="4" t="s">
        <v>1314</v>
      </c>
      <c r="B8" s="7" t="n">
        <v>64.3</v>
      </c>
      <c r="C8" s="7" t="n">
        <v>58.4</v>
      </c>
      <c r="D8" s="7" t="n">
        <v>33.5</v>
      </c>
    </row>
    <row r="9" spans="1:4">
      <c r="A9" s="4" t="s">
        <v>1579</v>
      </c>
      <c r="B9" s="4" t="s">
        <v>53</v>
      </c>
      <c r="C9" s="7" t="n">
        <v>-4.9</v>
      </c>
      <c r="D9" s="4" t="s">
        <v>53</v>
      </c>
    </row>
    <row r="10" spans="1:4">
      <c r="A10" s="4" t="s">
        <v>1596</v>
      </c>
      <c r="B10" s="7" t="n">
        <v>6.9</v>
      </c>
      <c r="C10" s="7" t="n">
        <v>4.2</v>
      </c>
      <c r="D10" s="7" t="n">
        <v>2.8</v>
      </c>
    </row>
    <row r="11" spans="1:4">
      <c r="A11" s="4" t="s">
        <v>1605</v>
      </c>
      <c r="B11" s="7" t="n">
        <v>-9.6</v>
      </c>
      <c r="C11" s="7" t="n">
        <v>-0.6</v>
      </c>
      <c r="D11" s="7" t="n">
        <v>8.800000000000001</v>
      </c>
    </row>
    <row r="12" spans="1:4">
      <c r="A12" s="4" t="s">
        <v>1598</v>
      </c>
      <c r="B12" s="7" t="n">
        <v>1.9</v>
      </c>
      <c r="C12" s="7" t="n">
        <v>7.2</v>
      </c>
      <c r="D12" s="7" t="n">
        <v>0.9</v>
      </c>
    </row>
    <row r="13" spans="1:4">
      <c r="A13" s="4" t="s">
        <v>998</v>
      </c>
      <c r="B13" s="7" t="n">
        <v>-7.3</v>
      </c>
      <c r="C13" s="4" t="s">
        <v>53</v>
      </c>
      <c r="D13" s="7" t="n">
        <v>12.4</v>
      </c>
    </row>
    <row r="14" spans="1:4">
      <c r="A14" s="4" t="s">
        <v>1314</v>
      </c>
      <c r="B14" s="6" t="s">
        <v>1606</v>
      </c>
      <c r="C14" s="6" t="s">
        <v>1607</v>
      </c>
      <c r="D14" s="6" t="s">
        <v>160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36</v>
      </c>
      <c r="C2" s="2" t="s">
        <v>37</v>
      </c>
      <c r="D2" s="2" t="s">
        <v>39</v>
      </c>
    </row>
    <row r="3" spans="1:4">
      <c r="A3" s="3" t="s">
        <v>40</v>
      </c>
    </row>
    <row r="4" spans="1:4">
      <c r="A4" s="4" t="s">
        <v>1575</v>
      </c>
      <c r="B4" s="6" t="s">
        <v>1610</v>
      </c>
      <c r="C4" s="6" t="s">
        <v>1611</v>
      </c>
      <c r="D4" s="6" t="s">
        <v>1576</v>
      </c>
    </row>
    <row r="5" spans="1:4">
      <c r="A5" s="4" t="s">
        <v>1591</v>
      </c>
      <c r="B5" s="7" t="n">
        <v>-4.1</v>
      </c>
      <c r="C5" s="7" t="n">
        <v>-3.8</v>
      </c>
      <c r="D5" s="7" t="n">
        <v>-3.4</v>
      </c>
    </row>
    <row r="6" spans="1:4">
      <c r="A6" s="4" t="s">
        <v>1612</v>
      </c>
      <c r="B6" s="7" t="n">
        <v>3.3</v>
      </c>
      <c r="C6" s="7" t="n">
        <v>7.3</v>
      </c>
      <c r="D6" s="7" t="n">
        <v>4.2</v>
      </c>
    </row>
    <row r="7" spans="1:4">
      <c r="A7" s="4" t="s">
        <v>63</v>
      </c>
      <c r="B7" s="7" t="n">
        <v>-42.4</v>
      </c>
      <c r="C7" s="5" t="n">
        <v>-39</v>
      </c>
      <c r="D7" s="7" t="n">
        <v>-37.4</v>
      </c>
    </row>
    <row r="8" spans="1:4">
      <c r="A8" s="4" t="s">
        <v>1613</v>
      </c>
      <c r="B8" s="7" t="n">
        <v>-105.3</v>
      </c>
      <c r="C8" s="5" t="n">
        <v>-103</v>
      </c>
      <c r="D8" s="7" t="n">
        <v>-101.3</v>
      </c>
    </row>
    <row r="9" spans="1:4">
      <c r="A9" s="4" t="s">
        <v>1614</v>
      </c>
      <c r="B9" s="6" t="s">
        <v>1615</v>
      </c>
      <c r="C9" s="6" t="s">
        <v>1616</v>
      </c>
      <c r="D9" s="6" t="s">
        <v>161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36</v>
      </c>
      <c r="C2" s="2" t="s">
        <v>37</v>
      </c>
      <c r="D2" s="2" t="s">
        <v>39</v>
      </c>
    </row>
    <row r="3" spans="1:4">
      <c r="A3" s="3" t="s">
        <v>40</v>
      </c>
    </row>
    <row r="4" spans="1:4">
      <c r="A4" s="4" t="s">
        <v>1619</v>
      </c>
      <c r="B4" s="6" t="s">
        <v>1615</v>
      </c>
      <c r="C4" s="6" t="s">
        <v>1616</v>
      </c>
      <c r="D4" s="6" t="s">
        <v>1617</v>
      </c>
    </row>
    <row r="5" spans="1:4">
      <c r="A5" s="4" t="s">
        <v>1620</v>
      </c>
    </row>
    <row r="6" spans="1:4">
      <c r="A6" s="3" t="s">
        <v>40</v>
      </c>
    </row>
    <row r="7" spans="1:4">
      <c r="A7" s="4" t="s">
        <v>1619</v>
      </c>
      <c r="B7" s="7" t="n">
        <v>-0.2</v>
      </c>
      <c r="C7" s="4" t="s">
        <v>53</v>
      </c>
      <c r="D7" s="4" t="s">
        <v>53</v>
      </c>
    </row>
    <row r="8" spans="1:4">
      <c r="A8" s="4" t="s">
        <v>1621</v>
      </c>
    </row>
    <row r="9" spans="1:4">
      <c r="A9" s="3" t="s">
        <v>40</v>
      </c>
    </row>
    <row r="10" spans="1:4">
      <c r="A10" s="4" t="s">
        <v>1619</v>
      </c>
      <c r="B10" s="7" t="n">
        <v>-26.5</v>
      </c>
      <c r="C10" s="7" t="n">
        <v>-19.2</v>
      </c>
      <c r="D10" s="7" t="n">
        <v>-22.3</v>
      </c>
    </row>
    <row r="11" spans="1:4">
      <c r="A11" s="4" t="s">
        <v>1622</v>
      </c>
    </row>
    <row r="12" spans="1:4">
      <c r="A12" s="3" t="s">
        <v>40</v>
      </c>
    </row>
    <row r="13" spans="1:4">
      <c r="A13" s="4" t="s">
        <v>1619</v>
      </c>
      <c r="B13" s="7" t="n">
        <v>-8.9</v>
      </c>
      <c r="C13" s="7" t="n">
        <v>-8.800000000000001</v>
      </c>
      <c r="D13" s="5" t="n">
        <v>-5</v>
      </c>
    </row>
    <row r="14" spans="1:4">
      <c r="A14" s="4" t="s">
        <v>1623</v>
      </c>
    </row>
    <row r="15" spans="1:4">
      <c r="A15" s="3" t="s">
        <v>40</v>
      </c>
    </row>
    <row r="16" spans="1:4">
      <c r="A16" s="4" t="s">
        <v>1619</v>
      </c>
      <c r="B16" s="7" t="n">
        <v>-6.8</v>
      </c>
      <c r="C16" s="5" t="n">
        <v>-11</v>
      </c>
      <c r="D16" s="7" t="n">
        <v>-10.1</v>
      </c>
    </row>
    <row r="17" spans="1:4">
      <c r="A17" s="4" t="s">
        <v>1624</v>
      </c>
    </row>
    <row r="18" spans="1:4">
      <c r="A18" s="3" t="s">
        <v>40</v>
      </c>
    </row>
    <row r="19" spans="1:4">
      <c r="A19" s="4" t="s">
        <v>1619</v>
      </c>
      <c r="B19" s="6" t="s">
        <v>1625</v>
      </c>
      <c r="C19" s="6" t="s">
        <v>1626</v>
      </c>
      <c r="D19" s="6" t="s">
        <v>162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1628</v>
      </c>
      <c r="C1" s="2" t="s">
        <v>36</v>
      </c>
      <c r="D1" s="2" t="s">
        <v>37</v>
      </c>
      <c r="E1" s="2" t="s">
        <v>39</v>
      </c>
    </row>
    <row r="2" spans="1:5">
      <c r="A2" s="4" t="s">
        <v>658</v>
      </c>
    </row>
    <row r="3" spans="1:5">
      <c r="A3" s="3" t="s">
        <v>40</v>
      </c>
    </row>
    <row r="4" spans="1:5">
      <c r="A4" s="4" t="s">
        <v>1629</v>
      </c>
      <c r="B4" s="4" t="s">
        <v>38</v>
      </c>
      <c r="C4" s="4" t="s">
        <v>1037</v>
      </c>
      <c r="D4" s="4" t="s">
        <v>1630</v>
      </c>
      <c r="E4" s="4" t="s">
        <v>1631</v>
      </c>
    </row>
    <row r="5" spans="1:5">
      <c r="A5" s="4" t="s">
        <v>1632</v>
      </c>
      <c r="B5" s="4" t="s">
        <v>38</v>
      </c>
      <c r="C5" s="4" t="s">
        <v>1633</v>
      </c>
      <c r="D5" s="4" t="s">
        <v>1633</v>
      </c>
      <c r="E5" s="4" t="s">
        <v>1633</v>
      </c>
    </row>
    <row r="6" spans="1:5">
      <c r="A6" s="4" t="s">
        <v>1634</v>
      </c>
      <c r="B6" s="4" t="s">
        <v>38</v>
      </c>
      <c r="C6" s="4" t="s">
        <v>1635</v>
      </c>
      <c r="D6" s="4" t="s">
        <v>1635</v>
      </c>
      <c r="E6" s="4" t="s">
        <v>1635</v>
      </c>
    </row>
    <row r="7" spans="1:5">
      <c r="A7" s="4" t="s">
        <v>1636</v>
      </c>
      <c r="B7" s="4" t="s">
        <v>38</v>
      </c>
      <c r="C7" s="4" t="s">
        <v>1633</v>
      </c>
      <c r="D7" s="4" t="s">
        <v>1633</v>
      </c>
      <c r="E7" s="4" t="s">
        <v>1633</v>
      </c>
    </row>
    <row r="8" spans="1:5">
      <c r="A8" s="4" t="s">
        <v>1637</v>
      </c>
      <c r="B8" s="4" t="s">
        <v>38</v>
      </c>
      <c r="C8" s="4" t="s">
        <v>1638</v>
      </c>
      <c r="D8" s="4" t="s">
        <v>1638</v>
      </c>
      <c r="E8" s="4" t="s">
        <v>1638</v>
      </c>
    </row>
    <row r="9" spans="1:5">
      <c r="A9" s="4" t="s">
        <v>1639</v>
      </c>
      <c r="B9" s="4" t="s">
        <v>38</v>
      </c>
      <c r="C9" s="5" t="n">
        <v>83</v>
      </c>
      <c r="D9" s="5" t="n">
        <v>83</v>
      </c>
      <c r="E9" s="5" t="n">
        <v>83</v>
      </c>
    </row>
    <row r="10" spans="1:5">
      <c r="A10" s="4" t="s">
        <v>1640</v>
      </c>
      <c r="B10" s="4" t="s">
        <v>38</v>
      </c>
      <c r="C10" s="5" t="n">
        <v>86</v>
      </c>
      <c r="D10" s="5" t="n">
        <v>85</v>
      </c>
      <c r="E10" s="5" t="n">
        <v>86</v>
      </c>
    </row>
    <row r="11" spans="1:5">
      <c r="A11" s="4" t="s">
        <v>660</v>
      </c>
    </row>
    <row r="12" spans="1:5">
      <c r="A12" s="3" t="s">
        <v>40</v>
      </c>
    </row>
    <row r="13" spans="1:5">
      <c r="A13" s="4" t="s">
        <v>1629</v>
      </c>
      <c r="B13" s="4" t="s">
        <v>38</v>
      </c>
      <c r="C13" s="4" t="s">
        <v>1641</v>
      </c>
      <c r="D13" s="4" t="s">
        <v>1642</v>
      </c>
      <c r="E13" s="4" t="s">
        <v>1643</v>
      </c>
    </row>
    <row r="14" spans="1:5">
      <c r="A14" s="4" t="s">
        <v>1632</v>
      </c>
      <c r="B14" s="4" t="s">
        <v>38</v>
      </c>
      <c r="C14" s="4" t="s">
        <v>1644</v>
      </c>
      <c r="D14" s="4" t="s">
        <v>1645</v>
      </c>
      <c r="E14" s="4" t="s">
        <v>1292</v>
      </c>
    </row>
    <row r="15" spans="1:5">
      <c r="A15" s="4" t="s">
        <v>1634</v>
      </c>
      <c r="B15" s="4" t="s">
        <v>38</v>
      </c>
      <c r="C15" s="4" t="s">
        <v>1646</v>
      </c>
      <c r="D15" s="4" t="s">
        <v>1646</v>
      </c>
      <c r="E15" s="4" t="s">
        <v>1647</v>
      </c>
    </row>
    <row r="16" spans="1:5">
      <c r="A16" s="4" t="s">
        <v>1636</v>
      </c>
      <c r="B16" s="4" t="s">
        <v>38</v>
      </c>
      <c r="C16" s="4" t="s">
        <v>1644</v>
      </c>
      <c r="D16" s="4" t="s">
        <v>1645</v>
      </c>
      <c r="E16" s="4" t="s">
        <v>1648</v>
      </c>
    </row>
    <row r="17" spans="1:5">
      <c r="A17" s="4" t="s">
        <v>1639</v>
      </c>
      <c r="B17" s="4" t="s">
        <v>38</v>
      </c>
      <c r="C17" s="5" t="n">
        <v>87</v>
      </c>
      <c r="D17" s="5" t="n">
        <v>87</v>
      </c>
      <c r="E17" s="5" t="n">
        <v>87</v>
      </c>
    </row>
    <row r="18" spans="1:5">
      <c r="A18" s="4" t="s">
        <v>1640</v>
      </c>
      <c r="B18" s="4" t="s">
        <v>38</v>
      </c>
      <c r="C18" s="5" t="n">
        <v>89</v>
      </c>
      <c r="D18" s="5" t="n">
        <v>89</v>
      </c>
      <c r="E18" s="5" t="n">
        <v>89</v>
      </c>
    </row>
    <row r="19" spans="1:5">
      <c r="A19" s="4" t="s">
        <v>1649</v>
      </c>
    </row>
    <row r="20" spans="1:5">
      <c r="A20" s="3" t="s">
        <v>40</v>
      </c>
    </row>
    <row r="21" spans="1:5">
      <c r="A21" s="4" t="s">
        <v>1650</v>
      </c>
      <c r="B21" s="4" t="s">
        <v>38</v>
      </c>
      <c r="C21" s="4" t="s">
        <v>1644</v>
      </c>
      <c r="D21" s="4" t="s">
        <v>1645</v>
      </c>
      <c r="E21" s="4" t="s">
        <v>1648</v>
      </c>
    </row>
    <row r="22" spans="1:5"/>
    <row r="23" spans="1:5">
      <c r="A23" s="4" t="s">
        <v>38</v>
      </c>
      <c r="B23" s="4" t="s">
        <v>1651</v>
      </c>
    </row>
  </sheetData>
  <mergeCells count="3">
    <mergeCell ref="A1:B1"/>
    <mergeCell ref="A22:D22"/>
    <mergeCell ref="B23:D23"/>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2"/>
  </cols>
  <sheetData>
    <row r="1" spans="1:4">
      <c r="A1" s="1" t="s">
        <v>1652</v>
      </c>
      <c r="B1" s="2" t="s">
        <v>1653</v>
      </c>
      <c r="C1" s="2" t="s">
        <v>618</v>
      </c>
      <c r="D1" s="2" t="s">
        <v>613</v>
      </c>
    </row>
    <row r="2" spans="1:4">
      <c r="A2" s="4" t="s">
        <v>1654</v>
      </c>
    </row>
    <row r="3" spans="1:4">
      <c r="A3" s="3" t="s">
        <v>40</v>
      </c>
    </row>
    <row r="4" spans="1:4">
      <c r="A4" s="4" t="s">
        <v>1655</v>
      </c>
      <c r="B4" s="4" t="s">
        <v>1635</v>
      </c>
    </row>
    <row r="5" spans="1:4">
      <c r="A5" s="4" t="s">
        <v>1656</v>
      </c>
      <c r="B5" s="6" t="s">
        <v>1657</v>
      </c>
      <c r="C5" s="6" t="s">
        <v>1658</v>
      </c>
      <c r="D5" s="6" t="s">
        <v>1659</v>
      </c>
    </row>
    <row r="6" spans="1:4">
      <c r="A6" s="4" t="s">
        <v>1660</v>
      </c>
      <c r="B6" s="6" t="s">
        <v>1661</v>
      </c>
      <c r="C6" s="5" t="n">
        <v>98</v>
      </c>
      <c r="D6" s="7" t="n">
        <v>102.3</v>
      </c>
    </row>
    <row r="7" spans="1:4">
      <c r="A7" s="4" t="s">
        <v>1662</v>
      </c>
    </row>
    <row r="8" spans="1:4">
      <c r="A8" s="3" t="s">
        <v>40</v>
      </c>
    </row>
    <row r="9" spans="1:4">
      <c r="A9" s="4" t="s">
        <v>1663</v>
      </c>
      <c r="B9" s="4" t="s">
        <v>1664</v>
      </c>
    </row>
    <row r="10" spans="1:4">
      <c r="A10" s="4" t="s">
        <v>1656</v>
      </c>
      <c r="B10" s="6" t="s">
        <v>1665</v>
      </c>
      <c r="C10" s="7" t="n">
        <v>295.8</v>
      </c>
      <c r="D10" s="7" t="n">
        <v>289.7</v>
      </c>
    </row>
    <row r="11" spans="1:4">
      <c r="A11" s="4" t="s">
        <v>1660</v>
      </c>
      <c r="B11" s="6" t="s">
        <v>1666</v>
      </c>
      <c r="C11" s="7" t="n">
        <v>-314.4</v>
      </c>
      <c r="D11" s="7" t="n">
        <v>-309.2</v>
      </c>
    </row>
    <row r="12" spans="1:4">
      <c r="A12" s="4" t="s">
        <v>1667</v>
      </c>
    </row>
    <row r="13" spans="1:4">
      <c r="A13" s="3" t="s">
        <v>40</v>
      </c>
    </row>
    <row r="14" spans="1:4">
      <c r="A14" s="4" t="s">
        <v>1663</v>
      </c>
      <c r="B14" s="4" t="s">
        <v>1664</v>
      </c>
    </row>
    <row r="15" spans="1:4">
      <c r="A15" s="4" t="s">
        <v>1656</v>
      </c>
      <c r="B15" s="6" t="s">
        <v>1668</v>
      </c>
      <c r="C15" s="7" t="n">
        <v>-24.2</v>
      </c>
      <c r="D15" s="7" t="n">
        <v>-12.9</v>
      </c>
    </row>
    <row r="16" spans="1:4">
      <c r="A16" s="4" t="s">
        <v>1660</v>
      </c>
      <c r="B16" s="7" t="n">
        <v>5.1</v>
      </c>
      <c r="C16" s="5" t="n">
        <v>23</v>
      </c>
      <c r="D16" s="7" t="n">
        <v>12.3</v>
      </c>
    </row>
    <row r="17" spans="1:4">
      <c r="A17" s="4" t="s">
        <v>1669</v>
      </c>
    </row>
    <row r="18" spans="1:4">
      <c r="A18" s="3" t="s">
        <v>40</v>
      </c>
    </row>
    <row r="19" spans="1:4">
      <c r="A19" s="4" t="s">
        <v>1656</v>
      </c>
      <c r="B19" s="7" t="n">
        <v>-129.5</v>
      </c>
      <c r="C19" s="7" t="n">
        <v>-177.8</v>
      </c>
      <c r="D19" s="7" t="n">
        <v>-180.6</v>
      </c>
    </row>
    <row r="20" spans="1:4">
      <c r="A20" s="4" t="s">
        <v>1660</v>
      </c>
      <c r="B20" s="6" t="s">
        <v>1670</v>
      </c>
      <c r="C20" s="6" t="s">
        <v>1671</v>
      </c>
      <c r="D20" s="6" t="s">
        <v>1672</v>
      </c>
    </row>
    <row r="21" spans="1:4">
      <c r="A21" s="4" t="s">
        <v>1673</v>
      </c>
      <c r="B21" s="5" t="n">
        <v>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74</v>
      </c>
      <c r="B1" s="2" t="s">
        <v>36</v>
      </c>
      <c r="C1" s="2" t="s">
        <v>37</v>
      </c>
    </row>
    <row r="2" spans="1:3">
      <c r="A2" s="4" t="s">
        <v>1675</v>
      </c>
    </row>
    <row r="3" spans="1:3">
      <c r="A3" s="3" t="s">
        <v>40</v>
      </c>
    </row>
    <row r="4" spans="1:3">
      <c r="A4" s="4" t="s">
        <v>1676</v>
      </c>
      <c r="B4" s="4" t="s">
        <v>1677</v>
      </c>
      <c r="C4" s="4" t="s">
        <v>1677</v>
      </c>
    </row>
    <row r="5" spans="1:3">
      <c r="A5" s="4" t="s">
        <v>1678</v>
      </c>
      <c r="B5" s="4" t="s">
        <v>1677</v>
      </c>
      <c r="C5" s="4" t="s">
        <v>1677</v>
      </c>
    </row>
    <row r="6" spans="1:3">
      <c r="A6" s="4" t="s">
        <v>1679</v>
      </c>
      <c r="B6" s="4" t="s">
        <v>1677</v>
      </c>
      <c r="C6" s="4" t="s">
        <v>1677</v>
      </c>
    </row>
    <row r="7" spans="1:3">
      <c r="A7" s="4" t="s">
        <v>1680</v>
      </c>
    </row>
    <row r="8" spans="1:3">
      <c r="A8" s="3" t="s">
        <v>40</v>
      </c>
    </row>
    <row r="9" spans="1:3">
      <c r="A9" s="4" t="s">
        <v>1676</v>
      </c>
      <c r="B9" s="4" t="s">
        <v>1681</v>
      </c>
      <c r="C9" s="4" t="s">
        <v>1681</v>
      </c>
    </row>
    <row r="10" spans="1:3">
      <c r="A10" s="4" t="s">
        <v>1678</v>
      </c>
      <c r="B10" s="4" t="s">
        <v>1681</v>
      </c>
      <c r="C10" s="4" t="s">
        <v>1681</v>
      </c>
    </row>
    <row r="11" spans="1:3">
      <c r="A11" s="4" t="s">
        <v>1679</v>
      </c>
      <c r="B11" s="4" t="s">
        <v>1681</v>
      </c>
      <c r="C11" s="4" t="s">
        <v>1681</v>
      </c>
    </row>
    <row r="12" spans="1:3">
      <c r="A12" s="4" t="s">
        <v>1682</v>
      </c>
    </row>
    <row r="13" spans="1:3">
      <c r="A13" s="3" t="s">
        <v>40</v>
      </c>
    </row>
    <row r="14" spans="1:3">
      <c r="A14" s="4" t="s">
        <v>1676</v>
      </c>
      <c r="B14" s="4" t="s">
        <v>1683</v>
      </c>
      <c r="C14" s="4" t="s">
        <v>1683</v>
      </c>
    </row>
    <row r="15" spans="1:3">
      <c r="A15" s="4" t="s">
        <v>1678</v>
      </c>
      <c r="B15" s="4" t="s">
        <v>1683</v>
      </c>
      <c r="C15" s="4" t="s">
        <v>1146</v>
      </c>
    </row>
    <row r="16" spans="1:3">
      <c r="A16" s="4" t="s">
        <v>1679</v>
      </c>
      <c r="B16" s="4" t="s">
        <v>1683</v>
      </c>
      <c r="C16" s="4" t="s">
        <v>1146</v>
      </c>
    </row>
    <row r="17" spans="1:3">
      <c r="A17" s="4" t="s">
        <v>1684</v>
      </c>
    </row>
    <row r="18" spans="1:3">
      <c r="A18" s="3" t="s">
        <v>40</v>
      </c>
    </row>
    <row r="19" spans="1:3">
      <c r="A19" s="4" t="s">
        <v>1676</v>
      </c>
      <c r="B19" s="4" t="s">
        <v>1635</v>
      </c>
      <c r="C19" s="4" t="s">
        <v>1635</v>
      </c>
    </row>
    <row r="20" spans="1:3">
      <c r="A20" s="4" t="s">
        <v>1678</v>
      </c>
      <c r="B20" s="4" t="s">
        <v>1635</v>
      </c>
      <c r="C20" s="4" t="s">
        <v>53</v>
      </c>
    </row>
    <row r="21" spans="1:3">
      <c r="A21" s="4" t="s">
        <v>1679</v>
      </c>
      <c r="B21" s="4" t="s">
        <v>1635</v>
      </c>
      <c r="C21" s="4" t="s">
        <v>53</v>
      </c>
    </row>
    <row r="22" spans="1:3">
      <c r="A22" s="4" t="s">
        <v>1685</v>
      </c>
    </row>
    <row r="23" spans="1:3">
      <c r="A23" s="3" t="s">
        <v>40</v>
      </c>
    </row>
    <row r="24" spans="1:3">
      <c r="A24" s="4" t="s">
        <v>1676</v>
      </c>
      <c r="B24" s="4" t="s">
        <v>804</v>
      </c>
      <c r="C24" s="4" t="s">
        <v>804</v>
      </c>
    </row>
    <row r="25" spans="1:3">
      <c r="A25" s="4" t="s">
        <v>1678</v>
      </c>
      <c r="B25" s="4" t="s">
        <v>804</v>
      </c>
      <c r="C25" s="4" t="s">
        <v>804</v>
      </c>
    </row>
    <row r="26" spans="1:3">
      <c r="A26" s="4" t="s">
        <v>1679</v>
      </c>
      <c r="B26" s="4" t="s">
        <v>804</v>
      </c>
      <c r="C26" s="4" t="s">
        <v>80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2"/>
    <col customWidth="1" max="6" min="6" width="14"/>
  </cols>
  <sheetData>
    <row r="1" spans="1:6">
      <c r="A1" s="1" t="s">
        <v>1686</v>
      </c>
      <c r="C1" s="2" t="s">
        <v>1</v>
      </c>
    </row>
    <row r="2" spans="1:6">
      <c r="C2" s="2" t="s">
        <v>1687</v>
      </c>
      <c r="D2" s="2" t="s">
        <v>1688</v>
      </c>
      <c r="E2" s="2" t="s">
        <v>613</v>
      </c>
      <c r="F2" s="2" t="s">
        <v>1689</v>
      </c>
    </row>
    <row r="3" spans="1:6">
      <c r="A3" s="3" t="s">
        <v>40</v>
      </c>
    </row>
    <row r="4" spans="1:6">
      <c r="A4" s="4" t="s">
        <v>1690</v>
      </c>
      <c r="B4" s="4" t="s">
        <v>38</v>
      </c>
      <c r="C4" s="5" t="n">
        <v>5</v>
      </c>
      <c r="D4" s="5" t="n">
        <v>5</v>
      </c>
      <c r="E4" s="5" t="n">
        <v>5</v>
      </c>
    </row>
    <row r="5" spans="1:6">
      <c r="A5" s="4" t="s">
        <v>1691</v>
      </c>
      <c r="C5" s="4" t="s">
        <v>1692</v>
      </c>
      <c r="D5" s="4" t="s">
        <v>1693</v>
      </c>
      <c r="E5" s="4" t="s">
        <v>1694</v>
      </c>
    </row>
    <row r="6" spans="1:6">
      <c r="A6" s="4" t="s">
        <v>1695</v>
      </c>
      <c r="C6" s="5" t="n">
        <v>141736000</v>
      </c>
      <c r="D6" s="5" t="n">
        <v>141328000</v>
      </c>
      <c r="E6" s="5" t="n">
        <v>135221000</v>
      </c>
      <c r="F6" s="5" t="n">
        <v>131244000</v>
      </c>
    </row>
    <row r="7" spans="1:6">
      <c r="A7" s="4" t="s">
        <v>1696</v>
      </c>
      <c r="C7" s="5" t="n">
        <v>46640000</v>
      </c>
      <c r="D7" s="5" t="n">
        <v>55538000</v>
      </c>
    </row>
    <row r="8" spans="1:6">
      <c r="A8" s="4" t="s">
        <v>1697</v>
      </c>
      <c r="C8" s="6" t="s">
        <v>1698</v>
      </c>
      <c r="D8" s="6" t="s">
        <v>1699</v>
      </c>
    </row>
    <row r="9" spans="1:6">
      <c r="A9" s="4" t="s">
        <v>1700</v>
      </c>
      <c r="C9" s="6" t="s">
        <v>1701</v>
      </c>
      <c r="D9" s="6" t="s">
        <v>1702</v>
      </c>
      <c r="E9" s="6" t="s">
        <v>1703</v>
      </c>
    </row>
    <row r="10" spans="1:6">
      <c r="A10" s="4" t="s">
        <v>658</v>
      </c>
    </row>
    <row r="11" spans="1:6">
      <c r="A11" s="3" t="s">
        <v>40</v>
      </c>
    </row>
    <row r="12" spans="1:6">
      <c r="A12" s="4" t="s">
        <v>1704</v>
      </c>
      <c r="C12" s="11" t="n">
        <v>0.001</v>
      </c>
      <c r="D12" s="11" t="n">
        <v>0.001</v>
      </c>
      <c r="E12" s="11" t="n">
        <v>0.001</v>
      </c>
    </row>
    <row r="13" spans="1:6">
      <c r="A13" s="4" t="s">
        <v>660</v>
      </c>
    </row>
    <row r="14" spans="1:6">
      <c r="A14" s="3" t="s">
        <v>40</v>
      </c>
    </row>
    <row r="15" spans="1:6">
      <c r="A15" s="4" t="s">
        <v>1704</v>
      </c>
      <c r="C15" s="6" t="s">
        <v>1705</v>
      </c>
      <c r="D15" s="6" t="s">
        <v>1706</v>
      </c>
      <c r="E15" s="6" t="s">
        <v>1707</v>
      </c>
    </row>
    <row r="16" spans="1:6">
      <c r="A16" s="4" t="s">
        <v>1708</v>
      </c>
    </row>
    <row r="17" spans="1:6">
      <c r="A17" s="3" t="s">
        <v>40</v>
      </c>
    </row>
    <row r="18" spans="1:6">
      <c r="A18" s="4" t="s">
        <v>1709</v>
      </c>
      <c r="C18" s="4" t="s">
        <v>645</v>
      </c>
    </row>
    <row r="19" spans="1:6">
      <c r="A19" s="4" t="s">
        <v>1710</v>
      </c>
      <c r="C19" s="4" t="s">
        <v>1312</v>
      </c>
    </row>
    <row r="20" spans="1:6">
      <c r="A20" s="4" t="s">
        <v>1711</v>
      </c>
      <c r="C20" s="4" t="s">
        <v>1290</v>
      </c>
    </row>
    <row r="21" spans="1:6">
      <c r="A21" s="4" t="s">
        <v>1712</v>
      </c>
      <c r="C21" s="4" t="s">
        <v>1713</v>
      </c>
    </row>
    <row r="22" spans="1:6">
      <c r="A22" s="4" t="s">
        <v>1714</v>
      </c>
      <c r="C22" s="4" t="s">
        <v>1715</v>
      </c>
    </row>
    <row r="23" spans="1:6">
      <c r="A23" s="4" t="s">
        <v>1690</v>
      </c>
      <c r="C23" s="5" t="n">
        <v>5</v>
      </c>
    </row>
    <row r="24" spans="1:6">
      <c r="A24" s="4" t="s">
        <v>1716</v>
      </c>
    </row>
    <row r="25" spans="1:6">
      <c r="A25" s="3" t="s">
        <v>40</v>
      </c>
    </row>
    <row r="26" spans="1:6">
      <c r="A26" s="4" t="s">
        <v>1690</v>
      </c>
      <c r="C26" s="5" t="n">
        <v>5</v>
      </c>
    </row>
    <row r="27" spans="1:6">
      <c r="A27" s="4" t="s">
        <v>1717</v>
      </c>
    </row>
    <row r="28" spans="1:6">
      <c r="A28" s="3" t="s">
        <v>40</v>
      </c>
    </row>
    <row r="29" spans="1:6">
      <c r="A29" s="4" t="s">
        <v>1690</v>
      </c>
      <c r="C29" s="5" t="n">
        <v>5</v>
      </c>
    </row>
    <row r="30" spans="1:6">
      <c r="A30" s="4" t="s">
        <v>1718</v>
      </c>
    </row>
    <row r="31" spans="1:6">
      <c r="A31" s="3" t="s">
        <v>40</v>
      </c>
    </row>
    <row r="32" spans="1:6">
      <c r="A32" s="4" t="s">
        <v>1690</v>
      </c>
      <c r="C32" s="5" t="n">
        <v>10</v>
      </c>
    </row>
    <row r="33" spans="1:6">
      <c r="A33" s="4" t="s">
        <v>1719</v>
      </c>
    </row>
    <row r="34" spans="1:6">
      <c r="A34" s="3" t="s">
        <v>40</v>
      </c>
    </row>
    <row r="35" spans="1:6">
      <c r="A35" s="4" t="s">
        <v>1720</v>
      </c>
      <c r="C35" s="5" t="n">
        <v>208000</v>
      </c>
      <c r="D35" s="5" t="n">
        <v>426000</v>
      </c>
      <c r="E35" s="5" t="n">
        <v>794000</v>
      </c>
    </row>
    <row r="36" spans="1:6">
      <c r="A36" s="4" t="s">
        <v>1721</v>
      </c>
      <c r="D36" s="6" t="s">
        <v>1722</v>
      </c>
    </row>
    <row r="37" spans="1:6">
      <c r="A37" s="4" t="s">
        <v>1723</v>
      </c>
      <c r="C37" s="5" t="n">
        <v>4167000</v>
      </c>
      <c r="D37" s="5" t="n">
        <v>3429000</v>
      </c>
      <c r="E37" s="5" t="n">
        <v>2874000</v>
      </c>
    </row>
    <row r="38" spans="1:6">
      <c r="A38" s="4" t="s">
        <v>1724</v>
      </c>
    </row>
    <row r="39" spans="1:6">
      <c r="A39" s="3" t="s">
        <v>40</v>
      </c>
    </row>
    <row r="40" spans="1:6">
      <c r="A40" s="4" t="s">
        <v>1721</v>
      </c>
      <c r="C40" s="6" t="s">
        <v>1725</v>
      </c>
      <c r="D40" s="6" t="s">
        <v>1726</v>
      </c>
    </row>
    <row r="41" spans="1:6">
      <c r="A41" s="4" t="s">
        <v>1723</v>
      </c>
      <c r="C41" s="5" t="n">
        <v>11838000</v>
      </c>
      <c r="D41" s="5" t="n">
        <v>13055000</v>
      </c>
    </row>
    <row r="42" spans="1:6">
      <c r="A42" s="4" t="s">
        <v>1727</v>
      </c>
      <c r="C42" s="4" t="s">
        <v>657</v>
      </c>
    </row>
    <row r="43" spans="1:6"/>
    <row r="44" spans="1:6">
      <c r="A44" s="4" t="s">
        <v>38</v>
      </c>
      <c r="B44" s="4" t="s">
        <v>1728</v>
      </c>
    </row>
  </sheetData>
  <mergeCells count="4">
    <mergeCell ref="A1:B2"/>
    <mergeCell ref="C1:E1"/>
    <mergeCell ref="A43:E43"/>
    <mergeCell ref="B44:E4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29</v>
      </c>
      <c r="C1" s="2" t="s">
        <v>1</v>
      </c>
    </row>
    <row r="2" spans="1:5">
      <c r="C2" s="2" t="s">
        <v>36</v>
      </c>
      <c r="D2" s="2" t="s">
        <v>37</v>
      </c>
      <c r="E2" s="2" t="s">
        <v>39</v>
      </c>
    </row>
    <row r="3" spans="1:5">
      <c r="A3" s="3" t="s">
        <v>40</v>
      </c>
    </row>
    <row r="4" spans="1:5">
      <c r="A4" s="4" t="s">
        <v>1730</v>
      </c>
      <c r="B4" s="4" t="s">
        <v>38</v>
      </c>
      <c r="C4" s="6" t="s">
        <v>1731</v>
      </c>
      <c r="D4" s="6" t="s">
        <v>1732</v>
      </c>
      <c r="E4" s="6" t="s">
        <v>1733</v>
      </c>
    </row>
    <row r="5" spans="1:5">
      <c r="A5" s="4" t="s">
        <v>1734</v>
      </c>
      <c r="B5" s="4" t="s">
        <v>38</v>
      </c>
      <c r="C5" s="6" t="s">
        <v>1735</v>
      </c>
      <c r="D5" s="6" t="s">
        <v>1736</v>
      </c>
      <c r="E5" s="6" t="s">
        <v>1737</v>
      </c>
    </row>
    <row r="6" spans="1:5">
      <c r="A6" s="4" t="s">
        <v>1738</v>
      </c>
      <c r="B6" s="4" t="s">
        <v>38</v>
      </c>
      <c r="C6" s="6" t="s">
        <v>1735</v>
      </c>
      <c r="D6" s="6" t="s">
        <v>1736</v>
      </c>
      <c r="E6" s="6" t="s">
        <v>1737</v>
      </c>
    </row>
    <row r="7" spans="1:5">
      <c r="A7" s="4" t="s">
        <v>1739</v>
      </c>
      <c r="B7" s="4" t="s">
        <v>38</v>
      </c>
      <c r="C7" s="4" t="s">
        <v>1740</v>
      </c>
      <c r="D7" s="4" t="s">
        <v>1741</v>
      </c>
      <c r="E7" s="4" t="s">
        <v>1742</v>
      </c>
    </row>
    <row r="8" spans="1:5">
      <c r="A8" s="4" t="s">
        <v>1743</v>
      </c>
      <c r="B8" s="4" t="s">
        <v>38</v>
      </c>
      <c r="C8" s="5" t="n">
        <v>5</v>
      </c>
      <c r="D8" s="5" t="n">
        <v>5</v>
      </c>
      <c r="E8" s="5" t="n">
        <v>5</v>
      </c>
    </row>
    <row r="9" spans="1:5">
      <c r="A9" s="4" t="s">
        <v>1744</v>
      </c>
      <c r="B9" s="4" t="s">
        <v>38</v>
      </c>
      <c r="C9" s="4" t="s">
        <v>1292</v>
      </c>
      <c r="D9" s="4" t="s">
        <v>1292</v>
      </c>
      <c r="E9" s="4" t="s">
        <v>1292</v>
      </c>
    </row>
    <row r="10" spans="1:5">
      <c r="A10" s="4" t="s">
        <v>1745</v>
      </c>
      <c r="B10" s="4" t="s">
        <v>136</v>
      </c>
      <c r="C10" s="4" t="s">
        <v>1480</v>
      </c>
      <c r="D10" s="4" t="s">
        <v>1642</v>
      </c>
      <c r="E10" s="4" t="s">
        <v>1746</v>
      </c>
    </row>
    <row r="11" spans="1:5"/>
    <row r="12" spans="1:5">
      <c r="A12" s="4" t="s">
        <v>38</v>
      </c>
      <c r="B12" s="4" t="s">
        <v>1728</v>
      </c>
    </row>
    <row r="13" spans="1:5">
      <c r="A13" s="4" t="s">
        <v>52</v>
      </c>
      <c r="B13" s="4" t="s">
        <v>1747</v>
      </c>
    </row>
  </sheetData>
  <mergeCells count="5">
    <mergeCell ref="A1:B2"/>
    <mergeCell ref="C1:E1"/>
    <mergeCell ref="A11:D11"/>
    <mergeCell ref="B12:D12"/>
    <mergeCell ref="B13:D1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36</v>
      </c>
    </row>
    <row r="3" spans="1:2">
      <c r="A3" s="3" t="s">
        <v>40</v>
      </c>
    </row>
    <row r="4" spans="1:2">
      <c r="A4" s="4" t="s">
        <v>295</v>
      </c>
      <c r="B4" s="4" t="s">
        <v>2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48</v>
      </c>
      <c r="B1" s="2" t="s">
        <v>1</v>
      </c>
    </row>
    <row r="2" spans="1:4">
      <c r="B2" s="2" t="s">
        <v>36</v>
      </c>
      <c r="C2" s="2" t="s">
        <v>37</v>
      </c>
      <c r="D2" s="2" t="s">
        <v>39</v>
      </c>
    </row>
    <row r="3" spans="1:4">
      <c r="A3" s="3" t="s">
        <v>40</v>
      </c>
    </row>
    <row r="4" spans="1:4">
      <c r="A4" s="4" t="s">
        <v>1749</v>
      </c>
      <c r="B4" s="5" t="n">
        <v>141328000</v>
      </c>
      <c r="C4" s="5" t="n">
        <v>135221000</v>
      </c>
      <c r="D4" s="5" t="n">
        <v>131244000</v>
      </c>
    </row>
    <row r="5" spans="1:4">
      <c r="A5" s="4" t="s">
        <v>1750</v>
      </c>
      <c r="B5" s="5" t="n">
        <v>24593000</v>
      </c>
      <c r="C5" s="5" t="n">
        <v>19899000</v>
      </c>
      <c r="D5" s="5" t="n">
        <v>20435000</v>
      </c>
    </row>
    <row r="6" spans="1:4">
      <c r="A6" s="4" t="s">
        <v>1751</v>
      </c>
      <c r="B6" s="5" t="n">
        <v>-7849000</v>
      </c>
      <c r="C6" s="5" t="n">
        <v>-9988000</v>
      </c>
      <c r="D6" s="5" t="n">
        <v>-13548000</v>
      </c>
    </row>
    <row r="7" spans="1:4">
      <c r="A7" s="4" t="s">
        <v>1752</v>
      </c>
      <c r="B7" s="5" t="n">
        <v>-16336000</v>
      </c>
      <c r="C7" s="5" t="n">
        <v>-3804000</v>
      </c>
      <c r="D7" s="5" t="n">
        <v>-2910000</v>
      </c>
    </row>
    <row r="8" spans="1:4">
      <c r="A8" s="4" t="s">
        <v>1753</v>
      </c>
      <c r="B8" s="5" t="n">
        <v>141736000</v>
      </c>
      <c r="C8" s="5" t="n">
        <v>141328000</v>
      </c>
      <c r="D8" s="5" t="n">
        <v>135221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4</v>
      </c>
      <c r="B1" s="2" t="s">
        <v>1</v>
      </c>
    </row>
    <row r="2" spans="1:4">
      <c r="B2" s="2" t="s">
        <v>36</v>
      </c>
      <c r="C2" s="2" t="s">
        <v>37</v>
      </c>
      <c r="D2" s="2" t="s">
        <v>39</v>
      </c>
    </row>
    <row r="3" spans="1:4">
      <c r="A3" s="3" t="s">
        <v>40</v>
      </c>
    </row>
    <row r="4" spans="1:4">
      <c r="A4" s="4" t="s">
        <v>1755</v>
      </c>
      <c r="B4" s="6" t="s">
        <v>1756</v>
      </c>
      <c r="C4" s="6" t="s">
        <v>1757</v>
      </c>
      <c r="D4" s="6" t="s">
        <v>1758</v>
      </c>
    </row>
    <row r="5" spans="1:4">
      <c r="A5" s="4" t="s">
        <v>1759</v>
      </c>
      <c r="B5" s="12" t="n">
        <v>18.05</v>
      </c>
      <c r="C5" s="12" t="n">
        <v>18.04</v>
      </c>
      <c r="D5" s="12" t="n">
        <v>19.82</v>
      </c>
    </row>
    <row r="6" spans="1:4">
      <c r="A6" s="4" t="s">
        <v>1760</v>
      </c>
      <c r="B6" s="12" t="n">
        <v>21.24</v>
      </c>
      <c r="C6" s="12" t="n">
        <v>18.55</v>
      </c>
      <c r="D6" s="12" t="n">
        <v>17.88</v>
      </c>
    </row>
    <row r="7" spans="1:4">
      <c r="A7" s="4" t="s">
        <v>1761</v>
      </c>
      <c r="B7" s="12" t="n">
        <v>9.07</v>
      </c>
      <c r="C7" s="12" t="n">
        <v>7.47</v>
      </c>
      <c r="D7" s="12" t="n">
        <v>5.81</v>
      </c>
    </row>
    <row r="8" spans="1:4">
      <c r="A8" s="4" t="s">
        <v>1762</v>
      </c>
      <c r="B8" s="12" t="n">
        <v>18.53</v>
      </c>
      <c r="C8" s="12" t="n">
        <v>16.16</v>
      </c>
      <c r="D8" s="12" t="n">
        <v>15.27</v>
      </c>
    </row>
    <row r="9" spans="1:4">
      <c r="A9" s="4" t="s">
        <v>1763</v>
      </c>
      <c r="B9" s="6" t="s">
        <v>1764</v>
      </c>
      <c r="C9" s="6" t="s">
        <v>1765</v>
      </c>
      <c r="D9" s="6" t="s">
        <v>176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767</v>
      </c>
      <c r="B1" s="2" t="s">
        <v>1</v>
      </c>
    </row>
    <row r="2" spans="1:4">
      <c r="B2" s="2" t="s">
        <v>36</v>
      </c>
      <c r="C2" s="2" t="s">
        <v>37</v>
      </c>
      <c r="D2" s="2" t="s">
        <v>39</v>
      </c>
    </row>
    <row r="3" spans="1:4">
      <c r="A3" s="4" t="s">
        <v>1719</v>
      </c>
    </row>
    <row r="4" spans="1:4">
      <c r="A4" s="3" t="s">
        <v>40</v>
      </c>
    </row>
    <row r="5" spans="1:4">
      <c r="A5" s="4" t="s">
        <v>1768</v>
      </c>
      <c r="B5" s="5" t="n">
        <v>12308000</v>
      </c>
      <c r="C5" s="5" t="n">
        <v>16300000</v>
      </c>
      <c r="D5" s="5" t="n">
        <v>19260000</v>
      </c>
    </row>
    <row r="6" spans="1:4">
      <c r="A6" s="4" t="s">
        <v>1769</v>
      </c>
      <c r="B6" s="5" t="n">
        <v>208000</v>
      </c>
      <c r="C6" s="5" t="n">
        <v>426000</v>
      </c>
      <c r="D6" s="5" t="n">
        <v>794000</v>
      </c>
    </row>
    <row r="7" spans="1:4">
      <c r="A7" s="4" t="s">
        <v>1770</v>
      </c>
      <c r="B7" s="5" t="n">
        <v>-4167000</v>
      </c>
      <c r="C7" s="5" t="n">
        <v>-3429000</v>
      </c>
      <c r="D7" s="5" t="n">
        <v>-2874000</v>
      </c>
    </row>
    <row r="8" spans="1:4">
      <c r="A8" s="4" t="s">
        <v>1771</v>
      </c>
      <c r="B8" s="5" t="n">
        <v>-423000</v>
      </c>
      <c r="C8" s="5" t="n">
        <v>-989000</v>
      </c>
      <c r="D8" s="5" t="n">
        <v>-880000</v>
      </c>
    </row>
    <row r="9" spans="1:4">
      <c r="A9" s="4" t="s">
        <v>1772</v>
      </c>
      <c r="B9" s="5" t="n">
        <v>7926000</v>
      </c>
      <c r="C9" s="5" t="n">
        <v>12308000</v>
      </c>
      <c r="D9" s="5" t="n">
        <v>16300000</v>
      </c>
    </row>
    <row r="10" spans="1:4">
      <c r="A10" s="4" t="s">
        <v>1773</v>
      </c>
    </row>
    <row r="11" spans="1:4">
      <c r="A11" s="3" t="s">
        <v>40</v>
      </c>
    </row>
    <row r="12" spans="1:4">
      <c r="A12" s="4" t="s">
        <v>1768</v>
      </c>
      <c r="B12" s="5" t="n">
        <v>12656000</v>
      </c>
      <c r="C12" s="4" t="s">
        <v>53</v>
      </c>
    </row>
    <row r="13" spans="1:4">
      <c r="A13" s="4" t="s">
        <v>1769</v>
      </c>
      <c r="B13" s="5" t="n">
        <v>11838000</v>
      </c>
      <c r="C13" s="5" t="n">
        <v>13055000</v>
      </c>
    </row>
    <row r="14" spans="1:4">
      <c r="A14" s="4" t="s">
        <v>1770</v>
      </c>
      <c r="B14" s="4" t="s">
        <v>53</v>
      </c>
      <c r="C14" s="5" t="n">
        <v>-296000</v>
      </c>
    </row>
    <row r="15" spans="1:4">
      <c r="A15" s="4" t="s">
        <v>1771</v>
      </c>
      <c r="B15" s="5" t="n">
        <v>-658000</v>
      </c>
      <c r="C15" s="5" t="n">
        <v>-103000</v>
      </c>
    </row>
    <row r="16" spans="1:4">
      <c r="A16" s="4" t="s">
        <v>1772</v>
      </c>
      <c r="B16" s="5" t="n">
        <v>23836000</v>
      </c>
      <c r="C16" s="5" t="n">
        <v>12656000</v>
      </c>
      <c r="D16" s="4" t="s">
        <v>5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774</v>
      </c>
      <c r="B1" s="2" t="s">
        <v>36</v>
      </c>
      <c r="C1" s="2" t="s">
        <v>37</v>
      </c>
    </row>
    <row r="2" spans="1:3">
      <c r="A2" s="4" t="s">
        <v>1775</v>
      </c>
    </row>
    <row r="3" spans="1:3">
      <c r="A3" s="3" t="s">
        <v>40</v>
      </c>
    </row>
    <row r="4" spans="1:3">
      <c r="A4" s="4" t="s">
        <v>1776</v>
      </c>
      <c r="B4" s="6" t="s">
        <v>1777</v>
      </c>
      <c r="C4" s="6" t="s">
        <v>177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s>
  <sheetData>
    <row r="1" spans="1:6">
      <c r="A1" s="1" t="s">
        <v>1779</v>
      </c>
      <c r="C1" s="2" t="s">
        <v>36</v>
      </c>
      <c r="D1" s="2" t="s">
        <v>37</v>
      </c>
      <c r="E1" s="2" t="s">
        <v>122</v>
      </c>
      <c r="F1" s="2" t="s">
        <v>52</v>
      </c>
    </row>
    <row r="2" spans="1:6">
      <c r="A2" s="3" t="s">
        <v>40</v>
      </c>
    </row>
    <row r="3" spans="1:6">
      <c r="A3" s="4" t="s">
        <v>1780</v>
      </c>
      <c r="B3" s="4" t="s">
        <v>38</v>
      </c>
      <c r="C3" s="6" t="s">
        <v>1781</v>
      </c>
      <c r="D3" s="6" t="s">
        <v>1782</v>
      </c>
    </row>
    <row r="4" spans="1:6">
      <c r="A4" s="4" t="s">
        <v>1783</v>
      </c>
      <c r="C4" s="7" t="n">
        <v>309.5</v>
      </c>
      <c r="D4" s="7" t="n">
        <v>126.1</v>
      </c>
      <c r="E4" s="6" t="s">
        <v>1784</v>
      </c>
    </row>
    <row r="5" spans="1:6">
      <c r="A5" s="4" t="s">
        <v>1780</v>
      </c>
      <c r="B5" s="4" t="s">
        <v>38</v>
      </c>
      <c r="C5" s="7" t="n">
        <v>14178.9</v>
      </c>
      <c r="D5" s="7" t="n">
        <v>12774.2</v>
      </c>
    </row>
    <row r="6" spans="1:6">
      <c r="A6" s="4" t="s">
        <v>1785</v>
      </c>
      <c r="C6" s="7" t="n">
        <v>890.7</v>
      </c>
      <c r="D6" s="7" t="n">
        <v>1275.8</v>
      </c>
    </row>
    <row r="7" spans="1:6">
      <c r="A7" s="4" t="s">
        <v>1786</v>
      </c>
      <c r="C7" s="7" t="n">
        <v>15069.6</v>
      </c>
      <c r="D7" s="5" t="n">
        <v>14050</v>
      </c>
      <c r="E7" s="6" t="s">
        <v>1787</v>
      </c>
    </row>
    <row r="8" spans="1:6">
      <c r="A8" s="4" t="s">
        <v>180</v>
      </c>
      <c r="C8" s="6" t="s">
        <v>1788</v>
      </c>
      <c r="D8" s="6" t="s">
        <v>1789</v>
      </c>
    </row>
    <row r="9" spans="1:6"/>
    <row r="10" spans="1:6">
      <c r="A10" s="4" t="s">
        <v>38</v>
      </c>
      <c r="B10" s="4" t="s">
        <v>1790</v>
      </c>
    </row>
    <row r="11" spans="1:6">
      <c r="A11" s="4" t="s">
        <v>52</v>
      </c>
      <c r="B11" s="4" t="s">
        <v>170</v>
      </c>
    </row>
  </sheetData>
  <mergeCells count="11">
    <mergeCell ref="A1:B1"/>
    <mergeCell ref="E2:F2"/>
    <mergeCell ref="E3:F3"/>
    <mergeCell ref="E4:F4"/>
    <mergeCell ref="E5:F5"/>
    <mergeCell ref="E6:F6"/>
    <mergeCell ref="E7:F7"/>
    <mergeCell ref="E8:F8"/>
    <mergeCell ref="A9:E9"/>
    <mergeCell ref="B10:E10"/>
    <mergeCell ref="B11:E1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1791</v>
      </c>
      <c r="B1" s="2" t="s">
        <v>1</v>
      </c>
    </row>
    <row r="2" spans="1:3">
      <c r="B2" s="2" t="s">
        <v>617</v>
      </c>
    </row>
    <row r="3" spans="1:3">
      <c r="A3" s="3" t="s">
        <v>40</v>
      </c>
    </row>
    <row r="4" spans="1:3">
      <c r="A4" s="4" t="s">
        <v>1314</v>
      </c>
      <c r="B4" s="6" t="s">
        <v>1792</v>
      </c>
    </row>
    <row r="5" spans="1:3">
      <c r="A5" s="4" t="s">
        <v>1793</v>
      </c>
      <c r="B5" s="7" t="n">
        <v>-23.7</v>
      </c>
    </row>
    <row r="6" spans="1:3">
      <c r="A6" s="4" t="s">
        <v>1001</v>
      </c>
      <c r="B6" s="7" t="n">
        <v>685.6</v>
      </c>
    </row>
    <row r="7" spans="1:3">
      <c r="A7" s="4" t="s">
        <v>1794</v>
      </c>
      <c r="B7" s="7" t="n">
        <v>-528.5</v>
      </c>
    </row>
    <row r="8" spans="1:3">
      <c r="A8" s="4" t="s">
        <v>1795</v>
      </c>
      <c r="B8" s="7" t="n">
        <v>-251.6</v>
      </c>
      <c r="C8" s="4" t="s">
        <v>38</v>
      </c>
    </row>
    <row r="9" spans="1:3">
      <c r="A9" s="4" t="s">
        <v>1314</v>
      </c>
      <c r="B9" s="5" t="n">
        <v>481</v>
      </c>
    </row>
    <row r="10" spans="1:3">
      <c r="A10" s="4" t="s">
        <v>1796</v>
      </c>
    </row>
    <row r="11" spans="1:3">
      <c r="A11" s="3" t="s">
        <v>40</v>
      </c>
    </row>
    <row r="12" spans="1:3">
      <c r="A12" s="4" t="s">
        <v>1314</v>
      </c>
      <c r="B12" s="7" t="n">
        <v>137.8</v>
      </c>
    </row>
    <row r="13" spans="1:3">
      <c r="A13" s="4" t="s">
        <v>1793</v>
      </c>
      <c r="B13" s="4" t="s">
        <v>53</v>
      </c>
    </row>
    <row r="14" spans="1:3">
      <c r="A14" s="4" t="s">
        <v>1001</v>
      </c>
      <c r="B14" s="7" t="n">
        <v>195.6</v>
      </c>
    </row>
    <row r="15" spans="1:3">
      <c r="A15" s="4" t="s">
        <v>1794</v>
      </c>
      <c r="B15" s="7" t="n">
        <v>-151.1</v>
      </c>
    </row>
    <row r="16" spans="1:3">
      <c r="A16" s="4" t="s">
        <v>1795</v>
      </c>
      <c r="B16" s="4" t="s">
        <v>53</v>
      </c>
      <c r="C16" s="4" t="s">
        <v>38</v>
      </c>
    </row>
    <row r="17" spans="1:3">
      <c r="A17" s="4" t="s">
        <v>1314</v>
      </c>
      <c r="B17" s="7" t="n">
        <v>182.3</v>
      </c>
    </row>
    <row r="18" spans="1:3">
      <c r="A18" s="4" t="s">
        <v>1797</v>
      </c>
    </row>
    <row r="19" spans="1:3">
      <c r="A19" s="3" t="s">
        <v>40</v>
      </c>
    </row>
    <row r="20" spans="1:3">
      <c r="A20" s="4" t="s">
        <v>1314</v>
      </c>
      <c r="B20" s="7" t="n">
        <v>169.3</v>
      </c>
    </row>
    <row r="21" spans="1:3">
      <c r="A21" s="4" t="s">
        <v>1793</v>
      </c>
      <c r="B21" s="7" t="n">
        <v>1.2</v>
      </c>
    </row>
    <row r="22" spans="1:3">
      <c r="A22" s="4" t="s">
        <v>1001</v>
      </c>
      <c r="B22" s="7" t="n">
        <v>181.8</v>
      </c>
    </row>
    <row r="23" spans="1:3">
      <c r="A23" s="4" t="s">
        <v>1794</v>
      </c>
      <c r="B23" s="7" t="n">
        <v>-100.7</v>
      </c>
    </row>
    <row r="24" spans="1:3">
      <c r="A24" s="4" t="s">
        <v>1795</v>
      </c>
      <c r="B24" s="7" t="n">
        <v>-251.6</v>
      </c>
      <c r="C24" s="4" t="s">
        <v>38</v>
      </c>
    </row>
    <row r="25" spans="1:3">
      <c r="A25" s="4" t="s">
        <v>1314</v>
      </c>
      <c r="B25" s="4" t="s">
        <v>53</v>
      </c>
    </row>
    <row r="26" spans="1:3">
      <c r="A26" s="4" t="s">
        <v>1798</v>
      </c>
    </row>
    <row r="27" spans="1:3">
      <c r="A27" s="3" t="s">
        <v>40</v>
      </c>
    </row>
    <row r="28" spans="1:3">
      <c r="A28" s="4" t="s">
        <v>1314</v>
      </c>
      <c r="B28" s="7" t="n">
        <v>118.2</v>
      </c>
    </row>
    <row r="29" spans="1:3">
      <c r="A29" s="4" t="s">
        <v>1793</v>
      </c>
      <c r="B29" s="7" t="n">
        <v>-4.4</v>
      </c>
    </row>
    <row r="30" spans="1:3">
      <c r="A30" s="4" t="s">
        <v>1001</v>
      </c>
      <c r="B30" s="7" t="n">
        <v>193.1</v>
      </c>
    </row>
    <row r="31" spans="1:3">
      <c r="A31" s="4" t="s">
        <v>1794</v>
      </c>
      <c r="B31" s="7" t="n">
        <v>-186.8</v>
      </c>
    </row>
    <row r="32" spans="1:3">
      <c r="A32" s="4" t="s">
        <v>1795</v>
      </c>
      <c r="B32" s="4" t="s">
        <v>53</v>
      </c>
      <c r="C32" s="4" t="s">
        <v>38</v>
      </c>
    </row>
    <row r="33" spans="1:3">
      <c r="A33" s="4" t="s">
        <v>1314</v>
      </c>
      <c r="B33" s="7" t="n">
        <v>120.1</v>
      </c>
    </row>
    <row r="34" spans="1:3">
      <c r="A34" s="4" t="s">
        <v>1799</v>
      </c>
    </row>
    <row r="35" spans="1:3">
      <c r="A35" s="3" t="s">
        <v>40</v>
      </c>
    </row>
    <row r="36" spans="1:3">
      <c r="A36" s="4" t="s">
        <v>1314</v>
      </c>
      <c r="B36" s="7" t="n">
        <v>54.9</v>
      </c>
    </row>
    <row r="37" spans="1:3">
      <c r="A37" s="4" t="s">
        <v>1793</v>
      </c>
      <c r="B37" s="7" t="n">
        <v>-2.8</v>
      </c>
    </row>
    <row r="38" spans="1:3">
      <c r="A38" s="4" t="s">
        <v>1001</v>
      </c>
      <c r="B38" s="5" t="n">
        <v>66</v>
      </c>
    </row>
    <row r="39" spans="1:3">
      <c r="A39" s="4" t="s">
        <v>1794</v>
      </c>
      <c r="B39" s="7" t="n">
        <v>-54.1</v>
      </c>
    </row>
    <row r="40" spans="1:3">
      <c r="A40" s="4" t="s">
        <v>1795</v>
      </c>
      <c r="B40" s="4" t="s">
        <v>53</v>
      </c>
      <c r="C40" s="4" t="s">
        <v>38</v>
      </c>
    </row>
    <row r="41" spans="1:3">
      <c r="A41" s="4" t="s">
        <v>1314</v>
      </c>
      <c r="B41" s="5" t="n">
        <v>64</v>
      </c>
    </row>
    <row r="42" spans="1:3">
      <c r="A42" s="4" t="s">
        <v>1800</v>
      </c>
    </row>
    <row r="43" spans="1:3">
      <c r="A43" s="3" t="s">
        <v>40</v>
      </c>
    </row>
    <row r="44" spans="1:3">
      <c r="A44" s="4" t="s">
        <v>1314</v>
      </c>
      <c r="B44" s="7" t="n">
        <v>110.2</v>
      </c>
    </row>
    <row r="45" spans="1:3">
      <c r="A45" s="4" t="s">
        <v>1793</v>
      </c>
      <c r="B45" s="7" t="n">
        <v>-18.5</v>
      </c>
    </row>
    <row r="46" spans="1:3">
      <c r="A46" s="4" t="s">
        <v>1001</v>
      </c>
      <c r="B46" s="7" t="n">
        <v>49.1</v>
      </c>
    </row>
    <row r="47" spans="1:3">
      <c r="A47" s="4" t="s">
        <v>1794</v>
      </c>
      <c r="B47" s="7" t="n">
        <v>-34.9</v>
      </c>
    </row>
    <row r="48" spans="1:3">
      <c r="A48" s="4" t="s">
        <v>1795</v>
      </c>
      <c r="B48" s="4" t="s">
        <v>53</v>
      </c>
      <c r="C48" s="4" t="s">
        <v>38</v>
      </c>
    </row>
    <row r="49" spans="1:3">
      <c r="A49" s="4" t="s">
        <v>1314</v>
      </c>
      <c r="B49" s="7" t="n">
        <v>105.9</v>
      </c>
    </row>
    <row r="50" spans="1:3">
      <c r="A50" s="4" t="s">
        <v>1801</v>
      </c>
    </row>
    <row r="51" spans="1:3">
      <c r="A51" s="3" t="s">
        <v>40</v>
      </c>
    </row>
    <row r="52" spans="1:3">
      <c r="A52" s="4" t="s">
        <v>1314</v>
      </c>
      <c r="B52" s="7" t="n">
        <v>590.4</v>
      </c>
    </row>
    <row r="53" spans="1:3">
      <c r="A53" s="4" t="s">
        <v>1793</v>
      </c>
      <c r="B53" s="7" t="n">
        <v>-24.5</v>
      </c>
    </row>
    <row r="54" spans="1:3">
      <c r="A54" s="4" t="s">
        <v>1001</v>
      </c>
      <c r="B54" s="7" t="n">
        <v>685.6</v>
      </c>
    </row>
    <row r="55" spans="1:3">
      <c r="A55" s="4" t="s">
        <v>1794</v>
      </c>
      <c r="B55" s="7" t="n">
        <v>-527.6</v>
      </c>
    </row>
    <row r="56" spans="1:3">
      <c r="A56" s="4" t="s">
        <v>1795</v>
      </c>
      <c r="B56" s="7" t="n">
        <v>-251.6</v>
      </c>
      <c r="C56" s="4" t="s">
        <v>38</v>
      </c>
    </row>
    <row r="57" spans="1:3">
      <c r="A57" s="4" t="s">
        <v>1314</v>
      </c>
      <c r="B57" s="7" t="n">
        <v>472.3</v>
      </c>
    </row>
    <row r="58" spans="1:3">
      <c r="A58" s="4" t="s">
        <v>1802</v>
      </c>
    </row>
    <row r="59" spans="1:3">
      <c r="A59" s="3" t="s">
        <v>40</v>
      </c>
    </row>
    <row r="60" spans="1:3">
      <c r="A60" s="4" t="s">
        <v>1314</v>
      </c>
      <c r="B60" s="7" t="n">
        <v>8.800000000000001</v>
      </c>
    </row>
    <row r="61" spans="1:3">
      <c r="A61" s="4" t="s">
        <v>1793</v>
      </c>
      <c r="B61" s="7" t="n">
        <v>0.8</v>
      </c>
    </row>
    <row r="62" spans="1:3">
      <c r="A62" s="4" t="s">
        <v>1001</v>
      </c>
      <c r="B62" s="4" t="s">
        <v>53</v>
      </c>
    </row>
    <row r="63" spans="1:3">
      <c r="A63" s="4" t="s">
        <v>1794</v>
      </c>
      <c r="B63" s="7" t="n">
        <v>-0.9</v>
      </c>
    </row>
    <row r="64" spans="1:3">
      <c r="A64" s="4" t="s">
        <v>1795</v>
      </c>
      <c r="B64" s="4" t="s">
        <v>53</v>
      </c>
      <c r="C64" s="4" t="s">
        <v>38</v>
      </c>
    </row>
    <row r="65" spans="1:3">
      <c r="A65" s="4" t="s">
        <v>1314</v>
      </c>
      <c r="B65" s="6" t="s">
        <v>1803</v>
      </c>
    </row>
    <row r="66" spans="1:3"/>
    <row r="67" spans="1:3">
      <c r="A67" s="4" t="s">
        <v>38</v>
      </c>
      <c r="B67" s="4" t="s">
        <v>1804</v>
      </c>
    </row>
  </sheetData>
  <mergeCells count="5">
    <mergeCell ref="A1:A2"/>
    <mergeCell ref="B1:C1"/>
    <mergeCell ref="B2:C2"/>
    <mergeCell ref="A66:C66"/>
    <mergeCell ref="B67:C6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5</v>
      </c>
      <c r="B1" s="2" t="s">
        <v>36</v>
      </c>
      <c r="C1" s="2" t="s">
        <v>37</v>
      </c>
    </row>
    <row r="2" spans="1:3">
      <c r="A2" s="3" t="s">
        <v>40</v>
      </c>
    </row>
    <row r="3" spans="1:3">
      <c r="A3" s="4" t="s">
        <v>157</v>
      </c>
      <c r="B3" s="6" t="s">
        <v>1806</v>
      </c>
      <c r="C3" s="6" t="s">
        <v>1792</v>
      </c>
    </row>
    <row r="4" spans="1:3">
      <c r="A4" s="4" t="s">
        <v>1493</v>
      </c>
    </row>
    <row r="5" spans="1:3">
      <c r="A5" s="3" t="s">
        <v>40</v>
      </c>
    </row>
    <row r="6" spans="1:3">
      <c r="A6" s="4" t="s">
        <v>157</v>
      </c>
      <c r="B6" s="5" t="n">
        <v>110</v>
      </c>
    </row>
    <row r="7" spans="1:3">
      <c r="A7" s="4" t="s">
        <v>1494</v>
      </c>
    </row>
    <row r="8" spans="1:3">
      <c r="A8" s="3" t="s">
        <v>40</v>
      </c>
    </row>
    <row r="9" spans="1:3">
      <c r="A9" s="4" t="s">
        <v>157</v>
      </c>
      <c r="B9" s="7" t="n">
        <v>238.8</v>
      </c>
    </row>
    <row r="10" spans="1:3">
      <c r="A10" s="4" t="s">
        <v>1807</v>
      </c>
    </row>
    <row r="11" spans="1:3">
      <c r="A11" s="3" t="s">
        <v>40</v>
      </c>
    </row>
    <row r="12" spans="1:3">
      <c r="A12" s="4" t="s">
        <v>157</v>
      </c>
      <c r="B12" s="7" t="n">
        <v>93.2</v>
      </c>
    </row>
    <row r="13" spans="1:3">
      <c r="A13" s="4" t="s">
        <v>1497</v>
      </c>
    </row>
    <row r="14" spans="1:3">
      <c r="A14" s="3" t="s">
        <v>40</v>
      </c>
    </row>
    <row r="15" spans="1:3">
      <c r="A15" s="4" t="s">
        <v>157</v>
      </c>
      <c r="B15" s="5" t="n">
        <v>39</v>
      </c>
    </row>
    <row r="16" spans="1:3">
      <c r="A16" s="4" t="s">
        <v>1796</v>
      </c>
    </row>
    <row r="17" spans="1:3">
      <c r="A17" s="3" t="s">
        <v>40</v>
      </c>
    </row>
    <row r="18" spans="1:3">
      <c r="A18" s="4" t="s">
        <v>157</v>
      </c>
      <c r="B18" s="7" t="n">
        <v>182.3</v>
      </c>
      <c r="C18" s="7" t="n">
        <v>137.8</v>
      </c>
    </row>
    <row r="19" spans="1:3">
      <c r="A19" s="4" t="s">
        <v>1808</v>
      </c>
    </row>
    <row r="20" spans="1:3">
      <c r="A20" s="3" t="s">
        <v>40</v>
      </c>
    </row>
    <row r="21" spans="1:3">
      <c r="A21" s="4" t="s">
        <v>157</v>
      </c>
      <c r="B21" s="7" t="n">
        <v>41.7</v>
      </c>
    </row>
    <row r="22" spans="1:3">
      <c r="A22" s="4" t="s">
        <v>1809</v>
      </c>
    </row>
    <row r="23" spans="1:3">
      <c r="A23" s="3" t="s">
        <v>40</v>
      </c>
    </row>
    <row r="24" spans="1:3">
      <c r="A24" s="4" t="s">
        <v>157</v>
      </c>
      <c r="B24" s="7" t="n">
        <v>130.1</v>
      </c>
    </row>
    <row r="25" spans="1:3">
      <c r="A25" s="4" t="s">
        <v>1810</v>
      </c>
    </row>
    <row r="26" spans="1:3">
      <c r="A26" s="3" t="s">
        <v>40</v>
      </c>
    </row>
    <row r="27" spans="1:3">
      <c r="A27" s="4" t="s">
        <v>157</v>
      </c>
      <c r="B27" s="7" t="n">
        <v>2.5</v>
      </c>
    </row>
    <row r="28" spans="1:3">
      <c r="A28" s="4" t="s">
        <v>1811</v>
      </c>
    </row>
    <row r="29" spans="1:3">
      <c r="A29" s="3" t="s">
        <v>40</v>
      </c>
    </row>
    <row r="30" spans="1:3">
      <c r="A30" s="4" t="s">
        <v>157</v>
      </c>
      <c r="B30" s="5" t="n">
        <v>8</v>
      </c>
    </row>
    <row r="31" spans="1:3">
      <c r="A31" s="4" t="s">
        <v>1798</v>
      </c>
    </row>
    <row r="32" spans="1:3">
      <c r="A32" s="3" t="s">
        <v>40</v>
      </c>
    </row>
    <row r="33" spans="1:3">
      <c r="A33" s="4" t="s">
        <v>157</v>
      </c>
      <c r="B33" s="7" t="n">
        <v>120.1</v>
      </c>
      <c r="C33" s="7" t="n">
        <v>118.2</v>
      </c>
    </row>
    <row r="34" spans="1:3">
      <c r="A34" s="4" t="s">
        <v>1812</v>
      </c>
    </row>
    <row r="35" spans="1:3">
      <c r="A35" s="3" t="s">
        <v>40</v>
      </c>
    </row>
    <row r="36" spans="1:3">
      <c r="A36" s="4" t="s">
        <v>157</v>
      </c>
      <c r="B36" s="7" t="n">
        <v>27.3</v>
      </c>
    </row>
    <row r="37" spans="1:3">
      <c r="A37" s="4" t="s">
        <v>1813</v>
      </c>
    </row>
    <row r="38" spans="1:3">
      <c r="A38" s="3" t="s">
        <v>40</v>
      </c>
    </row>
    <row r="39" spans="1:3">
      <c r="A39" s="4" t="s">
        <v>157</v>
      </c>
      <c r="B39" s="5" t="n">
        <v>41</v>
      </c>
    </row>
    <row r="40" spans="1:3">
      <c r="A40" s="4" t="s">
        <v>1814</v>
      </c>
    </row>
    <row r="41" spans="1:3">
      <c r="A41" s="3" t="s">
        <v>40</v>
      </c>
    </row>
    <row r="42" spans="1:3">
      <c r="A42" s="4" t="s">
        <v>157</v>
      </c>
      <c r="B42" s="7" t="n">
        <v>29.6</v>
      </c>
    </row>
    <row r="43" spans="1:3">
      <c r="A43" s="4" t="s">
        <v>1815</v>
      </c>
    </row>
    <row r="44" spans="1:3">
      <c r="A44" s="3" t="s">
        <v>40</v>
      </c>
    </row>
    <row r="45" spans="1:3">
      <c r="A45" s="4" t="s">
        <v>157</v>
      </c>
      <c r="B45" s="7" t="n">
        <v>22.2</v>
      </c>
    </row>
    <row r="46" spans="1:3">
      <c r="A46" s="4" t="s">
        <v>1799</v>
      </c>
    </row>
    <row r="47" spans="1:3">
      <c r="A47" s="3" t="s">
        <v>40</v>
      </c>
    </row>
    <row r="48" spans="1:3">
      <c r="A48" s="4" t="s">
        <v>157</v>
      </c>
      <c r="B48" s="5" t="n">
        <v>64</v>
      </c>
      <c r="C48" s="7" t="n">
        <v>54.9</v>
      </c>
    </row>
    <row r="49" spans="1:3">
      <c r="A49" s="4" t="s">
        <v>1816</v>
      </c>
    </row>
    <row r="50" spans="1:3">
      <c r="A50" s="3" t="s">
        <v>40</v>
      </c>
    </row>
    <row r="51" spans="1:3">
      <c r="A51" s="4" t="s">
        <v>157</v>
      </c>
      <c r="B51" s="7" t="n">
        <v>11.4</v>
      </c>
    </row>
    <row r="52" spans="1:3">
      <c r="A52" s="4" t="s">
        <v>1817</v>
      </c>
    </row>
    <row r="53" spans="1:3">
      <c r="A53" s="3" t="s">
        <v>40</v>
      </c>
    </row>
    <row r="54" spans="1:3">
      <c r="A54" s="4" t="s">
        <v>157</v>
      </c>
      <c r="B54" s="7" t="n">
        <v>42.8</v>
      </c>
    </row>
    <row r="55" spans="1:3">
      <c r="A55" s="4" t="s">
        <v>1818</v>
      </c>
    </row>
    <row r="56" spans="1:3">
      <c r="A56" s="3" t="s">
        <v>40</v>
      </c>
    </row>
    <row r="57" spans="1:3">
      <c r="A57" s="4" t="s">
        <v>157</v>
      </c>
      <c r="B57" s="7" t="n">
        <v>5.1</v>
      </c>
    </row>
    <row r="58" spans="1:3">
      <c r="A58" s="4" t="s">
        <v>1819</v>
      </c>
    </row>
    <row r="59" spans="1:3">
      <c r="A59" s="3" t="s">
        <v>40</v>
      </c>
    </row>
    <row r="60" spans="1:3">
      <c r="A60" s="4" t="s">
        <v>157</v>
      </c>
      <c r="B60" s="7" t="n">
        <v>4.7</v>
      </c>
    </row>
    <row r="61" spans="1:3">
      <c r="A61" s="4" t="s">
        <v>1800</v>
      </c>
    </row>
    <row r="62" spans="1:3">
      <c r="A62" s="3" t="s">
        <v>40</v>
      </c>
    </row>
    <row r="63" spans="1:3">
      <c r="A63" s="4" t="s">
        <v>157</v>
      </c>
      <c r="B63" s="7" t="n">
        <v>105.9</v>
      </c>
      <c r="C63" s="7" t="n">
        <v>110.2</v>
      </c>
    </row>
    <row r="64" spans="1:3">
      <c r="A64" s="4" t="s">
        <v>1820</v>
      </c>
    </row>
    <row r="65" spans="1:3">
      <c r="A65" s="3" t="s">
        <v>40</v>
      </c>
    </row>
    <row r="66" spans="1:3">
      <c r="A66" s="4" t="s">
        <v>157</v>
      </c>
      <c r="B66" s="7" t="n">
        <v>22.6</v>
      </c>
    </row>
    <row r="67" spans="1:3">
      <c r="A67" s="4" t="s">
        <v>1821</v>
      </c>
    </row>
    <row r="68" spans="1:3">
      <c r="A68" s="3" t="s">
        <v>40</v>
      </c>
    </row>
    <row r="69" spans="1:3">
      <c r="A69" s="4" t="s">
        <v>157</v>
      </c>
      <c r="B69" s="7" t="n">
        <v>24.9</v>
      </c>
    </row>
    <row r="70" spans="1:3">
      <c r="A70" s="4" t="s">
        <v>1822</v>
      </c>
    </row>
    <row r="71" spans="1:3">
      <c r="A71" s="3" t="s">
        <v>40</v>
      </c>
    </row>
    <row r="72" spans="1:3">
      <c r="A72" s="4" t="s">
        <v>157</v>
      </c>
      <c r="B72" s="7" t="n">
        <v>54.3</v>
      </c>
    </row>
    <row r="73" spans="1:3">
      <c r="A73" s="4" t="s">
        <v>1823</v>
      </c>
    </row>
    <row r="74" spans="1:3">
      <c r="A74" s="3" t="s">
        <v>40</v>
      </c>
    </row>
    <row r="75" spans="1:3">
      <c r="A75" s="4" t="s">
        <v>157</v>
      </c>
      <c r="B75" s="7" t="n">
        <v>4.1</v>
      </c>
    </row>
    <row r="76" spans="1:3">
      <c r="A76" s="4" t="s">
        <v>1801</v>
      </c>
    </row>
    <row r="77" spans="1:3">
      <c r="A77" s="3" t="s">
        <v>40</v>
      </c>
    </row>
    <row r="78" spans="1:3">
      <c r="A78" s="4" t="s">
        <v>157</v>
      </c>
      <c r="B78" s="7" t="n">
        <v>472.3</v>
      </c>
      <c r="C78" s="7" t="n">
        <v>590.4</v>
      </c>
    </row>
    <row r="79" spans="1:3">
      <c r="A79" s="4" t="s">
        <v>1824</v>
      </c>
    </row>
    <row r="80" spans="1:3">
      <c r="A80" s="3" t="s">
        <v>40</v>
      </c>
    </row>
    <row r="81" spans="1:3">
      <c r="A81" s="4" t="s">
        <v>157</v>
      </c>
      <c r="B81" s="5" t="n">
        <v>103</v>
      </c>
    </row>
    <row r="82" spans="1:3">
      <c r="A82" s="4" t="s">
        <v>1825</v>
      </c>
    </row>
    <row r="83" spans="1:3">
      <c r="A83" s="3" t="s">
        <v>40</v>
      </c>
    </row>
    <row r="84" spans="1:3">
      <c r="A84" s="4" t="s">
        <v>157</v>
      </c>
      <c r="B84" s="7" t="n">
        <v>238.8</v>
      </c>
    </row>
    <row r="85" spans="1:3">
      <c r="A85" s="4" t="s">
        <v>1826</v>
      </c>
    </row>
    <row r="86" spans="1:3">
      <c r="A86" s="3" t="s">
        <v>40</v>
      </c>
    </row>
    <row r="87" spans="1:3">
      <c r="A87" s="4" t="s">
        <v>157</v>
      </c>
      <c r="B87" s="7" t="n">
        <v>91.5</v>
      </c>
    </row>
    <row r="88" spans="1:3">
      <c r="A88" s="4" t="s">
        <v>1827</v>
      </c>
    </row>
    <row r="89" spans="1:3">
      <c r="A89" s="3" t="s">
        <v>40</v>
      </c>
    </row>
    <row r="90" spans="1:3">
      <c r="A90" s="4" t="s">
        <v>157</v>
      </c>
      <c r="B90" s="5" t="n">
        <v>39</v>
      </c>
    </row>
    <row r="91" spans="1:3">
      <c r="A91" s="4" t="s">
        <v>1802</v>
      </c>
    </row>
    <row r="92" spans="1:3">
      <c r="A92" s="3" t="s">
        <v>40</v>
      </c>
    </row>
    <row r="93" spans="1:3">
      <c r="A93" s="4" t="s">
        <v>157</v>
      </c>
      <c r="B93" s="7" t="n">
        <v>8.699999999999999</v>
      </c>
      <c r="C93" s="6" t="s">
        <v>1828</v>
      </c>
    </row>
    <row r="94" spans="1:3">
      <c r="A94" s="4" t="s">
        <v>1829</v>
      </c>
    </row>
    <row r="95" spans="1:3">
      <c r="A95" s="3" t="s">
        <v>40</v>
      </c>
    </row>
    <row r="96" spans="1:3">
      <c r="A96" s="4" t="s">
        <v>157</v>
      </c>
      <c r="B96" s="5" t="n">
        <v>7</v>
      </c>
    </row>
    <row r="97" spans="1:3">
      <c r="A97" s="4" t="s">
        <v>1830</v>
      </c>
    </row>
    <row r="98" spans="1:3">
      <c r="A98" s="3" t="s">
        <v>40</v>
      </c>
    </row>
    <row r="99" spans="1:3">
      <c r="A99" s="4" t="s">
        <v>157</v>
      </c>
      <c r="B99" s="4" t="s">
        <v>53</v>
      </c>
    </row>
    <row r="100" spans="1:3">
      <c r="A100" s="4" t="s">
        <v>1831</v>
      </c>
    </row>
    <row r="101" spans="1:3">
      <c r="A101" s="3" t="s">
        <v>40</v>
      </c>
    </row>
    <row r="102" spans="1:3">
      <c r="A102" s="4" t="s">
        <v>157</v>
      </c>
      <c r="B102" s="7" t="n">
        <v>1.7</v>
      </c>
    </row>
    <row r="103" spans="1:3">
      <c r="A103" s="4" t="s">
        <v>1832</v>
      </c>
    </row>
    <row r="104" spans="1:3">
      <c r="A104" s="3" t="s">
        <v>40</v>
      </c>
    </row>
    <row r="105" spans="1:3">
      <c r="A105" s="4" t="s">
        <v>157</v>
      </c>
      <c r="B105" s="4" t="s">
        <v>5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3</v>
      </c>
      <c r="B1" s="2" t="s">
        <v>1</v>
      </c>
    </row>
    <row r="2" spans="1:3">
      <c r="B2" s="2" t="s">
        <v>36</v>
      </c>
      <c r="C2" s="2" t="s">
        <v>37</v>
      </c>
    </row>
    <row r="3" spans="1:3">
      <c r="A3" s="3" t="s">
        <v>40</v>
      </c>
    </row>
    <row r="4" spans="1:3">
      <c r="A4" s="4" t="s">
        <v>1834</v>
      </c>
      <c r="B4" s="4" t="s">
        <v>1835</v>
      </c>
    </row>
    <row r="5" spans="1:3">
      <c r="A5" s="4" t="s">
        <v>1836</v>
      </c>
      <c r="B5" s="4" t="s">
        <v>1837</v>
      </c>
    </row>
    <row r="6" spans="1:3">
      <c r="A6" s="4" t="s">
        <v>1838</v>
      </c>
      <c r="B6" s="4" t="s">
        <v>1130</v>
      </c>
    </row>
    <row r="7" spans="1:3">
      <c r="A7" s="4" t="s">
        <v>1839</v>
      </c>
      <c r="B7" s="4" t="s">
        <v>1677</v>
      </c>
    </row>
    <row r="8" spans="1:3">
      <c r="A8" s="4" t="s">
        <v>1840</v>
      </c>
      <c r="B8" s="6" t="s">
        <v>1841</v>
      </c>
      <c r="C8" s="6" t="s">
        <v>1842</v>
      </c>
    </row>
    <row r="9" spans="1:3">
      <c r="A9" s="4" t="s">
        <v>1843</v>
      </c>
    </row>
    <row r="10" spans="1:3">
      <c r="A10" s="3" t="s">
        <v>40</v>
      </c>
    </row>
    <row r="11" spans="1:3">
      <c r="A11" s="4" t="s">
        <v>1844</v>
      </c>
      <c r="B11" s="7" t="n">
        <v>161.1</v>
      </c>
      <c r="C11" s="7" t="n">
        <v>-378.2</v>
      </c>
    </row>
    <row r="12" spans="1:3">
      <c r="A12" s="4" t="s">
        <v>1845</v>
      </c>
    </row>
    <row r="13" spans="1:3">
      <c r="A13" s="3" t="s">
        <v>40</v>
      </c>
    </row>
    <row r="14" spans="1:3">
      <c r="A14" s="4" t="s">
        <v>1840</v>
      </c>
      <c r="B14" s="6" t="s">
        <v>1846</v>
      </c>
      <c r="C14" s="6" t="s">
        <v>621</v>
      </c>
    </row>
    <row r="15" spans="1:3">
      <c r="A15" s="4" t="s">
        <v>658</v>
      </c>
    </row>
    <row r="16" spans="1:3">
      <c r="A16" s="3" t="s">
        <v>40</v>
      </c>
    </row>
    <row r="17" spans="1:3">
      <c r="A17" s="4" t="s">
        <v>1847</v>
      </c>
      <c r="B17" s="4" t="s">
        <v>1481</v>
      </c>
    </row>
    <row r="18" spans="1:3">
      <c r="A18" s="4" t="s">
        <v>660</v>
      </c>
    </row>
    <row r="19" spans="1:3">
      <c r="A19" s="3" t="s">
        <v>40</v>
      </c>
    </row>
    <row r="20" spans="1:3">
      <c r="A20" s="4" t="s">
        <v>1847</v>
      </c>
      <c r="B20" s="4" t="s">
        <v>65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848</v>
      </c>
      <c r="B1" s="2" t="s">
        <v>1</v>
      </c>
    </row>
    <row r="2" spans="1:3">
      <c r="B2" s="2" t="s">
        <v>36</v>
      </c>
      <c r="C2" s="2" t="s">
        <v>37</v>
      </c>
    </row>
    <row r="3" spans="1:3">
      <c r="A3" s="3" t="s">
        <v>40</v>
      </c>
    </row>
    <row r="4" spans="1:3">
      <c r="A4" s="4" t="s">
        <v>1849</v>
      </c>
      <c r="B4" s="6" t="s">
        <v>1850</v>
      </c>
      <c r="C4" s="6" t="s">
        <v>1851</v>
      </c>
    </row>
    <row r="5" spans="1:3">
      <c r="A5" s="4" t="s">
        <v>1852</v>
      </c>
    </row>
    <row r="6" spans="1:3">
      <c r="A6" s="3" t="s">
        <v>40</v>
      </c>
    </row>
    <row r="7" spans="1:3">
      <c r="A7" s="4" t="s">
        <v>1853</v>
      </c>
      <c r="B7" s="5" t="n">
        <v>-11823800</v>
      </c>
      <c r="C7" s="5" t="n">
        <v>-11793200</v>
      </c>
    </row>
    <row r="8" spans="1:3">
      <c r="A8" s="4" t="s">
        <v>1849</v>
      </c>
      <c r="B8" s="5" t="n">
        <v>11630300</v>
      </c>
      <c r="C8" s="5" t="n">
        <v>11607300</v>
      </c>
    </row>
    <row r="9" spans="1:3">
      <c r="A9" s="4" t="s">
        <v>1854</v>
      </c>
      <c r="B9" s="5" t="n">
        <v>122200</v>
      </c>
      <c r="C9" s="5" t="n">
        <v>184400</v>
      </c>
    </row>
    <row r="10" spans="1:3">
      <c r="A10" s="4" t="s">
        <v>1855</v>
      </c>
      <c r="B10" s="5" t="n">
        <v>-266400</v>
      </c>
      <c r="C10" s="5" t="n">
        <v>-394200</v>
      </c>
    </row>
    <row r="11" spans="1:3">
      <c r="A11" s="4" t="s">
        <v>1856</v>
      </c>
      <c r="B11" s="5" t="n">
        <v>-1147100</v>
      </c>
      <c r="C11" s="5" t="n">
        <v>-784400</v>
      </c>
    </row>
    <row r="12" spans="1:3">
      <c r="A12" s="4" t="s">
        <v>1857</v>
      </c>
      <c r="B12" s="5" t="n">
        <v>873500</v>
      </c>
      <c r="C12" s="5" t="n">
        <v>1182800</v>
      </c>
    </row>
    <row r="13" spans="1:3">
      <c r="A13" s="4" t="s">
        <v>1858</v>
      </c>
      <c r="B13" s="5" t="n">
        <v>652900</v>
      </c>
      <c r="C13" s="5" t="n">
        <v>1733600</v>
      </c>
    </row>
    <row r="14" spans="1:3">
      <c r="A14" s="4" t="s">
        <v>1859</v>
      </c>
    </row>
    <row r="15" spans="1:3">
      <c r="A15" s="3" t="s">
        <v>40</v>
      </c>
    </row>
    <row r="16" spans="1:3">
      <c r="A16" s="4" t="s">
        <v>1853</v>
      </c>
      <c r="B16" s="5" t="n">
        <v>-2293500</v>
      </c>
      <c r="C16" s="5" t="n">
        <v>-2597000</v>
      </c>
    </row>
    <row r="17" spans="1:3">
      <c r="A17" s="4" t="s">
        <v>1849</v>
      </c>
      <c r="B17" s="5" t="n">
        <v>2100000</v>
      </c>
      <c r="C17" s="5" t="n">
        <v>2411100</v>
      </c>
    </row>
    <row r="18" spans="1:3">
      <c r="A18" s="4" t="s">
        <v>1854</v>
      </c>
      <c r="B18" s="5" t="n">
        <v>36800</v>
      </c>
      <c r="C18" s="5" t="n">
        <v>14900</v>
      </c>
    </row>
    <row r="19" spans="1:3">
      <c r="A19" s="4" t="s">
        <v>1855</v>
      </c>
      <c r="B19" s="5" t="n">
        <v>-74800</v>
      </c>
      <c r="C19" s="5" t="n">
        <v>-270600</v>
      </c>
    </row>
    <row r="20" spans="1:3">
      <c r="A20" s="4" t="s">
        <v>1856</v>
      </c>
      <c r="B20" s="5" t="n">
        <v>-57500</v>
      </c>
      <c r="C20" s="5" t="n">
        <v>-104100</v>
      </c>
    </row>
    <row r="21" spans="1:3">
      <c r="A21" s="4" t="s">
        <v>1857</v>
      </c>
      <c r="B21" s="5" t="n">
        <v>-197100</v>
      </c>
      <c r="C21" s="5" t="n">
        <v>78400</v>
      </c>
    </row>
    <row r="22" spans="1:3">
      <c r="A22" s="4" t="s">
        <v>1858</v>
      </c>
      <c r="B22" s="5" t="n">
        <v>-108300</v>
      </c>
      <c r="C22" s="5" t="n">
        <v>-160000</v>
      </c>
    </row>
    <row r="23" spans="1:3">
      <c r="A23" s="4" t="s">
        <v>1860</v>
      </c>
    </row>
    <row r="24" spans="1:3">
      <c r="A24" s="3" t="s">
        <v>40</v>
      </c>
    </row>
    <row r="25" spans="1:3">
      <c r="A25" s="4" t="s">
        <v>1853</v>
      </c>
      <c r="B25" s="5" t="n">
        <v>-9192400</v>
      </c>
      <c r="C25" s="5" t="n">
        <v>-8774300</v>
      </c>
    </row>
    <row r="26" spans="1:3">
      <c r="A26" s="4" t="s">
        <v>1849</v>
      </c>
      <c r="B26" s="5" t="n">
        <v>9192400</v>
      </c>
      <c r="C26" s="5" t="n">
        <v>8774300</v>
      </c>
    </row>
    <row r="27" spans="1:3">
      <c r="A27" s="4" t="s">
        <v>1854</v>
      </c>
      <c r="B27" s="5" t="n">
        <v>44300</v>
      </c>
      <c r="C27" s="5" t="n">
        <v>128400</v>
      </c>
    </row>
    <row r="28" spans="1:3">
      <c r="A28" s="4" t="s">
        <v>1855</v>
      </c>
      <c r="B28" s="5" t="n">
        <v>-188600</v>
      </c>
      <c r="C28" s="5" t="n">
        <v>-119900</v>
      </c>
    </row>
    <row r="29" spans="1:3">
      <c r="A29" s="4" t="s">
        <v>1856</v>
      </c>
      <c r="B29" s="5" t="n">
        <v>-1085400</v>
      </c>
      <c r="C29" s="5" t="n">
        <v>-681500</v>
      </c>
    </row>
    <row r="30" spans="1:3">
      <c r="A30" s="4" t="s">
        <v>1857</v>
      </c>
      <c r="B30" s="5" t="n">
        <v>1132800</v>
      </c>
      <c r="C30" s="5" t="n">
        <v>1080700</v>
      </c>
    </row>
    <row r="31" spans="1:3">
      <c r="A31" s="4" t="s">
        <v>1858</v>
      </c>
      <c r="B31" s="5" t="n">
        <v>795500</v>
      </c>
      <c r="C31" s="5" t="n">
        <v>1796000</v>
      </c>
    </row>
    <row r="32" spans="1:3">
      <c r="A32" s="4" t="s">
        <v>1861</v>
      </c>
    </row>
    <row r="33" spans="1:3">
      <c r="A33" s="3" t="s">
        <v>40</v>
      </c>
    </row>
    <row r="34" spans="1:3">
      <c r="A34" s="4" t="s">
        <v>1853</v>
      </c>
      <c r="B34" s="5" t="n">
        <v>-177600</v>
      </c>
      <c r="C34" s="5" t="n">
        <v>-152400</v>
      </c>
    </row>
    <row r="35" spans="1:3">
      <c r="A35" s="4" t="s">
        <v>1849</v>
      </c>
      <c r="B35" s="5" t="n">
        <v>177600</v>
      </c>
      <c r="C35" s="5" t="n">
        <v>152400</v>
      </c>
    </row>
    <row r="36" spans="1:3">
      <c r="A36" s="4" t="s">
        <v>1854</v>
      </c>
      <c r="B36" s="4" t="s">
        <v>53</v>
      </c>
      <c r="C36" s="5" t="n">
        <v>2200</v>
      </c>
    </row>
    <row r="37" spans="1:3">
      <c r="A37" s="4" t="s">
        <v>1855</v>
      </c>
      <c r="B37" s="5" t="n">
        <v>-3000</v>
      </c>
      <c r="C37" s="5" t="n">
        <v>-1000</v>
      </c>
    </row>
    <row r="38" spans="1:3">
      <c r="A38" s="4" t="s">
        <v>1856</v>
      </c>
      <c r="B38" s="5" t="n">
        <v>-3300</v>
      </c>
      <c r="C38" s="5" t="n">
        <v>-3000</v>
      </c>
    </row>
    <row r="39" spans="1:3">
      <c r="A39" s="4" t="s">
        <v>1857</v>
      </c>
      <c r="B39" s="5" t="n">
        <v>-4300</v>
      </c>
      <c r="C39" s="5" t="n">
        <v>4600</v>
      </c>
    </row>
    <row r="40" spans="1:3">
      <c r="A40" s="4" t="s">
        <v>1858</v>
      </c>
      <c r="B40" s="5" t="n">
        <v>-8800</v>
      </c>
      <c r="C40" s="5" t="n">
        <v>2800</v>
      </c>
    </row>
    <row r="41" spans="1:3">
      <c r="A41" s="4" t="s">
        <v>1862</v>
      </c>
    </row>
    <row r="42" spans="1:3">
      <c r="A42" s="3" t="s">
        <v>40</v>
      </c>
    </row>
    <row r="43" spans="1:3">
      <c r="A43" s="4" t="s">
        <v>1853</v>
      </c>
      <c r="B43" s="5" t="n">
        <v>-160300</v>
      </c>
      <c r="C43" s="5" t="n">
        <v>-269500</v>
      </c>
    </row>
    <row r="44" spans="1:3">
      <c r="A44" s="4" t="s">
        <v>1849</v>
      </c>
      <c r="B44" s="5" t="n">
        <v>160300</v>
      </c>
      <c r="C44" s="5" t="n">
        <v>269500</v>
      </c>
    </row>
    <row r="45" spans="1:3">
      <c r="A45" s="4" t="s">
        <v>1854</v>
      </c>
      <c r="B45" s="5" t="n">
        <v>41100</v>
      </c>
      <c r="C45" s="5" t="n">
        <v>38900</v>
      </c>
    </row>
    <row r="46" spans="1:3">
      <c r="A46" s="4" t="s">
        <v>1855</v>
      </c>
      <c r="B46" s="4" t="s">
        <v>53</v>
      </c>
      <c r="C46" s="5" t="n">
        <v>-2700</v>
      </c>
    </row>
    <row r="47" spans="1:3">
      <c r="A47" s="4" t="s">
        <v>1856</v>
      </c>
      <c r="B47" s="5" t="n">
        <v>-900</v>
      </c>
      <c r="C47" s="5" t="n">
        <v>4200</v>
      </c>
    </row>
    <row r="48" spans="1:3">
      <c r="A48" s="4" t="s">
        <v>1857</v>
      </c>
      <c r="B48" s="5" t="n">
        <v>-57900</v>
      </c>
      <c r="C48" s="5" t="n">
        <v>19100</v>
      </c>
    </row>
    <row r="49" spans="1:3">
      <c r="A49" s="4" t="s">
        <v>1858</v>
      </c>
      <c r="B49" s="5" t="n">
        <v>-25500</v>
      </c>
      <c r="C49" s="5" t="n">
        <v>94800</v>
      </c>
    </row>
    <row r="50" spans="1:3">
      <c r="A50" s="4" t="s">
        <v>1863</v>
      </c>
    </row>
    <row r="51" spans="1:3">
      <c r="A51" s="3" t="s">
        <v>40</v>
      </c>
    </row>
    <row r="52" spans="1:3">
      <c r="A52" s="4" t="s">
        <v>1853</v>
      </c>
      <c r="B52" s="5" t="n">
        <v>-816900</v>
      </c>
      <c r="C52" s="5" t="n">
        <v>-890000</v>
      </c>
    </row>
    <row r="53" spans="1:3">
      <c r="A53" s="4" t="s">
        <v>1849</v>
      </c>
      <c r="B53" s="5" t="n">
        <v>816900</v>
      </c>
      <c r="C53" s="5" t="n">
        <v>890000</v>
      </c>
    </row>
    <row r="54" spans="1:3">
      <c r="A54" s="4" t="s">
        <v>1854</v>
      </c>
      <c r="B54" s="5" t="n">
        <v>11400</v>
      </c>
      <c r="C54" s="5" t="n">
        <v>23700</v>
      </c>
    </row>
    <row r="55" spans="1:3">
      <c r="A55" s="4" t="s">
        <v>1855</v>
      </c>
      <c r="B55" s="5" t="n">
        <v>-53800</v>
      </c>
      <c r="C55" s="5" t="n">
        <v>-29300</v>
      </c>
    </row>
    <row r="56" spans="1:3">
      <c r="A56" s="4" t="s">
        <v>1856</v>
      </c>
      <c r="B56" s="5" t="n">
        <v>-279900</v>
      </c>
      <c r="C56" s="5" t="n">
        <v>21900</v>
      </c>
    </row>
    <row r="57" spans="1:3">
      <c r="A57" s="4" t="s">
        <v>1857</v>
      </c>
      <c r="B57" s="5" t="n">
        <v>202400</v>
      </c>
      <c r="C57" s="4" t="s">
        <v>53</v>
      </c>
    </row>
    <row r="58" spans="1:3">
      <c r="A58" s="4" t="s">
        <v>1858</v>
      </c>
      <c r="B58" s="5" t="n">
        <v>199900</v>
      </c>
      <c r="C58" s="4" t="s">
        <v>53</v>
      </c>
    </row>
    <row r="59" spans="1:3">
      <c r="A59" s="4" t="s">
        <v>1864</v>
      </c>
    </row>
    <row r="60" spans="1:3">
      <c r="A60" s="3" t="s">
        <v>40</v>
      </c>
    </row>
    <row r="61" spans="1:3">
      <c r="A61" s="4" t="s">
        <v>1853</v>
      </c>
      <c r="B61" s="5" t="n">
        <v>-816900</v>
      </c>
      <c r="C61" s="5" t="n">
        <v>-890000</v>
      </c>
    </row>
    <row r="62" spans="1:3">
      <c r="A62" s="4" t="s">
        <v>1849</v>
      </c>
      <c r="B62" s="5" t="n">
        <v>816900</v>
      </c>
      <c r="C62" s="5" t="n">
        <v>890000</v>
      </c>
    </row>
    <row r="63" spans="1:3">
      <c r="A63" s="4" t="s">
        <v>1854</v>
      </c>
      <c r="B63" s="5" t="n">
        <v>11400</v>
      </c>
      <c r="C63" s="5" t="n">
        <v>23700</v>
      </c>
    </row>
    <row r="64" spans="1:3">
      <c r="A64" s="4" t="s">
        <v>1855</v>
      </c>
      <c r="B64" s="5" t="n">
        <v>-53800</v>
      </c>
      <c r="C64" s="5" t="n">
        <v>-29100</v>
      </c>
    </row>
    <row r="65" spans="1:3">
      <c r="A65" s="4" t="s">
        <v>1856</v>
      </c>
      <c r="B65" s="5" t="n">
        <v>-279900</v>
      </c>
      <c r="C65" s="5" t="n">
        <v>19300</v>
      </c>
    </row>
    <row r="66" spans="1:3">
      <c r="A66" s="4" t="s">
        <v>1857</v>
      </c>
      <c r="B66" s="5" t="n">
        <v>202400</v>
      </c>
      <c r="C66" s="4" t="s">
        <v>53</v>
      </c>
    </row>
    <row r="67" spans="1:3">
      <c r="A67" s="4" t="s">
        <v>1858</v>
      </c>
      <c r="B67" s="5" t="n">
        <v>199900</v>
      </c>
      <c r="C67" s="4" t="s">
        <v>53</v>
      </c>
    </row>
    <row r="68" spans="1:3">
      <c r="A68" s="4" t="s">
        <v>1865</v>
      </c>
    </row>
    <row r="69" spans="1:3">
      <c r="A69" s="3" t="s">
        <v>40</v>
      </c>
    </row>
    <row r="70" spans="1:3">
      <c r="A70" s="4" t="s">
        <v>1853</v>
      </c>
      <c r="B70" s="5" t="n">
        <v>-262100</v>
      </c>
      <c r="C70" s="5" t="n">
        <v>-314000</v>
      </c>
    </row>
    <row r="71" spans="1:3">
      <c r="A71" s="4" t="s">
        <v>1849</v>
      </c>
      <c r="B71" s="5" t="n">
        <v>262100</v>
      </c>
      <c r="C71" s="5" t="n">
        <v>314000</v>
      </c>
    </row>
    <row r="72" spans="1:3">
      <c r="A72" s="4" t="s">
        <v>1854</v>
      </c>
      <c r="B72" s="5" t="n">
        <v>2200</v>
      </c>
      <c r="C72" s="5" t="n">
        <v>11400</v>
      </c>
    </row>
    <row r="73" spans="1:3">
      <c r="A73" s="4" t="s">
        <v>1855</v>
      </c>
      <c r="B73" s="5" t="n">
        <v>-17300</v>
      </c>
      <c r="C73" s="5" t="n">
        <v>-14200</v>
      </c>
    </row>
    <row r="74" spans="1:3">
      <c r="A74" s="4" t="s">
        <v>1856</v>
      </c>
      <c r="B74" s="5" t="n">
        <v>-5600</v>
      </c>
      <c r="C74" s="5" t="n">
        <v>-400</v>
      </c>
    </row>
    <row r="75" spans="1:3">
      <c r="A75" s="4" t="s">
        <v>1857</v>
      </c>
      <c r="B75" s="5" t="n">
        <v>4800</v>
      </c>
      <c r="C75" s="5" t="n">
        <v>17700</v>
      </c>
    </row>
    <row r="76" spans="1:3">
      <c r="A76" s="4" t="s">
        <v>1858</v>
      </c>
      <c r="B76" s="5" t="n">
        <v>2700</v>
      </c>
      <c r="C76" s="5" t="n">
        <v>-600</v>
      </c>
    </row>
    <row r="77" spans="1:3">
      <c r="A77" s="4" t="s">
        <v>1866</v>
      </c>
    </row>
    <row r="78" spans="1:3">
      <c r="A78" s="3" t="s">
        <v>40</v>
      </c>
    </row>
    <row r="79" spans="1:3">
      <c r="A79" s="4" t="s">
        <v>1853</v>
      </c>
      <c r="C79" s="4" t="s">
        <v>53</v>
      </c>
    </row>
    <row r="80" spans="1:3">
      <c r="A80" s="4" t="s">
        <v>1849</v>
      </c>
      <c r="C80" s="4" t="s">
        <v>53</v>
      </c>
    </row>
    <row r="81" spans="1:3">
      <c r="A81" s="4" t="s">
        <v>1854</v>
      </c>
      <c r="C81" s="4" t="s">
        <v>53</v>
      </c>
    </row>
    <row r="82" spans="1:3">
      <c r="A82" s="4" t="s">
        <v>1855</v>
      </c>
      <c r="C82" s="5" t="n">
        <v>-200</v>
      </c>
    </row>
    <row r="83" spans="1:3">
      <c r="A83" s="4" t="s">
        <v>1856</v>
      </c>
      <c r="C83" s="5" t="n">
        <v>2600</v>
      </c>
    </row>
    <row r="84" spans="1:3">
      <c r="A84" s="4" t="s">
        <v>1857</v>
      </c>
      <c r="C84" s="4" t="s">
        <v>53</v>
      </c>
    </row>
    <row r="85" spans="1:3">
      <c r="A85" s="4" t="s">
        <v>1858</v>
      </c>
      <c r="C85" s="4" t="s">
        <v>53</v>
      </c>
    </row>
    <row r="86" spans="1:3">
      <c r="A86" s="4" t="s">
        <v>1867</v>
      </c>
    </row>
    <row r="87" spans="1:3">
      <c r="A87" s="3" t="s">
        <v>40</v>
      </c>
    </row>
    <row r="88" spans="1:3">
      <c r="A88" s="4" t="s">
        <v>1853</v>
      </c>
      <c r="B88" s="5" t="n">
        <v>-262100</v>
      </c>
      <c r="C88" s="5" t="n">
        <v>-311800</v>
      </c>
    </row>
    <row r="89" spans="1:3">
      <c r="A89" s="4" t="s">
        <v>1849</v>
      </c>
      <c r="B89" s="5" t="n">
        <v>262100</v>
      </c>
      <c r="C89" s="5" t="n">
        <v>311800</v>
      </c>
    </row>
    <row r="90" spans="1:3">
      <c r="A90" s="4" t="s">
        <v>1854</v>
      </c>
      <c r="B90" s="5" t="n">
        <v>2200</v>
      </c>
      <c r="C90" s="5" t="n">
        <v>11400</v>
      </c>
    </row>
    <row r="91" spans="1:3">
      <c r="A91" s="4" t="s">
        <v>1855</v>
      </c>
      <c r="B91" s="5" t="n">
        <v>-17300</v>
      </c>
      <c r="C91" s="5" t="n">
        <v>-14200</v>
      </c>
    </row>
    <row r="92" spans="1:3">
      <c r="A92" s="4" t="s">
        <v>1856</v>
      </c>
      <c r="B92" s="5" t="n">
        <v>-5600</v>
      </c>
      <c r="C92" s="5" t="n">
        <v>-800</v>
      </c>
    </row>
    <row r="93" spans="1:3">
      <c r="A93" s="4" t="s">
        <v>1857</v>
      </c>
      <c r="B93" s="5" t="n">
        <v>5000</v>
      </c>
      <c r="C93" s="5" t="n">
        <v>18500</v>
      </c>
    </row>
    <row r="94" spans="1:3">
      <c r="A94" s="4" t="s">
        <v>1858</v>
      </c>
      <c r="B94" s="5" t="n">
        <v>2800</v>
      </c>
      <c r="C94" s="4" t="s">
        <v>53</v>
      </c>
    </row>
    <row r="95" spans="1:3">
      <c r="A95" s="4" t="s">
        <v>1868</v>
      </c>
    </row>
    <row r="96" spans="1:3">
      <c r="A96" s="3" t="s">
        <v>40</v>
      </c>
    </row>
    <row r="97" spans="1:3">
      <c r="A97" s="4" t="s">
        <v>1853</v>
      </c>
      <c r="B97" s="4" t="s">
        <v>53</v>
      </c>
      <c r="C97" s="5" t="n">
        <v>-2200</v>
      </c>
    </row>
    <row r="98" spans="1:3">
      <c r="A98" s="4" t="s">
        <v>1849</v>
      </c>
      <c r="B98" s="4" t="s">
        <v>53</v>
      </c>
      <c r="C98" s="5" t="n">
        <v>2200</v>
      </c>
    </row>
    <row r="99" spans="1:3">
      <c r="A99" s="4" t="s">
        <v>1854</v>
      </c>
      <c r="B99" s="4" t="s">
        <v>53</v>
      </c>
      <c r="C99" s="4" t="s">
        <v>53</v>
      </c>
    </row>
    <row r="100" spans="1:3">
      <c r="A100" s="4" t="s">
        <v>1855</v>
      </c>
      <c r="B100" s="4" t="s">
        <v>53</v>
      </c>
      <c r="C100" s="4" t="s">
        <v>53</v>
      </c>
    </row>
    <row r="101" spans="1:3">
      <c r="A101" s="4" t="s">
        <v>1856</v>
      </c>
      <c r="B101" s="4" t="s">
        <v>53</v>
      </c>
      <c r="C101" s="5" t="n">
        <v>400</v>
      </c>
    </row>
    <row r="102" spans="1:3">
      <c r="A102" s="4" t="s">
        <v>1857</v>
      </c>
      <c r="B102" s="5" t="n">
        <v>-200</v>
      </c>
      <c r="C102" s="5" t="n">
        <v>-800</v>
      </c>
    </row>
    <row r="103" spans="1:3">
      <c r="A103" s="4" t="s">
        <v>1858</v>
      </c>
      <c r="B103" s="5" t="n">
        <v>-100</v>
      </c>
      <c r="C103" s="5" t="n">
        <v>-600</v>
      </c>
    </row>
    <row r="104" spans="1:3">
      <c r="A104" s="4" t="s">
        <v>1869</v>
      </c>
    </row>
    <row r="105" spans="1:3">
      <c r="A105" s="3" t="s">
        <v>40</v>
      </c>
    </row>
    <row r="106" spans="1:3">
      <c r="A106" s="4" t="s">
        <v>1853</v>
      </c>
      <c r="B106" s="4" t="s">
        <v>53</v>
      </c>
      <c r="C106" s="5" t="n">
        <v>-15000</v>
      </c>
    </row>
    <row r="107" spans="1:3">
      <c r="A107" s="4" t="s">
        <v>1849</v>
      </c>
      <c r="B107" s="4" t="s">
        <v>53</v>
      </c>
      <c r="C107" s="5" t="n">
        <v>15000</v>
      </c>
    </row>
    <row r="108" spans="1:3">
      <c r="A108" s="4" t="s">
        <v>1854</v>
      </c>
      <c r="B108" s="4" t="s">
        <v>53</v>
      </c>
      <c r="C108" s="5" t="n">
        <v>400</v>
      </c>
    </row>
    <row r="109" spans="1:3">
      <c r="A109" s="4" t="s">
        <v>1855</v>
      </c>
      <c r="B109" s="4" t="s">
        <v>53</v>
      </c>
      <c r="C109" s="4" t="s">
        <v>53</v>
      </c>
    </row>
    <row r="110" spans="1:3">
      <c r="A110" s="4" t="s">
        <v>1856</v>
      </c>
      <c r="B110" s="5" t="n">
        <v>-100</v>
      </c>
      <c r="C110" s="5" t="n">
        <v>-347400</v>
      </c>
    </row>
    <row r="111" spans="1:3">
      <c r="A111" s="4" t="s">
        <v>1857</v>
      </c>
      <c r="B111" s="4" t="s">
        <v>53</v>
      </c>
      <c r="C111" s="4" t="s">
        <v>53</v>
      </c>
    </row>
    <row r="112" spans="1:3">
      <c r="A112" s="4" t="s">
        <v>1858</v>
      </c>
      <c r="B112" s="4" t="s">
        <v>53</v>
      </c>
      <c r="C112" s="4" t="s">
        <v>53</v>
      </c>
    </row>
    <row r="113" spans="1:3">
      <c r="A113" s="4" t="s">
        <v>1870</v>
      </c>
    </row>
    <row r="114" spans="1:3">
      <c r="A114" s="3" t="s">
        <v>40</v>
      </c>
    </row>
    <row r="115" spans="1:3">
      <c r="A115" s="4" t="s">
        <v>1853</v>
      </c>
      <c r="B115" s="4" t="s">
        <v>53</v>
      </c>
      <c r="C115" s="5" t="n">
        <v>-15000</v>
      </c>
    </row>
    <row r="116" spans="1:3">
      <c r="A116" s="4" t="s">
        <v>1849</v>
      </c>
      <c r="B116" s="4" t="s">
        <v>53</v>
      </c>
      <c r="C116" s="5" t="n">
        <v>15000</v>
      </c>
    </row>
    <row r="117" spans="1:3">
      <c r="A117" s="4" t="s">
        <v>1854</v>
      </c>
      <c r="B117" s="4" t="s">
        <v>53</v>
      </c>
      <c r="C117" s="5" t="n">
        <v>100</v>
      </c>
    </row>
    <row r="118" spans="1:3">
      <c r="A118" s="4" t="s">
        <v>1855</v>
      </c>
      <c r="B118" s="4" t="s">
        <v>53</v>
      </c>
      <c r="C118" s="4" t="s">
        <v>53</v>
      </c>
    </row>
    <row r="119" spans="1:3">
      <c r="A119" s="4" t="s">
        <v>1856</v>
      </c>
      <c r="B119" s="5" t="n">
        <v>-100</v>
      </c>
      <c r="C119" s="5" t="n">
        <v>-100</v>
      </c>
    </row>
    <row r="120" spans="1:3">
      <c r="A120" s="4" t="s">
        <v>1857</v>
      </c>
      <c r="B120" s="4" t="s">
        <v>53</v>
      </c>
      <c r="C120" s="4" t="s">
        <v>53</v>
      </c>
    </row>
    <row r="121" spans="1:3">
      <c r="A121" s="4" t="s">
        <v>1858</v>
      </c>
      <c r="B121" s="4" t="s">
        <v>53</v>
      </c>
      <c r="C121" s="4" t="s">
        <v>53</v>
      </c>
    </row>
    <row r="122" spans="1:3">
      <c r="A122" s="4" t="s">
        <v>1871</v>
      </c>
    </row>
    <row r="123" spans="1:3">
      <c r="A123" s="3" t="s">
        <v>40</v>
      </c>
    </row>
    <row r="124" spans="1:3">
      <c r="A124" s="4" t="s">
        <v>1853</v>
      </c>
      <c r="B124" s="5" t="n">
        <v>-362700</v>
      </c>
      <c r="C124" s="5" t="n">
        <v>-1010600</v>
      </c>
    </row>
    <row r="125" spans="1:3">
      <c r="A125" s="4" t="s">
        <v>1849</v>
      </c>
      <c r="B125" s="4" t="s">
        <v>53</v>
      </c>
      <c r="C125" s="5" t="n">
        <v>338200</v>
      </c>
    </row>
    <row r="126" spans="1:3">
      <c r="A126" s="4" t="s">
        <v>1854</v>
      </c>
      <c r="B126" s="4" t="s">
        <v>53</v>
      </c>
      <c r="C126" s="5" t="n">
        <v>34900</v>
      </c>
    </row>
    <row r="127" spans="1:3">
      <c r="A127" s="4" t="s">
        <v>1855</v>
      </c>
      <c r="B127" s="4" t="s">
        <v>53</v>
      </c>
      <c r="C127" s="5" t="n">
        <v>-1100</v>
      </c>
    </row>
    <row r="128" spans="1:3">
      <c r="A128" s="4" t="s">
        <v>1856</v>
      </c>
      <c r="B128" s="5" t="n">
        <v>5900</v>
      </c>
      <c r="C128" s="5" t="n">
        <v>89600</v>
      </c>
    </row>
    <row r="129" spans="1:3">
      <c r="A129" s="4" t="s">
        <v>1857</v>
      </c>
      <c r="B129" s="4" t="s">
        <v>53</v>
      </c>
      <c r="C129" s="4" t="s">
        <v>53</v>
      </c>
    </row>
    <row r="130" spans="1:3">
      <c r="A130" s="4" t="s">
        <v>1858</v>
      </c>
      <c r="B130" s="4" t="s">
        <v>53</v>
      </c>
      <c r="C130" s="4" t="s">
        <v>53</v>
      </c>
    </row>
    <row r="131" spans="1:3">
      <c r="A131" s="4" t="s">
        <v>1872</v>
      </c>
    </row>
    <row r="132" spans="1:3">
      <c r="A132" s="3" t="s">
        <v>40</v>
      </c>
    </row>
    <row r="133" spans="1:3">
      <c r="A133" s="4" t="s">
        <v>1853</v>
      </c>
      <c r="C133" s="4" t="s">
        <v>53</v>
      </c>
    </row>
    <row r="134" spans="1:3">
      <c r="A134" s="4" t="s">
        <v>1849</v>
      </c>
      <c r="C134" s="4" t="s">
        <v>53</v>
      </c>
    </row>
    <row r="135" spans="1:3">
      <c r="A135" s="4" t="s">
        <v>1854</v>
      </c>
      <c r="C135" s="5" t="n">
        <v>300</v>
      </c>
    </row>
    <row r="136" spans="1:3">
      <c r="A136" s="4" t="s">
        <v>1855</v>
      </c>
      <c r="C136" s="4" t="s">
        <v>53</v>
      </c>
    </row>
    <row r="137" spans="1:3">
      <c r="A137" s="4" t="s">
        <v>1856</v>
      </c>
      <c r="C137" s="5" t="n">
        <v>-347300</v>
      </c>
    </row>
    <row r="138" spans="1:3">
      <c r="A138" s="4" t="s">
        <v>1857</v>
      </c>
      <c r="C138" s="4" t="s">
        <v>53</v>
      </c>
    </row>
    <row r="139" spans="1:3">
      <c r="A139" s="4" t="s">
        <v>1858</v>
      </c>
      <c r="C139" s="4" t="s">
        <v>53</v>
      </c>
    </row>
    <row r="140" spans="1:3">
      <c r="A140" s="4" t="s">
        <v>1873</v>
      </c>
    </row>
    <row r="141" spans="1:3">
      <c r="A141" s="3" t="s">
        <v>40</v>
      </c>
    </row>
    <row r="142" spans="1:3">
      <c r="A142" s="4" t="s">
        <v>1853</v>
      </c>
      <c r="B142" s="5" t="n">
        <v>-114300</v>
      </c>
      <c r="C142" s="5" t="n">
        <v>-672400</v>
      </c>
    </row>
    <row r="143" spans="1:3">
      <c r="A143" s="4" t="s">
        <v>1849</v>
      </c>
      <c r="B143" s="4" t="s">
        <v>53</v>
      </c>
      <c r="C143" s="4" t="s">
        <v>53</v>
      </c>
    </row>
    <row r="144" spans="1:3">
      <c r="A144" s="4" t="s">
        <v>1854</v>
      </c>
      <c r="B144" s="4" t="s">
        <v>53</v>
      </c>
      <c r="C144" s="4" t="s">
        <v>53</v>
      </c>
    </row>
    <row r="145" spans="1:3">
      <c r="A145" s="4" t="s">
        <v>1855</v>
      </c>
      <c r="B145" s="4" t="s">
        <v>53</v>
      </c>
      <c r="C145" s="4" t="s">
        <v>53</v>
      </c>
    </row>
    <row r="146" spans="1:3">
      <c r="A146" s="4" t="s">
        <v>1856</v>
      </c>
      <c r="B146" s="5" t="n">
        <v>600</v>
      </c>
      <c r="C146" s="5" t="n">
        <v>73200</v>
      </c>
    </row>
    <row r="147" spans="1:3">
      <c r="A147" s="4" t="s">
        <v>1857</v>
      </c>
      <c r="B147" s="4" t="s">
        <v>53</v>
      </c>
      <c r="C147" s="4" t="s">
        <v>53</v>
      </c>
    </row>
    <row r="148" spans="1:3">
      <c r="A148" s="4" t="s">
        <v>1858</v>
      </c>
      <c r="B148" s="4" t="s">
        <v>53</v>
      </c>
      <c r="C148" s="4" t="s">
        <v>53</v>
      </c>
    </row>
    <row r="149" spans="1:3">
      <c r="A149" s="4" t="s">
        <v>1874</v>
      </c>
    </row>
    <row r="150" spans="1:3">
      <c r="A150" s="3" t="s">
        <v>40</v>
      </c>
    </row>
    <row r="151" spans="1:3">
      <c r="A151" s="4" t="s">
        <v>1853</v>
      </c>
      <c r="B151" s="5" t="n">
        <v>-248400</v>
      </c>
      <c r="C151" s="5" t="n">
        <v>-338200</v>
      </c>
    </row>
    <row r="152" spans="1:3">
      <c r="A152" s="4" t="s">
        <v>1849</v>
      </c>
      <c r="B152" s="4" t="s">
        <v>53</v>
      </c>
      <c r="C152" s="5" t="n">
        <v>338200</v>
      </c>
    </row>
    <row r="153" spans="1:3">
      <c r="A153" s="4" t="s">
        <v>1854</v>
      </c>
      <c r="B153" s="4" t="s">
        <v>53</v>
      </c>
      <c r="C153" s="5" t="n">
        <v>34900</v>
      </c>
    </row>
    <row r="154" spans="1:3">
      <c r="A154" s="4" t="s">
        <v>1855</v>
      </c>
      <c r="B154" s="4" t="s">
        <v>53</v>
      </c>
      <c r="C154" s="5" t="n">
        <v>-1100</v>
      </c>
    </row>
    <row r="155" spans="1:3">
      <c r="A155" s="4" t="s">
        <v>1856</v>
      </c>
      <c r="B155" s="5" t="n">
        <v>5300</v>
      </c>
      <c r="C155" s="5" t="n">
        <v>16400</v>
      </c>
    </row>
    <row r="156" spans="1:3">
      <c r="A156" s="4" t="s">
        <v>1857</v>
      </c>
      <c r="B156" s="4" t="s">
        <v>53</v>
      </c>
      <c r="C156" s="4" t="s">
        <v>53</v>
      </c>
    </row>
    <row r="157" spans="1:3">
      <c r="A157" s="4" t="s">
        <v>1858</v>
      </c>
      <c r="B157" s="4" t="s">
        <v>53</v>
      </c>
      <c r="C157" s="4" t="s">
        <v>53</v>
      </c>
    </row>
    <row r="158" spans="1:3">
      <c r="A158" s="4" t="s">
        <v>1875</v>
      </c>
    </row>
    <row r="159" spans="1:3">
      <c r="A159" s="3" t="s">
        <v>40</v>
      </c>
    </row>
    <row r="160" spans="1:3">
      <c r="A160" s="4" t="s">
        <v>1853</v>
      </c>
      <c r="B160" s="5" t="n">
        <v>-1873400</v>
      </c>
      <c r="C160" s="5" t="n">
        <v>-1535400</v>
      </c>
    </row>
    <row r="161" spans="1:3">
      <c r="A161" s="4" t="s">
        <v>1849</v>
      </c>
      <c r="B161" s="5" t="n">
        <v>1057800</v>
      </c>
      <c r="C161" s="5" t="n">
        <v>1108400</v>
      </c>
    </row>
    <row r="162" spans="1:3">
      <c r="A162" s="4" t="s">
        <v>1854</v>
      </c>
      <c r="B162" s="5" t="n">
        <v>37500</v>
      </c>
      <c r="C162" s="5" t="n">
        <v>100</v>
      </c>
    </row>
    <row r="163" spans="1:3">
      <c r="A163" s="4" t="s">
        <v>1855</v>
      </c>
      <c r="B163" s="5" t="n">
        <v>-17900</v>
      </c>
      <c r="C163" s="5" t="n">
        <v>-243000</v>
      </c>
    </row>
    <row r="164" spans="1:3">
      <c r="A164" s="4" t="s">
        <v>1856</v>
      </c>
      <c r="B164" s="5" t="n">
        <v>161100</v>
      </c>
      <c r="C164" s="5" t="n">
        <v>-378200</v>
      </c>
    </row>
    <row r="165" spans="1:3">
      <c r="A165" s="4" t="s">
        <v>1857</v>
      </c>
      <c r="B165" s="4" t="s">
        <v>53</v>
      </c>
      <c r="C165" s="4" t="s">
        <v>53</v>
      </c>
    </row>
    <row r="166" spans="1:3">
      <c r="A166" s="4" t="s">
        <v>1858</v>
      </c>
      <c r="B166" s="4" t="s">
        <v>53</v>
      </c>
      <c r="C166" s="4" t="s">
        <v>53</v>
      </c>
    </row>
    <row r="167" spans="1:3">
      <c r="A167" s="4" t="s">
        <v>1876</v>
      </c>
    </row>
    <row r="168" spans="1:3">
      <c r="A168" s="3" t="s">
        <v>40</v>
      </c>
    </row>
    <row r="169" spans="1:3">
      <c r="A169" s="4" t="s">
        <v>1853</v>
      </c>
      <c r="B169" s="5" t="n">
        <v>-1873400</v>
      </c>
      <c r="C169" s="5" t="n">
        <v>-1535400</v>
      </c>
    </row>
    <row r="170" spans="1:3">
      <c r="A170" s="4" t="s">
        <v>1849</v>
      </c>
      <c r="B170" s="5" t="n">
        <v>1057800</v>
      </c>
      <c r="C170" s="5" t="n">
        <v>1108400</v>
      </c>
    </row>
    <row r="171" spans="1:3">
      <c r="A171" s="4" t="s">
        <v>1854</v>
      </c>
      <c r="B171" s="5" t="n">
        <v>37500</v>
      </c>
      <c r="C171" s="5" t="n">
        <v>100</v>
      </c>
    </row>
    <row r="172" spans="1:3">
      <c r="A172" s="4" t="s">
        <v>1855</v>
      </c>
      <c r="B172" s="5" t="n">
        <v>-17900</v>
      </c>
      <c r="C172" s="5" t="n">
        <v>-243000</v>
      </c>
    </row>
    <row r="173" spans="1:3">
      <c r="A173" s="4" t="s">
        <v>1856</v>
      </c>
      <c r="B173" s="5" t="n">
        <v>161100</v>
      </c>
      <c r="C173" s="5" t="n">
        <v>-378200</v>
      </c>
    </row>
    <row r="174" spans="1:3">
      <c r="A174" s="4" t="s">
        <v>1857</v>
      </c>
      <c r="B174" s="4" t="s">
        <v>53</v>
      </c>
      <c r="C174" s="4" t="s">
        <v>53</v>
      </c>
    </row>
    <row r="175" spans="1:3">
      <c r="A175" s="4" t="s">
        <v>1858</v>
      </c>
      <c r="B175" s="4" t="s">
        <v>53</v>
      </c>
      <c r="C175" s="4" t="s">
        <v>53</v>
      </c>
    </row>
    <row r="176" spans="1:3">
      <c r="A176" s="4" t="s">
        <v>1877</v>
      </c>
    </row>
    <row r="177" spans="1:3">
      <c r="A177" s="3" t="s">
        <v>40</v>
      </c>
    </row>
    <row r="178" spans="1:3">
      <c r="A178" s="4" t="s">
        <v>1853</v>
      </c>
      <c r="B178" s="4" t="s">
        <v>53</v>
      </c>
      <c r="C178" s="4" t="s">
        <v>53</v>
      </c>
    </row>
    <row r="179" spans="1:3">
      <c r="A179" s="4" t="s">
        <v>1849</v>
      </c>
      <c r="B179" s="4" t="s">
        <v>53</v>
      </c>
      <c r="C179" s="4" t="s">
        <v>53</v>
      </c>
    </row>
    <row r="180" spans="1:3">
      <c r="A180" s="4" t="s">
        <v>1854</v>
      </c>
      <c r="B180" s="4" t="s">
        <v>53</v>
      </c>
      <c r="C180" s="4" t="s">
        <v>53</v>
      </c>
    </row>
    <row r="181" spans="1:3">
      <c r="A181" s="4" t="s">
        <v>1855</v>
      </c>
      <c r="B181" s="4" t="s">
        <v>53</v>
      </c>
      <c r="C181" s="4" t="s">
        <v>53</v>
      </c>
    </row>
    <row r="182" spans="1:3">
      <c r="A182" s="4" t="s">
        <v>1856</v>
      </c>
      <c r="B182" s="4" t="s">
        <v>53</v>
      </c>
      <c r="C182" s="5" t="n">
        <v>4300</v>
      </c>
    </row>
    <row r="183" spans="1:3">
      <c r="A183" s="4" t="s">
        <v>1857</v>
      </c>
      <c r="B183" s="5" t="n">
        <v>-28500</v>
      </c>
      <c r="C183" s="5" t="n">
        <v>-57000</v>
      </c>
    </row>
    <row r="184" spans="1:3">
      <c r="A184" s="4" t="s">
        <v>1858</v>
      </c>
      <c r="B184" s="5" t="n">
        <v>28500</v>
      </c>
      <c r="C184" s="5" t="n">
        <v>7400</v>
      </c>
    </row>
    <row r="185" spans="1:3">
      <c r="A185" s="4" t="s">
        <v>1878</v>
      </c>
    </row>
    <row r="186" spans="1:3">
      <c r="A186" s="3" t="s">
        <v>40</v>
      </c>
    </row>
    <row r="187" spans="1:3">
      <c r="A187" s="4" t="s">
        <v>1853</v>
      </c>
      <c r="B187" s="4" t="s">
        <v>53</v>
      </c>
      <c r="C187" s="4" t="s">
        <v>53</v>
      </c>
    </row>
    <row r="188" spans="1:3">
      <c r="A188" s="4" t="s">
        <v>1849</v>
      </c>
      <c r="B188" s="4" t="s">
        <v>53</v>
      </c>
      <c r="C188" s="4" t="s">
        <v>53</v>
      </c>
    </row>
    <row r="189" spans="1:3">
      <c r="A189" s="4" t="s">
        <v>1854</v>
      </c>
      <c r="B189" s="4" t="s">
        <v>53</v>
      </c>
      <c r="C189" s="4" t="s">
        <v>53</v>
      </c>
    </row>
    <row r="190" spans="1:3">
      <c r="A190" s="4" t="s">
        <v>1855</v>
      </c>
      <c r="B190" s="4" t="s">
        <v>53</v>
      </c>
      <c r="C190" s="4" t="s">
        <v>53</v>
      </c>
    </row>
    <row r="191" spans="1:3">
      <c r="A191" s="4" t="s">
        <v>1856</v>
      </c>
      <c r="B191" s="4" t="s">
        <v>53</v>
      </c>
      <c r="C191" s="5" t="n">
        <v>4300</v>
      </c>
    </row>
    <row r="192" spans="1:3">
      <c r="A192" s="4" t="s">
        <v>1857</v>
      </c>
      <c r="B192" s="5" t="n">
        <v>-28500</v>
      </c>
      <c r="C192" s="5" t="n">
        <v>-57000</v>
      </c>
    </row>
    <row r="193" spans="1:3">
      <c r="A193" s="4" t="s">
        <v>1858</v>
      </c>
      <c r="B193" s="5" t="n">
        <v>28500</v>
      </c>
      <c r="C193" s="5" t="n">
        <v>7400</v>
      </c>
    </row>
    <row r="194" spans="1:3">
      <c r="A194" s="4" t="s">
        <v>1879</v>
      </c>
    </row>
    <row r="195" spans="1:3">
      <c r="A195" s="3" t="s">
        <v>40</v>
      </c>
    </row>
    <row r="196" spans="1:3">
      <c r="A196" s="4" t="s">
        <v>1853</v>
      </c>
      <c r="B196" s="5" t="n">
        <v>-15138900</v>
      </c>
      <c r="C196" s="5" t="n">
        <v>-15558200</v>
      </c>
    </row>
    <row r="197" spans="1:3">
      <c r="A197" s="4" t="s">
        <v>1849</v>
      </c>
      <c r="B197" s="5" t="n">
        <v>13767100</v>
      </c>
      <c r="C197" s="5" t="n">
        <v>14272900</v>
      </c>
    </row>
    <row r="198" spans="1:3">
      <c r="A198" s="4" t="s">
        <v>1854</v>
      </c>
      <c r="B198" s="5" t="n">
        <v>173300</v>
      </c>
      <c r="C198" s="5" t="n">
        <v>254900</v>
      </c>
    </row>
    <row r="199" spans="1:3">
      <c r="A199" s="4" t="s">
        <v>1855</v>
      </c>
      <c r="B199" s="5" t="n">
        <v>-355400</v>
      </c>
      <c r="C199" s="5" t="n">
        <v>-681800</v>
      </c>
    </row>
    <row r="200" spans="1:3">
      <c r="A200" s="4" t="s">
        <v>1856</v>
      </c>
      <c r="B200" s="5" t="n">
        <v>-1265700</v>
      </c>
      <c r="C200" s="5" t="n">
        <v>-1394600</v>
      </c>
    </row>
    <row r="201" spans="1:3">
      <c r="A201" s="4" t="s">
        <v>1857</v>
      </c>
      <c r="B201" s="5" t="n">
        <v>1052200</v>
      </c>
      <c r="C201" s="5" t="n">
        <v>1143500</v>
      </c>
    </row>
    <row r="202" spans="1:3">
      <c r="A202" s="4" t="s">
        <v>1858</v>
      </c>
      <c r="B202" s="6" t="s">
        <v>1880</v>
      </c>
      <c r="C202" s="6" t="s">
        <v>1881</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2</v>
      </c>
      <c r="B1" s="2" t="s">
        <v>36</v>
      </c>
      <c r="C1" s="2" t="s">
        <v>37</v>
      </c>
    </row>
    <row r="2" spans="1:3">
      <c r="A2" s="4" t="s">
        <v>1883</v>
      </c>
    </row>
    <row r="3" spans="1:3">
      <c r="A3" s="3" t="s">
        <v>40</v>
      </c>
    </row>
    <row r="4" spans="1:3">
      <c r="A4" s="4" t="s">
        <v>1884</v>
      </c>
      <c r="B4" s="4" t="s">
        <v>1885</v>
      </c>
      <c r="C4" s="4" t="s">
        <v>1886</v>
      </c>
    </row>
    <row r="5" spans="1:3">
      <c r="A5" s="4" t="s">
        <v>1887</v>
      </c>
      <c r="B5" s="6" t="s">
        <v>1888</v>
      </c>
      <c r="C5" s="6" t="s">
        <v>1889</v>
      </c>
    </row>
    <row r="6" spans="1:3">
      <c r="A6" s="4" t="s">
        <v>1890</v>
      </c>
      <c r="B6" s="4" t="s">
        <v>1891</v>
      </c>
      <c r="C6" s="4" t="s">
        <v>1641</v>
      </c>
    </row>
    <row r="7" spans="1:3">
      <c r="A7" s="4" t="s">
        <v>1892</v>
      </c>
      <c r="B7" s="6" t="s">
        <v>1893</v>
      </c>
      <c r="C7" s="6" t="s">
        <v>1894</v>
      </c>
    </row>
    <row r="8" spans="1:3">
      <c r="A8" s="4" t="s">
        <v>1895</v>
      </c>
      <c r="C8" s="4" t="s">
        <v>1896</v>
      </c>
    </row>
    <row r="9" spans="1:3">
      <c r="A9" s="4" t="s">
        <v>1897</v>
      </c>
      <c r="C9" s="6" t="s">
        <v>1898</v>
      </c>
    </row>
    <row r="10" spans="1:3">
      <c r="A10" s="4" t="s">
        <v>1899</v>
      </c>
      <c r="C10" s="4" t="s">
        <v>1746</v>
      </c>
    </row>
    <row r="11" spans="1:3">
      <c r="A11" s="4" t="s">
        <v>1900</v>
      </c>
      <c r="C11" s="6" t="s">
        <v>1901</v>
      </c>
    </row>
    <row r="12" spans="1:3">
      <c r="A12" s="4" t="s">
        <v>1902</v>
      </c>
    </row>
    <row r="13" spans="1:3">
      <c r="A13" s="3" t="s">
        <v>40</v>
      </c>
    </row>
    <row r="14" spans="1:3">
      <c r="A14" s="4" t="s">
        <v>1884</v>
      </c>
      <c r="B14" s="4" t="s">
        <v>1469</v>
      </c>
      <c r="C14" s="4" t="s">
        <v>1631</v>
      </c>
    </row>
    <row r="15" spans="1:3">
      <c r="A15" s="4" t="s">
        <v>1887</v>
      </c>
      <c r="B15" s="6" t="s">
        <v>1903</v>
      </c>
      <c r="C15" s="6" t="s">
        <v>1904</v>
      </c>
    </row>
    <row r="16" spans="1:3">
      <c r="A16" s="4" t="s">
        <v>1890</v>
      </c>
      <c r="B16" s="4" t="s">
        <v>1905</v>
      </c>
      <c r="C16" s="4" t="s">
        <v>1467</v>
      </c>
    </row>
    <row r="17" spans="1:3">
      <c r="A17" s="4" t="s">
        <v>1892</v>
      </c>
      <c r="B17" s="6" t="s">
        <v>1906</v>
      </c>
      <c r="C17" s="6" t="s">
        <v>1907</v>
      </c>
    </row>
    <row r="18" spans="1:3">
      <c r="A18" s="4" t="s">
        <v>1895</v>
      </c>
      <c r="C18" s="4" t="s">
        <v>1631</v>
      </c>
    </row>
    <row r="19" spans="1:3">
      <c r="A19" s="4" t="s">
        <v>1897</v>
      </c>
      <c r="C19" s="6" t="s">
        <v>1904</v>
      </c>
    </row>
    <row r="20" spans="1:3">
      <c r="A20" s="4" t="s">
        <v>1899</v>
      </c>
      <c r="C20" s="4" t="s">
        <v>1467</v>
      </c>
    </row>
    <row r="21" spans="1:3">
      <c r="A21" s="4" t="s">
        <v>1900</v>
      </c>
      <c r="C21" s="6" t="s">
        <v>1907</v>
      </c>
    </row>
    <row r="22" spans="1:3">
      <c r="A22" s="4" t="s">
        <v>1908</v>
      </c>
    </row>
    <row r="23" spans="1:3">
      <c r="A23" s="3" t="s">
        <v>40</v>
      </c>
    </row>
    <row r="24" spans="1:3">
      <c r="A24" s="4" t="s">
        <v>1884</v>
      </c>
      <c r="B24" s="4" t="s">
        <v>1909</v>
      </c>
      <c r="C24" s="4" t="s">
        <v>1910</v>
      </c>
    </row>
    <row r="25" spans="1:3">
      <c r="A25" s="4" t="s">
        <v>1887</v>
      </c>
      <c r="B25" s="6" t="s">
        <v>1911</v>
      </c>
      <c r="C25" s="6" t="s">
        <v>1912</v>
      </c>
    </row>
    <row r="26" spans="1:3">
      <c r="A26" s="4" t="s">
        <v>1890</v>
      </c>
      <c r="B26" s="4" t="s">
        <v>1472</v>
      </c>
      <c r="C26" s="4" t="s">
        <v>1472</v>
      </c>
    </row>
    <row r="27" spans="1:3">
      <c r="A27" s="4" t="s">
        <v>1892</v>
      </c>
      <c r="B27" s="6" t="s">
        <v>1913</v>
      </c>
      <c r="C27" s="6" t="s">
        <v>1914</v>
      </c>
    </row>
    <row r="28" spans="1:3">
      <c r="A28" s="4" t="s">
        <v>1895</v>
      </c>
      <c r="C28" s="4" t="s">
        <v>1910</v>
      </c>
    </row>
    <row r="29" spans="1:3">
      <c r="A29" s="4" t="s">
        <v>1897</v>
      </c>
      <c r="C29" s="6" t="s">
        <v>1912</v>
      </c>
    </row>
    <row r="30" spans="1:3">
      <c r="A30" s="4" t="s">
        <v>1899</v>
      </c>
      <c r="C30" s="4" t="s">
        <v>1472</v>
      </c>
    </row>
    <row r="31" spans="1:3">
      <c r="A31" s="4" t="s">
        <v>1900</v>
      </c>
      <c r="C31" s="6" t="s">
        <v>1914</v>
      </c>
    </row>
    <row r="32" spans="1:3">
      <c r="A32" s="4" t="s">
        <v>1915</v>
      </c>
    </row>
    <row r="33" spans="1:3">
      <c r="A33" s="3" t="s">
        <v>40</v>
      </c>
    </row>
    <row r="34" spans="1:3">
      <c r="A34" s="4" t="s">
        <v>1884</v>
      </c>
      <c r="B34" s="4" t="s">
        <v>53</v>
      </c>
      <c r="C34" s="4" t="s">
        <v>53</v>
      </c>
    </row>
    <row r="35" spans="1:3">
      <c r="A35" s="4" t="s">
        <v>1887</v>
      </c>
      <c r="B35" s="6" t="s">
        <v>1916</v>
      </c>
      <c r="C35" s="6" t="s">
        <v>1917</v>
      </c>
    </row>
    <row r="36" spans="1:3">
      <c r="A36" s="4" t="s">
        <v>1892</v>
      </c>
      <c r="B36" s="6" t="s">
        <v>1918</v>
      </c>
      <c r="C36" s="6" t="s">
        <v>1919</v>
      </c>
    </row>
    <row r="37" spans="1:3">
      <c r="A37" s="4" t="s">
        <v>1895</v>
      </c>
      <c r="C37" s="4" t="s">
        <v>53</v>
      </c>
    </row>
    <row r="38" spans="1:3">
      <c r="A38" s="4" t="s">
        <v>1897</v>
      </c>
      <c r="C38" s="6" t="s">
        <v>1920</v>
      </c>
    </row>
    <row r="39" spans="1:3">
      <c r="A39" s="4" t="s">
        <v>1900</v>
      </c>
      <c r="C39" s="6" t="s">
        <v>1921</v>
      </c>
    </row>
    <row r="40" spans="1:3">
      <c r="A40" s="4" t="s">
        <v>1922</v>
      </c>
    </row>
    <row r="41" spans="1:3">
      <c r="A41" s="3" t="s">
        <v>40</v>
      </c>
    </row>
    <row r="42" spans="1:3">
      <c r="A42" s="4" t="s">
        <v>1890</v>
      </c>
      <c r="B42" s="4" t="s">
        <v>1481</v>
      </c>
      <c r="C42" s="4" t="s">
        <v>1923</v>
      </c>
    </row>
    <row r="43" spans="1:3">
      <c r="A43" s="4" t="s">
        <v>1892</v>
      </c>
      <c r="B43" s="6" t="s">
        <v>1924</v>
      </c>
      <c r="C43" s="6" t="s">
        <v>1925</v>
      </c>
    </row>
    <row r="44" spans="1:3">
      <c r="A44" s="4" t="s">
        <v>1899</v>
      </c>
      <c r="C44" s="4" t="s">
        <v>1923</v>
      </c>
    </row>
    <row r="45" spans="1:3">
      <c r="A45" s="4" t="s">
        <v>1900</v>
      </c>
      <c r="C45" s="6" t="s">
        <v>1925</v>
      </c>
    </row>
    <row r="46" spans="1:3">
      <c r="A46" s="4" t="s">
        <v>1926</v>
      </c>
    </row>
    <row r="47" spans="1:3">
      <c r="A47" s="3" t="s">
        <v>40</v>
      </c>
    </row>
    <row r="48" spans="1:3">
      <c r="A48" s="4" t="s">
        <v>1890</v>
      </c>
      <c r="B48" s="4" t="s">
        <v>1927</v>
      </c>
      <c r="C48" s="4" t="s">
        <v>1480</v>
      </c>
    </row>
    <row r="49" spans="1:3">
      <c r="A49" s="4" t="s">
        <v>1892</v>
      </c>
      <c r="B49" s="6" t="s">
        <v>1928</v>
      </c>
      <c r="C49" s="6" t="s">
        <v>1929</v>
      </c>
    </row>
    <row r="50" spans="1:3">
      <c r="A50" s="4" t="s">
        <v>1899</v>
      </c>
      <c r="C50" s="4" t="s">
        <v>1480</v>
      </c>
    </row>
    <row r="51" spans="1:3">
      <c r="A51" s="4" t="s">
        <v>1900</v>
      </c>
      <c r="C51" s="6" t="s">
        <v>1929</v>
      </c>
    </row>
    <row r="52" spans="1:3">
      <c r="A52" s="4" t="s">
        <v>1930</v>
      </c>
    </row>
    <row r="53" spans="1:3">
      <c r="A53" s="3" t="s">
        <v>40</v>
      </c>
    </row>
    <row r="54" spans="1:3">
      <c r="A54" s="4" t="s">
        <v>1890</v>
      </c>
      <c r="B54" s="4" t="s">
        <v>1931</v>
      </c>
      <c r="C54" s="4" t="s">
        <v>1932</v>
      </c>
    </row>
    <row r="55" spans="1:3">
      <c r="A55" s="4" t="s">
        <v>1892</v>
      </c>
      <c r="B55" s="6" t="s">
        <v>1933</v>
      </c>
      <c r="C55" s="6" t="s">
        <v>1934</v>
      </c>
    </row>
    <row r="56" spans="1:3">
      <c r="A56" s="4" t="s">
        <v>1899</v>
      </c>
      <c r="C56" s="4" t="s">
        <v>1932</v>
      </c>
    </row>
    <row r="57" spans="1:3">
      <c r="A57" s="4" t="s">
        <v>1900</v>
      </c>
      <c r="C57" s="6" t="s">
        <v>193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36</v>
      </c>
    </row>
    <row r="3" spans="1:2">
      <c r="A3" s="3" t="s">
        <v>40</v>
      </c>
    </row>
    <row r="4" spans="1:2">
      <c r="A4" s="4" t="s">
        <v>298</v>
      </c>
      <c r="B4" s="4" t="s">
        <v>29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2"/>
  </cols>
  <sheetData>
    <row r="1" spans="1:2">
      <c r="A1" s="1" t="s">
        <v>1935</v>
      </c>
      <c r="B1" s="2" t="s">
        <v>1</v>
      </c>
    </row>
    <row r="2" spans="1:2">
      <c r="B2" s="2" t="s">
        <v>617</v>
      </c>
    </row>
    <row r="3" spans="1:2">
      <c r="A3" s="4" t="s">
        <v>1936</v>
      </c>
    </row>
    <row r="4" spans="1:2">
      <c r="A4" s="3" t="s">
        <v>40</v>
      </c>
    </row>
    <row r="5" spans="1:2">
      <c r="A5" s="4" t="s">
        <v>1937</v>
      </c>
      <c r="B5" s="6" t="s">
        <v>1938</v>
      </c>
    </row>
    <row r="6" spans="1:2">
      <c r="A6" s="4" t="s">
        <v>1939</v>
      </c>
      <c r="B6" s="7" t="n">
        <v>296.1</v>
      </c>
    </row>
    <row r="7" spans="1:2">
      <c r="A7" s="4" t="s">
        <v>1940</v>
      </c>
      <c r="B7" s="7" t="n">
        <v>590.3</v>
      </c>
    </row>
    <row r="8" spans="1:2">
      <c r="A8" s="4" t="s">
        <v>1941</v>
      </c>
      <c r="B8" s="4" t="s">
        <v>53</v>
      </c>
    </row>
    <row r="9" spans="1:2">
      <c r="A9" s="4" t="s">
        <v>1942</v>
      </c>
    </row>
    <row r="10" spans="1:2">
      <c r="A10" s="3" t="s">
        <v>40</v>
      </c>
    </row>
    <row r="11" spans="1:2">
      <c r="A11" s="4" t="s">
        <v>1943</v>
      </c>
      <c r="B11" s="5" t="n">
        <v>-38</v>
      </c>
    </row>
    <row r="12" spans="1:2">
      <c r="A12" s="4" t="s">
        <v>1937</v>
      </c>
      <c r="B12" s="7" t="n">
        <v>-86.5</v>
      </c>
    </row>
    <row r="13" spans="1:2">
      <c r="A13" s="4" t="s">
        <v>1939</v>
      </c>
      <c r="B13" s="5" t="n">
        <v>-563</v>
      </c>
    </row>
    <row r="14" spans="1:2">
      <c r="A14" s="4" t="s">
        <v>1940</v>
      </c>
      <c r="B14" s="5" t="n">
        <v>-1088</v>
      </c>
    </row>
    <row r="15" spans="1:2">
      <c r="A15" s="4" t="s">
        <v>1944</v>
      </c>
    </row>
    <row r="16" spans="1:2">
      <c r="A16" s="3" t="s">
        <v>40</v>
      </c>
    </row>
    <row r="17" spans="1:2">
      <c r="A17" s="4" t="s">
        <v>1937</v>
      </c>
      <c r="B17" s="7" t="n">
        <v>92.09999999999999</v>
      </c>
    </row>
    <row r="18" spans="1:2">
      <c r="A18" s="4" t="s">
        <v>1939</v>
      </c>
      <c r="B18" s="7" t="n">
        <v>611.4</v>
      </c>
    </row>
    <row r="19" spans="1:2">
      <c r="A19" s="4" t="s">
        <v>1940</v>
      </c>
      <c r="B19" s="7" t="n">
        <v>1184.7</v>
      </c>
    </row>
    <row r="20" spans="1:2">
      <c r="A20" s="4" t="s">
        <v>1945</v>
      </c>
      <c r="B20" s="5" t="n">
        <v>38</v>
      </c>
    </row>
    <row r="21" spans="1:2">
      <c r="A21" s="4" t="s">
        <v>1946</v>
      </c>
    </row>
    <row r="22" spans="1:2">
      <c r="A22" s="3" t="s">
        <v>40</v>
      </c>
    </row>
    <row r="23" spans="1:2">
      <c r="A23" s="4" t="s">
        <v>1943</v>
      </c>
      <c r="B23" s="7" t="n">
        <v>-106.2</v>
      </c>
    </row>
    <row r="24" spans="1:2">
      <c r="A24" s="4" t="s">
        <v>1937</v>
      </c>
      <c r="B24" s="7" t="n">
        <v>-200.9</v>
      </c>
    </row>
    <row r="25" spans="1:2">
      <c r="A25" s="4" t="s">
        <v>1939</v>
      </c>
      <c r="B25" s="7" t="n">
        <v>-2488.7</v>
      </c>
    </row>
    <row r="26" spans="1:2">
      <c r="A26" s="4" t="s">
        <v>1940</v>
      </c>
      <c r="B26" s="7" t="n">
        <v>-4871.3</v>
      </c>
    </row>
    <row r="27" spans="1:2">
      <c r="A27" s="4" t="s">
        <v>1947</v>
      </c>
    </row>
    <row r="28" spans="1:2">
      <c r="A28" s="3" t="s">
        <v>40</v>
      </c>
    </row>
    <row r="29" spans="1:2">
      <c r="A29" s="4" t="s">
        <v>1937</v>
      </c>
      <c r="B29" s="7" t="n">
        <v>200.9</v>
      </c>
    </row>
    <row r="30" spans="1:2">
      <c r="A30" s="4" t="s">
        <v>1939</v>
      </c>
      <c r="B30" s="7" t="n">
        <v>2488.7</v>
      </c>
    </row>
    <row r="31" spans="1:2">
      <c r="A31" s="4" t="s">
        <v>1940</v>
      </c>
      <c r="B31" s="7" t="n">
        <v>4871.3</v>
      </c>
    </row>
    <row r="32" spans="1:2">
      <c r="A32" s="4" t="s">
        <v>1945</v>
      </c>
      <c r="B32" s="7" t="n">
        <v>106.2</v>
      </c>
    </row>
    <row r="33" spans="1:2">
      <c r="A33" s="4" t="s">
        <v>1948</v>
      </c>
    </row>
    <row r="34" spans="1:2">
      <c r="A34" s="3" t="s">
        <v>40</v>
      </c>
    </row>
    <row r="35" spans="1:2">
      <c r="A35" s="4" t="s">
        <v>1937</v>
      </c>
      <c r="B35" s="7" t="n">
        <v>-62.2</v>
      </c>
    </row>
    <row r="36" spans="1:2">
      <c r="A36" s="4" t="s">
        <v>1939</v>
      </c>
      <c r="B36" s="7" t="n">
        <v>-246.6</v>
      </c>
    </row>
    <row r="37" spans="1:2">
      <c r="A37" s="4" t="s">
        <v>1940</v>
      </c>
      <c r="B37" s="7" t="n">
        <v>-450.8</v>
      </c>
    </row>
    <row r="38" spans="1:2">
      <c r="A38" s="4" t="s">
        <v>1945</v>
      </c>
      <c r="B38" s="7" t="n">
        <v>-42.4</v>
      </c>
    </row>
    <row r="39" spans="1:2">
      <c r="A39" s="4" t="s">
        <v>1949</v>
      </c>
    </row>
    <row r="40" spans="1:2">
      <c r="A40" s="3" t="s">
        <v>40</v>
      </c>
    </row>
    <row r="41" spans="1:2">
      <c r="A41" s="4" t="s">
        <v>1943</v>
      </c>
      <c r="B41" s="7" t="n">
        <v>42.4</v>
      </c>
    </row>
    <row r="42" spans="1:2">
      <c r="A42" s="4" t="s">
        <v>1937</v>
      </c>
      <c r="B42" s="7" t="n">
        <v>62.2</v>
      </c>
    </row>
    <row r="43" spans="1:2">
      <c r="A43" s="4" t="s">
        <v>1939</v>
      </c>
      <c r="B43" s="7" t="n">
        <v>246.6</v>
      </c>
    </row>
    <row r="44" spans="1:2">
      <c r="A44" s="4" t="s">
        <v>1940</v>
      </c>
      <c r="B44" s="7" t="n">
        <v>450.8</v>
      </c>
    </row>
    <row r="45" spans="1:2">
      <c r="A45" s="4" t="s">
        <v>1950</v>
      </c>
    </row>
    <row r="46" spans="1:2">
      <c r="A46" s="3" t="s">
        <v>40</v>
      </c>
    </row>
    <row r="47" spans="1:2">
      <c r="A47" s="4" t="s">
        <v>1937</v>
      </c>
      <c r="B47" s="4" t="s">
        <v>53</v>
      </c>
    </row>
    <row r="48" spans="1:2">
      <c r="A48" s="4" t="s">
        <v>1939</v>
      </c>
      <c r="B48" s="4" t="s">
        <v>53</v>
      </c>
    </row>
    <row r="49" spans="1:2">
      <c r="A49" s="4" t="s">
        <v>1940</v>
      </c>
      <c r="B49" s="4" t="s">
        <v>53</v>
      </c>
    </row>
    <row r="50" spans="1:2">
      <c r="A50" s="4" t="s">
        <v>1941</v>
      </c>
      <c r="B50" s="4" t="s">
        <v>53</v>
      </c>
    </row>
    <row r="51" spans="1:2">
      <c r="A51" s="4" t="s">
        <v>1951</v>
      </c>
    </row>
    <row r="52" spans="1:2">
      <c r="A52" s="3" t="s">
        <v>40</v>
      </c>
    </row>
    <row r="53" spans="1:2">
      <c r="A53" s="4" t="s">
        <v>1943</v>
      </c>
      <c r="B53" s="7" t="n">
        <v>-15.1</v>
      </c>
    </row>
    <row r="54" spans="1:2">
      <c r="A54" s="4" t="s">
        <v>1937</v>
      </c>
      <c r="B54" s="7" t="n">
        <v>-21.7</v>
      </c>
    </row>
    <row r="55" spans="1:2">
      <c r="A55" s="4" t="s">
        <v>1939</v>
      </c>
      <c r="B55" s="7" t="n">
        <v>-80.59999999999999</v>
      </c>
    </row>
    <row r="56" spans="1:2">
      <c r="A56" s="4" t="s">
        <v>1940</v>
      </c>
      <c r="B56" s="7" t="n">
        <v>-146.1</v>
      </c>
    </row>
    <row r="57" spans="1:2">
      <c r="A57" s="4" t="s">
        <v>1952</v>
      </c>
    </row>
    <row r="58" spans="1:2">
      <c r="A58" s="3" t="s">
        <v>40</v>
      </c>
    </row>
    <row r="59" spans="1:2">
      <c r="A59" s="4" t="s">
        <v>1937</v>
      </c>
      <c r="B59" s="7" t="n">
        <v>21.7</v>
      </c>
    </row>
    <row r="60" spans="1:2">
      <c r="A60" s="4" t="s">
        <v>1939</v>
      </c>
      <c r="B60" s="7" t="n">
        <v>80.59999999999999</v>
      </c>
    </row>
    <row r="61" spans="1:2">
      <c r="A61" s="4" t="s">
        <v>1940</v>
      </c>
      <c r="B61" s="7" t="n">
        <v>146.1</v>
      </c>
    </row>
    <row r="62" spans="1:2">
      <c r="A62" s="4" t="s">
        <v>1945</v>
      </c>
      <c r="B62" s="7" t="n">
        <v>15.1</v>
      </c>
    </row>
    <row r="63" spans="1:2">
      <c r="A63" s="4" t="s">
        <v>1953</v>
      </c>
    </row>
    <row r="64" spans="1:2">
      <c r="A64" s="3" t="s">
        <v>40</v>
      </c>
    </row>
    <row r="65" spans="1:2">
      <c r="A65" s="4" t="s">
        <v>1937</v>
      </c>
      <c r="B65" s="4" t="s">
        <v>53</v>
      </c>
    </row>
    <row r="66" spans="1:2">
      <c r="A66" s="4" t="s">
        <v>1939</v>
      </c>
      <c r="B66" s="4" t="s">
        <v>53</v>
      </c>
    </row>
    <row r="67" spans="1:2">
      <c r="A67" s="4" t="s">
        <v>1940</v>
      </c>
      <c r="B67" s="4" t="s">
        <v>53</v>
      </c>
    </row>
    <row r="68" spans="1:2">
      <c r="A68" s="4" t="s">
        <v>1941</v>
      </c>
      <c r="B68" s="4" t="s">
        <v>53</v>
      </c>
    </row>
    <row r="69" spans="1:2">
      <c r="A69" s="4" t="s">
        <v>1954</v>
      </c>
    </row>
    <row r="70" spans="1:2">
      <c r="A70" s="3" t="s">
        <v>40</v>
      </c>
    </row>
    <row r="71" spans="1:2">
      <c r="A71" s="4" t="s">
        <v>1937</v>
      </c>
      <c r="B71" s="7" t="n">
        <v>0.7</v>
      </c>
    </row>
    <row r="72" spans="1:2">
      <c r="A72" s="4" t="s">
        <v>1939</v>
      </c>
      <c r="B72" s="7" t="n">
        <v>28.6</v>
      </c>
    </row>
    <row r="73" spans="1:2">
      <c r="A73" s="4" t="s">
        <v>1940</v>
      </c>
      <c r="B73" s="7" t="n">
        <v>57.2</v>
      </c>
    </row>
    <row r="74" spans="1:2">
      <c r="A74" s="4" t="s">
        <v>1945</v>
      </c>
      <c r="B74" s="4" t="s">
        <v>53</v>
      </c>
    </row>
    <row r="75" spans="1:2">
      <c r="A75" s="4" t="s">
        <v>1955</v>
      </c>
    </row>
    <row r="76" spans="1:2">
      <c r="A76" s="3" t="s">
        <v>40</v>
      </c>
    </row>
    <row r="77" spans="1:2">
      <c r="A77" s="4" t="s">
        <v>1937</v>
      </c>
      <c r="B77" s="7" t="n">
        <v>5.6</v>
      </c>
    </row>
    <row r="78" spans="1:2">
      <c r="A78" s="4" t="s">
        <v>1939</v>
      </c>
      <c r="B78" s="7" t="n">
        <v>48.4</v>
      </c>
    </row>
    <row r="79" spans="1:2">
      <c r="A79" s="4" t="s">
        <v>1940</v>
      </c>
      <c r="B79" s="7" t="n">
        <v>96.7</v>
      </c>
    </row>
    <row r="80" spans="1:2">
      <c r="A80" s="4" t="s">
        <v>1941</v>
      </c>
      <c r="B80" s="4" t="s">
        <v>53</v>
      </c>
    </row>
    <row r="81" spans="1:2">
      <c r="A81" s="4" t="s">
        <v>1956</v>
      </c>
    </row>
    <row r="82" spans="1:2">
      <c r="A82" s="3" t="s">
        <v>40</v>
      </c>
    </row>
    <row r="83" spans="1:2">
      <c r="A83" s="4" t="s">
        <v>1937</v>
      </c>
      <c r="B83" s="7" t="n">
        <v>1.6</v>
      </c>
    </row>
    <row r="84" spans="1:2">
      <c r="A84" s="4" t="s">
        <v>1939</v>
      </c>
      <c r="B84" s="7" t="n">
        <v>15.2</v>
      </c>
    </row>
    <row r="85" spans="1:2">
      <c r="A85" s="4" t="s">
        <v>1940</v>
      </c>
      <c r="B85" s="7" t="n">
        <v>28.6</v>
      </c>
    </row>
    <row r="86" spans="1:2">
      <c r="A86" s="4" t="s">
        <v>1945</v>
      </c>
      <c r="B86" s="4" t="s">
        <v>53</v>
      </c>
    </row>
    <row r="87" spans="1:2">
      <c r="A87" s="4" t="s">
        <v>1957</v>
      </c>
    </row>
    <row r="88" spans="1:2">
      <c r="A88" s="3" t="s">
        <v>40</v>
      </c>
    </row>
    <row r="89" spans="1:2">
      <c r="A89" s="4" t="s">
        <v>1937</v>
      </c>
      <c r="B89" s="7" t="n">
        <v>2.3</v>
      </c>
    </row>
    <row r="90" spans="1:2">
      <c r="A90" s="4" t="s">
        <v>1939</v>
      </c>
      <c r="B90" s="7" t="n">
        <v>43.8</v>
      </c>
    </row>
    <row r="91" spans="1:2">
      <c r="A91" s="4" t="s">
        <v>1940</v>
      </c>
      <c r="B91" s="7" t="n">
        <v>85.8</v>
      </c>
    </row>
    <row r="92" spans="1:2">
      <c r="A92" s="4" t="s">
        <v>1941</v>
      </c>
      <c r="B92" s="4" t="s">
        <v>53</v>
      </c>
    </row>
    <row r="93" spans="1:2">
      <c r="A93" s="4" t="s">
        <v>1958</v>
      </c>
    </row>
    <row r="94" spans="1:2">
      <c r="A94" s="3" t="s">
        <v>40</v>
      </c>
    </row>
    <row r="95" spans="1:2">
      <c r="A95" s="4" t="s">
        <v>1943</v>
      </c>
      <c r="B95" s="7" t="n">
        <v>19.6</v>
      </c>
    </row>
    <row r="96" spans="1:2">
      <c r="A96" s="4" t="s">
        <v>1937</v>
      </c>
      <c r="B96" s="7" t="n">
        <v>-17.6</v>
      </c>
    </row>
    <row r="97" spans="1:2">
      <c r="A97" s="4" t="s">
        <v>1939</v>
      </c>
      <c r="B97" s="7" t="n">
        <v>-244.8</v>
      </c>
    </row>
    <row r="98" spans="1:2">
      <c r="A98" s="4" t="s">
        <v>1940</v>
      </c>
      <c r="B98" s="7" t="n">
        <v>-509.3</v>
      </c>
    </row>
    <row r="99" spans="1:2">
      <c r="A99" s="4" t="s">
        <v>1959</v>
      </c>
    </row>
    <row r="100" spans="1:2">
      <c r="A100" s="3" t="s">
        <v>40</v>
      </c>
    </row>
    <row r="101" spans="1:2">
      <c r="A101" s="4" t="s">
        <v>1937</v>
      </c>
      <c r="B101" s="5" t="n">
        <v>26</v>
      </c>
    </row>
    <row r="102" spans="1:2">
      <c r="A102" s="4" t="s">
        <v>1939</v>
      </c>
      <c r="B102" s="7" t="n">
        <v>203.9</v>
      </c>
    </row>
    <row r="103" spans="1:2">
      <c r="A103" s="4" t="s">
        <v>1940</v>
      </c>
      <c r="B103" s="7" t="n">
        <v>407.8</v>
      </c>
    </row>
    <row r="104" spans="1:2">
      <c r="A104" s="4" t="s">
        <v>1941</v>
      </c>
      <c r="B104" s="4" t="s">
        <v>53</v>
      </c>
    </row>
    <row r="105" spans="1:2">
      <c r="A105" s="4" t="s">
        <v>1960</v>
      </c>
    </row>
    <row r="106" spans="1:2">
      <c r="A106" s="3" t="s">
        <v>40</v>
      </c>
    </row>
    <row r="107" spans="1:2">
      <c r="A107" s="4" t="s">
        <v>1937</v>
      </c>
      <c r="B107" s="7" t="n">
        <v>43.6</v>
      </c>
    </row>
    <row r="108" spans="1:2">
      <c r="A108" s="4" t="s">
        <v>1939</v>
      </c>
      <c r="B108" s="7" t="n">
        <v>448.7</v>
      </c>
    </row>
    <row r="109" spans="1:2">
      <c r="A109" s="4" t="s">
        <v>1940</v>
      </c>
      <c r="B109" s="7" t="n">
        <v>917.1</v>
      </c>
    </row>
    <row r="110" spans="1:2">
      <c r="A110" s="4" t="s">
        <v>1945</v>
      </c>
      <c r="B110" s="6" t="s">
        <v>196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62</v>
      </c>
      <c r="B1" s="2" t="s">
        <v>36</v>
      </c>
      <c r="C1" s="2" t="s">
        <v>37</v>
      </c>
    </row>
    <row r="2" spans="1:3">
      <c r="A2" s="3" t="s">
        <v>40</v>
      </c>
    </row>
    <row r="3" spans="1:3">
      <c r="A3" s="4" t="s">
        <v>1963</v>
      </c>
      <c r="B3" s="6" t="s">
        <v>1850</v>
      </c>
      <c r="C3" s="6" t="s">
        <v>1851</v>
      </c>
    </row>
    <row r="4" spans="1:3">
      <c r="A4" s="4" t="s">
        <v>1964</v>
      </c>
      <c r="B4" s="5" t="n">
        <v>3832600</v>
      </c>
      <c r="C4" s="5" t="n">
        <v>4046700</v>
      </c>
    </row>
    <row r="5" spans="1:3">
      <c r="A5" s="4" t="s">
        <v>1493</v>
      </c>
    </row>
    <row r="6" spans="1:3">
      <c r="A6" s="3" t="s">
        <v>40</v>
      </c>
    </row>
    <row r="7" spans="1:3">
      <c r="A7" s="4" t="s">
        <v>1963</v>
      </c>
      <c r="B7" s="5" t="n">
        <v>863500</v>
      </c>
      <c r="C7" s="5" t="n">
        <v>2202900</v>
      </c>
    </row>
    <row r="8" spans="1:3">
      <c r="A8" s="4" t="s">
        <v>1494</v>
      </c>
    </row>
    <row r="9" spans="1:3">
      <c r="A9" s="3" t="s">
        <v>40</v>
      </c>
    </row>
    <row r="10" spans="1:3">
      <c r="A10" s="4" t="s">
        <v>1963</v>
      </c>
      <c r="B10" s="5" t="n">
        <v>1041700</v>
      </c>
      <c r="C10" s="5" t="n">
        <v>920600</v>
      </c>
    </row>
    <row r="11" spans="1:3">
      <c r="A11" s="4" t="s">
        <v>1852</v>
      </c>
    </row>
    <row r="12" spans="1:3">
      <c r="A12" s="3" t="s">
        <v>40</v>
      </c>
    </row>
    <row r="13" spans="1:3">
      <c r="A13" s="4" t="s">
        <v>1963</v>
      </c>
      <c r="B13" s="5" t="n">
        <v>11630300</v>
      </c>
      <c r="C13" s="5" t="n">
        <v>11607300</v>
      </c>
    </row>
    <row r="14" spans="1:3">
      <c r="A14" s="4" t="s">
        <v>1964</v>
      </c>
      <c r="B14" s="5" t="n">
        <v>-144200</v>
      </c>
    </row>
    <row r="15" spans="1:3">
      <c r="A15" s="4" t="s">
        <v>1965</v>
      </c>
    </row>
    <row r="16" spans="1:3">
      <c r="A16" s="3" t="s">
        <v>40</v>
      </c>
    </row>
    <row r="17" spans="1:3">
      <c r="A17" s="4" t="s">
        <v>1963</v>
      </c>
      <c r="B17" s="5" t="n">
        <v>11588700</v>
      </c>
    </row>
    <row r="18" spans="1:3">
      <c r="A18" s="4" t="s">
        <v>1964</v>
      </c>
      <c r="B18" s="5" t="n">
        <v>-145300</v>
      </c>
    </row>
    <row r="19" spans="1:3">
      <c r="A19" s="4" t="s">
        <v>1966</v>
      </c>
    </row>
    <row r="20" spans="1:3">
      <c r="A20" s="3" t="s">
        <v>40</v>
      </c>
    </row>
    <row r="21" spans="1:3">
      <c r="A21" s="4" t="s">
        <v>1963</v>
      </c>
      <c r="B21" s="5" t="n">
        <v>41600</v>
      </c>
    </row>
    <row r="22" spans="1:3">
      <c r="A22" s="4" t="s">
        <v>1964</v>
      </c>
      <c r="B22" s="5" t="n">
        <v>1100</v>
      </c>
    </row>
    <row r="23" spans="1:3">
      <c r="A23" s="4" t="s">
        <v>1859</v>
      </c>
    </row>
    <row r="24" spans="1:3">
      <c r="A24" s="3" t="s">
        <v>40</v>
      </c>
    </row>
    <row r="25" spans="1:3">
      <c r="A25" s="4" t="s">
        <v>1963</v>
      </c>
      <c r="B25" s="5" t="n">
        <v>2100000</v>
      </c>
      <c r="C25" s="5" t="n">
        <v>2411100</v>
      </c>
    </row>
    <row r="26" spans="1:3">
      <c r="A26" s="4" t="s">
        <v>1964</v>
      </c>
      <c r="B26" s="5" t="n">
        <v>-38000</v>
      </c>
    </row>
    <row r="27" spans="1:3">
      <c r="A27" s="4" t="s">
        <v>1967</v>
      </c>
    </row>
    <row r="28" spans="1:3">
      <c r="A28" s="3" t="s">
        <v>40</v>
      </c>
    </row>
    <row r="29" spans="1:3">
      <c r="A29" s="4" t="s">
        <v>1963</v>
      </c>
      <c r="B29" s="5" t="n">
        <v>2058400</v>
      </c>
    </row>
    <row r="30" spans="1:3">
      <c r="A30" s="4" t="s">
        <v>1964</v>
      </c>
      <c r="B30" s="5" t="n">
        <v>-39100</v>
      </c>
    </row>
    <row r="31" spans="1:3">
      <c r="A31" s="4" t="s">
        <v>1968</v>
      </c>
    </row>
    <row r="32" spans="1:3">
      <c r="A32" s="3" t="s">
        <v>40</v>
      </c>
    </row>
    <row r="33" spans="1:3">
      <c r="A33" s="4" t="s">
        <v>1963</v>
      </c>
      <c r="B33" s="5" t="n">
        <v>41600</v>
      </c>
    </row>
    <row r="34" spans="1:3">
      <c r="A34" s="4" t="s">
        <v>1964</v>
      </c>
      <c r="B34" s="5" t="n">
        <v>1100</v>
      </c>
    </row>
    <row r="35" spans="1:3">
      <c r="A35" s="4" t="s">
        <v>1860</v>
      </c>
    </row>
    <row r="36" spans="1:3">
      <c r="A36" s="3" t="s">
        <v>40</v>
      </c>
    </row>
    <row r="37" spans="1:3">
      <c r="A37" s="4" t="s">
        <v>1963</v>
      </c>
      <c r="B37" s="5" t="n">
        <v>9192400</v>
      </c>
      <c r="C37" s="5" t="n">
        <v>8774300</v>
      </c>
    </row>
    <row r="38" spans="1:3">
      <c r="A38" s="4" t="s">
        <v>1964</v>
      </c>
      <c r="B38" s="5" t="n">
        <v>-144300</v>
      </c>
    </row>
    <row r="39" spans="1:3">
      <c r="A39" s="4" t="s">
        <v>1969</v>
      </c>
    </row>
    <row r="40" spans="1:3">
      <c r="A40" s="3" t="s">
        <v>40</v>
      </c>
    </row>
    <row r="41" spans="1:3">
      <c r="A41" s="4" t="s">
        <v>1963</v>
      </c>
      <c r="B41" s="5" t="n">
        <v>9192400</v>
      </c>
    </row>
    <row r="42" spans="1:3">
      <c r="A42" s="4" t="s">
        <v>1964</v>
      </c>
      <c r="B42" s="5" t="n">
        <v>-144300</v>
      </c>
    </row>
    <row r="43" spans="1:3">
      <c r="A43" s="4" t="s">
        <v>1970</v>
      </c>
    </row>
    <row r="44" spans="1:3">
      <c r="A44" s="3" t="s">
        <v>40</v>
      </c>
    </row>
    <row r="45" spans="1:3">
      <c r="A45" s="4" t="s">
        <v>1963</v>
      </c>
      <c r="B45" s="4" t="s">
        <v>53</v>
      </c>
    </row>
    <row r="46" spans="1:3">
      <c r="A46" s="4" t="s">
        <v>1964</v>
      </c>
      <c r="B46" s="4" t="s">
        <v>53</v>
      </c>
    </row>
    <row r="47" spans="1:3">
      <c r="A47" s="4" t="s">
        <v>1861</v>
      </c>
    </row>
    <row r="48" spans="1:3">
      <c r="A48" s="3" t="s">
        <v>40</v>
      </c>
    </row>
    <row r="49" spans="1:3">
      <c r="A49" s="4" t="s">
        <v>1963</v>
      </c>
      <c r="B49" s="5" t="n">
        <v>177600</v>
      </c>
      <c r="C49" s="5" t="n">
        <v>152400</v>
      </c>
    </row>
    <row r="50" spans="1:3">
      <c r="A50" s="4" t="s">
        <v>1964</v>
      </c>
      <c r="B50" s="5" t="n">
        <v>-3000</v>
      </c>
    </row>
    <row r="51" spans="1:3">
      <c r="A51" s="4" t="s">
        <v>1971</v>
      </c>
    </row>
    <row r="52" spans="1:3">
      <c r="A52" s="3" t="s">
        <v>40</v>
      </c>
    </row>
    <row r="53" spans="1:3">
      <c r="A53" s="4" t="s">
        <v>1963</v>
      </c>
      <c r="B53" s="5" t="n">
        <v>177600</v>
      </c>
    </row>
    <row r="54" spans="1:3">
      <c r="A54" s="4" t="s">
        <v>1964</v>
      </c>
      <c r="B54" s="5" t="n">
        <v>-3000</v>
      </c>
    </row>
    <row r="55" spans="1:3">
      <c r="A55" s="4" t="s">
        <v>1972</v>
      </c>
    </row>
    <row r="56" spans="1:3">
      <c r="A56" s="3" t="s">
        <v>40</v>
      </c>
    </row>
    <row r="57" spans="1:3">
      <c r="A57" s="4" t="s">
        <v>1963</v>
      </c>
      <c r="B57" s="4" t="s">
        <v>53</v>
      </c>
    </row>
    <row r="58" spans="1:3">
      <c r="A58" s="4" t="s">
        <v>1964</v>
      </c>
      <c r="B58" s="4" t="s">
        <v>53</v>
      </c>
    </row>
    <row r="59" spans="1:3">
      <c r="A59" s="4" t="s">
        <v>1862</v>
      </c>
    </row>
    <row r="60" spans="1:3">
      <c r="A60" s="3" t="s">
        <v>40</v>
      </c>
    </row>
    <row r="61" spans="1:3">
      <c r="A61" s="4" t="s">
        <v>1963</v>
      </c>
      <c r="B61" s="5" t="n">
        <v>160300</v>
      </c>
      <c r="C61" s="5" t="n">
        <v>269500</v>
      </c>
    </row>
    <row r="62" spans="1:3">
      <c r="A62" s="4" t="s">
        <v>1964</v>
      </c>
      <c r="B62" s="5" t="n">
        <v>41100</v>
      </c>
    </row>
    <row r="63" spans="1:3">
      <c r="A63" s="4" t="s">
        <v>1973</v>
      </c>
    </row>
    <row r="64" spans="1:3">
      <c r="A64" s="3" t="s">
        <v>40</v>
      </c>
    </row>
    <row r="65" spans="1:3">
      <c r="A65" s="4" t="s">
        <v>1963</v>
      </c>
      <c r="B65" s="5" t="n">
        <v>160300</v>
      </c>
    </row>
    <row r="66" spans="1:3">
      <c r="A66" s="4" t="s">
        <v>1964</v>
      </c>
      <c r="B66" s="5" t="n">
        <v>41100</v>
      </c>
    </row>
    <row r="67" spans="1:3">
      <c r="A67" s="4" t="s">
        <v>1974</v>
      </c>
    </row>
    <row r="68" spans="1:3">
      <c r="A68" s="3" t="s">
        <v>40</v>
      </c>
    </row>
    <row r="69" spans="1:3">
      <c r="A69" s="4" t="s">
        <v>1963</v>
      </c>
      <c r="B69" s="4" t="s">
        <v>53</v>
      </c>
    </row>
    <row r="70" spans="1:3">
      <c r="A70" s="4" t="s">
        <v>1964</v>
      </c>
      <c r="B70" s="4" t="s">
        <v>53</v>
      </c>
    </row>
    <row r="71" spans="1:3">
      <c r="A71" s="4" t="s">
        <v>1863</v>
      </c>
    </row>
    <row r="72" spans="1:3">
      <c r="A72" s="3" t="s">
        <v>40</v>
      </c>
    </row>
    <row r="73" spans="1:3">
      <c r="A73" s="4" t="s">
        <v>1963</v>
      </c>
      <c r="B73" s="5" t="n">
        <v>816900</v>
      </c>
      <c r="C73" s="5" t="n">
        <v>890000</v>
      </c>
    </row>
    <row r="74" spans="1:3">
      <c r="A74" s="4" t="s">
        <v>1964</v>
      </c>
      <c r="B74" s="5" t="n">
        <v>-42400</v>
      </c>
    </row>
    <row r="75" spans="1:3">
      <c r="A75" s="4" t="s">
        <v>1975</v>
      </c>
    </row>
    <row r="76" spans="1:3">
      <c r="A76" s="3" t="s">
        <v>40</v>
      </c>
    </row>
    <row r="77" spans="1:3">
      <c r="A77" s="4" t="s">
        <v>1963</v>
      </c>
      <c r="B77" s="5" t="n">
        <v>816900</v>
      </c>
    </row>
    <row r="78" spans="1:3">
      <c r="A78" s="4" t="s">
        <v>1964</v>
      </c>
      <c r="B78" s="5" t="n">
        <v>-42400</v>
      </c>
    </row>
    <row r="79" spans="1:3">
      <c r="A79" s="4" t="s">
        <v>1976</v>
      </c>
    </row>
    <row r="80" spans="1:3">
      <c r="A80" s="3" t="s">
        <v>40</v>
      </c>
    </row>
    <row r="81" spans="1:3">
      <c r="A81" s="4" t="s">
        <v>1963</v>
      </c>
      <c r="B81" s="4" t="s">
        <v>53</v>
      </c>
    </row>
    <row r="82" spans="1:3">
      <c r="A82" s="4" t="s">
        <v>1964</v>
      </c>
      <c r="B82" s="4" t="s">
        <v>53</v>
      </c>
    </row>
    <row r="83" spans="1:3">
      <c r="A83" s="4" t="s">
        <v>1864</v>
      </c>
    </row>
    <row r="84" spans="1:3">
      <c r="A84" s="3" t="s">
        <v>40</v>
      </c>
    </row>
    <row r="85" spans="1:3">
      <c r="A85" s="4" t="s">
        <v>1963</v>
      </c>
      <c r="B85" s="5" t="n">
        <v>816900</v>
      </c>
      <c r="C85" s="5" t="n">
        <v>890000</v>
      </c>
    </row>
    <row r="86" spans="1:3">
      <c r="A86" s="4" t="s">
        <v>1964</v>
      </c>
      <c r="B86" s="5" t="n">
        <v>-42400</v>
      </c>
    </row>
    <row r="87" spans="1:3">
      <c r="A87" s="4" t="s">
        <v>1977</v>
      </c>
    </row>
    <row r="88" spans="1:3">
      <c r="A88" s="3" t="s">
        <v>40</v>
      </c>
    </row>
    <row r="89" spans="1:3">
      <c r="A89" s="4" t="s">
        <v>1963</v>
      </c>
      <c r="B89" s="5" t="n">
        <v>816900</v>
      </c>
    </row>
    <row r="90" spans="1:3">
      <c r="A90" s="4" t="s">
        <v>1964</v>
      </c>
      <c r="B90" s="5" t="n">
        <v>-42400</v>
      </c>
    </row>
    <row r="91" spans="1:3">
      <c r="A91" s="4" t="s">
        <v>1978</v>
      </c>
    </row>
    <row r="92" spans="1:3">
      <c r="A92" s="3" t="s">
        <v>40</v>
      </c>
    </row>
    <row r="93" spans="1:3">
      <c r="A93" s="4" t="s">
        <v>1963</v>
      </c>
      <c r="B93" s="4" t="s">
        <v>53</v>
      </c>
    </row>
    <row r="94" spans="1:3">
      <c r="A94" s="4" t="s">
        <v>1964</v>
      </c>
      <c r="B94" s="4" t="s">
        <v>53</v>
      </c>
    </row>
    <row r="95" spans="1:3">
      <c r="A95" s="4" t="s">
        <v>1865</v>
      </c>
    </row>
    <row r="96" spans="1:3">
      <c r="A96" s="3" t="s">
        <v>40</v>
      </c>
    </row>
    <row r="97" spans="1:3">
      <c r="A97" s="4" t="s">
        <v>1963</v>
      </c>
      <c r="B97" s="5" t="n">
        <v>262100</v>
      </c>
      <c r="C97" s="5" t="n">
        <v>314000</v>
      </c>
    </row>
    <row r="98" spans="1:3">
      <c r="A98" s="4" t="s">
        <v>1964</v>
      </c>
      <c r="B98" s="5" t="n">
        <v>-15100</v>
      </c>
    </row>
    <row r="99" spans="1:3">
      <c r="A99" s="4" t="s">
        <v>1979</v>
      </c>
    </row>
    <row r="100" spans="1:3">
      <c r="A100" s="3" t="s">
        <v>40</v>
      </c>
    </row>
    <row r="101" spans="1:3">
      <c r="A101" s="4" t="s">
        <v>1963</v>
      </c>
      <c r="B101" s="5" t="n">
        <v>262100</v>
      </c>
    </row>
    <row r="102" spans="1:3">
      <c r="A102" s="4" t="s">
        <v>1964</v>
      </c>
      <c r="B102" s="5" t="n">
        <v>-15100</v>
      </c>
    </row>
    <row r="103" spans="1:3">
      <c r="A103" s="4" t="s">
        <v>1980</v>
      </c>
    </row>
    <row r="104" spans="1:3">
      <c r="A104" s="3" t="s">
        <v>40</v>
      </c>
    </row>
    <row r="105" spans="1:3">
      <c r="A105" s="4" t="s">
        <v>1963</v>
      </c>
      <c r="B105" s="4" t="s">
        <v>53</v>
      </c>
    </row>
    <row r="106" spans="1:3">
      <c r="A106" s="4" t="s">
        <v>1964</v>
      </c>
      <c r="B106" s="4" t="s">
        <v>53</v>
      </c>
    </row>
    <row r="107" spans="1:3">
      <c r="A107" s="4" t="s">
        <v>1867</v>
      </c>
    </row>
    <row r="108" spans="1:3">
      <c r="A108" s="3" t="s">
        <v>40</v>
      </c>
    </row>
    <row r="109" spans="1:3">
      <c r="A109" s="4" t="s">
        <v>1963</v>
      </c>
      <c r="B109" s="5" t="n">
        <v>262100</v>
      </c>
      <c r="C109" s="5" t="n">
        <v>311800</v>
      </c>
    </row>
    <row r="110" spans="1:3">
      <c r="A110" s="4" t="s">
        <v>1964</v>
      </c>
      <c r="B110" s="5" t="n">
        <v>-15100</v>
      </c>
    </row>
    <row r="111" spans="1:3">
      <c r="A111" s="4" t="s">
        <v>1981</v>
      </c>
    </row>
    <row r="112" spans="1:3">
      <c r="A112" s="3" t="s">
        <v>40</v>
      </c>
    </row>
    <row r="113" spans="1:3">
      <c r="A113" s="4" t="s">
        <v>1963</v>
      </c>
      <c r="B113" s="5" t="n">
        <v>262100</v>
      </c>
    </row>
    <row r="114" spans="1:3">
      <c r="A114" s="4" t="s">
        <v>1964</v>
      </c>
      <c r="B114" s="5" t="n">
        <v>-15100</v>
      </c>
    </row>
    <row r="115" spans="1:3">
      <c r="A115" s="4" t="s">
        <v>1982</v>
      </c>
    </row>
    <row r="116" spans="1:3">
      <c r="A116" s="3" t="s">
        <v>40</v>
      </c>
    </row>
    <row r="117" spans="1:3">
      <c r="A117" s="4" t="s">
        <v>1963</v>
      </c>
      <c r="B117" s="4" t="s">
        <v>53</v>
      </c>
    </row>
    <row r="118" spans="1:3">
      <c r="A118" s="4" t="s">
        <v>1964</v>
      </c>
      <c r="B118" s="4" t="s">
        <v>53</v>
      </c>
    </row>
    <row r="119" spans="1:3">
      <c r="A119" s="4" t="s">
        <v>1875</v>
      </c>
    </row>
    <row r="120" spans="1:3">
      <c r="A120" s="3" t="s">
        <v>40</v>
      </c>
    </row>
    <row r="121" spans="1:3">
      <c r="A121" s="4" t="s">
        <v>1963</v>
      </c>
      <c r="B121" s="5" t="n">
        <v>1057800</v>
      </c>
      <c r="C121" s="6" t="s">
        <v>1983</v>
      </c>
    </row>
    <row r="122" spans="1:3">
      <c r="A122" s="4" t="s">
        <v>1964</v>
      </c>
      <c r="B122" s="5" t="n">
        <v>19600</v>
      </c>
    </row>
    <row r="123" spans="1:3">
      <c r="A123" s="4" t="s">
        <v>1984</v>
      </c>
    </row>
    <row r="124" spans="1:3">
      <c r="A124" s="3" t="s">
        <v>40</v>
      </c>
    </row>
    <row r="125" spans="1:3">
      <c r="A125" s="4" t="s">
        <v>1963</v>
      </c>
      <c r="B125" s="5" t="n">
        <v>1057800</v>
      </c>
    </row>
    <row r="126" spans="1:3">
      <c r="A126" s="4" t="s">
        <v>1964</v>
      </c>
      <c r="B126" s="5" t="n">
        <v>19600</v>
      </c>
    </row>
    <row r="127" spans="1:3">
      <c r="A127" s="4" t="s">
        <v>1985</v>
      </c>
    </row>
    <row r="128" spans="1:3">
      <c r="A128" s="3" t="s">
        <v>40</v>
      </c>
    </row>
    <row r="129" spans="1:3">
      <c r="A129" s="4" t="s">
        <v>1963</v>
      </c>
      <c r="B129" s="4" t="s">
        <v>53</v>
      </c>
    </row>
    <row r="130" spans="1:3">
      <c r="A130" s="4" t="s">
        <v>1964</v>
      </c>
      <c r="B130" s="4" t="s">
        <v>53</v>
      </c>
    </row>
    <row r="131" spans="1:3">
      <c r="A131" s="4" t="s">
        <v>1986</v>
      </c>
    </row>
    <row r="132" spans="1:3">
      <c r="A132" s="3" t="s">
        <v>40</v>
      </c>
    </row>
    <row r="133" spans="1:3">
      <c r="A133" s="4" t="s">
        <v>1963</v>
      </c>
      <c r="B133" s="5" t="n">
        <v>1057800</v>
      </c>
    </row>
    <row r="134" spans="1:3">
      <c r="A134" s="4" t="s">
        <v>1964</v>
      </c>
      <c r="B134" s="5" t="n">
        <v>19600</v>
      </c>
    </row>
    <row r="135" spans="1:3">
      <c r="A135" s="4" t="s">
        <v>1987</v>
      </c>
    </row>
    <row r="136" spans="1:3">
      <c r="A136" s="3" t="s">
        <v>40</v>
      </c>
    </row>
    <row r="137" spans="1:3">
      <c r="A137" s="4" t="s">
        <v>1963</v>
      </c>
      <c r="B137" s="5" t="n">
        <v>1057800</v>
      </c>
    </row>
    <row r="138" spans="1:3">
      <c r="A138" s="4" t="s">
        <v>1964</v>
      </c>
      <c r="B138" s="5" t="n">
        <v>19600</v>
      </c>
    </row>
    <row r="139" spans="1:3">
      <c r="A139" s="4" t="s">
        <v>1988</v>
      </c>
    </row>
    <row r="140" spans="1:3">
      <c r="A140" s="3" t="s">
        <v>40</v>
      </c>
    </row>
    <row r="141" spans="1:3">
      <c r="A141" s="4" t="s">
        <v>1963</v>
      </c>
      <c r="B141" s="4" t="s">
        <v>53</v>
      </c>
    </row>
    <row r="142" spans="1:3">
      <c r="A142" s="4" t="s">
        <v>1964</v>
      </c>
      <c r="B142" s="4" t="s">
        <v>53</v>
      </c>
    </row>
    <row r="143" spans="1:3">
      <c r="A143" s="4" t="s">
        <v>1936</v>
      </c>
    </row>
    <row r="144" spans="1:3">
      <c r="A144" s="3" t="s">
        <v>40</v>
      </c>
    </row>
    <row r="145" spans="1:3">
      <c r="A145" s="4" t="s">
        <v>1963</v>
      </c>
      <c r="B145" s="5" t="n">
        <v>13767100</v>
      </c>
    </row>
    <row r="146" spans="1:3">
      <c r="A146" s="4" t="s">
        <v>1964</v>
      </c>
      <c r="B146" s="5" t="n">
        <v>-182100</v>
      </c>
    </row>
    <row r="147" spans="1:3">
      <c r="A147" s="4" t="s">
        <v>1989</v>
      </c>
    </row>
    <row r="148" spans="1:3">
      <c r="A148" s="3" t="s">
        <v>40</v>
      </c>
    </row>
    <row r="149" spans="1:3">
      <c r="A149" s="4" t="s">
        <v>1963</v>
      </c>
      <c r="B149" s="5" t="n">
        <v>13725500</v>
      </c>
    </row>
    <row r="150" spans="1:3">
      <c r="A150" s="4" t="s">
        <v>1964</v>
      </c>
      <c r="B150" s="5" t="n">
        <v>-183200</v>
      </c>
    </row>
    <row r="151" spans="1:3">
      <c r="A151" s="4" t="s">
        <v>1990</v>
      </c>
    </row>
    <row r="152" spans="1:3">
      <c r="A152" s="3" t="s">
        <v>40</v>
      </c>
    </row>
    <row r="153" spans="1:3">
      <c r="A153" s="4" t="s">
        <v>1963</v>
      </c>
      <c r="B153" s="5" t="n">
        <v>41600</v>
      </c>
    </row>
    <row r="154" spans="1:3">
      <c r="A154" s="4" t="s">
        <v>1964</v>
      </c>
      <c r="B154" s="6" t="s">
        <v>199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92</v>
      </c>
      <c r="B1" s="2" t="s">
        <v>36</v>
      </c>
      <c r="C1" s="2" t="s">
        <v>37</v>
      </c>
    </row>
    <row r="2" spans="1:3">
      <c r="A2" s="3" t="s">
        <v>40</v>
      </c>
    </row>
    <row r="3" spans="1:3">
      <c r="A3" s="4" t="s">
        <v>1993</v>
      </c>
      <c r="B3" s="6" t="s">
        <v>1994</v>
      </c>
      <c r="C3" s="6" t="s">
        <v>1995</v>
      </c>
    </row>
    <row r="4" spans="1:3">
      <c r="A4" s="4" t="s">
        <v>1996</v>
      </c>
      <c r="B4" s="7" t="n">
        <v>23473.3</v>
      </c>
      <c r="C4" s="7" t="n">
        <v>22990.5</v>
      </c>
    </row>
    <row r="5" spans="1:3">
      <c r="A5" s="4" t="s">
        <v>1997</v>
      </c>
    </row>
    <row r="6" spans="1:3">
      <c r="A6" s="3" t="s">
        <v>40</v>
      </c>
    </row>
    <row r="7" spans="1:3">
      <c r="A7" s="4" t="s">
        <v>1996</v>
      </c>
      <c r="B7" s="7" t="n">
        <v>20025.7</v>
      </c>
      <c r="C7" s="7" t="n">
        <v>19639.2</v>
      </c>
    </row>
    <row r="8" spans="1:3">
      <c r="A8" s="4" t="s">
        <v>1998</v>
      </c>
    </row>
    <row r="9" spans="1:3">
      <c r="A9" s="3" t="s">
        <v>40</v>
      </c>
    </row>
    <row r="10" spans="1:3">
      <c r="A10" s="4" t="s">
        <v>1996</v>
      </c>
      <c r="B10" s="7" t="n">
        <v>3447.6</v>
      </c>
      <c r="C10" s="7" t="n">
        <v>3351.3</v>
      </c>
    </row>
    <row r="11" spans="1:3">
      <c r="A11" s="4" t="s">
        <v>1999</v>
      </c>
    </row>
    <row r="12" spans="1:3">
      <c r="A12" s="3" t="s">
        <v>40</v>
      </c>
    </row>
    <row r="13" spans="1:3">
      <c r="A13" s="4" t="s">
        <v>1996</v>
      </c>
      <c r="B13" s="7" t="n">
        <v>20055.1</v>
      </c>
      <c r="C13" s="7" t="n">
        <v>18205.1</v>
      </c>
    </row>
    <row r="14" spans="1:3">
      <c r="A14" s="4" t="s">
        <v>2000</v>
      </c>
    </row>
    <row r="15" spans="1:3">
      <c r="A15" s="3" t="s">
        <v>40</v>
      </c>
    </row>
    <row r="16" spans="1:3">
      <c r="A16" s="4" t="s">
        <v>1996</v>
      </c>
      <c r="B16" s="7" t="n">
        <v>16962.9</v>
      </c>
      <c r="C16" s="7" t="n">
        <v>15535.6</v>
      </c>
    </row>
    <row r="17" spans="1:3">
      <c r="A17" s="4" t="s">
        <v>2001</v>
      </c>
    </row>
    <row r="18" spans="1:3">
      <c r="A18" s="3" t="s">
        <v>40</v>
      </c>
    </row>
    <row r="19" spans="1:3">
      <c r="A19" s="4" t="s">
        <v>1996</v>
      </c>
      <c r="B19" s="7" t="n">
        <v>3092.2</v>
      </c>
      <c r="C19" s="7" t="n">
        <v>2669.5</v>
      </c>
    </row>
    <row r="20" spans="1:3">
      <c r="A20" s="4" t="s">
        <v>2002</v>
      </c>
    </row>
    <row r="21" spans="1:3">
      <c r="A21" s="3" t="s">
        <v>40</v>
      </c>
    </row>
    <row r="22" spans="1:3">
      <c r="A22" s="4" t="s">
        <v>1996</v>
      </c>
      <c r="B22" s="7" t="n">
        <v>17.9</v>
      </c>
      <c r="C22" s="7" t="n">
        <v>243.4</v>
      </c>
    </row>
    <row r="23" spans="1:3">
      <c r="A23" s="4" t="s">
        <v>2003</v>
      </c>
    </row>
    <row r="24" spans="1:3">
      <c r="A24" s="3" t="s">
        <v>40</v>
      </c>
    </row>
    <row r="25" spans="1:3">
      <c r="A25" s="4" t="s">
        <v>1996</v>
      </c>
      <c r="B25" s="4" t="s">
        <v>53</v>
      </c>
      <c r="C25" s="4" t="s">
        <v>53</v>
      </c>
    </row>
    <row r="26" spans="1:3">
      <c r="A26" s="4" t="s">
        <v>2004</v>
      </c>
    </row>
    <row r="27" spans="1:3">
      <c r="A27" s="3" t="s">
        <v>40</v>
      </c>
    </row>
    <row r="28" spans="1:3">
      <c r="A28" s="4" t="s">
        <v>1996</v>
      </c>
      <c r="B28" s="7" t="n">
        <v>17.9</v>
      </c>
      <c r="C28" s="7" t="n">
        <v>243.4</v>
      </c>
    </row>
    <row r="29" spans="1:3">
      <c r="A29" s="4" t="s">
        <v>2005</v>
      </c>
    </row>
    <row r="30" spans="1:3">
      <c r="A30" s="3" t="s">
        <v>40</v>
      </c>
    </row>
    <row r="31" spans="1:3">
      <c r="A31" s="4" t="s">
        <v>1996</v>
      </c>
      <c r="B31" s="7" t="n">
        <v>337.5</v>
      </c>
      <c r="C31" s="7" t="n">
        <v>438.4</v>
      </c>
    </row>
    <row r="32" spans="1:3">
      <c r="A32" s="4" t="s">
        <v>2006</v>
      </c>
    </row>
    <row r="33" spans="1:3">
      <c r="A33" s="3" t="s">
        <v>40</v>
      </c>
    </row>
    <row r="34" spans="1:3">
      <c r="A34" s="4" t="s">
        <v>1996</v>
      </c>
      <c r="B34" s="4" t="s">
        <v>53</v>
      </c>
      <c r="C34" s="4" t="s">
        <v>53</v>
      </c>
    </row>
    <row r="35" spans="1:3">
      <c r="A35" s="4" t="s">
        <v>2007</v>
      </c>
    </row>
    <row r="36" spans="1:3">
      <c r="A36" s="3" t="s">
        <v>40</v>
      </c>
    </row>
    <row r="37" spans="1:3">
      <c r="A37" s="4" t="s">
        <v>1996</v>
      </c>
      <c r="B37" s="7" t="n">
        <v>337.5</v>
      </c>
      <c r="C37" s="7" t="n">
        <v>438.4</v>
      </c>
    </row>
    <row r="38" spans="1:3">
      <c r="A38" s="4" t="s">
        <v>2008</v>
      </c>
    </row>
    <row r="39" spans="1:3">
      <c r="A39" s="3" t="s">
        <v>40</v>
      </c>
    </row>
    <row r="40" spans="1:3">
      <c r="A40" s="4" t="s">
        <v>1996</v>
      </c>
      <c r="B40" s="7" t="n">
        <v>3062.8</v>
      </c>
      <c r="C40" s="7" t="n">
        <v>4103.6</v>
      </c>
    </row>
    <row r="41" spans="1:3">
      <c r="A41" s="4" t="s">
        <v>2009</v>
      </c>
    </row>
    <row r="42" spans="1:3">
      <c r="A42" s="3" t="s">
        <v>40</v>
      </c>
    </row>
    <row r="43" spans="1:3">
      <c r="A43" s="4" t="s">
        <v>1996</v>
      </c>
      <c r="B43" s="7" t="n">
        <v>3062.8</v>
      </c>
      <c r="C43" s="7" t="n">
        <v>4103.6</v>
      </c>
    </row>
    <row r="44" spans="1:3">
      <c r="A44" s="4" t="s">
        <v>2010</v>
      </c>
    </row>
    <row r="45" spans="1:3">
      <c r="A45" s="3" t="s">
        <v>40</v>
      </c>
    </row>
    <row r="46" spans="1:3">
      <c r="A46" s="4" t="s">
        <v>1996</v>
      </c>
      <c r="B46" s="4" t="s">
        <v>53</v>
      </c>
      <c r="C46" s="4" t="s">
        <v>53</v>
      </c>
    </row>
    <row r="47" spans="1:3">
      <c r="A47" s="4" t="s">
        <v>2011</v>
      </c>
    </row>
    <row r="48" spans="1:3">
      <c r="A48" s="3" t="s">
        <v>40</v>
      </c>
    </row>
    <row r="49" spans="1:3">
      <c r="A49" s="4" t="s">
        <v>1993</v>
      </c>
      <c r="B49" s="7" t="n">
        <v>3644.7</v>
      </c>
      <c r="C49" s="7" t="n">
        <v>3778.4</v>
      </c>
    </row>
    <row r="50" spans="1:3">
      <c r="A50" s="4" t="s">
        <v>2012</v>
      </c>
    </row>
    <row r="51" spans="1:3">
      <c r="A51" s="3" t="s">
        <v>40</v>
      </c>
    </row>
    <row r="52" spans="1:3">
      <c r="A52" s="4" t="s">
        <v>1993</v>
      </c>
      <c r="B52" s="7" t="n">
        <v>14876.3</v>
      </c>
      <c r="C52" s="7" t="n">
        <v>14706.7</v>
      </c>
    </row>
    <row r="53" spans="1:3">
      <c r="A53" s="4" t="s">
        <v>2013</v>
      </c>
    </row>
    <row r="54" spans="1:3">
      <c r="A54" s="3" t="s">
        <v>40</v>
      </c>
    </row>
    <row r="55" spans="1:3">
      <c r="A55" s="4" t="s">
        <v>1993</v>
      </c>
      <c r="B55" s="7" t="n">
        <v>187.9</v>
      </c>
      <c r="C55" s="7" t="n">
        <v>268.3</v>
      </c>
    </row>
    <row r="56" spans="1:3">
      <c r="A56" s="4" t="s">
        <v>2014</v>
      </c>
    </row>
    <row r="57" spans="1:3">
      <c r="A57" s="3" t="s">
        <v>40</v>
      </c>
    </row>
    <row r="58" spans="1:3">
      <c r="A58" s="4" t="s">
        <v>1993</v>
      </c>
      <c r="B58" s="7" t="n">
        <v>11900.7</v>
      </c>
      <c r="C58" s="7" t="n">
        <v>11463.5</v>
      </c>
    </row>
    <row r="59" spans="1:3">
      <c r="A59" s="4" t="s">
        <v>2015</v>
      </c>
    </row>
    <row r="60" spans="1:3">
      <c r="A60" s="3" t="s">
        <v>40</v>
      </c>
    </row>
    <row r="61" spans="1:3">
      <c r="A61" s="4" t="s">
        <v>1993</v>
      </c>
      <c r="B61" s="7" t="n">
        <v>3644.7</v>
      </c>
      <c r="C61" s="7" t="n">
        <v>3778.4</v>
      </c>
    </row>
    <row r="62" spans="1:3">
      <c r="A62" s="4" t="s">
        <v>2016</v>
      </c>
    </row>
    <row r="63" spans="1:3">
      <c r="A63" s="3" t="s">
        <v>40</v>
      </c>
    </row>
    <row r="64" spans="1:3">
      <c r="A64" s="4" t="s">
        <v>1993</v>
      </c>
      <c r="B64" s="5" t="n">
        <v>8256</v>
      </c>
      <c r="C64" s="7" t="n">
        <v>7685.1</v>
      </c>
    </row>
    <row r="65" spans="1:3">
      <c r="A65" s="4" t="s">
        <v>2017</v>
      </c>
    </row>
    <row r="66" spans="1:3">
      <c r="A66" s="3" t="s">
        <v>40</v>
      </c>
    </row>
    <row r="67" spans="1:3">
      <c r="A67" s="4" t="s">
        <v>1993</v>
      </c>
      <c r="B67" s="4" t="s">
        <v>53</v>
      </c>
      <c r="C67" s="4" t="s">
        <v>53</v>
      </c>
    </row>
    <row r="68" spans="1:3">
      <c r="A68" s="4" t="s">
        <v>2018</v>
      </c>
    </row>
    <row r="69" spans="1:3">
      <c r="A69" s="3" t="s">
        <v>40</v>
      </c>
    </row>
    <row r="70" spans="1:3">
      <c r="A70" s="4" t="s">
        <v>1993</v>
      </c>
      <c r="B70" s="7" t="n">
        <v>6456.7</v>
      </c>
      <c r="C70" s="7" t="n">
        <v>6874.3</v>
      </c>
    </row>
    <row r="71" spans="1:3">
      <c r="A71" s="4" t="s">
        <v>2019</v>
      </c>
    </row>
    <row r="72" spans="1:3">
      <c r="A72" s="3" t="s">
        <v>40</v>
      </c>
    </row>
    <row r="73" spans="1:3">
      <c r="A73" s="4" t="s">
        <v>1993</v>
      </c>
      <c r="B73" s="4" t="s">
        <v>53</v>
      </c>
      <c r="C73" s="4" t="s">
        <v>53</v>
      </c>
    </row>
    <row r="74" spans="1:3">
      <c r="A74" s="4" t="s">
        <v>2020</v>
      </c>
    </row>
    <row r="75" spans="1:3">
      <c r="A75" s="3" t="s">
        <v>40</v>
      </c>
    </row>
    <row r="76" spans="1:3">
      <c r="A76" s="4" t="s">
        <v>1993</v>
      </c>
      <c r="B76" s="7" t="n">
        <v>6456.7</v>
      </c>
      <c r="C76" s="7" t="n">
        <v>6874.3</v>
      </c>
    </row>
    <row r="77" spans="1:3">
      <c r="A77" s="4" t="s">
        <v>2021</v>
      </c>
    </row>
    <row r="78" spans="1:3">
      <c r="A78" s="3" t="s">
        <v>40</v>
      </c>
    </row>
    <row r="79" spans="1:3">
      <c r="A79" s="4" t="s">
        <v>1993</v>
      </c>
      <c r="B79" s="4" t="s">
        <v>53</v>
      </c>
      <c r="C79" s="4" t="s">
        <v>53</v>
      </c>
    </row>
    <row r="80" spans="1:3">
      <c r="A80" s="4" t="s">
        <v>2022</v>
      </c>
    </row>
    <row r="81" spans="1:3">
      <c r="A81" s="3" t="s">
        <v>40</v>
      </c>
    </row>
    <row r="82" spans="1:3">
      <c r="A82" s="4" t="s">
        <v>1993</v>
      </c>
      <c r="B82" s="7" t="n">
        <v>178.2</v>
      </c>
      <c r="C82" s="7" t="n">
        <v>160.7</v>
      </c>
    </row>
    <row r="83" spans="1:3">
      <c r="A83" s="4" t="s">
        <v>2023</v>
      </c>
    </row>
    <row r="84" spans="1:3">
      <c r="A84" s="3" t="s">
        <v>40</v>
      </c>
    </row>
    <row r="85" spans="1:3">
      <c r="A85" s="4" t="s">
        <v>1993</v>
      </c>
      <c r="B85" s="4" t="s">
        <v>53</v>
      </c>
      <c r="C85" s="4" t="s">
        <v>53</v>
      </c>
    </row>
    <row r="86" spans="1:3">
      <c r="A86" s="4" t="s">
        <v>2024</v>
      </c>
    </row>
    <row r="87" spans="1:3">
      <c r="A87" s="3" t="s">
        <v>40</v>
      </c>
    </row>
    <row r="88" spans="1:3">
      <c r="A88" s="4" t="s">
        <v>1993</v>
      </c>
      <c r="B88" s="7" t="n">
        <v>163.6</v>
      </c>
      <c r="C88" s="7" t="n">
        <v>147.3</v>
      </c>
    </row>
    <row r="89" spans="1:3">
      <c r="A89" s="4" t="s">
        <v>2025</v>
      </c>
    </row>
    <row r="90" spans="1:3">
      <c r="A90" s="3" t="s">
        <v>40</v>
      </c>
    </row>
    <row r="91" spans="1:3">
      <c r="A91" s="4" t="s">
        <v>1993</v>
      </c>
      <c r="B91" s="7" t="n">
        <v>14.6</v>
      </c>
      <c r="C91" s="7" t="n">
        <v>13.4</v>
      </c>
    </row>
    <row r="92" spans="1:3">
      <c r="A92" s="4" t="s">
        <v>2026</v>
      </c>
    </row>
    <row r="93" spans="1:3">
      <c r="A93" s="3" t="s">
        <v>40</v>
      </c>
    </row>
    <row r="94" spans="1:3">
      <c r="A94" s="4" t="s">
        <v>1993</v>
      </c>
      <c r="B94" s="7" t="n">
        <v>37.6</v>
      </c>
      <c r="C94" s="7" t="n">
        <v>34.1</v>
      </c>
    </row>
    <row r="95" spans="1:3">
      <c r="A95" s="4" t="s">
        <v>2027</v>
      </c>
    </row>
    <row r="96" spans="1:3">
      <c r="A96" s="3" t="s">
        <v>40</v>
      </c>
    </row>
    <row r="97" spans="1:3">
      <c r="A97" s="4" t="s">
        <v>1993</v>
      </c>
      <c r="B97" s="4" t="s">
        <v>53</v>
      </c>
      <c r="C97" s="4" t="s">
        <v>53</v>
      </c>
    </row>
    <row r="98" spans="1:3">
      <c r="A98" s="4" t="s">
        <v>2028</v>
      </c>
    </row>
    <row r="99" spans="1:3">
      <c r="A99" s="3" t="s">
        <v>40</v>
      </c>
    </row>
    <row r="100" spans="1:3">
      <c r="A100" s="4" t="s">
        <v>1993</v>
      </c>
      <c r="B100" s="4" t="s">
        <v>53</v>
      </c>
      <c r="C100" s="4" t="s">
        <v>53</v>
      </c>
    </row>
    <row r="101" spans="1:3">
      <c r="A101" s="4" t="s">
        <v>2029</v>
      </c>
    </row>
    <row r="102" spans="1:3">
      <c r="A102" s="3" t="s">
        <v>40</v>
      </c>
    </row>
    <row r="103" spans="1:3">
      <c r="A103" s="4" t="s">
        <v>1993</v>
      </c>
      <c r="B103" s="7" t="n">
        <v>37.6</v>
      </c>
      <c r="C103" s="7" t="n">
        <v>34.1</v>
      </c>
    </row>
    <row r="104" spans="1:3">
      <c r="A104" s="4" t="s">
        <v>2005</v>
      </c>
    </row>
    <row r="105" spans="1:3">
      <c r="A105" s="3" t="s">
        <v>40</v>
      </c>
    </row>
    <row r="106" spans="1:3">
      <c r="A106" s="4" t="s">
        <v>1993</v>
      </c>
      <c r="B106" s="7" t="n">
        <v>135.7</v>
      </c>
      <c r="C106" s="7" t="n">
        <v>220.8</v>
      </c>
    </row>
    <row r="107" spans="1:3">
      <c r="A107" s="4" t="s">
        <v>2030</v>
      </c>
    </row>
    <row r="108" spans="1:3">
      <c r="A108" s="3" t="s">
        <v>40</v>
      </c>
    </row>
    <row r="109" spans="1:3">
      <c r="A109" s="4" t="s">
        <v>1993</v>
      </c>
      <c r="B109" s="4" t="s">
        <v>53</v>
      </c>
      <c r="C109" s="4" t="s">
        <v>53</v>
      </c>
    </row>
    <row r="110" spans="1:3">
      <c r="A110" s="4" t="s">
        <v>2031</v>
      </c>
    </row>
    <row r="111" spans="1:3">
      <c r="A111" s="3" t="s">
        <v>40</v>
      </c>
    </row>
    <row r="112" spans="1:3">
      <c r="A112" s="4" t="s">
        <v>1993</v>
      </c>
      <c r="B112" s="4" t="s">
        <v>53</v>
      </c>
      <c r="C112" s="4" t="s">
        <v>53</v>
      </c>
    </row>
    <row r="113" spans="1:3">
      <c r="A113" s="4" t="s">
        <v>2032</v>
      </c>
    </row>
    <row r="114" spans="1:3">
      <c r="A114" s="3" t="s">
        <v>40</v>
      </c>
    </row>
    <row r="115" spans="1:3">
      <c r="A115" s="4" t="s">
        <v>1993</v>
      </c>
      <c r="B115" s="6" t="s">
        <v>2033</v>
      </c>
      <c r="C115" s="6" t="s">
        <v>203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2035</v>
      </c>
      <c r="C1" s="2" t="s">
        <v>36</v>
      </c>
      <c r="D1" s="2" t="s">
        <v>37</v>
      </c>
    </row>
    <row r="2" spans="1:4">
      <c r="A2" s="3" t="s">
        <v>40</v>
      </c>
    </row>
    <row r="3" spans="1:4">
      <c r="A3" s="4" t="s">
        <v>2036</v>
      </c>
      <c r="C3" s="6" t="s">
        <v>2037</v>
      </c>
      <c r="D3" s="6" t="s">
        <v>2038</v>
      </c>
    </row>
    <row r="4" spans="1:4">
      <c r="A4" s="4" t="s">
        <v>2039</v>
      </c>
      <c r="C4" s="7" t="n">
        <v>14.6</v>
      </c>
      <c r="D4" s="7" t="n">
        <v>13.4</v>
      </c>
    </row>
    <row r="5" spans="1:4">
      <c r="A5" s="4" t="s">
        <v>2040</v>
      </c>
      <c r="C5" s="7" t="n">
        <v>37.6</v>
      </c>
      <c r="D5" s="7" t="n">
        <v>34.1</v>
      </c>
    </row>
    <row r="6" spans="1:4">
      <c r="A6" s="4" t="s">
        <v>2041</v>
      </c>
      <c r="C6" s="7" t="n">
        <v>135.7</v>
      </c>
      <c r="D6" s="7" t="n">
        <v>220.8</v>
      </c>
    </row>
    <row r="7" spans="1:4">
      <c r="A7" s="4" t="s">
        <v>180</v>
      </c>
      <c r="C7" s="7" t="n">
        <v>3832.6</v>
      </c>
      <c r="D7" s="7" t="n">
        <v>4046.7</v>
      </c>
    </row>
    <row r="8" spans="1:4">
      <c r="A8" s="4" t="s">
        <v>2042</v>
      </c>
      <c r="B8" s="4" t="s">
        <v>38</v>
      </c>
      <c r="C8" s="7" t="n">
        <v>3092.2</v>
      </c>
      <c r="D8" s="7" t="n">
        <v>2669.5</v>
      </c>
    </row>
    <row r="9" spans="1:4">
      <c r="A9" s="4" t="s">
        <v>2043</v>
      </c>
      <c r="C9" s="7" t="n">
        <v>17.9</v>
      </c>
      <c r="D9" s="7" t="n">
        <v>243.4</v>
      </c>
    </row>
    <row r="10" spans="1:4">
      <c r="A10" s="4" t="s">
        <v>2044</v>
      </c>
      <c r="C10" s="7" t="n">
        <v>337.5</v>
      </c>
      <c r="D10" s="7" t="n">
        <v>438.4</v>
      </c>
    </row>
    <row r="11" spans="1:4">
      <c r="A11" s="4" t="s">
        <v>180</v>
      </c>
      <c r="C11" s="7" t="n">
        <v>3447.6</v>
      </c>
      <c r="D11" s="7" t="n">
        <v>3351.3</v>
      </c>
    </row>
    <row r="12" spans="1:4">
      <c r="A12" s="4" t="s">
        <v>2045</v>
      </c>
    </row>
    <row r="13" spans="1:4">
      <c r="A13" s="3" t="s">
        <v>40</v>
      </c>
    </row>
    <row r="14" spans="1:4">
      <c r="A14" s="4" t="s">
        <v>2036</v>
      </c>
      <c r="C14" s="7" t="n">
        <v>3644.7</v>
      </c>
      <c r="D14" s="7" t="n">
        <v>3778.4</v>
      </c>
    </row>
    <row r="15" spans="1:4">
      <c r="A15" s="4" t="s">
        <v>2039</v>
      </c>
      <c r="C15" s="7" t="n">
        <v>14.6</v>
      </c>
      <c r="D15" s="7" t="n">
        <v>13.4</v>
      </c>
    </row>
    <row r="16" spans="1:4">
      <c r="A16" s="4" t="s">
        <v>2040</v>
      </c>
      <c r="C16" s="4" t="s">
        <v>53</v>
      </c>
      <c r="D16" s="7" t="n">
        <v>0.1</v>
      </c>
    </row>
    <row r="17" spans="1:4">
      <c r="A17" s="4" t="s">
        <v>2041</v>
      </c>
      <c r="C17" s="7" t="n">
        <v>25.1</v>
      </c>
      <c r="D17" s="7" t="n">
        <v>1.6</v>
      </c>
    </row>
    <row r="18" spans="1:4">
      <c r="A18" s="4" t="s">
        <v>180</v>
      </c>
      <c r="C18" s="7" t="n">
        <v>3684.4</v>
      </c>
      <c r="D18" s="7" t="n">
        <v>3793.5</v>
      </c>
    </row>
    <row r="19" spans="1:4">
      <c r="A19" s="4" t="s">
        <v>2042</v>
      </c>
      <c r="B19" s="4" t="s">
        <v>38</v>
      </c>
      <c r="C19" s="4" t="s">
        <v>53</v>
      </c>
      <c r="D19" s="4" t="s">
        <v>53</v>
      </c>
    </row>
    <row r="20" spans="1:4">
      <c r="A20" s="4" t="s">
        <v>2043</v>
      </c>
      <c r="C20" s="4" t="s">
        <v>53</v>
      </c>
      <c r="D20" s="7" t="n">
        <v>0.5</v>
      </c>
    </row>
    <row r="21" spans="1:4">
      <c r="A21" s="4" t="s">
        <v>2044</v>
      </c>
      <c r="C21" s="7" t="n">
        <v>43.2</v>
      </c>
      <c r="D21" s="7" t="n">
        <v>36.6</v>
      </c>
    </row>
    <row r="22" spans="1:4">
      <c r="A22" s="4" t="s">
        <v>180</v>
      </c>
      <c r="C22" s="7" t="n">
        <v>43.2</v>
      </c>
      <c r="D22" s="7" t="n">
        <v>37.1</v>
      </c>
    </row>
    <row r="23" spans="1:4">
      <c r="A23" s="4" t="s">
        <v>2046</v>
      </c>
    </row>
    <row r="24" spans="1:4">
      <c r="A24" s="3" t="s">
        <v>40</v>
      </c>
    </row>
    <row r="25" spans="1:4">
      <c r="A25" s="4" t="s">
        <v>2036</v>
      </c>
      <c r="C25" s="4" t="s">
        <v>53</v>
      </c>
      <c r="D25" s="4" t="s">
        <v>53</v>
      </c>
    </row>
    <row r="26" spans="1:4">
      <c r="A26" s="4" t="s">
        <v>2039</v>
      </c>
      <c r="C26" s="4" t="s">
        <v>53</v>
      </c>
      <c r="D26" s="4" t="s">
        <v>53</v>
      </c>
    </row>
    <row r="27" spans="1:4">
      <c r="A27" s="4" t="s">
        <v>2040</v>
      </c>
      <c r="C27" s="7" t="n">
        <v>37.6</v>
      </c>
      <c r="D27" s="5" t="n">
        <v>34</v>
      </c>
    </row>
    <row r="28" spans="1:4">
      <c r="A28" s="4" t="s">
        <v>2041</v>
      </c>
      <c r="C28" s="7" t="n">
        <v>110.6</v>
      </c>
      <c r="D28" s="7" t="n">
        <v>219.2</v>
      </c>
    </row>
    <row r="29" spans="1:4">
      <c r="A29" s="4" t="s">
        <v>180</v>
      </c>
      <c r="C29" s="7" t="n">
        <v>148.2</v>
      </c>
      <c r="D29" s="7" t="n">
        <v>253.2</v>
      </c>
    </row>
    <row r="30" spans="1:4">
      <c r="A30" s="4" t="s">
        <v>2042</v>
      </c>
      <c r="B30" s="4" t="s">
        <v>38</v>
      </c>
      <c r="C30" s="4" t="s">
        <v>53</v>
      </c>
      <c r="D30" s="4" t="s">
        <v>53</v>
      </c>
    </row>
    <row r="31" spans="1:4">
      <c r="A31" s="4" t="s">
        <v>2043</v>
      </c>
      <c r="C31" s="7" t="n">
        <v>17.9</v>
      </c>
      <c r="D31" s="7" t="n">
        <v>242.9</v>
      </c>
    </row>
    <row r="32" spans="1:4">
      <c r="A32" s="4" t="s">
        <v>2044</v>
      </c>
      <c r="C32" s="7" t="n">
        <v>294.3</v>
      </c>
      <c r="D32" s="7" t="n">
        <v>401.8</v>
      </c>
    </row>
    <row r="33" spans="1:4">
      <c r="A33" s="4" t="s">
        <v>180</v>
      </c>
      <c r="C33" s="7" t="n">
        <v>312.2</v>
      </c>
      <c r="D33" s="7" t="n">
        <v>644.7</v>
      </c>
    </row>
    <row r="34" spans="1:4">
      <c r="A34" s="4" t="s">
        <v>2047</v>
      </c>
    </row>
    <row r="35" spans="1:4">
      <c r="A35" s="3" t="s">
        <v>40</v>
      </c>
    </row>
    <row r="36" spans="1:4">
      <c r="A36" s="4" t="s">
        <v>2036</v>
      </c>
      <c r="C36" s="4" t="s">
        <v>53</v>
      </c>
      <c r="D36" s="4" t="s">
        <v>53</v>
      </c>
    </row>
    <row r="37" spans="1:4">
      <c r="A37" s="4" t="s">
        <v>2039</v>
      </c>
      <c r="C37" s="4" t="s">
        <v>53</v>
      </c>
      <c r="D37" s="4" t="s">
        <v>53</v>
      </c>
    </row>
    <row r="38" spans="1:4">
      <c r="A38" s="4" t="s">
        <v>2040</v>
      </c>
      <c r="C38" s="4" t="s">
        <v>53</v>
      </c>
      <c r="D38" s="4" t="s">
        <v>53</v>
      </c>
    </row>
    <row r="39" spans="1:4">
      <c r="A39" s="4" t="s">
        <v>2041</v>
      </c>
      <c r="C39" s="4" t="s">
        <v>53</v>
      </c>
      <c r="D39" s="4" t="s">
        <v>53</v>
      </c>
    </row>
    <row r="40" spans="1:4">
      <c r="A40" s="4" t="s">
        <v>180</v>
      </c>
      <c r="C40" s="4" t="s">
        <v>53</v>
      </c>
      <c r="D40" s="4" t="s">
        <v>53</v>
      </c>
    </row>
    <row r="41" spans="1:4">
      <c r="A41" s="4" t="s">
        <v>2042</v>
      </c>
      <c r="B41" s="4" t="s">
        <v>38</v>
      </c>
      <c r="C41" s="7" t="n">
        <v>3092.2</v>
      </c>
      <c r="D41" s="7" t="n">
        <v>2669.5</v>
      </c>
    </row>
    <row r="42" spans="1:4">
      <c r="A42" s="4" t="s">
        <v>2043</v>
      </c>
      <c r="C42" s="4" t="s">
        <v>53</v>
      </c>
      <c r="D42" s="4" t="s">
        <v>53</v>
      </c>
    </row>
    <row r="43" spans="1:4">
      <c r="A43" s="4" t="s">
        <v>2044</v>
      </c>
      <c r="C43" s="4" t="s">
        <v>53</v>
      </c>
      <c r="D43" s="4" t="s">
        <v>53</v>
      </c>
    </row>
    <row r="44" spans="1:4">
      <c r="A44" s="4" t="s">
        <v>180</v>
      </c>
      <c r="C44" s="6" t="s">
        <v>2048</v>
      </c>
      <c r="D44" s="6" t="s">
        <v>2049</v>
      </c>
    </row>
    <row r="45" spans="1:4"/>
    <row r="46" spans="1:4">
      <c r="A46" s="4" t="s">
        <v>38</v>
      </c>
      <c r="B46" s="4" t="s">
        <v>2050</v>
      </c>
    </row>
  </sheetData>
  <mergeCells count="3">
    <mergeCell ref="A1:B1"/>
    <mergeCell ref="A45:C45"/>
    <mergeCell ref="B46:C46"/>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2051</v>
      </c>
      <c r="B1" s="2" t="s">
        <v>1</v>
      </c>
    </row>
    <row r="2" spans="1:2">
      <c r="B2" s="2" t="s">
        <v>617</v>
      </c>
    </row>
    <row r="3" spans="1:2">
      <c r="A3" s="3" t="s">
        <v>40</v>
      </c>
    </row>
    <row r="4" spans="1:2">
      <c r="A4" s="4" t="s">
        <v>2052</v>
      </c>
      <c r="B4" s="6" t="s">
        <v>2053</v>
      </c>
    </row>
    <row r="5" spans="1:2">
      <c r="A5" s="4" t="s">
        <v>2047</v>
      </c>
    </row>
    <row r="6" spans="1:2">
      <c r="A6" s="3" t="s">
        <v>40</v>
      </c>
    </row>
    <row r="7" spans="1:2">
      <c r="A7" s="4" t="s">
        <v>2054</v>
      </c>
      <c r="B7" s="7" t="n">
        <v>-24.9</v>
      </c>
    </row>
    <row r="8" spans="1:2">
      <c r="A8" s="4" t="s">
        <v>2055</v>
      </c>
      <c r="B8" s="7" t="n">
        <v>447.6</v>
      </c>
    </row>
    <row r="9" spans="1:2">
      <c r="A9" s="4" t="s">
        <v>2056</v>
      </c>
      <c r="B9" s="7" t="n">
        <v>542.3</v>
      </c>
    </row>
    <row r="10" spans="1:2">
      <c r="A10" s="4" t="s">
        <v>2057</v>
      </c>
      <c r="B10" s="7" t="n">
        <v>-94.7</v>
      </c>
    </row>
    <row r="11" spans="1:2">
      <c r="A11" s="4" t="s">
        <v>2052</v>
      </c>
      <c r="B11" s="6" t="s">
        <v>2048</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8</v>
      </c>
      <c r="B1" s="2" t="s">
        <v>36</v>
      </c>
      <c r="C1" s="2" t="s">
        <v>37</v>
      </c>
    </row>
    <row r="2" spans="1:3">
      <c r="A2" s="3" t="s">
        <v>40</v>
      </c>
    </row>
    <row r="3" spans="1:3">
      <c r="A3" s="4" t="s">
        <v>2059</v>
      </c>
      <c r="B3" s="6" t="s">
        <v>2060</v>
      </c>
      <c r="C3" s="6" t="s">
        <v>2061</v>
      </c>
    </row>
    <row r="4" spans="1:3">
      <c r="A4" s="4" t="s">
        <v>2062</v>
      </c>
      <c r="B4" s="7" t="n">
        <v>693.3</v>
      </c>
      <c r="C4" s="7" t="n">
        <v>574.7</v>
      </c>
    </row>
    <row r="5" spans="1:3">
      <c r="A5" s="4" t="s">
        <v>2063</v>
      </c>
      <c r="B5" s="6" t="s">
        <v>1841</v>
      </c>
      <c r="C5" s="6" t="s">
        <v>184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64</v>
      </c>
      <c r="B1" s="2" t="s">
        <v>36</v>
      </c>
      <c r="C1" s="2" t="s">
        <v>37</v>
      </c>
    </row>
    <row r="2" spans="1:3">
      <c r="A2" s="3" t="s">
        <v>40</v>
      </c>
    </row>
    <row r="3" spans="1:3">
      <c r="A3" s="4" t="s">
        <v>2065</v>
      </c>
      <c r="B3" s="6" t="s">
        <v>2066</v>
      </c>
      <c r="C3" s="6" t="s">
        <v>1842</v>
      </c>
    </row>
    <row r="4" spans="1:3">
      <c r="A4" s="4" t="s">
        <v>2067</v>
      </c>
      <c r="B4" s="7" t="n">
        <v>1245.2</v>
      </c>
      <c r="C4" s="7" t="n">
        <v>1338.9</v>
      </c>
    </row>
    <row r="5" spans="1:3">
      <c r="A5" s="4" t="s">
        <v>180</v>
      </c>
      <c r="B5" s="7" t="n">
        <v>2062.2</v>
      </c>
      <c r="C5" s="7" t="n">
        <v>1992.7</v>
      </c>
    </row>
    <row r="6" spans="1:3">
      <c r="A6" s="4" t="s">
        <v>2068</v>
      </c>
      <c r="B6" s="7" t="n">
        <v>15877.3</v>
      </c>
      <c r="C6" s="7" t="n">
        <v>12078.6</v>
      </c>
    </row>
    <row r="7" spans="1:3">
      <c r="A7" s="4" t="s">
        <v>180</v>
      </c>
      <c r="B7" s="6" t="s">
        <v>2069</v>
      </c>
      <c r="C7" s="6" t="s">
        <v>207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71</v>
      </c>
      <c r="B1" s="2" t="s">
        <v>36</v>
      </c>
      <c r="C1" s="2" t="s">
        <v>37</v>
      </c>
    </row>
    <row r="2" spans="1:3">
      <c r="A2" s="3" t="s">
        <v>40</v>
      </c>
    </row>
    <row r="3" spans="1:3">
      <c r="A3" s="4" t="s">
        <v>2072</v>
      </c>
      <c r="B3" s="6" t="s">
        <v>2069</v>
      </c>
      <c r="C3" s="6" t="s">
        <v>2070</v>
      </c>
    </row>
    <row r="4" spans="1:3">
      <c r="A4" s="4" t="s">
        <v>1493</v>
      </c>
    </row>
    <row r="5" spans="1:3">
      <c r="A5" s="3" t="s">
        <v>40</v>
      </c>
    </row>
    <row r="6" spans="1:3">
      <c r="A6" s="4" t="s">
        <v>2072</v>
      </c>
      <c r="B6" s="7" t="n">
        <v>9300.5</v>
      </c>
      <c r="C6" s="5" t="n">
        <v>4827</v>
      </c>
    </row>
    <row r="7" spans="1:3">
      <c r="A7" s="4" t="s">
        <v>1494</v>
      </c>
    </row>
    <row r="8" spans="1:3">
      <c r="A8" s="3" t="s">
        <v>40</v>
      </c>
    </row>
    <row r="9" spans="1:3">
      <c r="A9" s="4" t="s">
        <v>2072</v>
      </c>
      <c r="B9" s="7" t="n">
        <v>3861.9</v>
      </c>
      <c r="C9" s="7" t="n">
        <v>2932.4</v>
      </c>
    </row>
    <row r="10" spans="1:3">
      <c r="A10" s="4" t="s">
        <v>2073</v>
      </c>
    </row>
    <row r="11" spans="1:3">
      <c r="A11" s="3" t="s">
        <v>40</v>
      </c>
    </row>
    <row r="12" spans="1:3">
      <c r="A12" s="4" t="s">
        <v>2072</v>
      </c>
      <c r="B12" s="6" t="s">
        <v>2074</v>
      </c>
      <c r="C12" s="6" t="s">
        <v>207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076</v>
      </c>
      <c r="B1" s="2" t="s">
        <v>1</v>
      </c>
    </row>
    <row r="2" spans="1:3">
      <c r="B2" s="2" t="s">
        <v>36</v>
      </c>
      <c r="C2" s="2" t="s">
        <v>37</v>
      </c>
    </row>
    <row r="3" spans="1:3">
      <c r="A3" s="3" t="s">
        <v>40</v>
      </c>
    </row>
    <row r="4" spans="1:3">
      <c r="A4" s="4" t="s">
        <v>2077</v>
      </c>
      <c r="B4" s="6" t="s">
        <v>2078</v>
      </c>
      <c r="C4" s="6" t="s">
        <v>2079</v>
      </c>
    </row>
    <row r="5" spans="1:3">
      <c r="A5" s="4" t="s">
        <v>2080</v>
      </c>
      <c r="B5" s="5" t="n">
        <v>481</v>
      </c>
      <c r="C5" s="7" t="n">
        <v>599.2</v>
      </c>
    </row>
    <row r="6" spans="1:3">
      <c r="A6" s="4" t="s">
        <v>2081</v>
      </c>
      <c r="B6" s="5" t="n">
        <v>1800</v>
      </c>
    </row>
    <row r="7" spans="1:3">
      <c r="A7" s="4" t="s">
        <v>2082</v>
      </c>
      <c r="B7" s="5" t="n">
        <v>600</v>
      </c>
    </row>
    <row r="8" spans="1:3">
      <c r="A8" s="4" t="s">
        <v>2083</v>
      </c>
    </row>
    <row r="9" spans="1:3">
      <c r="A9" s="3" t="s">
        <v>40</v>
      </c>
    </row>
    <row r="10" spans="1:3">
      <c r="A10" s="4" t="s">
        <v>2077</v>
      </c>
      <c r="B10" s="7" t="n">
        <v>506.9</v>
      </c>
      <c r="C10" s="7" t="n">
        <v>645.1</v>
      </c>
    </row>
    <row r="11" spans="1:3">
      <c r="A11" s="4" t="s">
        <v>2084</v>
      </c>
    </row>
    <row r="12" spans="1:3">
      <c r="A12" s="3" t="s">
        <v>40</v>
      </c>
    </row>
    <row r="13" spans="1:3">
      <c r="A13" s="4" t="s">
        <v>2077</v>
      </c>
      <c r="B13" s="6" t="s">
        <v>2085</v>
      </c>
      <c r="C13" s="5" t="n">
        <v>9300</v>
      </c>
    </row>
    <row r="14" spans="1:3">
      <c r="A14" s="4" t="s">
        <v>2086</v>
      </c>
      <c r="B14" s="4" t="s">
        <v>1713</v>
      </c>
    </row>
    <row r="15" spans="1:3">
      <c r="A15" s="4" t="s">
        <v>2087</v>
      </c>
    </row>
    <row r="16" spans="1:3">
      <c r="A16" s="3" t="s">
        <v>40</v>
      </c>
    </row>
    <row r="17" spans="1:3">
      <c r="A17" s="4" t="s">
        <v>2077</v>
      </c>
      <c r="B17" s="6" t="s">
        <v>2088</v>
      </c>
      <c r="C17" s="5" t="n">
        <v>2100</v>
      </c>
    </row>
    <row r="18" spans="1:3">
      <c r="A18" s="4" t="s">
        <v>2089</v>
      </c>
    </row>
    <row r="19" spans="1:3">
      <c r="A19" s="3" t="s">
        <v>40</v>
      </c>
    </row>
    <row r="20" spans="1:3">
      <c r="A20" s="4" t="s">
        <v>2077</v>
      </c>
      <c r="B20" s="5" t="n">
        <v>1100</v>
      </c>
      <c r="C20" s="5" t="n">
        <v>1100</v>
      </c>
    </row>
    <row r="21" spans="1:3">
      <c r="A21" s="4" t="s">
        <v>2090</v>
      </c>
    </row>
    <row r="22" spans="1:3">
      <c r="A22" s="3" t="s">
        <v>40</v>
      </c>
    </row>
    <row r="23" spans="1:3">
      <c r="A23" s="4" t="s">
        <v>2077</v>
      </c>
      <c r="B23" s="7" t="n">
        <v>548.9</v>
      </c>
      <c r="C23" s="7" t="n">
        <v>533.3</v>
      </c>
    </row>
    <row r="24" spans="1:3">
      <c r="A24" s="4" t="s">
        <v>2091</v>
      </c>
    </row>
    <row r="25" spans="1:3">
      <c r="A25" s="3" t="s">
        <v>40</v>
      </c>
    </row>
    <row r="26" spans="1:3">
      <c r="A26" s="4" t="s">
        <v>2077</v>
      </c>
      <c r="B26" s="5" t="n">
        <v>2400</v>
      </c>
    </row>
    <row r="27" spans="1:3">
      <c r="A27" s="4" t="s">
        <v>2092</v>
      </c>
    </row>
    <row r="28" spans="1:3">
      <c r="A28" s="3" t="s">
        <v>40</v>
      </c>
    </row>
    <row r="29" spans="1:3">
      <c r="A29" s="4" t="s">
        <v>2077</v>
      </c>
      <c r="B29" s="5" t="n">
        <v>7700</v>
      </c>
      <c r="C29" s="5" t="n">
        <v>7700</v>
      </c>
    </row>
    <row r="30" spans="1:3">
      <c r="A30" s="4" t="s">
        <v>2080</v>
      </c>
      <c r="B30" s="7" t="n">
        <v>8.300000000000001</v>
      </c>
      <c r="C30" s="7" t="n">
        <v>7.8</v>
      </c>
    </row>
    <row r="31" spans="1:3">
      <c r="A31" s="4" t="s">
        <v>2093</v>
      </c>
    </row>
    <row r="32" spans="1:3">
      <c r="A32" s="3" t="s">
        <v>40</v>
      </c>
    </row>
    <row r="33" spans="1:3">
      <c r="A33" s="4" t="s">
        <v>2077</v>
      </c>
      <c r="B33" s="5" t="n">
        <v>499</v>
      </c>
      <c r="C33" s="5" t="n">
        <v>479</v>
      </c>
    </row>
    <row r="34" spans="1:3">
      <c r="A34" s="4" t="s">
        <v>2094</v>
      </c>
    </row>
    <row r="35" spans="1:3">
      <c r="A35" s="3" t="s">
        <v>40</v>
      </c>
    </row>
    <row r="36" spans="1:3">
      <c r="A36" s="4" t="s">
        <v>2077</v>
      </c>
      <c r="B36" s="5" t="n">
        <v>7200</v>
      </c>
      <c r="C36" s="5" t="n">
        <v>7700</v>
      </c>
    </row>
    <row r="37" spans="1:3">
      <c r="A37" s="4" t="s">
        <v>2080</v>
      </c>
      <c r="B37" s="7" t="n">
        <v>52.2</v>
      </c>
      <c r="C37" s="7" t="n">
        <v>45.8</v>
      </c>
    </row>
    <row r="38" spans="1:3">
      <c r="A38" s="4" t="s">
        <v>2095</v>
      </c>
    </row>
    <row r="39" spans="1:3">
      <c r="A39" s="3" t="s">
        <v>40</v>
      </c>
    </row>
    <row r="40" spans="1:3">
      <c r="A40" s="4" t="s">
        <v>2077</v>
      </c>
      <c r="B40" s="5" t="n">
        <v>2300</v>
      </c>
      <c r="C40" s="5" t="n">
        <v>4000</v>
      </c>
    </row>
    <row r="41" spans="1:3">
      <c r="A41" s="4" t="s">
        <v>2096</v>
      </c>
    </row>
    <row r="42" spans="1:3">
      <c r="A42" s="3" t="s">
        <v>40</v>
      </c>
    </row>
    <row r="43" spans="1:3">
      <c r="A43" s="4" t="s">
        <v>2077</v>
      </c>
      <c r="B43" s="5" t="n">
        <v>2000</v>
      </c>
      <c r="C43" s="5" t="n">
        <v>2100</v>
      </c>
    </row>
    <row r="44" spans="1:3">
      <c r="A44" s="4" t="s">
        <v>2097</v>
      </c>
    </row>
    <row r="45" spans="1:3">
      <c r="A45" s="3" t="s">
        <v>40</v>
      </c>
    </row>
    <row r="46" spans="1:3">
      <c r="A46" s="4" t="s">
        <v>2077</v>
      </c>
      <c r="B46" s="7" t="n">
        <v>591.9</v>
      </c>
      <c r="C46" s="7" t="n">
        <v>603.5</v>
      </c>
    </row>
    <row r="47" spans="1:3">
      <c r="A47" s="4" t="s">
        <v>2080</v>
      </c>
      <c r="B47" s="7" t="n">
        <v>4.9</v>
      </c>
      <c r="C47" s="7" t="n">
        <v>2.9</v>
      </c>
    </row>
    <row r="48" spans="1:3">
      <c r="A48" s="4" t="s">
        <v>2098</v>
      </c>
    </row>
    <row r="49" spans="1:3">
      <c r="A49" s="3" t="s">
        <v>40</v>
      </c>
    </row>
    <row r="50" spans="1:3">
      <c r="A50" s="4" t="s">
        <v>2077</v>
      </c>
      <c r="B50" s="5" t="n">
        <v>4800</v>
      </c>
      <c r="C50" s="5" t="n">
        <v>4600</v>
      </c>
    </row>
    <row r="51" spans="1:3">
      <c r="A51" s="4" t="s">
        <v>2099</v>
      </c>
    </row>
    <row r="52" spans="1:3">
      <c r="A52" s="3" t="s">
        <v>40</v>
      </c>
    </row>
    <row r="53" spans="1:3">
      <c r="A53" s="4" t="s">
        <v>2077</v>
      </c>
      <c r="B53" s="5" t="n">
        <v>200</v>
      </c>
    </row>
    <row r="54" spans="1:3">
      <c r="A54" s="4" t="s">
        <v>2100</v>
      </c>
    </row>
    <row r="55" spans="1:3">
      <c r="A55" s="3" t="s">
        <v>40</v>
      </c>
    </row>
    <row r="56" spans="1:3">
      <c r="A56" s="4" t="s">
        <v>2077</v>
      </c>
      <c r="B56" s="5" t="n">
        <v>3600</v>
      </c>
    </row>
    <row r="57" spans="1:3">
      <c r="A57" s="4" t="s">
        <v>2101</v>
      </c>
    </row>
    <row r="58" spans="1:3">
      <c r="A58" s="3" t="s">
        <v>40</v>
      </c>
    </row>
    <row r="59" spans="1:3">
      <c r="A59" s="4" t="s">
        <v>2077</v>
      </c>
      <c r="B59" s="5" t="n">
        <v>10100</v>
      </c>
      <c r="C59" s="5" t="n">
        <v>9500</v>
      </c>
    </row>
    <row r="60" spans="1:3">
      <c r="A60" s="4" t="s">
        <v>2102</v>
      </c>
    </row>
    <row r="61" spans="1:3">
      <c r="A61" s="3" t="s">
        <v>40</v>
      </c>
    </row>
    <row r="62" spans="1:3">
      <c r="A62" s="4" t="s">
        <v>2077</v>
      </c>
      <c r="B62" s="5" t="n">
        <v>3900</v>
      </c>
    </row>
    <row r="63" spans="1:3">
      <c r="A63" s="4" t="s">
        <v>2103</v>
      </c>
    </row>
    <row r="64" spans="1:3">
      <c r="A64" s="3" t="s">
        <v>40</v>
      </c>
    </row>
    <row r="65" spans="1:3">
      <c r="A65" s="4" t="s">
        <v>2077</v>
      </c>
      <c r="B65" s="5" t="n">
        <v>4200</v>
      </c>
      <c r="C65" s="5" t="n">
        <v>4900</v>
      </c>
    </row>
    <row r="66" spans="1:3">
      <c r="A66" s="4" t="s">
        <v>2104</v>
      </c>
    </row>
    <row r="67" spans="1:3">
      <c r="A67" s="3" t="s">
        <v>40</v>
      </c>
    </row>
    <row r="68" spans="1:3">
      <c r="A68" s="4" t="s">
        <v>2077</v>
      </c>
      <c r="B68" s="6" t="s">
        <v>2105</v>
      </c>
      <c r="C68" s="6" t="s">
        <v>2106</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07</v>
      </c>
      <c r="B1" s="2" t="s">
        <v>36</v>
      </c>
      <c r="C1" s="2" t="s">
        <v>37</v>
      </c>
    </row>
    <row r="2" spans="1:3">
      <c r="A2" s="3" t="s">
        <v>40</v>
      </c>
    </row>
    <row r="3" spans="1:3">
      <c r="A3" s="4" t="s">
        <v>2108</v>
      </c>
      <c r="B3" s="6" t="s">
        <v>2078</v>
      </c>
      <c r="C3" s="6" t="s">
        <v>2079</v>
      </c>
    </row>
    <row r="4" spans="1:3">
      <c r="A4" s="4" t="s">
        <v>2109</v>
      </c>
    </row>
    <row r="5" spans="1:3">
      <c r="A5" s="3" t="s">
        <v>40</v>
      </c>
    </row>
    <row r="6" spans="1:3">
      <c r="A6" s="4" t="s">
        <v>2108</v>
      </c>
      <c r="B6" s="5" t="n">
        <v>43453</v>
      </c>
      <c r="C6" s="7" t="n">
        <v>37867.4</v>
      </c>
    </row>
    <row r="7" spans="1:3">
      <c r="A7" s="4" t="s">
        <v>2110</v>
      </c>
    </row>
    <row r="8" spans="1:3">
      <c r="A8" s="3" t="s">
        <v>40</v>
      </c>
    </row>
    <row r="9" spans="1:3">
      <c r="A9" s="4" t="s">
        <v>2108</v>
      </c>
      <c r="B9" s="7" t="n">
        <v>22226.3</v>
      </c>
      <c r="C9" s="7" t="n">
        <v>23891.4</v>
      </c>
    </row>
    <row r="10" spans="1:3">
      <c r="A10" s="4" t="s">
        <v>2111</v>
      </c>
    </row>
    <row r="11" spans="1:3">
      <c r="A11" s="3" t="s">
        <v>40</v>
      </c>
    </row>
    <row r="12" spans="1:3">
      <c r="A12" s="4" t="s">
        <v>2108</v>
      </c>
      <c r="B12" s="7" t="n">
        <v>3066.8</v>
      </c>
      <c r="C12" s="7" t="n">
        <v>4386.3</v>
      </c>
    </row>
    <row r="13" spans="1:3">
      <c r="A13" s="4" t="s">
        <v>2112</v>
      </c>
    </row>
    <row r="14" spans="1:3">
      <c r="A14" s="3" t="s">
        <v>40</v>
      </c>
    </row>
    <row r="15" spans="1:3">
      <c r="A15" s="4" t="s">
        <v>2108</v>
      </c>
      <c r="B15" s="7" t="n">
        <v>353.3</v>
      </c>
      <c r="C15" s="7" t="n">
        <v>353.4</v>
      </c>
    </row>
    <row r="16" spans="1:3">
      <c r="A16" s="4" t="s">
        <v>2113</v>
      </c>
    </row>
    <row r="17" spans="1:3">
      <c r="A17" s="3" t="s">
        <v>40</v>
      </c>
    </row>
    <row r="18" spans="1:3">
      <c r="A18" s="4" t="s">
        <v>2108</v>
      </c>
      <c r="B18" s="7" t="n">
        <v>388.7</v>
      </c>
      <c r="C18" s="7" t="n">
        <v>4385.7</v>
      </c>
    </row>
    <row r="19" spans="1:3">
      <c r="A19" s="4" t="s">
        <v>2114</v>
      </c>
    </row>
    <row r="20" spans="1:3">
      <c r="A20" s="3" t="s">
        <v>40</v>
      </c>
    </row>
    <row r="21" spans="1:3">
      <c r="A21" s="4" t="s">
        <v>2108</v>
      </c>
      <c r="B21" s="6" t="s">
        <v>2115</v>
      </c>
      <c r="C21" s="6" t="s">
        <v>211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36</v>
      </c>
    </row>
    <row r="3" spans="1:2">
      <c r="A3" s="3" t="s">
        <v>40</v>
      </c>
    </row>
    <row r="4" spans="1:2">
      <c r="A4" s="4" t="s">
        <v>301</v>
      </c>
      <c r="B4" s="4" t="s">
        <v>30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7</v>
      </c>
      <c r="B1" s="2" t="s">
        <v>1</v>
      </c>
    </row>
    <row r="2" spans="1:4">
      <c r="B2" s="2" t="s">
        <v>36</v>
      </c>
      <c r="C2" s="2" t="s">
        <v>37</v>
      </c>
      <c r="D2" s="2" t="s">
        <v>39</v>
      </c>
    </row>
    <row r="3" spans="1:4">
      <c r="A3" s="3" t="s">
        <v>40</v>
      </c>
    </row>
    <row r="4" spans="1:4">
      <c r="A4" s="4" t="s">
        <v>2118</v>
      </c>
      <c r="B4" s="6" t="s">
        <v>2119</v>
      </c>
      <c r="C4" s="4" t="s">
        <v>53</v>
      </c>
      <c r="D4" s="4" t="s">
        <v>53</v>
      </c>
    </row>
    <row r="5" spans="1:4">
      <c r="A5" s="4" t="s">
        <v>2120</v>
      </c>
      <c r="B5" s="7" t="n">
        <v>-2.1</v>
      </c>
      <c r="C5" s="7" t="n">
        <v>-142.2</v>
      </c>
      <c r="D5" s="7" t="n">
        <v>42.3</v>
      </c>
    </row>
    <row r="6" spans="1:4">
      <c r="A6" s="4" t="s">
        <v>969</v>
      </c>
      <c r="B6" s="4" t="s">
        <v>53</v>
      </c>
      <c r="C6" s="4" t="s">
        <v>53</v>
      </c>
      <c r="D6" s="7" t="n">
        <v>199.7</v>
      </c>
    </row>
    <row r="7" spans="1:4">
      <c r="A7" s="4" t="s">
        <v>2121</v>
      </c>
      <c r="B7" s="7" t="n">
        <v>-274.3</v>
      </c>
      <c r="C7" s="7" t="n">
        <v>-166.8</v>
      </c>
      <c r="D7" s="7" t="n">
        <v>221.8</v>
      </c>
    </row>
    <row r="8" spans="1:4">
      <c r="A8" s="4" t="s">
        <v>2122</v>
      </c>
      <c r="B8" s="4" t="s">
        <v>53</v>
      </c>
      <c r="C8" s="7" t="n">
        <v>36.5</v>
      </c>
      <c r="D8" s="4" t="s">
        <v>53</v>
      </c>
    </row>
    <row r="9" spans="1:4">
      <c r="A9" s="4" t="s">
        <v>60</v>
      </c>
      <c r="B9" s="7" t="n">
        <v>339.2</v>
      </c>
      <c r="C9" s="7" t="n">
        <v>32.9</v>
      </c>
      <c r="D9" s="4" t="s">
        <v>53</v>
      </c>
    </row>
    <row r="10" spans="1:4">
      <c r="A10" s="4" t="s">
        <v>998</v>
      </c>
      <c r="B10" s="4" t="s">
        <v>53</v>
      </c>
      <c r="C10" s="6" t="s">
        <v>2123</v>
      </c>
      <c r="D10" s="4" t="s">
        <v>5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124</v>
      </c>
      <c r="B1" s="2" t="s">
        <v>1</v>
      </c>
    </row>
    <row r="2" spans="1:4">
      <c r="B2" s="2" t="s">
        <v>36</v>
      </c>
      <c r="C2" s="2" t="s">
        <v>37</v>
      </c>
      <c r="D2" s="2" t="s">
        <v>39</v>
      </c>
    </row>
    <row r="3" spans="1:4">
      <c r="A3" s="4" t="s">
        <v>2125</v>
      </c>
    </row>
    <row r="4" spans="1:4">
      <c r="A4" s="3" t="s">
        <v>40</v>
      </c>
    </row>
    <row r="5" spans="1:4">
      <c r="A5" s="4" t="s">
        <v>2126</v>
      </c>
      <c r="C5" s="4" t="s">
        <v>1932</v>
      </c>
    </row>
    <row r="6" spans="1:4">
      <c r="A6" s="4" t="s">
        <v>2127</v>
      </c>
      <c r="B6" s="6" t="s">
        <v>2128</v>
      </c>
      <c r="C6" s="6" t="s">
        <v>2129</v>
      </c>
    </row>
    <row r="7" spans="1:4">
      <c r="A7" s="4" t="s">
        <v>2130</v>
      </c>
      <c r="B7" s="5" t="n">
        <v>85</v>
      </c>
    </row>
    <row r="8" spans="1:4">
      <c r="A8" s="4" t="s">
        <v>2131</v>
      </c>
      <c r="B8" s="7" t="n">
        <v>3.3</v>
      </c>
    </row>
    <row r="9" spans="1:4">
      <c r="A9" s="4" t="s">
        <v>2132</v>
      </c>
    </row>
    <row r="10" spans="1:4">
      <c r="A10" s="3" t="s">
        <v>40</v>
      </c>
    </row>
    <row r="11" spans="1:4">
      <c r="A11" s="4" t="s">
        <v>2127</v>
      </c>
      <c r="B11" s="7" t="n">
        <v>229.6</v>
      </c>
      <c r="C11" s="7" t="n">
        <v>238.4</v>
      </c>
    </row>
    <row r="12" spans="1:4">
      <c r="A12" s="4" t="s">
        <v>2133</v>
      </c>
    </row>
    <row r="13" spans="1:4">
      <c r="A13" s="3" t="s">
        <v>40</v>
      </c>
    </row>
    <row r="14" spans="1:4">
      <c r="A14" s="4" t="s">
        <v>2127</v>
      </c>
      <c r="B14" s="5" t="n">
        <v>30</v>
      </c>
      <c r="C14" s="7" t="n">
        <v>34.8</v>
      </c>
    </row>
    <row r="15" spans="1:4">
      <c r="A15" s="4" t="s">
        <v>2134</v>
      </c>
    </row>
    <row r="16" spans="1:4">
      <c r="A16" s="3" t="s">
        <v>40</v>
      </c>
    </row>
    <row r="17" spans="1:4">
      <c r="A17" s="4" t="s">
        <v>2135</v>
      </c>
      <c r="B17" s="7" t="n">
        <v>1.8</v>
      </c>
      <c r="C17" s="5" t="n">
        <v>2</v>
      </c>
      <c r="D17" s="6" t="s">
        <v>2136</v>
      </c>
    </row>
    <row r="18" spans="1:4">
      <c r="A18" s="4" t="s">
        <v>2137</v>
      </c>
      <c r="B18" s="6" t="s">
        <v>2138</v>
      </c>
      <c r="C18" s="6" t="s">
        <v>2139</v>
      </c>
      <c r="D18" s="6" t="s">
        <v>214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41</v>
      </c>
      <c r="C1" s="2" t="s">
        <v>1</v>
      </c>
    </row>
    <row r="2" spans="1:5">
      <c r="C2" s="2" t="s">
        <v>36</v>
      </c>
      <c r="D2" s="2" t="s">
        <v>37</v>
      </c>
      <c r="E2" s="2" t="s">
        <v>39</v>
      </c>
    </row>
    <row r="3" spans="1:5">
      <c r="A3" s="3" t="s">
        <v>40</v>
      </c>
    </row>
    <row r="4" spans="1:5">
      <c r="A4" s="4" t="s">
        <v>2142</v>
      </c>
      <c r="B4" s="4" t="s">
        <v>38</v>
      </c>
      <c r="C4" s="6" t="s">
        <v>2143</v>
      </c>
      <c r="D4" s="6" t="s">
        <v>2144</v>
      </c>
      <c r="E4" s="6" t="s">
        <v>2145</v>
      </c>
    </row>
    <row r="5" spans="1:5">
      <c r="A5" s="4" t="s">
        <v>2146</v>
      </c>
      <c r="B5" s="4" t="s">
        <v>52</v>
      </c>
      <c r="C5" s="7" t="n">
        <v>41.2</v>
      </c>
      <c r="D5" s="7" t="n">
        <v>30.8</v>
      </c>
      <c r="E5" s="7" t="n">
        <v>38.9</v>
      </c>
    </row>
    <row r="6" spans="1:5">
      <c r="A6" s="4" t="s">
        <v>2147</v>
      </c>
      <c r="C6" s="6" t="s">
        <v>1177</v>
      </c>
      <c r="D6" s="6" t="s">
        <v>2148</v>
      </c>
      <c r="E6" s="6" t="s">
        <v>2149</v>
      </c>
    </row>
    <row r="7" spans="1:5"/>
    <row r="8" spans="1:5">
      <c r="A8" s="4" t="s">
        <v>38</v>
      </c>
      <c r="B8" s="4" t="s">
        <v>2150</v>
      </c>
    </row>
    <row r="9" spans="1:5">
      <c r="A9" s="4" t="s">
        <v>52</v>
      </c>
      <c r="B9" s="4" t="s">
        <v>2151</v>
      </c>
    </row>
  </sheetData>
  <mergeCells count="5">
    <mergeCell ref="A1:B2"/>
    <mergeCell ref="C1:E1"/>
    <mergeCell ref="A7:D7"/>
    <mergeCell ref="B8:D8"/>
    <mergeCell ref="B9:D9"/>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52</v>
      </c>
      <c r="C1" s="2" t="s">
        <v>1</v>
      </c>
    </row>
    <row r="2" spans="1:5">
      <c r="C2" s="2" t="s">
        <v>36</v>
      </c>
      <c r="D2" s="2" t="s">
        <v>37</v>
      </c>
      <c r="E2" s="2" t="s">
        <v>39</v>
      </c>
    </row>
    <row r="3" spans="1:5">
      <c r="A3" s="3" t="s">
        <v>40</v>
      </c>
    </row>
    <row r="4" spans="1:5">
      <c r="A4" s="4" t="s">
        <v>2153</v>
      </c>
      <c r="B4" s="4" t="s">
        <v>38</v>
      </c>
      <c r="C4" s="6" t="s">
        <v>2154</v>
      </c>
      <c r="D4" s="6" t="s">
        <v>2155</v>
      </c>
    </row>
    <row r="5" spans="1:5">
      <c r="A5" s="4" t="s">
        <v>2156</v>
      </c>
      <c r="B5" s="4" t="s">
        <v>38</v>
      </c>
      <c r="C5" s="5" t="n">
        <v>70</v>
      </c>
      <c r="D5" s="5" t="n">
        <v>50</v>
      </c>
    </row>
    <row r="6" spans="1:5">
      <c r="A6" s="4" t="s">
        <v>2157</v>
      </c>
      <c r="B6" s="4" t="s">
        <v>38</v>
      </c>
      <c r="C6" s="7" t="n">
        <v>-890.7</v>
      </c>
      <c r="D6" s="7" t="n">
        <v>-1275.9</v>
      </c>
    </row>
    <row r="7" spans="1:5">
      <c r="A7" s="4" t="s">
        <v>2158</v>
      </c>
      <c r="B7" s="4" t="s">
        <v>38</v>
      </c>
      <c r="C7" s="7" t="n">
        <v>-108.9</v>
      </c>
      <c r="D7" s="7" t="n">
        <v>-66.5</v>
      </c>
    </row>
    <row r="8" spans="1:5">
      <c r="A8" s="4" t="s">
        <v>2159</v>
      </c>
      <c r="C8" s="5" t="n">
        <v>57</v>
      </c>
      <c r="D8" s="7" t="n">
        <v>85.8</v>
      </c>
      <c r="E8" s="6" t="s">
        <v>2160</v>
      </c>
    </row>
    <row r="9" spans="1:5">
      <c r="A9" s="4" t="s">
        <v>2161</v>
      </c>
      <c r="C9" s="7" t="n">
        <v>0.4</v>
      </c>
      <c r="D9" s="7" t="n">
        <v>0.2</v>
      </c>
      <c r="E9" s="7" t="n">
        <v>0.2</v>
      </c>
    </row>
    <row r="10" spans="1:5">
      <c r="A10" s="4" t="s">
        <v>2162</v>
      </c>
      <c r="C10" s="7" t="n">
        <v>-2394.3</v>
      </c>
      <c r="D10" s="7" t="n">
        <v>-2009.7</v>
      </c>
      <c r="E10" s="7" t="n">
        <v>-1528.9</v>
      </c>
    </row>
    <row r="11" spans="1:5">
      <c r="A11" s="4" t="s">
        <v>2163</v>
      </c>
      <c r="C11" s="7" t="n">
        <v>-21.7</v>
      </c>
      <c r="D11" s="7" t="n">
        <v>-30.8</v>
      </c>
      <c r="E11" s="7" t="n">
        <v>-27.2</v>
      </c>
    </row>
    <row r="12" spans="1:5">
      <c r="A12" s="4" t="s">
        <v>2164</v>
      </c>
      <c r="C12" s="7" t="n">
        <v>-41.5</v>
      </c>
      <c r="D12" s="5" t="n">
        <v>-8</v>
      </c>
      <c r="E12" s="7" t="n">
        <v>-16.8</v>
      </c>
    </row>
    <row r="13" spans="1:5">
      <c r="A13" s="4" t="s">
        <v>2165</v>
      </c>
    </row>
    <row r="14" spans="1:5">
      <c r="A14" s="3" t="s">
        <v>40</v>
      </c>
    </row>
    <row r="15" spans="1:5">
      <c r="A15" s="4" t="s">
        <v>2153</v>
      </c>
      <c r="B15" s="4" t="s">
        <v>38</v>
      </c>
      <c r="C15" s="7" t="n">
        <v>24.8</v>
      </c>
      <c r="D15" s="7" t="n">
        <v>16.4</v>
      </c>
    </row>
    <row r="16" spans="1:5">
      <c r="A16" s="4" t="s">
        <v>2156</v>
      </c>
      <c r="B16" s="4" t="s">
        <v>38</v>
      </c>
      <c r="C16" s="4" t="s">
        <v>53</v>
      </c>
      <c r="D16" s="4" t="s">
        <v>53</v>
      </c>
    </row>
    <row r="17" spans="1:5">
      <c r="A17" s="4" t="s">
        <v>2157</v>
      </c>
      <c r="B17" s="4" t="s">
        <v>38</v>
      </c>
      <c r="C17" s="7" t="n">
        <v>-46.7</v>
      </c>
      <c r="D17" s="7" t="n">
        <v>-19.7</v>
      </c>
    </row>
    <row r="18" spans="1:5">
      <c r="A18" s="4" t="s">
        <v>2158</v>
      </c>
      <c r="B18" s="4" t="s">
        <v>38</v>
      </c>
      <c r="C18" s="4" t="s">
        <v>53</v>
      </c>
      <c r="D18" s="4" t="s">
        <v>53</v>
      </c>
    </row>
    <row r="19" spans="1:5">
      <c r="A19" s="4" t="s">
        <v>2166</v>
      </c>
    </row>
    <row r="20" spans="1:5">
      <c r="A20" s="3" t="s">
        <v>40</v>
      </c>
    </row>
    <row r="21" spans="1:5">
      <c r="A21" s="4" t="s">
        <v>2159</v>
      </c>
      <c r="C21" s="4" t="s">
        <v>53</v>
      </c>
    </row>
    <row r="22" spans="1:5">
      <c r="A22" s="4" t="s">
        <v>2161</v>
      </c>
      <c r="C22" s="4" t="s">
        <v>53</v>
      </c>
    </row>
    <row r="23" spans="1:5">
      <c r="A23" s="4" t="s">
        <v>2162</v>
      </c>
      <c r="C23" s="7" t="n">
        <v>-74.59999999999999</v>
      </c>
    </row>
    <row r="24" spans="1:5">
      <c r="A24" s="4" t="s">
        <v>2163</v>
      </c>
      <c r="C24" s="4" t="s">
        <v>53</v>
      </c>
    </row>
    <row r="25" spans="1:5">
      <c r="A25" s="4" t="s">
        <v>2164</v>
      </c>
      <c r="C25" s="4" t="s">
        <v>53</v>
      </c>
    </row>
    <row r="26" spans="1:5">
      <c r="A26" s="4" t="s">
        <v>2167</v>
      </c>
    </row>
    <row r="27" spans="1:5">
      <c r="A27" s="3" t="s">
        <v>40</v>
      </c>
    </row>
    <row r="28" spans="1:5">
      <c r="A28" s="4" t="s">
        <v>2153</v>
      </c>
      <c r="B28" s="4" t="s">
        <v>38</v>
      </c>
      <c r="C28" s="7" t="n">
        <v>1.1</v>
      </c>
      <c r="D28" s="7" t="n">
        <v>1.1</v>
      </c>
    </row>
    <row r="29" spans="1:5">
      <c r="A29" s="4" t="s">
        <v>2156</v>
      </c>
      <c r="B29" s="4" t="s">
        <v>38</v>
      </c>
      <c r="C29" s="4" t="s">
        <v>53</v>
      </c>
      <c r="D29" s="4" t="s">
        <v>53</v>
      </c>
    </row>
    <row r="30" spans="1:5">
      <c r="A30" s="4" t="s">
        <v>2157</v>
      </c>
      <c r="B30" s="4" t="s">
        <v>38</v>
      </c>
      <c r="C30" s="7" t="n">
        <v>-0.2</v>
      </c>
      <c r="D30" s="4" t="s">
        <v>53</v>
      </c>
    </row>
    <row r="31" spans="1:5">
      <c r="A31" s="4" t="s">
        <v>2158</v>
      </c>
      <c r="B31" s="4" t="s">
        <v>38</v>
      </c>
      <c r="C31" s="4" t="s">
        <v>53</v>
      </c>
      <c r="D31" s="4" t="s">
        <v>53</v>
      </c>
    </row>
    <row r="32" spans="1:5">
      <c r="A32" s="4" t="s">
        <v>2159</v>
      </c>
      <c r="D32" s="5" t="n">
        <v>17</v>
      </c>
      <c r="E32" s="7" t="n">
        <v>20.8</v>
      </c>
    </row>
    <row r="33" spans="1:5">
      <c r="A33" s="4" t="s">
        <v>2161</v>
      </c>
      <c r="D33" s="4" t="s">
        <v>53</v>
      </c>
      <c r="E33" s="4" t="s">
        <v>53</v>
      </c>
    </row>
    <row r="34" spans="1:5">
      <c r="A34" s="4" t="s">
        <v>2162</v>
      </c>
      <c r="D34" s="4" t="s">
        <v>53</v>
      </c>
      <c r="E34" s="7" t="n">
        <v>-5.8</v>
      </c>
    </row>
    <row r="35" spans="1:5">
      <c r="A35" s="4" t="s">
        <v>2163</v>
      </c>
      <c r="D35" s="4" t="s">
        <v>53</v>
      </c>
      <c r="E35" s="4" t="s">
        <v>53</v>
      </c>
    </row>
    <row r="36" spans="1:5">
      <c r="A36" s="4" t="s">
        <v>2164</v>
      </c>
      <c r="D36" s="4" t="s">
        <v>53</v>
      </c>
      <c r="E36" s="4" t="s">
        <v>53</v>
      </c>
    </row>
    <row r="37" spans="1:5">
      <c r="A37" s="4" t="s">
        <v>2168</v>
      </c>
    </row>
    <row r="38" spans="1:5">
      <c r="A38" s="3" t="s">
        <v>40</v>
      </c>
    </row>
    <row r="39" spans="1:5">
      <c r="A39" s="4" t="s">
        <v>2153</v>
      </c>
      <c r="B39" s="4" t="s">
        <v>38</v>
      </c>
      <c r="C39" s="7" t="n">
        <v>38.8</v>
      </c>
      <c r="D39" s="7" t="n">
        <v>27.8</v>
      </c>
    </row>
    <row r="40" spans="1:5">
      <c r="A40" s="4" t="s">
        <v>2156</v>
      </c>
      <c r="B40" s="4" t="s">
        <v>38</v>
      </c>
      <c r="C40" s="7" t="n">
        <v>4.5</v>
      </c>
      <c r="D40" s="7" t="n">
        <v>3.9</v>
      </c>
    </row>
    <row r="41" spans="1:5">
      <c r="A41" s="4" t="s">
        <v>2157</v>
      </c>
      <c r="B41" s="4" t="s">
        <v>38</v>
      </c>
      <c r="C41" s="7" t="n">
        <v>-180.9</v>
      </c>
      <c r="D41" s="7" t="n">
        <v>-265.2</v>
      </c>
    </row>
    <row r="42" spans="1:5">
      <c r="A42" s="4" t="s">
        <v>2158</v>
      </c>
      <c r="B42" s="4" t="s">
        <v>38</v>
      </c>
      <c r="C42" s="4" t="s">
        <v>53</v>
      </c>
      <c r="D42" s="4" t="s">
        <v>53</v>
      </c>
    </row>
    <row r="43" spans="1:5">
      <c r="A43" s="4" t="s">
        <v>2159</v>
      </c>
      <c r="C43" s="7" t="n">
        <v>52.2</v>
      </c>
      <c r="D43" s="7" t="n">
        <v>49.1</v>
      </c>
      <c r="E43" s="5" t="n">
        <v>44</v>
      </c>
    </row>
    <row r="44" spans="1:5">
      <c r="A44" s="4" t="s">
        <v>2161</v>
      </c>
      <c r="C44" s="4" t="s">
        <v>53</v>
      </c>
      <c r="D44" s="4" t="s">
        <v>53</v>
      </c>
      <c r="E44" s="4" t="s">
        <v>53</v>
      </c>
    </row>
    <row r="45" spans="1:5">
      <c r="A45" s="4" t="s">
        <v>2162</v>
      </c>
      <c r="C45" s="7" t="n">
        <v>-802.3</v>
      </c>
      <c r="D45" s="7" t="n">
        <v>-739.2</v>
      </c>
      <c r="E45" s="7" t="n">
        <v>-542.8</v>
      </c>
    </row>
    <row r="46" spans="1:5">
      <c r="A46" s="4" t="s">
        <v>2163</v>
      </c>
      <c r="C46" s="7" t="n">
        <v>-2.6</v>
      </c>
      <c r="D46" s="7" t="n">
        <v>-2.3</v>
      </c>
      <c r="E46" s="7" t="n">
        <v>-1.9</v>
      </c>
    </row>
    <row r="47" spans="1:5">
      <c r="A47" s="4" t="s">
        <v>2164</v>
      </c>
      <c r="C47" s="4" t="s">
        <v>53</v>
      </c>
      <c r="D47" s="4" t="s">
        <v>53</v>
      </c>
      <c r="E47" s="4" t="s">
        <v>53</v>
      </c>
    </row>
    <row r="48" spans="1:5">
      <c r="A48" s="4" t="s">
        <v>2169</v>
      </c>
    </row>
    <row r="49" spans="1:5">
      <c r="A49" s="3" t="s">
        <v>40</v>
      </c>
    </row>
    <row r="50" spans="1:5">
      <c r="A50" s="4" t="s">
        <v>2153</v>
      </c>
      <c r="B50" s="4" t="s">
        <v>38</v>
      </c>
      <c r="C50" s="7" t="n">
        <v>15.5</v>
      </c>
      <c r="D50" s="7" t="n">
        <v>43.7</v>
      </c>
    </row>
    <row r="51" spans="1:5">
      <c r="A51" s="4" t="s">
        <v>2156</v>
      </c>
      <c r="B51" s="4" t="s">
        <v>38</v>
      </c>
      <c r="C51" s="4" t="s">
        <v>53</v>
      </c>
      <c r="D51" s="4" t="s">
        <v>53</v>
      </c>
    </row>
    <row r="52" spans="1:5">
      <c r="A52" s="4" t="s">
        <v>2157</v>
      </c>
      <c r="B52" s="4" t="s">
        <v>38</v>
      </c>
      <c r="C52" s="5" t="n">
        <v>-2</v>
      </c>
      <c r="D52" s="7" t="n">
        <v>-1.7</v>
      </c>
    </row>
    <row r="53" spans="1:5">
      <c r="A53" s="4" t="s">
        <v>2158</v>
      </c>
      <c r="B53" s="4" t="s">
        <v>38</v>
      </c>
      <c r="C53" s="4" t="s">
        <v>53</v>
      </c>
      <c r="D53" s="4" t="s">
        <v>53</v>
      </c>
    </row>
    <row r="54" spans="1:5">
      <c r="A54" s="4" t="s">
        <v>2170</v>
      </c>
    </row>
    <row r="55" spans="1:5">
      <c r="A55" s="3" t="s">
        <v>40</v>
      </c>
    </row>
    <row r="56" spans="1:5">
      <c r="A56" s="4" t="s">
        <v>2153</v>
      </c>
      <c r="B56" s="4" t="s">
        <v>38</v>
      </c>
      <c r="C56" s="7" t="n">
        <v>16.1</v>
      </c>
      <c r="D56" s="7" t="n">
        <v>135.1</v>
      </c>
    </row>
    <row r="57" spans="1:5">
      <c r="A57" s="4" t="s">
        <v>2156</v>
      </c>
      <c r="B57" s="4" t="s">
        <v>38</v>
      </c>
      <c r="C57" s="4" t="s">
        <v>53</v>
      </c>
      <c r="D57" s="4" t="s">
        <v>53</v>
      </c>
    </row>
    <row r="58" spans="1:5">
      <c r="A58" s="4" t="s">
        <v>2157</v>
      </c>
      <c r="B58" s="4" t="s">
        <v>38</v>
      </c>
      <c r="C58" s="7" t="n">
        <v>-223.1</v>
      </c>
      <c r="D58" s="7" t="n">
        <v>-583.8</v>
      </c>
    </row>
    <row r="59" spans="1:5">
      <c r="A59" s="4" t="s">
        <v>2158</v>
      </c>
      <c r="B59" s="4" t="s">
        <v>38</v>
      </c>
      <c r="C59" s="4" t="s">
        <v>53</v>
      </c>
      <c r="D59" s="4" t="s">
        <v>53</v>
      </c>
    </row>
    <row r="60" spans="1:5">
      <c r="A60" s="4" t="s">
        <v>2159</v>
      </c>
      <c r="C60" s="7" t="n">
        <v>0.1</v>
      </c>
      <c r="D60" s="7" t="n">
        <v>0.2</v>
      </c>
      <c r="E60" s="7" t="n">
        <v>0.4</v>
      </c>
    </row>
    <row r="61" spans="1:5">
      <c r="A61" s="4" t="s">
        <v>2161</v>
      </c>
      <c r="C61" s="4" t="s">
        <v>53</v>
      </c>
      <c r="D61" s="4" t="s">
        <v>53</v>
      </c>
      <c r="E61" s="4" t="s">
        <v>53</v>
      </c>
    </row>
    <row r="62" spans="1:5">
      <c r="A62" s="4" t="s">
        <v>2162</v>
      </c>
      <c r="C62" s="7" t="n">
        <v>-1023.9</v>
      </c>
      <c r="D62" s="7" t="n">
        <v>-1009.9</v>
      </c>
      <c r="E62" s="7" t="n">
        <v>-792.6</v>
      </c>
    </row>
    <row r="63" spans="1:5">
      <c r="A63" s="4" t="s">
        <v>2163</v>
      </c>
      <c r="C63" s="7" t="n">
        <v>-2.1</v>
      </c>
      <c r="D63" s="7" t="n">
        <v>-5.8</v>
      </c>
      <c r="E63" s="7" t="n">
        <v>-2.3</v>
      </c>
    </row>
    <row r="64" spans="1:5">
      <c r="A64" s="4" t="s">
        <v>2164</v>
      </c>
      <c r="C64" s="4" t="s">
        <v>53</v>
      </c>
      <c r="D64" s="4" t="s">
        <v>53</v>
      </c>
      <c r="E64" s="4" t="s">
        <v>53</v>
      </c>
    </row>
    <row r="65" spans="1:5">
      <c r="A65" s="4" t="s">
        <v>2171</v>
      </c>
    </row>
    <row r="66" spans="1:5">
      <c r="A66" s="3" t="s">
        <v>40</v>
      </c>
    </row>
    <row r="67" spans="1:5">
      <c r="A67" s="4" t="s">
        <v>2159</v>
      </c>
      <c r="D67" s="7" t="n">
        <v>0.1</v>
      </c>
      <c r="E67" s="7" t="n">
        <v>1.5</v>
      </c>
    </row>
    <row r="68" spans="1:5">
      <c r="A68" s="4" t="s">
        <v>2161</v>
      </c>
      <c r="D68" s="4" t="s">
        <v>53</v>
      </c>
      <c r="E68" s="4" t="s">
        <v>53</v>
      </c>
    </row>
    <row r="69" spans="1:5">
      <c r="A69" s="4" t="s">
        <v>2162</v>
      </c>
      <c r="D69" s="4" t="s">
        <v>53</v>
      </c>
      <c r="E69" s="7" t="n">
        <v>-8.6</v>
      </c>
    </row>
    <row r="70" spans="1:5">
      <c r="A70" s="4" t="s">
        <v>2163</v>
      </c>
      <c r="D70" s="4" t="s">
        <v>53</v>
      </c>
      <c r="E70" s="4" t="s">
        <v>53</v>
      </c>
    </row>
    <row r="71" spans="1:5">
      <c r="A71" s="4" t="s">
        <v>2164</v>
      </c>
      <c r="D71" s="4" t="s">
        <v>53</v>
      </c>
      <c r="E71" s="4" t="s">
        <v>53</v>
      </c>
    </row>
    <row r="72" spans="1:5">
      <c r="A72" s="4" t="s">
        <v>2172</v>
      </c>
    </row>
    <row r="73" spans="1:5">
      <c r="A73" s="3" t="s">
        <v>40</v>
      </c>
    </row>
    <row r="74" spans="1:5">
      <c r="A74" s="4" t="s">
        <v>2153</v>
      </c>
      <c r="B74" s="4" t="s">
        <v>38</v>
      </c>
      <c r="C74" s="7" t="n">
        <v>0.7</v>
      </c>
      <c r="D74" s="7" t="n">
        <v>0.6</v>
      </c>
    </row>
    <row r="75" spans="1:5">
      <c r="A75" s="4" t="s">
        <v>2156</v>
      </c>
      <c r="B75" s="4" t="s">
        <v>38</v>
      </c>
      <c r="C75" s="7" t="n">
        <v>64.5</v>
      </c>
      <c r="D75" s="7" t="n">
        <v>45.6</v>
      </c>
    </row>
    <row r="76" spans="1:5">
      <c r="A76" s="4" t="s">
        <v>2157</v>
      </c>
      <c r="B76" s="4" t="s">
        <v>38</v>
      </c>
      <c r="C76" s="7" t="n">
        <v>-23.8</v>
      </c>
      <c r="D76" s="7" t="n">
        <v>-14.3</v>
      </c>
    </row>
    <row r="77" spans="1:5">
      <c r="A77" s="4" t="s">
        <v>2158</v>
      </c>
      <c r="B77" s="4" t="s">
        <v>38</v>
      </c>
      <c r="C77" s="4" t="s">
        <v>53</v>
      </c>
      <c r="D77" s="4" t="s">
        <v>53</v>
      </c>
    </row>
    <row r="78" spans="1:5">
      <c r="A78" s="4" t="s">
        <v>2159</v>
      </c>
      <c r="C78" s="4" t="s">
        <v>53</v>
      </c>
      <c r="D78" s="7" t="n">
        <v>0.1</v>
      </c>
      <c r="E78" s="4" t="s">
        <v>53</v>
      </c>
    </row>
    <row r="79" spans="1:5">
      <c r="A79" s="4" t="s">
        <v>2161</v>
      </c>
      <c r="C79" s="4" t="s">
        <v>53</v>
      </c>
      <c r="D79" s="4" t="s">
        <v>53</v>
      </c>
      <c r="E79" s="4" t="s">
        <v>53</v>
      </c>
    </row>
    <row r="80" spans="1:5">
      <c r="A80" s="4" t="s">
        <v>2162</v>
      </c>
      <c r="C80" s="7" t="n">
        <v>-159.3</v>
      </c>
      <c r="D80" s="7" t="n">
        <v>-107.1</v>
      </c>
      <c r="E80" s="7" t="n">
        <v>-73.59999999999999</v>
      </c>
    </row>
    <row r="81" spans="1:5">
      <c r="A81" s="4" t="s">
        <v>2163</v>
      </c>
      <c r="C81" s="4" t="s">
        <v>53</v>
      </c>
      <c r="D81" s="4" t="s">
        <v>53</v>
      </c>
      <c r="E81" s="4" t="s">
        <v>53</v>
      </c>
    </row>
    <row r="82" spans="1:5">
      <c r="A82" s="4" t="s">
        <v>2164</v>
      </c>
      <c r="C82" s="4" t="s">
        <v>53</v>
      </c>
      <c r="D82" s="4" t="s">
        <v>53</v>
      </c>
      <c r="E82" s="4" t="s">
        <v>53</v>
      </c>
    </row>
    <row r="83" spans="1:5">
      <c r="A83" s="4" t="s">
        <v>2173</v>
      </c>
    </row>
    <row r="84" spans="1:5">
      <c r="A84" s="3" t="s">
        <v>40</v>
      </c>
    </row>
    <row r="85" spans="1:5">
      <c r="A85" s="4" t="s">
        <v>2153</v>
      </c>
      <c r="B85" s="4" t="s">
        <v>38</v>
      </c>
      <c r="C85" s="7" t="n">
        <v>0.6</v>
      </c>
    </row>
    <row r="86" spans="1:5">
      <c r="A86" s="4" t="s">
        <v>2156</v>
      </c>
      <c r="B86" s="4" t="s">
        <v>38</v>
      </c>
      <c r="C86" s="4" t="s">
        <v>53</v>
      </c>
    </row>
    <row r="87" spans="1:5">
      <c r="A87" s="4" t="s">
        <v>2157</v>
      </c>
      <c r="B87" s="4" t="s">
        <v>38</v>
      </c>
      <c r="C87" s="5" t="n">
        <v>-64</v>
      </c>
    </row>
    <row r="88" spans="1:5">
      <c r="A88" s="4" t="s">
        <v>2158</v>
      </c>
      <c r="B88" s="4" t="s">
        <v>38</v>
      </c>
      <c r="C88" s="4" t="s">
        <v>53</v>
      </c>
    </row>
    <row r="89" spans="1:5">
      <c r="A89" s="4" t="s">
        <v>2174</v>
      </c>
    </row>
    <row r="90" spans="1:5">
      <c r="A90" s="3" t="s">
        <v>40</v>
      </c>
    </row>
    <row r="91" spans="1:5">
      <c r="A91" s="4" t="s">
        <v>2153</v>
      </c>
      <c r="B91" s="4" t="s">
        <v>38</v>
      </c>
      <c r="C91" s="4" t="s">
        <v>53</v>
      </c>
      <c r="D91" s="4" t="s">
        <v>53</v>
      </c>
    </row>
    <row r="92" spans="1:5">
      <c r="A92" s="4" t="s">
        <v>2156</v>
      </c>
      <c r="B92" s="4" t="s">
        <v>38</v>
      </c>
      <c r="C92" s="4" t="s">
        <v>53</v>
      </c>
      <c r="D92" s="4" t="s">
        <v>53</v>
      </c>
    </row>
    <row r="93" spans="1:5">
      <c r="A93" s="4" t="s">
        <v>2157</v>
      </c>
      <c r="B93" s="4" t="s">
        <v>38</v>
      </c>
      <c r="C93" s="7" t="n">
        <v>-223.7</v>
      </c>
      <c r="D93" s="7" t="n">
        <v>-248.9</v>
      </c>
    </row>
    <row r="94" spans="1:5">
      <c r="A94" s="4" t="s">
        <v>2158</v>
      </c>
      <c r="B94" s="4" t="s">
        <v>38</v>
      </c>
      <c r="C94" s="7" t="n">
        <v>-108.9</v>
      </c>
      <c r="D94" s="7" t="n">
        <v>-66.5</v>
      </c>
    </row>
    <row r="95" spans="1:5">
      <c r="A95" s="4" t="s">
        <v>2159</v>
      </c>
      <c r="C95" s="4" t="s">
        <v>53</v>
      </c>
    </row>
    <row r="96" spans="1:5">
      <c r="A96" s="4" t="s">
        <v>2161</v>
      </c>
      <c r="C96" s="4" t="s">
        <v>53</v>
      </c>
    </row>
    <row r="97" spans="1:5">
      <c r="A97" s="4" t="s">
        <v>2162</v>
      </c>
      <c r="C97" s="4" t="s">
        <v>53</v>
      </c>
    </row>
    <row r="98" spans="1:5">
      <c r="A98" s="4" t="s">
        <v>2163</v>
      </c>
      <c r="C98" s="4" t="s">
        <v>53</v>
      </c>
    </row>
    <row r="99" spans="1:5">
      <c r="A99" s="4" t="s">
        <v>2164</v>
      </c>
      <c r="C99" s="7" t="n">
        <v>-41.5</v>
      </c>
    </row>
    <row r="100" spans="1:5">
      <c r="A100" s="4" t="s">
        <v>2175</v>
      </c>
    </row>
    <row r="101" spans="1:5">
      <c r="A101" s="3" t="s">
        <v>40</v>
      </c>
    </row>
    <row r="102" spans="1:5">
      <c r="A102" s="4" t="s">
        <v>2153</v>
      </c>
      <c r="B102" s="4" t="s">
        <v>38</v>
      </c>
      <c r="C102" s="7" t="n">
        <v>18.7</v>
      </c>
      <c r="D102" s="7" t="n">
        <v>28.7</v>
      </c>
    </row>
    <row r="103" spans="1:5">
      <c r="A103" s="4" t="s">
        <v>2156</v>
      </c>
      <c r="B103" s="4" t="s">
        <v>38</v>
      </c>
      <c r="C103" s="7" t="n">
        <v>0.8</v>
      </c>
      <c r="D103" s="7" t="n">
        <v>0.5</v>
      </c>
    </row>
    <row r="104" spans="1:5">
      <c r="A104" s="4" t="s">
        <v>2157</v>
      </c>
      <c r="B104" s="4" t="s">
        <v>38</v>
      </c>
      <c r="C104" s="7" t="n">
        <v>-126.1</v>
      </c>
      <c r="D104" s="7" t="n">
        <v>-126.5</v>
      </c>
    </row>
    <row r="105" spans="1:5">
      <c r="A105" s="4" t="s">
        <v>2158</v>
      </c>
      <c r="B105" s="4" t="s">
        <v>38</v>
      </c>
      <c r="C105" s="4" t="s">
        <v>53</v>
      </c>
      <c r="D105" s="4" t="s">
        <v>53</v>
      </c>
    </row>
    <row r="106" spans="1:5">
      <c r="A106" s="4" t="s">
        <v>2159</v>
      </c>
      <c r="C106" s="7" t="n">
        <v>4.7</v>
      </c>
      <c r="D106" s="7" t="n">
        <v>19.3</v>
      </c>
      <c r="E106" s="7" t="n">
        <v>9.4</v>
      </c>
    </row>
    <row r="107" spans="1:5">
      <c r="A107" s="4" t="s">
        <v>2161</v>
      </c>
      <c r="C107" s="7" t="n">
        <v>0.4</v>
      </c>
      <c r="D107" s="7" t="n">
        <v>0.2</v>
      </c>
      <c r="E107" s="7" t="n">
        <v>0.2</v>
      </c>
    </row>
    <row r="108" spans="1:5">
      <c r="A108" s="4" t="s">
        <v>2162</v>
      </c>
      <c r="C108" s="7" t="n">
        <v>-334.2</v>
      </c>
      <c r="D108" s="7" t="n">
        <v>-153.5</v>
      </c>
      <c r="E108" s="7" t="n">
        <v>-105.5</v>
      </c>
    </row>
    <row r="109" spans="1:5">
      <c r="A109" s="4" t="s">
        <v>2163</v>
      </c>
      <c r="C109" s="5" t="n">
        <v>-17</v>
      </c>
      <c r="D109" s="7" t="n">
        <v>-22.7</v>
      </c>
      <c r="E109" s="5" t="n">
        <v>-23</v>
      </c>
    </row>
    <row r="110" spans="1:5">
      <c r="A110" s="4" t="s">
        <v>2164</v>
      </c>
      <c r="C110" s="4" t="s">
        <v>53</v>
      </c>
      <c r="D110" s="5" t="n">
        <v>-8</v>
      </c>
      <c r="E110" s="6" t="s">
        <v>2176</v>
      </c>
    </row>
    <row r="111" spans="1:5">
      <c r="A111" s="4" t="s">
        <v>2177</v>
      </c>
    </row>
    <row r="112" spans="1:5">
      <c r="A112" s="3" t="s">
        <v>40</v>
      </c>
    </row>
    <row r="113" spans="1:5">
      <c r="A113" s="4" t="s">
        <v>2153</v>
      </c>
      <c r="B113" s="4" t="s">
        <v>38</v>
      </c>
      <c r="C113" s="7" t="n">
        <v>27.2</v>
      </c>
      <c r="D113" s="7" t="n">
        <v>41.1</v>
      </c>
    </row>
    <row r="114" spans="1:5">
      <c r="A114" s="4" t="s">
        <v>2156</v>
      </c>
      <c r="B114" s="4" t="s">
        <v>38</v>
      </c>
      <c r="C114" s="7" t="n">
        <v>0.2</v>
      </c>
      <c r="D114" s="4" t="s">
        <v>53</v>
      </c>
    </row>
    <row r="115" spans="1:5">
      <c r="A115" s="4" t="s">
        <v>2157</v>
      </c>
      <c r="B115" s="4" t="s">
        <v>38</v>
      </c>
      <c r="C115" s="7" t="n">
        <v>-0.2</v>
      </c>
      <c r="D115" s="7" t="n">
        <v>-15.8</v>
      </c>
    </row>
    <row r="116" spans="1:5">
      <c r="A116" s="4" t="s">
        <v>2158</v>
      </c>
      <c r="B116" s="4" t="s">
        <v>38</v>
      </c>
      <c r="C116" s="4" t="s">
        <v>53</v>
      </c>
      <c r="D116" s="4" t="s">
        <v>53</v>
      </c>
    </row>
    <row r="117" spans="1:5"/>
    <row r="118" spans="1:5">
      <c r="A118" s="4" t="s">
        <v>38</v>
      </c>
      <c r="B118" s="4" t="s">
        <v>2178</v>
      </c>
    </row>
  </sheetData>
  <mergeCells count="4">
    <mergeCell ref="A1:B2"/>
    <mergeCell ref="C1:E1"/>
    <mergeCell ref="A117:D117"/>
    <mergeCell ref="B118:D118"/>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79</v>
      </c>
      <c r="B1" s="2" t="s">
        <v>36</v>
      </c>
      <c r="C1" s="2" t="s">
        <v>37</v>
      </c>
    </row>
    <row r="2" spans="1:3">
      <c r="A2" s="3" t="s">
        <v>40</v>
      </c>
    </row>
    <row r="3" spans="1:3">
      <c r="A3" s="4" t="s">
        <v>2077</v>
      </c>
      <c r="B3" s="6" t="s">
        <v>2078</v>
      </c>
      <c r="C3" s="6" t="s">
        <v>2079</v>
      </c>
    </row>
    <row r="4" spans="1:3">
      <c r="A4" s="4" t="s">
        <v>2083</v>
      </c>
    </row>
    <row r="5" spans="1:3">
      <c r="A5" s="3" t="s">
        <v>40</v>
      </c>
    </row>
    <row r="6" spans="1:3">
      <c r="A6" s="4" t="s">
        <v>2077</v>
      </c>
      <c r="B6" s="7" t="n">
        <v>506.9</v>
      </c>
      <c r="C6" s="7" t="n">
        <v>645.1</v>
      </c>
    </row>
    <row r="7" spans="1:3">
      <c r="A7" s="4" t="s">
        <v>2090</v>
      </c>
    </row>
    <row r="8" spans="1:3">
      <c r="A8" s="3" t="s">
        <v>40</v>
      </c>
    </row>
    <row r="9" spans="1:3">
      <c r="A9" s="4" t="s">
        <v>2077</v>
      </c>
      <c r="B9" s="7" t="n">
        <v>548.9</v>
      </c>
      <c r="C9" s="6" t="s">
        <v>2180</v>
      </c>
    </row>
    <row r="10" spans="1:3">
      <c r="A10" s="4" t="s">
        <v>2091</v>
      </c>
    </row>
    <row r="11" spans="1:3">
      <c r="A11" s="3" t="s">
        <v>40</v>
      </c>
    </row>
    <row r="12" spans="1:3">
      <c r="A12" s="4" t="s">
        <v>2077</v>
      </c>
      <c r="B12" s="5" t="n">
        <v>2400</v>
      </c>
    </row>
    <row r="13" spans="1:3">
      <c r="A13" s="4" t="s">
        <v>2100</v>
      </c>
    </row>
    <row r="14" spans="1:3">
      <c r="A14" s="3" t="s">
        <v>40</v>
      </c>
    </row>
    <row r="15" spans="1:3">
      <c r="A15" s="4" t="s">
        <v>2077</v>
      </c>
      <c r="B15" s="6" t="s">
        <v>218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36</v>
      </c>
    </row>
    <row r="3" spans="1:2">
      <c r="A3" s="3" t="s">
        <v>40</v>
      </c>
    </row>
    <row r="4" spans="1:2">
      <c r="A4" s="4" t="s">
        <v>304</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36</v>
      </c>
    </row>
    <row r="3" spans="1:2">
      <c r="A3" s="3" t="s">
        <v>40</v>
      </c>
    </row>
    <row r="4" spans="1:2">
      <c r="A4" s="4" t="s">
        <v>307</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36</v>
      </c>
    </row>
    <row r="3" spans="1:2">
      <c r="A3" s="3" t="s">
        <v>40</v>
      </c>
    </row>
    <row r="4" spans="1:2">
      <c r="A4" s="4" t="s">
        <v>310</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5"/>
    <col customWidth="1" max="5" min="5" width="8"/>
    <col customWidth="1" max="6" min="6" width="15"/>
    <col customWidth="1" max="7" min="7" width="8"/>
  </cols>
  <sheetData>
    <row r="1" spans="1:7">
      <c r="A1" s="1" t="s">
        <v>35</v>
      </c>
      <c r="C1" s="2" t="s">
        <v>1</v>
      </c>
    </row>
    <row r="2" spans="1:7">
      <c r="C2" s="2" t="s">
        <v>36</v>
      </c>
      <c r="D2" s="2" t="s">
        <v>37</v>
      </c>
      <c r="E2" s="2" t="s">
        <v>38</v>
      </c>
      <c r="F2" s="2" t="s">
        <v>39</v>
      </c>
      <c r="G2" s="2" t="s">
        <v>38</v>
      </c>
    </row>
    <row r="3" spans="1:7">
      <c r="A3" s="3" t="s">
        <v>40</v>
      </c>
    </row>
    <row r="4" spans="1:7">
      <c r="A4" s="4" t="s">
        <v>41</v>
      </c>
      <c r="C4" s="6" t="s">
        <v>42</v>
      </c>
      <c r="D4" s="6" t="s">
        <v>43</v>
      </c>
      <c r="F4" s="6" t="s">
        <v>44</v>
      </c>
    </row>
    <row r="5" spans="1:7">
      <c r="A5" s="4" t="s">
        <v>45</v>
      </c>
      <c r="C5" s="7" t="n">
        <v>-21678.2</v>
      </c>
      <c r="D5" s="7" t="n">
        <v>-19249.4</v>
      </c>
      <c r="F5" s="7" t="n">
        <v>-18028.4</v>
      </c>
    </row>
    <row r="6" spans="1:7">
      <c r="A6" s="4" t="s">
        <v>46</v>
      </c>
      <c r="C6" s="7" t="n">
        <v>30921.5</v>
      </c>
      <c r="D6" s="7" t="n">
        <v>30981.9</v>
      </c>
      <c r="F6" s="7" t="n">
        <v>29870.9</v>
      </c>
    </row>
    <row r="7" spans="1:7">
      <c r="A7" s="4" t="s">
        <v>47</v>
      </c>
      <c r="C7" s="7" t="n">
        <v>-6951.4</v>
      </c>
      <c r="D7" s="7" t="n">
        <v>-6607.2</v>
      </c>
      <c r="F7" s="7" t="n">
        <v>-6193.8</v>
      </c>
    </row>
    <row r="8" spans="1:7">
      <c r="A8" s="4" t="s">
        <v>48</v>
      </c>
      <c r="C8" s="7" t="n">
        <v>-5696.1</v>
      </c>
      <c r="D8" s="7" t="n">
        <v>-5721.3</v>
      </c>
      <c r="F8" s="7" t="n">
        <v>-5613.6</v>
      </c>
    </row>
    <row r="9" spans="1:7">
      <c r="A9" s="4" t="s">
        <v>49</v>
      </c>
      <c r="C9" s="5" t="n">
        <v>-2680</v>
      </c>
      <c r="D9" s="7" t="n">
        <v>-2363.4</v>
      </c>
      <c r="F9" s="5" t="n">
        <v>-2620</v>
      </c>
    </row>
    <row r="10" spans="1:7">
      <c r="A10" s="4" t="s">
        <v>50</v>
      </c>
      <c r="C10" s="7" t="n">
        <v>878.1</v>
      </c>
      <c r="D10" s="7" t="n">
        <v>947.3</v>
      </c>
      <c r="F10" s="7" t="n">
        <v>1217.3</v>
      </c>
    </row>
    <row r="11" spans="1:7">
      <c r="A11" s="4" t="s">
        <v>51</v>
      </c>
      <c r="B11" s="4" t="s">
        <v>52</v>
      </c>
      <c r="C11" s="4" t="s">
        <v>53</v>
      </c>
      <c r="D11" s="5" t="n">
        <v>30</v>
      </c>
      <c r="F11" s="4" t="s">
        <v>53</v>
      </c>
    </row>
    <row r="12" spans="1:7">
      <c r="A12" s="4" t="s">
        <v>54</v>
      </c>
      <c r="B12" s="4" t="s">
        <v>55</v>
      </c>
      <c r="C12" s="7" t="n">
        <v>-101.8</v>
      </c>
      <c r="D12" s="7" t="n">
        <v>-175.5</v>
      </c>
      <c r="F12" s="7" t="n">
        <v>-104.9</v>
      </c>
    </row>
    <row r="13" spans="1:7">
      <c r="A13" s="4" t="s">
        <v>56</v>
      </c>
      <c r="C13" s="4" t="s">
        <v>53</v>
      </c>
      <c r="D13" s="4" t="s">
        <v>53</v>
      </c>
      <c r="F13" s="7" t="n">
        <v>-3.8</v>
      </c>
    </row>
    <row r="14" spans="1:7">
      <c r="A14" s="4" t="s">
        <v>57</v>
      </c>
      <c r="B14" s="4" t="s">
        <v>58</v>
      </c>
      <c r="C14" s="4" t="s">
        <v>53</v>
      </c>
      <c r="D14" s="7" t="n">
        <v>78.59999999999999</v>
      </c>
      <c r="F14" s="4" t="s">
        <v>53</v>
      </c>
    </row>
    <row r="15" spans="1:7">
      <c r="A15" s="4" t="s">
        <v>59</v>
      </c>
      <c r="C15" s="4" t="s">
        <v>53</v>
      </c>
      <c r="D15" s="7" t="n">
        <v>-1.5</v>
      </c>
      <c r="F15" s="4" t="s">
        <v>53</v>
      </c>
    </row>
    <row r="16" spans="1:7">
      <c r="A16" s="4" t="s">
        <v>60</v>
      </c>
      <c r="C16" s="7" t="n">
        <v>-5.3</v>
      </c>
      <c r="D16" s="5" t="n">
        <v>-18</v>
      </c>
      <c r="F16" s="4" t="s">
        <v>53</v>
      </c>
    </row>
    <row r="17" spans="1:7">
      <c r="A17" s="4" t="s">
        <v>61</v>
      </c>
      <c r="B17" s="4" t="s">
        <v>62</v>
      </c>
      <c r="C17" s="7" t="n">
        <v>-290.1</v>
      </c>
      <c r="D17" s="4" t="s">
        <v>53</v>
      </c>
      <c r="F17" s="4" t="s">
        <v>53</v>
      </c>
    </row>
    <row r="18" spans="1:7">
      <c r="A18" s="4" t="s">
        <v>63</v>
      </c>
      <c r="C18" s="7" t="n">
        <v>16074.9</v>
      </c>
      <c r="D18" s="7" t="n">
        <v>17150.9</v>
      </c>
      <c r="F18" s="7" t="n">
        <v>16552.1</v>
      </c>
    </row>
    <row r="19" spans="1:7">
      <c r="A19" s="4" t="s">
        <v>64</v>
      </c>
      <c r="C19" s="7" t="n">
        <v>-4748.4</v>
      </c>
      <c r="D19" s="7" t="n">
        <v>-4684.2</v>
      </c>
      <c r="F19" s="7" t="n">
        <v>-4414.5</v>
      </c>
    </row>
    <row r="20" spans="1:7">
      <c r="A20" s="4" t="s">
        <v>65</v>
      </c>
      <c r="C20" s="7" t="n">
        <v>1638.9</v>
      </c>
      <c r="D20" s="7" t="n">
        <v>653.9</v>
      </c>
      <c r="F20" s="7" t="n">
        <v>700.7</v>
      </c>
    </row>
    <row r="21" spans="1:7">
      <c r="A21" s="4" t="s">
        <v>66</v>
      </c>
      <c r="B21" s="4" t="s">
        <v>67</v>
      </c>
      <c r="C21" s="7" t="n">
        <v>-3109.5</v>
      </c>
      <c r="D21" s="7" t="n">
        <v>-4030.3</v>
      </c>
      <c r="F21" s="7" t="n">
        <v>-3713.8</v>
      </c>
    </row>
    <row r="22" spans="1:7">
      <c r="A22" s="4" t="s">
        <v>68</v>
      </c>
      <c r="B22" s="4" t="s">
        <v>67</v>
      </c>
      <c r="C22" s="7" t="n">
        <v>-22.3</v>
      </c>
      <c r="D22" s="5" t="n">
        <v>1</v>
      </c>
      <c r="E22" s="4" t="s">
        <v>69</v>
      </c>
      <c r="F22" s="7" t="n">
        <v>-3.1</v>
      </c>
      <c r="G22" s="4" t="s">
        <v>69</v>
      </c>
    </row>
    <row r="23" spans="1:7">
      <c r="A23" s="4" t="s">
        <v>70</v>
      </c>
      <c r="C23" s="7" t="n">
        <v>12943.1</v>
      </c>
      <c r="D23" s="7" t="n">
        <v>13121.6</v>
      </c>
      <c r="F23" s="7" t="n">
        <v>12835.2</v>
      </c>
    </row>
    <row r="24" spans="1:7">
      <c r="A24" s="4" t="s">
        <v>71</v>
      </c>
      <c r="B24" s="4" t="s">
        <v>67</v>
      </c>
      <c r="C24" s="7" t="n">
        <v>-754.7</v>
      </c>
      <c r="D24" s="7" t="n">
        <v>-1773.9</v>
      </c>
      <c r="F24" s="7" t="n">
        <v>-5047.7</v>
      </c>
    </row>
    <row r="25" spans="1:7">
      <c r="A25" s="4" t="s">
        <v>72</v>
      </c>
      <c r="C25" s="7" t="n">
        <v>12188.4</v>
      </c>
      <c r="D25" s="7" t="n">
        <v>11347.7</v>
      </c>
      <c r="E25" s="4" t="s">
        <v>73</v>
      </c>
      <c r="F25" s="7" t="n">
        <v>7787.5</v>
      </c>
      <c r="G25" s="4" t="s">
        <v>73</v>
      </c>
    </row>
    <row r="26" spans="1:7">
      <c r="A26" s="3" t="s">
        <v>74</v>
      </c>
    </row>
    <row r="27" spans="1:7">
      <c r="A27" s="4" t="s">
        <v>75</v>
      </c>
      <c r="C27" s="5" t="n">
        <v>11780</v>
      </c>
      <c r="D27" s="5" t="n">
        <v>10995</v>
      </c>
      <c r="F27" s="5" t="n">
        <v>7269</v>
      </c>
    </row>
    <row r="28" spans="1:7">
      <c r="A28" s="4" t="s">
        <v>76</v>
      </c>
      <c r="C28" s="6" t="s">
        <v>77</v>
      </c>
      <c r="D28" s="6" t="s">
        <v>78</v>
      </c>
      <c r="F28" s="6" t="s">
        <v>79</v>
      </c>
    </row>
    <row r="29" spans="1:7">
      <c r="A29" s="4" t="s">
        <v>80</v>
      </c>
      <c r="B29" s="4" t="s">
        <v>81</v>
      </c>
      <c r="C29" s="6" t="s">
        <v>82</v>
      </c>
      <c r="D29" s="6" t="s">
        <v>83</v>
      </c>
      <c r="F29" s="6" t="s">
        <v>84</v>
      </c>
    </row>
    <row r="30" spans="1:7">
      <c r="A30" s="4" t="s">
        <v>85</v>
      </c>
      <c r="B30" s="4" t="s">
        <v>81</v>
      </c>
      <c r="C30" s="6" t="s">
        <v>86</v>
      </c>
      <c r="D30" s="6" t="s">
        <v>87</v>
      </c>
      <c r="F30" s="6" t="s">
        <v>88</v>
      </c>
    </row>
    <row r="31" spans="1:7"/>
    <row r="32" spans="1:7">
      <c r="A32" s="4" t="s">
        <v>38</v>
      </c>
      <c r="B32" s="4" t="s">
        <v>89</v>
      </c>
    </row>
    <row r="33" spans="1:7">
      <c r="A33" s="4" t="s">
        <v>52</v>
      </c>
      <c r="B33" s="4" t="s">
        <v>90</v>
      </c>
    </row>
    <row r="34" spans="1:7">
      <c r="A34" s="4" t="s">
        <v>55</v>
      </c>
      <c r="B34" s="4" t="s">
        <v>91</v>
      </c>
    </row>
    <row r="35" spans="1:7">
      <c r="A35" s="4" t="s">
        <v>58</v>
      </c>
      <c r="B35" s="4" t="s">
        <v>92</v>
      </c>
    </row>
    <row r="36" spans="1:7">
      <c r="A36" s="4" t="s">
        <v>62</v>
      </c>
      <c r="B36" s="4" t="s">
        <v>93</v>
      </c>
    </row>
    <row r="37" spans="1:7">
      <c r="A37" s="4" t="s">
        <v>67</v>
      </c>
      <c r="B37" s="4" t="s">
        <v>94</v>
      </c>
    </row>
    <row r="38" spans="1:7">
      <c r="A38" s="4" t="s">
        <v>69</v>
      </c>
      <c r="B38" s="4" t="s">
        <v>95</v>
      </c>
    </row>
    <row r="39" spans="1:7">
      <c r="A39" s="4" t="s">
        <v>96</v>
      </c>
      <c r="B39" s="4" t="s">
        <v>89</v>
      </c>
    </row>
    <row r="40" spans="1:7">
      <c r="A40" s="4" t="s">
        <v>81</v>
      </c>
      <c r="B40" s="4" t="s">
        <v>97</v>
      </c>
    </row>
  </sheetData>
  <mergeCells count="12">
    <mergeCell ref="A1:B2"/>
    <mergeCell ref="C1:G1"/>
    <mergeCell ref="A31:F31"/>
    <mergeCell ref="B32:F32"/>
    <mergeCell ref="B33:F33"/>
    <mergeCell ref="B34:F34"/>
    <mergeCell ref="B35:F35"/>
    <mergeCell ref="B36:F36"/>
    <mergeCell ref="B37:F37"/>
    <mergeCell ref="B38:F38"/>
    <mergeCell ref="B39:F39"/>
    <mergeCell ref="B40:F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36</v>
      </c>
    </row>
    <row r="3" spans="1:2">
      <c r="A3" s="3" t="s">
        <v>40</v>
      </c>
    </row>
    <row r="4" spans="1:2">
      <c r="A4" s="4" t="s">
        <v>313</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36</v>
      </c>
    </row>
    <row r="3" spans="1:2">
      <c r="A3" s="3" t="s">
        <v>40</v>
      </c>
    </row>
    <row r="4" spans="1:2">
      <c r="A4" s="4" t="s">
        <v>316</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36</v>
      </c>
    </row>
    <row r="3" spans="1:2">
      <c r="A3" s="3" t="s">
        <v>40</v>
      </c>
    </row>
    <row r="4" spans="1:2">
      <c r="A4" s="4" t="s">
        <v>319</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36</v>
      </c>
    </row>
    <row r="3" spans="1:2">
      <c r="A3" s="3" t="s">
        <v>40</v>
      </c>
    </row>
    <row r="4" spans="1:2">
      <c r="A4" s="4" t="s">
        <v>322</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36</v>
      </c>
    </row>
    <row r="3" spans="1:2">
      <c r="A3" s="3" t="s">
        <v>40</v>
      </c>
    </row>
    <row r="4" spans="1:2">
      <c r="A4" s="4" t="s">
        <v>325</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36</v>
      </c>
    </row>
    <row r="3" spans="1:2">
      <c r="A3" s="3" t="s">
        <v>40</v>
      </c>
    </row>
    <row r="4" spans="1:2">
      <c r="A4" s="4" t="s">
        <v>328</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36</v>
      </c>
    </row>
    <row r="3" spans="1:2">
      <c r="A3" s="3" t="s">
        <v>40</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36</v>
      </c>
    </row>
    <row r="3" spans="1:2">
      <c r="A3" s="3" t="s">
        <v>40</v>
      </c>
    </row>
    <row r="4" spans="1:2">
      <c r="A4" s="4" t="s">
        <v>334</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36</v>
      </c>
    </row>
    <row r="3" spans="1:2">
      <c r="A3" s="3" t="s">
        <v>40</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36</v>
      </c>
    </row>
    <row r="3" spans="1:2">
      <c r="A3" s="3" t="s">
        <v>40</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8"/>
    <col customWidth="1" max="5" min="5" width="14"/>
    <col customWidth="1" max="6" min="6" width="8"/>
  </cols>
  <sheetData>
    <row r="1" spans="1:6">
      <c r="A1" s="1" t="s">
        <v>98</v>
      </c>
      <c r="B1" s="2" t="s">
        <v>1</v>
      </c>
    </row>
    <row r="2" spans="1:6">
      <c r="B2" s="2" t="s">
        <v>36</v>
      </c>
      <c r="C2" s="2" t="s">
        <v>37</v>
      </c>
      <c r="D2" s="2" t="s">
        <v>52</v>
      </c>
      <c r="E2" s="2" t="s">
        <v>39</v>
      </c>
      <c r="F2" s="2" t="s">
        <v>52</v>
      </c>
    </row>
    <row r="3" spans="1:6">
      <c r="A3" s="3" t="s">
        <v>40</v>
      </c>
    </row>
    <row r="4" spans="1:6">
      <c r="A4" s="4" t="s">
        <v>72</v>
      </c>
      <c r="B4" s="6" t="s">
        <v>99</v>
      </c>
      <c r="C4" s="6" t="s">
        <v>100</v>
      </c>
      <c r="D4" s="4" t="s">
        <v>101</v>
      </c>
      <c r="E4" s="6" t="s">
        <v>102</v>
      </c>
      <c r="F4" s="4" t="s">
        <v>101</v>
      </c>
    </row>
    <row r="5" spans="1:6">
      <c r="A5" s="3" t="s">
        <v>103</v>
      </c>
    </row>
    <row r="6" spans="1:6">
      <c r="A6" s="4" t="s">
        <v>104</v>
      </c>
      <c r="B6" s="7" t="n">
        <v>-106.3</v>
      </c>
      <c r="C6" s="7" t="n">
        <v>25.7</v>
      </c>
      <c r="E6" s="7" t="n">
        <v>124.6</v>
      </c>
    </row>
    <row r="7" spans="1:6">
      <c r="A7" s="3" t="s">
        <v>105</v>
      </c>
    </row>
    <row r="8" spans="1:6">
      <c r="A8" s="4" t="s">
        <v>106</v>
      </c>
      <c r="B8" s="4" t="s">
        <v>53</v>
      </c>
      <c r="C8" s="7" t="n">
        <v>-130.8</v>
      </c>
      <c r="E8" s="4" t="s">
        <v>53</v>
      </c>
    </row>
    <row r="9" spans="1:6">
      <c r="A9" s="4" t="s">
        <v>107</v>
      </c>
      <c r="B9" s="7" t="n">
        <v>25.2</v>
      </c>
      <c r="C9" s="7" t="n">
        <v>-85.5</v>
      </c>
      <c r="E9" s="7" t="n">
        <v>61.7</v>
      </c>
    </row>
    <row r="10" spans="1:6">
      <c r="A10" s="4" t="s">
        <v>108</v>
      </c>
      <c r="B10" s="7" t="n">
        <v>-547.7</v>
      </c>
      <c r="C10" s="7" t="n">
        <v>1982.9</v>
      </c>
      <c r="E10" s="7" t="n">
        <v>1890.5</v>
      </c>
    </row>
    <row r="11" spans="1:6">
      <c r="A11" s="4" t="s">
        <v>109</v>
      </c>
      <c r="B11" s="7" t="n">
        <v>-522.5</v>
      </c>
      <c r="C11" s="7" t="n">
        <v>1766.6</v>
      </c>
      <c r="E11" s="7" t="n">
        <v>1952.2</v>
      </c>
    </row>
    <row r="12" spans="1:6">
      <c r="A12" s="3" t="s">
        <v>110</v>
      </c>
    </row>
    <row r="13" spans="1:6">
      <c r="A13" s="4" t="s">
        <v>111</v>
      </c>
      <c r="B13" s="7" t="n">
        <v>788.1</v>
      </c>
      <c r="C13" s="7" t="n">
        <v>1747.2</v>
      </c>
      <c r="E13" s="7" t="n">
        <v>189.3</v>
      </c>
    </row>
    <row r="14" spans="1:6">
      <c r="A14" s="4" t="s">
        <v>112</v>
      </c>
      <c r="B14" s="7" t="n">
        <v>-919.3</v>
      </c>
      <c r="C14" s="7" t="n">
        <v>-1253.5</v>
      </c>
      <c r="E14" s="7" t="n">
        <v>324.4</v>
      </c>
    </row>
    <row r="15" spans="1:6">
      <c r="A15" s="4" t="s">
        <v>113</v>
      </c>
      <c r="B15" s="7" t="n">
        <v>-131.2</v>
      </c>
      <c r="C15" s="7" t="n">
        <v>493.7</v>
      </c>
      <c r="E15" s="7" t="n">
        <v>513.7</v>
      </c>
    </row>
    <row r="16" spans="1:6">
      <c r="A16" s="4" t="s">
        <v>114</v>
      </c>
      <c r="B16" s="5" t="n">
        <v>-760</v>
      </c>
      <c r="C16" s="5" t="n">
        <v>2286</v>
      </c>
      <c r="E16" s="7" t="n">
        <v>2590.5</v>
      </c>
    </row>
    <row r="17" spans="1:6">
      <c r="A17" s="4" t="s">
        <v>115</v>
      </c>
      <c r="B17" s="7" t="n">
        <v>11428.4</v>
      </c>
      <c r="C17" s="7" t="n">
        <v>13633.7</v>
      </c>
      <c r="E17" s="5" t="n">
        <v>10378</v>
      </c>
    </row>
    <row r="18" spans="1:6">
      <c r="A18" s="3" t="s">
        <v>116</v>
      </c>
    </row>
    <row r="19" spans="1:6">
      <c r="A19" s="4" t="s">
        <v>75</v>
      </c>
      <c r="B19" s="7" t="n">
        <v>11037.2</v>
      </c>
      <c r="C19" s="7" t="n">
        <v>13159.4</v>
      </c>
      <c r="E19" s="7" t="n">
        <v>9828.6</v>
      </c>
    </row>
    <row r="20" spans="1:6">
      <c r="A20" s="4" t="s">
        <v>117</v>
      </c>
      <c r="B20" s="6" t="s">
        <v>118</v>
      </c>
      <c r="C20" s="6" t="s">
        <v>119</v>
      </c>
      <c r="E20" s="6" t="s">
        <v>120</v>
      </c>
    </row>
    <row r="21" spans="1:6"/>
    <row r="22" spans="1:6">
      <c r="A22" s="4" t="s">
        <v>38</v>
      </c>
      <c r="B22" s="4" t="s">
        <v>89</v>
      </c>
    </row>
    <row r="23" spans="1:6">
      <c r="A23" s="4" t="s">
        <v>52</v>
      </c>
      <c r="B23" s="4" t="s">
        <v>89</v>
      </c>
    </row>
    <row r="24" spans="1:6">
      <c r="A24" s="4" t="s">
        <v>55</v>
      </c>
      <c r="B24" s="4" t="s">
        <v>95</v>
      </c>
    </row>
  </sheetData>
  <mergeCells count="6">
    <mergeCell ref="A1:A2"/>
    <mergeCell ref="B1:F1"/>
    <mergeCell ref="A21:F21"/>
    <mergeCell ref="B22:F22"/>
    <mergeCell ref="B23:F23"/>
    <mergeCell ref="B24:F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36</v>
      </c>
    </row>
    <row r="3" spans="1:2">
      <c r="A3" s="3" t="s">
        <v>40</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36</v>
      </c>
    </row>
    <row r="3" spans="1:2">
      <c r="A3" s="3" t="s">
        <v>40</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36</v>
      </c>
    </row>
    <row r="3" spans="1:2">
      <c r="A3" s="3" t="s">
        <v>40</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36</v>
      </c>
    </row>
    <row r="3" spans="1:2">
      <c r="A3" s="3" t="s">
        <v>40</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36</v>
      </c>
    </row>
    <row r="3" spans="1:2">
      <c r="A3" s="3" t="s">
        <v>40</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36</v>
      </c>
    </row>
    <row r="3" spans="1:2">
      <c r="A3" s="3" t="s">
        <v>40</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36</v>
      </c>
    </row>
    <row r="3" spans="1:2">
      <c r="A3" s="3" t="s">
        <v>40</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36</v>
      </c>
    </row>
    <row r="3" spans="1:2">
      <c r="A3" s="3" t="s">
        <v>40</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36</v>
      </c>
    </row>
    <row r="3" spans="1:2">
      <c r="A3" s="3" t="s">
        <v>40</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36</v>
      </c>
    </row>
    <row r="3" spans="1:2">
      <c r="A3" s="3" t="s">
        <v>40</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5"/>
    <col customWidth="1" max="5" min="5" width="4"/>
    <col customWidth="1" max="6" min="6" width="15"/>
    <col customWidth="1" max="7" min="7" width="4"/>
  </cols>
  <sheetData>
    <row r="1" spans="1:7">
      <c r="A1" s="1" t="s">
        <v>121</v>
      </c>
      <c r="C1" s="2" t="s">
        <v>36</v>
      </c>
      <c r="D1" s="2" t="s">
        <v>37</v>
      </c>
      <c r="F1" s="2" t="s">
        <v>122</v>
      </c>
    </row>
    <row r="2" spans="1:7">
      <c r="A2" s="3" t="s">
        <v>40</v>
      </c>
    </row>
    <row r="3" spans="1:7">
      <c r="A3" s="4" t="s">
        <v>123</v>
      </c>
      <c r="C3" s="6" t="s">
        <v>124</v>
      </c>
      <c r="D3" s="6" t="s">
        <v>125</v>
      </c>
      <c r="F3" s="6" t="s">
        <v>126</v>
      </c>
      <c r="G3" s="4" t="s">
        <v>38</v>
      </c>
    </row>
    <row r="4" spans="1:7">
      <c r="A4" s="4" t="s">
        <v>127</v>
      </c>
      <c r="C4" s="7" t="n">
        <v>35009.9</v>
      </c>
      <c r="D4" s="7" t="n">
        <v>34276.2</v>
      </c>
      <c r="F4" s="7" t="n">
        <v>31401.9</v>
      </c>
      <c r="G4" s="4" t="s">
        <v>38</v>
      </c>
    </row>
    <row r="5" spans="1:7">
      <c r="A5" s="4" t="s">
        <v>128</v>
      </c>
      <c r="C5" s="7" t="n">
        <v>6306.4</v>
      </c>
      <c r="D5" s="7" t="n">
        <v>5840.6</v>
      </c>
      <c r="F5" s="7" t="n">
        <v>4674.7</v>
      </c>
      <c r="G5" s="4" t="s">
        <v>38</v>
      </c>
    </row>
    <row r="6" spans="1:7">
      <c r="A6" s="4" t="s">
        <v>129</v>
      </c>
      <c r="C6" s="7" t="n">
        <v>303.4</v>
      </c>
      <c r="F6" s="5" t="n">
        <v>238</v>
      </c>
      <c r="G6" s="4" t="s">
        <v>38</v>
      </c>
    </row>
    <row r="7" spans="1:7">
      <c r="A7" s="4" t="s">
        <v>130</v>
      </c>
      <c r="C7" s="7" t="n">
        <v>163.6</v>
      </c>
      <c r="D7" s="7" t="n">
        <v>147.3</v>
      </c>
      <c r="F7" s="5" t="n">
        <v>122</v>
      </c>
      <c r="G7" s="4" t="s">
        <v>38</v>
      </c>
    </row>
    <row r="8" spans="1:7">
      <c r="A8" s="4" t="s">
        <v>131</v>
      </c>
      <c r="C8" s="7" t="n">
        <v>2950.1</v>
      </c>
      <c r="D8" s="7" t="n">
        <v>2064.7</v>
      </c>
      <c r="F8" s="7" t="n">
        <v>2310.9</v>
      </c>
      <c r="G8" s="4" t="s">
        <v>38</v>
      </c>
    </row>
    <row r="9" spans="1:7">
      <c r="A9" s="4" t="s">
        <v>132</v>
      </c>
      <c r="C9" s="7" t="n">
        <v>56.2</v>
      </c>
      <c r="F9" s="7" t="n">
        <v>58.4</v>
      </c>
      <c r="G9" s="4" t="s">
        <v>38</v>
      </c>
    </row>
    <row r="10" spans="1:7">
      <c r="A10" s="4" t="s">
        <v>133</v>
      </c>
      <c r="C10" s="7" t="n">
        <v>1.2</v>
      </c>
      <c r="F10" s="7" t="n">
        <v>35.2</v>
      </c>
      <c r="G10" s="4" t="s">
        <v>38</v>
      </c>
    </row>
    <row r="11" spans="1:7">
      <c r="A11" s="4" t="s">
        <v>134</v>
      </c>
      <c r="C11" s="7" t="n">
        <v>4331.9</v>
      </c>
      <c r="F11" s="7" t="n">
        <v>2312.7</v>
      </c>
      <c r="G11" s="4" t="s">
        <v>38</v>
      </c>
    </row>
    <row r="12" spans="1:7">
      <c r="A12" s="4" t="s">
        <v>135</v>
      </c>
      <c r="B12" s="4" t="s">
        <v>136</v>
      </c>
      <c r="C12" s="7" t="n">
        <v>671.1</v>
      </c>
      <c r="F12" s="5" t="n">
        <v>225</v>
      </c>
    </row>
    <row r="13" spans="1:7">
      <c r="A13" s="4" t="s">
        <v>137</v>
      </c>
      <c r="C13" s="7" t="n">
        <v>1751.7</v>
      </c>
      <c r="F13" s="7" t="n">
        <v>1964.4</v>
      </c>
      <c r="G13" s="4" t="s">
        <v>38</v>
      </c>
    </row>
    <row r="14" spans="1:7">
      <c r="A14" s="4" t="s">
        <v>138</v>
      </c>
      <c r="C14" s="7" t="n">
        <v>74121.8</v>
      </c>
      <c r="D14" s="7" t="n">
        <v>70384.8</v>
      </c>
      <c r="F14" s="7" t="n">
        <v>64048.3</v>
      </c>
      <c r="G14" s="4" t="s">
        <v>38</v>
      </c>
    </row>
    <row r="15" spans="1:7">
      <c r="A15" s="4" t="s">
        <v>130</v>
      </c>
      <c r="C15" s="7" t="n">
        <v>14.6</v>
      </c>
      <c r="D15" s="7" t="n">
        <v>13.4</v>
      </c>
      <c r="F15" s="7" t="n">
        <v>11.9</v>
      </c>
      <c r="G15" s="4" t="s">
        <v>38</v>
      </c>
    </row>
    <row r="16" spans="1:7">
      <c r="A16" s="4" t="s">
        <v>139</v>
      </c>
      <c r="C16" s="7" t="n">
        <v>5978.6</v>
      </c>
      <c r="D16" s="7" t="n">
        <v>5401.8</v>
      </c>
      <c r="F16" s="5" t="n">
        <v>4319</v>
      </c>
      <c r="G16" s="4" t="s">
        <v>38</v>
      </c>
    </row>
    <row r="17" spans="1:7">
      <c r="A17" s="4" t="s">
        <v>140</v>
      </c>
      <c r="C17" s="7" t="n">
        <v>4495.5</v>
      </c>
      <c r="D17" s="7" t="n">
        <v>4879.3</v>
      </c>
      <c r="F17" s="7" t="n">
        <v>4406.4</v>
      </c>
      <c r="G17" s="4" t="s">
        <v>38</v>
      </c>
    </row>
    <row r="18" spans="1:7">
      <c r="A18" s="4" t="s">
        <v>141</v>
      </c>
      <c r="C18" s="7" t="n">
        <v>172.1</v>
      </c>
      <c r="F18" s="5" t="n">
        <v>350</v>
      </c>
      <c r="G18" s="4" t="s">
        <v>38</v>
      </c>
    </row>
    <row r="19" spans="1:7">
      <c r="A19" s="4" t="s">
        <v>134</v>
      </c>
      <c r="C19" s="7" t="n">
        <v>1831.4</v>
      </c>
      <c r="F19" s="7" t="n">
        <v>2953.4</v>
      </c>
      <c r="G19" s="4" t="s">
        <v>38</v>
      </c>
    </row>
    <row r="20" spans="1:7">
      <c r="A20" s="4" t="s">
        <v>142</v>
      </c>
      <c r="C20" s="7" t="n">
        <v>2242.7</v>
      </c>
      <c r="F20" s="7" t="n">
        <v>600.2</v>
      </c>
      <c r="G20" s="4" t="s">
        <v>38</v>
      </c>
    </row>
    <row r="21" spans="1:7">
      <c r="A21" s="4" t="s">
        <v>137</v>
      </c>
      <c r="C21" s="7" t="n">
        <v>985.5</v>
      </c>
      <c r="F21" s="7" t="n">
        <v>1367.2</v>
      </c>
      <c r="G21" s="4" t="s">
        <v>38</v>
      </c>
    </row>
    <row r="22" spans="1:7">
      <c r="A22" s="4" t="s">
        <v>143</v>
      </c>
      <c r="C22" s="7" t="n">
        <v>11900.7</v>
      </c>
      <c r="D22" s="7" t="n">
        <v>11463.5</v>
      </c>
      <c r="F22" s="7" t="n">
        <v>10354.5</v>
      </c>
      <c r="G22" s="4" t="s">
        <v>38</v>
      </c>
    </row>
    <row r="23" spans="1:7">
      <c r="A23" s="4" t="s">
        <v>144</v>
      </c>
      <c r="C23" s="7" t="n">
        <v>27621.1</v>
      </c>
      <c r="D23" s="7" t="n">
        <v>25329.6</v>
      </c>
      <c r="F23" s="7" t="n">
        <v>24362.6</v>
      </c>
      <c r="G23" s="4" t="s">
        <v>38</v>
      </c>
    </row>
    <row r="24" spans="1:7">
      <c r="A24" s="4" t="s">
        <v>145</v>
      </c>
      <c r="C24" s="7" t="n">
        <v>101742.9</v>
      </c>
      <c r="D24" s="7" t="n">
        <v>95714.3</v>
      </c>
      <c r="F24" s="7" t="n">
        <v>88410.89999999999</v>
      </c>
      <c r="G24" s="4" t="s">
        <v>38</v>
      </c>
    </row>
    <row r="25" spans="1:7">
      <c r="A25" s="4" t="s">
        <v>146</v>
      </c>
      <c r="C25" s="7" t="n">
        <v>57866.8</v>
      </c>
      <c r="F25" s="7" t="n">
        <v>57614.1</v>
      </c>
      <c r="G25" s="4" t="s">
        <v>38</v>
      </c>
    </row>
    <row r="26" spans="1:7">
      <c r="A26" s="4" t="s">
        <v>147</v>
      </c>
      <c r="C26" s="7" t="n">
        <v>75685.7</v>
      </c>
      <c r="D26" s="7" t="n">
        <v>70122.60000000001</v>
      </c>
      <c r="F26" s="7" t="n">
        <v>63298.2</v>
      </c>
      <c r="G26" s="4" t="s">
        <v>38</v>
      </c>
    </row>
    <row r="27" spans="1:7">
      <c r="A27" s="4" t="s">
        <v>148</v>
      </c>
      <c r="C27" s="7" t="n">
        <v>-72274.5</v>
      </c>
      <c r="D27" s="7" t="n">
        <v>-71584.8</v>
      </c>
      <c r="F27" s="7" t="n">
        <v>-74966.60000000001</v>
      </c>
      <c r="G27" s="4" t="s">
        <v>38</v>
      </c>
    </row>
    <row r="28" spans="1:7">
      <c r="A28" s="4" t="s">
        <v>149</v>
      </c>
      <c r="C28" s="4" t="s">
        <v>53</v>
      </c>
      <c r="F28" s="7" t="n">
        <v>-355.4</v>
      </c>
      <c r="G28" s="4" t="s">
        <v>38</v>
      </c>
    </row>
    <row r="29" spans="1:7">
      <c r="A29" s="4" t="s">
        <v>150</v>
      </c>
      <c r="C29" s="5" t="n">
        <v>61278</v>
      </c>
      <c r="D29" s="5" t="n">
        <v>56248</v>
      </c>
      <c r="F29" s="7" t="n">
        <v>45590.3</v>
      </c>
      <c r="G29" s="4" t="s">
        <v>38</v>
      </c>
    </row>
    <row r="30" spans="1:7">
      <c r="A30" s="4" t="s">
        <v>76</v>
      </c>
      <c r="C30" s="5" t="n">
        <v>1278</v>
      </c>
      <c r="D30" s="7" t="n">
        <v>1206.8</v>
      </c>
      <c r="F30" s="7" t="n">
        <v>1974.1</v>
      </c>
      <c r="G30" s="4" t="s">
        <v>38</v>
      </c>
    </row>
    <row r="31" spans="1:7">
      <c r="A31" s="4" t="s">
        <v>151</v>
      </c>
      <c r="C31" s="5" t="n">
        <v>62556</v>
      </c>
      <c r="D31" s="7" t="n">
        <v>57454.8</v>
      </c>
      <c r="E31" s="4" t="s">
        <v>55</v>
      </c>
      <c r="F31" s="7" t="n">
        <v>47564.3</v>
      </c>
      <c r="G31" s="4" t="s">
        <v>38</v>
      </c>
    </row>
    <row r="32" spans="1:7">
      <c r="A32" s="4" t="s">
        <v>152</v>
      </c>
      <c r="C32" s="7" t="n">
        <v>2409.7</v>
      </c>
      <c r="D32" s="7" t="n">
        <v>2162.4</v>
      </c>
      <c r="F32" s="7" t="n">
        <v>2831.2</v>
      </c>
      <c r="G32" s="4" t="s">
        <v>38</v>
      </c>
    </row>
    <row r="33" spans="1:7">
      <c r="A33" s="4" t="s">
        <v>132</v>
      </c>
      <c r="C33" s="7" t="n">
        <v>2704.5</v>
      </c>
      <c r="F33" s="7" t="n">
        <v>2310.7</v>
      </c>
      <c r="G33" s="4" t="s">
        <v>38</v>
      </c>
    </row>
    <row r="34" spans="1:7">
      <c r="A34" s="4" t="s">
        <v>133</v>
      </c>
      <c r="C34" s="7" t="n">
        <v>0.1</v>
      </c>
      <c r="F34" s="7" t="n">
        <v>2.4</v>
      </c>
      <c r="G34" s="4" t="s">
        <v>38</v>
      </c>
    </row>
    <row r="35" spans="1:7">
      <c r="A35" s="4" t="s">
        <v>153</v>
      </c>
      <c r="C35" s="7" t="n">
        <v>2371.1</v>
      </c>
      <c r="D35" s="7" t="n">
        <v>2424.6</v>
      </c>
      <c r="F35" s="7" t="n">
        <v>2329.2</v>
      </c>
      <c r="G35" s="4" t="s">
        <v>38</v>
      </c>
    </row>
    <row r="36" spans="1:7">
      <c r="A36" s="4" t="s">
        <v>154</v>
      </c>
      <c r="C36" s="7" t="n">
        <v>2219.5</v>
      </c>
      <c r="F36" s="5" t="n">
        <v>2418</v>
      </c>
      <c r="G36" s="4" t="s">
        <v>38</v>
      </c>
    </row>
    <row r="37" spans="1:7">
      <c r="A37" s="4" t="s">
        <v>155</v>
      </c>
      <c r="C37" s="7" t="n">
        <v>645.2</v>
      </c>
      <c r="F37" s="7" t="n">
        <v>771.6</v>
      </c>
      <c r="G37" s="4" t="s">
        <v>38</v>
      </c>
    </row>
    <row r="38" spans="1:7">
      <c r="A38" s="4" t="s">
        <v>156</v>
      </c>
      <c r="C38" s="7" t="n">
        <v>309.5</v>
      </c>
      <c r="D38" s="7" t="n">
        <v>126.1</v>
      </c>
      <c r="F38" s="7" t="n">
        <v>175.1</v>
      </c>
      <c r="G38" s="4" t="s">
        <v>38</v>
      </c>
    </row>
    <row r="39" spans="1:7">
      <c r="A39" s="4" t="s">
        <v>157</v>
      </c>
      <c r="C39" s="5" t="n">
        <v>371</v>
      </c>
      <c r="F39" s="7" t="n">
        <v>512.6</v>
      </c>
      <c r="G39" s="4" t="s">
        <v>38</v>
      </c>
    </row>
    <row r="40" spans="1:7">
      <c r="A40" s="4" t="s">
        <v>158</v>
      </c>
      <c r="C40" s="7" t="n">
        <v>3145.3</v>
      </c>
      <c r="F40" s="7" t="n">
        <v>429.1</v>
      </c>
      <c r="G40" s="4" t="s">
        <v>38</v>
      </c>
    </row>
    <row r="41" spans="1:7">
      <c r="A41" s="4" t="s">
        <v>159</v>
      </c>
      <c r="C41" s="7" t="n">
        <v>14175.9</v>
      </c>
      <c r="D41" s="7" t="n">
        <v>13050.6</v>
      </c>
      <c r="F41" s="7" t="n">
        <v>11779.9</v>
      </c>
      <c r="G41" s="4" t="s">
        <v>38</v>
      </c>
    </row>
    <row r="42" spans="1:7">
      <c r="A42" s="4" t="s">
        <v>160</v>
      </c>
      <c r="C42" s="4" t="s">
        <v>53</v>
      </c>
      <c r="F42" s="7" t="n">
        <v>1.8</v>
      </c>
      <c r="G42" s="4" t="s">
        <v>38</v>
      </c>
    </row>
    <row r="43" spans="1:7">
      <c r="A43" s="4" t="s">
        <v>152</v>
      </c>
      <c r="C43" s="7" t="n">
        <v>653.1</v>
      </c>
      <c r="D43" s="7" t="n">
        <v>1941.1</v>
      </c>
      <c r="F43" s="7" t="n">
        <v>1699.3</v>
      </c>
      <c r="G43" s="4" t="s">
        <v>38</v>
      </c>
    </row>
    <row r="44" spans="1:7">
      <c r="A44" s="4" t="s">
        <v>161</v>
      </c>
      <c r="C44" s="5" t="n">
        <v>833</v>
      </c>
      <c r="F44" s="7" t="n">
        <v>1047.2</v>
      </c>
      <c r="G44" s="4" t="s">
        <v>38</v>
      </c>
    </row>
    <row r="45" spans="1:7">
      <c r="A45" s="4" t="s">
        <v>162</v>
      </c>
      <c r="C45" s="7" t="n">
        <v>956.6</v>
      </c>
      <c r="F45" s="7" t="n">
        <v>1778.6</v>
      </c>
      <c r="G45" s="4" t="s">
        <v>38</v>
      </c>
    </row>
    <row r="46" spans="1:7">
      <c r="A46" s="4" t="s">
        <v>133</v>
      </c>
      <c r="C46" s="7" t="n">
        <v>355.3</v>
      </c>
      <c r="F46" s="7" t="n">
        <v>215.1</v>
      </c>
      <c r="G46" s="4" t="s">
        <v>38</v>
      </c>
    </row>
    <row r="47" spans="1:7">
      <c r="A47" s="4" t="s">
        <v>154</v>
      </c>
      <c r="C47" s="7" t="n">
        <v>1394.2</v>
      </c>
      <c r="F47" s="7" t="n">
        <v>1668.4</v>
      </c>
      <c r="G47" s="4" t="s">
        <v>38</v>
      </c>
    </row>
    <row r="48" spans="1:7">
      <c r="A48" s="4" t="s">
        <v>155</v>
      </c>
      <c r="C48" s="7" t="n">
        <v>4108.5</v>
      </c>
      <c r="F48" s="7" t="n">
        <v>3825.4</v>
      </c>
      <c r="G48" s="4" t="s">
        <v>38</v>
      </c>
    </row>
    <row r="49" spans="1:7">
      <c r="A49" s="4" t="s">
        <v>156</v>
      </c>
      <c r="C49" s="7" t="n">
        <v>15069.6</v>
      </c>
      <c r="D49" s="5" t="n">
        <v>14050</v>
      </c>
      <c r="F49" s="5" t="n">
        <v>11854</v>
      </c>
      <c r="G49" s="4" t="s">
        <v>38</v>
      </c>
    </row>
    <row r="50" spans="1:7">
      <c r="A50" s="4" t="s">
        <v>157</v>
      </c>
      <c r="C50" s="5" t="n">
        <v>110</v>
      </c>
      <c r="F50" s="5" t="n">
        <v>169</v>
      </c>
      <c r="G50" s="4" t="s">
        <v>38</v>
      </c>
    </row>
    <row r="51" spans="1:7">
      <c r="A51" s="4" t="s">
        <v>158</v>
      </c>
      <c r="C51" s="7" t="n">
        <v>1530.7</v>
      </c>
      <c r="F51" s="7" t="n">
        <v>6807.9</v>
      </c>
      <c r="G51" s="4" t="s">
        <v>38</v>
      </c>
    </row>
    <row r="52" spans="1:7">
      <c r="A52" s="4" t="s">
        <v>163</v>
      </c>
      <c r="C52" s="5" t="n">
        <v>25011</v>
      </c>
      <c r="D52" s="5" t="n">
        <v>25209</v>
      </c>
      <c r="F52" s="7" t="n">
        <v>29066.7</v>
      </c>
      <c r="G52" s="4" t="s">
        <v>38</v>
      </c>
    </row>
    <row r="53" spans="1:7">
      <c r="A53" s="4" t="s">
        <v>164</v>
      </c>
      <c r="C53" s="7" t="n">
        <v>39186.9</v>
      </c>
      <c r="D53" s="7" t="n">
        <v>38259.6</v>
      </c>
      <c r="F53" s="7" t="n">
        <v>40846.6</v>
      </c>
      <c r="G53" s="4" t="s">
        <v>38</v>
      </c>
    </row>
    <row r="54" spans="1:7">
      <c r="A54" s="4" t="s">
        <v>165</v>
      </c>
      <c r="C54" s="6" t="s">
        <v>166</v>
      </c>
      <c r="D54" s="7" t="n">
        <v>95714.3</v>
      </c>
      <c r="F54" s="6" t="s">
        <v>167</v>
      </c>
      <c r="G54" s="4" t="s">
        <v>38</v>
      </c>
    </row>
    <row r="55" spans="1:7">
      <c r="A55" s="4" t="s">
        <v>168</v>
      </c>
    </row>
    <row r="56" spans="1:7">
      <c r="A56" s="3" t="s">
        <v>40</v>
      </c>
    </row>
    <row r="57" spans="1:7">
      <c r="A57" s="4" t="s">
        <v>123</v>
      </c>
      <c r="B57" s="4" t="s">
        <v>38</v>
      </c>
      <c r="D57" s="5" t="n">
        <v>21638</v>
      </c>
    </row>
    <row r="58" spans="1:7">
      <c r="A58" s="4" t="s">
        <v>127</v>
      </c>
      <c r="B58" s="4" t="s">
        <v>38</v>
      </c>
      <c r="D58" s="7" t="n">
        <v>34276.2</v>
      </c>
    </row>
    <row r="59" spans="1:7">
      <c r="A59" s="4" t="s">
        <v>128</v>
      </c>
      <c r="B59" s="4" t="s">
        <v>38</v>
      </c>
      <c r="D59" s="7" t="n">
        <v>5840.6</v>
      </c>
    </row>
    <row r="60" spans="1:7">
      <c r="A60" s="4" t="s">
        <v>129</v>
      </c>
      <c r="B60" s="4" t="s">
        <v>38</v>
      </c>
      <c r="D60" s="7" t="n">
        <v>257.1</v>
      </c>
    </row>
    <row r="61" spans="1:7">
      <c r="A61" s="4" t="s">
        <v>130</v>
      </c>
      <c r="B61" s="4" t="s">
        <v>38</v>
      </c>
      <c r="D61" s="7" t="n">
        <v>147.3</v>
      </c>
    </row>
    <row r="62" spans="1:7">
      <c r="A62" s="4" t="s">
        <v>131</v>
      </c>
      <c r="B62" s="4" t="s">
        <v>38</v>
      </c>
      <c r="D62" s="7" t="n">
        <v>2064.7</v>
      </c>
    </row>
    <row r="63" spans="1:7">
      <c r="A63" s="4" t="s">
        <v>132</v>
      </c>
      <c r="B63" s="4" t="s">
        <v>38</v>
      </c>
      <c r="D63" s="7" t="n">
        <v>64.3</v>
      </c>
    </row>
    <row r="64" spans="1:7">
      <c r="A64" s="4" t="s">
        <v>133</v>
      </c>
      <c r="B64" s="4" t="s">
        <v>38</v>
      </c>
      <c r="D64" s="7" t="n">
        <v>34.9</v>
      </c>
    </row>
    <row r="65" spans="1:7">
      <c r="A65" s="4" t="s">
        <v>134</v>
      </c>
      <c r="B65" s="4" t="s">
        <v>38</v>
      </c>
      <c r="D65" s="7" t="n">
        <v>3834.4</v>
      </c>
    </row>
    <row r="66" spans="1:7">
      <c r="A66" s="4" t="s">
        <v>135</v>
      </c>
      <c r="B66" s="4" t="s">
        <v>136</v>
      </c>
      <c r="D66" s="7" t="n">
        <v>539.8</v>
      </c>
    </row>
    <row r="67" spans="1:7">
      <c r="A67" s="4" t="s">
        <v>137</v>
      </c>
      <c r="B67" s="4" t="s">
        <v>38</v>
      </c>
      <c r="D67" s="7" t="n">
        <v>1687.4</v>
      </c>
    </row>
    <row r="68" spans="1:7">
      <c r="A68" s="4" t="s">
        <v>138</v>
      </c>
      <c r="B68" s="4" t="s">
        <v>38</v>
      </c>
      <c r="D68" s="7" t="n">
        <v>70384.7</v>
      </c>
    </row>
    <row r="69" spans="1:7">
      <c r="A69" s="4" t="s">
        <v>130</v>
      </c>
      <c r="B69" s="4" t="s">
        <v>38</v>
      </c>
      <c r="D69" s="7" t="n">
        <v>13.4</v>
      </c>
    </row>
    <row r="70" spans="1:7">
      <c r="A70" s="4" t="s">
        <v>139</v>
      </c>
      <c r="B70" s="4" t="s">
        <v>38</v>
      </c>
      <c r="D70" s="7" t="n">
        <v>5401.8</v>
      </c>
    </row>
    <row r="71" spans="1:7">
      <c r="A71" s="4" t="s">
        <v>140</v>
      </c>
      <c r="B71" s="4" t="s">
        <v>38</v>
      </c>
      <c r="D71" s="7" t="n">
        <v>4879.3</v>
      </c>
    </row>
    <row r="72" spans="1:7">
      <c r="A72" s="4" t="s">
        <v>141</v>
      </c>
      <c r="B72" s="4" t="s">
        <v>38</v>
      </c>
      <c r="D72" s="5" t="n">
        <v>220</v>
      </c>
    </row>
    <row r="73" spans="1:7">
      <c r="A73" s="4" t="s">
        <v>134</v>
      </c>
      <c r="B73" s="4" t="s">
        <v>38</v>
      </c>
      <c r="D73" s="7" t="n">
        <v>1285.4</v>
      </c>
    </row>
    <row r="74" spans="1:7">
      <c r="A74" s="4" t="s">
        <v>142</v>
      </c>
      <c r="B74" s="4" t="s">
        <v>38</v>
      </c>
      <c r="D74" s="7" t="n">
        <v>863.3</v>
      </c>
    </row>
    <row r="75" spans="1:7">
      <c r="A75" s="4" t="s">
        <v>137</v>
      </c>
      <c r="B75" s="4" t="s">
        <v>38</v>
      </c>
      <c r="D75" s="7" t="n">
        <v>1202.9</v>
      </c>
    </row>
    <row r="76" spans="1:7">
      <c r="A76" s="4" t="s">
        <v>143</v>
      </c>
      <c r="B76" s="4" t="s">
        <v>38</v>
      </c>
      <c r="D76" s="7" t="n">
        <v>11463.5</v>
      </c>
    </row>
    <row r="77" spans="1:7">
      <c r="A77" s="4" t="s">
        <v>144</v>
      </c>
      <c r="B77" s="4" t="s">
        <v>38</v>
      </c>
      <c r="D77" s="7" t="n">
        <v>25329.6</v>
      </c>
    </row>
    <row r="78" spans="1:7">
      <c r="A78" s="4" t="s">
        <v>145</v>
      </c>
      <c r="B78" s="4" t="s">
        <v>38</v>
      </c>
      <c r="D78" s="7" t="n">
        <v>95714.3</v>
      </c>
    </row>
    <row r="79" spans="1:7">
      <c r="A79" s="4" t="s">
        <v>146</v>
      </c>
      <c r="B79" s="4" t="s">
        <v>38</v>
      </c>
      <c r="D79" s="7" t="n">
        <v>57710.2</v>
      </c>
    </row>
    <row r="80" spans="1:7">
      <c r="A80" s="4" t="s">
        <v>147</v>
      </c>
      <c r="B80" s="4" t="s">
        <v>38</v>
      </c>
      <c r="D80" s="7" t="n">
        <v>70122.60000000001</v>
      </c>
    </row>
    <row r="81" spans="1:7">
      <c r="A81" s="4" t="s">
        <v>148</v>
      </c>
      <c r="B81" s="4" t="s">
        <v>38</v>
      </c>
      <c r="D81" s="7" t="n">
        <v>-71584.8</v>
      </c>
    </row>
    <row r="82" spans="1:7">
      <c r="A82" s="4" t="s">
        <v>149</v>
      </c>
      <c r="B82" s="4" t="s">
        <v>38</v>
      </c>
      <c r="D82" s="4" t="s">
        <v>53</v>
      </c>
    </row>
    <row r="83" spans="1:7">
      <c r="A83" s="4" t="s">
        <v>150</v>
      </c>
      <c r="B83" s="4" t="s">
        <v>38</v>
      </c>
      <c r="D83" s="5" t="n">
        <v>56248</v>
      </c>
    </row>
    <row r="84" spans="1:7">
      <c r="A84" s="4" t="s">
        <v>76</v>
      </c>
      <c r="B84" s="4" t="s">
        <v>38</v>
      </c>
      <c r="D84" s="7" t="n">
        <v>1206.8</v>
      </c>
    </row>
    <row r="85" spans="1:7">
      <c r="A85" s="4" t="s">
        <v>151</v>
      </c>
      <c r="B85" s="4" t="s">
        <v>38</v>
      </c>
      <c r="D85" s="7" t="n">
        <v>57454.8</v>
      </c>
    </row>
    <row r="86" spans="1:7">
      <c r="A86" s="4" t="s">
        <v>152</v>
      </c>
      <c r="B86" s="4" t="s">
        <v>38</v>
      </c>
      <c r="D86" s="7" t="n">
        <v>2162.4</v>
      </c>
    </row>
    <row r="87" spans="1:7">
      <c r="A87" s="4" t="s">
        <v>132</v>
      </c>
      <c r="B87" s="4" t="s">
        <v>38</v>
      </c>
      <c r="D87" s="7" t="n">
        <v>2343.7</v>
      </c>
    </row>
    <row r="88" spans="1:7">
      <c r="A88" s="4" t="s">
        <v>133</v>
      </c>
      <c r="B88" s="4" t="s">
        <v>38</v>
      </c>
      <c r="D88" s="7" t="n">
        <v>2.5</v>
      </c>
    </row>
    <row r="89" spans="1:7">
      <c r="A89" s="4" t="s">
        <v>153</v>
      </c>
      <c r="B89" s="4" t="s">
        <v>38</v>
      </c>
      <c r="D89" s="7" t="n">
        <v>2424.6</v>
      </c>
    </row>
    <row r="90" spans="1:7">
      <c r="A90" s="4" t="s">
        <v>154</v>
      </c>
      <c r="B90" s="4" t="s">
        <v>38</v>
      </c>
      <c r="D90" s="7" t="n">
        <v>2227.8</v>
      </c>
    </row>
    <row r="91" spans="1:7">
      <c r="A91" s="4" t="s">
        <v>155</v>
      </c>
      <c r="B91" s="4" t="s">
        <v>38</v>
      </c>
      <c r="D91" s="7" t="n">
        <v>675.6</v>
      </c>
    </row>
    <row r="92" spans="1:7">
      <c r="A92" s="4" t="s">
        <v>156</v>
      </c>
      <c r="B92" s="4" t="s">
        <v>38</v>
      </c>
      <c r="D92" s="7" t="n">
        <v>126.1</v>
      </c>
    </row>
    <row r="93" spans="1:7">
      <c r="A93" s="4" t="s">
        <v>157</v>
      </c>
      <c r="B93" s="4" t="s">
        <v>38</v>
      </c>
      <c r="D93" s="7" t="n">
        <v>426.2</v>
      </c>
    </row>
    <row r="94" spans="1:7">
      <c r="A94" s="4" t="s">
        <v>158</v>
      </c>
      <c r="B94" s="4" t="s">
        <v>38</v>
      </c>
      <c r="D94" s="7" t="n">
        <v>2661.8</v>
      </c>
    </row>
    <row r="95" spans="1:7">
      <c r="A95" s="4" t="s">
        <v>159</v>
      </c>
      <c r="B95" s="4" t="s">
        <v>38</v>
      </c>
      <c r="D95" s="7" t="n">
        <v>13050.7</v>
      </c>
    </row>
    <row r="96" spans="1:7">
      <c r="A96" s="4" t="s">
        <v>160</v>
      </c>
      <c r="B96" s="4" t="s">
        <v>38</v>
      </c>
      <c r="D96" s="4" t="s">
        <v>53</v>
      </c>
    </row>
    <row r="97" spans="1:7">
      <c r="A97" s="4" t="s">
        <v>152</v>
      </c>
      <c r="B97" s="4" t="s">
        <v>38</v>
      </c>
      <c r="D97" s="7" t="n">
        <v>1941.1</v>
      </c>
    </row>
    <row r="98" spans="1:7">
      <c r="A98" s="4" t="s">
        <v>161</v>
      </c>
      <c r="B98" s="4" t="s">
        <v>38</v>
      </c>
      <c r="D98" s="7" t="n">
        <v>851.6</v>
      </c>
    </row>
    <row r="99" spans="1:7">
      <c r="A99" s="4" t="s">
        <v>162</v>
      </c>
      <c r="B99" s="4" t="s">
        <v>38</v>
      </c>
      <c r="D99" s="5" t="n">
        <v>807</v>
      </c>
    </row>
    <row r="100" spans="1:7">
      <c r="A100" s="4" t="s">
        <v>133</v>
      </c>
      <c r="B100" s="4" t="s">
        <v>38</v>
      </c>
      <c r="D100" s="7" t="n">
        <v>679.3</v>
      </c>
    </row>
    <row r="101" spans="1:7">
      <c r="A101" s="4" t="s">
        <v>154</v>
      </c>
      <c r="B101" s="4" t="s">
        <v>38</v>
      </c>
      <c r="D101" s="7" t="n">
        <v>1558.6</v>
      </c>
    </row>
    <row r="102" spans="1:7">
      <c r="A102" s="4" t="s">
        <v>155</v>
      </c>
      <c r="B102" s="4" t="s">
        <v>38</v>
      </c>
      <c r="D102" s="7" t="n">
        <v>3781.6</v>
      </c>
    </row>
    <row r="103" spans="1:7">
      <c r="A103" s="4" t="s">
        <v>156</v>
      </c>
      <c r="B103" s="4" t="s">
        <v>38</v>
      </c>
      <c r="D103" s="5" t="n">
        <v>14050</v>
      </c>
    </row>
    <row r="104" spans="1:7">
      <c r="A104" s="4" t="s">
        <v>157</v>
      </c>
      <c r="B104" s="4" t="s">
        <v>38</v>
      </c>
      <c r="D104" s="5" t="n">
        <v>173</v>
      </c>
    </row>
    <row r="105" spans="1:7">
      <c r="A105" s="4" t="s">
        <v>158</v>
      </c>
      <c r="B105" s="4" t="s">
        <v>38</v>
      </c>
      <c r="D105" s="7" t="n">
        <v>1366.6</v>
      </c>
    </row>
    <row r="106" spans="1:7">
      <c r="A106" s="4" t="s">
        <v>163</v>
      </c>
      <c r="B106" s="4" t="s">
        <v>38</v>
      </c>
      <c r="D106" s="7" t="n">
        <v>25208.8</v>
      </c>
    </row>
    <row r="107" spans="1:7">
      <c r="A107" s="4" t="s">
        <v>164</v>
      </c>
      <c r="B107" s="4" t="s">
        <v>38</v>
      </c>
      <c r="D107" s="7" t="n">
        <v>38259.5</v>
      </c>
    </row>
    <row r="108" spans="1:7">
      <c r="A108" s="4" t="s">
        <v>165</v>
      </c>
      <c r="B108" s="4" t="s">
        <v>38</v>
      </c>
      <c r="D108" s="6" t="s">
        <v>169</v>
      </c>
    </row>
    <row r="109" spans="1:7"/>
    <row r="110" spans="1:7">
      <c r="A110" s="4" t="s">
        <v>38</v>
      </c>
      <c r="B110" s="4" t="s">
        <v>170</v>
      </c>
    </row>
    <row r="111" spans="1:7">
      <c r="A111" s="4" t="s">
        <v>52</v>
      </c>
      <c r="B111" s="4" t="s">
        <v>171</v>
      </c>
    </row>
    <row r="112" spans="1:7">
      <c r="A112" s="4" t="s">
        <v>55</v>
      </c>
      <c r="B112" s="4" t="s">
        <v>95</v>
      </c>
    </row>
  </sheetData>
  <mergeCells count="7">
    <mergeCell ref="A1:B1"/>
    <mergeCell ref="D1:E1"/>
    <mergeCell ref="F1:G1"/>
    <mergeCell ref="A109:F109"/>
    <mergeCell ref="B110:F110"/>
    <mergeCell ref="B111:F111"/>
    <mergeCell ref="B112:F11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36</v>
      </c>
    </row>
    <row r="3" spans="1:2">
      <c r="A3" s="3" t="s">
        <v>40</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6</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97</v>
      </c>
      <c r="B14" s="4" t="s">
        <v>398</v>
      </c>
    </row>
    <row r="15" spans="1:2">
      <c r="A15" s="4" t="s">
        <v>399</v>
      </c>
      <c r="B15" s="4" t="s">
        <v>400</v>
      </c>
    </row>
    <row r="16" spans="1:2">
      <c r="A16" s="4" t="s">
        <v>401</v>
      </c>
      <c r="B16" s="4" t="s">
        <v>402</v>
      </c>
    </row>
    <row r="17" spans="1:2">
      <c r="A17" s="4" t="s">
        <v>403</v>
      </c>
      <c r="B17" s="4" t="s">
        <v>404</v>
      </c>
    </row>
    <row r="18" spans="1:2">
      <c r="A18" s="4" t="s">
        <v>405</v>
      </c>
      <c r="B18" s="4" t="s">
        <v>406</v>
      </c>
    </row>
    <row r="19" spans="1:2">
      <c r="A19" s="4" t="s">
        <v>407</v>
      </c>
      <c r="B19" s="4" t="s">
        <v>408</v>
      </c>
    </row>
    <row r="20" spans="1:2">
      <c r="A20" s="4" t="s">
        <v>409</v>
      </c>
      <c r="B20" s="4" t="s">
        <v>410</v>
      </c>
    </row>
    <row r="21" spans="1:2">
      <c r="A21" s="4" t="s">
        <v>411</v>
      </c>
      <c r="B21" s="4" t="s">
        <v>412</v>
      </c>
    </row>
    <row r="22" spans="1:2">
      <c r="A22" s="4" t="s">
        <v>413</v>
      </c>
      <c r="B22" s="4" t="s">
        <v>414</v>
      </c>
    </row>
    <row r="23" spans="1:2">
      <c r="A23" s="4" t="s">
        <v>415</v>
      </c>
      <c r="B23" s="4" t="s">
        <v>416</v>
      </c>
    </row>
    <row r="24" spans="1:2">
      <c r="A24" s="4" t="s">
        <v>417</v>
      </c>
      <c r="B24" s="4" t="s">
        <v>418</v>
      </c>
    </row>
    <row r="25" spans="1:2">
      <c r="A25" s="4" t="s">
        <v>419</v>
      </c>
      <c r="B25" s="4" t="s">
        <v>420</v>
      </c>
    </row>
    <row r="26" spans="1:2">
      <c r="A26" s="4" t="s">
        <v>421</v>
      </c>
      <c r="B26" s="4" t="s">
        <v>422</v>
      </c>
    </row>
    <row r="27" spans="1:2">
      <c r="A27" s="4" t="s">
        <v>423</v>
      </c>
      <c r="B27" s="4" t="s">
        <v>424</v>
      </c>
    </row>
    <row r="28" spans="1:2">
      <c r="A28" s="4" t="s">
        <v>425</v>
      </c>
      <c r="B28"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36</v>
      </c>
    </row>
    <row r="3" spans="1:2">
      <c r="A3" s="3" t="s">
        <v>40</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4</v>
      </c>
      <c r="B1" s="2" t="s">
        <v>1</v>
      </c>
    </row>
    <row r="2" spans="1:2">
      <c r="B2" s="2" t="s">
        <v>36</v>
      </c>
    </row>
    <row r="3" spans="1:2">
      <c r="A3" s="3" t="s">
        <v>40</v>
      </c>
    </row>
    <row r="4" spans="1:2">
      <c r="A4" s="4" t="s">
        <v>435</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36</v>
      </c>
    </row>
    <row r="3" spans="1:2">
      <c r="A3" s="3" t="s">
        <v>40</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0</v>
      </c>
      <c r="B1" s="2" t="s">
        <v>1</v>
      </c>
    </row>
    <row r="2" spans="1:2">
      <c r="B2" s="2" t="s">
        <v>36</v>
      </c>
    </row>
    <row r="3" spans="1:2">
      <c r="A3" s="3" t="s">
        <v>40</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3</v>
      </c>
      <c r="B1" s="2" t="s">
        <v>1</v>
      </c>
    </row>
    <row r="2" spans="1:2">
      <c r="B2" s="2" t="s">
        <v>36</v>
      </c>
    </row>
    <row r="3" spans="1:2">
      <c r="A3" s="3" t="s">
        <v>40</v>
      </c>
    </row>
    <row r="4" spans="1:2">
      <c r="A4" s="4" t="s">
        <v>444</v>
      </c>
      <c r="B4"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36</v>
      </c>
    </row>
    <row r="3" spans="1:2">
      <c r="A3" s="3" t="s">
        <v>40</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36</v>
      </c>
    </row>
    <row r="3" spans="1:2">
      <c r="A3" s="3" t="s">
        <v>40</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54</v>
      </c>
      <c r="B1" s="2" t="s">
        <v>1</v>
      </c>
    </row>
    <row r="2" spans="1:2">
      <c r="B2" s="2" t="s">
        <v>36</v>
      </c>
    </row>
    <row r="3" spans="1:2">
      <c r="A3" s="3" t="s">
        <v>40</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 customWidth="1" max="5" min="5" width="29"/>
    <col customWidth="1" max="6" min="6" width="4"/>
    <col customWidth="1" max="7" min="7" width="27"/>
    <col customWidth="1" max="8" min="8" width="36"/>
    <col customWidth="1" max="9" min="9" width="5"/>
    <col customWidth="1" max="10" min="10" width="49"/>
    <col customWidth="1" max="11" min="11" width="35"/>
    <col customWidth="1" max="12" min="12" width="15"/>
    <col customWidth="1" max="13" min="13" width="12"/>
  </cols>
  <sheetData>
    <row r="1" spans="1:13">
      <c r="A1" s="1" t="s">
        <v>172</v>
      </c>
      <c r="C1" s="2" t="s">
        <v>173</v>
      </c>
      <c r="D1" s="2" t="s">
        <v>174</v>
      </c>
      <c r="E1" s="2" t="s">
        <v>175</v>
      </c>
      <c r="G1" s="2" t="s">
        <v>176</v>
      </c>
      <c r="H1" s="2" t="s">
        <v>177</v>
      </c>
      <c r="J1" s="2" t="s">
        <v>178</v>
      </c>
      <c r="K1" s="2" t="s">
        <v>179</v>
      </c>
      <c r="L1" s="2" t="s">
        <v>180</v>
      </c>
    </row>
    <row r="2" spans="1:13">
      <c r="A2" s="3" t="s">
        <v>40</v>
      </c>
    </row>
    <row r="3" spans="1:13">
      <c r="A3" s="4" t="s">
        <v>181</v>
      </c>
      <c r="C3" s="4" t="s">
        <v>53</v>
      </c>
      <c r="D3" s="4" t="s">
        <v>53</v>
      </c>
      <c r="E3" s="4" t="s">
        <v>53</v>
      </c>
      <c r="G3" s="6" t="s">
        <v>182</v>
      </c>
      <c r="H3" s="4" t="s">
        <v>53</v>
      </c>
      <c r="J3" s="6" t="s">
        <v>182</v>
      </c>
      <c r="K3" s="6" t="s">
        <v>79</v>
      </c>
      <c r="L3" s="6" t="s">
        <v>102</v>
      </c>
      <c r="M3" s="4" t="s">
        <v>183</v>
      </c>
    </row>
    <row r="4" spans="1:13">
      <c r="A4" s="3" t="s">
        <v>184</v>
      </c>
    </row>
    <row r="5" spans="1:13">
      <c r="A5" s="4" t="s">
        <v>185</v>
      </c>
      <c r="C5" s="4" t="s">
        <v>53</v>
      </c>
      <c r="D5" s="4" t="s">
        <v>53</v>
      </c>
      <c r="E5" s="4" t="s">
        <v>53</v>
      </c>
      <c r="G5" s="4" t="s">
        <v>53</v>
      </c>
      <c r="H5" s="7" t="n">
        <v>1928.5</v>
      </c>
      <c r="J5" s="7" t="n">
        <v>1928.5</v>
      </c>
      <c r="K5" s="7" t="n">
        <v>23.7</v>
      </c>
      <c r="L5" s="7" t="n">
        <v>1952.2</v>
      </c>
    </row>
    <row r="6" spans="1:13">
      <c r="A6" s="4" t="s">
        <v>186</v>
      </c>
      <c r="C6" s="4" t="s">
        <v>53</v>
      </c>
      <c r="D6" s="4" t="s">
        <v>53</v>
      </c>
      <c r="E6" s="4" t="s">
        <v>53</v>
      </c>
      <c r="G6" s="4" t="s">
        <v>53</v>
      </c>
      <c r="H6" s="7" t="n">
        <v>513.4</v>
      </c>
      <c r="J6" s="7" t="n">
        <v>513.4</v>
      </c>
      <c r="K6" s="7" t="n">
        <v>0.3</v>
      </c>
      <c r="L6" s="7" t="n">
        <v>513.7</v>
      </c>
      <c r="M6" s="4" t="s">
        <v>38</v>
      </c>
    </row>
    <row r="7" spans="1:13">
      <c r="A7" s="4" t="s">
        <v>187</v>
      </c>
      <c r="C7" s="4" t="s">
        <v>53</v>
      </c>
      <c r="D7" s="4" t="s">
        <v>53</v>
      </c>
      <c r="E7" s="4" t="s">
        <v>53</v>
      </c>
      <c r="G7" s="4" t="s">
        <v>53</v>
      </c>
      <c r="H7" s="7" t="n">
        <v>117.7</v>
      </c>
      <c r="J7" s="7" t="n">
        <v>117.7</v>
      </c>
      <c r="K7" s="7" t="n">
        <v>6.9</v>
      </c>
      <c r="L7" s="7" t="n">
        <v>124.6</v>
      </c>
    </row>
    <row r="8" spans="1:13">
      <c r="A8" s="4" t="s">
        <v>115</v>
      </c>
      <c r="C8" s="4" t="s">
        <v>53</v>
      </c>
      <c r="D8" s="4" t="s">
        <v>53</v>
      </c>
      <c r="E8" s="4" t="s">
        <v>53</v>
      </c>
      <c r="G8" s="5" t="n">
        <v>7269</v>
      </c>
      <c r="H8" s="7" t="n">
        <v>2559.6</v>
      </c>
      <c r="J8" s="7" t="n">
        <v>9828.6</v>
      </c>
      <c r="K8" s="7" t="n">
        <v>549.4</v>
      </c>
      <c r="L8" s="5" t="n">
        <v>10378</v>
      </c>
      <c r="M8" s="4" t="s">
        <v>38</v>
      </c>
    </row>
    <row r="9" spans="1:13">
      <c r="A9" s="4" t="s">
        <v>188</v>
      </c>
      <c r="C9" s="4" t="s">
        <v>53</v>
      </c>
      <c r="D9" s="4" t="s">
        <v>53</v>
      </c>
      <c r="E9" s="4" t="s">
        <v>53</v>
      </c>
      <c r="G9" s="4" t="s">
        <v>53</v>
      </c>
      <c r="H9" s="7" t="n">
        <v>-380.4</v>
      </c>
      <c r="J9" s="7" t="n">
        <v>-380.4</v>
      </c>
      <c r="K9" s="4" t="s">
        <v>53</v>
      </c>
      <c r="L9" s="7" t="n">
        <v>-380.4</v>
      </c>
    </row>
    <row r="10" spans="1:13">
      <c r="A10" s="4" t="s">
        <v>189</v>
      </c>
      <c r="C10" s="4" t="s">
        <v>53</v>
      </c>
      <c r="D10" s="4" t="s">
        <v>53</v>
      </c>
      <c r="E10" s="4" t="s">
        <v>53</v>
      </c>
      <c r="G10" s="4" t="s">
        <v>53</v>
      </c>
      <c r="H10" s="7" t="n">
        <v>-12.1</v>
      </c>
      <c r="J10" s="7" t="n">
        <v>-12.1</v>
      </c>
      <c r="K10" s="7" t="n">
        <v>29.5</v>
      </c>
      <c r="L10" s="7" t="n">
        <v>17.4</v>
      </c>
    </row>
    <row r="11" spans="1:13">
      <c r="A11" s="4" t="s">
        <v>190</v>
      </c>
      <c r="C11" s="4" t="s">
        <v>53</v>
      </c>
      <c r="D11" s="4" t="s">
        <v>53</v>
      </c>
      <c r="E11" s="4" t="s">
        <v>53</v>
      </c>
      <c r="G11" s="4" t="s">
        <v>53</v>
      </c>
      <c r="H11" s="7" t="n">
        <v>-38.6</v>
      </c>
      <c r="J11" s="7" t="n">
        <v>-38.6</v>
      </c>
      <c r="K11" s="4" t="s">
        <v>53</v>
      </c>
      <c r="L11" s="7" t="n">
        <v>-38.6</v>
      </c>
    </row>
    <row r="12" spans="1:13">
      <c r="A12" s="4" t="s">
        <v>191</v>
      </c>
      <c r="C12" s="4" t="s">
        <v>53</v>
      </c>
      <c r="D12" s="4" t="s">
        <v>53</v>
      </c>
      <c r="E12" s="4" t="s">
        <v>53</v>
      </c>
      <c r="G12" s="7" t="n">
        <v>-3612.8</v>
      </c>
      <c r="H12" s="4" t="s">
        <v>53</v>
      </c>
      <c r="J12" s="7" t="n">
        <v>-3612.8</v>
      </c>
      <c r="K12" s="7" t="n">
        <v>-431.2</v>
      </c>
      <c r="L12" s="5" t="n">
        <v>-4044</v>
      </c>
    </row>
    <row r="13" spans="1:13">
      <c r="A13" s="4" t="s">
        <v>192</v>
      </c>
      <c r="C13" s="4" t="s">
        <v>53</v>
      </c>
      <c r="D13" s="4" t="s">
        <v>53</v>
      </c>
      <c r="E13" s="7" t="n">
        <v>-3770.1</v>
      </c>
      <c r="G13" s="7" t="n">
        <v>-1099.6</v>
      </c>
      <c r="H13" s="4" t="s">
        <v>53</v>
      </c>
      <c r="J13" s="7" t="n">
        <v>-4869.7</v>
      </c>
      <c r="K13" s="4" t="s">
        <v>53</v>
      </c>
      <c r="L13" s="7" t="n">
        <v>-4869.7</v>
      </c>
    </row>
    <row r="14" spans="1:13">
      <c r="A14" s="4" t="s">
        <v>193</v>
      </c>
      <c r="C14" s="4" t="s">
        <v>53</v>
      </c>
      <c r="D14" s="7" t="n">
        <v>13.7</v>
      </c>
      <c r="E14" s="4" t="s">
        <v>53</v>
      </c>
      <c r="G14" s="4" t="s">
        <v>53</v>
      </c>
      <c r="H14" s="4" t="s">
        <v>53</v>
      </c>
      <c r="J14" s="7" t="n">
        <v>13.7</v>
      </c>
      <c r="K14" s="4" t="s">
        <v>53</v>
      </c>
      <c r="L14" s="7" t="n">
        <v>13.7</v>
      </c>
    </row>
    <row r="15" spans="1:13">
      <c r="A15" s="4" t="s">
        <v>194</v>
      </c>
      <c r="C15" s="4" t="s">
        <v>53</v>
      </c>
      <c r="D15" s="7" t="n">
        <v>157.4</v>
      </c>
      <c r="E15" s="4" t="s">
        <v>53</v>
      </c>
      <c r="G15" s="4" t="s">
        <v>53</v>
      </c>
      <c r="H15" s="4" t="s">
        <v>53</v>
      </c>
      <c r="J15" s="7" t="n">
        <v>157.4</v>
      </c>
      <c r="K15" s="4" t="s">
        <v>53</v>
      </c>
      <c r="L15" s="7" t="n">
        <v>157.4</v>
      </c>
    </row>
    <row r="16" spans="1:13">
      <c r="A16" s="4" t="s">
        <v>195</v>
      </c>
      <c r="C16" s="4" t="s">
        <v>53</v>
      </c>
      <c r="D16" s="4" t="s">
        <v>53</v>
      </c>
      <c r="E16" s="4" t="s">
        <v>53</v>
      </c>
      <c r="G16" s="7" t="n">
        <v>34.7</v>
      </c>
      <c r="H16" s="4" t="s">
        <v>53</v>
      </c>
      <c r="J16" s="7" t="n">
        <v>34.7</v>
      </c>
      <c r="K16" s="4" t="s">
        <v>53</v>
      </c>
      <c r="L16" s="7" t="n">
        <v>34.7</v>
      </c>
    </row>
    <row r="17" spans="1:13">
      <c r="A17" s="4" t="s">
        <v>196</v>
      </c>
      <c r="C17" s="4" t="s">
        <v>53</v>
      </c>
      <c r="D17" s="4" t="s">
        <v>53</v>
      </c>
      <c r="E17" s="4" t="s">
        <v>53</v>
      </c>
      <c r="G17" s="7" t="n">
        <v>75.90000000000001</v>
      </c>
      <c r="H17" s="7" t="n">
        <v>-75.90000000000001</v>
      </c>
      <c r="J17" s="4" t="s">
        <v>53</v>
      </c>
      <c r="K17" s="4" t="s">
        <v>53</v>
      </c>
      <c r="L17" s="4" t="s">
        <v>53</v>
      </c>
    </row>
    <row r="18" spans="1:13">
      <c r="A18" s="4" t="s">
        <v>197</v>
      </c>
      <c r="C18" s="4" t="s">
        <v>53</v>
      </c>
      <c r="D18" s="4" t="s">
        <v>53</v>
      </c>
      <c r="E18" s="7" t="n">
        <v>1552.3</v>
      </c>
      <c r="G18" s="7" t="n">
        <v>-1552.3</v>
      </c>
      <c r="H18" s="4" t="s">
        <v>53</v>
      </c>
      <c r="J18" s="4" t="s">
        <v>53</v>
      </c>
      <c r="K18" s="4" t="s">
        <v>53</v>
      </c>
      <c r="L18" s="4" t="s">
        <v>53</v>
      </c>
    </row>
    <row r="19" spans="1:13">
      <c r="A19" s="4" t="s">
        <v>198</v>
      </c>
      <c r="C19" s="4" t="s">
        <v>53</v>
      </c>
      <c r="D19" s="4" t="s">
        <v>53</v>
      </c>
      <c r="E19" s="7" t="n">
        <v>1114.9</v>
      </c>
      <c r="G19" s="7" t="n">
        <v>-1114.9</v>
      </c>
      <c r="H19" s="4" t="s">
        <v>53</v>
      </c>
      <c r="J19" s="4" t="s">
        <v>53</v>
      </c>
      <c r="K19" s="4" t="s">
        <v>53</v>
      </c>
      <c r="L19" s="4" t="s">
        <v>53</v>
      </c>
    </row>
    <row r="20" spans="1:13">
      <c r="A20" s="4" t="s">
        <v>199</v>
      </c>
      <c r="B20" s="4" t="s">
        <v>58</v>
      </c>
      <c r="C20" s="7" t="n">
        <v>57614.1</v>
      </c>
      <c r="D20" s="5" t="n">
        <v>54701</v>
      </c>
      <c r="E20" s="7" t="n">
        <v>8597.200000000001</v>
      </c>
      <c r="G20" s="7" t="n">
        <v>-355.4</v>
      </c>
      <c r="H20" s="7" t="n">
        <v>-74966.60000000001</v>
      </c>
      <c r="J20" s="7" t="n">
        <v>45590.3</v>
      </c>
      <c r="K20" s="7" t="n">
        <v>1973.9</v>
      </c>
      <c r="L20" s="7" t="n">
        <v>47564.2</v>
      </c>
    </row>
    <row r="21" spans="1:13">
      <c r="A21" s="3" t="s">
        <v>184</v>
      </c>
    </row>
    <row r="22" spans="1:13">
      <c r="A22" s="4" t="s">
        <v>181</v>
      </c>
      <c r="C22" s="4" t="s">
        <v>53</v>
      </c>
      <c r="D22" s="4" t="s">
        <v>53</v>
      </c>
      <c r="E22" s="4" t="s">
        <v>53</v>
      </c>
      <c r="G22" s="5" t="n">
        <v>7269</v>
      </c>
      <c r="H22" s="4" t="s">
        <v>53</v>
      </c>
      <c r="J22" s="5" t="n">
        <v>7269</v>
      </c>
      <c r="K22" s="7" t="n">
        <v>518.5</v>
      </c>
      <c r="L22" s="7" t="n">
        <v>7787.5</v>
      </c>
      <c r="M22" s="4" t="s">
        <v>183</v>
      </c>
    </row>
    <row r="23" spans="1:13">
      <c r="A23" s="4" t="s">
        <v>200</v>
      </c>
      <c r="C23" s="7" t="n">
        <v>57614.1</v>
      </c>
      <c r="D23" s="7" t="n">
        <v>54529.9</v>
      </c>
      <c r="E23" s="7" t="n">
        <v>9700.1</v>
      </c>
      <c r="G23" s="4" t="s">
        <v>53</v>
      </c>
      <c r="H23" s="7" t="n">
        <v>-77019.10000000001</v>
      </c>
      <c r="J23" s="5" t="n">
        <v>44825</v>
      </c>
      <c r="K23" s="7" t="n">
        <v>1826.2</v>
      </c>
      <c r="L23" s="7" t="n">
        <v>46651.2</v>
      </c>
    </row>
    <row r="24" spans="1:13">
      <c r="A24" s="4" t="s">
        <v>201</v>
      </c>
      <c r="C24" s="7" t="n">
        <v>57614.1</v>
      </c>
      <c r="D24" s="5" t="n">
        <v>54701</v>
      </c>
      <c r="E24" s="7" t="n">
        <v>8597.200000000001</v>
      </c>
      <c r="G24" s="4" t="s">
        <v>53</v>
      </c>
      <c r="H24" s="7" t="n">
        <v>-74966.5</v>
      </c>
      <c r="J24" s="7" t="n">
        <v>45945.8</v>
      </c>
      <c r="K24" s="7" t="n">
        <v>1973.9</v>
      </c>
      <c r="L24" s="7" t="n">
        <v>47919.7</v>
      </c>
    </row>
    <row r="25" spans="1:13">
      <c r="A25" s="4" t="s">
        <v>202</v>
      </c>
      <c r="E25" s="7" t="n">
        <v>8660.200000000001</v>
      </c>
      <c r="H25" s="7" t="n">
        <v>-74966.5</v>
      </c>
    </row>
    <row r="26" spans="1:13">
      <c r="A26" s="4" t="s">
        <v>203</v>
      </c>
      <c r="B26" s="4" t="s">
        <v>58</v>
      </c>
      <c r="C26" s="4" t="s">
        <v>53</v>
      </c>
      <c r="D26" s="4" t="s">
        <v>53</v>
      </c>
      <c r="E26" s="5" t="n">
        <v>-63</v>
      </c>
      <c r="F26" s="4" t="s">
        <v>62</v>
      </c>
      <c r="G26" s="4" t="s">
        <v>53</v>
      </c>
      <c r="H26" s="7" t="n">
        <v>-0.1</v>
      </c>
      <c r="I26" s="4" t="s">
        <v>67</v>
      </c>
      <c r="J26" s="7" t="n">
        <v>-63.1</v>
      </c>
      <c r="K26" s="4" t="s">
        <v>53</v>
      </c>
      <c r="L26" s="7" t="n">
        <v>-63.1</v>
      </c>
    </row>
    <row r="27" spans="1:13">
      <c r="A27" s="3" t="s">
        <v>40</v>
      </c>
    </row>
    <row r="28" spans="1:13">
      <c r="A28" s="4" t="s">
        <v>181</v>
      </c>
      <c r="C28" s="4" t="s">
        <v>53</v>
      </c>
      <c r="D28" s="4" t="s">
        <v>53</v>
      </c>
      <c r="E28" s="4" t="s">
        <v>53</v>
      </c>
      <c r="G28" s="5" t="n">
        <v>10995</v>
      </c>
      <c r="H28" s="4" t="s">
        <v>53</v>
      </c>
      <c r="J28" s="5" t="n">
        <v>10995</v>
      </c>
      <c r="K28" s="7" t="n">
        <v>352.7</v>
      </c>
      <c r="L28" s="7" t="n">
        <v>11347.7</v>
      </c>
      <c r="M28" s="4" t="s">
        <v>183</v>
      </c>
    </row>
    <row r="29" spans="1:13">
      <c r="A29" s="3" t="s">
        <v>184</v>
      </c>
    </row>
    <row r="30" spans="1:13">
      <c r="A30" s="4" t="s">
        <v>185</v>
      </c>
      <c r="C30" s="4" t="s">
        <v>53</v>
      </c>
      <c r="D30" s="4" t="s">
        <v>53</v>
      </c>
      <c r="E30" s="4" t="s">
        <v>53</v>
      </c>
      <c r="G30" s="4" t="s">
        <v>53</v>
      </c>
      <c r="H30" s="7" t="n">
        <v>1643.7</v>
      </c>
      <c r="J30" s="7" t="n">
        <v>1643.7</v>
      </c>
      <c r="K30" s="7" t="n">
        <v>122.9</v>
      </c>
      <c r="L30" s="7" t="n">
        <v>1766.6</v>
      </c>
    </row>
    <row r="31" spans="1:13">
      <c r="A31" s="4" t="s">
        <v>186</v>
      </c>
      <c r="C31" s="4" t="s">
        <v>53</v>
      </c>
      <c r="D31" s="4" t="s">
        <v>53</v>
      </c>
      <c r="E31" s="4" t="s">
        <v>53</v>
      </c>
      <c r="G31" s="4" t="s">
        <v>53</v>
      </c>
      <c r="H31" s="7" t="n">
        <v>495.9</v>
      </c>
      <c r="J31" s="7" t="n">
        <v>495.9</v>
      </c>
      <c r="K31" s="7" t="n">
        <v>-2.2</v>
      </c>
      <c r="L31" s="7" t="n">
        <v>493.7</v>
      </c>
      <c r="M31" s="4" t="s">
        <v>38</v>
      </c>
    </row>
    <row r="32" spans="1:13">
      <c r="A32" s="4" t="s">
        <v>187</v>
      </c>
      <c r="C32" s="4" t="s">
        <v>53</v>
      </c>
      <c r="D32" s="4" t="s">
        <v>53</v>
      </c>
      <c r="E32" s="4" t="s">
        <v>53</v>
      </c>
      <c r="G32" s="4" t="s">
        <v>53</v>
      </c>
      <c r="H32" s="7" t="n">
        <v>24.8</v>
      </c>
      <c r="J32" s="7" t="n">
        <v>24.8</v>
      </c>
      <c r="K32" s="7" t="n">
        <v>0.9</v>
      </c>
      <c r="L32" s="7" t="n">
        <v>25.7</v>
      </c>
    </row>
    <row r="33" spans="1:13">
      <c r="A33" s="4" t="s">
        <v>115</v>
      </c>
      <c r="C33" s="4" t="s">
        <v>53</v>
      </c>
      <c r="D33" s="4" t="s">
        <v>53</v>
      </c>
      <c r="E33" s="4" t="s">
        <v>53</v>
      </c>
      <c r="G33" s="5" t="n">
        <v>10995</v>
      </c>
      <c r="H33" s="7" t="n">
        <v>2164.4</v>
      </c>
      <c r="J33" s="7" t="n">
        <v>13159.4</v>
      </c>
      <c r="K33" s="7" t="n">
        <v>474.3</v>
      </c>
      <c r="L33" s="7" t="n">
        <v>13633.7</v>
      </c>
      <c r="M33" s="4" t="s">
        <v>38</v>
      </c>
    </row>
    <row r="34" spans="1:13">
      <c r="A34" s="4" t="s">
        <v>204</v>
      </c>
      <c r="C34" s="7" t="n">
        <v>96.09999999999999</v>
      </c>
      <c r="D34" s="7" t="n">
        <v>-89.90000000000001</v>
      </c>
      <c r="E34" s="4" t="s">
        <v>53</v>
      </c>
      <c r="G34" s="4" t="s">
        <v>53</v>
      </c>
      <c r="H34" s="4" t="s">
        <v>53</v>
      </c>
      <c r="J34" s="7" t="n">
        <v>6.2</v>
      </c>
      <c r="K34" s="7" t="n">
        <v>96.90000000000001</v>
      </c>
      <c r="L34" s="7" t="n">
        <v>103.1</v>
      </c>
    </row>
    <row r="35" spans="1:13">
      <c r="A35" s="4" t="s">
        <v>205</v>
      </c>
      <c r="B35" s="4" t="s">
        <v>69</v>
      </c>
      <c r="C35" s="4" t="s">
        <v>53</v>
      </c>
      <c r="D35" s="7" t="n">
        <v>-8.199999999999999</v>
      </c>
      <c r="E35" s="4" t="s">
        <v>53</v>
      </c>
      <c r="G35" s="7" t="n">
        <v>3544.1</v>
      </c>
      <c r="H35" s="7" t="n">
        <v>258.2</v>
      </c>
      <c r="J35" s="7" t="n">
        <v>3794.1</v>
      </c>
      <c r="K35" s="7" t="n">
        <v>-2.4</v>
      </c>
      <c r="L35" s="7" t="n">
        <v>3791.7</v>
      </c>
    </row>
    <row r="36" spans="1:13">
      <c r="A36" s="4" t="s">
        <v>189</v>
      </c>
      <c r="B36" s="4" t="s">
        <v>96</v>
      </c>
      <c r="C36" s="4" t="s">
        <v>53</v>
      </c>
      <c r="D36" s="4" t="s">
        <v>53</v>
      </c>
      <c r="E36" s="4" t="s">
        <v>53</v>
      </c>
      <c r="G36" s="4" t="s">
        <v>53</v>
      </c>
      <c r="H36" s="7" t="n">
        <v>1042.5</v>
      </c>
      <c r="J36" s="7" t="n">
        <v>1042.5</v>
      </c>
      <c r="K36" s="7" t="n">
        <v>-1088.5</v>
      </c>
      <c r="L36" s="5" t="n">
        <v>-46</v>
      </c>
    </row>
    <row r="37" spans="1:13">
      <c r="A37" s="4" t="s">
        <v>190</v>
      </c>
      <c r="C37" s="4" t="s">
        <v>53</v>
      </c>
      <c r="D37" s="4" t="s">
        <v>53</v>
      </c>
      <c r="E37" s="4" t="s">
        <v>53</v>
      </c>
      <c r="G37" s="4" t="s">
        <v>53</v>
      </c>
      <c r="H37" s="7" t="n">
        <v>-7.4</v>
      </c>
      <c r="J37" s="7" t="n">
        <v>-7.4</v>
      </c>
      <c r="K37" s="4" t="s">
        <v>53</v>
      </c>
      <c r="L37" s="7" t="n">
        <v>-7.4</v>
      </c>
    </row>
    <row r="38" spans="1:13">
      <c r="A38" s="4" t="s">
        <v>191</v>
      </c>
      <c r="C38" s="4" t="s">
        <v>53</v>
      </c>
      <c r="D38" s="4" t="s">
        <v>53</v>
      </c>
      <c r="E38" s="4" t="s">
        <v>53</v>
      </c>
      <c r="G38" s="7" t="n">
        <v>-2515.1</v>
      </c>
      <c r="H38" s="4" t="s">
        <v>53</v>
      </c>
      <c r="J38" s="7" t="n">
        <v>-2515.1</v>
      </c>
      <c r="K38" s="7" t="n">
        <v>-247.4</v>
      </c>
      <c r="L38" s="7" t="n">
        <v>-2762.5</v>
      </c>
    </row>
    <row r="39" spans="1:13">
      <c r="A39" s="4" t="s">
        <v>192</v>
      </c>
      <c r="C39" s="4" t="s">
        <v>53</v>
      </c>
      <c r="D39" s="4" t="s">
        <v>53</v>
      </c>
      <c r="E39" s="4" t="s">
        <v>53</v>
      </c>
      <c r="G39" s="7" t="n">
        <v>-5030.5</v>
      </c>
      <c r="H39" s="4" t="s">
        <v>53</v>
      </c>
      <c r="J39" s="7" t="n">
        <v>-5030.5</v>
      </c>
      <c r="K39" s="4" t="s">
        <v>53</v>
      </c>
      <c r="L39" s="7" t="n">
        <v>-5030.5</v>
      </c>
    </row>
    <row r="40" spans="1:13">
      <c r="A40" s="4" t="s">
        <v>193</v>
      </c>
      <c r="C40" s="4" t="s">
        <v>53</v>
      </c>
      <c r="D40" s="7" t="n">
        <v>12.3</v>
      </c>
      <c r="E40" s="4" t="s">
        <v>53</v>
      </c>
      <c r="G40" s="4" t="s">
        <v>53</v>
      </c>
      <c r="H40" s="4" t="s">
        <v>53</v>
      </c>
      <c r="J40" s="7" t="n">
        <v>12.3</v>
      </c>
      <c r="K40" s="4" t="s">
        <v>53</v>
      </c>
      <c r="L40" s="7" t="n">
        <v>12.3</v>
      </c>
    </row>
    <row r="41" spans="1:13">
      <c r="A41" s="4" t="s">
        <v>194</v>
      </c>
      <c r="C41" s="4" t="s">
        <v>53</v>
      </c>
      <c r="D41" s="7" t="n">
        <v>166.1</v>
      </c>
      <c r="E41" s="4" t="s">
        <v>53</v>
      </c>
      <c r="G41" s="4" t="s">
        <v>53</v>
      </c>
      <c r="H41" s="4" t="s">
        <v>53</v>
      </c>
      <c r="J41" s="7" t="n">
        <v>166.1</v>
      </c>
      <c r="K41" s="4" t="s">
        <v>53</v>
      </c>
      <c r="L41" s="7" t="n">
        <v>166.1</v>
      </c>
    </row>
    <row r="42" spans="1:13">
      <c r="A42" s="4" t="s">
        <v>195</v>
      </c>
      <c r="C42" s="4" t="s">
        <v>53</v>
      </c>
      <c r="D42" s="4" t="s">
        <v>53</v>
      </c>
      <c r="E42" s="4" t="s">
        <v>53</v>
      </c>
      <c r="G42" s="7" t="n">
        <v>30.1</v>
      </c>
      <c r="H42" s="4" t="s">
        <v>53</v>
      </c>
      <c r="J42" s="7" t="n">
        <v>30.1</v>
      </c>
      <c r="K42" s="4" t="s">
        <v>53</v>
      </c>
      <c r="L42" s="7" t="n">
        <v>30.1</v>
      </c>
    </row>
    <row r="43" spans="1:13">
      <c r="A43" s="4" t="s">
        <v>196</v>
      </c>
      <c r="C43" s="4" t="s">
        <v>53</v>
      </c>
      <c r="D43" s="4" t="s">
        <v>53</v>
      </c>
      <c r="E43" s="4" t="s">
        <v>53</v>
      </c>
      <c r="G43" s="7" t="n">
        <v>75.90000000000001</v>
      </c>
      <c r="H43" s="7" t="n">
        <v>-75.90000000000001</v>
      </c>
      <c r="J43" s="4" t="s">
        <v>53</v>
      </c>
      <c r="K43" s="4" t="s">
        <v>53</v>
      </c>
      <c r="L43" s="4" t="s">
        <v>53</v>
      </c>
    </row>
    <row r="44" spans="1:13">
      <c r="A44" s="4" t="s">
        <v>197</v>
      </c>
      <c r="C44" s="4" t="s">
        <v>53</v>
      </c>
      <c r="D44" s="4" t="s">
        <v>53</v>
      </c>
      <c r="E44" s="7" t="n">
        <v>1331.5</v>
      </c>
      <c r="G44" s="7" t="n">
        <v>-1331.5</v>
      </c>
      <c r="H44" s="4" t="s">
        <v>53</v>
      </c>
      <c r="J44" s="4" t="s">
        <v>53</v>
      </c>
      <c r="K44" s="4" t="s">
        <v>53</v>
      </c>
      <c r="L44" s="4" t="s">
        <v>53</v>
      </c>
    </row>
    <row r="45" spans="1:13">
      <c r="A45" s="4" t="s">
        <v>198</v>
      </c>
      <c r="C45" s="4" t="s">
        <v>53</v>
      </c>
      <c r="D45" s="4" t="s">
        <v>53</v>
      </c>
      <c r="E45" s="7" t="n">
        <v>5412.6</v>
      </c>
      <c r="G45" s="7" t="n">
        <v>-5412.6</v>
      </c>
      <c r="H45" s="4" t="s">
        <v>53</v>
      </c>
      <c r="J45" s="4" t="s">
        <v>53</v>
      </c>
      <c r="K45" s="4" t="s">
        <v>53</v>
      </c>
      <c r="L45" s="4" t="s">
        <v>53</v>
      </c>
    </row>
    <row r="46" spans="1:13">
      <c r="A46" s="4" t="s">
        <v>206</v>
      </c>
      <c r="B46" s="4" t="s">
        <v>58</v>
      </c>
      <c r="C46" s="7" t="n">
        <v>57710.2</v>
      </c>
      <c r="D46" s="7" t="n">
        <v>54781.3</v>
      </c>
      <c r="E46" s="7" t="n">
        <v>15341.3</v>
      </c>
      <c r="G46" s="4" t="s">
        <v>53</v>
      </c>
      <c r="H46" s="7" t="n">
        <v>-71584.8</v>
      </c>
      <c r="J46" s="5" t="n">
        <v>56248</v>
      </c>
      <c r="K46" s="7" t="n">
        <v>1206.8</v>
      </c>
      <c r="L46" s="7" t="n">
        <v>57454.8</v>
      </c>
    </row>
    <row r="47" spans="1:13">
      <c r="A47" s="4" t="s">
        <v>207</v>
      </c>
      <c r="C47" s="7" t="n">
        <v>57614.1</v>
      </c>
      <c r="D47" s="5" t="n">
        <v>54701</v>
      </c>
      <c r="E47" s="7" t="n">
        <v>8660.200000000001</v>
      </c>
      <c r="G47" s="4" t="s">
        <v>53</v>
      </c>
      <c r="H47" s="7" t="n">
        <v>-74966.5</v>
      </c>
      <c r="J47" s="7" t="n">
        <v>46008.8</v>
      </c>
      <c r="K47" s="7" t="n">
        <v>1973.9</v>
      </c>
      <c r="L47" s="7" t="n">
        <v>47982.7</v>
      </c>
    </row>
    <row r="48" spans="1:13">
      <c r="A48" s="4" t="s">
        <v>208</v>
      </c>
      <c r="B48" s="4" t="s">
        <v>81</v>
      </c>
      <c r="C48" s="4" t="s">
        <v>53</v>
      </c>
      <c r="D48" s="4" t="s">
        <v>53</v>
      </c>
      <c r="E48" s="4" t="s">
        <v>53</v>
      </c>
      <c r="G48" s="7" t="n">
        <v>-355.4</v>
      </c>
      <c r="H48" s="4" t="s">
        <v>53</v>
      </c>
      <c r="J48" s="7" t="n">
        <v>-355.4</v>
      </c>
      <c r="K48" s="4" t="s">
        <v>53</v>
      </c>
      <c r="L48" s="7" t="n">
        <v>-355.4</v>
      </c>
    </row>
    <row r="49" spans="1:13">
      <c r="A49" s="4" t="s">
        <v>203</v>
      </c>
      <c r="B49" s="4" t="s">
        <v>58</v>
      </c>
      <c r="C49" s="4" t="s">
        <v>53</v>
      </c>
      <c r="D49" s="4" t="s">
        <v>53</v>
      </c>
      <c r="E49" s="5" t="n">
        <v>-63</v>
      </c>
      <c r="F49" s="4" t="s">
        <v>62</v>
      </c>
      <c r="G49" s="4" t="s">
        <v>53</v>
      </c>
      <c r="H49" s="7" t="n">
        <v>-0.1</v>
      </c>
      <c r="I49" s="4" t="s">
        <v>67</v>
      </c>
      <c r="J49" s="7" t="n">
        <v>-63.1</v>
      </c>
      <c r="K49" s="4" t="s">
        <v>53</v>
      </c>
      <c r="L49" s="7" t="n">
        <v>-63.1</v>
      </c>
    </row>
    <row r="50" spans="1:13">
      <c r="A50" s="4" t="s">
        <v>199</v>
      </c>
      <c r="B50" s="4" t="s">
        <v>58</v>
      </c>
      <c r="C50" s="7" t="n">
        <v>57614.1</v>
      </c>
      <c r="D50" s="5" t="n">
        <v>54701</v>
      </c>
      <c r="E50" s="7" t="n">
        <v>8597.200000000001</v>
      </c>
      <c r="G50" s="7" t="n">
        <v>-355.4</v>
      </c>
      <c r="H50" s="7" t="n">
        <v>-74966.60000000001</v>
      </c>
      <c r="J50" s="7" t="n">
        <v>45590.3</v>
      </c>
      <c r="K50" s="7" t="n">
        <v>1973.9</v>
      </c>
      <c r="L50" s="7" t="n">
        <v>47564.2</v>
      </c>
    </row>
    <row r="51" spans="1:13">
      <c r="A51" s="3" t="s">
        <v>184</v>
      </c>
    </row>
    <row r="52" spans="1:13">
      <c r="A52" s="4" t="s">
        <v>181</v>
      </c>
      <c r="C52" s="4" t="s">
        <v>53</v>
      </c>
      <c r="D52" s="4" t="s">
        <v>53</v>
      </c>
      <c r="E52" s="4" t="s">
        <v>53</v>
      </c>
      <c r="G52" s="5" t="n">
        <v>10995</v>
      </c>
      <c r="H52" s="4" t="s">
        <v>53</v>
      </c>
      <c r="J52" s="5" t="n">
        <v>10995</v>
      </c>
      <c r="K52" s="7" t="n">
        <v>352.7</v>
      </c>
      <c r="L52" s="7" t="n">
        <v>11347.7</v>
      </c>
      <c r="M52" s="4" t="s">
        <v>183</v>
      </c>
    </row>
    <row r="53" spans="1:13">
      <c r="A53" s="4" t="s">
        <v>209</v>
      </c>
      <c r="C53" s="7" t="n">
        <v>57710.2</v>
      </c>
      <c r="D53" s="7" t="n">
        <v>54781.3</v>
      </c>
      <c r="E53" s="5" t="n">
        <v>15434</v>
      </c>
      <c r="G53" s="4" t="s">
        <v>53</v>
      </c>
      <c r="H53" s="7" t="n">
        <v>-71584.89999999999</v>
      </c>
      <c r="J53" s="7" t="n">
        <v>56340.6</v>
      </c>
      <c r="K53" s="7" t="n">
        <v>1206.8</v>
      </c>
      <c r="L53" s="7" t="n">
        <v>57547.4</v>
      </c>
    </row>
    <row r="54" spans="1:13">
      <c r="A54" s="4" t="s">
        <v>210</v>
      </c>
      <c r="B54" s="4" t="s">
        <v>211</v>
      </c>
      <c r="C54" s="4" t="s">
        <v>53</v>
      </c>
      <c r="D54" s="4" t="s">
        <v>53</v>
      </c>
      <c r="E54" s="7" t="n">
        <v>-92.7</v>
      </c>
      <c r="G54" s="4" t="s">
        <v>53</v>
      </c>
      <c r="H54" s="7" t="n">
        <v>0.1</v>
      </c>
      <c r="J54" s="7" t="n">
        <v>-92.59999999999999</v>
      </c>
      <c r="K54" s="4" t="s">
        <v>53</v>
      </c>
      <c r="L54" s="7" t="n">
        <v>-92.59999999999999</v>
      </c>
    </row>
    <row r="55" spans="1:13">
      <c r="A55" s="4" t="s">
        <v>206</v>
      </c>
      <c r="B55" s="4" t="s">
        <v>58</v>
      </c>
      <c r="C55" s="7" t="n">
        <v>57710.2</v>
      </c>
      <c r="D55" s="7" t="n">
        <v>54781.3</v>
      </c>
      <c r="E55" s="7" t="n">
        <v>15341.3</v>
      </c>
      <c r="G55" s="4" t="s">
        <v>53</v>
      </c>
      <c r="H55" s="7" t="n">
        <v>-71584.8</v>
      </c>
      <c r="J55" s="5" t="n">
        <v>56248</v>
      </c>
      <c r="K55" s="7" t="n">
        <v>1206.8</v>
      </c>
      <c r="L55" s="7" t="n">
        <v>57454.8</v>
      </c>
    </row>
    <row r="56" spans="1:13">
      <c r="A56" s="3" t="s">
        <v>40</v>
      </c>
    </row>
    <row r="57" spans="1:13">
      <c r="A57" s="4" t="s">
        <v>181</v>
      </c>
      <c r="C57" s="4" t="s">
        <v>53</v>
      </c>
      <c r="D57" s="4" t="s">
        <v>53</v>
      </c>
      <c r="E57" s="4" t="s">
        <v>53</v>
      </c>
      <c r="G57" s="5" t="n">
        <v>11780</v>
      </c>
      <c r="H57" s="4" t="s">
        <v>53</v>
      </c>
      <c r="J57" s="5" t="n">
        <v>11780</v>
      </c>
      <c r="K57" s="7" t="n">
        <v>408.4</v>
      </c>
      <c r="L57" s="7" t="n">
        <v>12188.4</v>
      </c>
    </row>
    <row r="58" spans="1:13">
      <c r="A58" s="3" t="s">
        <v>184</v>
      </c>
    </row>
    <row r="59" spans="1:13">
      <c r="A59" s="4" t="s">
        <v>185</v>
      </c>
      <c r="C59" s="4" t="s">
        <v>53</v>
      </c>
      <c r="D59" s="4" t="s">
        <v>53</v>
      </c>
      <c r="E59" s="4" t="s">
        <v>53</v>
      </c>
      <c r="G59" s="4" t="s">
        <v>53</v>
      </c>
      <c r="H59" s="7" t="n">
        <v>-505.8</v>
      </c>
      <c r="J59" s="7" t="n">
        <v>-505.8</v>
      </c>
      <c r="K59" s="7" t="n">
        <v>-16.7</v>
      </c>
      <c r="L59" s="7" t="n">
        <v>-522.5</v>
      </c>
    </row>
    <row r="60" spans="1:13">
      <c r="A60" s="4" t="s">
        <v>186</v>
      </c>
      <c r="C60" s="4" t="s">
        <v>53</v>
      </c>
      <c r="D60" s="4" t="s">
        <v>53</v>
      </c>
      <c r="E60" s="4" t="s">
        <v>53</v>
      </c>
      <c r="G60" s="4" t="s">
        <v>53</v>
      </c>
      <c r="H60" s="7" t="n">
        <v>-132.2</v>
      </c>
      <c r="J60" s="7" t="n">
        <v>-132.2</v>
      </c>
      <c r="K60" s="5" t="n">
        <v>1</v>
      </c>
      <c r="L60" s="7" t="n">
        <v>-131.2</v>
      </c>
    </row>
    <row r="61" spans="1:13">
      <c r="A61" s="4" t="s">
        <v>187</v>
      </c>
      <c r="C61" s="4" t="s">
        <v>53</v>
      </c>
      <c r="D61" s="4" t="s">
        <v>53</v>
      </c>
      <c r="E61" s="4" t="s">
        <v>53</v>
      </c>
      <c r="G61" s="4" t="s">
        <v>53</v>
      </c>
      <c r="H61" s="7" t="n">
        <v>-104.8</v>
      </c>
      <c r="J61" s="7" t="n">
        <v>-104.8</v>
      </c>
      <c r="K61" s="7" t="n">
        <v>-1.5</v>
      </c>
      <c r="L61" s="7" t="n">
        <v>-106.3</v>
      </c>
    </row>
    <row r="62" spans="1:13">
      <c r="A62" s="4" t="s">
        <v>115</v>
      </c>
      <c r="C62" s="4" t="s">
        <v>53</v>
      </c>
      <c r="D62" s="4" t="s">
        <v>53</v>
      </c>
      <c r="E62" s="4" t="s">
        <v>53</v>
      </c>
      <c r="G62" s="5" t="n">
        <v>11780</v>
      </c>
      <c r="H62" s="7" t="n">
        <v>-742.8</v>
      </c>
      <c r="J62" s="7" t="n">
        <v>11037.2</v>
      </c>
      <c r="K62" s="7" t="n">
        <v>391.2</v>
      </c>
      <c r="L62" s="7" t="n">
        <v>11428.4</v>
      </c>
    </row>
    <row r="63" spans="1:13">
      <c r="A63" s="4" t="s">
        <v>204</v>
      </c>
      <c r="C63" s="7" t="n">
        <v>156.6</v>
      </c>
      <c r="D63" s="7" t="n">
        <v>-143.8</v>
      </c>
      <c r="E63" s="4" t="s">
        <v>53</v>
      </c>
      <c r="G63" s="4" t="s">
        <v>53</v>
      </c>
      <c r="H63" s="4" t="s">
        <v>53</v>
      </c>
      <c r="J63" s="7" t="n">
        <v>12.8</v>
      </c>
      <c r="K63" s="4" t="s">
        <v>53</v>
      </c>
      <c r="L63" s="7" t="n">
        <v>12.8</v>
      </c>
    </row>
    <row r="64" spans="1:13">
      <c r="A64" s="4" t="s">
        <v>205</v>
      </c>
      <c r="B64" s="4" t="s">
        <v>212</v>
      </c>
      <c r="C64" s="4" t="s">
        <v>53</v>
      </c>
      <c r="D64" s="4" t="s">
        <v>53</v>
      </c>
      <c r="E64" s="4" t="s">
        <v>53</v>
      </c>
      <c r="G64" s="7" t="n">
        <v>1430.3</v>
      </c>
      <c r="H64" s="4" t="s">
        <v>53</v>
      </c>
      <c r="J64" s="7" t="n">
        <v>1430.3</v>
      </c>
      <c r="K64" s="7" t="n">
        <v>-2.8</v>
      </c>
      <c r="L64" s="7" t="n">
        <v>1427.5</v>
      </c>
    </row>
    <row r="65" spans="1:13">
      <c r="A65" s="4" t="s">
        <v>188</v>
      </c>
      <c r="C65" s="4" t="s">
        <v>53</v>
      </c>
      <c r="D65" s="4" t="s">
        <v>53</v>
      </c>
      <c r="E65" s="4" t="s">
        <v>53</v>
      </c>
      <c r="G65" s="4" t="s">
        <v>53</v>
      </c>
      <c r="H65" s="5" t="n">
        <v>70</v>
      </c>
      <c r="J65" s="5" t="n">
        <v>70</v>
      </c>
      <c r="K65" s="4" t="s">
        <v>53</v>
      </c>
      <c r="L65" s="5" t="n">
        <v>70</v>
      </c>
    </row>
    <row r="66" spans="1:13">
      <c r="A66" s="4" t="s">
        <v>189</v>
      </c>
      <c r="C66" s="4" t="s">
        <v>53</v>
      </c>
      <c r="D66" s="4" t="s">
        <v>53</v>
      </c>
      <c r="E66" s="4" t="s">
        <v>53</v>
      </c>
      <c r="G66" s="4" t="s">
        <v>53</v>
      </c>
      <c r="H66" s="7" t="n">
        <v>-0.5</v>
      </c>
      <c r="I66" s="4" t="s">
        <v>213</v>
      </c>
      <c r="J66" s="7" t="n">
        <v>-0.5</v>
      </c>
      <c r="K66" s="7" t="n">
        <v>78.8</v>
      </c>
      <c r="L66" s="7" t="n">
        <v>78.3</v>
      </c>
    </row>
    <row r="67" spans="1:13">
      <c r="A67" s="4" t="s">
        <v>190</v>
      </c>
      <c r="C67" s="4" t="s">
        <v>53</v>
      </c>
      <c r="D67" s="4" t="s">
        <v>53</v>
      </c>
      <c r="E67" s="4" t="s">
        <v>53</v>
      </c>
      <c r="G67" s="4" t="s">
        <v>53</v>
      </c>
      <c r="H67" s="7" t="n">
        <v>-4.6</v>
      </c>
      <c r="J67" s="7" t="n">
        <v>-4.6</v>
      </c>
      <c r="K67" s="4" t="s">
        <v>53</v>
      </c>
      <c r="L67" s="7" t="n">
        <v>-4.6</v>
      </c>
    </row>
    <row r="68" spans="1:13">
      <c r="A68" s="4" t="s">
        <v>191</v>
      </c>
      <c r="C68" s="4" t="s">
        <v>53</v>
      </c>
      <c r="D68" s="4" t="s">
        <v>53</v>
      </c>
      <c r="E68" s="4" t="s">
        <v>53</v>
      </c>
      <c r="G68" s="4" t="s">
        <v>53</v>
      </c>
      <c r="H68" s="4" t="s">
        <v>53</v>
      </c>
      <c r="J68" s="4" t="s">
        <v>53</v>
      </c>
      <c r="K68" s="5" t="n">
        <v>-396</v>
      </c>
      <c r="L68" s="5" t="n">
        <v>-396</v>
      </c>
    </row>
    <row r="69" spans="1:13">
      <c r="A69" s="4" t="s">
        <v>192</v>
      </c>
      <c r="C69" s="4" t="s">
        <v>53</v>
      </c>
      <c r="D69" s="4" t="s">
        <v>53</v>
      </c>
      <c r="E69" s="4" t="s">
        <v>53</v>
      </c>
      <c r="G69" s="7" t="n">
        <v>-7717.4</v>
      </c>
      <c r="H69" s="4" t="s">
        <v>53</v>
      </c>
      <c r="J69" s="7" t="n">
        <v>-7717.4</v>
      </c>
      <c r="K69" s="4" t="s">
        <v>53</v>
      </c>
      <c r="L69" s="7" t="n">
        <v>-7717.4</v>
      </c>
    </row>
    <row r="70" spans="1:13">
      <c r="A70" s="4" t="s">
        <v>193</v>
      </c>
      <c r="C70" s="4" t="s">
        <v>53</v>
      </c>
      <c r="D70" s="7" t="n">
        <v>-28.9</v>
      </c>
      <c r="E70" s="4" t="s">
        <v>53</v>
      </c>
      <c r="G70" s="4" t="s">
        <v>53</v>
      </c>
      <c r="H70" s="4" t="s">
        <v>53</v>
      </c>
      <c r="J70" s="7" t="n">
        <v>-28.9</v>
      </c>
      <c r="K70" s="4" t="s">
        <v>53</v>
      </c>
      <c r="L70" s="7" t="n">
        <v>-28.9</v>
      </c>
    </row>
    <row r="71" spans="1:13">
      <c r="A71" s="4" t="s">
        <v>194</v>
      </c>
      <c r="C71" s="4" t="s">
        <v>53</v>
      </c>
      <c r="D71" s="7" t="n">
        <v>202.9</v>
      </c>
      <c r="E71" s="4" t="s">
        <v>53</v>
      </c>
      <c r="G71" s="4" t="s">
        <v>53</v>
      </c>
      <c r="H71" s="4" t="s">
        <v>53</v>
      </c>
      <c r="J71" s="7" t="n">
        <v>202.9</v>
      </c>
      <c r="K71" s="4" t="s">
        <v>53</v>
      </c>
      <c r="L71" s="7" t="n">
        <v>202.9</v>
      </c>
    </row>
    <row r="72" spans="1:13">
      <c r="A72" s="4" t="s">
        <v>195</v>
      </c>
      <c r="C72" s="4" t="s">
        <v>53</v>
      </c>
      <c r="D72" s="4" t="s">
        <v>53</v>
      </c>
      <c r="E72" s="4" t="s">
        <v>53</v>
      </c>
      <c r="G72" s="7" t="n">
        <v>28.2</v>
      </c>
      <c r="H72" s="4" t="s">
        <v>53</v>
      </c>
      <c r="J72" s="7" t="n">
        <v>28.2</v>
      </c>
      <c r="K72" s="4" t="s">
        <v>53</v>
      </c>
      <c r="L72" s="7" t="n">
        <v>28.2</v>
      </c>
    </row>
    <row r="73" spans="1:13">
      <c r="A73" s="4" t="s">
        <v>196</v>
      </c>
      <c r="C73" s="4" t="s">
        <v>53</v>
      </c>
      <c r="D73" s="4" t="s">
        <v>53</v>
      </c>
      <c r="E73" s="4" t="s">
        <v>53</v>
      </c>
      <c r="G73" s="7" t="n">
        <v>11.8</v>
      </c>
      <c r="H73" s="7" t="n">
        <v>-11.8</v>
      </c>
      <c r="J73" s="4" t="s">
        <v>53</v>
      </c>
      <c r="K73" s="4" t="s">
        <v>53</v>
      </c>
      <c r="L73" s="4" t="s">
        <v>53</v>
      </c>
    </row>
    <row r="74" spans="1:13">
      <c r="A74" s="4" t="s">
        <v>197</v>
      </c>
      <c r="C74" s="4" t="s">
        <v>53</v>
      </c>
      <c r="D74" s="4" t="s">
        <v>53</v>
      </c>
      <c r="E74" s="7" t="n">
        <v>1352.1</v>
      </c>
      <c r="G74" s="7" t="n">
        <v>-1352.1</v>
      </c>
      <c r="H74" s="4" t="s">
        <v>53</v>
      </c>
      <c r="J74" s="4" t="s">
        <v>53</v>
      </c>
      <c r="K74" s="4" t="s">
        <v>53</v>
      </c>
      <c r="L74" s="4" t="s">
        <v>53</v>
      </c>
    </row>
    <row r="75" spans="1:13">
      <c r="A75" s="4" t="s">
        <v>198</v>
      </c>
      <c r="C75" s="4" t="s">
        <v>53</v>
      </c>
      <c r="D75" s="4" t="s">
        <v>53</v>
      </c>
      <c r="E75" s="7" t="n">
        <v>4180.8</v>
      </c>
      <c r="G75" s="7" t="n">
        <v>-4180.8</v>
      </c>
      <c r="H75" s="4" t="s">
        <v>53</v>
      </c>
      <c r="J75" s="4" t="s">
        <v>53</v>
      </c>
      <c r="K75" s="4" t="s">
        <v>53</v>
      </c>
      <c r="L75" s="4" t="s">
        <v>53</v>
      </c>
    </row>
    <row r="76" spans="1:13">
      <c r="A76" s="4" t="s">
        <v>214</v>
      </c>
      <c r="C76" s="7" t="n">
        <v>57866.8</v>
      </c>
      <c r="D76" s="7" t="n">
        <v>54811.5</v>
      </c>
      <c r="E76" s="7" t="n">
        <v>20874.2</v>
      </c>
      <c r="G76" s="4" t="s">
        <v>53</v>
      </c>
      <c r="H76" s="7" t="n">
        <v>-72274.5</v>
      </c>
      <c r="J76" s="5" t="n">
        <v>61278</v>
      </c>
      <c r="K76" s="5" t="n">
        <v>1278</v>
      </c>
      <c r="L76" s="5" t="n">
        <v>62556</v>
      </c>
    </row>
    <row r="77" spans="1:13">
      <c r="A77" s="4" t="s">
        <v>210</v>
      </c>
      <c r="B77" s="4" t="s">
        <v>211</v>
      </c>
      <c r="C77" s="4" t="s">
        <v>53</v>
      </c>
      <c r="D77" s="4" t="s">
        <v>53</v>
      </c>
      <c r="E77" s="7" t="n">
        <v>-92.7</v>
      </c>
      <c r="G77" s="4" t="s">
        <v>53</v>
      </c>
      <c r="H77" s="7" t="n">
        <v>0.1</v>
      </c>
      <c r="J77" s="7" t="n">
        <v>-92.59999999999999</v>
      </c>
      <c r="K77" s="4" t="s">
        <v>53</v>
      </c>
      <c r="L77" s="7" t="n">
        <v>-92.59999999999999</v>
      </c>
    </row>
    <row r="78" spans="1:13">
      <c r="A78" s="4" t="s">
        <v>206</v>
      </c>
      <c r="B78" s="4" t="s">
        <v>58</v>
      </c>
      <c r="C78" s="7" t="n">
        <v>57710.2</v>
      </c>
      <c r="D78" s="7" t="n">
        <v>54781.3</v>
      </c>
      <c r="E78" s="7" t="n">
        <v>15341.3</v>
      </c>
      <c r="G78" s="4" t="s">
        <v>53</v>
      </c>
      <c r="H78" s="7" t="n">
        <v>-71584.8</v>
      </c>
      <c r="J78" s="5" t="n">
        <v>56248</v>
      </c>
      <c r="K78" s="7" t="n">
        <v>1206.8</v>
      </c>
      <c r="L78" s="7" t="n">
        <v>57454.8</v>
      </c>
    </row>
    <row r="79" spans="1:13">
      <c r="A79" s="3" t="s">
        <v>184</v>
      </c>
    </row>
    <row r="80" spans="1:13">
      <c r="A80" s="4" t="s">
        <v>181</v>
      </c>
      <c r="C80" s="4" t="s">
        <v>53</v>
      </c>
      <c r="D80" s="4" t="s">
        <v>53</v>
      </c>
      <c r="E80" s="4" t="s">
        <v>53</v>
      </c>
      <c r="G80" s="6" t="s">
        <v>215</v>
      </c>
      <c r="H80" s="4" t="s">
        <v>53</v>
      </c>
      <c r="J80" s="6" t="s">
        <v>215</v>
      </c>
      <c r="K80" s="6" t="s">
        <v>77</v>
      </c>
      <c r="L80" s="6" t="s">
        <v>99</v>
      </c>
    </row>
    <row r="81" spans="1:13"/>
    <row r="82" spans="1:13">
      <c r="A82" s="4" t="s">
        <v>38</v>
      </c>
      <c r="B82" s="4" t="s">
        <v>89</v>
      </c>
    </row>
    <row r="83" spans="1:13">
      <c r="A83" s="4" t="s">
        <v>52</v>
      </c>
      <c r="B83" s="4" t="s">
        <v>89</v>
      </c>
    </row>
    <row r="84" spans="1:13">
      <c r="A84" s="4" t="s">
        <v>55</v>
      </c>
      <c r="B84" s="4" t="s">
        <v>95</v>
      </c>
    </row>
    <row r="85" spans="1:13">
      <c r="A85" s="4" t="s">
        <v>58</v>
      </c>
      <c r="B85" s="4" t="s">
        <v>95</v>
      </c>
    </row>
    <row r="86" spans="1:13">
      <c r="A86" s="4" t="s">
        <v>62</v>
      </c>
      <c r="B86" s="4" t="s">
        <v>216</v>
      </c>
    </row>
    <row r="87" spans="1:13">
      <c r="A87" s="4" t="s">
        <v>67</v>
      </c>
      <c r="B87" s="4" t="s">
        <v>95</v>
      </c>
    </row>
    <row r="88" spans="1:13">
      <c r="A88" s="4" t="s">
        <v>69</v>
      </c>
      <c r="B88" s="4" t="s">
        <v>217</v>
      </c>
    </row>
    <row r="89" spans="1:13">
      <c r="A89" s="4" t="s">
        <v>96</v>
      </c>
      <c r="B89" s="4" t="s">
        <v>218</v>
      </c>
    </row>
    <row r="90" spans="1:13">
      <c r="A90" s="4" t="s">
        <v>81</v>
      </c>
      <c r="B90" s="4" t="s">
        <v>219</v>
      </c>
    </row>
    <row r="91" spans="1:13">
      <c r="A91" s="4" t="s">
        <v>211</v>
      </c>
      <c r="B91" s="4" t="s">
        <v>220</v>
      </c>
    </row>
    <row r="92" spans="1:13">
      <c r="A92" s="4" t="s">
        <v>212</v>
      </c>
      <c r="B92" s="4" t="s">
        <v>221</v>
      </c>
    </row>
    <row r="93" spans="1:13">
      <c r="A93" s="4" t="s">
        <v>213</v>
      </c>
      <c r="B93" s="4" t="s">
        <v>222</v>
      </c>
    </row>
  </sheetData>
  <mergeCells count="17">
    <mergeCell ref="A1:B1"/>
    <mergeCell ref="E1:F1"/>
    <mergeCell ref="H1:I1"/>
    <mergeCell ref="L1:M1"/>
    <mergeCell ref="A81:L81"/>
    <mergeCell ref="B82:L82"/>
    <mergeCell ref="B83:L83"/>
    <mergeCell ref="B84:L84"/>
    <mergeCell ref="B85:L85"/>
    <mergeCell ref="B86:L86"/>
    <mergeCell ref="B87:L87"/>
    <mergeCell ref="B88:L88"/>
    <mergeCell ref="B89:L89"/>
    <mergeCell ref="B90:L90"/>
    <mergeCell ref="B91:L91"/>
    <mergeCell ref="B92:L92"/>
    <mergeCell ref="B93:L9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36</v>
      </c>
    </row>
    <row r="3" spans="1:2">
      <c r="A3" s="3" t="s">
        <v>40</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36</v>
      </c>
    </row>
    <row r="3" spans="1:2">
      <c r="A3" s="3" t="s">
        <v>40</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36</v>
      </c>
    </row>
    <row r="3" spans="1:2">
      <c r="A3" s="3" t="s">
        <v>40</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80</v>
      </c>
      <c r="B1" s="2" t="s">
        <v>1</v>
      </c>
    </row>
    <row r="2" spans="1:2">
      <c r="B2" s="2" t="s">
        <v>36</v>
      </c>
    </row>
    <row r="3" spans="1:2">
      <c r="A3" s="3" t="s">
        <v>40</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5</v>
      </c>
      <c r="B1" s="2" t="s">
        <v>1</v>
      </c>
    </row>
    <row r="2" spans="1:2">
      <c r="B2" s="2" t="s">
        <v>36</v>
      </c>
    </row>
    <row r="3" spans="1:2">
      <c r="A3" s="3" t="s">
        <v>40</v>
      </c>
    </row>
    <row r="4" spans="1:2">
      <c r="A4" s="4" t="s">
        <v>486</v>
      </c>
      <c r="B4"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36</v>
      </c>
    </row>
    <row r="3" spans="1:2">
      <c r="A3" s="3" t="s">
        <v>40</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9</v>
      </c>
      <c r="B1" s="2" t="s">
        <v>1</v>
      </c>
    </row>
    <row r="2" spans="1:2">
      <c r="B2" s="2" t="s">
        <v>36</v>
      </c>
    </row>
    <row r="3" spans="1:2">
      <c r="A3" s="3" t="s">
        <v>40</v>
      </c>
    </row>
    <row r="4" spans="1:2">
      <c r="A4" s="4" t="s">
        <v>500</v>
      </c>
      <c r="B4" s="4" t="s">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02</v>
      </c>
      <c r="B1" s="2" t="s">
        <v>1</v>
      </c>
    </row>
    <row r="2" spans="1:2">
      <c r="B2" s="2" t="s">
        <v>36</v>
      </c>
    </row>
    <row r="3" spans="1:2">
      <c r="A3" s="3" t="s">
        <v>40</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07</v>
      </c>
      <c r="B1" s="2" t="s">
        <v>1</v>
      </c>
    </row>
    <row r="2" spans="1:2">
      <c r="B2" s="2" t="s">
        <v>36</v>
      </c>
    </row>
    <row r="3" spans="1:2">
      <c r="A3" s="3" t="s">
        <v>40</v>
      </c>
    </row>
    <row r="4" spans="1:2">
      <c r="A4" s="4" t="s">
        <v>508</v>
      </c>
      <c r="B4" s="4" t="s">
        <v>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510</v>
      </c>
      <c r="B1" s="2" t="s">
        <v>1</v>
      </c>
    </row>
    <row r="2" spans="1:2">
      <c r="B2" s="2" t="s">
        <v>36</v>
      </c>
    </row>
    <row r="3" spans="1:2">
      <c r="A3" s="3" t="s">
        <v>40</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row r="9" spans="1:2">
      <c r="A9" s="4" t="s">
        <v>521</v>
      </c>
      <c r="B9" s="4" t="s">
        <v>522</v>
      </c>
    </row>
    <row r="10" spans="1:2">
      <c r="A10" s="4" t="s">
        <v>523</v>
      </c>
      <c r="B10" s="4" t="s">
        <v>524</v>
      </c>
    </row>
    <row r="11" spans="1:2">
      <c r="A11" s="4" t="s">
        <v>525</v>
      </c>
      <c r="B11" s="4" t="s">
        <v>526</v>
      </c>
    </row>
    <row r="12" spans="1:2">
      <c r="A12" s="4" t="s">
        <v>527</v>
      </c>
      <c r="B12" s="4" t="s">
        <v>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2"/>
    <col customWidth="1" max="6" min="6" width="15"/>
    <col customWidth="1" max="7" min="7" width="12"/>
  </cols>
  <sheetData>
    <row r="1" spans="1:7">
      <c r="A1" s="1" t="s">
        <v>223</v>
      </c>
      <c r="C1" s="2" t="s">
        <v>1</v>
      </c>
    </row>
    <row r="2" spans="1:7">
      <c r="C2" s="2" t="s">
        <v>36</v>
      </c>
      <c r="D2" s="2" t="s">
        <v>37</v>
      </c>
      <c r="F2" s="2" t="s">
        <v>39</v>
      </c>
    </row>
    <row r="3" spans="1:7">
      <c r="A3" s="3" t="s">
        <v>40</v>
      </c>
    </row>
    <row r="4" spans="1:7">
      <c r="A4" s="4" t="s">
        <v>181</v>
      </c>
      <c r="C4" s="6" t="s">
        <v>99</v>
      </c>
      <c r="D4" s="6" t="s">
        <v>100</v>
      </c>
      <c r="E4" s="4" t="s">
        <v>183</v>
      </c>
      <c r="F4" s="6" t="s">
        <v>102</v>
      </c>
      <c r="G4" s="4" t="s">
        <v>183</v>
      </c>
    </row>
    <row r="5" spans="1:7">
      <c r="A5" s="4" t="s">
        <v>224</v>
      </c>
      <c r="C5" s="7" t="n">
        <v>4675.2</v>
      </c>
      <c r="D5" s="7" t="n">
        <v>4448.4</v>
      </c>
      <c r="E5" s="4" t="s">
        <v>225</v>
      </c>
      <c r="F5" s="7" t="n">
        <v>4036.9</v>
      </c>
      <c r="G5" s="4" t="s">
        <v>55</v>
      </c>
    </row>
    <row r="6" spans="1:7">
      <c r="A6" s="4" t="s">
        <v>226</v>
      </c>
      <c r="C6" s="7" t="n">
        <v>149.3</v>
      </c>
      <c r="D6" s="7" t="n">
        <v>125.6</v>
      </c>
      <c r="F6" s="7" t="n">
        <v>156.3</v>
      </c>
    </row>
    <row r="7" spans="1:7">
      <c r="A7" s="4" t="s">
        <v>227</v>
      </c>
      <c r="C7" s="7" t="n">
        <v>507.7</v>
      </c>
      <c r="D7" s="7" t="n">
        <v>171.7</v>
      </c>
      <c r="E7" s="4" t="s">
        <v>55</v>
      </c>
      <c r="F7" s="7" t="n">
        <v>168.3</v>
      </c>
      <c r="G7" s="4" t="s">
        <v>55</v>
      </c>
    </row>
    <row r="8" spans="1:7">
      <c r="A8" s="4" t="s">
        <v>228</v>
      </c>
      <c r="C8" s="7" t="n">
        <v>3109.5</v>
      </c>
      <c r="D8" s="7" t="n">
        <v>4030.3</v>
      </c>
      <c r="E8" s="4" t="s">
        <v>55</v>
      </c>
      <c r="F8" s="7" t="n">
        <v>3713.8</v>
      </c>
      <c r="G8" s="4" t="s">
        <v>55</v>
      </c>
    </row>
    <row r="9" spans="1:7">
      <c r="A9" s="4" t="s">
        <v>229</v>
      </c>
      <c r="C9" s="7" t="n">
        <v>-73.90000000000001</v>
      </c>
      <c r="D9" s="7" t="n">
        <v>29.8</v>
      </c>
      <c r="E9" s="4" t="s">
        <v>55</v>
      </c>
      <c r="F9" s="7" t="n">
        <v>-49.4</v>
      </c>
      <c r="G9" s="4" t="s">
        <v>55</v>
      </c>
    </row>
    <row r="10" spans="1:7">
      <c r="A10" s="4" t="s">
        <v>230</v>
      </c>
      <c r="C10" s="4" t="s">
        <v>53</v>
      </c>
      <c r="D10" s="7" t="n">
        <v>-80.2</v>
      </c>
      <c r="E10" s="4" t="s">
        <v>55</v>
      </c>
      <c r="F10" s="4" t="s">
        <v>53</v>
      </c>
      <c r="G10" s="4" t="s">
        <v>55</v>
      </c>
    </row>
    <row r="11" spans="1:7">
      <c r="A11" s="4" t="s">
        <v>231</v>
      </c>
      <c r="C11" s="4" t="s">
        <v>53</v>
      </c>
      <c r="D11" s="4" t="s">
        <v>53</v>
      </c>
      <c r="E11" s="4" t="s">
        <v>55</v>
      </c>
      <c r="F11" s="7" t="n">
        <v>-41.7</v>
      </c>
      <c r="G11" s="4" t="s">
        <v>55</v>
      </c>
    </row>
    <row r="12" spans="1:7">
      <c r="A12" s="4" t="s">
        <v>232</v>
      </c>
      <c r="C12" s="7" t="n">
        <v>205.7</v>
      </c>
      <c r="D12" s="5" t="n">
        <v>161</v>
      </c>
      <c r="E12" s="4" t="s">
        <v>55</v>
      </c>
      <c r="F12" s="7" t="n">
        <v>209.3</v>
      </c>
      <c r="G12" s="4" t="s">
        <v>55</v>
      </c>
    </row>
    <row r="13" spans="1:7">
      <c r="A13" s="4" t="s">
        <v>71</v>
      </c>
      <c r="C13" s="7" t="n">
        <v>754.7</v>
      </c>
      <c r="D13" s="7" t="n">
        <v>1773.9</v>
      </c>
      <c r="E13" s="4" t="s">
        <v>55</v>
      </c>
      <c r="F13" s="7" t="n">
        <v>5047.7</v>
      </c>
      <c r="G13" s="4" t="s">
        <v>55</v>
      </c>
    </row>
    <row r="14" spans="1:7">
      <c r="A14" s="4" t="s">
        <v>68</v>
      </c>
      <c r="B14" s="4" t="s">
        <v>58</v>
      </c>
      <c r="C14" s="7" t="n">
        <v>22.3</v>
      </c>
      <c r="D14" s="5" t="n">
        <v>-1</v>
      </c>
      <c r="E14" s="4" t="s">
        <v>101</v>
      </c>
      <c r="F14" s="7" t="n">
        <v>3.1</v>
      </c>
      <c r="G14" s="4" t="s">
        <v>101</v>
      </c>
    </row>
    <row r="15" spans="1:7">
      <c r="A15" s="4" t="s">
        <v>233</v>
      </c>
      <c r="B15" s="4" t="s">
        <v>234</v>
      </c>
      <c r="C15" s="7" t="n">
        <v>-1080.7</v>
      </c>
      <c r="D15" s="7" t="n">
        <v>-1239.2</v>
      </c>
      <c r="F15" s="7" t="n">
        <v>196.2</v>
      </c>
    </row>
    <row r="16" spans="1:7">
      <c r="A16" s="4" t="s">
        <v>235</v>
      </c>
      <c r="C16" s="7" t="n">
        <v>20458.2</v>
      </c>
      <c r="D16" s="5" t="n">
        <v>20768</v>
      </c>
      <c r="E16" s="4" t="s">
        <v>55</v>
      </c>
      <c r="F16" s="5" t="n">
        <v>21228</v>
      </c>
      <c r="G16" s="4" t="s">
        <v>55</v>
      </c>
    </row>
    <row r="17" spans="1:7">
      <c r="A17" s="4" t="s">
        <v>236</v>
      </c>
      <c r="C17" s="7" t="n">
        <v>-721.9</v>
      </c>
      <c r="D17" s="7" t="n">
        <v>-149.2</v>
      </c>
      <c r="E17" s="4" t="s">
        <v>55</v>
      </c>
      <c r="F17" s="7" t="n">
        <v>-265.6</v>
      </c>
      <c r="G17" s="4" t="s">
        <v>55</v>
      </c>
    </row>
    <row r="18" spans="1:7">
      <c r="A18" s="4" t="s">
        <v>237</v>
      </c>
      <c r="C18" s="7" t="n">
        <v>-844.1</v>
      </c>
      <c r="D18" s="7" t="n">
        <v>-1167.1</v>
      </c>
      <c r="E18" s="4" t="s">
        <v>55</v>
      </c>
      <c r="F18" s="7" t="n">
        <v>-63.8</v>
      </c>
      <c r="G18" s="4" t="s">
        <v>55</v>
      </c>
    </row>
    <row r="19" spans="1:7">
      <c r="A19" s="4" t="s">
        <v>238</v>
      </c>
      <c r="C19" s="5" t="n">
        <v>1382</v>
      </c>
      <c r="D19" s="7" t="n">
        <v>869.8</v>
      </c>
      <c r="E19" s="4" t="s">
        <v>55</v>
      </c>
      <c r="F19" s="7" t="n">
        <v>-105.8</v>
      </c>
      <c r="G19" s="4" t="s">
        <v>55</v>
      </c>
    </row>
    <row r="20" spans="1:7">
      <c r="A20" s="4" t="s">
        <v>239</v>
      </c>
      <c r="C20" s="7" t="n">
        <v>20274.2</v>
      </c>
      <c r="D20" s="7" t="n">
        <v>20321.5</v>
      </c>
      <c r="E20" s="4" t="s">
        <v>55</v>
      </c>
      <c r="F20" s="7" t="n">
        <v>20792.8</v>
      </c>
      <c r="G20" s="4" t="s">
        <v>55</v>
      </c>
    </row>
    <row r="21" spans="1:7">
      <c r="A21" s="4" t="s">
        <v>240</v>
      </c>
      <c r="C21" s="7" t="n">
        <v>-405.1</v>
      </c>
      <c r="D21" s="7" t="n">
        <v>-773.8</v>
      </c>
      <c r="E21" s="4" t="s">
        <v>55</v>
      </c>
      <c r="F21" s="7" t="n">
        <v>-720.6</v>
      </c>
      <c r="G21" s="4" t="s">
        <v>55</v>
      </c>
    </row>
    <row r="22" spans="1:7">
      <c r="A22" s="4" t="s">
        <v>241</v>
      </c>
      <c r="C22" s="7" t="n">
        <v>543.3</v>
      </c>
      <c r="D22" s="7" t="n">
        <v>500.4</v>
      </c>
      <c r="E22" s="4" t="s">
        <v>55</v>
      </c>
      <c r="F22" s="7" t="n">
        <v>337.9</v>
      </c>
      <c r="G22" s="4" t="s">
        <v>55</v>
      </c>
    </row>
    <row r="23" spans="1:7">
      <c r="A23" s="4" t="s">
        <v>242</v>
      </c>
      <c r="C23" s="7" t="n">
        <v>4.2</v>
      </c>
      <c r="D23" s="7" t="n">
        <v>9.300000000000001</v>
      </c>
      <c r="E23" s="4" t="s">
        <v>55</v>
      </c>
      <c r="F23" s="7" t="n">
        <v>7.3</v>
      </c>
      <c r="G23" s="4" t="s">
        <v>55</v>
      </c>
    </row>
    <row r="24" spans="1:7">
      <c r="A24" s="4" t="s">
        <v>243</v>
      </c>
      <c r="C24" s="7" t="n">
        <v>-2035.3</v>
      </c>
      <c r="D24" s="7" t="n">
        <v>-1711.3</v>
      </c>
      <c r="E24" s="4" t="s">
        <v>55</v>
      </c>
      <c r="F24" s="7" t="n">
        <v>-2156.6</v>
      </c>
      <c r="G24" s="4" t="s">
        <v>55</v>
      </c>
    </row>
    <row r="25" spans="1:7">
      <c r="A25" s="4" t="s">
        <v>244</v>
      </c>
      <c r="C25" s="7" t="n">
        <v>18381.3</v>
      </c>
      <c r="D25" s="7" t="n">
        <v>18346.1</v>
      </c>
      <c r="E25" s="4" t="s">
        <v>55</v>
      </c>
      <c r="F25" s="7" t="n">
        <v>18260.8</v>
      </c>
      <c r="G25" s="4" t="s">
        <v>55</v>
      </c>
    </row>
    <row r="26" spans="1:7">
      <c r="A26" s="4" t="s">
        <v>245</v>
      </c>
      <c r="C26" s="7" t="n">
        <v>190.8</v>
      </c>
      <c r="D26" s="7" t="n">
        <v>102.4</v>
      </c>
      <c r="E26" s="4" t="s">
        <v>55</v>
      </c>
      <c r="F26" s="7" t="n">
        <v>101.9</v>
      </c>
      <c r="G26" s="4" t="s">
        <v>55</v>
      </c>
    </row>
    <row r="27" spans="1:7">
      <c r="A27" s="4" t="s">
        <v>246</v>
      </c>
      <c r="C27" s="7" t="n">
        <v>205.4</v>
      </c>
      <c r="D27" s="4" t="s">
        <v>53</v>
      </c>
      <c r="E27" s="4" t="s">
        <v>55</v>
      </c>
      <c r="F27" s="4" t="s">
        <v>53</v>
      </c>
      <c r="G27" s="4" t="s">
        <v>55</v>
      </c>
    </row>
    <row r="28" spans="1:7">
      <c r="A28" s="4" t="s">
        <v>247</v>
      </c>
      <c r="C28" s="7" t="n">
        <v>-5069.4</v>
      </c>
      <c r="D28" s="5" t="n">
        <v>-3571</v>
      </c>
      <c r="E28" s="4" t="s">
        <v>55</v>
      </c>
      <c r="F28" s="7" t="n">
        <v>-3203.6</v>
      </c>
      <c r="G28" s="4" t="s">
        <v>55</v>
      </c>
    </row>
    <row r="29" spans="1:7">
      <c r="A29" s="4" t="s">
        <v>248</v>
      </c>
      <c r="C29" s="7" t="n">
        <v>-98.09999999999999</v>
      </c>
      <c r="D29" s="7" t="n">
        <v>-133.4</v>
      </c>
      <c r="E29" s="4" t="s">
        <v>55</v>
      </c>
      <c r="F29" s="7" t="n">
        <v>-333.3</v>
      </c>
      <c r="G29" s="4" t="s">
        <v>55</v>
      </c>
    </row>
    <row r="30" spans="1:7">
      <c r="A30" s="4" t="s">
        <v>249</v>
      </c>
      <c r="C30" s="7" t="n">
        <v>-62.1</v>
      </c>
      <c r="D30" s="7" t="n">
        <v>-8.5</v>
      </c>
      <c r="E30" s="4" t="s">
        <v>55</v>
      </c>
      <c r="F30" s="7" t="n">
        <v>-1.1</v>
      </c>
      <c r="G30" s="4" t="s">
        <v>55</v>
      </c>
    </row>
    <row r="31" spans="1:7">
      <c r="A31" s="4" t="s">
        <v>250</v>
      </c>
      <c r="C31" s="7" t="n">
        <v>-8.1</v>
      </c>
      <c r="D31" s="7" t="n">
        <v>-16.1</v>
      </c>
      <c r="E31" s="4" t="s">
        <v>55</v>
      </c>
      <c r="F31" s="7" t="n">
        <v>276.9</v>
      </c>
      <c r="G31" s="4" t="s">
        <v>55</v>
      </c>
    </row>
    <row r="32" spans="1:7">
      <c r="A32" s="4" t="s">
        <v>251</v>
      </c>
      <c r="C32" s="7" t="n">
        <v>2.9</v>
      </c>
      <c r="D32" s="7" t="n">
        <v>-49.1</v>
      </c>
      <c r="E32" s="4" t="s">
        <v>55</v>
      </c>
      <c r="F32" s="7" t="n">
        <v>86.2</v>
      </c>
      <c r="G32" s="4" t="s">
        <v>55</v>
      </c>
    </row>
    <row r="33" spans="1:7">
      <c r="A33" s="4" t="s">
        <v>252</v>
      </c>
      <c r="C33" s="7" t="n">
        <v>-4838.6</v>
      </c>
      <c r="D33" s="7" t="n">
        <v>-3675.7</v>
      </c>
      <c r="E33" s="4" t="s">
        <v>55</v>
      </c>
      <c r="F33" s="5" t="n">
        <v>-3073</v>
      </c>
      <c r="G33" s="4" t="s">
        <v>55</v>
      </c>
    </row>
    <row r="34" spans="1:7">
      <c r="A34" s="4" t="s">
        <v>253</v>
      </c>
      <c r="C34" s="7" t="n">
        <v>12.8</v>
      </c>
      <c r="D34" s="7" t="n">
        <v>6.2</v>
      </c>
      <c r="E34" s="4" t="s">
        <v>55</v>
      </c>
      <c r="F34" s="4" t="s">
        <v>53</v>
      </c>
      <c r="G34" s="4" t="s">
        <v>55</v>
      </c>
    </row>
    <row r="35" spans="1:7">
      <c r="A35" s="4" t="s">
        <v>254</v>
      </c>
      <c r="C35" s="7" t="n">
        <v>-26.7</v>
      </c>
      <c r="D35" s="4" t="s">
        <v>53</v>
      </c>
      <c r="E35" s="4" t="s">
        <v>55</v>
      </c>
      <c r="F35" s="4" t="s">
        <v>53</v>
      </c>
      <c r="G35" s="4" t="s">
        <v>55</v>
      </c>
    </row>
    <row r="36" spans="1:7">
      <c r="A36" s="4" t="s">
        <v>255</v>
      </c>
      <c r="C36" s="7" t="n">
        <v>-32.1</v>
      </c>
      <c r="D36" s="7" t="n">
        <v>7.3</v>
      </c>
      <c r="E36" s="4" t="s">
        <v>55</v>
      </c>
      <c r="F36" s="7" t="n">
        <v>-38.6</v>
      </c>
      <c r="G36" s="4" t="s">
        <v>55</v>
      </c>
    </row>
    <row r="37" spans="1:7">
      <c r="A37" s="4" t="s">
        <v>256</v>
      </c>
      <c r="C37" s="7" t="n">
        <v>-0.5</v>
      </c>
      <c r="D37" s="7" t="n">
        <v>-3060.6</v>
      </c>
      <c r="E37" s="4" t="s">
        <v>55</v>
      </c>
      <c r="F37" s="4" t="s">
        <v>53</v>
      </c>
      <c r="G37" s="4" t="s">
        <v>55</v>
      </c>
    </row>
    <row r="38" spans="1:7">
      <c r="A38" s="4" t="s">
        <v>257</v>
      </c>
      <c r="C38" s="7" t="n">
        <v>946.1</v>
      </c>
      <c r="D38" s="7" t="n">
        <v>2304.9</v>
      </c>
      <c r="E38" s="4" t="s">
        <v>55</v>
      </c>
      <c r="F38" s="7" t="n">
        <v>2904.4</v>
      </c>
      <c r="G38" s="4" t="s">
        <v>55</v>
      </c>
    </row>
    <row r="39" spans="1:7">
      <c r="A39" s="4" t="s">
        <v>258</v>
      </c>
      <c r="C39" s="7" t="n">
        <v>-2352.7</v>
      </c>
      <c r="D39" s="5" t="n">
        <v>-2499</v>
      </c>
      <c r="E39" s="4" t="s">
        <v>55</v>
      </c>
      <c r="F39" s="7" t="n">
        <v>-5441.7</v>
      </c>
      <c r="G39" s="4" t="s">
        <v>55</v>
      </c>
    </row>
    <row r="40" spans="1:7">
      <c r="A40" s="4" t="s">
        <v>259</v>
      </c>
      <c r="C40" s="7" t="n">
        <v>-2421.9</v>
      </c>
      <c r="D40" s="7" t="n">
        <v>-1153.2</v>
      </c>
      <c r="E40" s="4" t="s">
        <v>55</v>
      </c>
      <c r="F40" s="7" t="n">
        <v>-1459.5</v>
      </c>
      <c r="G40" s="4" t="s">
        <v>55</v>
      </c>
    </row>
    <row r="41" spans="1:7">
      <c r="A41" s="4" t="s">
        <v>260</v>
      </c>
      <c r="C41" s="7" t="n">
        <v>-537.2</v>
      </c>
      <c r="D41" s="5" t="n">
        <v>-448</v>
      </c>
      <c r="E41" s="4" t="s">
        <v>55</v>
      </c>
      <c r="F41" s="7" t="n">
        <v>-395.7</v>
      </c>
      <c r="G41" s="4" t="s">
        <v>55</v>
      </c>
    </row>
    <row r="42" spans="1:7">
      <c r="A42" s="4" t="s">
        <v>261</v>
      </c>
      <c r="C42" s="7" t="n">
        <v>-7871.3</v>
      </c>
      <c r="D42" s="7" t="n">
        <v>-8814.1</v>
      </c>
      <c r="E42" s="4" t="s">
        <v>55</v>
      </c>
      <c r="F42" s="7" t="n">
        <v>-8819.799999999999</v>
      </c>
      <c r="G42" s="4" t="s">
        <v>55</v>
      </c>
    </row>
    <row r="43" spans="1:7">
      <c r="A43" s="4" t="s">
        <v>262</v>
      </c>
      <c r="C43" s="7" t="n">
        <v>-12283.5</v>
      </c>
      <c r="D43" s="7" t="n">
        <v>-13656.5</v>
      </c>
      <c r="E43" s="4" t="s">
        <v>55</v>
      </c>
      <c r="F43" s="7" t="n">
        <v>-13250.9</v>
      </c>
      <c r="G43" s="4" t="s">
        <v>55</v>
      </c>
    </row>
    <row r="44" spans="1:7">
      <c r="A44" s="4" t="s">
        <v>263</v>
      </c>
      <c r="C44" s="7" t="n">
        <v>1259.2</v>
      </c>
      <c r="D44" s="7" t="n">
        <v>1013.9</v>
      </c>
      <c r="E44" s="4" t="s">
        <v>55</v>
      </c>
      <c r="F44" s="7" t="n">
        <v>1936.9</v>
      </c>
      <c r="G44" s="4" t="s">
        <v>55</v>
      </c>
    </row>
    <row r="45" spans="1:7">
      <c r="A45" s="4" t="s">
        <v>264</v>
      </c>
      <c r="B45" s="4" t="s">
        <v>265</v>
      </c>
      <c r="C45" s="7" t="n">
        <v>11463.5</v>
      </c>
      <c r="D45" s="7" t="n">
        <v>10352.7</v>
      </c>
      <c r="F45" s="7" t="n">
        <v>7876.8</v>
      </c>
    </row>
    <row r="46" spans="1:7">
      <c r="A46" s="4" t="s">
        <v>266</v>
      </c>
      <c r="C46" s="5" t="n">
        <v>-822</v>
      </c>
      <c r="D46" s="7" t="n">
        <v>96.90000000000001</v>
      </c>
      <c r="E46" s="4" t="s">
        <v>55</v>
      </c>
      <c r="F46" s="5" t="n">
        <v>539</v>
      </c>
      <c r="G46" s="4" t="s">
        <v>55</v>
      </c>
    </row>
    <row r="47" spans="1:7">
      <c r="A47" s="4" t="s">
        <v>267</v>
      </c>
      <c r="B47" s="4" t="s">
        <v>67</v>
      </c>
      <c r="C47" s="6" t="s">
        <v>268</v>
      </c>
      <c r="D47" s="6" t="s">
        <v>269</v>
      </c>
      <c r="E47" s="4" t="s">
        <v>55</v>
      </c>
      <c r="F47" s="6" t="s">
        <v>270</v>
      </c>
      <c r="G47" s="4" t="s">
        <v>55</v>
      </c>
    </row>
    <row r="48" spans="1:7"/>
    <row r="49" spans="1:7">
      <c r="A49" s="4" t="s">
        <v>38</v>
      </c>
      <c r="B49" s="4" t="s">
        <v>89</v>
      </c>
    </row>
    <row r="50" spans="1:7">
      <c r="A50" s="4" t="s">
        <v>52</v>
      </c>
      <c r="B50" s="4" t="s">
        <v>89</v>
      </c>
    </row>
    <row r="51" spans="1:7">
      <c r="A51" s="4" t="s">
        <v>55</v>
      </c>
      <c r="B51" s="4" t="s">
        <v>95</v>
      </c>
    </row>
    <row r="52" spans="1:7">
      <c r="A52" s="4" t="s">
        <v>58</v>
      </c>
      <c r="B52" s="4" t="s">
        <v>94</v>
      </c>
    </row>
    <row r="53" spans="1:7">
      <c r="A53" s="4" t="s">
        <v>62</v>
      </c>
      <c r="B53" s="4" t="s">
        <v>271</v>
      </c>
    </row>
    <row r="54" spans="1:7">
      <c r="A54" s="4" t="s">
        <v>67</v>
      </c>
      <c r="B54" s="4" t="s">
        <v>272</v>
      </c>
    </row>
  </sheetData>
  <mergeCells count="11">
    <mergeCell ref="A1:B2"/>
    <mergeCell ref="C1:G1"/>
    <mergeCell ref="D2:E2"/>
    <mergeCell ref="F2:G2"/>
    <mergeCell ref="A48:F48"/>
    <mergeCell ref="B49:F49"/>
    <mergeCell ref="B50:F50"/>
    <mergeCell ref="B51:F51"/>
    <mergeCell ref="B52:F52"/>
    <mergeCell ref="B53:F53"/>
    <mergeCell ref="B54:F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529</v>
      </c>
      <c r="B1" s="2" t="s">
        <v>1</v>
      </c>
    </row>
    <row r="2" spans="1:2">
      <c r="B2" s="2" t="s">
        <v>36</v>
      </c>
    </row>
    <row r="3" spans="1:2">
      <c r="A3" s="3" t="s">
        <v>40</v>
      </c>
    </row>
    <row r="4" spans="1:2">
      <c r="A4" s="4" t="s">
        <v>530</v>
      </c>
      <c r="B4" s="4" t="s">
        <v>531</v>
      </c>
    </row>
    <row r="5" spans="1:2">
      <c r="A5" s="4" t="s">
        <v>532</v>
      </c>
      <c r="B5" s="4" t="s">
        <v>533</v>
      </c>
    </row>
    <row r="6" spans="1:2">
      <c r="A6" s="4" t="s">
        <v>534</v>
      </c>
      <c r="B6" s="4" t="s">
        <v>535</v>
      </c>
    </row>
    <row r="7" spans="1:2">
      <c r="A7" s="4" t="s">
        <v>536</v>
      </c>
      <c r="B7" s="4" t="s">
        <v>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36</v>
      </c>
    </row>
    <row r="3" spans="1:2">
      <c r="A3" s="3" t="s">
        <v>40</v>
      </c>
    </row>
    <row r="4" spans="1:2">
      <c r="A4" s="4" t="s">
        <v>539</v>
      </c>
      <c r="B4" s="4" t="s">
        <v>540</v>
      </c>
    </row>
    <row r="5" spans="1:2">
      <c r="A5" s="4" t="s">
        <v>541</v>
      </c>
      <c r="B5" s="4" t="s">
        <v>542</v>
      </c>
    </row>
    <row r="6" spans="1:2">
      <c r="A6" s="4" t="s">
        <v>543</v>
      </c>
      <c r="B6" s="4" t="s">
        <v>544</v>
      </c>
    </row>
    <row r="7" spans="1:2">
      <c r="A7" s="4" t="s">
        <v>545</v>
      </c>
      <c r="B7" s="4" t="s">
        <v>546</v>
      </c>
    </row>
    <row r="8" spans="1:2">
      <c r="A8" s="4" t="s">
        <v>547</v>
      </c>
      <c r="B8" s="4" t="s">
        <v>548</v>
      </c>
    </row>
    <row r="9" spans="1:2">
      <c r="A9" s="4" t="s">
        <v>549</v>
      </c>
      <c r="B9" s="4" t="s">
        <v>550</v>
      </c>
    </row>
    <row r="10" spans="1:2">
      <c r="A10" s="4" t="s">
        <v>551</v>
      </c>
      <c r="B10" s="4" t="s">
        <v>552</v>
      </c>
    </row>
    <row r="11" spans="1:2">
      <c r="A11" s="4" t="s">
        <v>553</v>
      </c>
      <c r="B11" s="4" t="s">
        <v>554</v>
      </c>
    </row>
    <row r="12" spans="1:2">
      <c r="A12" s="4" t="s">
        <v>555</v>
      </c>
      <c r="B12" s="4" t="s">
        <v>5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36</v>
      </c>
    </row>
    <row r="3" spans="1:2">
      <c r="A3" s="3" t="s">
        <v>40</v>
      </c>
    </row>
    <row r="4" spans="1:2">
      <c r="A4" s="4" t="s">
        <v>558</v>
      </c>
      <c r="B4" s="4" t="s">
        <v>559</v>
      </c>
    </row>
    <row r="5" spans="1:2">
      <c r="A5" s="4" t="s">
        <v>560</v>
      </c>
      <c r="B5" s="4" t="s">
        <v>561</v>
      </c>
    </row>
    <row r="6" spans="1:2">
      <c r="A6" s="4" t="s">
        <v>562</v>
      </c>
      <c r="B6" s="4" t="s">
        <v>563</v>
      </c>
    </row>
    <row r="7" spans="1:2">
      <c r="A7" s="4" t="s">
        <v>564</v>
      </c>
      <c r="B7" s="4" t="s">
        <v>5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66</v>
      </c>
      <c r="B1" s="2" t="s">
        <v>1</v>
      </c>
    </row>
    <row r="2" spans="1:2">
      <c r="B2" s="2" t="s">
        <v>36</v>
      </c>
    </row>
    <row r="3" spans="1:2">
      <c r="A3" s="3" t="s">
        <v>40</v>
      </c>
    </row>
    <row r="4" spans="1:2">
      <c r="A4" s="4" t="s">
        <v>567</v>
      </c>
      <c r="B4" s="4" t="s">
        <v>5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69</v>
      </c>
      <c r="B1" s="2" t="s">
        <v>1</v>
      </c>
    </row>
    <row r="2" spans="1:2">
      <c r="B2" s="2" t="s">
        <v>36</v>
      </c>
    </row>
    <row r="3" spans="1:2">
      <c r="A3" s="3" t="s">
        <v>40</v>
      </c>
    </row>
    <row r="4" spans="1:2">
      <c r="A4" s="4" t="s">
        <v>570</v>
      </c>
      <c r="B4" s="4" t="s">
        <v>571</v>
      </c>
    </row>
    <row r="5" spans="1:2">
      <c r="A5" s="4" t="s">
        <v>572</v>
      </c>
      <c r="B5" s="4" t="s">
        <v>5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36</v>
      </c>
    </row>
    <row r="3" spans="1:2">
      <c r="A3" s="3" t="s">
        <v>40</v>
      </c>
    </row>
    <row r="4" spans="1:2">
      <c r="A4" s="4" t="s">
        <v>575</v>
      </c>
      <c r="B4" s="4" t="s">
        <v>576</v>
      </c>
    </row>
    <row r="5" spans="1:2">
      <c r="A5" s="4" t="s">
        <v>577</v>
      </c>
      <c r="B5" s="4" t="s">
        <v>578</v>
      </c>
    </row>
    <row r="6" spans="1:2">
      <c r="A6" s="4" t="s">
        <v>579</v>
      </c>
      <c r="B6" s="4" t="s">
        <v>580</v>
      </c>
    </row>
    <row r="7" spans="1:2">
      <c r="A7" s="4" t="s">
        <v>581</v>
      </c>
      <c r="B7" s="4" t="s">
        <v>582</v>
      </c>
    </row>
    <row r="8" spans="1:2">
      <c r="A8" s="4" t="s">
        <v>583</v>
      </c>
      <c r="B8" s="4" t="s">
        <v>584</v>
      </c>
    </row>
    <row r="9" spans="1:2">
      <c r="A9" s="4" t="s">
        <v>585</v>
      </c>
      <c r="B9" s="4" t="s">
        <v>586</v>
      </c>
    </row>
    <row r="10" spans="1:2">
      <c r="A10" s="4" t="s">
        <v>587</v>
      </c>
      <c r="B10" s="4" t="s">
        <v>5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36</v>
      </c>
    </row>
    <row r="3" spans="1:2">
      <c r="A3" s="3" t="s">
        <v>40</v>
      </c>
    </row>
    <row r="4" spans="1:2">
      <c r="A4" s="4" t="s">
        <v>590</v>
      </c>
      <c r="B4" s="4" t="s">
        <v>591</v>
      </c>
    </row>
    <row r="5" spans="1:2">
      <c r="A5" s="4" t="s">
        <v>592</v>
      </c>
      <c r="B5" s="4" t="s">
        <v>5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94</v>
      </c>
      <c r="B1" s="2" t="s">
        <v>1</v>
      </c>
    </row>
    <row r="2" spans="1:2">
      <c r="B2" s="2" t="s">
        <v>36</v>
      </c>
    </row>
    <row r="3" spans="1:2">
      <c r="A3" s="3" t="s">
        <v>40</v>
      </c>
    </row>
    <row r="4" spans="1:2">
      <c r="A4" s="4" t="s">
        <v>595</v>
      </c>
      <c r="B4" s="4" t="s">
        <v>5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97</v>
      </c>
      <c r="B1" s="2" t="s">
        <v>1</v>
      </c>
    </row>
    <row r="2" spans="1:2">
      <c r="B2" s="2" t="s">
        <v>36</v>
      </c>
    </row>
    <row r="3" spans="1:2">
      <c r="A3" s="3" t="s">
        <v>40</v>
      </c>
    </row>
    <row r="4" spans="1:2">
      <c r="A4" s="4" t="s">
        <v>598</v>
      </c>
      <c r="B4" s="4" t="s">
        <v>5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600</v>
      </c>
      <c r="B1" s="2" t="s">
        <v>1</v>
      </c>
    </row>
    <row r="2" spans="1:2">
      <c r="B2" s="2" t="s">
        <v>36</v>
      </c>
    </row>
    <row r="3" spans="1:2">
      <c r="A3" s="3" t="s">
        <v>40</v>
      </c>
    </row>
    <row r="4" spans="1:2">
      <c r="A4" s="4" t="s">
        <v>601</v>
      </c>
      <c r="B4" s="4" t="s">
        <v>602</v>
      </c>
    </row>
    <row r="5" spans="1:2">
      <c r="A5" s="4" t="s">
        <v>603</v>
      </c>
      <c r="B5" s="4" t="s">
        <v>6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36</v>
      </c>
    </row>
    <row r="3" spans="1:2">
      <c r="A3" s="3" t="s">
        <v>40</v>
      </c>
    </row>
    <row r="4" spans="1:2">
      <c r="A4" s="4" t="s">
        <v>274</v>
      </c>
      <c r="B4" s="4" t="s">
        <v>2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7"/>
    <col customWidth="1" max="5" min="5" width="28"/>
    <col customWidth="1" max="6" min="6" width="21"/>
    <col customWidth="1" max="7" min="7" width="22"/>
    <col customWidth="1" max="8" min="8" width="14"/>
    <col customWidth="1" max="9" min="9" width="21"/>
    <col customWidth="1" max="10" min="10" width="22"/>
    <col customWidth="1" max="11" min="11" width="21"/>
    <col customWidth="1" max="12" min="12" width="21"/>
    <col customWidth="1" max="13" min="13" width="22"/>
    <col customWidth="1" max="14" min="14" width="22"/>
    <col customWidth="1" max="15" min="15" width="22"/>
    <col customWidth="1" max="16" min="16" width="4"/>
    <col customWidth="1" max="17" min="17" width="22"/>
    <col customWidth="1" max="18" min="18" width="4"/>
    <col customWidth="1" max="19" min="19" width="22"/>
  </cols>
  <sheetData>
    <row r="1" spans="1:19">
      <c r="A1" s="1" t="s">
        <v>605</v>
      </c>
      <c r="C1" s="2" t="s">
        <v>606</v>
      </c>
      <c r="D1" s="2" t="s">
        <v>607</v>
      </c>
      <c r="E1" s="2" t="s">
        <v>608</v>
      </c>
      <c r="F1" s="2" t="s">
        <v>609</v>
      </c>
      <c r="G1" s="2" t="s">
        <v>610</v>
      </c>
      <c r="H1" s="2" t="s">
        <v>611</v>
      </c>
      <c r="I1" s="2" t="s">
        <v>612</v>
      </c>
      <c r="J1" s="2" t="s">
        <v>613</v>
      </c>
      <c r="K1" s="2" t="s">
        <v>614</v>
      </c>
      <c r="L1" s="2" t="s">
        <v>615</v>
      </c>
      <c r="M1" s="2" t="s">
        <v>616</v>
      </c>
      <c r="N1" s="2" t="s">
        <v>617</v>
      </c>
      <c r="O1" s="2" t="s">
        <v>618</v>
      </c>
      <c r="Q1" s="2" t="s">
        <v>613</v>
      </c>
      <c r="S1" s="2" t="s">
        <v>619</v>
      </c>
    </row>
    <row r="2" spans="1:19">
      <c r="A2" s="3" t="s">
        <v>40</v>
      </c>
    </row>
    <row r="3" spans="1:19">
      <c r="A3" s="4" t="s">
        <v>620</v>
      </c>
      <c r="C3" s="6" t="s">
        <v>621</v>
      </c>
      <c r="D3" s="6" t="s">
        <v>621</v>
      </c>
      <c r="E3" s="6" t="s">
        <v>621</v>
      </c>
    </row>
    <row r="4" spans="1:19">
      <c r="A4" s="4" t="s">
        <v>622</v>
      </c>
      <c r="C4" s="4" t="s">
        <v>623</v>
      </c>
      <c r="D4" s="4" t="s">
        <v>623</v>
      </c>
      <c r="E4" s="4" t="s">
        <v>623</v>
      </c>
    </row>
    <row r="5" spans="1:19">
      <c r="A5" s="4" t="s">
        <v>624</v>
      </c>
      <c r="C5" s="5" t="n">
        <v>80000000</v>
      </c>
      <c r="D5" s="5" t="n">
        <v>80000000</v>
      </c>
      <c r="E5" s="5" t="n">
        <v>80000000</v>
      </c>
    </row>
    <row r="6" spans="1:19">
      <c r="A6" s="4" t="s">
        <v>625</v>
      </c>
      <c r="C6" s="5" t="n">
        <v>217014453</v>
      </c>
    </row>
    <row r="7" spans="1:19">
      <c r="A7" s="4" t="s">
        <v>626</v>
      </c>
      <c r="N7" s="6" t="s">
        <v>627</v>
      </c>
      <c r="O7" s="4" t="s">
        <v>53</v>
      </c>
      <c r="P7" s="4" t="s">
        <v>38</v>
      </c>
      <c r="Q7" s="4" t="s">
        <v>53</v>
      </c>
      <c r="R7" s="4" t="s">
        <v>38</v>
      </c>
    </row>
    <row r="8" spans="1:19">
      <c r="A8" s="4" t="s">
        <v>628</v>
      </c>
      <c r="B8" s="4" t="s">
        <v>52</v>
      </c>
      <c r="N8" s="6" t="s">
        <v>629</v>
      </c>
      <c r="O8" s="7" t="n">
        <v>-86.40000000000001</v>
      </c>
      <c r="Q8" s="7" t="n">
        <v>-108.7</v>
      </c>
    </row>
    <row r="9" spans="1:19">
      <c r="A9" s="4" t="s">
        <v>630</v>
      </c>
      <c r="J9" s="6" t="s">
        <v>631</v>
      </c>
      <c r="Q9" s="6" t="s">
        <v>631</v>
      </c>
    </row>
    <row r="10" spans="1:19">
      <c r="A10" s="4" t="s">
        <v>632</v>
      </c>
      <c r="J10" s="6" t="s">
        <v>633</v>
      </c>
    </row>
    <row r="11" spans="1:19">
      <c r="A11" s="4" t="s">
        <v>634</v>
      </c>
      <c r="J11" s="5" t="n">
        <v>145</v>
      </c>
      <c r="Q11" s="5" t="n">
        <v>145</v>
      </c>
    </row>
    <row r="12" spans="1:19">
      <c r="A12" s="4" t="s">
        <v>635</v>
      </c>
    </row>
    <row r="13" spans="1:19">
      <c r="A13" s="3" t="s">
        <v>40</v>
      </c>
    </row>
    <row r="14" spans="1:19">
      <c r="A14" s="4" t="s">
        <v>626</v>
      </c>
      <c r="F14" s="8" t="n">
        <v>53</v>
      </c>
      <c r="G14" s="6" t="s">
        <v>636</v>
      </c>
    </row>
    <row r="15" spans="1:19">
      <c r="A15" s="4" t="s">
        <v>637</v>
      </c>
      <c r="F15" s="8" t="n">
        <v>22</v>
      </c>
      <c r="G15" s="6" t="s">
        <v>638</v>
      </c>
    </row>
    <row r="16" spans="1:19">
      <c r="A16" s="4" t="s">
        <v>628</v>
      </c>
      <c r="O16" s="5" t="n">
        <v>79</v>
      </c>
    </row>
    <row r="17" spans="1:19">
      <c r="A17" s="4" t="s">
        <v>639</v>
      </c>
    </row>
    <row r="18" spans="1:19">
      <c r="A18" s="3" t="s">
        <v>40</v>
      </c>
    </row>
    <row r="19" spans="1:19">
      <c r="A19" s="4" t="s">
        <v>637</v>
      </c>
      <c r="L19" s="8" t="n">
        <v>306</v>
      </c>
      <c r="M19" s="6" t="s">
        <v>640</v>
      </c>
    </row>
    <row r="20" spans="1:19">
      <c r="A20" s="4" t="s">
        <v>628</v>
      </c>
      <c r="O20" s="6" t="s">
        <v>641</v>
      </c>
    </row>
    <row r="21" spans="1:19">
      <c r="A21" s="4" t="s">
        <v>642</v>
      </c>
      <c r="K21" s="8" t="n">
        <v>50</v>
      </c>
    </row>
    <row r="22" spans="1:19">
      <c r="A22" s="4" t="s">
        <v>643</v>
      </c>
    </row>
    <row r="23" spans="1:19">
      <c r="A23" s="3" t="s">
        <v>40</v>
      </c>
    </row>
    <row r="24" spans="1:19">
      <c r="A24" s="4" t="s">
        <v>644</v>
      </c>
      <c r="H24" s="4" t="s">
        <v>645</v>
      </c>
      <c r="I24" s="4" t="s">
        <v>645</v>
      </c>
    </row>
    <row r="25" spans="1:19">
      <c r="A25" s="4" t="s">
        <v>646</v>
      </c>
      <c r="I25" s="9" t="n">
        <v>926.5</v>
      </c>
      <c r="S25" s="6" t="s">
        <v>647</v>
      </c>
    </row>
    <row r="26" spans="1:19">
      <c r="A26" s="4" t="s">
        <v>648</v>
      </c>
    </row>
    <row r="27" spans="1:19">
      <c r="A27" s="3" t="s">
        <v>40</v>
      </c>
    </row>
    <row r="28" spans="1:19">
      <c r="A28" s="4" t="s">
        <v>649</v>
      </c>
      <c r="H28" s="4" t="s">
        <v>650</v>
      </c>
    </row>
    <row r="29" spans="1:19">
      <c r="A29" s="4" t="s">
        <v>651</v>
      </c>
      <c r="H29" s="4" t="s">
        <v>652</v>
      </c>
    </row>
    <row r="30" spans="1:19"/>
    <row r="31" spans="1:19">
      <c r="A31" s="4" t="s">
        <v>38</v>
      </c>
      <c r="B31" s="4" t="s">
        <v>95</v>
      </c>
    </row>
    <row r="32" spans="1:19">
      <c r="A32" s="4" t="s">
        <v>52</v>
      </c>
      <c r="B32" s="4" t="s">
        <v>94</v>
      </c>
    </row>
  </sheetData>
  <mergeCells count="6">
    <mergeCell ref="A1:B1"/>
    <mergeCell ref="O1:P1"/>
    <mergeCell ref="Q1:R1"/>
    <mergeCell ref="A30:R30"/>
    <mergeCell ref="B31:R31"/>
    <mergeCell ref="B32:R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36</v>
      </c>
      <c r="C2" s="2" t="s">
        <v>37</v>
      </c>
    </row>
    <row r="3" spans="1:3">
      <c r="A3" s="3" t="s">
        <v>40</v>
      </c>
    </row>
    <row r="4" spans="1:3">
      <c r="A4" s="4" t="s">
        <v>654</v>
      </c>
      <c r="C4" s="4" t="s">
        <v>655</v>
      </c>
    </row>
    <row r="5" spans="1:3">
      <c r="A5" s="4" t="s">
        <v>656</v>
      </c>
      <c r="B5" s="4" t="s">
        <v>657</v>
      </c>
      <c r="C5" s="4" t="s">
        <v>657</v>
      </c>
    </row>
    <row r="6" spans="1:3">
      <c r="A6" s="4" t="s">
        <v>658</v>
      </c>
    </row>
    <row r="7" spans="1:3">
      <c r="A7" s="3" t="s">
        <v>40</v>
      </c>
    </row>
    <row r="8" spans="1:3">
      <c r="A8" s="4" t="s">
        <v>656</v>
      </c>
      <c r="B8" s="4" t="s">
        <v>659</v>
      </c>
    </row>
    <row r="9" spans="1:3">
      <c r="A9" s="4" t="s">
        <v>660</v>
      </c>
    </row>
    <row r="10" spans="1:3">
      <c r="A10" s="3" t="s">
        <v>40</v>
      </c>
    </row>
    <row r="11" spans="1:3">
      <c r="A11" s="4" t="s">
        <v>656</v>
      </c>
      <c r="B11" s="4" t="s">
        <v>657</v>
      </c>
    </row>
    <row r="12" spans="1:3">
      <c r="A12" s="4" t="s">
        <v>661</v>
      </c>
    </row>
    <row r="13" spans="1:3">
      <c r="A13" s="3" t="s">
        <v>40</v>
      </c>
    </row>
    <row r="14" spans="1:3">
      <c r="A14" s="4" t="s">
        <v>662</v>
      </c>
      <c r="B14" s="6" t="s">
        <v>6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2"/>
    <col customWidth="1" max="6" min="6" width="15"/>
    <col customWidth="1" max="7" min="7" width="12"/>
    <col customWidth="1" max="8" min="8" width="15"/>
    <col customWidth="1" max="9" min="9" width="4"/>
  </cols>
  <sheetData>
    <row r="1" spans="1:9">
      <c r="A1" s="1" t="s">
        <v>664</v>
      </c>
      <c r="C1" s="2" t="s">
        <v>1</v>
      </c>
    </row>
    <row r="2" spans="1:9">
      <c r="C2" s="2" t="s">
        <v>36</v>
      </c>
      <c r="D2" s="2" t="s">
        <v>37</v>
      </c>
      <c r="F2" s="2" t="s">
        <v>39</v>
      </c>
      <c r="H2" s="2" t="s">
        <v>122</v>
      </c>
    </row>
    <row r="3" spans="1:9">
      <c r="A3" s="3" t="s">
        <v>40</v>
      </c>
    </row>
    <row r="4" spans="1:9">
      <c r="A4" s="4" t="s">
        <v>41</v>
      </c>
      <c r="C4" s="6" t="s">
        <v>42</v>
      </c>
      <c r="D4" s="6" t="s">
        <v>43</v>
      </c>
      <c r="E4" s="4" t="s">
        <v>38</v>
      </c>
      <c r="F4" s="6" t="s">
        <v>44</v>
      </c>
      <c r="G4" s="4" t="s">
        <v>38</v>
      </c>
    </row>
    <row r="5" spans="1:9">
      <c r="A5" s="4" t="s">
        <v>45</v>
      </c>
      <c r="C5" s="7" t="n">
        <v>-21678.2</v>
      </c>
      <c r="D5" s="7" t="n">
        <v>-19249.4</v>
      </c>
      <c r="E5" s="4" t="s">
        <v>38</v>
      </c>
      <c r="F5" s="7" t="n">
        <v>-18028.4</v>
      </c>
      <c r="G5" s="4" t="s">
        <v>38</v>
      </c>
    </row>
    <row r="6" spans="1:9">
      <c r="A6" s="4" t="s">
        <v>46</v>
      </c>
      <c r="C6" s="7" t="n">
        <v>30921.5</v>
      </c>
      <c r="D6" s="7" t="n">
        <v>30981.9</v>
      </c>
      <c r="E6" s="4" t="s">
        <v>38</v>
      </c>
      <c r="F6" s="7" t="n">
        <v>29870.9</v>
      </c>
      <c r="G6" s="4" t="s">
        <v>38</v>
      </c>
    </row>
    <row r="7" spans="1:9">
      <c r="A7" s="4" t="s">
        <v>47</v>
      </c>
      <c r="C7" s="7" t="n">
        <v>-6951.4</v>
      </c>
      <c r="D7" s="7" t="n">
        <v>-6607.2</v>
      </c>
      <c r="E7" s="4" t="s">
        <v>38</v>
      </c>
      <c r="F7" s="7" t="n">
        <v>-6193.8</v>
      </c>
      <c r="G7" s="4" t="s">
        <v>38</v>
      </c>
    </row>
    <row r="8" spans="1:9">
      <c r="A8" s="4" t="s">
        <v>48</v>
      </c>
      <c r="C8" s="7" t="n">
        <v>-5696.1</v>
      </c>
      <c r="D8" s="7" t="n">
        <v>-5721.3</v>
      </c>
      <c r="E8" s="4" t="s">
        <v>38</v>
      </c>
      <c r="F8" s="7" t="n">
        <v>-5613.6</v>
      </c>
      <c r="G8" s="4" t="s">
        <v>38</v>
      </c>
    </row>
    <row r="9" spans="1:9">
      <c r="A9" s="4" t="s">
        <v>49</v>
      </c>
      <c r="C9" s="5" t="n">
        <v>-2680</v>
      </c>
      <c r="D9" s="7" t="n">
        <v>-2363.4</v>
      </c>
      <c r="E9" s="4" t="s">
        <v>38</v>
      </c>
      <c r="F9" s="5" t="n">
        <v>-2620</v>
      </c>
      <c r="G9" s="4" t="s">
        <v>38</v>
      </c>
    </row>
    <row r="10" spans="1:9">
      <c r="A10" s="4" t="s">
        <v>665</v>
      </c>
      <c r="D10" s="7" t="n">
        <v>860.9</v>
      </c>
      <c r="F10" s="7" t="n">
        <v>1108.6</v>
      </c>
    </row>
    <row r="11" spans="1:9">
      <c r="A11" s="4" t="s">
        <v>63</v>
      </c>
      <c r="C11" s="7" t="n">
        <v>16074.9</v>
      </c>
      <c r="D11" s="7" t="n">
        <v>17150.9</v>
      </c>
      <c r="E11" s="4" t="s">
        <v>38</v>
      </c>
      <c r="F11" s="7" t="n">
        <v>16552.1</v>
      </c>
      <c r="G11" s="4" t="s">
        <v>38</v>
      </c>
    </row>
    <row r="12" spans="1:9">
      <c r="A12" s="4" t="s">
        <v>64</v>
      </c>
      <c r="C12" s="7" t="n">
        <v>-4748.4</v>
      </c>
      <c r="D12" s="7" t="n">
        <v>-4684.2</v>
      </c>
      <c r="E12" s="4" t="s">
        <v>38</v>
      </c>
      <c r="F12" s="7" t="n">
        <v>-4414.5</v>
      </c>
      <c r="G12" s="4" t="s">
        <v>38</v>
      </c>
    </row>
    <row r="13" spans="1:9">
      <c r="A13" s="4" t="s">
        <v>666</v>
      </c>
      <c r="D13" s="7" t="n">
        <v>738.8</v>
      </c>
      <c r="F13" s="7" t="n">
        <v>774.4</v>
      </c>
    </row>
    <row r="14" spans="1:9">
      <c r="A14" s="4" t="s">
        <v>228</v>
      </c>
      <c r="B14" s="4" t="s">
        <v>52</v>
      </c>
      <c r="C14" s="7" t="n">
        <v>-3109.5</v>
      </c>
      <c r="D14" s="7" t="n">
        <v>-4030.3</v>
      </c>
      <c r="E14" s="4" t="s">
        <v>38</v>
      </c>
      <c r="F14" s="7" t="n">
        <v>-3713.8</v>
      </c>
      <c r="G14" s="4" t="s">
        <v>38</v>
      </c>
    </row>
    <row r="15" spans="1:9">
      <c r="A15" s="4" t="s">
        <v>667</v>
      </c>
      <c r="B15" s="4" t="s">
        <v>52</v>
      </c>
      <c r="C15" s="7" t="n">
        <v>-22.3</v>
      </c>
      <c r="D15" s="5" t="n">
        <v>1</v>
      </c>
      <c r="E15" s="4" t="s">
        <v>101</v>
      </c>
      <c r="F15" s="7" t="n">
        <v>-3.1</v>
      </c>
      <c r="G15" s="4" t="s">
        <v>101</v>
      </c>
    </row>
    <row r="16" spans="1:9">
      <c r="A16" s="4" t="s">
        <v>70</v>
      </c>
      <c r="C16" s="7" t="n">
        <v>12943.1</v>
      </c>
      <c r="D16" s="7" t="n">
        <v>13121.6</v>
      </c>
      <c r="E16" s="4" t="s">
        <v>38</v>
      </c>
      <c r="F16" s="7" t="n">
        <v>12835.2</v>
      </c>
      <c r="G16" s="4" t="s">
        <v>38</v>
      </c>
    </row>
    <row r="17" spans="1:9">
      <c r="A17" s="4" t="s">
        <v>668</v>
      </c>
      <c r="B17" s="4" t="s">
        <v>52</v>
      </c>
      <c r="C17" s="7" t="n">
        <v>-754.7</v>
      </c>
      <c r="D17" s="7" t="n">
        <v>-1773.9</v>
      </c>
      <c r="E17" s="4" t="s">
        <v>38</v>
      </c>
      <c r="F17" s="7" t="n">
        <v>-5047.7</v>
      </c>
      <c r="G17" s="4" t="s">
        <v>38</v>
      </c>
    </row>
    <row r="18" spans="1:9">
      <c r="A18" s="4" t="s">
        <v>72</v>
      </c>
      <c r="C18" s="7" t="n">
        <v>12188.4</v>
      </c>
      <c r="D18" s="7" t="n">
        <v>11347.7</v>
      </c>
      <c r="E18" s="4" t="s">
        <v>669</v>
      </c>
      <c r="F18" s="7" t="n">
        <v>7787.5</v>
      </c>
      <c r="G18" s="4" t="s">
        <v>669</v>
      </c>
    </row>
    <row r="19" spans="1:9">
      <c r="A19" s="4" t="s">
        <v>670</v>
      </c>
      <c r="C19" s="5" t="n">
        <v>11780</v>
      </c>
      <c r="D19" s="5" t="n">
        <v>10995</v>
      </c>
      <c r="E19" s="4" t="s">
        <v>38</v>
      </c>
      <c r="F19" s="5" t="n">
        <v>7269</v>
      </c>
      <c r="G19" s="4" t="s">
        <v>38</v>
      </c>
    </row>
    <row r="20" spans="1:9">
      <c r="A20" s="4" t="s">
        <v>76</v>
      </c>
      <c r="C20" s="6" t="s">
        <v>77</v>
      </c>
      <c r="D20" s="6" t="s">
        <v>78</v>
      </c>
      <c r="E20" s="4" t="s">
        <v>38</v>
      </c>
      <c r="F20" s="6" t="s">
        <v>79</v>
      </c>
      <c r="G20" s="4" t="s">
        <v>38</v>
      </c>
    </row>
    <row r="21" spans="1:9">
      <c r="A21" s="4" t="s">
        <v>80</v>
      </c>
      <c r="B21" s="4" t="s">
        <v>62</v>
      </c>
      <c r="C21" s="6" t="s">
        <v>82</v>
      </c>
      <c r="D21" s="6" t="s">
        <v>83</v>
      </c>
      <c r="E21" s="4" t="s">
        <v>38</v>
      </c>
      <c r="F21" s="6" t="s">
        <v>84</v>
      </c>
      <c r="G21" s="4" t="s">
        <v>38</v>
      </c>
    </row>
    <row r="22" spans="1:9">
      <c r="A22" s="4" t="s">
        <v>85</v>
      </c>
      <c r="B22" s="4" t="s">
        <v>62</v>
      </c>
      <c r="C22" s="6" t="s">
        <v>86</v>
      </c>
      <c r="D22" s="6" t="s">
        <v>87</v>
      </c>
      <c r="E22" s="4" t="s">
        <v>38</v>
      </c>
      <c r="F22" s="6" t="s">
        <v>88</v>
      </c>
      <c r="G22" s="4" t="s">
        <v>38</v>
      </c>
    </row>
    <row r="23" spans="1:9">
      <c r="A23" s="4" t="s">
        <v>109</v>
      </c>
      <c r="C23" s="6" t="s">
        <v>671</v>
      </c>
      <c r="D23" s="6" t="s">
        <v>672</v>
      </c>
      <c r="E23" s="4" t="s">
        <v>58</v>
      </c>
      <c r="F23" s="6" t="s">
        <v>673</v>
      </c>
      <c r="G23" s="4" t="s">
        <v>58</v>
      </c>
    </row>
    <row r="24" spans="1:9">
      <c r="A24" s="4" t="s">
        <v>674</v>
      </c>
      <c r="D24" s="7" t="n">
        <v>519.4</v>
      </c>
      <c r="F24" s="7" t="n">
        <v>638.3</v>
      </c>
    </row>
    <row r="25" spans="1:9">
      <c r="A25" s="4" t="s">
        <v>115</v>
      </c>
      <c r="C25" s="7" t="n">
        <v>11428.4</v>
      </c>
      <c r="D25" s="7" t="n">
        <v>13633.7</v>
      </c>
      <c r="E25" s="4" t="s">
        <v>58</v>
      </c>
      <c r="F25" s="5" t="n">
        <v>10378</v>
      </c>
      <c r="G25" s="4" t="s">
        <v>58</v>
      </c>
    </row>
    <row r="26" spans="1:9">
      <c r="A26" s="4" t="s">
        <v>75</v>
      </c>
      <c r="C26" s="7" t="n">
        <v>11037.2</v>
      </c>
      <c r="D26" s="7" t="n">
        <v>13159.4</v>
      </c>
      <c r="E26" s="4" t="s">
        <v>58</v>
      </c>
      <c r="F26" s="7" t="n">
        <v>9828.6</v>
      </c>
      <c r="G26" s="4" t="s">
        <v>58</v>
      </c>
    </row>
    <row r="27" spans="1:9">
      <c r="A27" s="4" t="s">
        <v>117</v>
      </c>
      <c r="C27" s="7" t="n">
        <v>391.2</v>
      </c>
      <c r="D27" s="7" t="n">
        <v>474.3</v>
      </c>
      <c r="E27" s="4" t="s">
        <v>58</v>
      </c>
      <c r="F27" s="7" t="n">
        <v>549.4</v>
      </c>
      <c r="G27" s="4" t="s">
        <v>58</v>
      </c>
    </row>
    <row r="28" spans="1:9">
      <c r="A28" s="4" t="s">
        <v>123</v>
      </c>
      <c r="C28" s="7" t="n">
        <v>22576.3</v>
      </c>
      <c r="D28" s="5" t="n">
        <v>21638</v>
      </c>
      <c r="H28" s="6" t="s">
        <v>126</v>
      </c>
      <c r="I28" s="4" t="s">
        <v>67</v>
      </c>
    </row>
    <row r="29" spans="1:9">
      <c r="A29" s="4" t="s">
        <v>131</v>
      </c>
      <c r="C29" s="7" t="n">
        <v>2950.1</v>
      </c>
      <c r="D29" s="7" t="n">
        <v>2064.7</v>
      </c>
      <c r="H29" s="7" t="n">
        <v>2310.9</v>
      </c>
      <c r="I29" s="4" t="s">
        <v>67</v>
      </c>
    </row>
    <row r="30" spans="1:9">
      <c r="A30" s="4" t="s">
        <v>675</v>
      </c>
      <c r="D30" s="5" t="n">
        <v>46682</v>
      </c>
      <c r="H30" s="7" t="n">
        <v>41032.3</v>
      </c>
    </row>
    <row r="31" spans="1:9">
      <c r="A31" s="4" t="s">
        <v>138</v>
      </c>
      <c r="C31" s="7" t="n">
        <v>74121.8</v>
      </c>
      <c r="D31" s="7" t="n">
        <v>70384.8</v>
      </c>
      <c r="H31" s="7" t="n">
        <v>64048.3</v>
      </c>
      <c r="I31" s="4" t="s">
        <v>67</v>
      </c>
    </row>
    <row r="32" spans="1:9">
      <c r="A32" s="4" t="s">
        <v>144</v>
      </c>
      <c r="C32" s="7" t="n">
        <v>27621.1</v>
      </c>
      <c r="D32" s="7" t="n">
        <v>25329.6</v>
      </c>
      <c r="H32" s="7" t="n">
        <v>24362.6</v>
      </c>
      <c r="I32" s="4" t="s">
        <v>67</v>
      </c>
    </row>
    <row r="33" spans="1:9">
      <c r="A33" s="4" t="s">
        <v>145</v>
      </c>
      <c r="C33" s="7" t="n">
        <v>101742.9</v>
      </c>
      <c r="D33" s="7" t="n">
        <v>95714.3</v>
      </c>
      <c r="F33" s="7" t="n">
        <v>88766.2</v>
      </c>
      <c r="H33" s="7" t="n">
        <v>88410.89999999999</v>
      </c>
      <c r="I33" s="4" t="s">
        <v>67</v>
      </c>
    </row>
    <row r="34" spans="1:9">
      <c r="A34" s="4" t="s">
        <v>147</v>
      </c>
      <c r="C34" s="7" t="n">
        <v>75685.7</v>
      </c>
      <c r="D34" s="7" t="n">
        <v>70122.60000000001</v>
      </c>
      <c r="H34" s="7" t="n">
        <v>63298.2</v>
      </c>
      <c r="I34" s="4" t="s">
        <v>67</v>
      </c>
    </row>
    <row r="35" spans="1:9">
      <c r="A35" s="4" t="s">
        <v>148</v>
      </c>
      <c r="C35" s="7" t="n">
        <v>-72274.5</v>
      </c>
      <c r="D35" s="7" t="n">
        <v>-71584.8</v>
      </c>
      <c r="H35" s="7" t="n">
        <v>-74966.60000000001</v>
      </c>
      <c r="I35" s="4" t="s">
        <v>67</v>
      </c>
    </row>
    <row r="36" spans="1:9">
      <c r="A36" s="4" t="s">
        <v>676</v>
      </c>
      <c r="D36" s="7" t="n">
        <v>57710.2</v>
      </c>
      <c r="H36" s="7" t="n">
        <v>57258.8</v>
      </c>
    </row>
    <row r="37" spans="1:9">
      <c r="A37" s="4" t="s">
        <v>150</v>
      </c>
      <c r="C37" s="5" t="n">
        <v>61278</v>
      </c>
      <c r="D37" s="5" t="n">
        <v>56248</v>
      </c>
      <c r="H37" s="7" t="n">
        <v>45590.3</v>
      </c>
      <c r="I37" s="4" t="s">
        <v>67</v>
      </c>
    </row>
    <row r="38" spans="1:9">
      <c r="A38" s="4" t="s">
        <v>76</v>
      </c>
      <c r="C38" s="5" t="n">
        <v>1278</v>
      </c>
      <c r="D38" s="7" t="n">
        <v>1206.8</v>
      </c>
      <c r="H38" s="7" t="n">
        <v>1974.1</v>
      </c>
      <c r="I38" s="4" t="s">
        <v>67</v>
      </c>
    </row>
    <row r="39" spans="1:9">
      <c r="A39" s="4" t="s">
        <v>151</v>
      </c>
      <c r="C39" s="5" t="n">
        <v>62556</v>
      </c>
      <c r="D39" s="7" t="n">
        <v>57454.8</v>
      </c>
      <c r="E39" s="4" t="s">
        <v>69</v>
      </c>
      <c r="F39" s="7" t="n">
        <v>47564.2</v>
      </c>
      <c r="G39" s="4" t="s">
        <v>69</v>
      </c>
      <c r="H39" s="7" t="n">
        <v>47564.3</v>
      </c>
      <c r="I39" s="4" t="s">
        <v>67</v>
      </c>
    </row>
    <row r="40" spans="1:9">
      <c r="A40" s="4" t="s">
        <v>152</v>
      </c>
      <c r="C40" s="7" t="n">
        <v>2409.7</v>
      </c>
      <c r="D40" s="7" t="n">
        <v>2162.4</v>
      </c>
      <c r="H40" s="7" t="n">
        <v>2831.2</v>
      </c>
      <c r="I40" s="4" t="s">
        <v>67</v>
      </c>
    </row>
    <row r="41" spans="1:9">
      <c r="A41" s="4" t="s">
        <v>677</v>
      </c>
      <c r="D41" s="7" t="n">
        <v>10888.2</v>
      </c>
      <c r="H41" s="7" t="n">
        <v>8948.700000000001</v>
      </c>
    </row>
    <row r="42" spans="1:9">
      <c r="A42" s="4" t="s">
        <v>159</v>
      </c>
      <c r="C42" s="7" t="n">
        <v>14175.9</v>
      </c>
      <c r="D42" s="7" t="n">
        <v>13050.6</v>
      </c>
      <c r="H42" s="7" t="n">
        <v>11779.9</v>
      </c>
      <c r="I42" s="4" t="s">
        <v>67</v>
      </c>
    </row>
    <row r="43" spans="1:9">
      <c r="A43" s="4" t="s">
        <v>152</v>
      </c>
      <c r="C43" s="7" t="n">
        <v>653.1</v>
      </c>
      <c r="D43" s="7" t="n">
        <v>1941.1</v>
      </c>
      <c r="H43" s="7" t="n">
        <v>1699.3</v>
      </c>
      <c r="I43" s="4" t="s">
        <v>67</v>
      </c>
    </row>
    <row r="44" spans="1:9">
      <c r="A44" s="4" t="s">
        <v>678</v>
      </c>
      <c r="D44" s="7" t="n">
        <v>23267.8</v>
      </c>
      <c r="H44" s="7" t="n">
        <v>27367.4</v>
      </c>
    </row>
    <row r="45" spans="1:9">
      <c r="A45" s="4" t="s">
        <v>163</v>
      </c>
      <c r="C45" s="5" t="n">
        <v>25011</v>
      </c>
      <c r="D45" s="5" t="n">
        <v>25209</v>
      </c>
      <c r="H45" s="7" t="n">
        <v>29066.7</v>
      </c>
      <c r="I45" s="4" t="s">
        <v>67</v>
      </c>
    </row>
    <row r="46" spans="1:9">
      <c r="A46" s="4" t="s">
        <v>164</v>
      </c>
      <c r="C46" s="7" t="n">
        <v>39186.9</v>
      </c>
      <c r="D46" s="7" t="n">
        <v>38259.6</v>
      </c>
      <c r="H46" s="7" t="n">
        <v>40846.6</v>
      </c>
      <c r="I46" s="4" t="s">
        <v>67</v>
      </c>
    </row>
    <row r="47" spans="1:9">
      <c r="A47" s="4" t="s">
        <v>164</v>
      </c>
      <c r="C47" s="7" t="n">
        <v>101742.9</v>
      </c>
      <c r="D47" s="7" t="n">
        <v>95714.3</v>
      </c>
      <c r="F47" s="7" t="n">
        <v>88766.3</v>
      </c>
      <c r="H47" s="7" t="n">
        <v>88410.89999999999</v>
      </c>
      <c r="I47" s="4" t="s">
        <v>67</v>
      </c>
    </row>
    <row r="48" spans="1:9">
      <c r="A48" s="4" t="s">
        <v>224</v>
      </c>
      <c r="C48" s="7" t="n">
        <v>4675.2</v>
      </c>
      <c r="D48" s="7" t="n">
        <v>4448.4</v>
      </c>
      <c r="E48" s="4" t="s">
        <v>679</v>
      </c>
      <c r="F48" s="7" t="n">
        <v>4036.9</v>
      </c>
      <c r="G48" s="4" t="s">
        <v>55</v>
      </c>
    </row>
    <row r="49" spans="1:9">
      <c r="A49" s="4" t="s">
        <v>228</v>
      </c>
      <c r="C49" s="7" t="n">
        <v>3109.5</v>
      </c>
      <c r="D49" s="7" t="n">
        <v>4030.3</v>
      </c>
      <c r="E49" s="4" t="s">
        <v>55</v>
      </c>
      <c r="F49" s="7" t="n">
        <v>3713.8</v>
      </c>
      <c r="G49" s="4" t="s">
        <v>55</v>
      </c>
    </row>
    <row r="50" spans="1:9">
      <c r="A50" s="4" t="s">
        <v>71</v>
      </c>
      <c r="C50" s="7" t="n">
        <v>754.7</v>
      </c>
      <c r="D50" s="7" t="n">
        <v>1773.9</v>
      </c>
      <c r="E50" s="4" t="s">
        <v>55</v>
      </c>
      <c r="F50" s="7" t="n">
        <v>5047.7</v>
      </c>
      <c r="G50" s="4" t="s">
        <v>55</v>
      </c>
    </row>
    <row r="51" spans="1:9">
      <c r="A51" s="4" t="s">
        <v>680</v>
      </c>
      <c r="D51" s="7" t="n">
        <v>-832.3</v>
      </c>
      <c r="F51" s="7" t="n">
        <v>642.1</v>
      </c>
    </row>
    <row r="52" spans="1:9">
      <c r="A52" s="4" t="s">
        <v>235</v>
      </c>
      <c r="C52" s="7" t="n">
        <v>20458.2</v>
      </c>
      <c r="D52" s="5" t="n">
        <v>20768</v>
      </c>
      <c r="E52" s="4" t="s">
        <v>55</v>
      </c>
      <c r="F52" s="5" t="n">
        <v>21228</v>
      </c>
      <c r="G52" s="4" t="s">
        <v>55</v>
      </c>
    </row>
    <row r="53" spans="1:9">
      <c r="A53" s="4" t="s">
        <v>239</v>
      </c>
      <c r="C53" s="7" t="n">
        <v>20274.2</v>
      </c>
      <c r="D53" s="7" t="n">
        <v>20321.5</v>
      </c>
      <c r="E53" s="4" t="s">
        <v>55</v>
      </c>
      <c r="F53" s="7" t="n">
        <v>20792.8</v>
      </c>
      <c r="G53" s="4" t="s">
        <v>55</v>
      </c>
    </row>
    <row r="54" spans="1:9">
      <c r="A54" s="4" t="s">
        <v>240</v>
      </c>
      <c r="C54" s="7" t="n">
        <v>-405.1</v>
      </c>
      <c r="D54" s="7" t="n">
        <v>-773.8</v>
      </c>
      <c r="E54" s="4" t="s">
        <v>55</v>
      </c>
      <c r="F54" s="7" t="n">
        <v>-720.6</v>
      </c>
      <c r="G54" s="4" t="s">
        <v>55</v>
      </c>
    </row>
    <row r="55" spans="1:9">
      <c r="A55" s="4" t="s">
        <v>681</v>
      </c>
      <c r="D55" s="7" t="n">
        <v>-1201.5</v>
      </c>
      <c r="F55" s="7" t="n">
        <v>-1811.4</v>
      </c>
    </row>
    <row r="56" spans="1:9">
      <c r="A56" s="4" t="s">
        <v>244</v>
      </c>
      <c r="C56" s="7" t="n">
        <v>18381.3</v>
      </c>
      <c r="D56" s="7" t="n">
        <v>18346.1</v>
      </c>
      <c r="E56" s="4" t="s">
        <v>55</v>
      </c>
      <c r="F56" s="7" t="n">
        <v>18260.8</v>
      </c>
      <c r="G56" s="4" t="s">
        <v>55</v>
      </c>
    </row>
    <row r="57" spans="1:9">
      <c r="A57" s="4" t="s">
        <v>260</v>
      </c>
      <c r="C57" s="7" t="n">
        <v>-537.2</v>
      </c>
      <c r="D57" s="5" t="n">
        <v>-448</v>
      </c>
      <c r="E57" s="4" t="s">
        <v>55</v>
      </c>
      <c r="F57" s="7" t="n">
        <v>-395.7</v>
      </c>
      <c r="G57" s="4" t="s">
        <v>55</v>
      </c>
    </row>
    <row r="58" spans="1:9">
      <c r="A58" s="4" t="s">
        <v>682</v>
      </c>
      <c r="D58" s="7" t="n">
        <v>-13208.5</v>
      </c>
      <c r="F58" s="7" t="n">
        <v>-12855.2</v>
      </c>
    </row>
    <row r="59" spans="1:9">
      <c r="A59" s="4" t="s">
        <v>262</v>
      </c>
      <c r="C59" s="7" t="n">
        <v>-12283.5</v>
      </c>
      <c r="D59" s="7" t="n">
        <v>-13656.5</v>
      </c>
      <c r="E59" s="4" t="s">
        <v>55</v>
      </c>
      <c r="F59" s="7" t="n">
        <v>-13250.9</v>
      </c>
      <c r="G59" s="4" t="s">
        <v>55</v>
      </c>
    </row>
    <row r="60" spans="1:9">
      <c r="A60" s="4" t="s">
        <v>683</v>
      </c>
      <c r="D60" s="7" t="n">
        <v>-3675.7</v>
      </c>
      <c r="F60" s="5" t="n">
        <v>-3073</v>
      </c>
    </row>
    <row r="61" spans="1:9">
      <c r="A61" s="4" t="s">
        <v>263</v>
      </c>
      <c r="C61" s="7" t="n">
        <v>1259.2</v>
      </c>
      <c r="D61" s="7" t="n">
        <v>1013.9</v>
      </c>
      <c r="E61" s="4" t="s">
        <v>55</v>
      </c>
      <c r="F61" s="7" t="n">
        <v>1936.9</v>
      </c>
      <c r="G61" s="4" t="s">
        <v>55</v>
      </c>
    </row>
    <row r="62" spans="1:9">
      <c r="A62" s="4" t="s">
        <v>266</v>
      </c>
      <c r="C62" s="6" t="s">
        <v>684</v>
      </c>
      <c r="D62" s="7" t="n">
        <v>96.90000000000001</v>
      </c>
      <c r="E62" s="4" t="s">
        <v>55</v>
      </c>
      <c r="F62" s="5" t="n">
        <v>539</v>
      </c>
      <c r="G62" s="4" t="s">
        <v>55</v>
      </c>
    </row>
    <row r="63" spans="1:9">
      <c r="A63" s="4" t="s">
        <v>685</v>
      </c>
    </row>
    <row r="64" spans="1:9">
      <c r="A64" s="3" t="s">
        <v>40</v>
      </c>
    </row>
    <row r="65" spans="1:9">
      <c r="A65" s="4" t="s">
        <v>41</v>
      </c>
      <c r="D65" s="7" t="n">
        <v>50231.3</v>
      </c>
      <c r="F65" s="7" t="n">
        <v>47899.3</v>
      </c>
    </row>
    <row r="66" spans="1:9">
      <c r="A66" s="4" t="s">
        <v>45</v>
      </c>
      <c r="D66" s="7" t="n">
        <v>-19269.6</v>
      </c>
      <c r="F66" s="7" t="n">
        <v>-18041.8</v>
      </c>
    </row>
    <row r="67" spans="1:9">
      <c r="A67" s="4" t="s">
        <v>46</v>
      </c>
      <c r="D67" s="7" t="n">
        <v>30961.7</v>
      </c>
      <c r="F67" s="7" t="n">
        <v>29857.5</v>
      </c>
    </row>
    <row r="68" spans="1:9">
      <c r="A68" s="4" t="s">
        <v>47</v>
      </c>
      <c r="D68" s="7" t="n">
        <v>-6736.5</v>
      </c>
      <c r="F68" s="7" t="n">
        <v>-6295.5</v>
      </c>
    </row>
    <row r="69" spans="1:9">
      <c r="A69" s="4" t="s">
        <v>48</v>
      </c>
      <c r="D69" s="7" t="n">
        <v>-5729.5</v>
      </c>
      <c r="F69" s="5" t="n">
        <v>-5620</v>
      </c>
    </row>
    <row r="70" spans="1:9">
      <c r="A70" s="4" t="s">
        <v>49</v>
      </c>
      <c r="D70" s="7" t="n">
        <v>-2367.2</v>
      </c>
      <c r="F70" s="7" t="n">
        <v>-2623.8</v>
      </c>
    </row>
    <row r="71" spans="1:9">
      <c r="A71" s="4" t="s">
        <v>665</v>
      </c>
      <c r="D71" s="7" t="n">
        <v>860.9</v>
      </c>
      <c r="F71" s="7" t="n">
        <v>1108.6</v>
      </c>
    </row>
    <row r="72" spans="1:9">
      <c r="A72" s="4" t="s">
        <v>63</v>
      </c>
      <c r="D72" s="7" t="n">
        <v>16989.4</v>
      </c>
      <c r="F72" s="7" t="n">
        <v>16426.8</v>
      </c>
    </row>
    <row r="73" spans="1:9">
      <c r="A73" s="4" t="s">
        <v>64</v>
      </c>
      <c r="D73" s="7" t="n">
        <v>-4562.2</v>
      </c>
      <c r="F73" s="7" t="n">
        <v>-4268.3</v>
      </c>
    </row>
    <row r="74" spans="1:9">
      <c r="A74" s="4" t="s">
        <v>666</v>
      </c>
      <c r="D74" s="7" t="n">
        <v>738.8</v>
      </c>
      <c r="F74" s="7" t="n">
        <v>774.4</v>
      </c>
    </row>
    <row r="75" spans="1:9">
      <c r="A75" s="4" t="s">
        <v>228</v>
      </c>
      <c r="D75" s="7" t="n">
        <v>-3823.4</v>
      </c>
      <c r="F75" s="7" t="n">
        <v>-3493.9</v>
      </c>
    </row>
    <row r="76" spans="1:9">
      <c r="A76" s="4" t="s">
        <v>667</v>
      </c>
      <c r="D76" s="5" t="n">
        <v>1</v>
      </c>
      <c r="F76" s="7" t="n">
        <v>-3.1</v>
      </c>
    </row>
    <row r="77" spans="1:9">
      <c r="A77" s="4" t="s">
        <v>70</v>
      </c>
      <c r="D77" s="5" t="n">
        <v>13167</v>
      </c>
      <c r="F77" s="7" t="n">
        <v>12929.8</v>
      </c>
    </row>
    <row r="78" spans="1:9">
      <c r="A78" s="4" t="s">
        <v>668</v>
      </c>
      <c r="D78" s="7" t="n">
        <v>-1789.6</v>
      </c>
      <c r="F78" s="7" t="n">
        <v>-5079.3</v>
      </c>
    </row>
    <row r="79" spans="1:9">
      <c r="A79" s="4" t="s">
        <v>72</v>
      </c>
      <c r="D79" s="7" t="n">
        <v>11377.4</v>
      </c>
      <c r="F79" s="7" t="n">
        <v>7850.5</v>
      </c>
    </row>
    <row r="80" spans="1:9">
      <c r="A80" s="4" t="s">
        <v>670</v>
      </c>
      <c r="D80" s="7" t="n">
        <v>11024.7</v>
      </c>
      <c r="F80" s="5" t="n">
        <v>7332</v>
      </c>
    </row>
    <row r="81" spans="1:9">
      <c r="A81" s="4" t="s">
        <v>76</v>
      </c>
      <c r="D81" s="6" t="s">
        <v>78</v>
      </c>
      <c r="F81" s="6" t="s">
        <v>79</v>
      </c>
    </row>
    <row r="82" spans="1:9">
      <c r="A82" s="4" t="s">
        <v>80</v>
      </c>
      <c r="D82" s="6" t="s">
        <v>686</v>
      </c>
      <c r="F82" s="6" t="s">
        <v>687</v>
      </c>
    </row>
    <row r="83" spans="1:9">
      <c r="A83" s="4" t="s">
        <v>85</v>
      </c>
      <c r="D83" s="6" t="s">
        <v>688</v>
      </c>
      <c r="F83" s="6" t="s">
        <v>689</v>
      </c>
    </row>
    <row r="84" spans="1:9">
      <c r="A84" s="4" t="s">
        <v>109</v>
      </c>
      <c r="D84" s="6" t="s">
        <v>690</v>
      </c>
      <c r="F84" s="6" t="s">
        <v>691</v>
      </c>
    </row>
    <row r="85" spans="1:9">
      <c r="A85" s="4" t="s">
        <v>674</v>
      </c>
      <c r="D85" s="7" t="n">
        <v>519.4</v>
      </c>
      <c r="F85" s="7" t="n">
        <v>638.3</v>
      </c>
    </row>
    <row r="86" spans="1:9">
      <c r="A86" s="4" t="s">
        <v>115</v>
      </c>
      <c r="D86" s="7" t="n">
        <v>13663.2</v>
      </c>
      <c r="F86" s="7" t="n">
        <v>10441.1</v>
      </c>
    </row>
    <row r="87" spans="1:9">
      <c r="A87" s="4" t="s">
        <v>75</v>
      </c>
      <c r="D87" s="7" t="n">
        <v>13188.9</v>
      </c>
      <c r="F87" s="7" t="n">
        <v>9891.700000000001</v>
      </c>
    </row>
    <row r="88" spans="1:9">
      <c r="A88" s="4" t="s">
        <v>117</v>
      </c>
      <c r="D88" s="7" t="n">
        <v>474.3</v>
      </c>
      <c r="F88" s="7" t="n">
        <v>549.4</v>
      </c>
    </row>
    <row r="89" spans="1:9">
      <c r="A89" s="4" t="s">
        <v>123</v>
      </c>
      <c r="D89" s="5" t="n">
        <v>20097</v>
      </c>
      <c r="H89" s="7" t="n">
        <v>18822.3</v>
      </c>
    </row>
    <row r="90" spans="1:9">
      <c r="A90" s="4" t="s">
        <v>131</v>
      </c>
      <c r="D90" s="7" t="n">
        <v>2017.5</v>
      </c>
      <c r="H90" s="7" t="n">
        <v>2279.3</v>
      </c>
    </row>
    <row r="91" spans="1:9">
      <c r="A91" s="4" t="s">
        <v>675</v>
      </c>
      <c r="D91" s="5" t="n">
        <v>46682</v>
      </c>
      <c r="H91" s="7" t="n">
        <v>41032.3</v>
      </c>
    </row>
    <row r="92" spans="1:9">
      <c r="A92" s="4" t="s">
        <v>138</v>
      </c>
      <c r="D92" s="7" t="n">
        <v>68796.5</v>
      </c>
      <c r="H92" s="7" t="n">
        <v>62133.9</v>
      </c>
    </row>
    <row r="93" spans="1:9">
      <c r="A93" s="4" t="s">
        <v>144</v>
      </c>
      <c r="D93" s="7" t="n">
        <v>25329.6</v>
      </c>
      <c r="H93" s="7" t="n">
        <v>24362.7</v>
      </c>
    </row>
    <row r="94" spans="1:9">
      <c r="A94" s="4" t="s">
        <v>145</v>
      </c>
      <c r="D94" s="7" t="n">
        <v>94126.10000000001</v>
      </c>
      <c r="H94" s="7" t="n">
        <v>86496.60000000001</v>
      </c>
    </row>
    <row r="95" spans="1:9">
      <c r="A95" s="4" t="s">
        <v>147</v>
      </c>
      <c r="D95" s="7" t="n">
        <v>70215.3</v>
      </c>
      <c r="H95" s="7" t="n">
        <v>63361.1</v>
      </c>
    </row>
    <row r="96" spans="1:9">
      <c r="A96" s="4" t="s">
        <v>148</v>
      </c>
      <c r="D96" s="7" t="n">
        <v>-71584.89999999999</v>
      </c>
      <c r="H96" s="7" t="n">
        <v>-74966.5</v>
      </c>
    </row>
    <row r="97" spans="1:9">
      <c r="A97" s="4" t="s">
        <v>676</v>
      </c>
      <c r="D97" s="7" t="n">
        <v>57710.2</v>
      </c>
      <c r="H97" s="7" t="n">
        <v>57258.8</v>
      </c>
    </row>
    <row r="98" spans="1:9">
      <c r="A98" s="4" t="s">
        <v>150</v>
      </c>
      <c r="D98" s="7" t="n">
        <v>56340.6</v>
      </c>
      <c r="H98" s="7" t="n">
        <v>45653.4</v>
      </c>
    </row>
    <row r="99" spans="1:9">
      <c r="A99" s="4" t="s">
        <v>76</v>
      </c>
      <c r="D99" s="7" t="n">
        <v>1206.8</v>
      </c>
      <c r="H99" s="7" t="n">
        <v>1974.1</v>
      </c>
    </row>
    <row r="100" spans="1:9">
      <c r="A100" s="4" t="s">
        <v>151</v>
      </c>
      <c r="D100" s="7" t="n">
        <v>57547.4</v>
      </c>
      <c r="H100" s="7" t="n">
        <v>47627.5</v>
      </c>
    </row>
    <row r="101" spans="1:9">
      <c r="A101" s="4" t="s">
        <v>152</v>
      </c>
      <c r="D101" s="7" t="n">
        <v>862.1</v>
      </c>
      <c r="H101" s="7" t="n">
        <v>1231.9</v>
      </c>
    </row>
    <row r="102" spans="1:9">
      <c r="A102" s="4" t="s">
        <v>677</v>
      </c>
      <c r="D102" s="7" t="n">
        <v>10888.2</v>
      </c>
      <c r="H102" s="7" t="n">
        <v>8948.700000000001</v>
      </c>
    </row>
    <row r="103" spans="1:9">
      <c r="A103" s="4" t="s">
        <v>159</v>
      </c>
      <c r="D103" s="7" t="n">
        <v>11750.3</v>
      </c>
      <c r="H103" s="7" t="n">
        <v>10180.6</v>
      </c>
    </row>
    <row r="104" spans="1:9">
      <c r="A104" s="4" t="s">
        <v>152</v>
      </c>
      <c r="D104" s="7" t="n">
        <v>1560.6</v>
      </c>
      <c r="H104" s="7" t="n">
        <v>1321.1</v>
      </c>
    </row>
    <row r="105" spans="1:9">
      <c r="A105" s="4" t="s">
        <v>678</v>
      </c>
      <c r="D105" s="7" t="n">
        <v>23267.8</v>
      </c>
      <c r="H105" s="7" t="n">
        <v>27367.4</v>
      </c>
    </row>
    <row r="106" spans="1:9">
      <c r="A106" s="4" t="s">
        <v>163</v>
      </c>
      <c r="D106" s="7" t="n">
        <v>24828.4</v>
      </c>
      <c r="H106" s="7" t="n">
        <v>28688.5</v>
      </c>
    </row>
    <row r="107" spans="1:9">
      <c r="A107" s="4" t="s">
        <v>164</v>
      </c>
      <c r="D107" s="7" t="n">
        <v>36578.7</v>
      </c>
      <c r="H107" s="7" t="n">
        <v>38869.1</v>
      </c>
    </row>
    <row r="108" spans="1:9">
      <c r="A108" s="4" t="s">
        <v>164</v>
      </c>
      <c r="D108" s="7" t="n">
        <v>94126.10000000001</v>
      </c>
      <c r="H108" s="7" t="n">
        <v>86496.60000000001</v>
      </c>
    </row>
    <row r="109" spans="1:9">
      <c r="A109" s="4" t="s">
        <v>224</v>
      </c>
      <c r="D109" s="7" t="n">
        <v>4023.1</v>
      </c>
      <c r="F109" s="7" t="n">
        <v>3612.1</v>
      </c>
    </row>
    <row r="110" spans="1:9">
      <c r="A110" s="4" t="s">
        <v>228</v>
      </c>
      <c r="D110" s="7" t="n">
        <v>3823.4</v>
      </c>
      <c r="F110" s="7" t="n">
        <v>3493.9</v>
      </c>
    </row>
    <row r="111" spans="1:9">
      <c r="A111" s="4" t="s">
        <v>71</v>
      </c>
      <c r="D111" s="7" t="n">
        <v>1789.6</v>
      </c>
      <c r="F111" s="7" t="n">
        <v>5079.3</v>
      </c>
    </row>
    <row r="112" spans="1:9">
      <c r="A112" s="4" t="s">
        <v>680</v>
      </c>
      <c r="D112" s="7" t="n">
        <v>-832.3</v>
      </c>
      <c r="F112" s="7" t="n">
        <v>642.2</v>
      </c>
    </row>
    <row r="113" spans="1:9">
      <c r="A113" s="4" t="s">
        <v>235</v>
      </c>
      <c r="D113" s="7" t="n">
        <v>20181.2</v>
      </c>
      <c r="F113" s="5" t="n">
        <v>20678</v>
      </c>
    </row>
    <row r="114" spans="1:9">
      <c r="A114" s="4" t="s">
        <v>239</v>
      </c>
      <c r="D114" s="7" t="n">
        <v>19734.7</v>
      </c>
      <c r="F114" s="7" t="n">
        <v>20242.8</v>
      </c>
    </row>
    <row r="115" spans="1:9">
      <c r="A115" s="4" t="s">
        <v>240</v>
      </c>
      <c r="D115" s="5" t="n">
        <v>-622</v>
      </c>
      <c r="F115" s="7" t="n">
        <v>-557.3</v>
      </c>
    </row>
    <row r="116" spans="1:9">
      <c r="A116" s="4" t="s">
        <v>681</v>
      </c>
      <c r="D116" s="7" t="n">
        <v>-1201.5</v>
      </c>
      <c r="F116" s="7" t="n">
        <v>-1811.4</v>
      </c>
    </row>
    <row r="117" spans="1:9">
      <c r="A117" s="4" t="s">
        <v>244</v>
      </c>
      <c r="D117" s="7" t="n">
        <v>17911.2</v>
      </c>
      <c r="F117" s="7" t="n">
        <v>17874.1</v>
      </c>
    </row>
    <row r="118" spans="1:9">
      <c r="A118" s="4" t="s">
        <v>260</v>
      </c>
      <c r="D118" s="7" t="n">
        <v>-13.1</v>
      </c>
      <c r="F118" s="5" t="n">
        <v>-9</v>
      </c>
    </row>
    <row r="119" spans="1:9">
      <c r="A119" s="4" t="s">
        <v>682</v>
      </c>
      <c r="D119" s="7" t="n">
        <v>-13208.5</v>
      </c>
      <c r="F119" s="7" t="n">
        <v>-12855.2</v>
      </c>
    </row>
    <row r="120" spans="1:9">
      <c r="A120" s="4" t="s">
        <v>262</v>
      </c>
      <c r="D120" s="7" t="n">
        <v>-13221.6</v>
      </c>
      <c r="F120" s="7" t="n">
        <v>-12864.2</v>
      </c>
    </row>
    <row r="121" spans="1:9">
      <c r="A121" s="4" t="s">
        <v>683</v>
      </c>
      <c r="D121" s="7" t="n">
        <v>-3675.7</v>
      </c>
      <c r="F121" s="5" t="n">
        <v>-3073</v>
      </c>
    </row>
    <row r="122" spans="1:9">
      <c r="A122" s="4" t="s">
        <v>263</v>
      </c>
      <c r="D122" s="7" t="n">
        <v>1013.9</v>
      </c>
      <c r="F122" s="7" t="n">
        <v>1936.9</v>
      </c>
    </row>
    <row r="123" spans="1:9">
      <c r="A123" s="4" t="s">
        <v>266</v>
      </c>
      <c r="D123" s="7" t="n">
        <v>96.90000000000001</v>
      </c>
      <c r="F123" s="5" t="n">
        <v>539</v>
      </c>
    </row>
    <row r="124" spans="1:9">
      <c r="A124" s="4" t="s">
        <v>692</v>
      </c>
    </row>
    <row r="125" spans="1:9">
      <c r="A125" s="3" t="s">
        <v>40</v>
      </c>
    </row>
    <row r="126" spans="1:9">
      <c r="A126" s="4" t="s">
        <v>41</v>
      </c>
      <c r="D126" s="4" t="s">
        <v>53</v>
      </c>
      <c r="F126" s="4" t="s">
        <v>53</v>
      </c>
    </row>
    <row r="127" spans="1:9">
      <c r="A127" s="4" t="s">
        <v>45</v>
      </c>
      <c r="D127" s="7" t="n">
        <v>20.2</v>
      </c>
      <c r="F127" s="7" t="n">
        <v>13.4</v>
      </c>
    </row>
    <row r="128" spans="1:9">
      <c r="A128" s="4" t="s">
        <v>46</v>
      </c>
      <c r="D128" s="7" t="n">
        <v>20.2</v>
      </c>
      <c r="F128" s="7" t="n">
        <v>13.4</v>
      </c>
    </row>
    <row r="129" spans="1:9">
      <c r="A129" s="4" t="s">
        <v>47</v>
      </c>
      <c r="D129" s="7" t="n">
        <v>129.3</v>
      </c>
      <c r="F129" s="7" t="n">
        <v>101.7</v>
      </c>
    </row>
    <row r="130" spans="1:9">
      <c r="A130" s="4" t="s">
        <v>48</v>
      </c>
      <c r="D130" s="7" t="n">
        <v>8.199999999999999</v>
      </c>
      <c r="F130" s="7" t="n">
        <v>6.4</v>
      </c>
    </row>
    <row r="131" spans="1:9">
      <c r="A131" s="4" t="s">
        <v>49</v>
      </c>
      <c r="D131" s="7" t="n">
        <v>3.7</v>
      </c>
      <c r="F131" s="7" t="n">
        <v>3.8</v>
      </c>
    </row>
    <row r="132" spans="1:9">
      <c r="A132" s="4" t="s">
        <v>665</v>
      </c>
      <c r="D132" s="4" t="s">
        <v>53</v>
      </c>
      <c r="F132" s="4" t="s">
        <v>53</v>
      </c>
    </row>
    <row r="133" spans="1:9">
      <c r="A133" s="4" t="s">
        <v>63</v>
      </c>
      <c r="D133" s="7" t="n">
        <v>161.4</v>
      </c>
      <c r="F133" s="7" t="n">
        <v>125.3</v>
      </c>
    </row>
    <row r="134" spans="1:9">
      <c r="A134" s="4" t="s">
        <v>64</v>
      </c>
      <c r="D134" s="7" t="n">
        <v>-206.8</v>
      </c>
      <c r="F134" s="7" t="n">
        <v>-219.9</v>
      </c>
    </row>
    <row r="135" spans="1:9">
      <c r="A135" s="4" t="s">
        <v>666</v>
      </c>
      <c r="D135" s="4" t="s">
        <v>53</v>
      </c>
      <c r="F135" s="4" t="s">
        <v>53</v>
      </c>
    </row>
    <row r="136" spans="1:9">
      <c r="A136" s="4" t="s">
        <v>228</v>
      </c>
      <c r="D136" s="7" t="n">
        <v>-206.8</v>
      </c>
      <c r="F136" s="7" t="n">
        <v>-219.9</v>
      </c>
    </row>
    <row r="137" spans="1:9">
      <c r="A137" s="4" t="s">
        <v>667</v>
      </c>
      <c r="D137" s="4" t="s">
        <v>53</v>
      </c>
      <c r="F137" s="4" t="s">
        <v>53</v>
      </c>
    </row>
    <row r="138" spans="1:9">
      <c r="A138" s="4" t="s">
        <v>70</v>
      </c>
      <c r="D138" s="7" t="n">
        <v>-45.4</v>
      </c>
      <c r="F138" s="7" t="n">
        <v>-94.59999999999999</v>
      </c>
    </row>
    <row r="139" spans="1:9">
      <c r="A139" s="4" t="s">
        <v>668</v>
      </c>
      <c r="D139" s="7" t="n">
        <v>15.7</v>
      </c>
      <c r="F139" s="7" t="n">
        <v>31.6</v>
      </c>
    </row>
    <row r="140" spans="1:9">
      <c r="A140" s="4" t="s">
        <v>72</v>
      </c>
      <c r="D140" s="7" t="n">
        <v>-29.7</v>
      </c>
      <c r="F140" s="5" t="n">
        <v>-63</v>
      </c>
    </row>
    <row r="141" spans="1:9">
      <c r="A141" s="4" t="s">
        <v>670</v>
      </c>
      <c r="D141" s="7" t="n">
        <v>-29.7</v>
      </c>
      <c r="F141" s="5" t="n">
        <v>-63</v>
      </c>
    </row>
    <row r="142" spans="1:9">
      <c r="A142" s="4" t="s">
        <v>76</v>
      </c>
      <c r="D142" s="4" t="s">
        <v>53</v>
      </c>
      <c r="F142" s="4" t="s">
        <v>53</v>
      </c>
    </row>
    <row r="143" spans="1:9">
      <c r="A143" s="4" t="s">
        <v>80</v>
      </c>
      <c r="D143" s="6" t="s">
        <v>693</v>
      </c>
      <c r="F143" s="6" t="s">
        <v>694</v>
      </c>
    </row>
    <row r="144" spans="1:9">
      <c r="A144" s="4" t="s">
        <v>85</v>
      </c>
      <c r="D144" s="6" t="s">
        <v>693</v>
      </c>
      <c r="F144" s="6" t="s">
        <v>694</v>
      </c>
    </row>
    <row r="145" spans="1:9">
      <c r="A145" s="4" t="s">
        <v>109</v>
      </c>
      <c r="D145" s="6" t="s">
        <v>695</v>
      </c>
      <c r="F145" s="6" t="s">
        <v>696</v>
      </c>
    </row>
    <row r="146" spans="1:9">
      <c r="A146" s="4" t="s">
        <v>674</v>
      </c>
      <c r="D146" s="4" t="s">
        <v>53</v>
      </c>
      <c r="F146" s="4" t="s">
        <v>53</v>
      </c>
    </row>
    <row r="147" spans="1:9">
      <c r="A147" s="4" t="s">
        <v>115</v>
      </c>
      <c r="D147" s="7" t="n">
        <v>-29.5</v>
      </c>
      <c r="F147" s="7" t="n">
        <v>-63.1</v>
      </c>
    </row>
    <row r="148" spans="1:9">
      <c r="A148" s="4" t="s">
        <v>75</v>
      </c>
      <c r="D148" s="7" t="n">
        <v>-29.5</v>
      </c>
      <c r="F148" s="7" t="n">
        <v>-63.1</v>
      </c>
    </row>
    <row r="149" spans="1:9">
      <c r="A149" s="4" t="s">
        <v>117</v>
      </c>
      <c r="D149" s="4" t="s">
        <v>53</v>
      </c>
      <c r="F149" s="4" t="s">
        <v>53</v>
      </c>
    </row>
    <row r="150" spans="1:9">
      <c r="A150" s="4" t="s">
        <v>123</v>
      </c>
      <c r="D150" s="5" t="n">
        <v>1541</v>
      </c>
      <c r="H150" s="7" t="n">
        <v>1882.8</v>
      </c>
    </row>
    <row r="151" spans="1:9">
      <c r="A151" s="4" t="s">
        <v>131</v>
      </c>
      <c r="D151" s="7" t="n">
        <v>47.3</v>
      </c>
      <c r="H151" s="7" t="n">
        <v>31.6</v>
      </c>
    </row>
    <row r="152" spans="1:9">
      <c r="A152" s="4" t="s">
        <v>675</v>
      </c>
      <c r="D152" s="4" t="s">
        <v>53</v>
      </c>
      <c r="H152" s="4" t="s">
        <v>53</v>
      </c>
    </row>
    <row r="153" spans="1:9">
      <c r="A153" s="4" t="s">
        <v>138</v>
      </c>
      <c r="D153" s="7" t="n">
        <v>1588.3</v>
      </c>
      <c r="H153" s="7" t="n">
        <v>1914.4</v>
      </c>
    </row>
    <row r="154" spans="1:9">
      <c r="A154" s="4" t="s">
        <v>144</v>
      </c>
      <c r="D154" s="4" t="s">
        <v>53</v>
      </c>
      <c r="H154" s="4" t="s">
        <v>53</v>
      </c>
    </row>
    <row r="155" spans="1:9">
      <c r="A155" s="4" t="s">
        <v>145</v>
      </c>
      <c r="D155" s="7" t="n">
        <v>1588.3</v>
      </c>
      <c r="H155" s="7" t="n">
        <v>1914.4</v>
      </c>
    </row>
    <row r="156" spans="1:9">
      <c r="A156" s="4" t="s">
        <v>147</v>
      </c>
      <c r="D156" s="7" t="n">
        <v>-92.7</v>
      </c>
      <c r="H156" s="5" t="n">
        <v>-63</v>
      </c>
    </row>
    <row r="157" spans="1:9">
      <c r="A157" s="4" t="s">
        <v>148</v>
      </c>
      <c r="D157" s="7" t="n">
        <v>0.1</v>
      </c>
      <c r="H157" s="7" t="n">
        <v>-0.1</v>
      </c>
    </row>
    <row r="158" spans="1:9">
      <c r="A158" s="4" t="s">
        <v>676</v>
      </c>
      <c r="D158" s="4" t="s">
        <v>53</v>
      </c>
      <c r="H158" s="4" t="s">
        <v>53</v>
      </c>
    </row>
    <row r="159" spans="1:9">
      <c r="A159" s="4" t="s">
        <v>150</v>
      </c>
      <c r="D159" s="7" t="n">
        <v>-92.59999999999999</v>
      </c>
      <c r="H159" s="7" t="n">
        <v>-63.1</v>
      </c>
    </row>
    <row r="160" spans="1:9">
      <c r="A160" s="4" t="s">
        <v>76</v>
      </c>
      <c r="D160" s="4" t="s">
        <v>53</v>
      </c>
      <c r="H160" s="4" t="s">
        <v>53</v>
      </c>
    </row>
    <row r="161" spans="1:9">
      <c r="A161" s="4" t="s">
        <v>151</v>
      </c>
      <c r="D161" s="7" t="n">
        <v>-92.59999999999999</v>
      </c>
      <c r="H161" s="7" t="n">
        <v>-63.1</v>
      </c>
    </row>
    <row r="162" spans="1:9">
      <c r="A162" s="4" t="s">
        <v>152</v>
      </c>
      <c r="D162" s="7" t="n">
        <v>1300.3</v>
      </c>
      <c r="H162" s="7" t="n">
        <v>1599.3</v>
      </c>
    </row>
    <row r="163" spans="1:9">
      <c r="A163" s="4" t="s">
        <v>677</v>
      </c>
      <c r="D163" s="4" t="s">
        <v>53</v>
      </c>
      <c r="H163" s="4" t="s">
        <v>53</v>
      </c>
    </row>
    <row r="164" spans="1:9">
      <c r="A164" s="4" t="s">
        <v>159</v>
      </c>
      <c r="D164" s="7" t="n">
        <v>1300.3</v>
      </c>
      <c r="H164" s="7" t="n">
        <v>1599.3</v>
      </c>
    </row>
    <row r="165" spans="1:9">
      <c r="A165" s="4" t="s">
        <v>152</v>
      </c>
      <c r="D165" s="7" t="n">
        <v>380.6</v>
      </c>
      <c r="H165" s="7" t="n">
        <v>378.2</v>
      </c>
    </row>
    <row r="166" spans="1:9">
      <c r="A166" s="4" t="s">
        <v>678</v>
      </c>
      <c r="D166" s="4" t="s">
        <v>53</v>
      </c>
      <c r="H166" s="4" t="s">
        <v>53</v>
      </c>
    </row>
    <row r="167" spans="1:9">
      <c r="A167" s="4" t="s">
        <v>163</v>
      </c>
      <c r="D167" s="7" t="n">
        <v>380.6</v>
      </c>
      <c r="H167" s="7" t="n">
        <v>378.2</v>
      </c>
    </row>
    <row r="168" spans="1:9">
      <c r="A168" s="4" t="s">
        <v>164</v>
      </c>
      <c r="D168" s="7" t="n">
        <v>1680.9</v>
      </c>
      <c r="H168" s="7" t="n">
        <v>1977.5</v>
      </c>
    </row>
    <row r="169" spans="1:9">
      <c r="A169" s="4" t="s">
        <v>164</v>
      </c>
      <c r="D169" s="7" t="n">
        <v>1588.3</v>
      </c>
      <c r="H169" s="6" t="s">
        <v>697</v>
      </c>
    </row>
    <row r="170" spans="1:9">
      <c r="A170" s="4" t="s">
        <v>224</v>
      </c>
      <c r="D170" s="7" t="n">
        <v>425.3</v>
      </c>
      <c r="F170" s="7" t="n">
        <v>424.8</v>
      </c>
    </row>
    <row r="171" spans="1:9">
      <c r="A171" s="4" t="s">
        <v>228</v>
      </c>
      <c r="D171" s="7" t="n">
        <v>206.9</v>
      </c>
      <c r="F171" s="7" t="n">
        <v>219.9</v>
      </c>
    </row>
    <row r="172" spans="1:9">
      <c r="A172" s="4" t="s">
        <v>71</v>
      </c>
      <c r="D172" s="7" t="n">
        <v>-15.7</v>
      </c>
      <c r="F172" s="7" t="n">
        <v>-31.6</v>
      </c>
    </row>
    <row r="173" spans="1:9">
      <c r="A173" s="4" t="s">
        <v>680</v>
      </c>
      <c r="D173" s="4" t="s">
        <v>53</v>
      </c>
      <c r="F173" s="7" t="n">
        <v>-0.1</v>
      </c>
    </row>
    <row r="174" spans="1:9">
      <c r="A174" s="4" t="s">
        <v>235</v>
      </c>
      <c r="D174" s="7" t="n">
        <v>586.8</v>
      </c>
      <c r="F174" s="5" t="n">
        <v>550</v>
      </c>
    </row>
    <row r="175" spans="1:9">
      <c r="A175" s="4" t="s">
        <v>239</v>
      </c>
      <c r="D175" s="7" t="n">
        <v>586.7</v>
      </c>
      <c r="F175" s="5" t="n">
        <v>550</v>
      </c>
    </row>
    <row r="176" spans="1:9">
      <c r="A176" s="4" t="s">
        <v>240</v>
      </c>
      <c r="D176" s="7" t="n">
        <v>-151.8</v>
      </c>
      <c r="F176" s="7" t="n">
        <v>-163.3</v>
      </c>
    </row>
    <row r="177" spans="1:9">
      <c r="A177" s="4" t="s">
        <v>681</v>
      </c>
      <c r="D177" s="4" t="s">
        <v>53</v>
      </c>
      <c r="F177" s="4" t="s">
        <v>53</v>
      </c>
    </row>
    <row r="178" spans="1:9">
      <c r="A178" s="4" t="s">
        <v>244</v>
      </c>
      <c r="D178" s="7" t="n">
        <v>434.9</v>
      </c>
      <c r="F178" s="7" t="n">
        <v>386.7</v>
      </c>
    </row>
    <row r="179" spans="1:9">
      <c r="A179" s="4" t="s">
        <v>260</v>
      </c>
      <c r="D179" s="7" t="n">
        <v>-434.9</v>
      </c>
      <c r="F179" s="7" t="n">
        <v>-386.7</v>
      </c>
    </row>
    <row r="180" spans="1:9">
      <c r="A180" s="4" t="s">
        <v>682</v>
      </c>
      <c r="D180" s="4" t="s">
        <v>53</v>
      </c>
      <c r="F180" s="4" t="s">
        <v>53</v>
      </c>
    </row>
    <row r="181" spans="1:9">
      <c r="A181" s="4" t="s">
        <v>262</v>
      </c>
      <c r="D181" s="7" t="n">
        <v>-434.9</v>
      </c>
      <c r="F181" s="7" t="n">
        <v>-386.7</v>
      </c>
    </row>
    <row r="182" spans="1:9">
      <c r="A182" s="4" t="s">
        <v>683</v>
      </c>
      <c r="D182" s="4" t="s">
        <v>53</v>
      </c>
      <c r="F182" s="4" t="s">
        <v>53</v>
      </c>
    </row>
    <row r="183" spans="1:9">
      <c r="A183" s="4" t="s">
        <v>263</v>
      </c>
      <c r="D183" s="4" t="s">
        <v>53</v>
      </c>
      <c r="F183" s="4" t="s">
        <v>53</v>
      </c>
    </row>
    <row r="184" spans="1:9">
      <c r="A184" s="4" t="s">
        <v>266</v>
      </c>
      <c r="D184" s="4" t="s">
        <v>53</v>
      </c>
      <c r="F184" s="4" t="s">
        <v>53</v>
      </c>
    </row>
    <row r="185" spans="1:9"/>
    <row r="186" spans="1:9">
      <c r="A186" s="4" t="s">
        <v>38</v>
      </c>
      <c r="B186" s="4" t="s">
        <v>89</v>
      </c>
    </row>
    <row r="187" spans="1:9">
      <c r="A187" s="4" t="s">
        <v>52</v>
      </c>
      <c r="B187" s="4" t="s">
        <v>94</v>
      </c>
    </row>
    <row r="188" spans="1:9">
      <c r="A188" s="4" t="s">
        <v>55</v>
      </c>
      <c r="B188" s="4" t="s">
        <v>95</v>
      </c>
    </row>
    <row r="189" spans="1:9">
      <c r="A189" s="4" t="s">
        <v>58</v>
      </c>
      <c r="B189" s="4" t="s">
        <v>89</v>
      </c>
    </row>
    <row r="190" spans="1:9">
      <c r="A190" s="4" t="s">
        <v>62</v>
      </c>
      <c r="B190" s="4" t="s">
        <v>97</v>
      </c>
    </row>
    <row r="191" spans="1:9">
      <c r="A191" s="4" t="s">
        <v>67</v>
      </c>
      <c r="B191" s="4" t="s">
        <v>170</v>
      </c>
    </row>
    <row r="192" spans="1:9">
      <c r="A192" s="4" t="s">
        <v>69</v>
      </c>
      <c r="B192" s="4" t="s">
        <v>95</v>
      </c>
    </row>
  </sheetData>
  <mergeCells count="14">
    <mergeCell ref="A1:B2"/>
    <mergeCell ref="C1:G1"/>
    <mergeCell ref="H1:I1"/>
    <mergeCell ref="D2:E2"/>
    <mergeCell ref="F2:G2"/>
    <mergeCell ref="H2:I2"/>
    <mergeCell ref="A185:H185"/>
    <mergeCell ref="B186:H186"/>
    <mergeCell ref="B187:H187"/>
    <mergeCell ref="B188:H188"/>
    <mergeCell ref="B189:H189"/>
    <mergeCell ref="B190:H190"/>
    <mergeCell ref="B191:H191"/>
    <mergeCell ref="B192:H19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8</v>
      </c>
      <c r="C1" s="2" t="s">
        <v>1</v>
      </c>
    </row>
    <row r="2" spans="1:5">
      <c r="C2" s="2" t="s">
        <v>36</v>
      </c>
      <c r="D2" s="2" t="s">
        <v>37</v>
      </c>
      <c r="E2" s="2" t="s">
        <v>39</v>
      </c>
    </row>
    <row r="3" spans="1:5">
      <c r="A3" s="4" t="s">
        <v>699</v>
      </c>
    </row>
    <row r="4" spans="1:5">
      <c r="A4" s="3" t="s">
        <v>40</v>
      </c>
    </row>
    <row r="5" spans="1:5">
      <c r="A5" s="4" t="s">
        <v>700</v>
      </c>
      <c r="C5" s="10" t="n">
        <v>3.1019</v>
      </c>
      <c r="D5" s="10" t="n">
        <v>2.8431</v>
      </c>
      <c r="E5" s="11" t="n">
        <v>2.638</v>
      </c>
    </row>
    <row r="6" spans="1:5">
      <c r="A6" s="4" t="s">
        <v>701</v>
      </c>
      <c r="C6" s="10" t="n">
        <v>2.9651</v>
      </c>
      <c r="D6" s="10" t="n">
        <v>2.8092</v>
      </c>
      <c r="E6" s="10" t="n">
        <v>2.4567</v>
      </c>
    </row>
    <row r="7" spans="1:5">
      <c r="A7" s="4" t="s">
        <v>702</v>
      </c>
    </row>
    <row r="8" spans="1:5">
      <c r="A8" s="3" t="s">
        <v>40</v>
      </c>
    </row>
    <row r="9" spans="1:5">
      <c r="A9" s="4" t="s">
        <v>700</v>
      </c>
      <c r="C9" s="10" t="n">
        <v>0.0761</v>
      </c>
      <c r="D9" s="11" t="n">
        <v>0.077</v>
      </c>
      <c r="E9" s="10" t="n">
        <v>0.06850000000000001</v>
      </c>
    </row>
    <row r="10" spans="1:5">
      <c r="A10" s="4" t="s">
        <v>701</v>
      </c>
      <c r="C10" s="10" t="n">
        <v>0.0769</v>
      </c>
      <c r="D10" s="10" t="n">
        <v>0.07340000000000001</v>
      </c>
      <c r="E10" s="10" t="n">
        <v>0.0674</v>
      </c>
    </row>
    <row r="11" spans="1:5">
      <c r="A11" s="4" t="s">
        <v>703</v>
      </c>
    </row>
    <row r="12" spans="1:5">
      <c r="A12" s="3" t="s">
        <v>40</v>
      </c>
    </row>
    <row r="13" spans="1:5">
      <c r="A13" s="4" t="s">
        <v>700</v>
      </c>
      <c r="B13" s="4" t="s">
        <v>136</v>
      </c>
      <c r="C13" s="10" t="n">
        <v>4.0307</v>
      </c>
      <c r="D13" s="10" t="n">
        <v>3.8748</v>
      </c>
      <c r="E13" s="11" t="n">
        <v>3.308</v>
      </c>
    </row>
    <row r="14" spans="1:5">
      <c r="A14" s="4" t="s">
        <v>701</v>
      </c>
      <c r="B14" s="4" t="s">
        <v>136</v>
      </c>
      <c r="C14" s="11" t="n">
        <v>3.941</v>
      </c>
      <c r="D14" s="10" t="n">
        <v>3.6348</v>
      </c>
      <c r="E14" s="10" t="n">
        <v>3.2017</v>
      </c>
    </row>
    <row r="15" spans="1:5">
      <c r="A15" s="4" t="s">
        <v>704</v>
      </c>
    </row>
    <row r="16" spans="1:5">
      <c r="A16" s="3" t="s">
        <v>40</v>
      </c>
    </row>
    <row r="17" spans="1:5">
      <c r="A17" s="4" t="s">
        <v>700</v>
      </c>
      <c r="C17" s="10" t="n">
        <v>0.5245</v>
      </c>
      <c r="D17" s="10" t="n">
        <v>0.5001</v>
      </c>
      <c r="E17" s="12" t="n">
        <v>0.45</v>
      </c>
    </row>
    <row r="18" spans="1:5">
      <c r="A18" s="4" t="s">
        <v>701</v>
      </c>
      <c r="C18" s="11" t="n">
        <v>0.512</v>
      </c>
      <c r="D18" s="10" t="n">
        <v>0.4837</v>
      </c>
      <c r="E18" s="10" t="n">
        <v>0.4344</v>
      </c>
    </row>
    <row r="19" spans="1:5">
      <c r="A19" s="4" t="s">
        <v>705</v>
      </c>
    </row>
    <row r="20" spans="1:5">
      <c r="A20" s="3" t="s">
        <v>40</v>
      </c>
    </row>
    <row r="21" spans="1:5">
      <c r="A21" s="4" t="s">
        <v>700</v>
      </c>
      <c r="C21" s="10" t="n">
        <v>0.0673</v>
      </c>
      <c r="D21" s="10" t="n">
        <v>0.1025</v>
      </c>
      <c r="E21" s="10" t="n">
        <v>0.1762</v>
      </c>
    </row>
    <row r="22" spans="1:5">
      <c r="A22" s="4" t="s">
        <v>701</v>
      </c>
      <c r="C22" s="10" t="n">
        <v>0.0835</v>
      </c>
      <c r="D22" s="10" t="n">
        <v>0.1371</v>
      </c>
      <c r="E22" s="10" t="n">
        <v>0.1931</v>
      </c>
    </row>
    <row r="23" spans="1:5">
      <c r="A23" s="4" t="s">
        <v>706</v>
      </c>
    </row>
    <row r="24" spans="1:5">
      <c r="A24" s="3" t="s">
        <v>40</v>
      </c>
    </row>
    <row r="25" spans="1:5">
      <c r="A25" s="4" t="s">
        <v>700</v>
      </c>
      <c r="C25" s="10" t="n">
        <v>0.5790999999999999</v>
      </c>
      <c r="D25" s="10" t="n">
        <v>0.5567</v>
      </c>
      <c r="E25" s="10" t="n">
        <v>0.4753</v>
      </c>
    </row>
    <row r="26" spans="1:5">
      <c r="A26" s="4" t="s">
        <v>701</v>
      </c>
      <c r="C26" s="10" t="n">
        <v>0.5666</v>
      </c>
      <c r="D26" s="10" t="n">
        <v>0.5222</v>
      </c>
      <c r="E26" s="12" t="n">
        <v>0.46</v>
      </c>
    </row>
    <row r="27" spans="1:5">
      <c r="A27" s="4" t="s">
        <v>707</v>
      </c>
    </row>
    <row r="28" spans="1:5">
      <c r="A28" s="3" t="s">
        <v>40</v>
      </c>
    </row>
    <row r="29" spans="1:5">
      <c r="A29" s="4" t="s">
        <v>700</v>
      </c>
      <c r="C29" s="10" t="n">
        <v>0.0005999999999999999</v>
      </c>
      <c r="D29" s="10" t="n">
        <v>0.0007</v>
      </c>
      <c r="E29" s="10" t="n">
        <v>0.0005999999999999999</v>
      </c>
    </row>
    <row r="30" spans="1:5">
      <c r="A30" s="4" t="s">
        <v>701</v>
      </c>
      <c r="C30" s="10" t="n">
        <v>0.0005999999999999999</v>
      </c>
      <c r="D30" s="10" t="n">
        <v>0.0005999999999999999</v>
      </c>
      <c r="E30" s="10" t="n">
        <v>0.0005999999999999999</v>
      </c>
    </row>
    <row r="31" spans="1:5">
      <c r="A31" s="4" t="s">
        <v>708</v>
      </c>
    </row>
    <row r="32" spans="1:5">
      <c r="A32" s="3" t="s">
        <v>40</v>
      </c>
    </row>
    <row r="33" spans="1:5">
      <c r="A33" s="4" t="s">
        <v>700</v>
      </c>
      <c r="C33" s="11" t="n">
        <v>0.108</v>
      </c>
      <c r="D33" s="10" t="n">
        <v>0.1196</v>
      </c>
      <c r="E33" s="10" t="n">
        <v>0.1151</v>
      </c>
    </row>
    <row r="34" spans="1:5">
      <c r="A34" s="4" t="s">
        <v>701</v>
      </c>
      <c r="C34" s="10" t="n">
        <v>0.1118</v>
      </c>
      <c r="D34" s="10" t="n">
        <v>0.1181</v>
      </c>
      <c r="E34" s="10" t="n">
        <v>0.1116</v>
      </c>
    </row>
    <row r="35" spans="1:5">
      <c r="A35" s="4" t="s">
        <v>709</v>
      </c>
    </row>
    <row r="36" spans="1:5">
      <c r="A36" s="3" t="s">
        <v>40</v>
      </c>
    </row>
    <row r="37" spans="1:5">
      <c r="A37" s="4" t="s">
        <v>700</v>
      </c>
      <c r="C37" s="10" t="n">
        <v>0.0054</v>
      </c>
      <c r="D37" s="10" t="n">
        <v>0.0056</v>
      </c>
      <c r="E37" s="10" t="n">
        <v>0.0054</v>
      </c>
    </row>
    <row r="38" spans="1:5">
      <c r="A38" s="4" t="s">
        <v>701</v>
      </c>
      <c r="C38" s="10" t="n">
        <v>0.0056</v>
      </c>
      <c r="D38" s="10" t="n">
        <v>0.0057</v>
      </c>
      <c r="E38" s="10" t="n">
        <v>0.0049</v>
      </c>
    </row>
    <row r="39" spans="1:5">
      <c r="A39" s="4" t="s">
        <v>710</v>
      </c>
    </row>
    <row r="40" spans="1:5">
      <c r="A40" s="3" t="s">
        <v>40</v>
      </c>
    </row>
    <row r="41" spans="1:5">
      <c r="A41" s="4" t="s">
        <v>700</v>
      </c>
      <c r="C41" s="11" t="n">
        <v>1.987</v>
      </c>
      <c r="D41" s="10" t="n">
        <v>1.9101</v>
      </c>
      <c r="E41" s="10" t="n">
        <v>1.6307</v>
      </c>
    </row>
    <row r="42" spans="1:5">
      <c r="A42" s="4" t="s">
        <v>701</v>
      </c>
      <c r="C42" s="10" t="n">
        <v>1.9427</v>
      </c>
      <c r="D42" s="10" t="n">
        <v>1.7918</v>
      </c>
      <c r="E42" s="10" t="n">
        <v>1.5783</v>
      </c>
    </row>
    <row r="43" spans="1:5"/>
    <row r="44" spans="1:5">
      <c r="A44" s="4" t="s">
        <v>38</v>
      </c>
      <c r="B44" s="4" t="s">
        <v>711</v>
      </c>
    </row>
    <row r="45" spans="1:5">
      <c r="A45" s="4" t="s">
        <v>52</v>
      </c>
      <c r="B45" s="4" t="s">
        <v>712</v>
      </c>
    </row>
  </sheetData>
  <mergeCells count="5">
    <mergeCell ref="A1:B2"/>
    <mergeCell ref="C1:E1"/>
    <mergeCell ref="A43:D43"/>
    <mergeCell ref="B44:D44"/>
    <mergeCell ref="B45:D4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13</v>
      </c>
      <c r="B1" s="2" t="s">
        <v>1</v>
      </c>
    </row>
    <row r="2" spans="1:2">
      <c r="B2" s="2" t="s">
        <v>36</v>
      </c>
    </row>
    <row r="3" spans="1:2">
      <c r="A3" s="4" t="s">
        <v>714</v>
      </c>
    </row>
    <row r="4" spans="1:2">
      <c r="A4" s="3" t="s">
        <v>40</v>
      </c>
    </row>
    <row r="5" spans="1:2">
      <c r="A5" s="4" t="s">
        <v>715</v>
      </c>
      <c r="B5" s="4" t="s">
        <v>716</v>
      </c>
    </row>
    <row r="6" spans="1:2">
      <c r="A6" s="4" t="s">
        <v>717</v>
      </c>
    </row>
    <row r="7" spans="1:2">
      <c r="A7" s="3" t="s">
        <v>40</v>
      </c>
    </row>
    <row r="8" spans="1:2">
      <c r="A8" s="4" t="s">
        <v>715</v>
      </c>
      <c r="B8" s="4" t="s">
        <v>718</v>
      </c>
    </row>
    <row r="9" spans="1:2">
      <c r="A9" s="4" t="s">
        <v>719</v>
      </c>
    </row>
    <row r="10" spans="1:2">
      <c r="A10" s="3" t="s">
        <v>40</v>
      </c>
    </row>
    <row r="11" spans="1:2">
      <c r="A11" s="4" t="s">
        <v>715</v>
      </c>
      <c r="B11" s="4" t="s">
        <v>720</v>
      </c>
    </row>
    <row r="12" spans="1:2">
      <c r="A12" s="4" t="s">
        <v>721</v>
      </c>
    </row>
    <row r="13" spans="1:2">
      <c r="A13" s="3" t="s">
        <v>40</v>
      </c>
    </row>
    <row r="14" spans="1:2">
      <c r="A14" s="4" t="s">
        <v>715</v>
      </c>
      <c r="B14" s="4" t="s">
        <v>720</v>
      </c>
    </row>
    <row r="15" spans="1:2">
      <c r="A15" s="4" t="s">
        <v>722</v>
      </c>
    </row>
    <row r="16" spans="1:2">
      <c r="A16" s="3" t="s">
        <v>40</v>
      </c>
    </row>
    <row r="17" spans="1:2">
      <c r="A17" s="4" t="s">
        <v>715</v>
      </c>
      <c r="B17" s="4" t="s">
        <v>723</v>
      </c>
    </row>
    <row r="18" spans="1:2">
      <c r="A18" s="4" t="s">
        <v>724</v>
      </c>
    </row>
    <row r="19" spans="1:2">
      <c r="A19" s="3" t="s">
        <v>40</v>
      </c>
    </row>
    <row r="20" spans="1:2">
      <c r="A20" s="4" t="s">
        <v>715</v>
      </c>
      <c r="B20" s="4" t="s">
        <v>6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12"/>
    <col customWidth="1" max="7" min="7" width="15"/>
    <col customWidth="1" max="8" min="8" width="12"/>
    <col customWidth="1" max="9" min="9" width="15"/>
    <col customWidth="1" max="10" min="10" width="4"/>
  </cols>
  <sheetData>
    <row r="1" spans="1:10">
      <c r="A1" s="1" t="s">
        <v>725</v>
      </c>
      <c r="C1" s="2" t="s">
        <v>1</v>
      </c>
    </row>
    <row r="2" spans="1:10">
      <c r="C2" s="2" t="s">
        <v>36</v>
      </c>
      <c r="E2" s="2" t="s">
        <v>37</v>
      </c>
      <c r="G2" s="2" t="s">
        <v>39</v>
      </c>
      <c r="I2" s="2" t="s">
        <v>122</v>
      </c>
      <c r="J2" s="2" t="s">
        <v>62</v>
      </c>
    </row>
    <row r="3" spans="1:10">
      <c r="A3" s="3" t="s">
        <v>40</v>
      </c>
    </row>
    <row r="4" spans="1:10">
      <c r="A4" s="4" t="s">
        <v>41</v>
      </c>
      <c r="C4" s="6" t="s">
        <v>42</v>
      </c>
      <c r="E4" s="6" t="s">
        <v>43</v>
      </c>
      <c r="F4" s="4" t="s">
        <v>38</v>
      </c>
      <c r="G4" s="6" t="s">
        <v>44</v>
      </c>
      <c r="H4" s="4" t="s">
        <v>38</v>
      </c>
    </row>
    <row r="5" spans="1:10">
      <c r="A5" s="4" t="s">
        <v>45</v>
      </c>
      <c r="C5" s="7" t="n">
        <v>-21678.2</v>
      </c>
      <c r="E5" s="7" t="n">
        <v>-19249.4</v>
      </c>
      <c r="F5" s="4" t="s">
        <v>38</v>
      </c>
      <c r="G5" s="7" t="n">
        <v>-18028.4</v>
      </c>
      <c r="H5" s="4" t="s">
        <v>38</v>
      </c>
    </row>
    <row r="6" spans="1:10">
      <c r="A6" s="4" t="s">
        <v>46</v>
      </c>
      <c r="C6" s="7" t="n">
        <v>30921.5</v>
      </c>
      <c r="E6" s="7" t="n">
        <v>30981.9</v>
      </c>
      <c r="F6" s="4" t="s">
        <v>38</v>
      </c>
      <c r="G6" s="7" t="n">
        <v>29870.9</v>
      </c>
      <c r="H6" s="4" t="s">
        <v>38</v>
      </c>
    </row>
    <row r="7" spans="1:10">
      <c r="A7" s="4" t="s">
        <v>47</v>
      </c>
      <c r="C7" s="7" t="n">
        <v>-6951.4</v>
      </c>
      <c r="E7" s="7" t="n">
        <v>-6607.2</v>
      </c>
      <c r="F7" s="4" t="s">
        <v>38</v>
      </c>
      <c r="G7" s="7" t="n">
        <v>-6193.8</v>
      </c>
      <c r="H7" s="4" t="s">
        <v>38</v>
      </c>
    </row>
    <row r="8" spans="1:10">
      <c r="A8" s="4" t="s">
        <v>48</v>
      </c>
      <c r="C8" s="7" t="n">
        <v>-5696.1</v>
      </c>
      <c r="E8" s="7" t="n">
        <v>-5721.3</v>
      </c>
      <c r="F8" s="4" t="s">
        <v>38</v>
      </c>
      <c r="G8" s="7" t="n">
        <v>-5613.6</v>
      </c>
      <c r="H8" s="4" t="s">
        <v>38</v>
      </c>
    </row>
    <row r="9" spans="1:10">
      <c r="A9" s="4" t="s">
        <v>49</v>
      </c>
      <c r="C9" s="5" t="n">
        <v>-2680</v>
      </c>
      <c r="E9" s="7" t="n">
        <v>-2363.4</v>
      </c>
      <c r="F9" s="4" t="s">
        <v>38</v>
      </c>
      <c r="G9" s="5" t="n">
        <v>-2620</v>
      </c>
      <c r="H9" s="4" t="s">
        <v>38</v>
      </c>
    </row>
    <row r="10" spans="1:10">
      <c r="A10" s="4" t="s">
        <v>50</v>
      </c>
      <c r="C10" s="7" t="n">
        <v>878.1</v>
      </c>
      <c r="E10" s="7" t="n">
        <v>947.3</v>
      </c>
      <c r="F10" s="4" t="s">
        <v>38</v>
      </c>
      <c r="G10" s="7" t="n">
        <v>1217.3</v>
      </c>
      <c r="H10" s="4" t="s">
        <v>38</v>
      </c>
    </row>
    <row r="11" spans="1:10">
      <c r="A11" s="4" t="s">
        <v>628</v>
      </c>
      <c r="B11" s="4" t="s">
        <v>52</v>
      </c>
      <c r="C11" s="7" t="n">
        <v>-397.2</v>
      </c>
      <c r="E11" s="7" t="n">
        <v>-86.40000000000001</v>
      </c>
      <c r="G11" s="7" t="n">
        <v>-108.7</v>
      </c>
    </row>
    <row r="12" spans="1:10">
      <c r="A12" s="4" t="s">
        <v>726</v>
      </c>
      <c r="C12" s="7" t="n">
        <v>16074.9</v>
      </c>
      <c r="E12" s="7" t="n">
        <v>17150.9</v>
      </c>
      <c r="F12" s="4" t="s">
        <v>38</v>
      </c>
      <c r="G12" s="7" t="n">
        <v>16552.1</v>
      </c>
      <c r="H12" s="4" t="s">
        <v>38</v>
      </c>
    </row>
    <row r="13" spans="1:10">
      <c r="A13" s="4" t="s">
        <v>228</v>
      </c>
      <c r="B13" s="4" t="s">
        <v>52</v>
      </c>
      <c r="C13" s="7" t="n">
        <v>-3109.5</v>
      </c>
      <c r="E13" s="7" t="n">
        <v>-4030.3</v>
      </c>
      <c r="F13" s="4" t="s">
        <v>38</v>
      </c>
      <c r="G13" s="7" t="n">
        <v>-3713.8</v>
      </c>
      <c r="H13" s="4" t="s">
        <v>38</v>
      </c>
    </row>
    <row r="14" spans="1:10">
      <c r="A14" s="4" t="s">
        <v>68</v>
      </c>
      <c r="B14" s="4" t="s">
        <v>52</v>
      </c>
      <c r="C14" s="7" t="n">
        <v>-22.3</v>
      </c>
      <c r="E14" s="5" t="n">
        <v>1</v>
      </c>
      <c r="F14" s="4" t="s">
        <v>101</v>
      </c>
      <c r="G14" s="7" t="n">
        <v>-3.1</v>
      </c>
      <c r="H14" s="4" t="s">
        <v>101</v>
      </c>
    </row>
    <row r="15" spans="1:10">
      <c r="A15" s="4" t="s">
        <v>70</v>
      </c>
      <c r="C15" s="7" t="n">
        <v>12943.1</v>
      </c>
      <c r="E15" s="7" t="n">
        <v>13121.6</v>
      </c>
      <c r="F15" s="4" t="s">
        <v>38</v>
      </c>
      <c r="G15" s="7" t="n">
        <v>12835.2</v>
      </c>
      <c r="H15" s="4" t="s">
        <v>38</v>
      </c>
    </row>
    <row r="16" spans="1:10">
      <c r="A16" s="4" t="s">
        <v>71</v>
      </c>
      <c r="B16" s="4" t="s">
        <v>52</v>
      </c>
      <c r="C16" s="7" t="n">
        <v>-754.7</v>
      </c>
      <c r="E16" s="7" t="n">
        <v>-1773.9</v>
      </c>
      <c r="F16" s="4" t="s">
        <v>38</v>
      </c>
      <c r="G16" s="7" t="n">
        <v>-5047.7</v>
      </c>
      <c r="H16" s="4" t="s">
        <v>38</v>
      </c>
    </row>
    <row r="17" spans="1:10">
      <c r="A17" s="4" t="s">
        <v>181</v>
      </c>
      <c r="C17" s="7" t="n">
        <v>12188.4</v>
      </c>
      <c r="E17" s="7" t="n">
        <v>11347.7</v>
      </c>
      <c r="F17" s="4" t="s">
        <v>669</v>
      </c>
      <c r="G17" s="7" t="n">
        <v>7787.5</v>
      </c>
      <c r="H17" s="4" t="s">
        <v>669</v>
      </c>
    </row>
    <row r="18" spans="1:10">
      <c r="A18" s="4" t="s">
        <v>727</v>
      </c>
      <c r="B18" s="4" t="s">
        <v>52</v>
      </c>
      <c r="C18" s="7" t="n">
        <v>21147.2</v>
      </c>
      <c r="E18" s="7" t="n">
        <v>21685.7</v>
      </c>
      <c r="G18" s="7" t="n">
        <v>20697.6</v>
      </c>
    </row>
    <row r="19" spans="1:10">
      <c r="A19" s="4" t="s">
        <v>728</v>
      </c>
      <c r="C19" s="6" t="s">
        <v>729</v>
      </c>
      <c r="E19" s="6" t="s">
        <v>730</v>
      </c>
      <c r="F19" s="4" t="s">
        <v>679</v>
      </c>
      <c r="G19" s="6" t="s">
        <v>731</v>
      </c>
      <c r="H19" s="4" t="s">
        <v>55</v>
      </c>
    </row>
    <row r="20" spans="1:10">
      <c r="A20" s="4" t="s">
        <v>732</v>
      </c>
      <c r="C20" s="4" t="s">
        <v>733</v>
      </c>
      <c r="E20" s="4" t="s">
        <v>734</v>
      </c>
      <c r="G20" s="4" t="s">
        <v>734</v>
      </c>
    </row>
    <row r="21" spans="1:10">
      <c r="A21" s="4" t="s">
        <v>735</v>
      </c>
      <c r="C21" s="6" t="s">
        <v>736</v>
      </c>
      <c r="E21" s="6" t="s">
        <v>737</v>
      </c>
      <c r="G21" s="6" t="s">
        <v>738</v>
      </c>
    </row>
    <row r="22" spans="1:10">
      <c r="A22" s="4" t="s">
        <v>145</v>
      </c>
      <c r="C22" s="7" t="n">
        <v>101742.9</v>
      </c>
      <c r="E22" s="7" t="n">
        <v>95714.3</v>
      </c>
      <c r="G22" s="7" t="n">
        <v>88766.2</v>
      </c>
      <c r="I22" s="6" t="s">
        <v>167</v>
      </c>
    </row>
    <row r="23" spans="1:10">
      <c r="A23" s="4" t="s">
        <v>164</v>
      </c>
      <c r="C23" s="7" t="n">
        <v>101742.9</v>
      </c>
      <c r="E23" s="7" t="n">
        <v>95714.3</v>
      </c>
      <c r="G23" s="7" t="n">
        <v>88766.3</v>
      </c>
      <c r="I23" s="6" t="s">
        <v>167</v>
      </c>
    </row>
    <row r="24" spans="1:10">
      <c r="A24" s="4" t="s">
        <v>739</v>
      </c>
    </row>
    <row r="25" spans="1:10">
      <c r="A25" s="3" t="s">
        <v>40</v>
      </c>
    </row>
    <row r="26" spans="1:10">
      <c r="A26" s="4" t="s">
        <v>145</v>
      </c>
      <c r="C26" s="7" t="n">
        <v>82044.2</v>
      </c>
      <c r="E26" s="7" t="n">
        <v>78286.8</v>
      </c>
      <c r="G26" s="5" t="n">
        <v>72458</v>
      </c>
    </row>
    <row r="27" spans="1:10">
      <c r="A27" s="4" t="s">
        <v>164</v>
      </c>
      <c r="C27" s="7" t="n">
        <v>32330.7</v>
      </c>
      <c r="E27" s="7" t="n">
        <v>29742.4</v>
      </c>
      <c r="G27" s="5" t="n">
        <v>32747</v>
      </c>
    </row>
    <row r="28" spans="1:10">
      <c r="A28" s="4" t="s">
        <v>740</v>
      </c>
    </row>
    <row r="29" spans="1:10">
      <c r="A29" s="3" t="s">
        <v>40</v>
      </c>
    </row>
    <row r="30" spans="1:10">
      <c r="A30" s="4" t="s">
        <v>145</v>
      </c>
      <c r="C30" s="7" t="n">
        <v>-2286.2</v>
      </c>
      <c r="E30" s="7" t="n">
        <v>-2246.5</v>
      </c>
      <c r="G30" s="7" t="n">
        <v>-3077.7</v>
      </c>
    </row>
    <row r="31" spans="1:10">
      <c r="A31" s="4" t="s">
        <v>164</v>
      </c>
      <c r="C31" s="7" t="n">
        <v>-2286.4</v>
      </c>
      <c r="E31" s="7" t="n">
        <v>-2246.4</v>
      </c>
      <c r="G31" s="7" t="n">
        <v>-3077.7</v>
      </c>
    </row>
    <row r="32" spans="1:10">
      <c r="A32" s="4" t="s">
        <v>741</v>
      </c>
    </row>
    <row r="33" spans="1:10">
      <c r="A33" s="3" t="s">
        <v>40</v>
      </c>
    </row>
    <row r="34" spans="1:10">
      <c r="A34" s="4" t="s">
        <v>145</v>
      </c>
      <c r="C34" s="7" t="n">
        <v>21984.9</v>
      </c>
      <c r="E34" s="5" t="n">
        <v>19674</v>
      </c>
      <c r="G34" s="7" t="n">
        <v>19385.9</v>
      </c>
    </row>
    <row r="35" spans="1:10">
      <c r="A35" s="4" t="s">
        <v>164</v>
      </c>
      <c r="C35" s="7" t="n">
        <v>71698.60000000001</v>
      </c>
      <c r="E35" s="7" t="n">
        <v>68218.3</v>
      </c>
      <c r="G35" s="5" t="n">
        <v>59097</v>
      </c>
    </row>
    <row r="36" spans="1:10">
      <c r="A36" s="4" t="s">
        <v>742</v>
      </c>
    </row>
    <row r="37" spans="1:10">
      <c r="A37" s="3" t="s">
        <v>40</v>
      </c>
    </row>
    <row r="38" spans="1:10">
      <c r="A38" s="4" t="s">
        <v>41</v>
      </c>
      <c r="C38" s="7" t="n">
        <v>28724.5</v>
      </c>
      <c r="E38" s="7" t="n">
        <v>26814.2</v>
      </c>
      <c r="G38" s="5" t="n">
        <v>26353</v>
      </c>
    </row>
    <row r="39" spans="1:10">
      <c r="A39" s="4" t="s">
        <v>45</v>
      </c>
      <c r="C39" s="7" t="n">
        <v>-12096.3</v>
      </c>
      <c r="E39" s="7" t="n">
        <v>-10014.8</v>
      </c>
      <c r="G39" s="7" t="n">
        <v>-9879.799999999999</v>
      </c>
    </row>
    <row r="40" spans="1:10">
      <c r="A40" s="4" t="s">
        <v>46</v>
      </c>
      <c r="C40" s="7" t="n">
        <v>16628.2</v>
      </c>
      <c r="E40" s="7" t="n">
        <v>16799.4</v>
      </c>
      <c r="G40" s="7" t="n">
        <v>16473.2</v>
      </c>
    </row>
    <row r="41" spans="1:10">
      <c r="A41" s="4" t="s">
        <v>47</v>
      </c>
      <c r="C41" s="7" t="n">
        <v>-3814.1</v>
      </c>
      <c r="E41" s="7" t="n">
        <v>-3641.4</v>
      </c>
      <c r="G41" s="7" t="n">
        <v>-3552.1</v>
      </c>
    </row>
    <row r="42" spans="1:10">
      <c r="A42" s="4" t="s">
        <v>48</v>
      </c>
      <c r="C42" s="7" t="n">
        <v>-3124.8</v>
      </c>
      <c r="E42" s="7" t="n">
        <v>-3076.5</v>
      </c>
      <c r="G42" s="7" t="n">
        <v>-3123.3</v>
      </c>
    </row>
    <row r="43" spans="1:10">
      <c r="A43" s="4" t="s">
        <v>49</v>
      </c>
      <c r="C43" s="7" t="n">
        <v>-1646.8</v>
      </c>
      <c r="E43" s="7" t="n">
        <v>-1409.5</v>
      </c>
      <c r="G43" s="7" t="n">
        <v>-1683.9</v>
      </c>
    </row>
    <row r="44" spans="1:10">
      <c r="A44" s="4" t="s">
        <v>50</v>
      </c>
      <c r="C44" s="7" t="n">
        <v>826.4</v>
      </c>
      <c r="E44" s="5" t="n">
        <v>965</v>
      </c>
      <c r="G44" s="7" t="n">
        <v>1092.7</v>
      </c>
    </row>
    <row r="45" spans="1:10">
      <c r="A45" s="4" t="s">
        <v>628</v>
      </c>
      <c r="B45" s="4" t="s">
        <v>52</v>
      </c>
      <c r="C45" s="7" t="n">
        <v>-328.2</v>
      </c>
      <c r="E45" s="7" t="n">
        <v>-43.7</v>
      </c>
      <c r="G45" s="5" t="n">
        <v>-33</v>
      </c>
    </row>
    <row r="46" spans="1:10">
      <c r="A46" s="4" t="s">
        <v>726</v>
      </c>
      <c r="C46" s="7" t="n">
        <v>8540.700000000001</v>
      </c>
      <c r="E46" s="7" t="n">
        <v>9593.299999999999</v>
      </c>
      <c r="G46" s="7" t="n">
        <v>9173.6</v>
      </c>
    </row>
    <row r="47" spans="1:10">
      <c r="A47" s="4" t="s">
        <v>228</v>
      </c>
      <c r="B47" s="4" t="s">
        <v>52</v>
      </c>
      <c r="C47" s="7" t="n">
        <v>-1381.9</v>
      </c>
      <c r="E47" s="7" t="n">
        <v>-2353.1</v>
      </c>
      <c r="G47" s="7" t="n">
        <v>-2859.1</v>
      </c>
    </row>
    <row r="48" spans="1:10">
      <c r="A48" s="4" t="s">
        <v>68</v>
      </c>
      <c r="B48" s="4" t="s">
        <v>52</v>
      </c>
      <c r="C48" s="7" t="n">
        <v>-5.6</v>
      </c>
      <c r="E48" s="7" t="n">
        <v>-6.2</v>
      </c>
      <c r="G48" s="7" t="n">
        <v>-10.7</v>
      </c>
    </row>
    <row r="49" spans="1:10">
      <c r="A49" s="4" t="s">
        <v>70</v>
      </c>
      <c r="C49" s="7" t="n">
        <v>7153.2</v>
      </c>
      <c r="E49" s="5" t="n">
        <v>7234</v>
      </c>
      <c r="G49" s="7" t="n">
        <v>6303.8</v>
      </c>
    </row>
    <row r="50" spans="1:10">
      <c r="A50" s="4" t="s">
        <v>71</v>
      </c>
      <c r="B50" s="4" t="s">
        <v>52</v>
      </c>
      <c r="C50" s="7" t="n">
        <v>807.7</v>
      </c>
      <c r="E50" s="7" t="n">
        <v>188.9</v>
      </c>
      <c r="G50" s="7" t="n">
        <v>-2924.4</v>
      </c>
    </row>
    <row r="51" spans="1:10">
      <c r="A51" s="4" t="s">
        <v>181</v>
      </c>
      <c r="C51" s="7" t="n">
        <v>7960.9</v>
      </c>
      <c r="E51" s="7" t="n">
        <v>7422.9</v>
      </c>
      <c r="G51" s="7" t="n">
        <v>3379.4</v>
      </c>
    </row>
    <row r="52" spans="1:10">
      <c r="A52" s="4" t="s">
        <v>727</v>
      </c>
      <c r="C52" s="7" t="n">
        <v>11737.9</v>
      </c>
      <c r="D52" s="4" t="s">
        <v>67</v>
      </c>
      <c r="E52" s="7" t="n">
        <v>12295.3</v>
      </c>
      <c r="F52" s="4" t="s">
        <v>67</v>
      </c>
      <c r="G52" s="7" t="n">
        <v>11905.1</v>
      </c>
      <c r="H52" s="4" t="s">
        <v>52</v>
      </c>
    </row>
    <row r="53" spans="1:10">
      <c r="A53" s="4" t="s">
        <v>728</v>
      </c>
      <c r="B53" s="4" t="s">
        <v>52</v>
      </c>
      <c r="C53" s="6" t="s">
        <v>743</v>
      </c>
      <c r="E53" s="6" t="s">
        <v>744</v>
      </c>
      <c r="G53" s="6" t="s">
        <v>745</v>
      </c>
    </row>
    <row r="54" spans="1:10">
      <c r="A54" s="4" t="s">
        <v>732</v>
      </c>
      <c r="C54" s="4" t="s">
        <v>746</v>
      </c>
      <c r="E54" s="4" t="s">
        <v>747</v>
      </c>
      <c r="G54" s="4" t="s">
        <v>734</v>
      </c>
    </row>
    <row r="55" spans="1:10">
      <c r="A55" s="4" t="s">
        <v>735</v>
      </c>
      <c r="C55" s="6" t="s">
        <v>748</v>
      </c>
      <c r="E55" s="6" t="s">
        <v>749</v>
      </c>
      <c r="G55" s="6" t="s">
        <v>750</v>
      </c>
    </row>
    <row r="56" spans="1:10">
      <c r="A56" s="4" t="s">
        <v>145</v>
      </c>
      <c r="C56" s="4" t="s">
        <v>53</v>
      </c>
      <c r="E56" s="4" t="s">
        <v>53</v>
      </c>
      <c r="G56" s="4" t="s">
        <v>53</v>
      </c>
    </row>
    <row r="57" spans="1:10">
      <c r="A57" s="4" t="s">
        <v>164</v>
      </c>
      <c r="C57" s="4" t="s">
        <v>53</v>
      </c>
      <c r="E57" s="4" t="s">
        <v>53</v>
      </c>
      <c r="G57" s="4" t="s">
        <v>53</v>
      </c>
    </row>
    <row r="58" spans="1:10">
      <c r="A58" s="4" t="s">
        <v>751</v>
      </c>
    </row>
    <row r="59" spans="1:10">
      <c r="A59" s="3" t="s">
        <v>40</v>
      </c>
    </row>
    <row r="60" spans="1:10">
      <c r="A60" s="4" t="s">
        <v>41</v>
      </c>
      <c r="C60" s="7" t="n">
        <v>24304.2</v>
      </c>
      <c r="E60" s="7" t="n">
        <v>23008.5</v>
      </c>
      <c r="G60" s="7" t="n">
        <v>22509.3</v>
      </c>
    </row>
    <row r="61" spans="1:10">
      <c r="A61" s="4" t="s">
        <v>45</v>
      </c>
      <c r="C61" s="7" t="n">
        <v>-10037.9</v>
      </c>
      <c r="E61" s="7" t="n">
        <v>-8214.200000000001</v>
      </c>
      <c r="G61" s="7" t="n">
        <v>-7886.7</v>
      </c>
    </row>
    <row r="62" spans="1:10">
      <c r="A62" s="4" t="s">
        <v>46</v>
      </c>
      <c r="C62" s="7" t="n">
        <v>14266.3</v>
      </c>
      <c r="E62" s="7" t="n">
        <v>14794.3</v>
      </c>
      <c r="G62" s="7" t="n">
        <v>14622.6</v>
      </c>
    </row>
    <row r="63" spans="1:10">
      <c r="A63" s="4" t="s">
        <v>47</v>
      </c>
      <c r="C63" s="7" t="n">
        <v>-3105.5</v>
      </c>
      <c r="E63" s="7" t="n">
        <v>-2963.2</v>
      </c>
      <c r="G63" s="7" t="n">
        <v>-2871.8</v>
      </c>
    </row>
    <row r="64" spans="1:10">
      <c r="A64" s="4" t="s">
        <v>48</v>
      </c>
      <c r="C64" s="7" t="n">
        <v>-2721.1</v>
      </c>
      <c r="E64" s="5" t="n">
        <v>-2894</v>
      </c>
      <c r="G64" s="7" t="n">
        <v>-2951.1</v>
      </c>
    </row>
    <row r="65" spans="1:10">
      <c r="A65" s="4" t="s">
        <v>49</v>
      </c>
      <c r="C65" s="5" t="n">
        <v>-1426</v>
      </c>
      <c r="E65" s="7" t="n">
        <v>-1193.1</v>
      </c>
      <c r="G65" s="7" t="n">
        <v>-1466.8</v>
      </c>
    </row>
    <row r="66" spans="1:10">
      <c r="A66" s="4" t="s">
        <v>50</v>
      </c>
      <c r="C66" s="7" t="n">
        <v>571.6</v>
      </c>
      <c r="E66" s="7" t="n">
        <v>740.1</v>
      </c>
      <c r="G66" s="5" t="n">
        <v>825</v>
      </c>
    </row>
    <row r="67" spans="1:10">
      <c r="A67" s="4" t="s">
        <v>628</v>
      </c>
      <c r="C67" s="7" t="n">
        <v>-328.2</v>
      </c>
      <c r="E67" s="5" t="n">
        <v>-37</v>
      </c>
      <c r="G67" s="7" t="n">
        <v>-28.2</v>
      </c>
    </row>
    <row r="68" spans="1:10">
      <c r="A68" s="4" t="s">
        <v>726</v>
      </c>
      <c r="C68" s="7" t="n">
        <v>7257.1</v>
      </c>
      <c r="E68" s="7" t="n">
        <v>8447.1</v>
      </c>
      <c r="G68" s="7" t="n">
        <v>8129.7</v>
      </c>
    </row>
    <row r="69" spans="1:10">
      <c r="A69" s="4" t="s">
        <v>228</v>
      </c>
      <c r="C69" s="7" t="n">
        <v>-1408.9</v>
      </c>
      <c r="E69" s="7" t="n">
        <v>-2327.8</v>
      </c>
      <c r="G69" s="7" t="n">
        <v>-2830.8</v>
      </c>
    </row>
    <row r="70" spans="1:10">
      <c r="A70" s="4" t="s">
        <v>68</v>
      </c>
      <c r="C70" s="7" t="n">
        <v>-5.6</v>
      </c>
      <c r="E70" s="7" t="n">
        <v>-6.2</v>
      </c>
      <c r="G70" s="7" t="n">
        <v>-10.7</v>
      </c>
    </row>
    <row r="71" spans="1:10">
      <c r="A71" s="4" t="s">
        <v>70</v>
      </c>
      <c r="C71" s="7" t="n">
        <v>5842.6</v>
      </c>
      <c r="E71" s="7" t="n">
        <v>6113.1</v>
      </c>
      <c r="G71" s="7" t="n">
        <v>5288.2</v>
      </c>
    </row>
    <row r="72" spans="1:10">
      <c r="A72" s="4" t="s">
        <v>71</v>
      </c>
      <c r="C72" s="7" t="n">
        <v>807.7</v>
      </c>
      <c r="E72" s="7" t="n">
        <v>188.9</v>
      </c>
      <c r="G72" s="7" t="n">
        <v>-2924.4</v>
      </c>
    </row>
    <row r="73" spans="1:10">
      <c r="A73" s="4" t="s">
        <v>181</v>
      </c>
      <c r="C73" s="7" t="n">
        <v>6650.3</v>
      </c>
      <c r="E73" s="5" t="n">
        <v>6302</v>
      </c>
      <c r="G73" s="7" t="n">
        <v>2363.8</v>
      </c>
    </row>
    <row r="74" spans="1:10">
      <c r="A74" s="4" t="s">
        <v>727</v>
      </c>
      <c r="B74" s="4" t="s">
        <v>67</v>
      </c>
      <c r="C74" s="7" t="n">
        <v>10100.8</v>
      </c>
      <c r="E74" s="7" t="n">
        <v>10800.7</v>
      </c>
      <c r="G74" s="7" t="n">
        <v>10481.5</v>
      </c>
    </row>
    <row r="75" spans="1:10">
      <c r="A75" s="4" t="s">
        <v>728</v>
      </c>
      <c r="C75" s="6" t="s">
        <v>752</v>
      </c>
      <c r="E75" s="6" t="s">
        <v>753</v>
      </c>
      <c r="G75" s="6" t="s">
        <v>754</v>
      </c>
    </row>
    <row r="76" spans="1:10">
      <c r="A76" s="4" t="s">
        <v>732</v>
      </c>
      <c r="C76" s="4" t="s">
        <v>755</v>
      </c>
      <c r="E76" s="4" t="s">
        <v>756</v>
      </c>
      <c r="G76" s="4" t="s">
        <v>757</v>
      </c>
    </row>
    <row r="77" spans="1:10">
      <c r="A77" s="4" t="s">
        <v>758</v>
      </c>
    </row>
    <row r="78" spans="1:10">
      <c r="A78" s="3" t="s">
        <v>40</v>
      </c>
    </row>
    <row r="79" spans="1:10">
      <c r="A79" s="4" t="s">
        <v>41</v>
      </c>
      <c r="C79" s="6" t="s">
        <v>759</v>
      </c>
      <c r="E79" s="6" t="s">
        <v>760</v>
      </c>
      <c r="G79" s="6" t="s">
        <v>761</v>
      </c>
    </row>
    <row r="80" spans="1:10">
      <c r="A80" s="4" t="s">
        <v>45</v>
      </c>
      <c r="C80" s="7" t="n">
        <v>-2058.4</v>
      </c>
      <c r="E80" s="7" t="n">
        <v>-1800.6</v>
      </c>
      <c r="G80" s="5" t="n">
        <v>-1993</v>
      </c>
    </row>
    <row r="81" spans="1:10">
      <c r="A81" s="4" t="s">
        <v>46</v>
      </c>
      <c r="C81" s="7" t="n">
        <v>2361.8</v>
      </c>
      <c r="E81" s="7" t="n">
        <v>2005.1</v>
      </c>
      <c r="G81" s="7" t="n">
        <v>1850.7</v>
      </c>
    </row>
    <row r="82" spans="1:10">
      <c r="A82" s="4" t="s">
        <v>47</v>
      </c>
      <c r="C82" s="7" t="n">
        <v>-708.6</v>
      </c>
      <c r="E82" s="7" t="n">
        <v>-678.2</v>
      </c>
      <c r="G82" s="7" t="n">
        <v>-680.4</v>
      </c>
    </row>
    <row r="83" spans="1:10">
      <c r="A83" s="4" t="s">
        <v>48</v>
      </c>
      <c r="C83" s="7" t="n">
        <v>-403.8</v>
      </c>
      <c r="E83" s="7" t="n">
        <v>-182.4</v>
      </c>
      <c r="G83" s="7" t="n">
        <v>-172.2</v>
      </c>
    </row>
    <row r="84" spans="1:10">
      <c r="A84" s="4" t="s">
        <v>49</v>
      </c>
      <c r="C84" s="7" t="n">
        <v>-220.7</v>
      </c>
      <c r="E84" s="7" t="n">
        <v>-216.5</v>
      </c>
      <c r="G84" s="7" t="n">
        <v>-217.1</v>
      </c>
    </row>
    <row r="85" spans="1:10">
      <c r="A85" s="4" t="s">
        <v>50</v>
      </c>
      <c r="C85" s="7" t="n">
        <v>254.8</v>
      </c>
      <c r="E85" s="7" t="n">
        <v>224.9</v>
      </c>
      <c r="G85" s="7" t="n">
        <v>267.8</v>
      </c>
    </row>
    <row r="86" spans="1:10">
      <c r="A86" s="4" t="s">
        <v>628</v>
      </c>
      <c r="C86" s="4" t="s">
        <v>53</v>
      </c>
      <c r="E86" s="7" t="n">
        <v>-6.7</v>
      </c>
      <c r="G86" s="7" t="n">
        <v>-4.8</v>
      </c>
    </row>
    <row r="87" spans="1:10">
      <c r="A87" s="4" t="s">
        <v>726</v>
      </c>
      <c r="C87" s="7" t="n">
        <v>1283.5</v>
      </c>
      <c r="E87" s="7" t="n">
        <v>1146.2</v>
      </c>
      <c r="G87" s="5" t="n">
        <v>1044</v>
      </c>
    </row>
    <row r="88" spans="1:10">
      <c r="A88" s="4" t="s">
        <v>228</v>
      </c>
      <c r="C88" s="5" t="n">
        <v>27</v>
      </c>
      <c r="E88" s="7" t="n">
        <v>-25.3</v>
      </c>
      <c r="G88" s="7" t="n">
        <v>-28.3</v>
      </c>
    </row>
    <row r="89" spans="1:10">
      <c r="A89" s="4" t="s">
        <v>68</v>
      </c>
      <c r="C89" s="4" t="s">
        <v>53</v>
      </c>
      <c r="E89" s="4" t="s">
        <v>53</v>
      </c>
      <c r="G89" s="4" t="s">
        <v>53</v>
      </c>
    </row>
    <row r="90" spans="1:10">
      <c r="A90" s="4" t="s">
        <v>70</v>
      </c>
      <c r="C90" s="7" t="n">
        <v>1310.5</v>
      </c>
      <c r="E90" s="7" t="n">
        <v>1120.9</v>
      </c>
      <c r="G90" s="7" t="n">
        <v>1015.7</v>
      </c>
    </row>
    <row r="91" spans="1:10">
      <c r="A91" s="4" t="s">
        <v>71</v>
      </c>
      <c r="C91" s="4" t="s">
        <v>53</v>
      </c>
      <c r="E91" s="4" t="s">
        <v>53</v>
      </c>
      <c r="G91" s="4" t="s">
        <v>53</v>
      </c>
    </row>
    <row r="92" spans="1:10">
      <c r="A92" s="4" t="s">
        <v>181</v>
      </c>
      <c r="C92" s="7" t="n">
        <v>1310.5</v>
      </c>
      <c r="E92" s="7" t="n">
        <v>1120.9</v>
      </c>
      <c r="G92" s="7" t="n">
        <v>1015.7</v>
      </c>
    </row>
    <row r="93" spans="1:10">
      <c r="A93" s="4" t="s">
        <v>727</v>
      </c>
      <c r="B93" s="4" t="s">
        <v>67</v>
      </c>
      <c r="C93" s="7" t="n">
        <v>1637.1</v>
      </c>
      <c r="E93" s="7" t="n">
        <v>1494.6</v>
      </c>
      <c r="G93" s="7" t="n">
        <v>1423.7</v>
      </c>
    </row>
    <row r="94" spans="1:10">
      <c r="A94" s="4" t="s">
        <v>728</v>
      </c>
      <c r="C94" s="6" t="s">
        <v>762</v>
      </c>
      <c r="E94" s="6" t="s">
        <v>763</v>
      </c>
      <c r="G94" s="6" t="s">
        <v>764</v>
      </c>
    </row>
    <row r="95" spans="1:10">
      <c r="A95" s="4" t="s">
        <v>732</v>
      </c>
      <c r="C95" s="4" t="s">
        <v>765</v>
      </c>
      <c r="E95" s="4" t="s">
        <v>766</v>
      </c>
      <c r="G95" s="4" t="s">
        <v>765</v>
      </c>
    </row>
    <row r="96" spans="1:10">
      <c r="A96" s="4" t="s">
        <v>767</v>
      </c>
    </row>
    <row r="97" spans="1:10">
      <c r="A97" s="3" t="s">
        <v>40</v>
      </c>
    </row>
    <row r="98" spans="1:10">
      <c r="A98" s="4" t="s">
        <v>145</v>
      </c>
      <c r="C98" s="6" t="s">
        <v>768</v>
      </c>
      <c r="E98" s="6" t="s">
        <v>769</v>
      </c>
      <c r="G98" s="6" t="s">
        <v>770</v>
      </c>
    </row>
    <row r="99" spans="1:10">
      <c r="A99" s="4" t="s">
        <v>164</v>
      </c>
      <c r="C99" s="7" t="n">
        <v>19907.4</v>
      </c>
      <c r="E99" s="7" t="n">
        <v>18252.1</v>
      </c>
      <c r="G99" s="7" t="n">
        <v>20062.9</v>
      </c>
    </row>
    <row r="100" spans="1:10">
      <c r="A100" s="4" t="s">
        <v>771</v>
      </c>
    </row>
    <row r="101" spans="1:10">
      <c r="A101" s="3" t="s">
        <v>40</v>
      </c>
    </row>
    <row r="102" spans="1:10">
      <c r="A102" s="4" t="s">
        <v>145</v>
      </c>
      <c r="C102" s="4" t="s">
        <v>53</v>
      </c>
      <c r="G102" s="4" t="s">
        <v>53</v>
      </c>
    </row>
    <row r="103" spans="1:10">
      <c r="A103" s="4" t="s">
        <v>164</v>
      </c>
      <c r="C103" s="4" t="s">
        <v>53</v>
      </c>
      <c r="E103" s="4" t="s">
        <v>53</v>
      </c>
      <c r="G103" s="4" t="s">
        <v>53</v>
      </c>
    </row>
    <row r="104" spans="1:10">
      <c r="A104" s="4" t="s">
        <v>772</v>
      </c>
    </row>
    <row r="105" spans="1:10">
      <c r="A105" s="3" t="s">
        <v>40</v>
      </c>
    </row>
    <row r="106" spans="1:10">
      <c r="A106" s="4" t="s">
        <v>145</v>
      </c>
      <c r="C106" s="4" t="s">
        <v>53</v>
      </c>
      <c r="E106" s="4" t="s">
        <v>53</v>
      </c>
      <c r="G106" s="4" t="s">
        <v>53</v>
      </c>
    </row>
    <row r="107" spans="1:10">
      <c r="A107" s="4" t="s">
        <v>164</v>
      </c>
      <c r="C107" s="4" t="s">
        <v>53</v>
      </c>
      <c r="E107" s="4" t="s">
        <v>53</v>
      </c>
      <c r="G107" s="4" t="s">
        <v>53</v>
      </c>
    </row>
    <row r="108" spans="1:10">
      <c r="A108" s="4" t="s">
        <v>773</v>
      </c>
    </row>
    <row r="109" spans="1:10">
      <c r="A109" s="3" t="s">
        <v>40</v>
      </c>
    </row>
    <row r="110" spans="1:10">
      <c r="A110" s="4" t="s">
        <v>41</v>
      </c>
      <c r="B110" s="4" t="s">
        <v>69</v>
      </c>
      <c r="C110" s="7" t="n">
        <v>6757.9</v>
      </c>
      <c r="E110" s="7" t="n">
        <v>5813.9</v>
      </c>
      <c r="G110" s="5" t="n">
        <v>4733</v>
      </c>
    </row>
    <row r="111" spans="1:10">
      <c r="A111" s="4" t="s">
        <v>45</v>
      </c>
      <c r="B111" s="4" t="s">
        <v>69</v>
      </c>
      <c r="C111" s="7" t="n">
        <v>-2934.1</v>
      </c>
      <c r="E111" s="7" t="n">
        <v>-2559.1</v>
      </c>
      <c r="G111" s="7" t="n">
        <v>-2044.8</v>
      </c>
    </row>
    <row r="112" spans="1:10">
      <c r="A112" s="4" t="s">
        <v>46</v>
      </c>
      <c r="B112" s="4" t="s">
        <v>69</v>
      </c>
      <c r="C112" s="7" t="n">
        <v>3823.8</v>
      </c>
      <c r="E112" s="7" t="n">
        <v>3254.8</v>
      </c>
      <c r="G112" s="7" t="n">
        <v>2688.2</v>
      </c>
    </row>
    <row r="113" spans="1:10">
      <c r="A113" s="4" t="s">
        <v>47</v>
      </c>
      <c r="B113" s="4" t="s">
        <v>69</v>
      </c>
      <c r="C113" s="7" t="n">
        <v>-684.3</v>
      </c>
      <c r="E113" s="7" t="n">
        <v>-627.1</v>
      </c>
      <c r="G113" s="7" t="n">
        <v>-538.1</v>
      </c>
    </row>
    <row r="114" spans="1:10">
      <c r="A114" s="4" t="s">
        <v>48</v>
      </c>
      <c r="B114" s="4" t="s">
        <v>69</v>
      </c>
      <c r="C114" s="5" t="n">
        <v>-553</v>
      </c>
      <c r="E114" s="7" t="n">
        <v>-561.6</v>
      </c>
      <c r="G114" s="7" t="n">
        <v>-526.2</v>
      </c>
    </row>
    <row r="115" spans="1:10">
      <c r="A115" s="4" t="s">
        <v>49</v>
      </c>
      <c r="B115" s="4" t="s">
        <v>69</v>
      </c>
      <c r="C115" s="7" t="n">
        <v>-256.7</v>
      </c>
      <c r="E115" s="7" t="n">
        <v>-282.3</v>
      </c>
      <c r="G115" s="7" t="n">
        <v>-265.8</v>
      </c>
    </row>
    <row r="116" spans="1:10">
      <c r="A116" s="4" t="s">
        <v>50</v>
      </c>
      <c r="B116" s="4" t="s">
        <v>69</v>
      </c>
      <c r="C116" s="7" t="n">
        <v>85.8</v>
      </c>
      <c r="E116" s="7" t="n">
        <v>20.1</v>
      </c>
      <c r="G116" s="7" t="n">
        <v>77.8</v>
      </c>
    </row>
    <row r="117" spans="1:10">
      <c r="A117" s="4" t="s">
        <v>628</v>
      </c>
      <c r="B117" s="4" t="s">
        <v>774</v>
      </c>
      <c r="C117" s="7" t="n">
        <v>-17.1</v>
      </c>
      <c r="E117" s="7" t="n">
        <v>62.5</v>
      </c>
      <c r="G117" s="7" t="n">
        <v>-23.1</v>
      </c>
    </row>
    <row r="118" spans="1:10">
      <c r="A118" s="4" t="s">
        <v>726</v>
      </c>
      <c r="C118" s="7" t="n">
        <v>2398.5</v>
      </c>
      <c r="D118" s="4" t="s">
        <v>69</v>
      </c>
      <c r="E118" s="7" t="n">
        <v>1866.4</v>
      </c>
      <c r="F118" s="4" t="s">
        <v>69</v>
      </c>
      <c r="G118" s="7" t="n">
        <v>1412.8</v>
      </c>
      <c r="H118" s="4" t="s">
        <v>96</v>
      </c>
    </row>
    <row r="119" spans="1:10">
      <c r="A119" s="4" t="s">
        <v>228</v>
      </c>
      <c r="B119" s="4" t="s">
        <v>774</v>
      </c>
      <c r="C119" s="7" t="n">
        <v>-110.1</v>
      </c>
      <c r="E119" s="5" t="n">
        <v>-58</v>
      </c>
      <c r="G119" s="7" t="n">
        <v>-47.6</v>
      </c>
    </row>
    <row r="120" spans="1:10">
      <c r="A120" s="4" t="s">
        <v>68</v>
      </c>
      <c r="B120" s="4" t="s">
        <v>774</v>
      </c>
      <c r="C120" s="7" t="n">
        <v>-2.2</v>
      </c>
      <c r="E120" s="7" t="n">
        <v>3.8</v>
      </c>
      <c r="G120" s="5" t="n">
        <v>6</v>
      </c>
    </row>
    <row r="121" spans="1:10">
      <c r="A121" s="4" t="s">
        <v>70</v>
      </c>
      <c r="B121" s="4" t="s">
        <v>69</v>
      </c>
      <c r="C121" s="7" t="n">
        <v>2286.2</v>
      </c>
      <c r="E121" s="7" t="n">
        <v>1812.2</v>
      </c>
      <c r="G121" s="7" t="n">
        <v>1371.2</v>
      </c>
    </row>
    <row r="122" spans="1:10">
      <c r="A122" s="4" t="s">
        <v>71</v>
      </c>
      <c r="B122" s="4" t="s">
        <v>774</v>
      </c>
      <c r="C122" s="7" t="n">
        <v>-642.7</v>
      </c>
      <c r="E122" s="5" t="n">
        <v>-473</v>
      </c>
      <c r="G122" s="7" t="n">
        <v>-353.5</v>
      </c>
    </row>
    <row r="123" spans="1:10">
      <c r="A123" s="4" t="s">
        <v>181</v>
      </c>
      <c r="B123" s="4" t="s">
        <v>69</v>
      </c>
      <c r="C123" s="7" t="n">
        <v>1643.5</v>
      </c>
      <c r="E123" s="7" t="n">
        <v>1339.2</v>
      </c>
      <c r="G123" s="7" t="n">
        <v>1017.7</v>
      </c>
    </row>
    <row r="124" spans="1:10">
      <c r="A124" s="4" t="s">
        <v>727</v>
      </c>
      <c r="B124" s="4" t="s">
        <v>774</v>
      </c>
      <c r="C124" s="7" t="n">
        <v>2961.9</v>
      </c>
      <c r="E124" s="5" t="n">
        <v>2299</v>
      </c>
      <c r="G124" s="7" t="n">
        <v>1847.2</v>
      </c>
    </row>
    <row r="125" spans="1:10">
      <c r="A125" s="4" t="s">
        <v>728</v>
      </c>
      <c r="B125" s="4" t="s">
        <v>774</v>
      </c>
      <c r="C125" s="6" t="s">
        <v>775</v>
      </c>
      <c r="E125" s="6" t="s">
        <v>776</v>
      </c>
      <c r="G125" s="6" t="s">
        <v>777</v>
      </c>
    </row>
    <row r="126" spans="1:10">
      <c r="A126" s="4" t="s">
        <v>732</v>
      </c>
      <c r="B126" s="4" t="s">
        <v>69</v>
      </c>
      <c r="C126" s="4" t="s">
        <v>778</v>
      </c>
      <c r="E126" s="4" t="s">
        <v>779</v>
      </c>
      <c r="G126" s="4" t="s">
        <v>780</v>
      </c>
    </row>
    <row r="127" spans="1:10">
      <c r="A127" s="4" t="s">
        <v>735</v>
      </c>
      <c r="B127" s="4" t="s">
        <v>69</v>
      </c>
      <c r="C127" s="6" t="s">
        <v>781</v>
      </c>
      <c r="E127" s="6" t="s">
        <v>782</v>
      </c>
      <c r="G127" s="6" t="s">
        <v>783</v>
      </c>
    </row>
    <row r="128" spans="1:10">
      <c r="A128" s="4" t="s">
        <v>145</v>
      </c>
      <c r="C128" s="4" t="s">
        <v>53</v>
      </c>
      <c r="E128" s="4" t="s">
        <v>53</v>
      </c>
      <c r="G128" s="4" t="s">
        <v>53</v>
      </c>
    </row>
    <row r="129" spans="1:10">
      <c r="A129" s="4" t="s">
        <v>164</v>
      </c>
      <c r="C129" s="4" t="s">
        <v>53</v>
      </c>
      <c r="E129" s="4" t="s">
        <v>53</v>
      </c>
      <c r="G129" s="4" t="s">
        <v>53</v>
      </c>
    </row>
    <row r="130" spans="1:10">
      <c r="A130" s="4" t="s">
        <v>784</v>
      </c>
    </row>
    <row r="131" spans="1:10">
      <c r="A131" s="3" t="s">
        <v>40</v>
      </c>
    </row>
    <row r="132" spans="1:10">
      <c r="A132" s="4" t="s">
        <v>145</v>
      </c>
      <c r="B132" s="4" t="s">
        <v>69</v>
      </c>
      <c r="C132" s="7" t="n">
        <v>11393.3</v>
      </c>
      <c r="E132" s="7" t="n">
        <v>11270.2</v>
      </c>
      <c r="G132" s="7" t="n">
        <v>9658.1</v>
      </c>
    </row>
    <row r="133" spans="1:10">
      <c r="A133" s="4" t="s">
        <v>164</v>
      </c>
      <c r="C133" s="7" t="n">
        <v>3932.8</v>
      </c>
      <c r="D133" s="4" t="s">
        <v>69</v>
      </c>
      <c r="E133" s="7" t="n">
        <v>3420.9</v>
      </c>
      <c r="F133" s="4" t="s">
        <v>69</v>
      </c>
      <c r="G133" s="7" t="n">
        <v>2968.7</v>
      </c>
      <c r="H133" s="4" t="s">
        <v>96</v>
      </c>
    </row>
    <row r="134" spans="1:10">
      <c r="A134" s="4" t="s">
        <v>785</v>
      </c>
    </row>
    <row r="135" spans="1:10">
      <c r="A135" s="3" t="s">
        <v>40</v>
      </c>
    </row>
    <row r="136" spans="1:10">
      <c r="A136" s="4" t="s">
        <v>145</v>
      </c>
      <c r="C136" s="4" t="s">
        <v>53</v>
      </c>
      <c r="E136" s="4" t="s">
        <v>53</v>
      </c>
      <c r="G136" s="4" t="s">
        <v>53</v>
      </c>
    </row>
    <row r="137" spans="1:10">
      <c r="A137" s="4" t="s">
        <v>164</v>
      </c>
      <c r="C137" s="4" t="s">
        <v>53</v>
      </c>
      <c r="E137" s="4" t="s">
        <v>53</v>
      </c>
      <c r="G137" s="4" t="s">
        <v>53</v>
      </c>
    </row>
    <row r="138" spans="1:10">
      <c r="A138" s="4" t="s">
        <v>786</v>
      </c>
    </row>
    <row r="139" spans="1:10">
      <c r="A139" s="3" t="s">
        <v>40</v>
      </c>
    </row>
    <row r="140" spans="1:10">
      <c r="A140" s="4" t="s">
        <v>145</v>
      </c>
      <c r="C140" s="4" t="s">
        <v>53</v>
      </c>
      <c r="E140" s="4" t="s">
        <v>53</v>
      </c>
      <c r="G140" s="4" t="s">
        <v>53</v>
      </c>
    </row>
    <row r="141" spans="1:10">
      <c r="A141" s="4" t="s">
        <v>164</v>
      </c>
      <c r="C141" s="4" t="s">
        <v>53</v>
      </c>
      <c r="E141" s="4" t="s">
        <v>53</v>
      </c>
      <c r="G141" s="4" t="s">
        <v>53</v>
      </c>
    </row>
    <row r="142" spans="1:10">
      <c r="A142" s="4" t="s">
        <v>787</v>
      </c>
    </row>
    <row r="143" spans="1:10">
      <c r="A143" s="3" t="s">
        <v>40</v>
      </c>
    </row>
    <row r="144" spans="1:10">
      <c r="A144" s="4" t="s">
        <v>41</v>
      </c>
      <c r="B144" s="4" t="s">
        <v>96</v>
      </c>
      <c r="C144" s="7" t="n">
        <v>10028.7</v>
      </c>
      <c r="E144" s="7" t="n">
        <v>10753.9</v>
      </c>
      <c r="G144" s="7" t="n">
        <v>10769.7</v>
      </c>
    </row>
    <row r="145" spans="1:10">
      <c r="A145" s="4" t="s">
        <v>45</v>
      </c>
      <c r="B145" s="4" t="s">
        <v>96</v>
      </c>
      <c r="C145" s="5" t="n">
        <v>-3998</v>
      </c>
      <c r="E145" s="7" t="n">
        <v>-4261.7</v>
      </c>
      <c r="G145" s="7" t="n">
        <v>-4120.7</v>
      </c>
    </row>
    <row r="146" spans="1:10">
      <c r="A146" s="4" t="s">
        <v>46</v>
      </c>
      <c r="B146" s="4" t="s">
        <v>96</v>
      </c>
      <c r="C146" s="7" t="n">
        <v>6030.7</v>
      </c>
      <c r="E146" s="7" t="n">
        <v>6492.2</v>
      </c>
      <c r="G146" s="5" t="n">
        <v>6649</v>
      </c>
    </row>
    <row r="147" spans="1:10">
      <c r="A147" s="4" t="s">
        <v>47</v>
      </c>
      <c r="B147" s="4" t="s">
        <v>96</v>
      </c>
      <c r="C147" s="5" t="n">
        <v>-1092</v>
      </c>
      <c r="E147" s="5" t="n">
        <v>-1055</v>
      </c>
      <c r="G147" s="5" t="n">
        <v>-1010</v>
      </c>
    </row>
    <row r="148" spans="1:10">
      <c r="A148" s="4" t="s">
        <v>48</v>
      </c>
      <c r="B148" s="4" t="s">
        <v>96</v>
      </c>
      <c r="C148" s="7" t="n">
        <v>-1019.7</v>
      </c>
      <c r="E148" s="7" t="n">
        <v>-1113.2</v>
      </c>
      <c r="G148" s="7" t="n">
        <v>-1091.2</v>
      </c>
    </row>
    <row r="149" spans="1:10">
      <c r="A149" s="4" t="s">
        <v>49</v>
      </c>
      <c r="B149" s="4" t="s">
        <v>96</v>
      </c>
      <c r="C149" s="7" t="n">
        <v>-428.8</v>
      </c>
      <c r="E149" s="7" t="n">
        <v>-412.2</v>
      </c>
      <c r="G149" s="5" t="n">
        <v>-386</v>
      </c>
    </row>
    <row r="150" spans="1:10">
      <c r="A150" s="4" t="s">
        <v>50</v>
      </c>
      <c r="B150" s="4" t="s">
        <v>96</v>
      </c>
      <c r="C150" s="5" t="n">
        <v>-18</v>
      </c>
      <c r="E150" s="7" t="n">
        <v>-24.6</v>
      </c>
      <c r="G150" s="7" t="n">
        <v>41.2</v>
      </c>
    </row>
    <row r="151" spans="1:10">
      <c r="A151" s="4" t="s">
        <v>628</v>
      </c>
      <c r="B151" s="4" t="s">
        <v>788</v>
      </c>
      <c r="C151" s="7" t="n">
        <v>-51.9</v>
      </c>
      <c r="E151" s="7" t="n">
        <v>-88.40000000000001</v>
      </c>
      <c r="G151" s="7" t="n">
        <v>-41.3</v>
      </c>
    </row>
    <row r="152" spans="1:10">
      <c r="A152" s="4" t="s">
        <v>726</v>
      </c>
      <c r="C152" s="7" t="n">
        <v>3420.3</v>
      </c>
      <c r="D152" s="4" t="s">
        <v>96</v>
      </c>
      <c r="E152" s="7" t="n">
        <v>3798.8</v>
      </c>
      <c r="F152" s="4" t="s">
        <v>96</v>
      </c>
      <c r="G152" s="7" t="n">
        <v>4161.7</v>
      </c>
    </row>
    <row r="153" spans="1:10">
      <c r="A153" s="4" t="s">
        <v>228</v>
      </c>
      <c r="B153" s="4" t="s">
        <v>788</v>
      </c>
      <c r="C153" s="7" t="n">
        <v>-1543.2</v>
      </c>
      <c r="E153" s="7" t="n">
        <v>-1434.3</v>
      </c>
      <c r="G153" s="7" t="n">
        <v>-711.7</v>
      </c>
    </row>
    <row r="154" spans="1:10">
      <c r="A154" s="4" t="s">
        <v>68</v>
      </c>
      <c r="B154" s="4" t="s">
        <v>788</v>
      </c>
      <c r="C154" s="4" t="s">
        <v>53</v>
      </c>
      <c r="E154" s="4" t="s">
        <v>53</v>
      </c>
      <c r="G154" s="4" t="s">
        <v>53</v>
      </c>
    </row>
    <row r="155" spans="1:10">
      <c r="A155" s="4" t="s">
        <v>70</v>
      </c>
      <c r="B155" s="4" t="s">
        <v>96</v>
      </c>
      <c r="C155" s="7" t="n">
        <v>1877.1</v>
      </c>
      <c r="E155" s="7" t="n">
        <v>2364.5</v>
      </c>
      <c r="G155" s="5" t="n">
        <v>3450</v>
      </c>
    </row>
    <row r="156" spans="1:10">
      <c r="A156" s="4" t="s">
        <v>71</v>
      </c>
      <c r="B156" s="4" t="s">
        <v>52</v>
      </c>
      <c r="C156" s="7" t="n">
        <v>-272.3</v>
      </c>
      <c r="E156" s="7" t="n">
        <v>-866.8</v>
      </c>
      <c r="G156" s="7" t="n">
        <v>-1144.1</v>
      </c>
    </row>
    <row r="157" spans="1:10">
      <c r="A157" s="4" t="s">
        <v>181</v>
      </c>
      <c r="B157" s="4" t="s">
        <v>96</v>
      </c>
      <c r="C157" s="7" t="n">
        <v>1604.8</v>
      </c>
      <c r="E157" s="7" t="n">
        <v>1497.7</v>
      </c>
      <c r="G157" s="7" t="n">
        <v>2305.9</v>
      </c>
    </row>
    <row r="158" spans="1:10">
      <c r="A158" s="4" t="s">
        <v>727</v>
      </c>
      <c r="B158" s="4" t="s">
        <v>788</v>
      </c>
      <c r="C158" s="7" t="n">
        <v>4389.8</v>
      </c>
      <c r="E158" s="7" t="n">
        <v>4909.1</v>
      </c>
      <c r="G158" s="7" t="n">
        <v>4871.5</v>
      </c>
    </row>
    <row r="159" spans="1:10">
      <c r="A159" s="4" t="s">
        <v>728</v>
      </c>
      <c r="B159" s="4" t="s">
        <v>788</v>
      </c>
      <c r="C159" s="6" t="s">
        <v>789</v>
      </c>
      <c r="E159" s="6" t="s">
        <v>790</v>
      </c>
      <c r="G159" s="6" t="s">
        <v>791</v>
      </c>
    </row>
    <row r="160" spans="1:10">
      <c r="A160" s="4" t="s">
        <v>732</v>
      </c>
      <c r="B160" s="4" t="s">
        <v>96</v>
      </c>
      <c r="C160" s="4" t="s">
        <v>778</v>
      </c>
      <c r="E160" s="4" t="s">
        <v>792</v>
      </c>
      <c r="G160" s="4" t="s">
        <v>793</v>
      </c>
    </row>
    <row r="161" spans="1:10">
      <c r="A161" s="4" t="s">
        <v>735</v>
      </c>
      <c r="B161" s="4" t="s">
        <v>96</v>
      </c>
      <c r="C161" s="6" t="s">
        <v>794</v>
      </c>
      <c r="E161" s="6" t="s">
        <v>795</v>
      </c>
      <c r="G161" s="6" t="s">
        <v>796</v>
      </c>
    </row>
    <row r="162" spans="1:10">
      <c r="A162" s="4" t="s">
        <v>145</v>
      </c>
      <c r="C162" s="4" t="s">
        <v>53</v>
      </c>
      <c r="E162" s="4" t="s">
        <v>53</v>
      </c>
      <c r="G162" s="4" t="s">
        <v>53</v>
      </c>
    </row>
    <row r="163" spans="1:10">
      <c r="A163" s="4" t="s">
        <v>164</v>
      </c>
      <c r="C163" s="4" t="s">
        <v>53</v>
      </c>
      <c r="E163" s="4" t="s">
        <v>53</v>
      </c>
      <c r="G163" s="4" t="s">
        <v>53</v>
      </c>
    </row>
    <row r="164" spans="1:10">
      <c r="A164" s="4" t="s">
        <v>797</v>
      </c>
    </row>
    <row r="165" spans="1:10">
      <c r="A165" s="3" t="s">
        <v>40</v>
      </c>
    </row>
    <row r="166" spans="1:10">
      <c r="A166" s="4" t="s">
        <v>145</v>
      </c>
      <c r="B166" s="4" t="s">
        <v>96</v>
      </c>
      <c r="C166" s="5" t="n">
        <v>14454</v>
      </c>
      <c r="E166" s="5" t="n">
        <v>14472</v>
      </c>
      <c r="G166" s="7" t="n">
        <v>11582.4</v>
      </c>
    </row>
    <row r="167" spans="1:10">
      <c r="A167" s="4" t="s">
        <v>164</v>
      </c>
      <c r="C167" s="7" t="n">
        <v>4411.8</v>
      </c>
      <c r="D167" s="4" t="s">
        <v>96</v>
      </c>
      <c r="E167" s="7" t="n">
        <v>4484.6</v>
      </c>
      <c r="F167" s="4" t="s">
        <v>96</v>
      </c>
      <c r="G167" s="7" t="n">
        <v>6015.2</v>
      </c>
    </row>
    <row r="168" spans="1:10">
      <c r="A168" s="4" t="s">
        <v>798</v>
      </c>
    </row>
    <row r="169" spans="1:10">
      <c r="A169" s="3" t="s">
        <v>40</v>
      </c>
    </row>
    <row r="170" spans="1:10">
      <c r="A170" s="4" t="s">
        <v>145</v>
      </c>
      <c r="C170" s="4" t="s">
        <v>53</v>
      </c>
      <c r="E170" s="4" t="s">
        <v>53</v>
      </c>
      <c r="G170" s="4" t="s">
        <v>53</v>
      </c>
    </row>
    <row r="171" spans="1:10">
      <c r="A171" s="4" t="s">
        <v>164</v>
      </c>
      <c r="C171" s="4" t="s">
        <v>53</v>
      </c>
      <c r="E171" s="4" t="s">
        <v>53</v>
      </c>
      <c r="G171" s="4" t="s">
        <v>53</v>
      </c>
    </row>
    <row r="172" spans="1:10">
      <c r="A172" s="4" t="s">
        <v>799</v>
      </c>
    </row>
    <row r="173" spans="1:10">
      <c r="A173" s="3" t="s">
        <v>40</v>
      </c>
    </row>
    <row r="174" spans="1:10">
      <c r="A174" s="4" t="s">
        <v>145</v>
      </c>
      <c r="C174" s="4" t="s">
        <v>53</v>
      </c>
      <c r="E174" s="4" t="s">
        <v>53</v>
      </c>
      <c r="G174" s="4" t="s">
        <v>53</v>
      </c>
    </row>
    <row r="175" spans="1:10">
      <c r="A175" s="4" t="s">
        <v>164</v>
      </c>
      <c r="C175" s="4" t="s">
        <v>53</v>
      </c>
      <c r="E175" s="4" t="s">
        <v>53</v>
      </c>
      <c r="G175" s="4" t="s">
        <v>53</v>
      </c>
    </row>
    <row r="176" spans="1:10">
      <c r="A176" s="4" t="s">
        <v>800</v>
      </c>
    </row>
    <row r="177" spans="1:10">
      <c r="A177" s="3" t="s">
        <v>40</v>
      </c>
    </row>
    <row r="178" spans="1:10">
      <c r="A178" s="4" t="s">
        <v>41</v>
      </c>
      <c r="C178" s="7" t="n">
        <v>7088.6</v>
      </c>
      <c r="E178" s="7" t="n">
        <v>6849.3</v>
      </c>
      <c r="G178" s="7" t="n">
        <v>6043.6</v>
      </c>
    </row>
    <row r="179" spans="1:10">
      <c r="A179" s="4" t="s">
        <v>45</v>
      </c>
      <c r="C179" s="7" t="n">
        <v>-2649.8</v>
      </c>
      <c r="E179" s="7" t="n">
        <v>-2413.8</v>
      </c>
      <c r="G179" s="7" t="n">
        <v>-1983.1</v>
      </c>
    </row>
    <row r="180" spans="1:10">
      <c r="A180" s="4" t="s">
        <v>46</v>
      </c>
      <c r="C180" s="7" t="n">
        <v>4438.8</v>
      </c>
      <c r="E180" s="7" t="n">
        <v>4435.5</v>
      </c>
      <c r="G180" s="7" t="n">
        <v>4060.5</v>
      </c>
    </row>
    <row r="181" spans="1:10">
      <c r="A181" s="4" t="s">
        <v>47</v>
      </c>
      <c r="C181" s="5" t="n">
        <v>-1361</v>
      </c>
      <c r="E181" s="7" t="n">
        <v>-1283.7</v>
      </c>
      <c r="G181" s="7" t="n">
        <v>-1093.6</v>
      </c>
    </row>
    <row r="182" spans="1:10">
      <c r="A182" s="4" t="s">
        <v>48</v>
      </c>
      <c r="C182" s="7" t="n">
        <v>-998.6</v>
      </c>
      <c r="E182" s="5" t="n">
        <v>-970</v>
      </c>
      <c r="G182" s="7" t="n">
        <v>-872.9</v>
      </c>
    </row>
    <row r="183" spans="1:10">
      <c r="A183" s="4" t="s">
        <v>49</v>
      </c>
      <c r="C183" s="7" t="n">
        <v>-347.7</v>
      </c>
      <c r="E183" s="7" t="n">
        <v>-259.4</v>
      </c>
      <c r="G183" s="7" t="n">
        <v>-284.3</v>
      </c>
    </row>
    <row r="184" spans="1:10">
      <c r="A184" s="4" t="s">
        <v>50</v>
      </c>
      <c r="C184" s="7" t="n">
        <v>-16.1</v>
      </c>
      <c r="E184" s="7" t="n">
        <v>-13.2</v>
      </c>
      <c r="G184" s="7" t="n">
        <v>5.6</v>
      </c>
    </row>
    <row r="185" spans="1:10">
      <c r="A185" s="4" t="s">
        <v>628</v>
      </c>
      <c r="B185" s="4" t="s">
        <v>52</v>
      </c>
      <c r="C185" s="4" t="s">
        <v>53</v>
      </c>
      <c r="E185" s="7" t="n">
        <v>-16.8</v>
      </c>
      <c r="G185" s="7" t="n">
        <v>-11.3</v>
      </c>
    </row>
    <row r="186" spans="1:10">
      <c r="A186" s="4" t="s">
        <v>726</v>
      </c>
      <c r="C186" s="7" t="n">
        <v>1715.4</v>
      </c>
      <c r="E186" s="7" t="n">
        <v>1892.4</v>
      </c>
      <c r="G186" s="5" t="n">
        <v>1804</v>
      </c>
    </row>
    <row r="187" spans="1:10">
      <c r="A187" s="4" t="s">
        <v>228</v>
      </c>
      <c r="B187" s="4" t="s">
        <v>52</v>
      </c>
      <c r="C187" s="7" t="n">
        <v>-74.3</v>
      </c>
      <c r="E187" s="7" t="n">
        <v>-184.9</v>
      </c>
      <c r="G187" s="7" t="n">
        <v>-95.40000000000001</v>
      </c>
    </row>
    <row r="188" spans="1:10">
      <c r="A188" s="4" t="s">
        <v>68</v>
      </c>
      <c r="B188" s="4" t="s">
        <v>52</v>
      </c>
      <c r="C188" s="7" t="n">
        <v>-14.5</v>
      </c>
      <c r="E188" s="7" t="n">
        <v>3.4</v>
      </c>
      <c r="G188" s="7" t="n">
        <v>1.6</v>
      </c>
    </row>
    <row r="189" spans="1:10">
      <c r="A189" s="4" t="s">
        <v>70</v>
      </c>
      <c r="C189" s="7" t="n">
        <v>1626.6</v>
      </c>
      <c r="E189" s="7" t="n">
        <v>1710.9</v>
      </c>
      <c r="G189" s="7" t="n">
        <v>1710.2</v>
      </c>
    </row>
    <row r="190" spans="1:10">
      <c r="A190" s="4" t="s">
        <v>71</v>
      </c>
      <c r="B190" s="4" t="s">
        <v>52</v>
      </c>
      <c r="C190" s="7" t="n">
        <v>-647.4</v>
      </c>
      <c r="E190" s="5" t="n">
        <v>-623</v>
      </c>
      <c r="G190" s="7" t="n">
        <v>-625.7</v>
      </c>
    </row>
    <row r="191" spans="1:10">
      <c r="A191" s="4" t="s">
        <v>181</v>
      </c>
      <c r="C191" s="7" t="n">
        <v>979.2</v>
      </c>
      <c r="E191" s="7" t="n">
        <v>1087.9</v>
      </c>
      <c r="G191" s="7" t="n">
        <v>1084.5</v>
      </c>
    </row>
    <row r="192" spans="1:10">
      <c r="A192" s="4" t="s">
        <v>727</v>
      </c>
      <c r="B192" s="4" t="s">
        <v>52</v>
      </c>
      <c r="C192" s="7" t="n">
        <v>2057.6</v>
      </c>
      <c r="E192" s="7" t="n">
        <v>2182.3</v>
      </c>
      <c r="G192" s="7" t="n">
        <v>2073.8</v>
      </c>
    </row>
    <row r="193" spans="1:10">
      <c r="A193" s="4" t="s">
        <v>728</v>
      </c>
      <c r="B193" s="4" t="s">
        <v>52</v>
      </c>
      <c r="C193" s="6" t="s">
        <v>801</v>
      </c>
      <c r="E193" s="6" t="s">
        <v>802</v>
      </c>
      <c r="G193" s="6" t="s">
        <v>803</v>
      </c>
    </row>
    <row r="194" spans="1:10">
      <c r="A194" s="4" t="s">
        <v>732</v>
      </c>
      <c r="C194" s="4" t="s">
        <v>804</v>
      </c>
      <c r="E194" s="4" t="s">
        <v>805</v>
      </c>
      <c r="G194" s="4" t="s">
        <v>806</v>
      </c>
    </row>
    <row r="195" spans="1:10">
      <c r="A195" s="4" t="s">
        <v>735</v>
      </c>
      <c r="C195" s="6" t="s">
        <v>807</v>
      </c>
      <c r="E195" s="6" t="s">
        <v>808</v>
      </c>
      <c r="G195" s="6" t="s">
        <v>809</v>
      </c>
    </row>
    <row r="196" spans="1:10">
      <c r="A196" s="4" t="s">
        <v>145</v>
      </c>
      <c r="C196" s="4" t="s">
        <v>53</v>
      </c>
      <c r="E196" s="4" t="s">
        <v>53</v>
      </c>
      <c r="G196" s="4" t="s">
        <v>53</v>
      </c>
    </row>
    <row r="197" spans="1:10">
      <c r="A197" s="4" t="s">
        <v>164</v>
      </c>
      <c r="C197" s="4" t="s">
        <v>53</v>
      </c>
      <c r="E197" s="4" t="s">
        <v>53</v>
      </c>
      <c r="G197" s="4" t="s">
        <v>53</v>
      </c>
    </row>
    <row r="198" spans="1:10">
      <c r="A198" s="4" t="s">
        <v>810</v>
      </c>
    </row>
    <row r="199" spans="1:10">
      <c r="A199" s="3" t="s">
        <v>40</v>
      </c>
    </row>
    <row r="200" spans="1:10">
      <c r="A200" s="4" t="s">
        <v>145</v>
      </c>
      <c r="C200" s="5" t="n">
        <v>12035</v>
      </c>
      <c r="E200" s="5" t="n">
        <v>11066</v>
      </c>
      <c r="G200" s="7" t="n">
        <v>10348.4</v>
      </c>
    </row>
    <row r="201" spans="1:10">
      <c r="A201" s="4" t="s">
        <v>164</v>
      </c>
      <c r="C201" s="7" t="n">
        <v>4078.7</v>
      </c>
      <c r="E201" s="7" t="n">
        <v>3584.8</v>
      </c>
      <c r="G201" s="7" t="n">
        <v>3700.2</v>
      </c>
    </row>
    <row r="202" spans="1:10">
      <c r="A202" s="4" t="s">
        <v>811</v>
      </c>
    </row>
    <row r="203" spans="1:10">
      <c r="A203" s="3" t="s">
        <v>40</v>
      </c>
    </row>
    <row r="204" spans="1:10">
      <c r="A204" s="4" t="s">
        <v>145</v>
      </c>
      <c r="C204" s="4" t="s">
        <v>53</v>
      </c>
      <c r="E204" s="4" t="s">
        <v>53</v>
      </c>
      <c r="G204" s="4" t="s">
        <v>53</v>
      </c>
    </row>
    <row r="205" spans="1:10">
      <c r="A205" s="4" t="s">
        <v>164</v>
      </c>
      <c r="C205" s="4" t="s">
        <v>53</v>
      </c>
      <c r="E205" s="4" t="s">
        <v>53</v>
      </c>
      <c r="G205" s="4" t="s">
        <v>53</v>
      </c>
    </row>
    <row r="206" spans="1:10">
      <c r="A206" s="4" t="s">
        <v>812</v>
      </c>
    </row>
    <row r="207" spans="1:10">
      <c r="A207" s="3" t="s">
        <v>40</v>
      </c>
    </row>
    <row r="208" spans="1:10">
      <c r="A208" s="4" t="s">
        <v>145</v>
      </c>
      <c r="C208" s="4" t="s">
        <v>53</v>
      </c>
      <c r="E208" s="4" t="s">
        <v>53</v>
      </c>
      <c r="G208" s="4" t="s">
        <v>53</v>
      </c>
    </row>
    <row r="209" spans="1:10">
      <c r="A209" s="4" t="s">
        <v>164</v>
      </c>
      <c r="C209" s="4" t="s">
        <v>53</v>
      </c>
      <c r="E209" s="4" t="s">
        <v>53</v>
      </c>
      <c r="G209" s="4" t="s">
        <v>53</v>
      </c>
    </row>
    <row r="210" spans="1:10"/>
    <row r="211" spans="1:10">
      <c r="A211" s="4" t="s">
        <v>38</v>
      </c>
      <c r="B211" s="4" t="s">
        <v>89</v>
      </c>
    </row>
    <row r="212" spans="1:10">
      <c r="A212" s="4" t="s">
        <v>52</v>
      </c>
      <c r="B212" s="4" t="s">
        <v>94</v>
      </c>
    </row>
    <row r="213" spans="1:10">
      <c r="A213" s="4" t="s">
        <v>55</v>
      </c>
      <c r="B213" s="4" t="s">
        <v>95</v>
      </c>
    </row>
    <row r="214" spans="1:10">
      <c r="A214" s="4" t="s">
        <v>58</v>
      </c>
      <c r="B214" s="4" t="s">
        <v>89</v>
      </c>
    </row>
    <row r="215" spans="1:10">
      <c r="A215" s="4" t="s">
        <v>62</v>
      </c>
      <c r="B215" s="4" t="s">
        <v>170</v>
      </c>
    </row>
    <row r="216" spans="1:10">
      <c r="A216" s="4" t="s">
        <v>67</v>
      </c>
      <c r="B216" s="4" t="s">
        <v>813</v>
      </c>
    </row>
    <row r="217" spans="1:10">
      <c r="A217" s="4" t="s">
        <v>69</v>
      </c>
      <c r="B217" s="4" t="s">
        <v>814</v>
      </c>
    </row>
    <row r="218" spans="1:10">
      <c r="A218" s="4" t="s">
        <v>96</v>
      </c>
      <c r="B218" s="4" t="s">
        <v>815</v>
      </c>
    </row>
  </sheetData>
  <mergeCells count="222">
    <mergeCell ref="A1:B2"/>
    <mergeCell ref="C1:H1"/>
    <mergeCell ref="I1:J1"/>
    <mergeCell ref="C2:D2"/>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I109:J109"/>
    <mergeCell ref="I110:J110"/>
    <mergeCell ref="I111:J111"/>
    <mergeCell ref="I112:J112"/>
    <mergeCell ref="I113:J113"/>
    <mergeCell ref="I114:J114"/>
    <mergeCell ref="I115:J115"/>
    <mergeCell ref="I116:J116"/>
    <mergeCell ref="I117:J117"/>
    <mergeCell ref="I118:J118"/>
    <mergeCell ref="I119:J119"/>
    <mergeCell ref="I120:J120"/>
    <mergeCell ref="I121:J121"/>
    <mergeCell ref="I122:J122"/>
    <mergeCell ref="I123:J123"/>
    <mergeCell ref="I124:J124"/>
    <mergeCell ref="I125:J125"/>
    <mergeCell ref="I126:J126"/>
    <mergeCell ref="I127:J127"/>
    <mergeCell ref="I128:J128"/>
    <mergeCell ref="I129:J129"/>
    <mergeCell ref="I130:J130"/>
    <mergeCell ref="I131:J131"/>
    <mergeCell ref="I132:J132"/>
    <mergeCell ref="I133:J133"/>
    <mergeCell ref="I134:J134"/>
    <mergeCell ref="I135:J135"/>
    <mergeCell ref="I136:J136"/>
    <mergeCell ref="I137:J137"/>
    <mergeCell ref="I138:J138"/>
    <mergeCell ref="I139:J139"/>
    <mergeCell ref="I140:J140"/>
    <mergeCell ref="I141:J141"/>
    <mergeCell ref="I142:J142"/>
    <mergeCell ref="I143:J143"/>
    <mergeCell ref="I144:J144"/>
    <mergeCell ref="I145:J145"/>
    <mergeCell ref="I146:J146"/>
    <mergeCell ref="I147:J147"/>
    <mergeCell ref="I148:J148"/>
    <mergeCell ref="I149:J149"/>
    <mergeCell ref="I150:J150"/>
    <mergeCell ref="I151:J151"/>
    <mergeCell ref="I152:J152"/>
    <mergeCell ref="I153:J153"/>
    <mergeCell ref="I154:J154"/>
    <mergeCell ref="I155:J155"/>
    <mergeCell ref="I156:J156"/>
    <mergeCell ref="I157:J157"/>
    <mergeCell ref="I158:J158"/>
    <mergeCell ref="I159:J159"/>
    <mergeCell ref="I160:J160"/>
    <mergeCell ref="I161:J161"/>
    <mergeCell ref="I162:J162"/>
    <mergeCell ref="I163:J163"/>
    <mergeCell ref="I164:J164"/>
    <mergeCell ref="I165:J165"/>
    <mergeCell ref="I166:J166"/>
    <mergeCell ref="I167:J167"/>
    <mergeCell ref="I168:J168"/>
    <mergeCell ref="I169:J169"/>
    <mergeCell ref="I170:J170"/>
    <mergeCell ref="I171:J171"/>
    <mergeCell ref="I172:J172"/>
    <mergeCell ref="I173:J173"/>
    <mergeCell ref="I174:J174"/>
    <mergeCell ref="I175:J175"/>
    <mergeCell ref="I176:J176"/>
    <mergeCell ref="I177:J177"/>
    <mergeCell ref="I178:J178"/>
    <mergeCell ref="I179:J179"/>
    <mergeCell ref="I180:J180"/>
    <mergeCell ref="I181:J181"/>
    <mergeCell ref="I182:J182"/>
    <mergeCell ref="I183:J183"/>
    <mergeCell ref="I184:J184"/>
    <mergeCell ref="I185:J185"/>
    <mergeCell ref="I186:J186"/>
    <mergeCell ref="I187:J187"/>
    <mergeCell ref="I188:J188"/>
    <mergeCell ref="I189:J189"/>
    <mergeCell ref="I190:J190"/>
    <mergeCell ref="I191:J191"/>
    <mergeCell ref="I192:J192"/>
    <mergeCell ref="I193:J193"/>
    <mergeCell ref="I194:J194"/>
    <mergeCell ref="I195:J195"/>
    <mergeCell ref="I196:J196"/>
    <mergeCell ref="I197:J197"/>
    <mergeCell ref="I198:J198"/>
    <mergeCell ref="I199:J199"/>
    <mergeCell ref="I200:J200"/>
    <mergeCell ref="I201:J201"/>
    <mergeCell ref="I202:J202"/>
    <mergeCell ref="I203:J203"/>
    <mergeCell ref="I204:J204"/>
    <mergeCell ref="I205:J205"/>
    <mergeCell ref="I206:J206"/>
    <mergeCell ref="I207:J207"/>
    <mergeCell ref="I208:J208"/>
    <mergeCell ref="I209:J209"/>
    <mergeCell ref="A210:I210"/>
    <mergeCell ref="B211:I211"/>
    <mergeCell ref="B212:I212"/>
    <mergeCell ref="B213:I213"/>
    <mergeCell ref="B214:I214"/>
    <mergeCell ref="B215:I215"/>
    <mergeCell ref="B216:I216"/>
    <mergeCell ref="B217:I217"/>
    <mergeCell ref="B218:I2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16</v>
      </c>
      <c r="B1" s="2" t="s">
        <v>1</v>
      </c>
    </row>
    <row r="2" spans="1:4">
      <c r="B2" s="2" t="s">
        <v>36</v>
      </c>
      <c r="C2" s="2" t="s">
        <v>37</v>
      </c>
      <c r="D2" s="2" t="s">
        <v>39</v>
      </c>
    </row>
    <row r="3" spans="1:4">
      <c r="A3" s="3" t="s">
        <v>40</v>
      </c>
    </row>
    <row r="4" spans="1:4">
      <c r="A4" s="4" t="s">
        <v>817</v>
      </c>
      <c r="B4" s="6" t="s">
        <v>818</v>
      </c>
      <c r="C4" s="6" t="s">
        <v>819</v>
      </c>
      <c r="D4" s="6" t="s">
        <v>820</v>
      </c>
    </row>
    <row r="5" spans="1:4">
      <c r="A5" s="4" t="s">
        <v>821</v>
      </c>
      <c r="B5" s="7" t="n">
        <v>-15836.7</v>
      </c>
      <c r="C5" s="7" t="n">
        <v>-15876.6</v>
      </c>
      <c r="D5" s="7" t="n">
        <v>-16192.9</v>
      </c>
    </row>
    <row r="6" spans="1:4">
      <c r="A6" s="4" t="s">
        <v>822</v>
      </c>
      <c r="B6" s="7" t="n">
        <v>-7850.2</v>
      </c>
      <c r="C6" s="5" t="n">
        <v>-7521</v>
      </c>
      <c r="D6" s="7" t="n">
        <v>-8318.799999999999</v>
      </c>
    </row>
    <row r="7" spans="1:4">
      <c r="A7" s="4" t="s">
        <v>180</v>
      </c>
      <c r="B7" s="6" t="s">
        <v>42</v>
      </c>
      <c r="C7" s="6" t="s">
        <v>43</v>
      </c>
      <c r="D7" s="6" t="s">
        <v>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23</v>
      </c>
      <c r="B1" s="2" t="s">
        <v>1</v>
      </c>
    </row>
    <row r="2" spans="1:6">
      <c r="B2" s="2" t="s">
        <v>36</v>
      </c>
      <c r="C2" s="2" t="s">
        <v>37</v>
      </c>
      <c r="E2" s="2" t="s">
        <v>39</v>
      </c>
    </row>
    <row r="3" spans="1:6">
      <c r="A3" s="3" t="s">
        <v>40</v>
      </c>
    </row>
    <row r="4" spans="1:6">
      <c r="A4" s="4" t="s">
        <v>824</v>
      </c>
      <c r="B4" s="6" t="s">
        <v>825</v>
      </c>
      <c r="C4" s="6" t="s">
        <v>826</v>
      </c>
      <c r="E4" s="6" t="s">
        <v>827</v>
      </c>
    </row>
    <row r="5" spans="1:6">
      <c r="A5" s="4" t="s">
        <v>828</v>
      </c>
      <c r="B5" s="7" t="n">
        <v>-37.7</v>
      </c>
      <c r="C5" s="5" t="n">
        <v>-42</v>
      </c>
      <c r="E5" s="7" t="n">
        <v>-12.9</v>
      </c>
    </row>
    <row r="6" spans="1:6">
      <c r="A6" s="4" t="s">
        <v>829</v>
      </c>
      <c r="B6" s="7" t="n">
        <v>30.7</v>
      </c>
      <c r="C6" s="7" t="n">
        <v>-29.8</v>
      </c>
      <c r="E6" s="7" t="n">
        <v>91.09999999999999</v>
      </c>
    </row>
    <row r="7" spans="1:6">
      <c r="A7" s="4" t="s">
        <v>50</v>
      </c>
      <c r="B7" s="7" t="n">
        <v>123.8</v>
      </c>
      <c r="C7" s="5" t="n">
        <v>199</v>
      </c>
      <c r="E7" s="7" t="n">
        <v>145.4</v>
      </c>
    </row>
    <row r="8" spans="1:6">
      <c r="A8" s="4" t="s">
        <v>180</v>
      </c>
      <c r="B8" s="6" t="s">
        <v>830</v>
      </c>
      <c r="C8" s="6" t="s">
        <v>831</v>
      </c>
      <c r="D8" s="4" t="s">
        <v>38</v>
      </c>
      <c r="E8" s="6" t="s">
        <v>832</v>
      </c>
      <c r="F8" s="4" t="s">
        <v>38</v>
      </c>
    </row>
    <row r="9" spans="1:6"/>
    <row r="10" spans="1:6">
      <c r="A10" s="4" t="s">
        <v>38</v>
      </c>
      <c r="B10" s="4" t="s">
        <v>89</v>
      </c>
    </row>
  </sheetData>
  <mergeCells count="6">
    <mergeCell ref="A1:A2"/>
    <mergeCell ref="B1:F1"/>
    <mergeCell ref="C2:D2"/>
    <mergeCell ref="E2:F2"/>
    <mergeCell ref="A9:F9"/>
    <mergeCell ref="B10:F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33</v>
      </c>
      <c r="C1" s="2" t="s">
        <v>1</v>
      </c>
    </row>
    <row r="2" spans="1:7">
      <c r="C2" s="2" t="s">
        <v>36</v>
      </c>
      <c r="D2" s="2" t="s">
        <v>37</v>
      </c>
      <c r="F2" s="2" t="s">
        <v>39</v>
      </c>
    </row>
    <row r="3" spans="1:7">
      <c r="A3" s="3" t="s">
        <v>40</v>
      </c>
    </row>
    <row r="4" spans="1:7">
      <c r="A4" s="4" t="s">
        <v>51</v>
      </c>
      <c r="B4" s="4" t="s">
        <v>38</v>
      </c>
      <c r="C4" s="4" t="s">
        <v>53</v>
      </c>
      <c r="D4" s="6" t="s">
        <v>641</v>
      </c>
      <c r="E4" s="4" t="s">
        <v>52</v>
      </c>
      <c r="F4" s="4" t="s">
        <v>53</v>
      </c>
      <c r="G4" s="4" t="s">
        <v>52</v>
      </c>
    </row>
    <row r="5" spans="1:7">
      <c r="A5" s="4" t="s">
        <v>54</v>
      </c>
      <c r="B5" s="4" t="s">
        <v>55</v>
      </c>
      <c r="C5" s="7" t="n">
        <v>-101.8</v>
      </c>
      <c r="D5" s="7" t="n">
        <v>-175.5</v>
      </c>
      <c r="E5" s="4" t="s">
        <v>52</v>
      </c>
      <c r="F5" s="7" t="n">
        <v>-104.9</v>
      </c>
      <c r="G5" s="4" t="s">
        <v>52</v>
      </c>
    </row>
    <row r="6" spans="1:7">
      <c r="A6" s="4" t="s">
        <v>56</v>
      </c>
      <c r="C6" s="4" t="s">
        <v>53</v>
      </c>
      <c r="D6" s="4" t="s">
        <v>53</v>
      </c>
      <c r="E6" s="4" t="s">
        <v>52</v>
      </c>
      <c r="F6" s="7" t="n">
        <v>-3.8</v>
      </c>
      <c r="G6" s="4" t="s">
        <v>52</v>
      </c>
    </row>
    <row r="7" spans="1:7">
      <c r="A7" s="4" t="s">
        <v>834</v>
      </c>
      <c r="B7" s="4" t="s">
        <v>58</v>
      </c>
      <c r="C7" s="4" t="s">
        <v>53</v>
      </c>
      <c r="D7" s="7" t="n">
        <v>78.59999999999999</v>
      </c>
      <c r="E7" s="4" t="s">
        <v>52</v>
      </c>
      <c r="F7" s="4" t="s">
        <v>53</v>
      </c>
      <c r="G7" s="4" t="s">
        <v>52</v>
      </c>
    </row>
    <row r="8" spans="1:7">
      <c r="A8" s="4" t="s">
        <v>835</v>
      </c>
      <c r="C8" s="4" t="s">
        <v>53</v>
      </c>
      <c r="D8" s="7" t="n">
        <v>-1.5</v>
      </c>
      <c r="F8" s="4" t="s">
        <v>53</v>
      </c>
    </row>
    <row r="9" spans="1:7">
      <c r="A9" s="4" t="s">
        <v>60</v>
      </c>
      <c r="C9" s="7" t="n">
        <v>-5.3</v>
      </c>
      <c r="D9" s="5" t="n">
        <v>-18</v>
      </c>
      <c r="E9" s="4" t="s">
        <v>52</v>
      </c>
      <c r="F9" s="4" t="s">
        <v>53</v>
      </c>
      <c r="G9" s="4" t="s">
        <v>52</v>
      </c>
    </row>
    <row r="10" spans="1:7">
      <c r="A10" s="4" t="s">
        <v>61</v>
      </c>
      <c r="B10" s="4" t="s">
        <v>62</v>
      </c>
      <c r="C10" s="7" t="n">
        <v>-290.1</v>
      </c>
      <c r="D10" s="4" t="s">
        <v>53</v>
      </c>
      <c r="E10" s="4" t="s">
        <v>52</v>
      </c>
      <c r="F10" s="4" t="s">
        <v>53</v>
      </c>
      <c r="G10" s="4" t="s">
        <v>52</v>
      </c>
    </row>
    <row r="11" spans="1:7">
      <c r="A11" s="4" t="s">
        <v>180</v>
      </c>
      <c r="B11" s="4" t="s">
        <v>67</v>
      </c>
      <c r="C11" s="6" t="s">
        <v>629</v>
      </c>
      <c r="D11" s="6" t="s">
        <v>836</v>
      </c>
      <c r="F11" s="6" t="s">
        <v>837</v>
      </c>
    </row>
    <row r="12" spans="1:7"/>
    <row r="13" spans="1:7">
      <c r="A13" s="4" t="s">
        <v>38</v>
      </c>
      <c r="B13" s="4" t="s">
        <v>90</v>
      </c>
    </row>
    <row r="14" spans="1:7">
      <c r="A14" s="4" t="s">
        <v>52</v>
      </c>
      <c r="B14" s="4" t="s">
        <v>89</v>
      </c>
    </row>
    <row r="15" spans="1:7">
      <c r="A15" s="4" t="s">
        <v>55</v>
      </c>
      <c r="B15" s="4" t="s">
        <v>91</v>
      </c>
    </row>
    <row r="16" spans="1:7">
      <c r="A16" s="4" t="s">
        <v>58</v>
      </c>
      <c r="B16" s="4" t="s">
        <v>92</v>
      </c>
    </row>
    <row r="17" spans="1:7">
      <c r="A17" s="4" t="s">
        <v>62</v>
      </c>
      <c r="B17" s="4" t="s">
        <v>93</v>
      </c>
    </row>
    <row r="18" spans="1:7">
      <c r="A18" s="4" t="s">
        <v>67</v>
      </c>
      <c r="B18" s="4" t="s">
        <v>94</v>
      </c>
    </row>
  </sheetData>
  <mergeCells count="11">
    <mergeCell ref="A1:B2"/>
    <mergeCell ref="C1:G1"/>
    <mergeCell ref="D2:E2"/>
    <mergeCell ref="F2:G2"/>
    <mergeCell ref="A12:F12"/>
    <mergeCell ref="B13:F13"/>
    <mergeCell ref="B14:F14"/>
    <mergeCell ref="B15:F15"/>
    <mergeCell ref="B16:F16"/>
    <mergeCell ref="B17:F17"/>
    <mergeCell ref="B18:F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838</v>
      </c>
      <c r="B1" s="2" t="s">
        <v>1</v>
      </c>
    </row>
    <row r="2" spans="1:4">
      <c r="B2" s="2" t="s">
        <v>36</v>
      </c>
      <c r="C2" s="2" t="s">
        <v>37</v>
      </c>
      <c r="D2" s="2" t="s">
        <v>39</v>
      </c>
    </row>
    <row r="3" spans="1:4">
      <c r="A3" s="3" t="s">
        <v>40</v>
      </c>
    </row>
    <row r="4" spans="1:4">
      <c r="A4" s="4" t="s">
        <v>161</v>
      </c>
      <c r="B4" s="6" t="s">
        <v>839</v>
      </c>
      <c r="C4" s="6" t="s">
        <v>840</v>
      </c>
      <c r="D4" s="6" t="s">
        <v>841</v>
      </c>
    </row>
    <row r="5" spans="1:4">
      <c r="A5" s="4" t="s">
        <v>842</v>
      </c>
      <c r="B5" s="5" t="n">
        <v>822900000</v>
      </c>
      <c r="C5" s="5" t="n">
        <v>789300000</v>
      </c>
      <c r="D5" s="5" t="n">
        <v>741100000</v>
      </c>
    </row>
    <row r="6" spans="1:4">
      <c r="A6" s="4" t="s">
        <v>843</v>
      </c>
      <c r="B6" s="5" t="n">
        <v>764900000</v>
      </c>
      <c r="C6" s="5" t="n">
        <v>726600000</v>
      </c>
      <c r="D6" s="5" t="n">
        <v>616200000</v>
      </c>
    </row>
    <row r="7" spans="1:4">
      <c r="A7" s="4" t="s">
        <v>844</v>
      </c>
      <c r="B7" s="5" t="n">
        <v>147700000</v>
      </c>
      <c r="C7" s="5" t="n">
        <v>142000000</v>
      </c>
      <c r="D7" s="5" t="n">
        <v>138700000</v>
      </c>
    </row>
    <row r="8" spans="1:4">
      <c r="A8" s="4" t="s">
        <v>845</v>
      </c>
      <c r="B8" s="5" t="n">
        <v>219200000</v>
      </c>
      <c r="C8" s="5" t="n">
        <v>162700000</v>
      </c>
      <c r="D8" s="5" t="n">
        <v>236900000</v>
      </c>
    </row>
    <row r="9" spans="1:4">
      <c r="A9" s="4" t="s">
        <v>846</v>
      </c>
      <c r="B9" s="5" t="n">
        <v>29700000</v>
      </c>
      <c r="C9" s="5" t="n">
        <v>32200000</v>
      </c>
      <c r="D9" s="5" t="n">
        <v>18900000</v>
      </c>
    </row>
    <row r="10" spans="1:4">
      <c r="A10" s="4" t="s">
        <v>180</v>
      </c>
      <c r="B10" s="6" t="s">
        <v>847</v>
      </c>
      <c r="C10" s="6" t="s">
        <v>848</v>
      </c>
      <c r="D10" s="6" t="s">
        <v>8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36</v>
      </c>
    </row>
    <row r="3" spans="1:2">
      <c r="A3" s="3" t="s">
        <v>40</v>
      </c>
    </row>
    <row r="4" spans="1:2">
      <c r="A4" s="4" t="s">
        <v>277</v>
      </c>
      <c r="B4" s="4" t="s">
        <v>2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36</v>
      </c>
      <c r="C2" s="2" t="s">
        <v>37</v>
      </c>
      <c r="D2" s="2" t="s">
        <v>39</v>
      </c>
    </row>
    <row r="3" spans="1:4">
      <c r="A3" s="3" t="s">
        <v>40</v>
      </c>
    </row>
    <row r="4" spans="1:4">
      <c r="A4" s="4" t="s">
        <v>45</v>
      </c>
      <c r="B4" s="6" t="s">
        <v>851</v>
      </c>
      <c r="C4" s="6" t="s">
        <v>852</v>
      </c>
      <c r="D4" s="6" t="s">
        <v>853</v>
      </c>
    </row>
    <row r="5" spans="1:4">
      <c r="A5" s="4" t="s">
        <v>47</v>
      </c>
      <c r="B5" s="7" t="n">
        <v>1014.5</v>
      </c>
      <c r="C5" s="7" t="n">
        <v>987.7</v>
      </c>
      <c r="D5" s="7" t="n">
        <v>791.5</v>
      </c>
    </row>
    <row r="6" spans="1:4">
      <c r="A6" s="4" t="s">
        <v>48</v>
      </c>
      <c r="B6" s="7" t="n">
        <v>1231.3</v>
      </c>
      <c r="C6" s="5" t="n">
        <v>1239</v>
      </c>
      <c r="D6" s="7" t="n">
        <v>1096.8</v>
      </c>
    </row>
    <row r="7" spans="1:4">
      <c r="A7" s="4" t="s">
        <v>49</v>
      </c>
      <c r="B7" s="7" t="n">
        <v>1338.8</v>
      </c>
      <c r="C7" s="7" t="n">
        <v>1085.4</v>
      </c>
      <c r="D7" s="7" t="n">
        <v>1470.1</v>
      </c>
    </row>
    <row r="8" spans="1:4">
      <c r="A8" s="4" t="s">
        <v>228</v>
      </c>
      <c r="B8" s="7" t="n">
        <v>89.2</v>
      </c>
      <c r="C8" s="5" t="n">
        <v>103</v>
      </c>
      <c r="D8" s="7" t="n">
        <v>42.9</v>
      </c>
    </row>
    <row r="9" spans="1:4">
      <c r="A9" s="4" t="s">
        <v>50</v>
      </c>
      <c r="B9" s="7" t="n">
        <v>1.3</v>
      </c>
      <c r="C9" s="4" t="s">
        <v>53</v>
      </c>
      <c r="D9" s="4" t="s">
        <v>53</v>
      </c>
    </row>
    <row r="10" spans="1:4">
      <c r="A10" s="4" t="s">
        <v>628</v>
      </c>
      <c r="B10" s="7" t="n">
        <v>33.2</v>
      </c>
      <c r="C10" s="5" t="n">
        <v>45</v>
      </c>
      <c r="D10" s="7" t="n">
        <v>6.9</v>
      </c>
    </row>
    <row r="11" spans="1:4">
      <c r="A11" s="4" t="s">
        <v>180</v>
      </c>
      <c r="B11" s="6" t="s">
        <v>854</v>
      </c>
      <c r="C11" s="6" t="s">
        <v>855</v>
      </c>
      <c r="D11" s="6" t="s">
        <v>8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36</v>
      </c>
      <c r="C2" s="2" t="s">
        <v>37</v>
      </c>
      <c r="D2" s="2" t="s">
        <v>39</v>
      </c>
    </row>
    <row r="3" spans="1:4">
      <c r="A3" s="3" t="s">
        <v>40</v>
      </c>
    </row>
    <row r="4" spans="1:4">
      <c r="A4" s="4" t="s">
        <v>858</v>
      </c>
      <c r="B4" s="6" t="s">
        <v>851</v>
      </c>
      <c r="C4" s="6" t="s">
        <v>852</v>
      </c>
      <c r="D4" s="6" t="s">
        <v>853</v>
      </c>
    </row>
    <row r="5" spans="1:4">
      <c r="A5" s="4" t="s">
        <v>859</v>
      </c>
      <c r="B5" s="7" t="n">
        <v>4660.7</v>
      </c>
    </row>
    <row r="6" spans="1:4">
      <c r="A6" s="4" t="s">
        <v>860</v>
      </c>
      <c r="B6" s="6" t="s">
        <v>8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2</v>
      </c>
      <c r="C1" s="2" t="s">
        <v>1</v>
      </c>
    </row>
    <row r="2" spans="1:5">
      <c r="C2" s="2" t="s">
        <v>36</v>
      </c>
      <c r="D2" s="2" t="s">
        <v>37</v>
      </c>
      <c r="E2" s="2" t="s">
        <v>39</v>
      </c>
    </row>
    <row r="3" spans="1:5">
      <c r="A3" s="3" t="s">
        <v>40</v>
      </c>
    </row>
    <row r="4" spans="1:5">
      <c r="A4" s="4" t="s">
        <v>863</v>
      </c>
      <c r="B4" s="4" t="s">
        <v>38</v>
      </c>
      <c r="C4" s="6" t="s">
        <v>864</v>
      </c>
      <c r="D4" s="6" t="s">
        <v>865</v>
      </c>
      <c r="E4" s="6" t="s">
        <v>866</v>
      </c>
    </row>
    <row r="5" spans="1:5">
      <c r="A5" s="4" t="s">
        <v>867</v>
      </c>
      <c r="B5" s="4" t="s">
        <v>38</v>
      </c>
      <c r="C5" s="7" t="n">
        <v>12.4</v>
      </c>
      <c r="D5" s="7" t="n">
        <v>10.3</v>
      </c>
      <c r="E5" s="7" t="n">
        <v>6.2</v>
      </c>
    </row>
    <row r="6" spans="1:5">
      <c r="A6" s="4" t="s">
        <v>868</v>
      </c>
      <c r="C6" s="5" t="n">
        <v>649</v>
      </c>
      <c r="D6" s="7" t="n">
        <v>570.9</v>
      </c>
      <c r="E6" s="7" t="n">
        <v>555.8</v>
      </c>
    </row>
    <row r="7" spans="1:5">
      <c r="A7" s="4" t="s">
        <v>869</v>
      </c>
      <c r="C7" s="4" t="s">
        <v>53</v>
      </c>
      <c r="D7" s="4" t="s">
        <v>53</v>
      </c>
      <c r="E7" s="4" t="s">
        <v>53</v>
      </c>
    </row>
    <row r="8" spans="1:5">
      <c r="A8" s="4" t="s">
        <v>870</v>
      </c>
      <c r="C8" s="7" t="n">
        <v>557.7</v>
      </c>
      <c r="D8" s="5" t="n">
        <v>586</v>
      </c>
      <c r="E8" s="7" t="n">
        <v>533.9</v>
      </c>
    </row>
    <row r="9" spans="1:5">
      <c r="A9" s="4" t="s">
        <v>871</v>
      </c>
      <c r="C9" s="7" t="n">
        <v>319.4</v>
      </c>
      <c r="D9" s="7" t="n">
        <v>117.1</v>
      </c>
      <c r="E9" s="7" t="n">
        <v>142.3</v>
      </c>
    </row>
    <row r="10" spans="1:5">
      <c r="A10" s="4" t="s">
        <v>872</v>
      </c>
      <c r="C10" s="5" t="n">
        <v>272</v>
      </c>
      <c r="D10" s="7" t="n">
        <v>306.9</v>
      </c>
      <c r="E10" s="5" t="n">
        <v>296</v>
      </c>
    </row>
    <row r="11" spans="1:5">
      <c r="A11" s="4" t="s">
        <v>873</v>
      </c>
      <c r="C11" s="7" t="n">
        <v>195.5</v>
      </c>
      <c r="D11" s="7" t="n">
        <v>175.2</v>
      </c>
      <c r="E11" s="5" t="n">
        <v>142</v>
      </c>
    </row>
    <row r="12" spans="1:5">
      <c r="A12" s="4" t="s">
        <v>874</v>
      </c>
      <c r="C12" s="7" t="n">
        <v>4150.3</v>
      </c>
      <c r="D12" s="7" t="n">
        <v>4145.7</v>
      </c>
      <c r="E12" s="7" t="n">
        <v>3750.4</v>
      </c>
    </row>
    <row r="13" spans="1:5">
      <c r="A13" s="4" t="s">
        <v>875</v>
      </c>
      <c r="C13" s="6" t="s">
        <v>876</v>
      </c>
      <c r="D13" s="6" t="s">
        <v>877</v>
      </c>
      <c r="E13" s="6" t="s">
        <v>878</v>
      </c>
    </row>
    <row r="14" spans="1:5"/>
    <row r="15" spans="1:5">
      <c r="A15" s="4" t="s">
        <v>38</v>
      </c>
      <c r="B15" s="4" t="s">
        <v>879</v>
      </c>
    </row>
  </sheetData>
  <mergeCells count="4">
    <mergeCell ref="A1:B2"/>
    <mergeCell ref="C1:E1"/>
    <mergeCell ref="A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36</v>
      </c>
      <c r="C2" s="2" t="s">
        <v>37</v>
      </c>
      <c r="D2" s="2" t="s">
        <v>39</v>
      </c>
    </row>
    <row r="3" spans="1:4">
      <c r="A3" s="3" t="s">
        <v>40</v>
      </c>
    </row>
    <row r="4" spans="1:4">
      <c r="A4" s="4" t="s">
        <v>881</v>
      </c>
      <c r="B4" s="6" t="s">
        <v>882</v>
      </c>
      <c r="C4" s="6" t="s">
        <v>883</v>
      </c>
    </row>
    <row r="5" spans="1:4">
      <c r="A5" s="4" t="s">
        <v>884</v>
      </c>
      <c r="D5" s="6" t="s">
        <v>885</v>
      </c>
    </row>
    <row r="6" spans="1:4">
      <c r="A6" s="4" t="s">
        <v>886</v>
      </c>
    </row>
    <row r="7" spans="1:4">
      <c r="A7" s="3" t="s">
        <v>40</v>
      </c>
    </row>
    <row r="8" spans="1:4">
      <c r="A8" s="4" t="s">
        <v>887</v>
      </c>
      <c r="B8" s="6" t="s">
        <v>8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89</v>
      </c>
      <c r="B1" s="2" t="s">
        <v>1</v>
      </c>
    </row>
    <row r="2" spans="1:6">
      <c r="B2" s="2" t="s">
        <v>36</v>
      </c>
      <c r="C2" s="2" t="s">
        <v>37</v>
      </c>
      <c r="E2" s="2" t="s">
        <v>39</v>
      </c>
    </row>
    <row r="3" spans="1:6">
      <c r="A3" s="3" t="s">
        <v>40</v>
      </c>
    </row>
    <row r="4" spans="1:6">
      <c r="A4" s="4" t="s">
        <v>890</v>
      </c>
      <c r="B4" s="6" t="s">
        <v>891</v>
      </c>
      <c r="C4" s="6" t="s">
        <v>892</v>
      </c>
      <c r="E4" s="6" t="s">
        <v>893</v>
      </c>
    </row>
    <row r="5" spans="1:6">
      <c r="A5" s="4" t="s">
        <v>894</v>
      </c>
      <c r="B5" s="4" t="s">
        <v>53</v>
      </c>
      <c r="C5" s="7" t="n">
        <v>0.4</v>
      </c>
      <c r="E5" s="7" t="n">
        <v>2.3</v>
      </c>
    </row>
    <row r="6" spans="1:6">
      <c r="A6" s="4" t="s">
        <v>895</v>
      </c>
      <c r="B6" s="7" t="n">
        <v>-105.3</v>
      </c>
      <c r="C6" s="5" t="n">
        <v>-103</v>
      </c>
      <c r="E6" s="7" t="n">
        <v>-77.59999999999999</v>
      </c>
    </row>
    <row r="7" spans="1:6">
      <c r="A7" s="4" t="s">
        <v>896</v>
      </c>
      <c r="B7" s="5" t="n">
        <v>-1286</v>
      </c>
      <c r="C7" s="7" t="n">
        <v>-1181.2</v>
      </c>
      <c r="E7" s="5" t="n">
        <v>-543</v>
      </c>
    </row>
    <row r="8" spans="1:6">
      <c r="A8" s="4" t="s">
        <v>897</v>
      </c>
      <c r="B8" s="7" t="n">
        <v>-163.9</v>
      </c>
      <c r="C8" s="7" t="n">
        <v>-132.7</v>
      </c>
      <c r="E8" s="7" t="n">
        <v>-225.9</v>
      </c>
    </row>
    <row r="9" spans="1:6">
      <c r="A9" s="4" t="s">
        <v>898</v>
      </c>
      <c r="B9" s="7" t="n">
        <v>-637.2</v>
      </c>
      <c r="C9" s="7" t="n">
        <v>-756.9</v>
      </c>
      <c r="E9" s="7" t="n">
        <v>-339.5</v>
      </c>
    </row>
    <row r="10" spans="1:6">
      <c r="A10" s="4" t="s">
        <v>899</v>
      </c>
      <c r="B10" s="7" t="n">
        <v>-41.5</v>
      </c>
      <c r="C10" s="5" t="n">
        <v>-8</v>
      </c>
      <c r="E10" s="7" t="n">
        <v>-16.8</v>
      </c>
    </row>
    <row r="11" spans="1:6">
      <c r="A11" s="4" t="s">
        <v>900</v>
      </c>
      <c r="B11" s="7" t="n">
        <v>-310.4</v>
      </c>
      <c r="C11" s="7" t="n">
        <v>-107.1</v>
      </c>
      <c r="E11" s="4" t="s">
        <v>53</v>
      </c>
    </row>
    <row r="12" spans="1:6">
      <c r="A12" s="4" t="s">
        <v>901</v>
      </c>
      <c r="B12" s="7" t="n">
        <v>-202.1</v>
      </c>
      <c r="C12" s="7" t="n">
        <v>-337.6</v>
      </c>
      <c r="E12" s="7" t="n">
        <v>-179.7</v>
      </c>
    </row>
    <row r="13" spans="1:6">
      <c r="A13" s="4" t="s">
        <v>902</v>
      </c>
      <c r="B13" s="7" t="n">
        <v>-136.2</v>
      </c>
      <c r="C13" s="7" t="n">
        <v>-126.3</v>
      </c>
      <c r="E13" s="7" t="n">
        <v>-89.5</v>
      </c>
    </row>
    <row r="14" spans="1:6">
      <c r="A14" s="4" t="s">
        <v>903</v>
      </c>
      <c r="B14" s="7" t="n">
        <v>-172.1</v>
      </c>
      <c r="C14" s="7" t="n">
        <v>-264.6</v>
      </c>
      <c r="E14" s="7" t="n">
        <v>-176.5</v>
      </c>
    </row>
    <row r="15" spans="1:6">
      <c r="A15" s="4" t="s">
        <v>180</v>
      </c>
      <c r="B15" s="5" t="n">
        <v>-4569</v>
      </c>
      <c r="C15" s="7" t="n">
        <v>-4505.1</v>
      </c>
      <c r="E15" s="7" t="n">
        <v>-3437.7</v>
      </c>
    </row>
    <row r="16" spans="1:6">
      <c r="A16" s="4" t="s">
        <v>904</v>
      </c>
      <c r="B16" s="7" t="n">
        <v>-179.4</v>
      </c>
      <c r="C16" s="7" t="n">
        <v>-179.1</v>
      </c>
      <c r="E16" s="7" t="n">
        <v>-976.8</v>
      </c>
    </row>
    <row r="17" spans="1:6">
      <c r="A17" s="4" t="s">
        <v>180</v>
      </c>
      <c r="B17" s="6" t="s">
        <v>905</v>
      </c>
      <c r="C17" s="6" t="s">
        <v>906</v>
      </c>
      <c r="D17" s="4" t="s">
        <v>38</v>
      </c>
      <c r="E17" s="6" t="s">
        <v>907</v>
      </c>
      <c r="F17" s="4" t="s">
        <v>38</v>
      </c>
    </row>
    <row r="18" spans="1:6"/>
    <row r="19" spans="1:6">
      <c r="A19" s="4" t="s">
        <v>38</v>
      </c>
      <c r="B19" s="4" t="s">
        <v>89</v>
      </c>
    </row>
  </sheetData>
  <mergeCells count="6">
    <mergeCell ref="A1:A2"/>
    <mergeCell ref="B1:F1"/>
    <mergeCell ref="C2:D2"/>
    <mergeCell ref="E2:F2"/>
    <mergeCell ref="A18:F18"/>
    <mergeCell ref="B19:F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36</v>
      </c>
      <c r="C2" s="2" t="s">
        <v>37</v>
      </c>
      <c r="D2" s="2" t="s">
        <v>39</v>
      </c>
    </row>
    <row r="3" spans="1:4">
      <c r="A3" s="3" t="s">
        <v>40</v>
      </c>
    </row>
    <row r="4" spans="1:4">
      <c r="A4" s="4" t="s">
        <v>909</v>
      </c>
      <c r="B4" s="6" t="s">
        <v>910</v>
      </c>
      <c r="C4" s="6" t="s">
        <v>911</v>
      </c>
      <c r="D4" s="6" t="s">
        <v>912</v>
      </c>
    </row>
    <row r="5" spans="1:4">
      <c r="A5" s="4" t="s">
        <v>900</v>
      </c>
      <c r="B5" s="7" t="n">
        <v>-993.4</v>
      </c>
      <c r="C5" s="7" t="n">
        <v>-890.5</v>
      </c>
      <c r="D5" s="7" t="n">
        <v>-1296.1</v>
      </c>
    </row>
    <row r="6" spans="1:4">
      <c r="A6" s="4" t="s">
        <v>913</v>
      </c>
      <c r="B6" s="4" t="s">
        <v>53</v>
      </c>
      <c r="C6" s="4" t="s">
        <v>53</v>
      </c>
      <c r="D6" s="7" t="n">
        <v>-19.7</v>
      </c>
    </row>
    <row r="7" spans="1:4">
      <c r="A7" s="4" t="s">
        <v>914</v>
      </c>
      <c r="B7" s="4" t="s">
        <v>53</v>
      </c>
      <c r="C7" s="4" t="s">
        <v>53</v>
      </c>
      <c r="D7" s="7" t="n">
        <v>1.9</v>
      </c>
    </row>
    <row r="8" spans="1:4">
      <c r="A8" s="4" t="s">
        <v>180</v>
      </c>
      <c r="B8" s="6" t="s">
        <v>891</v>
      </c>
      <c r="C8" s="6" t="s">
        <v>892</v>
      </c>
      <c r="D8" s="6" t="s">
        <v>8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15</v>
      </c>
      <c r="B1" s="2" t="s">
        <v>1</v>
      </c>
    </row>
    <row r="2" spans="1:6">
      <c r="B2" s="2" t="s">
        <v>36</v>
      </c>
      <c r="C2" s="2" t="s">
        <v>37</v>
      </c>
      <c r="E2" s="2" t="s">
        <v>39</v>
      </c>
    </row>
    <row r="3" spans="1:6">
      <c r="A3" s="3" t="s">
        <v>40</v>
      </c>
    </row>
    <row r="4" spans="1:6">
      <c r="A4" s="4" t="s">
        <v>916</v>
      </c>
      <c r="B4" s="6" t="s">
        <v>917</v>
      </c>
      <c r="C4" s="6" t="s">
        <v>918</v>
      </c>
      <c r="E4" s="6" t="s">
        <v>919</v>
      </c>
    </row>
    <row r="5" spans="1:6">
      <c r="A5" s="4" t="s">
        <v>900</v>
      </c>
      <c r="B5" s="7" t="n">
        <v>37.2</v>
      </c>
      <c r="C5" s="4" t="s">
        <v>53</v>
      </c>
      <c r="E5" s="7" t="n">
        <v>227.6</v>
      </c>
    </row>
    <row r="6" spans="1:6">
      <c r="A6" s="4" t="s">
        <v>903</v>
      </c>
      <c r="B6" s="7" t="n">
        <v>26.3</v>
      </c>
      <c r="C6" s="7" t="n">
        <v>17.4</v>
      </c>
      <c r="E6" s="7" t="n">
        <v>14.3</v>
      </c>
    </row>
    <row r="7" spans="1:6">
      <c r="A7" s="4" t="s">
        <v>920</v>
      </c>
      <c r="B7" s="7" t="n">
        <v>1131.5</v>
      </c>
      <c r="C7" s="7" t="n">
        <v>471.4</v>
      </c>
      <c r="E7" s="7" t="n">
        <v>700.7</v>
      </c>
    </row>
    <row r="8" spans="1:6">
      <c r="A8" s="4" t="s">
        <v>921</v>
      </c>
      <c r="B8" s="7" t="n">
        <v>161.2</v>
      </c>
      <c r="C8" s="4" t="s">
        <v>53</v>
      </c>
      <c r="E8" s="4" t="s">
        <v>53</v>
      </c>
    </row>
    <row r="9" spans="1:6">
      <c r="A9" s="4" t="s">
        <v>60</v>
      </c>
      <c r="B9" s="7" t="n">
        <v>346.2</v>
      </c>
      <c r="C9" s="7" t="n">
        <v>182.5</v>
      </c>
      <c r="E9" s="4" t="s">
        <v>53</v>
      </c>
    </row>
    <row r="10" spans="1:6">
      <c r="A10" s="4" t="s">
        <v>65</v>
      </c>
      <c r="B10" s="7" t="n">
        <v>1638.9</v>
      </c>
      <c r="C10" s="7" t="n">
        <v>653.9</v>
      </c>
      <c r="D10" s="4" t="s">
        <v>38</v>
      </c>
      <c r="E10" s="7" t="n">
        <v>700.7</v>
      </c>
      <c r="F10" s="4" t="s">
        <v>38</v>
      </c>
    </row>
    <row r="11" spans="1:6">
      <c r="A11" s="4" t="s">
        <v>143</v>
      </c>
      <c r="B11" s="7" t="n">
        <v>454.8</v>
      </c>
      <c r="C11" s="7" t="n">
        <v>270.7</v>
      </c>
      <c r="E11" s="7" t="n">
        <v>233.4</v>
      </c>
    </row>
    <row r="12" spans="1:6">
      <c r="A12" s="4" t="s">
        <v>922</v>
      </c>
      <c r="B12" s="7" t="n">
        <v>0.1</v>
      </c>
      <c r="C12" s="7" t="n">
        <v>12.9</v>
      </c>
      <c r="E12" s="7" t="n">
        <v>26.9</v>
      </c>
    </row>
    <row r="13" spans="1:6">
      <c r="A13" s="4" t="s">
        <v>923</v>
      </c>
      <c r="B13" s="7" t="n">
        <v>613.1</v>
      </c>
      <c r="C13" s="7" t="n">
        <v>170.4</v>
      </c>
      <c r="E13" s="7" t="n">
        <v>198.5</v>
      </c>
    </row>
    <row r="14" spans="1:6">
      <c r="A14" s="4" t="s">
        <v>180</v>
      </c>
      <c r="B14" s="6" t="s">
        <v>917</v>
      </c>
      <c r="C14" s="6" t="s">
        <v>918</v>
      </c>
      <c r="E14" s="6" t="s">
        <v>919</v>
      </c>
    </row>
    <row r="15" spans="1:6"/>
    <row r="16" spans="1:6">
      <c r="A16" s="4" t="s">
        <v>38</v>
      </c>
      <c r="B16" s="4" t="s">
        <v>89</v>
      </c>
    </row>
  </sheetData>
  <mergeCells count="6">
    <mergeCell ref="A1:A2"/>
    <mergeCell ref="B1:F1"/>
    <mergeCell ref="C2:D2"/>
    <mergeCell ref="E2:F2"/>
    <mergeCell ref="A15:F15"/>
    <mergeCell ref="B16:F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24</v>
      </c>
      <c r="C1" s="2" t="s">
        <v>1</v>
      </c>
    </row>
    <row r="2" spans="1:7">
      <c r="C2" s="2" t="s">
        <v>36</v>
      </c>
      <c r="D2" s="2" t="s">
        <v>37</v>
      </c>
      <c r="E2" s="2" t="s">
        <v>52</v>
      </c>
      <c r="F2" s="2" t="s">
        <v>39</v>
      </c>
    </row>
    <row r="3" spans="1:7">
      <c r="A3" s="3" t="s">
        <v>40</v>
      </c>
    </row>
    <row r="4" spans="1:7">
      <c r="A4" s="4" t="s">
        <v>925</v>
      </c>
      <c r="B4" s="4" t="s">
        <v>38</v>
      </c>
      <c r="C4" s="6" t="s">
        <v>926</v>
      </c>
      <c r="D4" s="6" t="s">
        <v>927</v>
      </c>
      <c r="F4" s="6" t="s">
        <v>928</v>
      </c>
      <c r="G4" s="4" t="s">
        <v>52</v>
      </c>
    </row>
    <row r="5" spans="1:7">
      <c r="A5" s="4" t="s">
        <v>929</v>
      </c>
    </row>
    <row r="6" spans="1:7">
      <c r="A6" s="3" t="s">
        <v>40</v>
      </c>
    </row>
    <row r="7" spans="1:7">
      <c r="A7" s="4" t="s">
        <v>925</v>
      </c>
      <c r="F7" s="5" t="n">
        <v>2926</v>
      </c>
    </row>
    <row r="8" spans="1:7">
      <c r="A8" s="4" t="s">
        <v>930</v>
      </c>
      <c r="F8" s="5" t="n">
        <v>2785</v>
      </c>
    </row>
    <row r="9" spans="1:7">
      <c r="A9" s="4" t="s">
        <v>931</v>
      </c>
      <c r="F9" s="6" t="s">
        <v>885</v>
      </c>
    </row>
    <row r="10" spans="1:7"/>
    <row r="11" spans="1:7">
      <c r="A11" s="4" t="s">
        <v>38</v>
      </c>
      <c r="B11" s="4" t="s">
        <v>94</v>
      </c>
    </row>
    <row r="12" spans="1:7">
      <c r="A12" s="4" t="s">
        <v>52</v>
      </c>
      <c r="B12" s="4" t="s">
        <v>89</v>
      </c>
    </row>
  </sheetData>
  <mergeCells count="13">
    <mergeCell ref="A1:B2"/>
    <mergeCell ref="C1:G1"/>
    <mergeCell ref="F2:G2"/>
    <mergeCell ref="D3:E3"/>
    <mergeCell ref="D4:E4"/>
    <mergeCell ref="D5:E5"/>
    <mergeCell ref="D6:E6"/>
    <mergeCell ref="D7:E7"/>
    <mergeCell ref="D8:E8"/>
    <mergeCell ref="D9:E9"/>
    <mergeCell ref="A10:F10"/>
    <mergeCell ref="B11:F11"/>
    <mergeCell ref="B12:F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32</v>
      </c>
      <c r="C1" s="2" t="s">
        <v>1</v>
      </c>
    </row>
    <row r="2" spans="1:7">
      <c r="C2" s="2" t="s">
        <v>36</v>
      </c>
      <c r="D2" s="2" t="s">
        <v>37</v>
      </c>
      <c r="F2" s="2" t="s">
        <v>39</v>
      </c>
    </row>
    <row r="3" spans="1:7">
      <c r="A3" s="3" t="s">
        <v>40</v>
      </c>
    </row>
    <row r="4" spans="1:7">
      <c r="A4" s="4" t="s">
        <v>933</v>
      </c>
      <c r="C4" s="6" t="s">
        <v>934</v>
      </c>
      <c r="D4" s="6" t="s">
        <v>935</v>
      </c>
      <c r="F4" s="6" t="s">
        <v>936</v>
      </c>
    </row>
    <row r="5" spans="1:7">
      <c r="A5" s="4" t="s">
        <v>937</v>
      </c>
      <c r="C5" s="7" t="n">
        <v>277.1</v>
      </c>
      <c r="D5" s="7" t="n">
        <v>-230.4</v>
      </c>
      <c r="F5" s="7" t="n">
        <v>923.5</v>
      </c>
    </row>
    <row r="6" spans="1:7">
      <c r="A6" s="4" t="s">
        <v>938</v>
      </c>
      <c r="C6" s="7" t="n">
        <v>86.3</v>
      </c>
      <c r="D6" s="5" t="n">
        <v>290</v>
      </c>
      <c r="F6" s="7" t="n">
        <v>-638.9</v>
      </c>
    </row>
    <row r="7" spans="1:7">
      <c r="A7" s="4" t="s">
        <v>939</v>
      </c>
      <c r="C7" s="7" t="n">
        <v>363.4</v>
      </c>
      <c r="D7" s="7" t="n">
        <v>59.5</v>
      </c>
      <c r="F7" s="7" t="n">
        <v>284.6</v>
      </c>
    </row>
    <row r="8" spans="1:7">
      <c r="A8" s="4" t="s">
        <v>940</v>
      </c>
      <c r="B8" s="4" t="s">
        <v>38</v>
      </c>
      <c r="C8" s="6" t="s">
        <v>926</v>
      </c>
      <c r="D8" s="6" t="s">
        <v>927</v>
      </c>
      <c r="E8" s="4" t="s">
        <v>52</v>
      </c>
      <c r="F8" s="6" t="s">
        <v>928</v>
      </c>
      <c r="G8" s="4" t="s">
        <v>52</v>
      </c>
    </row>
    <row r="9" spans="1:7"/>
    <row r="10" spans="1:7">
      <c r="A10" s="4" t="s">
        <v>38</v>
      </c>
      <c r="B10" s="4" t="s">
        <v>94</v>
      </c>
    </row>
    <row r="11" spans="1:7">
      <c r="A11" s="4" t="s">
        <v>52</v>
      </c>
      <c r="B11" s="4" t="s">
        <v>89</v>
      </c>
    </row>
  </sheetData>
  <mergeCells count="7">
    <mergeCell ref="A1:B2"/>
    <mergeCell ref="C1:G1"/>
    <mergeCell ref="D2:E2"/>
    <mergeCell ref="F2:G2"/>
    <mergeCell ref="A9:F9"/>
    <mergeCell ref="B10:F10"/>
    <mergeCell ref="B11:F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4"/>
    <col customWidth="1" max="6" min="6" width="15"/>
    <col customWidth="1" max="7" min="7" width="4"/>
  </cols>
  <sheetData>
    <row r="1" spans="1:7">
      <c r="A1" s="1" t="s">
        <v>941</v>
      </c>
      <c r="C1" s="2" t="s">
        <v>1</v>
      </c>
    </row>
    <row r="2" spans="1:7">
      <c r="C2" s="2" t="s">
        <v>36</v>
      </c>
      <c r="D2" s="2" t="s">
        <v>37</v>
      </c>
      <c r="F2" s="2" t="s">
        <v>39</v>
      </c>
    </row>
    <row r="3" spans="1:7">
      <c r="A3" s="3" t="s">
        <v>40</v>
      </c>
    </row>
    <row r="4" spans="1:7">
      <c r="A4" s="4" t="s">
        <v>942</v>
      </c>
      <c r="C4" s="6" t="s">
        <v>943</v>
      </c>
      <c r="D4" s="6" t="s">
        <v>944</v>
      </c>
      <c r="F4" s="6" t="s">
        <v>945</v>
      </c>
    </row>
    <row r="5" spans="1:7">
      <c r="A5" s="3" t="s">
        <v>946</v>
      </c>
    </row>
    <row r="6" spans="1:7">
      <c r="A6" s="4" t="s">
        <v>947</v>
      </c>
      <c r="C6" s="5" t="n">
        <v>-1131</v>
      </c>
      <c r="D6" s="7" t="n">
        <v>-400.8</v>
      </c>
      <c r="F6" s="7" t="n">
        <v>-310.9</v>
      </c>
    </row>
    <row r="7" spans="1:7">
      <c r="A7" s="4" t="s">
        <v>948</v>
      </c>
      <c r="C7" s="5" t="n">
        <v>-1896</v>
      </c>
      <c r="D7" s="7" t="n">
        <v>-1807.3</v>
      </c>
      <c r="F7" s="7" t="n">
        <v>-1889.1</v>
      </c>
    </row>
    <row r="8" spans="1:7">
      <c r="A8" s="4" t="s">
        <v>68</v>
      </c>
      <c r="C8" s="7" t="n">
        <v>22.3</v>
      </c>
      <c r="D8" s="5" t="n">
        <v>-1</v>
      </c>
      <c r="F8" s="7" t="n">
        <v>3.1</v>
      </c>
    </row>
    <row r="9" spans="1:7">
      <c r="A9" s="4" t="s">
        <v>949</v>
      </c>
      <c r="C9" s="7" t="n">
        <v>285.1</v>
      </c>
      <c r="D9" s="7" t="n">
        <v>305.5</v>
      </c>
      <c r="F9" s="7" t="n">
        <v>91.09999999999999</v>
      </c>
    </row>
    <row r="10" spans="1:7">
      <c r="A10" s="4" t="s">
        <v>950</v>
      </c>
      <c r="C10" s="7" t="n">
        <v>210.9</v>
      </c>
      <c r="D10" s="5" t="n">
        <v>503</v>
      </c>
      <c r="F10" s="7" t="n">
        <v>560.4</v>
      </c>
    </row>
    <row r="11" spans="1:7">
      <c r="A11" s="4" t="s">
        <v>951</v>
      </c>
      <c r="C11" s="7" t="n">
        <v>-557.8</v>
      </c>
      <c r="D11" s="7" t="n">
        <v>-693.4</v>
      </c>
      <c r="F11" s="7" t="n">
        <v>-547.5</v>
      </c>
    </row>
    <row r="12" spans="1:7">
      <c r="A12" s="4" t="s">
        <v>180</v>
      </c>
      <c r="C12" s="6" t="s">
        <v>952</v>
      </c>
      <c r="D12" s="6" t="s">
        <v>953</v>
      </c>
      <c r="F12" s="6" t="s">
        <v>954</v>
      </c>
    </row>
    <row r="13" spans="1:7">
      <c r="A13" s="4" t="s">
        <v>955</v>
      </c>
      <c r="C13" s="4" t="s">
        <v>956</v>
      </c>
      <c r="D13" s="4" t="s">
        <v>957</v>
      </c>
      <c r="F13" s="4" t="s">
        <v>958</v>
      </c>
    </row>
    <row r="14" spans="1:7">
      <c r="A14" s="4" t="s">
        <v>959</v>
      </c>
      <c r="C14" s="6" t="s">
        <v>960</v>
      </c>
      <c r="D14" s="6" t="s">
        <v>961</v>
      </c>
      <c r="F14" s="6" t="s">
        <v>962</v>
      </c>
    </row>
    <row r="15" spans="1:7">
      <c r="A15" s="3" t="s">
        <v>963</v>
      </c>
    </row>
    <row r="16" spans="1:7">
      <c r="A16" s="4" t="s">
        <v>964</v>
      </c>
      <c r="C16" s="7" t="n">
        <v>245.9</v>
      </c>
      <c r="D16" s="7" t="n">
        <v>219.7</v>
      </c>
      <c r="F16" s="7" t="n">
        <v>304.6</v>
      </c>
    </row>
    <row r="17" spans="1:7">
      <c r="A17" s="4" t="s">
        <v>965</v>
      </c>
      <c r="C17" s="7" t="n">
        <v>2623.8</v>
      </c>
      <c r="D17" s="7" t="n">
        <v>1710.4</v>
      </c>
      <c r="F17" s="5" t="n">
        <v>1649</v>
      </c>
    </row>
    <row r="18" spans="1:7">
      <c r="A18" s="4" t="s">
        <v>966</v>
      </c>
      <c r="C18" s="7" t="n">
        <v>80.5</v>
      </c>
      <c r="D18" s="7" t="n">
        <v>72.3</v>
      </c>
      <c r="F18" s="7" t="n">
        <v>175.2</v>
      </c>
    </row>
    <row r="19" spans="1:7">
      <c r="A19" s="4" t="s">
        <v>967</v>
      </c>
      <c r="C19" s="7" t="n">
        <v>-420.3</v>
      </c>
      <c r="D19" s="5" t="n">
        <v>-220</v>
      </c>
      <c r="F19" s="7" t="n">
        <v>-356.9</v>
      </c>
    </row>
    <row r="20" spans="1:7">
      <c r="A20" s="4" t="s">
        <v>968</v>
      </c>
      <c r="C20" s="7" t="n">
        <v>-377.4</v>
      </c>
      <c r="D20" s="7" t="n">
        <v>-41.6</v>
      </c>
      <c r="F20" s="7" t="n">
        <v>-178.9</v>
      </c>
    </row>
    <row r="21" spans="1:7">
      <c r="A21" s="4" t="s">
        <v>969</v>
      </c>
      <c r="C21" s="4" t="s">
        <v>53</v>
      </c>
      <c r="D21" s="4" t="s">
        <v>53</v>
      </c>
      <c r="F21" s="7" t="n">
        <v>-2784.6</v>
      </c>
    </row>
    <row r="22" spans="1:7">
      <c r="A22" s="4" t="s">
        <v>60</v>
      </c>
      <c r="C22" s="7" t="n">
        <v>1.4</v>
      </c>
      <c r="D22" s="7" t="n">
        <v>-107.3</v>
      </c>
      <c r="F22" s="4" t="s">
        <v>53</v>
      </c>
    </row>
    <row r="23" spans="1:7">
      <c r="A23" s="4" t="s">
        <v>970</v>
      </c>
      <c r="C23" s="7" t="n">
        <v>-56.9</v>
      </c>
      <c r="D23" s="7" t="n">
        <v>-103.6</v>
      </c>
      <c r="F23" s="5" t="n">
        <v>-721</v>
      </c>
    </row>
    <row r="24" spans="1:7">
      <c r="A24" s="4" t="s">
        <v>668</v>
      </c>
      <c r="B24" s="4" t="s">
        <v>38</v>
      </c>
      <c r="C24" s="6" t="s">
        <v>926</v>
      </c>
      <c r="D24" s="6" t="s">
        <v>927</v>
      </c>
      <c r="E24" s="4" t="s">
        <v>52</v>
      </c>
      <c r="F24" s="6" t="s">
        <v>928</v>
      </c>
      <c r="G24" s="4" t="s">
        <v>52</v>
      </c>
    </row>
    <row r="25" spans="1:7">
      <c r="A25" s="4" t="s">
        <v>971</v>
      </c>
      <c r="C25" s="4" t="s">
        <v>972</v>
      </c>
      <c r="D25" s="4" t="s">
        <v>973</v>
      </c>
      <c r="F25" s="4" t="s">
        <v>974</v>
      </c>
    </row>
    <row r="26" spans="1:7"/>
    <row r="27" spans="1:7">
      <c r="A27" s="4" t="s">
        <v>38</v>
      </c>
      <c r="B27" s="4" t="s">
        <v>94</v>
      </c>
    </row>
    <row r="28" spans="1:7">
      <c r="A28" s="4" t="s">
        <v>52</v>
      </c>
      <c r="B28" s="4" t="s">
        <v>89</v>
      </c>
    </row>
  </sheetData>
  <mergeCells count="7">
    <mergeCell ref="A1:B2"/>
    <mergeCell ref="C1:G1"/>
    <mergeCell ref="D2:E2"/>
    <mergeCell ref="F2:G2"/>
    <mergeCell ref="A26:F26"/>
    <mergeCell ref="B27:F27"/>
    <mergeCell ref="B28:F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36</v>
      </c>
    </row>
    <row r="3" spans="1:2">
      <c r="A3" s="3" t="s">
        <v>40</v>
      </c>
    </row>
    <row r="4" spans="1:2">
      <c r="A4" s="4" t="s">
        <v>280</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5"/>
  </cols>
  <sheetData>
    <row r="1" spans="1:6">
      <c r="A1" s="1" t="s">
        <v>975</v>
      </c>
      <c r="B1" s="2" t="s">
        <v>36</v>
      </c>
      <c r="C1" s="2" t="s">
        <v>37</v>
      </c>
      <c r="D1" s="2" t="s">
        <v>122</v>
      </c>
      <c r="E1" s="2" t="s">
        <v>38</v>
      </c>
      <c r="F1" s="2" t="s">
        <v>39</v>
      </c>
    </row>
    <row r="2" spans="1:6">
      <c r="A2" s="3" t="s">
        <v>40</v>
      </c>
    </row>
    <row r="3" spans="1:6">
      <c r="A3" s="4" t="s">
        <v>123</v>
      </c>
      <c r="B3" s="6" t="s">
        <v>124</v>
      </c>
      <c r="C3" s="6" t="s">
        <v>125</v>
      </c>
      <c r="D3" s="6" t="s">
        <v>126</v>
      </c>
    </row>
    <row r="4" spans="1:6">
      <c r="A4" s="4" t="s">
        <v>976</v>
      </c>
    </row>
    <row r="5" spans="1:6">
      <c r="A5" s="3" t="s">
        <v>40</v>
      </c>
    </row>
    <row r="6" spans="1:6">
      <c r="A6" s="4" t="s">
        <v>123</v>
      </c>
      <c r="B6" s="7" t="n">
        <v>20547.7</v>
      </c>
      <c r="C6" s="7" t="n">
        <v>20100.4</v>
      </c>
      <c r="F6" s="6" t="s">
        <v>977</v>
      </c>
    </row>
    <row r="7" spans="1:6">
      <c r="A7" s="4" t="s">
        <v>978</v>
      </c>
    </row>
    <row r="8" spans="1:6">
      <c r="A8" s="3" t="s">
        <v>40</v>
      </c>
    </row>
    <row r="9" spans="1:6">
      <c r="A9" s="4" t="s">
        <v>123</v>
      </c>
      <c r="B9" s="6" t="s">
        <v>979</v>
      </c>
      <c r="C9" s="6" t="s">
        <v>980</v>
      </c>
      <c r="F9" s="6" t="s">
        <v>981</v>
      </c>
    </row>
    <row r="10" spans="1:6"/>
    <row r="11" spans="1:6">
      <c r="A11" s="4" t="s">
        <v>38</v>
      </c>
      <c r="B11" s="4" t="s">
        <v>170</v>
      </c>
    </row>
  </sheetData>
  <mergeCells count="10">
    <mergeCell ref="D2:E2"/>
    <mergeCell ref="D3:E3"/>
    <mergeCell ref="D4:E4"/>
    <mergeCell ref="D5:E5"/>
    <mergeCell ref="D6:E6"/>
    <mergeCell ref="D7:E7"/>
    <mergeCell ref="D8:E8"/>
    <mergeCell ref="D9:E9"/>
    <mergeCell ref="A10:F10"/>
    <mergeCell ref="B11:F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982</v>
      </c>
      <c r="B1" s="2" t="s">
        <v>1</v>
      </c>
    </row>
    <row r="2" spans="1:5">
      <c r="B2" s="2" t="s">
        <v>36</v>
      </c>
      <c r="C2" s="2" t="s">
        <v>37</v>
      </c>
      <c r="D2" s="2" t="s">
        <v>122</v>
      </c>
      <c r="E2" s="2" t="s">
        <v>38</v>
      </c>
    </row>
    <row r="3" spans="1:5">
      <c r="A3" s="3" t="s">
        <v>40</v>
      </c>
    </row>
    <row r="4" spans="1:5">
      <c r="A4" s="4" t="s">
        <v>983</v>
      </c>
      <c r="B4" s="6" t="s">
        <v>125</v>
      </c>
    </row>
    <row r="5" spans="1:5">
      <c r="A5" s="4" t="s">
        <v>984</v>
      </c>
      <c r="B5" s="7" t="n">
        <v>22576.3</v>
      </c>
      <c r="C5" s="6" t="s">
        <v>125</v>
      </c>
    </row>
    <row r="6" spans="1:5">
      <c r="A6" s="4" t="s">
        <v>983</v>
      </c>
      <c r="B6" s="5" t="n">
        <v>-21638</v>
      </c>
    </row>
    <row r="7" spans="1:5">
      <c r="A7" s="4" t="s">
        <v>984</v>
      </c>
      <c r="B7" s="7" t="n">
        <v>-22576.3</v>
      </c>
      <c r="C7" s="5" t="n">
        <v>-21638</v>
      </c>
    </row>
    <row r="8" spans="1:5">
      <c r="A8" s="4" t="s">
        <v>123</v>
      </c>
      <c r="B8" s="5" t="n">
        <v>21638</v>
      </c>
      <c r="C8" s="5" t="n">
        <v>21638</v>
      </c>
      <c r="D8" s="6" t="s">
        <v>126</v>
      </c>
    </row>
    <row r="9" spans="1:5">
      <c r="A9" s="4" t="s">
        <v>976</v>
      </c>
    </row>
    <row r="10" spans="1:5">
      <c r="A10" s="3" t="s">
        <v>40</v>
      </c>
    </row>
    <row r="11" spans="1:5">
      <c r="A11" s="4" t="s">
        <v>983</v>
      </c>
      <c r="B11" s="7" t="n">
        <v>20100.4</v>
      </c>
      <c r="C11" s="7" t="n">
        <v>18822.8</v>
      </c>
    </row>
    <row r="12" spans="1:5">
      <c r="A12" s="4" t="s">
        <v>984</v>
      </c>
      <c r="B12" s="7" t="n">
        <v>20547.7</v>
      </c>
      <c r="C12" s="7" t="n">
        <v>20100.4</v>
      </c>
    </row>
    <row r="13" spans="1:5">
      <c r="A13" s="4" t="s">
        <v>983</v>
      </c>
      <c r="B13" s="7" t="n">
        <v>-20100.4</v>
      </c>
      <c r="C13" s="7" t="n">
        <v>-18822.8</v>
      </c>
    </row>
    <row r="14" spans="1:5">
      <c r="A14" s="4" t="s">
        <v>984</v>
      </c>
      <c r="B14" s="7" t="n">
        <v>-20547.7</v>
      </c>
      <c r="C14" s="7" t="n">
        <v>-20100.4</v>
      </c>
    </row>
    <row r="15" spans="1:5">
      <c r="A15" s="4" t="s">
        <v>123</v>
      </c>
      <c r="B15" s="7" t="n">
        <v>20100.4</v>
      </c>
      <c r="C15" s="7" t="n">
        <v>18822.8</v>
      </c>
    </row>
    <row r="16" spans="1:5">
      <c r="A16" s="4" t="s">
        <v>978</v>
      </c>
    </row>
    <row r="17" spans="1:5">
      <c r="A17" s="3" t="s">
        <v>40</v>
      </c>
    </row>
    <row r="18" spans="1:5">
      <c r="A18" s="4" t="s">
        <v>983</v>
      </c>
      <c r="B18" s="7" t="n">
        <v>1537.6</v>
      </c>
      <c r="C18" s="7" t="n">
        <v>1882.9</v>
      </c>
    </row>
    <row r="19" spans="1:5">
      <c r="A19" s="4" t="s">
        <v>984</v>
      </c>
      <c r="B19" s="7" t="n">
        <v>2028.6</v>
      </c>
      <c r="C19" s="7" t="n">
        <v>1537.6</v>
      </c>
    </row>
    <row r="20" spans="1:5">
      <c r="A20" s="4" t="s">
        <v>983</v>
      </c>
      <c r="B20" s="7" t="n">
        <v>-1537.6</v>
      </c>
      <c r="C20" s="7" t="n">
        <v>-1882.9</v>
      </c>
    </row>
    <row r="21" spans="1:5">
      <c r="A21" s="4" t="s">
        <v>984</v>
      </c>
      <c r="B21" s="7" t="n">
        <v>-2028.6</v>
      </c>
      <c r="C21" s="7" t="n">
        <v>-1537.6</v>
      </c>
    </row>
    <row r="22" spans="1:5">
      <c r="A22" s="4" t="s">
        <v>123</v>
      </c>
      <c r="B22" s="7" t="n">
        <v>1537.6</v>
      </c>
      <c r="C22" s="7" t="n">
        <v>1882.9</v>
      </c>
    </row>
    <row r="23" spans="1:5">
      <c r="A23" s="4" t="s">
        <v>985</v>
      </c>
    </row>
    <row r="24" spans="1:5">
      <c r="A24" s="3" t="s">
        <v>40</v>
      </c>
    </row>
    <row r="25" spans="1:5">
      <c r="A25" s="4" t="s">
        <v>983</v>
      </c>
      <c r="B25" s="7" t="n">
        <v>7344.1</v>
      </c>
      <c r="C25" s="7" t="n">
        <v>6376.2</v>
      </c>
    </row>
    <row r="26" spans="1:5">
      <c r="A26" s="4" t="s">
        <v>984</v>
      </c>
      <c r="B26" s="7" t="n">
        <v>7486.3</v>
      </c>
      <c r="C26" s="7" t="n">
        <v>7344.1</v>
      </c>
    </row>
    <row r="27" spans="1:5">
      <c r="A27" s="4" t="s">
        <v>983</v>
      </c>
      <c r="B27" s="7" t="n">
        <v>-7344.1</v>
      </c>
      <c r="C27" s="7" t="n">
        <v>-6376.2</v>
      </c>
    </row>
    <row r="28" spans="1:5">
      <c r="A28" s="4" t="s">
        <v>984</v>
      </c>
      <c r="B28" s="7" t="n">
        <v>-7486.3</v>
      </c>
      <c r="C28" s="7" t="n">
        <v>-7344.1</v>
      </c>
    </row>
    <row r="29" spans="1:5">
      <c r="A29" s="4" t="s">
        <v>123</v>
      </c>
      <c r="B29" s="7" t="n">
        <v>7486.3</v>
      </c>
      <c r="C29" s="7" t="n">
        <v>6376.2</v>
      </c>
    </row>
    <row r="30" spans="1:5">
      <c r="A30" s="4" t="s">
        <v>986</v>
      </c>
    </row>
    <row r="31" spans="1:5">
      <c r="A31" s="3" t="s">
        <v>40</v>
      </c>
    </row>
    <row r="32" spans="1:5">
      <c r="A32" s="4" t="s">
        <v>983</v>
      </c>
      <c r="B32" s="7" t="n">
        <v>9829.1</v>
      </c>
      <c r="C32" s="7" t="n">
        <v>9565.4</v>
      </c>
    </row>
    <row r="33" spans="1:5">
      <c r="A33" s="4" t="s">
        <v>984</v>
      </c>
      <c r="B33" s="7" t="n">
        <v>9294.799999999999</v>
      </c>
      <c r="C33" s="7" t="n">
        <v>9829.1</v>
      </c>
    </row>
    <row r="34" spans="1:5">
      <c r="A34" s="4" t="s">
        <v>983</v>
      </c>
      <c r="B34" s="7" t="n">
        <v>-9829.1</v>
      </c>
      <c r="C34" s="7" t="n">
        <v>-9565.4</v>
      </c>
    </row>
    <row r="35" spans="1:5">
      <c r="A35" s="4" t="s">
        <v>984</v>
      </c>
      <c r="B35" s="7" t="n">
        <v>-9294.799999999999</v>
      </c>
      <c r="C35" s="7" t="n">
        <v>-9829.1</v>
      </c>
    </row>
    <row r="36" spans="1:5">
      <c r="A36" s="4" t="s">
        <v>123</v>
      </c>
      <c r="B36" s="7" t="n">
        <v>9294.799999999999</v>
      </c>
      <c r="C36" s="7" t="n">
        <v>9565.4</v>
      </c>
    </row>
    <row r="37" spans="1:5">
      <c r="A37" s="4" t="s">
        <v>987</v>
      </c>
    </row>
    <row r="38" spans="1:5">
      <c r="A38" s="3" t="s">
        <v>40</v>
      </c>
    </row>
    <row r="39" spans="1:5">
      <c r="A39" s="4" t="s">
        <v>983</v>
      </c>
      <c r="B39" s="7" t="n">
        <v>1505.2</v>
      </c>
      <c r="C39" s="7" t="n">
        <v>1623.1</v>
      </c>
    </row>
    <row r="40" spans="1:5">
      <c r="A40" s="4" t="s">
        <v>984</v>
      </c>
      <c r="B40" s="7" t="n">
        <v>1582.4</v>
      </c>
      <c r="C40" s="7" t="n">
        <v>1505.2</v>
      </c>
    </row>
    <row r="41" spans="1:5">
      <c r="A41" s="4" t="s">
        <v>983</v>
      </c>
      <c r="B41" s="7" t="n">
        <v>-1505.2</v>
      </c>
      <c r="C41" s="7" t="n">
        <v>-1623.1</v>
      </c>
    </row>
    <row r="42" spans="1:5">
      <c r="A42" s="4" t="s">
        <v>984</v>
      </c>
      <c r="B42" s="7" t="n">
        <v>-1582.4</v>
      </c>
      <c r="C42" s="7" t="n">
        <v>-1505.2</v>
      </c>
    </row>
    <row r="43" spans="1:5">
      <c r="A43" s="4" t="s">
        <v>123</v>
      </c>
      <c r="B43" s="7" t="n">
        <v>1582.4</v>
      </c>
      <c r="C43" s="7" t="n">
        <v>1623.1</v>
      </c>
    </row>
    <row r="44" spans="1:5">
      <c r="A44" s="4" t="s">
        <v>988</v>
      </c>
    </row>
    <row r="45" spans="1:5">
      <c r="A45" s="3" t="s">
        <v>40</v>
      </c>
    </row>
    <row r="46" spans="1:5">
      <c r="A46" s="4" t="s">
        <v>983</v>
      </c>
      <c r="B46" s="5" t="n">
        <v>1422</v>
      </c>
      <c r="C46" s="7" t="n">
        <v>1258.1</v>
      </c>
    </row>
    <row r="47" spans="1:5">
      <c r="A47" s="4" t="s">
        <v>984</v>
      </c>
      <c r="B47" s="7" t="n">
        <v>2184.2</v>
      </c>
      <c r="C47" s="5" t="n">
        <v>1422</v>
      </c>
    </row>
    <row r="48" spans="1:5">
      <c r="A48" s="4" t="s">
        <v>983</v>
      </c>
      <c r="B48" s="5" t="n">
        <v>-1422</v>
      </c>
      <c r="C48" s="7" t="n">
        <v>-1258.1</v>
      </c>
    </row>
    <row r="49" spans="1:5">
      <c r="A49" s="4" t="s">
        <v>984</v>
      </c>
      <c r="B49" s="7" t="n">
        <v>-2184.2</v>
      </c>
      <c r="C49" s="5" t="n">
        <v>-1422</v>
      </c>
    </row>
    <row r="50" spans="1:5">
      <c r="A50" s="4" t="s">
        <v>123</v>
      </c>
      <c r="B50" s="7" t="n">
        <v>2184.2</v>
      </c>
      <c r="C50" s="7" t="n">
        <v>1258.1</v>
      </c>
    </row>
    <row r="51" spans="1:5">
      <c r="A51" s="4" t="s">
        <v>989</v>
      </c>
    </row>
    <row r="52" spans="1:5">
      <c r="A52" s="3" t="s">
        <v>40</v>
      </c>
    </row>
    <row r="53" spans="1:5">
      <c r="A53" s="4" t="s">
        <v>983</v>
      </c>
      <c r="B53" s="7" t="n">
        <v>664.1</v>
      </c>
      <c r="C53" s="7" t="n">
        <v>733.9</v>
      </c>
    </row>
    <row r="54" spans="1:5">
      <c r="A54" s="4" t="s">
        <v>984</v>
      </c>
      <c r="B54" s="7" t="n">
        <v>1376.7</v>
      </c>
      <c r="C54" s="7" t="n">
        <v>664.1</v>
      </c>
    </row>
    <row r="55" spans="1:5">
      <c r="A55" s="4" t="s">
        <v>983</v>
      </c>
      <c r="B55" s="7" t="n">
        <v>-664.1</v>
      </c>
      <c r="C55" s="7" t="n">
        <v>-733.9</v>
      </c>
    </row>
    <row r="56" spans="1:5">
      <c r="A56" s="4" t="s">
        <v>984</v>
      </c>
      <c r="B56" s="7" t="n">
        <v>-1376.7</v>
      </c>
      <c r="C56" s="7" t="n">
        <v>-664.1</v>
      </c>
    </row>
    <row r="57" spans="1:5">
      <c r="A57" s="4" t="s">
        <v>123</v>
      </c>
      <c r="B57" s="7" t="n">
        <v>1376.7</v>
      </c>
      <c r="C57" s="7" t="n">
        <v>733.9</v>
      </c>
    </row>
    <row r="58" spans="1:5">
      <c r="A58" s="4" t="s">
        <v>990</v>
      </c>
    </row>
    <row r="59" spans="1:5">
      <c r="A59" s="3" t="s">
        <v>40</v>
      </c>
    </row>
    <row r="60" spans="1:5">
      <c r="A60" s="4" t="s">
        <v>983</v>
      </c>
      <c r="B60" s="7" t="n">
        <v>852.6</v>
      </c>
      <c r="C60" s="7" t="n">
        <v>1099.6</v>
      </c>
    </row>
    <row r="61" spans="1:5">
      <c r="A61" s="4" t="s">
        <v>984</v>
      </c>
      <c r="B61" s="7" t="n">
        <v>628.3</v>
      </c>
      <c r="C61" s="7" t="n">
        <v>852.6</v>
      </c>
    </row>
    <row r="62" spans="1:5">
      <c r="A62" s="4" t="s">
        <v>983</v>
      </c>
      <c r="B62" s="7" t="n">
        <v>-852.6</v>
      </c>
      <c r="C62" s="7" t="n">
        <v>-1099.6</v>
      </c>
    </row>
    <row r="63" spans="1:5">
      <c r="A63" s="4" t="s">
        <v>984</v>
      </c>
      <c r="B63" s="7" t="n">
        <v>-628.3</v>
      </c>
      <c r="C63" s="7" t="n">
        <v>-852.6</v>
      </c>
    </row>
    <row r="64" spans="1:5">
      <c r="A64" s="4" t="s">
        <v>123</v>
      </c>
      <c r="B64" s="7" t="n">
        <v>628.3</v>
      </c>
      <c r="C64" s="7" t="n">
        <v>1099.6</v>
      </c>
    </row>
    <row r="65" spans="1:5">
      <c r="A65" s="4" t="s">
        <v>991</v>
      </c>
    </row>
    <row r="66" spans="1:5">
      <c r="A66" s="3" t="s">
        <v>40</v>
      </c>
    </row>
    <row r="67" spans="1:5">
      <c r="A67" s="4" t="s">
        <v>983</v>
      </c>
      <c r="B67" s="7" t="n">
        <v>20.9</v>
      </c>
      <c r="C67" s="7" t="n">
        <v>49.4</v>
      </c>
    </row>
    <row r="68" spans="1:5">
      <c r="A68" s="4" t="s">
        <v>984</v>
      </c>
      <c r="B68" s="7" t="n">
        <v>23.6</v>
      </c>
      <c r="C68" s="7" t="n">
        <v>20.9</v>
      </c>
    </row>
    <row r="69" spans="1:5">
      <c r="A69" s="4" t="s">
        <v>983</v>
      </c>
      <c r="B69" s="7" t="n">
        <v>-20.9</v>
      </c>
      <c r="C69" s="7" t="n">
        <v>-49.4</v>
      </c>
    </row>
    <row r="70" spans="1:5">
      <c r="A70" s="4" t="s">
        <v>984</v>
      </c>
      <c r="B70" s="7" t="n">
        <v>-23.6</v>
      </c>
      <c r="C70" s="7" t="n">
        <v>-20.9</v>
      </c>
    </row>
    <row r="71" spans="1:5">
      <c r="A71" s="4" t="s">
        <v>123</v>
      </c>
      <c r="B71" s="7" t="n">
        <v>23.6</v>
      </c>
      <c r="C71" s="7" t="n">
        <v>49.4</v>
      </c>
    </row>
    <row r="72" spans="1:5">
      <c r="A72" s="4" t="s">
        <v>992</v>
      </c>
    </row>
    <row r="73" spans="1:5">
      <c r="A73" s="3" t="s">
        <v>40</v>
      </c>
    </row>
    <row r="74" spans="1:5">
      <c r="A74" s="4" t="s">
        <v>983</v>
      </c>
      <c r="B74" s="7" t="n">
        <v>45563.6</v>
      </c>
      <c r="C74" s="7" t="n">
        <v>39835.4</v>
      </c>
    </row>
    <row r="75" spans="1:5">
      <c r="A75" s="4" t="s">
        <v>993</v>
      </c>
      <c r="B75" s="7" t="n">
        <v>-1540.7</v>
      </c>
      <c r="C75" s="7" t="n">
        <v>-27.8</v>
      </c>
    </row>
    <row r="76" spans="1:5">
      <c r="A76" s="4" t="s">
        <v>60</v>
      </c>
      <c r="B76" s="7" t="n">
        <v>1871.9</v>
      </c>
      <c r="C76" s="7" t="n">
        <v>3588.9</v>
      </c>
    </row>
    <row r="77" spans="1:5">
      <c r="A77" s="4" t="s">
        <v>994</v>
      </c>
      <c r="B77" s="5" t="n">
        <v>8</v>
      </c>
    </row>
    <row r="78" spans="1:5">
      <c r="A78" s="4" t="s">
        <v>995</v>
      </c>
      <c r="B78" s="7" t="n">
        <v>4475.9</v>
      </c>
      <c r="C78" s="7" t="n">
        <v>3520.3</v>
      </c>
    </row>
    <row r="79" spans="1:5">
      <c r="A79" s="4" t="s">
        <v>996</v>
      </c>
      <c r="B79" s="5" t="n">
        <v>-906</v>
      </c>
      <c r="C79" s="7" t="n">
        <v>-1416.7</v>
      </c>
    </row>
    <row r="80" spans="1:5">
      <c r="A80" s="4" t="s">
        <v>997</v>
      </c>
      <c r="B80" s="7" t="n">
        <v>-358.2</v>
      </c>
      <c r="C80" s="5" t="n">
        <v>-163</v>
      </c>
    </row>
    <row r="81" spans="1:5">
      <c r="A81" s="4" t="s">
        <v>998</v>
      </c>
      <c r="B81" s="4" t="s">
        <v>53</v>
      </c>
      <c r="C81" s="5" t="n">
        <v>8</v>
      </c>
    </row>
    <row r="82" spans="1:5">
      <c r="A82" s="4" t="s">
        <v>984</v>
      </c>
      <c r="B82" s="7" t="n">
        <v>49114.5</v>
      </c>
      <c r="C82" s="7" t="n">
        <v>45563.6</v>
      </c>
    </row>
    <row r="83" spans="1:5">
      <c r="A83" s="4" t="s">
        <v>983</v>
      </c>
      <c r="B83" s="7" t="n">
        <v>-45563.6</v>
      </c>
      <c r="C83" s="7" t="n">
        <v>-39835.4</v>
      </c>
    </row>
    <row r="84" spans="1:5">
      <c r="A84" s="4" t="s">
        <v>996</v>
      </c>
      <c r="B84" s="5" t="n">
        <v>906</v>
      </c>
      <c r="C84" s="7" t="n">
        <v>1416.7</v>
      </c>
    </row>
    <row r="85" spans="1:5">
      <c r="A85" s="4" t="s">
        <v>984</v>
      </c>
      <c r="B85" s="7" t="n">
        <v>-49114.5</v>
      </c>
      <c r="C85" s="7" t="n">
        <v>-45563.6</v>
      </c>
    </row>
    <row r="86" spans="1:5">
      <c r="A86" s="4" t="s">
        <v>123</v>
      </c>
      <c r="B86" s="7" t="n">
        <v>49114.5</v>
      </c>
      <c r="C86" s="7" t="n">
        <v>39835.4</v>
      </c>
    </row>
    <row r="87" spans="1:5">
      <c r="A87" s="4" t="s">
        <v>999</v>
      </c>
      <c r="C87" s="7" t="n">
        <v>218.5</v>
      </c>
    </row>
    <row r="88" spans="1:5">
      <c r="A88" s="4" t="s">
        <v>993</v>
      </c>
      <c r="B88" s="7" t="n">
        <v>1540.7</v>
      </c>
      <c r="C88" s="7" t="n">
        <v>27.8</v>
      </c>
    </row>
    <row r="89" spans="1:5">
      <c r="A89" s="4" t="s">
        <v>997</v>
      </c>
      <c r="B89" s="7" t="n">
        <v>358.2</v>
      </c>
      <c r="C89" s="5" t="n">
        <v>163</v>
      </c>
    </row>
    <row r="90" spans="1:5">
      <c r="A90" s="4" t="s">
        <v>1000</v>
      </c>
    </row>
    <row r="91" spans="1:5">
      <c r="A91" s="3" t="s">
        <v>40</v>
      </c>
    </row>
    <row r="92" spans="1:5">
      <c r="A92" s="4" t="s">
        <v>983</v>
      </c>
      <c r="B92" s="7" t="n">
        <v>2394.1</v>
      </c>
      <c r="C92" s="7" t="n">
        <v>2309.5</v>
      </c>
    </row>
    <row r="93" spans="1:5">
      <c r="A93" s="4" t="s">
        <v>993</v>
      </c>
      <c r="B93" s="7" t="n">
        <v>19.5</v>
      </c>
      <c r="C93" s="7" t="n">
        <v>14.5</v>
      </c>
    </row>
    <row r="94" spans="1:5">
      <c r="A94" s="4" t="s">
        <v>997</v>
      </c>
      <c r="B94" s="7" t="n">
        <v>48.7</v>
      </c>
    </row>
    <row r="95" spans="1:5">
      <c r="A95" s="4" t="s">
        <v>984</v>
      </c>
      <c r="B95" s="7" t="n">
        <v>3361.1</v>
      </c>
      <c r="C95" s="7" t="n">
        <v>2394.1</v>
      </c>
    </row>
    <row r="96" spans="1:5">
      <c r="A96" s="4" t="s">
        <v>983</v>
      </c>
      <c r="B96" s="7" t="n">
        <v>-2394.1</v>
      </c>
      <c r="C96" s="7" t="n">
        <v>-2309.5</v>
      </c>
    </row>
    <row r="97" spans="1:5">
      <c r="A97" s="4" t="s">
        <v>984</v>
      </c>
      <c r="B97" s="7" t="n">
        <v>-3361.1</v>
      </c>
      <c r="C97" s="7" t="n">
        <v>-2394.1</v>
      </c>
    </row>
    <row r="98" spans="1:5">
      <c r="A98" s="4" t="s">
        <v>123</v>
      </c>
      <c r="B98" s="7" t="n">
        <v>3361.1</v>
      </c>
      <c r="C98" s="7" t="n">
        <v>2309.5</v>
      </c>
    </row>
    <row r="99" spans="1:5">
      <c r="A99" s="4" t="s">
        <v>1001</v>
      </c>
      <c r="B99" s="7" t="n">
        <v>898.8</v>
      </c>
      <c r="C99" s="7" t="n">
        <v>70.09999999999999</v>
      </c>
    </row>
    <row r="100" spans="1:5">
      <c r="A100" s="4" t="s">
        <v>993</v>
      </c>
      <c r="B100" s="7" t="n">
        <v>-19.5</v>
      </c>
      <c r="C100" s="7" t="n">
        <v>-14.5</v>
      </c>
    </row>
    <row r="101" spans="1:5">
      <c r="A101" s="4" t="s">
        <v>997</v>
      </c>
      <c r="B101" s="7" t="n">
        <v>-48.7</v>
      </c>
    </row>
    <row r="102" spans="1:5">
      <c r="A102" s="4" t="s">
        <v>1002</v>
      </c>
    </row>
    <row r="103" spans="1:5">
      <c r="A103" s="3" t="s">
        <v>40</v>
      </c>
    </row>
    <row r="104" spans="1:5">
      <c r="A104" s="4" t="s">
        <v>983</v>
      </c>
      <c r="B104" s="7" t="n">
        <v>10375.5</v>
      </c>
      <c r="C104" s="7" t="n">
        <v>8961.9</v>
      </c>
    </row>
    <row r="105" spans="1:5">
      <c r="A105" s="4" t="s">
        <v>993</v>
      </c>
      <c r="B105" s="7" t="n">
        <v>-240.9</v>
      </c>
      <c r="C105" s="7" t="n">
        <v>118.6</v>
      </c>
    </row>
    <row r="106" spans="1:5">
      <c r="A106" s="4" t="s">
        <v>60</v>
      </c>
      <c r="B106" s="7" t="n">
        <v>291.3</v>
      </c>
      <c r="C106" s="5" t="n">
        <v>630</v>
      </c>
    </row>
    <row r="107" spans="1:5">
      <c r="A107" s="4" t="s">
        <v>994</v>
      </c>
      <c r="B107" s="7" t="n">
        <v>0.2</v>
      </c>
    </row>
    <row r="108" spans="1:5">
      <c r="A108" s="4" t="s">
        <v>995</v>
      </c>
      <c r="B108" s="7" t="n">
        <v>14.8</v>
      </c>
      <c r="C108" s="7" t="n">
        <v>18.8</v>
      </c>
    </row>
    <row r="109" spans="1:5">
      <c r="A109" s="4" t="s">
        <v>996</v>
      </c>
      <c r="B109" s="7" t="n">
        <v>-33.4</v>
      </c>
      <c r="C109" s="7" t="n">
        <v>-39.2</v>
      </c>
    </row>
    <row r="110" spans="1:5">
      <c r="A110" s="4" t="s">
        <v>997</v>
      </c>
      <c r="B110" s="7" t="n">
        <v>479.3</v>
      </c>
      <c r="C110" s="7" t="n">
        <v>584.9</v>
      </c>
    </row>
    <row r="111" spans="1:5">
      <c r="A111" s="4" t="s">
        <v>998</v>
      </c>
      <c r="B111" s="4" t="s">
        <v>53</v>
      </c>
      <c r="C111" s="4" t="s">
        <v>53</v>
      </c>
    </row>
    <row r="112" spans="1:5">
      <c r="A112" s="4" t="s">
        <v>984</v>
      </c>
      <c r="B112" s="7" t="n">
        <v>10886.8</v>
      </c>
      <c r="C112" s="7" t="n">
        <v>10375.5</v>
      </c>
    </row>
    <row r="113" spans="1:5">
      <c r="A113" s="4" t="s">
        <v>983</v>
      </c>
      <c r="B113" s="7" t="n">
        <v>-10375.5</v>
      </c>
      <c r="C113" s="7" t="n">
        <v>-8961.9</v>
      </c>
    </row>
    <row r="114" spans="1:5">
      <c r="A114" s="4" t="s">
        <v>996</v>
      </c>
      <c r="B114" s="7" t="n">
        <v>33.4</v>
      </c>
      <c r="C114" s="7" t="n">
        <v>39.2</v>
      </c>
    </row>
    <row r="115" spans="1:5">
      <c r="A115" s="4" t="s">
        <v>984</v>
      </c>
      <c r="B115" s="7" t="n">
        <v>-10886.8</v>
      </c>
      <c r="C115" s="7" t="n">
        <v>-10375.5</v>
      </c>
    </row>
    <row r="116" spans="1:5">
      <c r="A116" s="4" t="s">
        <v>123</v>
      </c>
      <c r="B116" s="7" t="n">
        <v>10886.8</v>
      </c>
      <c r="C116" s="7" t="n">
        <v>8961.9</v>
      </c>
    </row>
    <row r="117" spans="1:5">
      <c r="A117" s="4" t="s">
        <v>999</v>
      </c>
      <c r="C117" s="7" t="n">
        <v>100.5</v>
      </c>
    </row>
    <row r="118" spans="1:5">
      <c r="A118" s="4" t="s">
        <v>993</v>
      </c>
      <c r="B118" s="7" t="n">
        <v>240.9</v>
      </c>
      <c r="C118" s="7" t="n">
        <v>-118.6</v>
      </c>
    </row>
    <row r="119" spans="1:5">
      <c r="A119" s="4" t="s">
        <v>997</v>
      </c>
      <c r="B119" s="7" t="n">
        <v>-479.3</v>
      </c>
      <c r="C119" s="7" t="n">
        <v>-584.9</v>
      </c>
    </row>
    <row r="120" spans="1:5">
      <c r="A120" s="4" t="s">
        <v>1003</v>
      </c>
    </row>
    <row r="121" spans="1:5">
      <c r="A121" s="3" t="s">
        <v>40</v>
      </c>
    </row>
    <row r="122" spans="1:5">
      <c r="A122" s="4" t="s">
        <v>983</v>
      </c>
      <c r="B122" s="7" t="n">
        <v>28075.7</v>
      </c>
      <c r="C122" s="7" t="n">
        <v>24538.9</v>
      </c>
    </row>
    <row r="123" spans="1:5">
      <c r="A123" s="4" t="s">
        <v>993</v>
      </c>
      <c r="B123" s="7" t="n">
        <v>-979.5</v>
      </c>
      <c r="C123" s="7" t="n">
        <v>-52.7</v>
      </c>
    </row>
    <row r="124" spans="1:5">
      <c r="A124" s="4" t="s">
        <v>60</v>
      </c>
      <c r="B124" s="7" t="n">
        <v>1169.9</v>
      </c>
      <c r="C124" s="7" t="n">
        <v>2301.5</v>
      </c>
    </row>
    <row r="125" spans="1:5">
      <c r="A125" s="4" t="s">
        <v>994</v>
      </c>
      <c r="B125" s="4" t="s">
        <v>53</v>
      </c>
    </row>
    <row r="126" spans="1:5">
      <c r="A126" s="4" t="s">
        <v>995</v>
      </c>
      <c r="B126" s="7" t="n">
        <v>606.1</v>
      </c>
      <c r="C126" s="7" t="n">
        <v>574.5</v>
      </c>
    </row>
    <row r="127" spans="1:5">
      <c r="A127" s="4" t="s">
        <v>996</v>
      </c>
      <c r="B127" s="7" t="n">
        <v>-739.3</v>
      </c>
      <c r="C127" s="7" t="n">
        <v>-1007.9</v>
      </c>
    </row>
    <row r="128" spans="1:5">
      <c r="A128" s="4" t="s">
        <v>997</v>
      </c>
      <c r="B128" s="7" t="n">
        <v>1543.1</v>
      </c>
      <c r="C128" s="7" t="n">
        <v>1595.7</v>
      </c>
    </row>
    <row r="129" spans="1:5">
      <c r="A129" s="4" t="s">
        <v>998</v>
      </c>
      <c r="B129" s="4" t="s">
        <v>53</v>
      </c>
      <c r="C129" s="5" t="n">
        <v>8</v>
      </c>
    </row>
    <row r="130" spans="1:5">
      <c r="A130" s="4" t="s">
        <v>984</v>
      </c>
      <c r="B130" s="5" t="n">
        <v>29676</v>
      </c>
      <c r="C130" s="7" t="n">
        <v>28075.7</v>
      </c>
    </row>
    <row r="131" spans="1:5">
      <c r="A131" s="4" t="s">
        <v>983</v>
      </c>
      <c r="B131" s="7" t="n">
        <v>-28075.7</v>
      </c>
      <c r="C131" s="7" t="n">
        <v>-24538.9</v>
      </c>
    </row>
    <row r="132" spans="1:5">
      <c r="A132" s="4" t="s">
        <v>996</v>
      </c>
      <c r="B132" s="7" t="n">
        <v>739.3</v>
      </c>
      <c r="C132" s="7" t="n">
        <v>1007.9</v>
      </c>
    </row>
    <row r="133" spans="1:5">
      <c r="A133" s="4" t="s">
        <v>984</v>
      </c>
      <c r="B133" s="5" t="n">
        <v>-29676</v>
      </c>
      <c r="C133" s="7" t="n">
        <v>-28075.7</v>
      </c>
    </row>
    <row r="134" spans="1:5">
      <c r="A134" s="4" t="s">
        <v>123</v>
      </c>
      <c r="B134" s="5" t="n">
        <v>29676</v>
      </c>
      <c r="C134" s="7" t="n">
        <v>24538.9</v>
      </c>
    </row>
    <row r="135" spans="1:5">
      <c r="A135" s="4" t="s">
        <v>999</v>
      </c>
      <c r="C135" s="7" t="n">
        <v>117.7</v>
      </c>
    </row>
    <row r="136" spans="1:5">
      <c r="A136" s="4" t="s">
        <v>993</v>
      </c>
      <c r="B136" s="7" t="n">
        <v>979.5</v>
      </c>
      <c r="C136" s="7" t="n">
        <v>52.7</v>
      </c>
    </row>
    <row r="137" spans="1:5">
      <c r="A137" s="4" t="s">
        <v>997</v>
      </c>
      <c r="B137" s="7" t="n">
        <v>-1543.1</v>
      </c>
      <c r="C137" s="7" t="n">
        <v>-1595.7</v>
      </c>
    </row>
    <row r="138" spans="1:5">
      <c r="A138" s="4" t="s">
        <v>1004</v>
      </c>
    </row>
    <row r="139" spans="1:5">
      <c r="A139" s="3" t="s">
        <v>40</v>
      </c>
    </row>
    <row r="140" spans="1:5">
      <c r="A140" s="4" t="s">
        <v>983</v>
      </c>
      <c r="B140" s="7" t="n">
        <v>5690.4</v>
      </c>
      <c r="C140" s="7" t="n">
        <v>5076.5</v>
      </c>
    </row>
    <row r="141" spans="1:5">
      <c r="A141" s="4" t="s">
        <v>993</v>
      </c>
      <c r="B141" s="7" t="n">
        <v>-300.8</v>
      </c>
      <c r="C141" s="7" t="n">
        <v>-110.9</v>
      </c>
    </row>
    <row r="142" spans="1:5">
      <c r="A142" s="4" t="s">
        <v>60</v>
      </c>
      <c r="B142" s="7" t="n">
        <v>399.6</v>
      </c>
      <c r="C142" s="7" t="n">
        <v>566.5</v>
      </c>
    </row>
    <row r="143" spans="1:5">
      <c r="A143" s="4" t="s">
        <v>994</v>
      </c>
      <c r="B143" s="7" t="n">
        <v>2.1</v>
      </c>
    </row>
    <row r="144" spans="1:5">
      <c r="A144" s="4" t="s">
        <v>995</v>
      </c>
      <c r="B144" s="7" t="n">
        <v>147.9</v>
      </c>
      <c r="C144" s="5" t="n">
        <v>141</v>
      </c>
    </row>
    <row r="145" spans="1:5">
      <c r="A145" s="4" t="s">
        <v>996</v>
      </c>
      <c r="B145" s="7" t="n">
        <v>-133.3</v>
      </c>
      <c r="C145" s="7" t="n">
        <v>-369.6</v>
      </c>
    </row>
    <row r="146" spans="1:5">
      <c r="A146" s="4" t="s">
        <v>997</v>
      </c>
      <c r="B146" s="7" t="n">
        <v>561.6</v>
      </c>
      <c r="C146" s="7" t="n">
        <v>386.8</v>
      </c>
    </row>
    <row r="147" spans="1:5">
      <c r="A147" s="4" t="s">
        <v>998</v>
      </c>
      <c r="B147" s="4" t="s">
        <v>53</v>
      </c>
      <c r="C147" s="4" t="s">
        <v>53</v>
      </c>
    </row>
    <row r="148" spans="1:5">
      <c r="A148" s="4" t="s">
        <v>984</v>
      </c>
      <c r="B148" s="7" t="n">
        <v>6367.5</v>
      </c>
      <c r="C148" s="7" t="n">
        <v>5690.4</v>
      </c>
    </row>
    <row r="149" spans="1:5">
      <c r="A149" s="4" t="s">
        <v>983</v>
      </c>
      <c r="B149" s="7" t="n">
        <v>-5690.4</v>
      </c>
      <c r="C149" s="7" t="n">
        <v>-5076.5</v>
      </c>
    </row>
    <row r="150" spans="1:5">
      <c r="A150" s="4" t="s">
        <v>996</v>
      </c>
      <c r="B150" s="7" t="n">
        <v>133.3</v>
      </c>
      <c r="C150" s="7" t="n">
        <v>369.6</v>
      </c>
    </row>
    <row r="151" spans="1:5">
      <c r="A151" s="4" t="s">
        <v>984</v>
      </c>
      <c r="B151" s="7" t="n">
        <v>-6367.5</v>
      </c>
      <c r="C151" s="7" t="n">
        <v>-5690.4</v>
      </c>
    </row>
    <row r="152" spans="1:5">
      <c r="A152" s="4" t="s">
        <v>123</v>
      </c>
      <c r="B152" s="7" t="n">
        <v>6367.5</v>
      </c>
      <c r="C152" s="7" t="n">
        <v>5076.5</v>
      </c>
    </row>
    <row r="153" spans="1:5">
      <c r="A153" s="4" t="s">
        <v>999</v>
      </c>
      <c r="C153" s="7" t="n">
        <v>0.1</v>
      </c>
    </row>
    <row r="154" spans="1:5">
      <c r="A154" s="4" t="s">
        <v>993</v>
      </c>
      <c r="B154" s="7" t="n">
        <v>300.8</v>
      </c>
      <c r="C154" s="7" t="n">
        <v>110.9</v>
      </c>
    </row>
    <row r="155" spans="1:5">
      <c r="A155" s="4" t="s">
        <v>997</v>
      </c>
      <c r="B155" s="7" t="n">
        <v>-561.6</v>
      </c>
      <c r="C155" s="7" t="n">
        <v>-386.8</v>
      </c>
    </row>
    <row r="156" spans="1:5">
      <c r="A156" s="4" t="s">
        <v>1005</v>
      </c>
    </row>
    <row r="157" spans="1:5">
      <c r="A157" s="3" t="s">
        <v>40</v>
      </c>
    </row>
    <row r="158" spans="1:5">
      <c r="A158" s="4" t="s">
        <v>983</v>
      </c>
      <c r="B158" s="5" t="n">
        <v>1422</v>
      </c>
      <c r="C158" s="7" t="n">
        <v>1258.1</v>
      </c>
    </row>
    <row r="159" spans="1:5">
      <c r="A159" s="4" t="s">
        <v>993</v>
      </c>
      <c r="B159" s="7" t="n">
        <v>-19.5</v>
      </c>
      <c r="C159" s="7" t="n">
        <v>17.2</v>
      </c>
    </row>
    <row r="160" spans="1:5">
      <c r="A160" s="4" t="s">
        <v>60</v>
      </c>
      <c r="B160" s="7" t="n">
        <v>11.1</v>
      </c>
      <c r="C160" s="7" t="n">
        <v>90.90000000000001</v>
      </c>
    </row>
    <row r="161" spans="1:5">
      <c r="A161" s="4" t="s">
        <v>994</v>
      </c>
      <c r="B161" s="7" t="n">
        <v>5.7</v>
      </c>
    </row>
    <row r="162" spans="1:5">
      <c r="A162" s="4" t="s">
        <v>995</v>
      </c>
      <c r="B162" s="7" t="n">
        <v>3707.1</v>
      </c>
      <c r="C162" s="5" t="n">
        <v>2786</v>
      </c>
    </row>
    <row r="163" spans="1:5">
      <c r="A163" s="4" t="s">
        <v>996</v>
      </c>
      <c r="B163" s="4" t="s">
        <v>53</v>
      </c>
      <c r="C163" s="4" t="s">
        <v>53</v>
      </c>
    </row>
    <row r="164" spans="1:5">
      <c r="A164" s="4" t="s">
        <v>997</v>
      </c>
      <c r="B164" s="7" t="n">
        <v>-2942.2</v>
      </c>
      <c r="C164" s="7" t="n">
        <v>-2730.4</v>
      </c>
    </row>
    <row r="165" spans="1:5">
      <c r="A165" s="4" t="s">
        <v>998</v>
      </c>
      <c r="B165" s="4" t="s">
        <v>53</v>
      </c>
      <c r="C165" s="4" t="s">
        <v>53</v>
      </c>
    </row>
    <row r="166" spans="1:5">
      <c r="A166" s="4" t="s">
        <v>984</v>
      </c>
      <c r="B166" s="7" t="n">
        <v>2184.2</v>
      </c>
      <c r="C166" s="5" t="n">
        <v>1422</v>
      </c>
    </row>
    <row r="167" spans="1:5">
      <c r="A167" s="4" t="s">
        <v>983</v>
      </c>
      <c r="B167" s="5" t="n">
        <v>-1422</v>
      </c>
      <c r="C167" s="7" t="n">
        <v>-1258.1</v>
      </c>
    </row>
    <row r="168" spans="1:5">
      <c r="A168" s="4" t="s">
        <v>996</v>
      </c>
      <c r="B168" s="4" t="s">
        <v>53</v>
      </c>
      <c r="C168" s="4" t="s">
        <v>53</v>
      </c>
    </row>
    <row r="169" spans="1:5">
      <c r="A169" s="4" t="s">
        <v>984</v>
      </c>
      <c r="B169" s="7" t="n">
        <v>-2184.2</v>
      </c>
      <c r="C169" s="5" t="n">
        <v>-1422</v>
      </c>
    </row>
    <row r="170" spans="1:5">
      <c r="A170" s="4" t="s">
        <v>123</v>
      </c>
      <c r="B170" s="7" t="n">
        <v>2184.2</v>
      </c>
      <c r="C170" s="7" t="n">
        <v>1258.1</v>
      </c>
    </row>
    <row r="171" spans="1:5">
      <c r="A171" s="4" t="s">
        <v>999</v>
      </c>
      <c r="C171" s="7" t="n">
        <v>0.2</v>
      </c>
    </row>
    <row r="172" spans="1:5">
      <c r="A172" s="4" t="s">
        <v>993</v>
      </c>
      <c r="B172" s="7" t="n">
        <v>19.5</v>
      </c>
      <c r="C172" s="7" t="n">
        <v>-17.2</v>
      </c>
    </row>
    <row r="173" spans="1:5">
      <c r="A173" s="4" t="s">
        <v>997</v>
      </c>
      <c r="B173" s="7" t="n">
        <v>2942.2</v>
      </c>
      <c r="C173" s="7" t="n">
        <v>2730.4</v>
      </c>
    </row>
    <row r="174" spans="1:5">
      <c r="A174" s="4" t="s">
        <v>1006</v>
      </c>
    </row>
    <row r="175" spans="1:5">
      <c r="A175" s="3" t="s">
        <v>40</v>
      </c>
    </row>
    <row r="176" spans="1:5">
      <c r="A176" s="4" t="s">
        <v>983</v>
      </c>
      <c r="B176" s="7" t="n">
        <v>972.5</v>
      </c>
      <c r="C176" s="7" t="n">
        <v>888.8</v>
      </c>
    </row>
    <row r="177" spans="1:5">
      <c r="A177" s="4" t="s">
        <v>993</v>
      </c>
      <c r="B177" s="7" t="n">
        <v>17.7</v>
      </c>
      <c r="C177" s="7" t="n">
        <v>13.6</v>
      </c>
    </row>
    <row r="178" spans="1:5">
      <c r="A178" s="4" t="s">
        <v>997</v>
      </c>
      <c r="B178" s="7" t="n">
        <v>31.8</v>
      </c>
    </row>
    <row r="179" spans="1:5">
      <c r="A179" s="4" t="s">
        <v>984</v>
      </c>
      <c r="B179" s="7" t="n">
        <v>1871.2</v>
      </c>
      <c r="C179" s="7" t="n">
        <v>972.5</v>
      </c>
    </row>
    <row r="180" spans="1:5">
      <c r="A180" s="4" t="s">
        <v>983</v>
      </c>
      <c r="B180" s="7" t="n">
        <v>-972.5</v>
      </c>
      <c r="C180" s="7" t="n">
        <v>-888.8</v>
      </c>
    </row>
    <row r="181" spans="1:5">
      <c r="A181" s="4" t="s">
        <v>984</v>
      </c>
      <c r="B181" s="7" t="n">
        <v>-1871.2</v>
      </c>
      <c r="C181" s="7" t="n">
        <v>-972.5</v>
      </c>
    </row>
    <row r="182" spans="1:5">
      <c r="A182" s="4" t="s">
        <v>123</v>
      </c>
      <c r="B182" s="7" t="n">
        <v>1871.2</v>
      </c>
      <c r="C182" s="7" t="n">
        <v>888.8</v>
      </c>
    </row>
    <row r="183" spans="1:5">
      <c r="A183" s="4" t="s">
        <v>1001</v>
      </c>
      <c r="B183" s="7" t="n">
        <v>849.2</v>
      </c>
      <c r="C183" s="7" t="n">
        <v>70.09999999999999</v>
      </c>
    </row>
    <row r="184" spans="1:5">
      <c r="A184" s="4" t="s">
        <v>993</v>
      </c>
      <c r="B184" s="7" t="n">
        <v>-17.7</v>
      </c>
      <c r="C184" s="7" t="n">
        <v>-13.6</v>
      </c>
    </row>
    <row r="185" spans="1:5">
      <c r="A185" s="4" t="s">
        <v>997</v>
      </c>
      <c r="B185" s="7" t="n">
        <v>-31.8</v>
      </c>
    </row>
    <row r="186" spans="1:5">
      <c r="A186" s="4" t="s">
        <v>1007</v>
      </c>
    </row>
    <row r="187" spans="1:5">
      <c r="A187" s="3" t="s">
        <v>40</v>
      </c>
    </row>
    <row r="188" spans="1:5">
      <c r="A188" s="4" t="s">
        <v>983</v>
      </c>
      <c r="B188" s="7" t="n">
        <v>1343.3</v>
      </c>
      <c r="C188" s="7" t="n">
        <v>1343.3</v>
      </c>
    </row>
    <row r="189" spans="1:5">
      <c r="A189" s="4" t="s">
        <v>993</v>
      </c>
      <c r="B189" s="7" t="n">
        <v>0.6</v>
      </c>
      <c r="C189" s="4" t="s">
        <v>53</v>
      </c>
    </row>
    <row r="190" spans="1:5">
      <c r="A190" s="4" t="s">
        <v>997</v>
      </c>
      <c r="B190" s="4" t="s">
        <v>53</v>
      </c>
    </row>
    <row r="191" spans="1:5">
      <c r="A191" s="4" t="s">
        <v>984</v>
      </c>
      <c r="B191" s="7" t="n">
        <v>1385.2</v>
      </c>
      <c r="C191" s="7" t="n">
        <v>1343.3</v>
      </c>
    </row>
    <row r="192" spans="1:5">
      <c r="A192" s="4" t="s">
        <v>983</v>
      </c>
      <c r="B192" s="7" t="n">
        <v>-1343.3</v>
      </c>
      <c r="C192" s="7" t="n">
        <v>-1343.3</v>
      </c>
    </row>
    <row r="193" spans="1:5">
      <c r="A193" s="4" t="s">
        <v>984</v>
      </c>
      <c r="B193" s="7" t="n">
        <v>-1385.2</v>
      </c>
      <c r="C193" s="7" t="n">
        <v>-1343.3</v>
      </c>
    </row>
    <row r="194" spans="1:5">
      <c r="A194" s="4" t="s">
        <v>123</v>
      </c>
      <c r="B194" s="7" t="n">
        <v>1385.2</v>
      </c>
      <c r="C194" s="7" t="n">
        <v>1343.3</v>
      </c>
    </row>
    <row r="195" spans="1:5">
      <c r="A195" s="4" t="s">
        <v>1001</v>
      </c>
      <c r="B195" s="7" t="n">
        <v>41.3</v>
      </c>
      <c r="C195" s="4" t="s">
        <v>53</v>
      </c>
    </row>
    <row r="196" spans="1:5">
      <c r="A196" s="4" t="s">
        <v>993</v>
      </c>
      <c r="B196" s="7" t="n">
        <v>-0.6</v>
      </c>
      <c r="C196" s="4" t="s">
        <v>53</v>
      </c>
    </row>
    <row r="197" spans="1:5">
      <c r="A197" s="4" t="s">
        <v>997</v>
      </c>
      <c r="B197" s="4" t="s">
        <v>53</v>
      </c>
    </row>
    <row r="198" spans="1:5">
      <c r="A198" s="4" t="s">
        <v>1008</v>
      </c>
    </row>
    <row r="199" spans="1:5">
      <c r="A199" s="3" t="s">
        <v>40</v>
      </c>
    </row>
    <row r="200" spans="1:5">
      <c r="A200" s="4" t="s">
        <v>983</v>
      </c>
      <c r="B200" s="7" t="n">
        <v>78.3</v>
      </c>
      <c r="C200" s="7" t="n">
        <v>77.40000000000001</v>
      </c>
    </row>
    <row r="201" spans="1:5">
      <c r="A201" s="4" t="s">
        <v>993</v>
      </c>
      <c r="B201" s="7" t="n">
        <v>1.2</v>
      </c>
      <c r="C201" s="7" t="n">
        <v>0.9</v>
      </c>
    </row>
    <row r="202" spans="1:5">
      <c r="A202" s="4" t="s">
        <v>997</v>
      </c>
      <c r="B202" s="7" t="n">
        <v>16.9</v>
      </c>
    </row>
    <row r="203" spans="1:5">
      <c r="A203" s="4" t="s">
        <v>984</v>
      </c>
      <c r="B203" s="7" t="n">
        <v>104.7</v>
      </c>
      <c r="C203" s="7" t="n">
        <v>78.3</v>
      </c>
    </row>
    <row r="204" spans="1:5">
      <c r="A204" s="4" t="s">
        <v>983</v>
      </c>
      <c r="B204" s="7" t="n">
        <v>-78.3</v>
      </c>
      <c r="C204" s="7" t="n">
        <v>-77.40000000000001</v>
      </c>
    </row>
    <row r="205" spans="1:5">
      <c r="A205" s="4" t="s">
        <v>984</v>
      </c>
      <c r="B205" s="7" t="n">
        <v>-104.7</v>
      </c>
      <c r="C205" s="7" t="n">
        <v>-78.3</v>
      </c>
    </row>
    <row r="206" spans="1:5">
      <c r="A206" s="4" t="s">
        <v>123</v>
      </c>
      <c r="B206" s="7" t="n">
        <v>104.7</v>
      </c>
      <c r="C206" s="7" t="n">
        <v>77.40000000000001</v>
      </c>
    </row>
    <row r="207" spans="1:5">
      <c r="A207" s="4" t="s">
        <v>1001</v>
      </c>
      <c r="B207" s="7" t="n">
        <v>8.300000000000001</v>
      </c>
      <c r="C207" s="4" t="s">
        <v>53</v>
      </c>
    </row>
    <row r="208" spans="1:5">
      <c r="A208" s="4" t="s">
        <v>993</v>
      </c>
      <c r="B208" s="7" t="n">
        <v>-1.2</v>
      </c>
      <c r="C208" s="7" t="n">
        <v>-0.9</v>
      </c>
    </row>
    <row r="209" spans="1:5">
      <c r="A209" s="4" t="s">
        <v>997</v>
      </c>
      <c r="B209" s="7" t="n">
        <v>-16.9</v>
      </c>
    </row>
    <row r="210" spans="1:5">
      <c r="A210" s="4" t="s">
        <v>1009</v>
      </c>
    </row>
    <row r="211" spans="1:5">
      <c r="A211" s="3" t="s">
        <v>40</v>
      </c>
    </row>
    <row r="212" spans="1:5">
      <c r="A212" s="4" t="s">
        <v>983</v>
      </c>
      <c r="B212" s="7" t="n">
        <v>25463.2</v>
      </c>
      <c r="C212" s="7" t="n">
        <v>21012.6</v>
      </c>
    </row>
    <row r="213" spans="1:5">
      <c r="A213" s="4" t="s">
        <v>993</v>
      </c>
      <c r="B213" s="7" t="n">
        <v>810.9</v>
      </c>
      <c r="C213" s="7" t="n">
        <v>-129.6</v>
      </c>
    </row>
    <row r="214" spans="1:5">
      <c r="A214" s="4" t="s">
        <v>60</v>
      </c>
      <c r="B214" s="7" t="n">
        <v>-1025.2</v>
      </c>
      <c r="C214" s="7" t="n">
        <v>-1908.8</v>
      </c>
    </row>
    <row r="215" spans="1:5">
      <c r="A215" s="4" t="s">
        <v>996</v>
      </c>
      <c r="B215" s="5" t="n">
        <v>-784</v>
      </c>
      <c r="C215" s="7" t="n">
        <v>-1351.9</v>
      </c>
    </row>
    <row r="216" spans="1:5">
      <c r="A216" s="4" t="s">
        <v>997</v>
      </c>
      <c r="B216" s="7" t="n">
        <v>0.2</v>
      </c>
      <c r="C216" s="7" t="n">
        <v>-30.8</v>
      </c>
    </row>
    <row r="217" spans="1:5">
      <c r="A217" s="4" t="s">
        <v>998</v>
      </c>
      <c r="B217" s="7" t="n">
        <v>9.6</v>
      </c>
      <c r="C217" s="5" t="n">
        <v>4</v>
      </c>
    </row>
    <row r="218" spans="1:5">
      <c r="A218" s="4" t="s">
        <v>984</v>
      </c>
      <c r="B218" s="7" t="n">
        <v>28566.8</v>
      </c>
      <c r="C218" s="7" t="n">
        <v>25463.2</v>
      </c>
    </row>
    <row r="219" spans="1:5">
      <c r="A219" s="4" t="s">
        <v>983</v>
      </c>
      <c r="B219" s="7" t="n">
        <v>-25463.2</v>
      </c>
      <c r="C219" s="7" t="n">
        <v>-21012.6</v>
      </c>
    </row>
    <row r="220" spans="1:5">
      <c r="A220" s="4" t="s">
        <v>1010</v>
      </c>
      <c r="B220" s="7" t="n">
        <v>-3530.1</v>
      </c>
      <c r="C220" s="7" t="n">
        <v>-3536.8</v>
      </c>
    </row>
    <row r="221" spans="1:5">
      <c r="A221" s="4" t="s">
        <v>1011</v>
      </c>
      <c r="B221" s="5" t="n">
        <v>-153</v>
      </c>
      <c r="C221" s="7" t="n">
        <v>-179.9</v>
      </c>
    </row>
    <row r="222" spans="1:5">
      <c r="A222" s="4" t="s">
        <v>996</v>
      </c>
      <c r="B222" s="5" t="n">
        <v>784</v>
      </c>
      <c r="C222" s="7" t="n">
        <v>1351.9</v>
      </c>
    </row>
    <row r="223" spans="1:5">
      <c r="A223" s="4" t="s">
        <v>984</v>
      </c>
      <c r="B223" s="7" t="n">
        <v>-28566.8</v>
      </c>
      <c r="C223" s="7" t="n">
        <v>-25463.2</v>
      </c>
    </row>
    <row r="224" spans="1:5">
      <c r="A224" s="4" t="s">
        <v>123</v>
      </c>
      <c r="B224" s="7" t="n">
        <v>28566.8</v>
      </c>
      <c r="C224" s="7" t="n">
        <v>21012.6</v>
      </c>
    </row>
    <row r="225" spans="1:5">
      <c r="A225" s="4" t="s">
        <v>1012</v>
      </c>
      <c r="C225" s="7" t="n">
        <v>-20.6</v>
      </c>
    </row>
    <row r="226" spans="1:5">
      <c r="A226" s="4" t="s">
        <v>993</v>
      </c>
      <c r="B226" s="7" t="n">
        <v>-810.9</v>
      </c>
      <c r="C226" s="7" t="n">
        <v>129.6</v>
      </c>
    </row>
    <row r="227" spans="1:5">
      <c r="A227" s="4" t="s">
        <v>997</v>
      </c>
      <c r="B227" s="7" t="n">
        <v>-0.2</v>
      </c>
      <c r="C227" s="7" t="n">
        <v>30.8</v>
      </c>
    </row>
    <row r="228" spans="1:5">
      <c r="A228" s="4" t="s">
        <v>1013</v>
      </c>
    </row>
    <row r="229" spans="1:5">
      <c r="A229" s="3" t="s">
        <v>40</v>
      </c>
    </row>
    <row r="230" spans="1:5">
      <c r="A230" s="4" t="s">
        <v>983</v>
      </c>
      <c r="B230" s="7" t="n">
        <v>856.5</v>
      </c>
      <c r="C230" s="7" t="n">
        <v>426.6</v>
      </c>
    </row>
    <row r="231" spans="1:5">
      <c r="A231" s="4" t="s">
        <v>993</v>
      </c>
      <c r="B231" s="7" t="n">
        <v>5.7</v>
      </c>
      <c r="C231" s="5" t="n">
        <v>1</v>
      </c>
    </row>
    <row r="232" spans="1:5">
      <c r="A232" s="4" t="s">
        <v>997</v>
      </c>
      <c r="B232" s="7" t="n">
        <v>3.1</v>
      </c>
    </row>
    <row r="233" spans="1:5">
      <c r="A233" s="4" t="s">
        <v>984</v>
      </c>
      <c r="B233" s="7" t="n">
        <v>1332.5</v>
      </c>
      <c r="C233" s="7" t="n">
        <v>856.5</v>
      </c>
    </row>
    <row r="234" spans="1:5">
      <c r="A234" s="4" t="s">
        <v>983</v>
      </c>
      <c r="B234" s="7" t="n">
        <v>-856.5</v>
      </c>
      <c r="C234" s="7" t="n">
        <v>-426.6</v>
      </c>
    </row>
    <row r="235" spans="1:5">
      <c r="A235" s="4" t="s">
        <v>1010</v>
      </c>
      <c r="B235" s="7" t="n">
        <v>-467.2</v>
      </c>
      <c r="C235" s="7" t="n">
        <v>-428.9</v>
      </c>
    </row>
    <row r="236" spans="1:5">
      <c r="A236" s="4" t="s">
        <v>984</v>
      </c>
      <c r="B236" s="7" t="n">
        <v>-1332.5</v>
      </c>
      <c r="C236" s="7" t="n">
        <v>-856.5</v>
      </c>
    </row>
    <row r="237" spans="1:5">
      <c r="A237" s="4" t="s">
        <v>123</v>
      </c>
      <c r="B237" s="7" t="n">
        <v>1332.5</v>
      </c>
      <c r="C237" s="7" t="n">
        <v>426.6</v>
      </c>
    </row>
    <row r="238" spans="1:5">
      <c r="A238" s="4" t="s">
        <v>993</v>
      </c>
      <c r="B238" s="7" t="n">
        <v>-5.7</v>
      </c>
      <c r="C238" s="5" t="n">
        <v>-1</v>
      </c>
    </row>
    <row r="239" spans="1:5">
      <c r="A239" s="4" t="s">
        <v>997</v>
      </c>
      <c r="B239" s="7" t="n">
        <v>-3.1</v>
      </c>
    </row>
    <row r="240" spans="1:5">
      <c r="A240" s="4" t="s">
        <v>1014</v>
      </c>
    </row>
    <row r="241" spans="1:5">
      <c r="A241" s="3" t="s">
        <v>40</v>
      </c>
    </row>
    <row r="242" spans="1:5">
      <c r="A242" s="4" t="s">
        <v>983</v>
      </c>
      <c r="B242" s="7" t="n">
        <v>3031.4</v>
      </c>
      <c r="C242" s="7" t="n">
        <v>2585.7</v>
      </c>
    </row>
    <row r="243" spans="1:5">
      <c r="A243" s="4" t="s">
        <v>993</v>
      </c>
      <c r="B243" s="7" t="n">
        <v>23.9</v>
      </c>
      <c r="C243" s="7" t="n">
        <v>-39.7</v>
      </c>
    </row>
    <row r="244" spans="1:5">
      <c r="A244" s="4" t="s">
        <v>60</v>
      </c>
      <c r="B244" s="7" t="n">
        <v>-51.1</v>
      </c>
      <c r="C244" s="7" t="n">
        <v>-110.7</v>
      </c>
    </row>
    <row r="245" spans="1:5">
      <c r="A245" s="4" t="s">
        <v>996</v>
      </c>
      <c r="B245" s="7" t="n">
        <v>-9.9</v>
      </c>
      <c r="C245" s="7" t="n">
        <v>-68.8</v>
      </c>
    </row>
    <row r="246" spans="1:5">
      <c r="A246" s="4" t="s">
        <v>997</v>
      </c>
      <c r="B246" s="7" t="n">
        <v>-0.7</v>
      </c>
      <c r="C246" s="5" t="n">
        <v>1</v>
      </c>
    </row>
    <row r="247" spans="1:5">
      <c r="A247" s="4" t="s">
        <v>998</v>
      </c>
      <c r="B247" s="4" t="s">
        <v>53</v>
      </c>
      <c r="C247" s="4" t="s">
        <v>53</v>
      </c>
    </row>
    <row r="248" spans="1:5">
      <c r="A248" s="4" t="s">
        <v>984</v>
      </c>
      <c r="B248" s="7" t="n">
        <v>3400.5</v>
      </c>
      <c r="C248" s="7" t="n">
        <v>3031.4</v>
      </c>
    </row>
    <row r="249" spans="1:5">
      <c r="A249" s="4" t="s">
        <v>983</v>
      </c>
      <c r="B249" s="7" t="n">
        <v>-3031.4</v>
      </c>
      <c r="C249" s="7" t="n">
        <v>-2585.7</v>
      </c>
    </row>
    <row r="250" spans="1:5">
      <c r="A250" s="4" t="s">
        <v>1010</v>
      </c>
      <c r="B250" s="7" t="n">
        <v>-350.3</v>
      </c>
      <c r="C250" s="7" t="n">
        <v>-327.9</v>
      </c>
    </row>
    <row r="251" spans="1:5">
      <c r="A251" s="4" t="s">
        <v>1011</v>
      </c>
      <c r="B251" s="7" t="n">
        <v>-0.8</v>
      </c>
      <c r="C251" s="7" t="n">
        <v>-36.4</v>
      </c>
    </row>
    <row r="252" spans="1:5">
      <c r="A252" s="4" t="s">
        <v>996</v>
      </c>
      <c r="B252" s="7" t="n">
        <v>9.9</v>
      </c>
      <c r="C252" s="7" t="n">
        <v>68.8</v>
      </c>
    </row>
    <row r="253" spans="1:5">
      <c r="A253" s="4" t="s">
        <v>984</v>
      </c>
      <c r="B253" s="7" t="n">
        <v>-3400.5</v>
      </c>
      <c r="C253" s="7" t="n">
        <v>-3031.4</v>
      </c>
    </row>
    <row r="254" spans="1:5">
      <c r="A254" s="4" t="s">
        <v>123</v>
      </c>
      <c r="B254" s="7" t="n">
        <v>3400.5</v>
      </c>
      <c r="C254" s="7" t="n">
        <v>2585.7</v>
      </c>
    </row>
    <row r="255" spans="1:5">
      <c r="A255" s="4" t="s">
        <v>1012</v>
      </c>
      <c r="C255" s="7" t="n">
        <v>-0.8</v>
      </c>
    </row>
    <row r="256" spans="1:5">
      <c r="A256" s="4" t="s">
        <v>993</v>
      </c>
      <c r="B256" s="7" t="n">
        <v>-23.9</v>
      </c>
      <c r="C256" s="7" t="n">
        <v>39.7</v>
      </c>
    </row>
    <row r="257" spans="1:5">
      <c r="A257" s="4" t="s">
        <v>997</v>
      </c>
      <c r="B257" s="7" t="n">
        <v>0.7</v>
      </c>
      <c r="C257" s="5" t="n">
        <v>-1</v>
      </c>
    </row>
    <row r="258" spans="1:5">
      <c r="A258" s="4" t="s">
        <v>1015</v>
      </c>
    </row>
    <row r="259" spans="1:5">
      <c r="A259" s="3" t="s">
        <v>40</v>
      </c>
    </row>
    <row r="260" spans="1:5">
      <c r="A260" s="4" t="s">
        <v>983</v>
      </c>
      <c r="B260" s="7" t="n">
        <v>18246.6</v>
      </c>
      <c r="C260" s="7" t="n">
        <v>14973.5</v>
      </c>
    </row>
    <row r="261" spans="1:5">
      <c r="A261" s="4" t="s">
        <v>993</v>
      </c>
      <c r="B261" s="7" t="n">
        <v>549.1</v>
      </c>
      <c r="C261" s="5" t="n">
        <v>-141</v>
      </c>
    </row>
    <row r="262" spans="1:5">
      <c r="A262" s="4" t="s">
        <v>60</v>
      </c>
      <c r="B262" s="5" t="n">
        <v>-686</v>
      </c>
      <c r="C262" s="7" t="n">
        <v>-1366.7</v>
      </c>
    </row>
    <row r="263" spans="1:5">
      <c r="A263" s="4" t="s">
        <v>996</v>
      </c>
      <c r="B263" s="7" t="n">
        <v>-650.3</v>
      </c>
      <c r="C263" s="7" t="n">
        <v>-945.4</v>
      </c>
    </row>
    <row r="264" spans="1:5">
      <c r="A264" s="4" t="s">
        <v>997</v>
      </c>
      <c r="B264" s="7" t="n">
        <v>-0.5</v>
      </c>
      <c r="C264" s="7" t="n">
        <v>-33.5</v>
      </c>
    </row>
    <row r="265" spans="1:5">
      <c r="A265" s="4" t="s">
        <v>998</v>
      </c>
      <c r="B265" s="7" t="n">
        <v>9.6</v>
      </c>
      <c r="C265" s="5" t="n">
        <v>4</v>
      </c>
    </row>
    <row r="266" spans="1:5">
      <c r="A266" s="4" t="s">
        <v>984</v>
      </c>
      <c r="B266" s="7" t="n">
        <v>20381.2</v>
      </c>
      <c r="C266" s="7" t="n">
        <v>18246.6</v>
      </c>
    </row>
    <row r="267" spans="1:5">
      <c r="A267" s="4" t="s">
        <v>983</v>
      </c>
      <c r="B267" s="7" t="n">
        <v>-18246.6</v>
      </c>
      <c r="C267" s="7" t="n">
        <v>-14973.5</v>
      </c>
    </row>
    <row r="268" spans="1:5">
      <c r="A268" s="4" t="s">
        <v>1010</v>
      </c>
      <c r="B268" s="7" t="n">
        <v>-2516.6</v>
      </c>
      <c r="C268" s="7" t="n">
        <v>-2500.8</v>
      </c>
    </row>
    <row r="269" spans="1:5">
      <c r="A269" s="4" t="s">
        <v>1011</v>
      </c>
      <c r="B269" s="7" t="n">
        <v>-140.5</v>
      </c>
      <c r="C269" s="7" t="n">
        <v>-160.7</v>
      </c>
    </row>
    <row r="270" spans="1:5">
      <c r="A270" s="4" t="s">
        <v>996</v>
      </c>
      <c r="B270" s="7" t="n">
        <v>650.3</v>
      </c>
      <c r="C270" s="7" t="n">
        <v>945.4</v>
      </c>
    </row>
    <row r="271" spans="1:5">
      <c r="A271" s="4" t="s">
        <v>984</v>
      </c>
      <c r="B271" s="7" t="n">
        <v>-20381.2</v>
      </c>
      <c r="C271" s="7" t="n">
        <v>-18246.6</v>
      </c>
    </row>
    <row r="272" spans="1:5">
      <c r="A272" s="4" t="s">
        <v>123</v>
      </c>
      <c r="B272" s="7" t="n">
        <v>20381.2</v>
      </c>
      <c r="C272" s="7" t="n">
        <v>14973.5</v>
      </c>
    </row>
    <row r="273" spans="1:5">
      <c r="A273" s="4" t="s">
        <v>1012</v>
      </c>
      <c r="C273" s="7" t="n">
        <v>-19.8</v>
      </c>
    </row>
    <row r="274" spans="1:5">
      <c r="A274" s="4" t="s">
        <v>993</v>
      </c>
      <c r="B274" s="7" t="n">
        <v>-549.1</v>
      </c>
      <c r="C274" s="5" t="n">
        <v>141</v>
      </c>
    </row>
    <row r="275" spans="1:5">
      <c r="A275" s="4" t="s">
        <v>997</v>
      </c>
      <c r="B275" s="7" t="n">
        <v>0.5</v>
      </c>
      <c r="C275" s="7" t="n">
        <v>33.5</v>
      </c>
    </row>
    <row r="276" spans="1:5">
      <c r="A276" s="4" t="s">
        <v>1016</v>
      </c>
    </row>
    <row r="277" spans="1:5">
      <c r="A277" s="3" t="s">
        <v>40</v>
      </c>
    </row>
    <row r="278" spans="1:5">
      <c r="A278" s="4" t="s">
        <v>983</v>
      </c>
      <c r="B278" s="7" t="n">
        <v>4185.2</v>
      </c>
      <c r="C278" s="7" t="n">
        <v>3453.4</v>
      </c>
    </row>
    <row r="279" spans="1:5">
      <c r="A279" s="4" t="s">
        <v>993</v>
      </c>
      <c r="B279" s="7" t="n">
        <v>237.9</v>
      </c>
      <c r="C279" s="7" t="n">
        <v>51.1</v>
      </c>
    </row>
    <row r="280" spans="1:5">
      <c r="A280" s="4" t="s">
        <v>60</v>
      </c>
      <c r="B280" s="7" t="n">
        <v>-288.1</v>
      </c>
      <c r="C280" s="7" t="n">
        <v>-431.4</v>
      </c>
    </row>
    <row r="281" spans="1:5">
      <c r="A281" s="4" t="s">
        <v>996</v>
      </c>
      <c r="B281" s="7" t="n">
        <v>-123.8</v>
      </c>
      <c r="C281" s="7" t="n">
        <v>-337.7</v>
      </c>
    </row>
    <row r="282" spans="1:5">
      <c r="A282" s="4" t="s">
        <v>997</v>
      </c>
      <c r="B282" s="7" t="n">
        <v>1.4</v>
      </c>
      <c r="C282" s="7" t="n">
        <v>1.7</v>
      </c>
    </row>
    <row r="283" spans="1:5">
      <c r="A283" s="4" t="s">
        <v>998</v>
      </c>
      <c r="B283" s="4" t="s">
        <v>53</v>
      </c>
      <c r="C283" s="4" t="s">
        <v>53</v>
      </c>
    </row>
    <row r="284" spans="1:5">
      <c r="A284" s="4" t="s">
        <v>984</v>
      </c>
      <c r="B284" s="7" t="n">
        <v>4785.1</v>
      </c>
      <c r="C284" s="7" t="n">
        <v>4185.2</v>
      </c>
    </row>
    <row r="285" spans="1:5">
      <c r="A285" s="4" t="s">
        <v>983</v>
      </c>
      <c r="B285" s="7" t="n">
        <v>-4185.2</v>
      </c>
      <c r="C285" s="7" t="n">
        <v>-3453.4</v>
      </c>
    </row>
    <row r="286" spans="1:5">
      <c r="A286" s="4" t="s">
        <v>1010</v>
      </c>
      <c r="B286" s="7" t="n">
        <v>-663.2</v>
      </c>
      <c r="C286" s="7" t="n">
        <v>-708.1</v>
      </c>
    </row>
    <row r="287" spans="1:5">
      <c r="A287" s="4" t="s">
        <v>1011</v>
      </c>
      <c r="B287" s="7" t="n">
        <v>-11.7</v>
      </c>
      <c r="C287" s="7" t="n">
        <v>17.2</v>
      </c>
    </row>
    <row r="288" spans="1:5">
      <c r="A288" s="4" t="s">
        <v>996</v>
      </c>
      <c r="B288" s="7" t="n">
        <v>123.8</v>
      </c>
      <c r="C288" s="7" t="n">
        <v>337.7</v>
      </c>
    </row>
    <row r="289" spans="1:5">
      <c r="A289" s="4" t="s">
        <v>984</v>
      </c>
      <c r="B289" s="7" t="n">
        <v>-4785.1</v>
      </c>
      <c r="C289" s="7" t="n">
        <v>-4185.2</v>
      </c>
    </row>
    <row r="290" spans="1:5">
      <c r="A290" s="4" t="s">
        <v>123</v>
      </c>
      <c r="B290" s="7" t="n">
        <v>4785.1</v>
      </c>
      <c r="C290" s="7" t="n">
        <v>3453.4</v>
      </c>
    </row>
    <row r="291" spans="1:5">
      <c r="A291" s="4" t="s">
        <v>1012</v>
      </c>
      <c r="C291" s="4" t="s">
        <v>53</v>
      </c>
    </row>
    <row r="292" spans="1:5">
      <c r="A292" s="4" t="s">
        <v>993</v>
      </c>
      <c r="B292" s="7" t="n">
        <v>-237.9</v>
      </c>
      <c r="C292" s="7" t="n">
        <v>-51.1</v>
      </c>
    </row>
    <row r="293" spans="1:5">
      <c r="A293" s="4" t="s">
        <v>997</v>
      </c>
      <c r="B293" s="7" t="n">
        <v>-1.4</v>
      </c>
      <c r="C293" s="7" t="n">
        <v>-1.7</v>
      </c>
    </row>
    <row r="294" spans="1:5">
      <c r="A294" s="4" t="s">
        <v>1017</v>
      </c>
    </row>
    <row r="295" spans="1:5">
      <c r="A295" s="3" t="s">
        <v>40</v>
      </c>
    </row>
    <row r="296" spans="1:5">
      <c r="A296" s="4" t="s">
        <v>983</v>
      </c>
      <c r="B296" s="4" t="s">
        <v>53</v>
      </c>
      <c r="C296" s="4" t="s">
        <v>53</v>
      </c>
    </row>
    <row r="297" spans="1:5">
      <c r="A297" s="4" t="s">
        <v>993</v>
      </c>
      <c r="B297" s="4" t="s">
        <v>53</v>
      </c>
      <c r="C297" s="4" t="s">
        <v>53</v>
      </c>
    </row>
    <row r="298" spans="1:5">
      <c r="A298" s="4" t="s">
        <v>60</v>
      </c>
      <c r="B298" s="4" t="s">
        <v>53</v>
      </c>
      <c r="C298" s="4" t="s">
        <v>53</v>
      </c>
    </row>
    <row r="299" spans="1:5">
      <c r="A299" s="4" t="s">
        <v>996</v>
      </c>
      <c r="B299" s="4" t="s">
        <v>53</v>
      </c>
      <c r="C299" s="4" t="s">
        <v>53</v>
      </c>
    </row>
    <row r="300" spans="1:5">
      <c r="A300" s="4" t="s">
        <v>997</v>
      </c>
      <c r="B300" s="4" t="s">
        <v>53</v>
      </c>
      <c r="C300" s="4" t="s">
        <v>53</v>
      </c>
    </row>
    <row r="301" spans="1:5">
      <c r="A301" s="4" t="s">
        <v>998</v>
      </c>
      <c r="B301" s="4" t="s">
        <v>53</v>
      </c>
      <c r="C301" s="4" t="s">
        <v>53</v>
      </c>
    </row>
    <row r="302" spans="1:5">
      <c r="A302" s="4" t="s">
        <v>984</v>
      </c>
      <c r="B302" s="4" t="s">
        <v>53</v>
      </c>
      <c r="C302" s="4" t="s">
        <v>53</v>
      </c>
    </row>
    <row r="303" spans="1:5">
      <c r="A303" s="4" t="s">
        <v>983</v>
      </c>
      <c r="B303" s="4" t="s">
        <v>53</v>
      </c>
      <c r="C303" s="4" t="s">
        <v>53</v>
      </c>
    </row>
    <row r="304" spans="1:5">
      <c r="A304" s="4" t="s">
        <v>1010</v>
      </c>
      <c r="B304" s="4" t="s">
        <v>53</v>
      </c>
      <c r="C304" s="4" t="s">
        <v>53</v>
      </c>
    </row>
    <row r="305" spans="1:5">
      <c r="A305" s="4" t="s">
        <v>1011</v>
      </c>
      <c r="B305" s="4" t="s">
        <v>53</v>
      </c>
      <c r="C305" s="4" t="s">
        <v>53</v>
      </c>
    </row>
    <row r="306" spans="1:5">
      <c r="A306" s="4" t="s">
        <v>996</v>
      </c>
      <c r="B306" s="4" t="s">
        <v>53</v>
      </c>
      <c r="C306" s="4" t="s">
        <v>53</v>
      </c>
    </row>
    <row r="307" spans="1:5">
      <c r="A307" s="4" t="s">
        <v>984</v>
      </c>
      <c r="B307" s="4" t="s">
        <v>53</v>
      </c>
      <c r="C307" s="4" t="s">
        <v>53</v>
      </c>
    </row>
    <row r="308" spans="1:5">
      <c r="A308" s="4" t="s">
        <v>123</v>
      </c>
      <c r="B308" s="4" t="s">
        <v>53</v>
      </c>
      <c r="C308" s="4" t="s">
        <v>53</v>
      </c>
    </row>
    <row r="309" spans="1:5">
      <c r="A309" s="4" t="s">
        <v>1012</v>
      </c>
      <c r="C309" s="4" t="s">
        <v>53</v>
      </c>
    </row>
    <row r="310" spans="1:5">
      <c r="A310" s="4" t="s">
        <v>993</v>
      </c>
      <c r="B310" s="4" t="s">
        <v>53</v>
      </c>
      <c r="C310" s="4" t="s">
        <v>53</v>
      </c>
    </row>
    <row r="311" spans="1:5">
      <c r="A311" s="4" t="s">
        <v>997</v>
      </c>
      <c r="B311" s="4" t="s">
        <v>53</v>
      </c>
      <c r="C311" s="4" t="s">
        <v>53</v>
      </c>
    </row>
    <row r="312" spans="1:5">
      <c r="A312" s="4" t="s">
        <v>1018</v>
      </c>
    </row>
    <row r="313" spans="1:5">
      <c r="A313" s="3" t="s">
        <v>40</v>
      </c>
    </row>
    <row r="314" spans="1:5">
      <c r="A314" s="4" t="s">
        <v>983</v>
      </c>
      <c r="B314" s="7" t="n">
        <v>308.4</v>
      </c>
      <c r="C314" s="7" t="n">
        <v>154.9</v>
      </c>
    </row>
    <row r="315" spans="1:5">
      <c r="A315" s="4" t="s">
        <v>993</v>
      </c>
      <c r="B315" s="7" t="n">
        <v>4.6</v>
      </c>
      <c r="C315" s="7" t="n">
        <v>0.8</v>
      </c>
    </row>
    <row r="316" spans="1:5">
      <c r="A316" s="4" t="s">
        <v>997</v>
      </c>
      <c r="B316" s="7" t="n">
        <v>8.199999999999999</v>
      </c>
    </row>
    <row r="317" spans="1:5">
      <c r="A317" s="4" t="s">
        <v>984</v>
      </c>
      <c r="B317" s="7" t="n">
        <v>494.5</v>
      </c>
      <c r="C317" s="7" t="n">
        <v>308.4</v>
      </c>
    </row>
    <row r="318" spans="1:5">
      <c r="A318" s="4" t="s">
        <v>983</v>
      </c>
      <c r="B318" s="7" t="n">
        <v>-308.4</v>
      </c>
      <c r="C318" s="7" t="n">
        <v>-154.9</v>
      </c>
    </row>
    <row r="319" spans="1:5">
      <c r="A319" s="4" t="s">
        <v>1010</v>
      </c>
      <c r="B319" s="7" t="n">
        <v>-173.3</v>
      </c>
      <c r="C319" s="7" t="n">
        <v>-152.7</v>
      </c>
    </row>
    <row r="320" spans="1:5">
      <c r="A320" s="4" t="s">
        <v>984</v>
      </c>
      <c r="B320" s="7" t="n">
        <v>-494.5</v>
      </c>
      <c r="C320" s="7" t="n">
        <v>-308.4</v>
      </c>
    </row>
    <row r="321" spans="1:5">
      <c r="A321" s="4" t="s">
        <v>123</v>
      </c>
      <c r="B321" s="7" t="n">
        <v>494.5</v>
      </c>
      <c r="C321" s="7" t="n">
        <v>154.9</v>
      </c>
    </row>
    <row r="322" spans="1:5">
      <c r="A322" s="4" t="s">
        <v>993</v>
      </c>
      <c r="B322" s="7" t="n">
        <v>-4.6</v>
      </c>
      <c r="C322" s="7" t="n">
        <v>-0.8</v>
      </c>
    </row>
    <row r="323" spans="1:5">
      <c r="A323" s="4" t="s">
        <v>997</v>
      </c>
      <c r="B323" s="7" t="n">
        <v>-8.199999999999999</v>
      </c>
    </row>
    <row r="324" spans="1:5">
      <c r="A324" s="4" t="s">
        <v>1019</v>
      </c>
    </row>
    <row r="325" spans="1:5">
      <c r="A325" s="3" t="s">
        <v>40</v>
      </c>
    </row>
    <row r="326" spans="1:5">
      <c r="A326" s="4" t="s">
        <v>983</v>
      </c>
      <c r="B326" s="7" t="n">
        <v>490.7</v>
      </c>
      <c r="C326" s="7" t="n">
        <v>243.7</v>
      </c>
    </row>
    <row r="327" spans="1:5">
      <c r="A327" s="4" t="s">
        <v>993</v>
      </c>
      <c r="B327" s="7" t="n">
        <v>0.5</v>
      </c>
      <c r="C327" s="4" t="s">
        <v>53</v>
      </c>
    </row>
    <row r="328" spans="1:5">
      <c r="A328" s="4" t="s">
        <v>997</v>
      </c>
      <c r="B328" s="7" t="n">
        <v>2.4</v>
      </c>
    </row>
    <row r="329" spans="1:5">
      <c r="A329" s="4" t="s">
        <v>984</v>
      </c>
      <c r="B329" s="7" t="n">
        <v>756.9</v>
      </c>
      <c r="C329" s="7" t="n">
        <v>490.7</v>
      </c>
    </row>
    <row r="330" spans="1:5">
      <c r="A330" s="4" t="s">
        <v>983</v>
      </c>
      <c r="B330" s="7" t="n">
        <v>-490.7</v>
      </c>
      <c r="C330" s="7" t="n">
        <v>-243.7</v>
      </c>
    </row>
    <row r="331" spans="1:5">
      <c r="A331" s="4" t="s">
        <v>1010</v>
      </c>
      <c r="B331" s="7" t="n">
        <v>-263.3</v>
      </c>
      <c r="C331" s="5" t="n">
        <v>-247</v>
      </c>
    </row>
    <row r="332" spans="1:5">
      <c r="A332" s="4" t="s">
        <v>984</v>
      </c>
      <c r="B332" s="7" t="n">
        <v>-756.9</v>
      </c>
      <c r="C332" s="7" t="n">
        <v>-490.7</v>
      </c>
    </row>
    <row r="333" spans="1:5">
      <c r="A333" s="4" t="s">
        <v>123</v>
      </c>
      <c r="B333" s="7" t="n">
        <v>756.9</v>
      </c>
      <c r="C333" s="7" t="n">
        <v>243.7</v>
      </c>
    </row>
    <row r="334" spans="1:5">
      <c r="A334" s="4" t="s">
        <v>993</v>
      </c>
      <c r="B334" s="7" t="n">
        <v>-0.5</v>
      </c>
      <c r="C334" s="4" t="s">
        <v>53</v>
      </c>
    </row>
    <row r="335" spans="1:5">
      <c r="A335" s="4" t="s">
        <v>997</v>
      </c>
      <c r="B335" s="7" t="n">
        <v>-2.4</v>
      </c>
    </row>
    <row r="336" spans="1:5">
      <c r="A336" s="4" t="s">
        <v>1020</v>
      </c>
    </row>
    <row r="337" spans="1:5">
      <c r="A337" s="3" t="s">
        <v>40</v>
      </c>
    </row>
    <row r="338" spans="1:5">
      <c r="A338" s="4" t="s">
        <v>983</v>
      </c>
      <c r="B338" s="7" t="n">
        <v>57.4</v>
      </c>
      <c r="C338" s="5" t="n">
        <v>28</v>
      </c>
    </row>
    <row r="339" spans="1:5">
      <c r="A339" s="4" t="s">
        <v>993</v>
      </c>
      <c r="B339" s="7" t="n">
        <v>0.6</v>
      </c>
      <c r="C339" s="7" t="n">
        <v>0.2</v>
      </c>
    </row>
    <row r="340" spans="1:5">
      <c r="A340" s="4" t="s">
        <v>997</v>
      </c>
      <c r="B340" s="7" t="n">
        <v>-7.5</v>
      </c>
    </row>
    <row r="341" spans="1:5">
      <c r="A341" s="4" t="s">
        <v>984</v>
      </c>
      <c r="B341" s="7" t="n">
        <v>81.09999999999999</v>
      </c>
      <c r="C341" s="7" t="n">
        <v>57.4</v>
      </c>
    </row>
    <row r="342" spans="1:5">
      <c r="A342" s="4" t="s">
        <v>983</v>
      </c>
      <c r="B342" s="7" t="n">
        <v>-57.4</v>
      </c>
      <c r="C342" s="5" t="n">
        <v>-28</v>
      </c>
    </row>
    <row r="343" spans="1:5">
      <c r="A343" s="4" t="s">
        <v>1010</v>
      </c>
      <c r="B343" s="7" t="n">
        <v>-30.6</v>
      </c>
      <c r="C343" s="7" t="n">
        <v>-29.2</v>
      </c>
    </row>
    <row r="344" spans="1:5">
      <c r="A344" s="4" t="s">
        <v>984</v>
      </c>
      <c r="B344" s="7" t="n">
        <v>-81.09999999999999</v>
      </c>
      <c r="C344" s="7" t="n">
        <v>-57.4</v>
      </c>
    </row>
    <row r="345" spans="1:5">
      <c r="A345" s="4" t="s">
        <v>123</v>
      </c>
      <c r="B345" s="7" t="n">
        <v>81.09999999999999</v>
      </c>
      <c r="C345" s="5" t="n">
        <v>28</v>
      </c>
    </row>
    <row r="346" spans="1:5">
      <c r="A346" s="4" t="s">
        <v>993</v>
      </c>
      <c r="B346" s="7" t="n">
        <v>-0.6</v>
      </c>
      <c r="C346" s="6" t="s">
        <v>695</v>
      </c>
    </row>
    <row r="347" spans="1:5">
      <c r="A347" s="4" t="s">
        <v>997</v>
      </c>
      <c r="B347" s="6" t="s">
        <v>1021</v>
      </c>
    </row>
    <row r="348" spans="1:5"/>
    <row r="349" spans="1:5">
      <c r="A349" s="4" t="s">
        <v>38</v>
      </c>
      <c r="B349" s="4" t="s">
        <v>170</v>
      </c>
    </row>
  </sheetData>
  <mergeCells count="350">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D237:E237"/>
    <mergeCell ref="D238:E238"/>
    <mergeCell ref="D239:E239"/>
    <mergeCell ref="D240:E240"/>
    <mergeCell ref="D241:E241"/>
    <mergeCell ref="D242:E242"/>
    <mergeCell ref="D243:E243"/>
    <mergeCell ref="D244:E244"/>
    <mergeCell ref="D245:E245"/>
    <mergeCell ref="D246:E246"/>
    <mergeCell ref="D247:E247"/>
    <mergeCell ref="D248:E248"/>
    <mergeCell ref="D249:E249"/>
    <mergeCell ref="D250:E250"/>
    <mergeCell ref="D251:E251"/>
    <mergeCell ref="D252:E252"/>
    <mergeCell ref="D253:E253"/>
    <mergeCell ref="D254:E254"/>
    <mergeCell ref="D255:E255"/>
    <mergeCell ref="D256:E256"/>
    <mergeCell ref="D257:E257"/>
    <mergeCell ref="D258:E258"/>
    <mergeCell ref="D259:E259"/>
    <mergeCell ref="D260:E260"/>
    <mergeCell ref="D261:E261"/>
    <mergeCell ref="D262:E262"/>
    <mergeCell ref="D263:E263"/>
    <mergeCell ref="D264:E264"/>
    <mergeCell ref="D265:E265"/>
    <mergeCell ref="D266:E266"/>
    <mergeCell ref="D267:E267"/>
    <mergeCell ref="D268:E268"/>
    <mergeCell ref="D269:E269"/>
    <mergeCell ref="D270:E270"/>
    <mergeCell ref="D271:E271"/>
    <mergeCell ref="D272:E272"/>
    <mergeCell ref="D273:E273"/>
    <mergeCell ref="D274:E274"/>
    <mergeCell ref="D275:E275"/>
    <mergeCell ref="D276:E276"/>
    <mergeCell ref="D277:E277"/>
    <mergeCell ref="D278:E278"/>
    <mergeCell ref="D279:E279"/>
    <mergeCell ref="D280:E280"/>
    <mergeCell ref="D281:E281"/>
    <mergeCell ref="D282:E282"/>
    <mergeCell ref="D283:E283"/>
    <mergeCell ref="D284:E284"/>
    <mergeCell ref="D285:E285"/>
    <mergeCell ref="D286:E286"/>
    <mergeCell ref="D287:E287"/>
    <mergeCell ref="D288:E288"/>
    <mergeCell ref="D289:E289"/>
    <mergeCell ref="D290:E290"/>
    <mergeCell ref="D291:E291"/>
    <mergeCell ref="D292:E292"/>
    <mergeCell ref="D293:E293"/>
    <mergeCell ref="D294:E294"/>
    <mergeCell ref="D295:E295"/>
    <mergeCell ref="D296:E296"/>
    <mergeCell ref="D297:E297"/>
    <mergeCell ref="D298:E298"/>
    <mergeCell ref="D299:E299"/>
    <mergeCell ref="D300:E300"/>
    <mergeCell ref="D301:E301"/>
    <mergeCell ref="D302:E302"/>
    <mergeCell ref="D303:E303"/>
    <mergeCell ref="D304:E304"/>
    <mergeCell ref="D305:E305"/>
    <mergeCell ref="D306:E306"/>
    <mergeCell ref="D307:E307"/>
    <mergeCell ref="D308:E308"/>
    <mergeCell ref="D309:E309"/>
    <mergeCell ref="D310:E310"/>
    <mergeCell ref="D311:E311"/>
    <mergeCell ref="D312:E312"/>
    <mergeCell ref="D313:E313"/>
    <mergeCell ref="D314:E314"/>
    <mergeCell ref="D315:E315"/>
    <mergeCell ref="D316:E316"/>
    <mergeCell ref="D317:E317"/>
    <mergeCell ref="D318:E318"/>
    <mergeCell ref="D319:E319"/>
    <mergeCell ref="D320:E320"/>
    <mergeCell ref="D321:E321"/>
    <mergeCell ref="D322:E322"/>
    <mergeCell ref="D323:E323"/>
    <mergeCell ref="D324:E324"/>
    <mergeCell ref="D325:E325"/>
    <mergeCell ref="D326:E326"/>
    <mergeCell ref="D327:E327"/>
    <mergeCell ref="D328:E328"/>
    <mergeCell ref="D329:E329"/>
    <mergeCell ref="D330:E330"/>
    <mergeCell ref="D331:E331"/>
    <mergeCell ref="D332:E332"/>
    <mergeCell ref="D333:E333"/>
    <mergeCell ref="D334:E334"/>
    <mergeCell ref="D335:E335"/>
    <mergeCell ref="D336:E336"/>
    <mergeCell ref="D337:E337"/>
    <mergeCell ref="D338:E338"/>
    <mergeCell ref="D339:E339"/>
    <mergeCell ref="D340:E340"/>
    <mergeCell ref="D341:E341"/>
    <mergeCell ref="D342:E342"/>
    <mergeCell ref="D343:E343"/>
    <mergeCell ref="D344:E344"/>
    <mergeCell ref="D345:E345"/>
    <mergeCell ref="D346:E346"/>
    <mergeCell ref="D347:E347"/>
    <mergeCell ref="A348:E348"/>
    <mergeCell ref="B349:E34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022</v>
      </c>
      <c r="B1" s="2" t="s">
        <v>1023</v>
      </c>
    </row>
    <row r="2" spans="1:2">
      <c r="A2" s="4" t="s">
        <v>1024</v>
      </c>
    </row>
    <row r="3" spans="1:2">
      <c r="A3" s="3" t="s">
        <v>40</v>
      </c>
    </row>
    <row r="4" spans="1:2">
      <c r="A4" s="4" t="s">
        <v>1025</v>
      </c>
      <c r="B4" s="4" t="s">
        <v>1026</v>
      </c>
    </row>
    <row r="5" spans="1:2">
      <c r="A5" s="4" t="s">
        <v>1027</v>
      </c>
    </row>
    <row r="6" spans="1:2">
      <c r="A6" s="3" t="s">
        <v>40</v>
      </c>
    </row>
    <row r="7" spans="1:2">
      <c r="A7" s="4" t="s">
        <v>1025</v>
      </c>
      <c r="B7" s="4" t="s">
        <v>1028</v>
      </c>
    </row>
    <row r="8" spans="1:2">
      <c r="A8" s="4" t="s">
        <v>1029</v>
      </c>
    </row>
    <row r="9" spans="1:2">
      <c r="A9" s="3" t="s">
        <v>40</v>
      </c>
    </row>
    <row r="10" spans="1:2">
      <c r="A10" s="4" t="s">
        <v>1025</v>
      </c>
      <c r="B10" s="4" t="s">
        <v>10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031</v>
      </c>
      <c r="B1" s="2" t="s">
        <v>1</v>
      </c>
    </row>
    <row r="2" spans="1:3">
      <c r="B2" s="2" t="s">
        <v>36</v>
      </c>
      <c r="C2" s="2" t="s">
        <v>37</v>
      </c>
    </row>
    <row r="3" spans="1:3">
      <c r="A3" s="3" t="s">
        <v>40</v>
      </c>
    </row>
    <row r="4" spans="1:3">
      <c r="A4" s="4" t="s">
        <v>1032</v>
      </c>
      <c r="B4" s="4" t="s">
        <v>1033</v>
      </c>
      <c r="C4" s="4" t="s">
        <v>1034</v>
      </c>
    </row>
    <row r="5" spans="1:3">
      <c r="A5" s="4" t="s">
        <v>658</v>
      </c>
    </row>
    <row r="6" spans="1:3">
      <c r="A6" s="3" t="s">
        <v>40</v>
      </c>
    </row>
    <row r="7" spans="1:3">
      <c r="A7" s="4" t="s">
        <v>1035</v>
      </c>
      <c r="B7" s="4" t="s">
        <v>1036</v>
      </c>
    </row>
    <row r="8" spans="1:3">
      <c r="A8" s="4" t="s">
        <v>660</v>
      </c>
    </row>
    <row r="9" spans="1:3">
      <c r="A9" s="3" t="s">
        <v>40</v>
      </c>
    </row>
    <row r="10" spans="1:3">
      <c r="A10" s="4" t="s">
        <v>1035</v>
      </c>
      <c r="B10" s="4" t="s">
        <v>103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5"/>
  </cols>
  <sheetData>
    <row r="1" spans="1:3">
      <c r="A1" s="1" t="s">
        <v>1038</v>
      </c>
      <c r="B1" s="2" t="s">
        <v>1</v>
      </c>
    </row>
    <row r="2" spans="1:3">
      <c r="B2" s="2" t="s">
        <v>36</v>
      </c>
      <c r="C2" s="2" t="s">
        <v>37</v>
      </c>
    </row>
    <row r="3" spans="1:3">
      <c r="A3" s="3" t="s">
        <v>40</v>
      </c>
    </row>
    <row r="4" spans="1:3">
      <c r="A4" s="4" t="s">
        <v>1039</v>
      </c>
      <c r="B4" s="6" t="s">
        <v>1040</v>
      </c>
      <c r="C4" s="6" t="s">
        <v>1041</v>
      </c>
    </row>
    <row r="5" spans="1:3">
      <c r="A5" s="4" t="s">
        <v>993</v>
      </c>
      <c r="B5" s="7" t="n">
        <v>16.1</v>
      </c>
      <c r="C5" s="7" t="n">
        <v>1224.8</v>
      </c>
    </row>
    <row r="6" spans="1:3">
      <c r="A6" s="4" t="s">
        <v>60</v>
      </c>
      <c r="B6" s="7" t="n">
        <v>691.2</v>
      </c>
      <c r="C6" s="7" t="n">
        <v>1686.5</v>
      </c>
    </row>
    <row r="7" spans="1:3">
      <c r="A7" s="4" t="s">
        <v>1042</v>
      </c>
      <c r="B7" s="7" t="n">
        <v>26.4</v>
      </c>
      <c r="C7" s="5" t="n">
        <v>-37</v>
      </c>
    </row>
    <row r="8" spans="1:3">
      <c r="A8" s="4" t="s">
        <v>1039</v>
      </c>
      <c r="B8" s="6" t="s">
        <v>1043</v>
      </c>
      <c r="C8" s="6" t="s">
        <v>104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 customWidth="1" max="7" min="7" width="15"/>
  </cols>
  <sheetData>
    <row r="1" spans="1:7">
      <c r="A1" s="1" t="s">
        <v>1044</v>
      </c>
      <c r="C1" s="2" t="s">
        <v>36</v>
      </c>
      <c r="D1" s="2" t="s">
        <v>37</v>
      </c>
      <c r="E1" s="2" t="s">
        <v>122</v>
      </c>
      <c r="F1" s="2" t="s">
        <v>38</v>
      </c>
      <c r="G1" s="2" t="s">
        <v>39</v>
      </c>
    </row>
    <row r="2" spans="1:7">
      <c r="A2" s="3" t="s">
        <v>40</v>
      </c>
    </row>
    <row r="3" spans="1:7">
      <c r="A3" s="4" t="s">
        <v>127</v>
      </c>
      <c r="C3" s="6" t="s">
        <v>1043</v>
      </c>
      <c r="D3" s="6" t="s">
        <v>1040</v>
      </c>
      <c r="E3" s="6" t="s">
        <v>1041</v>
      </c>
      <c r="G3" s="6" t="s">
        <v>1041</v>
      </c>
    </row>
    <row r="4" spans="1:7">
      <c r="A4" s="4" t="s">
        <v>742</v>
      </c>
    </row>
    <row r="5" spans="1:7">
      <c r="A5" s="3" t="s">
        <v>40</v>
      </c>
    </row>
    <row r="6" spans="1:7">
      <c r="A6" s="4" t="s">
        <v>127</v>
      </c>
      <c r="C6" s="7" t="n">
        <v>17694.8</v>
      </c>
      <c r="D6" s="7" t="n">
        <v>17668.4</v>
      </c>
    </row>
    <row r="7" spans="1:7">
      <c r="A7" s="4" t="s">
        <v>1045</v>
      </c>
      <c r="C7" s="7" t="n">
        <v>102937.4</v>
      </c>
      <c r="D7" s="5" t="n">
        <v>102911</v>
      </c>
    </row>
    <row r="8" spans="1:7">
      <c r="A8" s="4" t="s">
        <v>1046</v>
      </c>
      <c r="B8" s="4" t="s">
        <v>52</v>
      </c>
      <c r="C8" s="7" t="n">
        <v>-85242.60000000001</v>
      </c>
      <c r="D8" s="7" t="n">
        <v>-85242.60000000001</v>
      </c>
    </row>
    <row r="9" spans="1:7">
      <c r="A9" s="4" t="s">
        <v>1047</v>
      </c>
    </row>
    <row r="10" spans="1:7">
      <c r="A10" s="3" t="s">
        <v>40</v>
      </c>
    </row>
    <row r="11" spans="1:7">
      <c r="A11" s="4" t="s">
        <v>127</v>
      </c>
      <c r="C11" s="7" t="n">
        <v>3476.9</v>
      </c>
      <c r="D11" s="7" t="n">
        <v>3510.1</v>
      </c>
    </row>
    <row r="12" spans="1:7">
      <c r="A12" s="4" t="s">
        <v>1048</v>
      </c>
    </row>
    <row r="13" spans="1:7">
      <c r="A13" s="3" t="s">
        <v>40</v>
      </c>
    </row>
    <row r="14" spans="1:7">
      <c r="A14" s="4" t="s">
        <v>127</v>
      </c>
      <c r="B14" s="4" t="s">
        <v>55</v>
      </c>
      <c r="C14" s="4" t="s">
        <v>53</v>
      </c>
      <c r="D14" s="5" t="n">
        <v>2</v>
      </c>
    </row>
    <row r="15" spans="1:7">
      <c r="A15" s="4" t="s">
        <v>1049</v>
      </c>
    </row>
    <row r="16" spans="1:7">
      <c r="A16" s="3" t="s">
        <v>40</v>
      </c>
    </row>
    <row r="17" spans="1:7">
      <c r="A17" s="4" t="s">
        <v>127</v>
      </c>
      <c r="C17" s="7" t="n">
        <v>1400.5</v>
      </c>
      <c r="D17" s="7" t="n">
        <v>1346.3</v>
      </c>
    </row>
    <row r="18" spans="1:7">
      <c r="A18" s="4" t="s">
        <v>1050</v>
      </c>
    </row>
    <row r="19" spans="1:7">
      <c r="A19" s="3" t="s">
        <v>40</v>
      </c>
    </row>
    <row r="20" spans="1:7">
      <c r="A20" s="4" t="s">
        <v>127</v>
      </c>
      <c r="C20" s="7" t="n">
        <v>1972.2</v>
      </c>
      <c r="D20" s="7" t="n">
        <v>1950.7</v>
      </c>
    </row>
    <row r="21" spans="1:7">
      <c r="A21" s="4" t="s">
        <v>1051</v>
      </c>
    </row>
    <row r="22" spans="1:7">
      <c r="A22" s="3" t="s">
        <v>40</v>
      </c>
    </row>
    <row r="23" spans="1:7">
      <c r="A23" s="4" t="s">
        <v>127</v>
      </c>
      <c r="C23" s="7" t="n">
        <v>1425.7</v>
      </c>
      <c r="D23" s="7" t="n">
        <v>1370.6</v>
      </c>
    </row>
    <row r="24" spans="1:7">
      <c r="A24" s="4" t="s">
        <v>1052</v>
      </c>
    </row>
    <row r="25" spans="1:7">
      <c r="A25" s="3" t="s">
        <v>40</v>
      </c>
    </row>
    <row r="26" spans="1:7">
      <c r="A26" s="4" t="s">
        <v>127</v>
      </c>
      <c r="C26" s="7" t="n">
        <v>47.3</v>
      </c>
      <c r="D26" s="7" t="n">
        <v>48.7</v>
      </c>
    </row>
    <row r="27" spans="1:7">
      <c r="A27" s="4" t="s">
        <v>1053</v>
      </c>
    </row>
    <row r="28" spans="1:7">
      <c r="A28" s="3" t="s">
        <v>40</v>
      </c>
    </row>
    <row r="29" spans="1:7">
      <c r="A29" s="4" t="s">
        <v>127</v>
      </c>
      <c r="C29" s="7" t="n">
        <v>836.6</v>
      </c>
      <c r="D29" s="7" t="n">
        <v>873.2</v>
      </c>
    </row>
    <row r="30" spans="1:7">
      <c r="A30" s="4" t="s">
        <v>1054</v>
      </c>
    </row>
    <row r="31" spans="1:7">
      <c r="A31" s="3" t="s">
        <v>40</v>
      </c>
    </row>
    <row r="32" spans="1:7">
      <c r="A32" s="4" t="s">
        <v>127</v>
      </c>
      <c r="C32" s="7" t="n">
        <v>160.1</v>
      </c>
      <c r="D32" s="7" t="n">
        <v>177.4</v>
      </c>
    </row>
    <row r="33" spans="1:7">
      <c r="A33" s="4" t="s">
        <v>1055</v>
      </c>
    </row>
    <row r="34" spans="1:7">
      <c r="A34" s="3" t="s">
        <v>40</v>
      </c>
    </row>
    <row r="35" spans="1:7">
      <c r="A35" s="4" t="s">
        <v>127</v>
      </c>
      <c r="C35" s="6" t="s">
        <v>1056</v>
      </c>
      <c r="D35" s="6" t="s">
        <v>1057</v>
      </c>
    </row>
    <row r="36" spans="1:7"/>
    <row r="37" spans="1:7">
      <c r="A37" s="4" t="s">
        <v>38</v>
      </c>
      <c r="B37" s="4" t="s">
        <v>170</v>
      </c>
    </row>
    <row r="38" spans="1:7">
      <c r="A38" s="4" t="s">
        <v>52</v>
      </c>
      <c r="B38" s="4" t="s">
        <v>1058</v>
      </c>
    </row>
    <row r="39" spans="1:7">
      <c r="A39" s="4" t="s">
        <v>55</v>
      </c>
      <c r="B39" s="4" t="s">
        <v>1059</v>
      </c>
    </row>
  </sheetData>
  <mergeCells count="39">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A36:F36"/>
    <mergeCell ref="B37:F37"/>
    <mergeCell ref="B38:F38"/>
    <mergeCell ref="B39:F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060</v>
      </c>
      <c r="B1" s="2" t="s">
        <v>36</v>
      </c>
    </row>
    <row r="2" spans="1:2">
      <c r="A2" s="4" t="s">
        <v>1061</v>
      </c>
    </row>
    <row r="3" spans="1:2">
      <c r="A3" s="3" t="s">
        <v>40</v>
      </c>
    </row>
    <row r="4" spans="1:2">
      <c r="A4" s="4" t="s">
        <v>1062</v>
      </c>
      <c r="B4" s="10" t="n">
        <v>0.1206</v>
      </c>
    </row>
    <row r="5" spans="1:2">
      <c r="A5" s="4" t="s">
        <v>1063</v>
      </c>
    </row>
    <row r="6" spans="1:2">
      <c r="A6" s="3" t="s">
        <v>40</v>
      </c>
    </row>
    <row r="7" spans="1:2">
      <c r="A7" s="4" t="s">
        <v>1062</v>
      </c>
      <c r="B7" s="10" t="n">
        <v>0.1033</v>
      </c>
    </row>
    <row r="8" spans="1:2">
      <c r="A8" s="4" t="s">
        <v>1064</v>
      </c>
    </row>
    <row r="9" spans="1:2">
      <c r="A9" s="3" t="s">
        <v>40</v>
      </c>
    </row>
    <row r="10" spans="1:2">
      <c r="A10" s="4" t="s">
        <v>1062</v>
      </c>
      <c r="B10" s="10" t="n">
        <v>0.0718</v>
      </c>
    </row>
    <row r="11" spans="1:2">
      <c r="A11" s="4" t="s">
        <v>1065</v>
      </c>
    </row>
    <row r="12" spans="1:2">
      <c r="A12" s="3" t="s">
        <v>40</v>
      </c>
    </row>
    <row r="13" spans="1:2">
      <c r="A13" s="4" t="s">
        <v>1062</v>
      </c>
      <c r="B13" s="10" t="n">
        <v>0.091300000000000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66</v>
      </c>
      <c r="B1" s="2" t="s">
        <v>1</v>
      </c>
    </row>
    <row r="2" spans="1:3">
      <c r="B2" s="2" t="s">
        <v>36</v>
      </c>
      <c r="C2" s="2" t="s">
        <v>37</v>
      </c>
    </row>
    <row r="3" spans="1:3">
      <c r="A3" s="3" t="s">
        <v>40</v>
      </c>
    </row>
    <row r="4" spans="1:3">
      <c r="A4" s="4" t="s">
        <v>656</v>
      </c>
      <c r="B4" s="4" t="s">
        <v>657</v>
      </c>
      <c r="C4" s="4" t="s">
        <v>657</v>
      </c>
    </row>
    <row r="5" spans="1:3">
      <c r="A5" s="4" t="s">
        <v>1067</v>
      </c>
      <c r="B5" s="4" t="s">
        <v>1068</v>
      </c>
      <c r="C5" s="4" t="s">
        <v>106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69</v>
      </c>
      <c r="C1" s="2" t="s">
        <v>1</v>
      </c>
    </row>
    <row r="2" spans="1:4">
      <c r="C2" s="2" t="s">
        <v>36</v>
      </c>
      <c r="D2" s="2" t="s">
        <v>37</v>
      </c>
    </row>
    <row r="3" spans="1:4">
      <c r="A3" s="3" t="s">
        <v>40</v>
      </c>
    </row>
    <row r="4" spans="1:4">
      <c r="A4" s="4" t="s">
        <v>1070</v>
      </c>
      <c r="C4" s="6" t="s">
        <v>1071</v>
      </c>
      <c r="D4" s="6" t="s">
        <v>1072</v>
      </c>
    </row>
    <row r="5" spans="1:4">
      <c r="A5" s="4" t="s">
        <v>1073</v>
      </c>
      <c r="C5" s="7" t="n">
        <v>6306.4</v>
      </c>
      <c r="D5" s="7" t="n">
        <v>5840.6</v>
      </c>
    </row>
    <row r="6" spans="1:4">
      <c r="A6" s="4" t="s">
        <v>1074</v>
      </c>
    </row>
    <row r="7" spans="1:4">
      <c r="A7" s="3" t="s">
        <v>40</v>
      </c>
    </row>
    <row r="8" spans="1:4">
      <c r="A8" s="4" t="s">
        <v>1070</v>
      </c>
      <c r="C8" s="7" t="n">
        <v>4701.3</v>
      </c>
      <c r="D8" s="7" t="n">
        <v>3512.8</v>
      </c>
    </row>
    <row r="9" spans="1:4">
      <c r="A9" s="4" t="s">
        <v>1073</v>
      </c>
      <c r="C9" s="7" t="n">
        <v>4744.2</v>
      </c>
      <c r="D9" s="7" t="n">
        <v>4701.3</v>
      </c>
    </row>
    <row r="10" spans="1:4">
      <c r="A10" s="4" t="s">
        <v>1075</v>
      </c>
    </row>
    <row r="11" spans="1:4">
      <c r="A11" s="3" t="s">
        <v>40</v>
      </c>
    </row>
    <row r="12" spans="1:4">
      <c r="A12" s="4" t="s">
        <v>1070</v>
      </c>
      <c r="C12" s="7" t="n">
        <v>381.3</v>
      </c>
      <c r="D12" s="7" t="n">
        <v>438.7</v>
      </c>
    </row>
    <row r="13" spans="1:4">
      <c r="A13" s="4" t="s">
        <v>1073</v>
      </c>
      <c r="C13" s="7" t="n">
        <v>627.7</v>
      </c>
      <c r="D13" s="7" t="n">
        <v>381.3</v>
      </c>
    </row>
    <row r="14" spans="1:4">
      <c r="A14" s="4" t="s">
        <v>1076</v>
      </c>
    </row>
    <row r="15" spans="1:4">
      <c r="A15" s="3" t="s">
        <v>40</v>
      </c>
    </row>
    <row r="16" spans="1:4">
      <c r="A16" s="4" t="s">
        <v>1070</v>
      </c>
      <c r="C16" s="7" t="n">
        <v>505.6</v>
      </c>
      <c r="D16" s="7" t="n">
        <v>432.8</v>
      </c>
    </row>
    <row r="17" spans="1:4">
      <c r="A17" s="4" t="s">
        <v>1073</v>
      </c>
      <c r="C17" s="7" t="n">
        <v>670.1</v>
      </c>
      <c r="D17" s="7" t="n">
        <v>505.6</v>
      </c>
    </row>
    <row r="18" spans="1:4">
      <c r="A18" s="4" t="s">
        <v>1077</v>
      </c>
    </row>
    <row r="19" spans="1:4">
      <c r="A19" s="3" t="s">
        <v>40</v>
      </c>
    </row>
    <row r="20" spans="1:4">
      <c r="A20" s="4" t="s">
        <v>1070</v>
      </c>
      <c r="C20" s="7" t="n">
        <v>252.4</v>
      </c>
      <c r="D20" s="7" t="n">
        <v>290.4</v>
      </c>
    </row>
    <row r="21" spans="1:4">
      <c r="A21" s="4" t="s">
        <v>1073</v>
      </c>
      <c r="C21" s="7" t="n">
        <v>264.4</v>
      </c>
      <c r="D21" s="7" t="n">
        <v>252.4</v>
      </c>
    </row>
    <row r="22" spans="1:4">
      <c r="A22" s="4" t="s">
        <v>1078</v>
      </c>
    </row>
    <row r="23" spans="1:4">
      <c r="A23" s="3" t="s">
        <v>40</v>
      </c>
    </row>
    <row r="24" spans="1:4">
      <c r="A24" s="4" t="s">
        <v>1070</v>
      </c>
      <c r="C24" s="7" t="n">
        <v>9164.6</v>
      </c>
      <c r="D24" s="7" t="n">
        <v>7533.3</v>
      </c>
    </row>
    <row r="25" spans="1:4">
      <c r="A25" s="4" t="s">
        <v>993</v>
      </c>
      <c r="C25" s="7" t="n">
        <v>-489.9</v>
      </c>
      <c r="D25" s="7" t="n">
        <v>223.4</v>
      </c>
    </row>
    <row r="26" spans="1:4">
      <c r="A26" s="4" t="s">
        <v>60</v>
      </c>
      <c r="C26" s="7" t="n">
        <v>553.2</v>
      </c>
      <c r="D26" s="7" t="n">
        <v>1288.2</v>
      </c>
    </row>
    <row r="27" spans="1:4">
      <c r="A27" s="4" t="s">
        <v>1001</v>
      </c>
      <c r="C27" s="7" t="n">
        <v>614.8</v>
      </c>
      <c r="D27" s="7" t="n">
        <v>50.8</v>
      </c>
    </row>
    <row r="28" spans="1:4">
      <c r="A28" s="4" t="s">
        <v>1079</v>
      </c>
      <c r="C28" s="7" t="n">
        <v>-0.6</v>
      </c>
      <c r="D28" s="7" t="n">
        <v>-83.5</v>
      </c>
    </row>
    <row r="29" spans="1:4">
      <c r="A29" s="4" t="s">
        <v>1080</v>
      </c>
      <c r="C29" s="7" t="n">
        <v>2.6</v>
      </c>
    </row>
    <row r="30" spans="1:4">
      <c r="A30" s="4" t="s">
        <v>1081</v>
      </c>
      <c r="C30" s="7" t="n">
        <v>322.2</v>
      </c>
      <c r="D30" s="7" t="n">
        <v>152.2</v>
      </c>
    </row>
    <row r="31" spans="1:4">
      <c r="A31" s="4" t="s">
        <v>1073</v>
      </c>
      <c r="C31" s="7" t="n">
        <v>10166.9</v>
      </c>
      <c r="D31" s="7" t="n">
        <v>9164.6</v>
      </c>
    </row>
    <row r="32" spans="1:4">
      <c r="A32" s="4" t="s">
        <v>60</v>
      </c>
      <c r="C32" s="7" t="n">
        <v>553.2</v>
      </c>
      <c r="D32" s="7" t="n">
        <v>1288.2</v>
      </c>
    </row>
    <row r="33" spans="1:4">
      <c r="A33" s="4" t="s">
        <v>1079</v>
      </c>
      <c r="C33" s="7" t="n">
        <v>0.6</v>
      </c>
      <c r="D33" s="7" t="n">
        <v>83.5</v>
      </c>
    </row>
    <row r="34" spans="1:4">
      <c r="A34" s="4" t="s">
        <v>1082</v>
      </c>
      <c r="D34" s="7" t="n">
        <v>0.2</v>
      </c>
    </row>
    <row r="35" spans="1:4">
      <c r="A35" s="4" t="s">
        <v>1083</v>
      </c>
    </row>
    <row r="36" spans="1:4">
      <c r="A36" s="3" t="s">
        <v>40</v>
      </c>
    </row>
    <row r="37" spans="1:4">
      <c r="A37" s="4" t="s">
        <v>1070</v>
      </c>
      <c r="C37" s="7" t="n">
        <v>4703.2</v>
      </c>
      <c r="D37" s="7" t="n">
        <v>3514.7</v>
      </c>
    </row>
    <row r="38" spans="1:4">
      <c r="A38" s="4" t="s">
        <v>993</v>
      </c>
      <c r="C38" s="7" t="n">
        <v>-360.9</v>
      </c>
      <c r="D38" s="7" t="n">
        <v>252.3</v>
      </c>
    </row>
    <row r="39" spans="1:4">
      <c r="A39" s="4" t="s">
        <v>60</v>
      </c>
      <c r="C39" s="7" t="n">
        <v>385.7</v>
      </c>
      <c r="D39" s="7" t="n">
        <v>972.5</v>
      </c>
    </row>
    <row r="40" spans="1:4">
      <c r="A40" s="4" t="s">
        <v>1001</v>
      </c>
      <c r="C40" s="7" t="n">
        <v>0.2</v>
      </c>
      <c r="D40" s="4" t="s">
        <v>53</v>
      </c>
    </row>
    <row r="41" spans="1:4">
      <c r="A41" s="4" t="s">
        <v>1079</v>
      </c>
      <c r="C41" s="7" t="n">
        <v>-0.2</v>
      </c>
      <c r="D41" s="7" t="n">
        <v>-39.2</v>
      </c>
    </row>
    <row r="42" spans="1:4">
      <c r="A42" s="4" t="s">
        <v>1080</v>
      </c>
      <c r="C42" s="4" t="s">
        <v>53</v>
      </c>
    </row>
    <row r="43" spans="1:4">
      <c r="A43" s="4" t="s">
        <v>1081</v>
      </c>
      <c r="C43" s="7" t="n">
        <v>18.1</v>
      </c>
      <c r="D43" s="7" t="n">
        <v>2.7</v>
      </c>
    </row>
    <row r="44" spans="1:4">
      <c r="A44" s="4" t="s">
        <v>1073</v>
      </c>
      <c r="C44" s="7" t="n">
        <v>4746.1</v>
      </c>
      <c r="D44" s="7" t="n">
        <v>4703.2</v>
      </c>
    </row>
    <row r="45" spans="1:4">
      <c r="A45" s="4" t="s">
        <v>60</v>
      </c>
      <c r="C45" s="7" t="n">
        <v>385.7</v>
      </c>
      <c r="D45" s="7" t="n">
        <v>972.5</v>
      </c>
    </row>
    <row r="46" spans="1:4">
      <c r="A46" s="4" t="s">
        <v>1079</v>
      </c>
      <c r="C46" s="7" t="n">
        <v>0.2</v>
      </c>
      <c r="D46" s="7" t="n">
        <v>39.2</v>
      </c>
    </row>
    <row r="47" spans="1:4">
      <c r="A47" s="4" t="s">
        <v>1082</v>
      </c>
      <c r="D47" s="7" t="n">
        <v>0.2</v>
      </c>
    </row>
    <row r="48" spans="1:4">
      <c r="A48" s="4" t="s">
        <v>1084</v>
      </c>
    </row>
    <row r="49" spans="1:4">
      <c r="A49" s="3" t="s">
        <v>40</v>
      </c>
    </row>
    <row r="50" spans="1:4">
      <c r="A50" s="4" t="s">
        <v>1070</v>
      </c>
      <c r="C50" s="7" t="n">
        <v>2393.1</v>
      </c>
      <c r="D50" s="7" t="n">
        <v>2333.3</v>
      </c>
    </row>
    <row r="51" spans="1:4">
      <c r="A51" s="4" t="s">
        <v>993</v>
      </c>
      <c r="C51" s="7" t="n">
        <v>-13.7</v>
      </c>
      <c r="D51" s="7" t="n">
        <v>2.3</v>
      </c>
    </row>
    <row r="52" spans="1:4">
      <c r="A52" s="4" t="s">
        <v>60</v>
      </c>
      <c r="C52" s="7" t="n">
        <v>30.9</v>
      </c>
      <c r="D52" s="7" t="n">
        <v>59.7</v>
      </c>
    </row>
    <row r="53" spans="1:4">
      <c r="A53" s="4" t="s">
        <v>1001</v>
      </c>
      <c r="C53" s="7" t="n">
        <v>539.5</v>
      </c>
      <c r="D53" s="4" t="s">
        <v>53</v>
      </c>
    </row>
    <row r="54" spans="1:4">
      <c r="A54" s="4" t="s">
        <v>1079</v>
      </c>
      <c r="C54" s="4" t="s">
        <v>53</v>
      </c>
      <c r="D54" s="7" t="n">
        <v>-28.1</v>
      </c>
    </row>
    <row r="55" spans="1:4">
      <c r="A55" s="4" t="s">
        <v>1080</v>
      </c>
      <c r="C55" s="4" t="s">
        <v>53</v>
      </c>
    </row>
    <row r="56" spans="1:4">
      <c r="A56" s="4" t="s">
        <v>1081</v>
      </c>
      <c r="C56" s="7" t="n">
        <v>6.5</v>
      </c>
      <c r="D56" s="7" t="n">
        <v>25.9</v>
      </c>
    </row>
    <row r="57" spans="1:4">
      <c r="A57" s="4" t="s">
        <v>1073</v>
      </c>
      <c r="C57" s="7" t="n">
        <v>2956.3</v>
      </c>
      <c r="D57" s="7" t="n">
        <v>2393.1</v>
      </c>
    </row>
    <row r="58" spans="1:4">
      <c r="A58" s="4" t="s">
        <v>60</v>
      </c>
      <c r="C58" s="7" t="n">
        <v>30.9</v>
      </c>
      <c r="D58" s="7" t="n">
        <v>59.7</v>
      </c>
    </row>
    <row r="59" spans="1:4">
      <c r="A59" s="4" t="s">
        <v>1079</v>
      </c>
      <c r="C59" s="4" t="s">
        <v>53</v>
      </c>
      <c r="D59" s="7" t="n">
        <v>28.1</v>
      </c>
    </row>
    <row r="60" spans="1:4">
      <c r="A60" s="4" t="s">
        <v>1082</v>
      </c>
      <c r="D60" s="4" t="s">
        <v>53</v>
      </c>
    </row>
    <row r="61" spans="1:4">
      <c r="A61" s="4" t="s">
        <v>1085</v>
      </c>
    </row>
    <row r="62" spans="1:4">
      <c r="A62" s="3" t="s">
        <v>40</v>
      </c>
    </row>
    <row r="63" spans="1:4">
      <c r="A63" s="4" t="s">
        <v>1070</v>
      </c>
      <c r="C63" s="7" t="n">
        <v>1446.5</v>
      </c>
      <c r="D63" s="7" t="n">
        <v>1144.6</v>
      </c>
    </row>
    <row r="64" spans="1:4">
      <c r="A64" s="4" t="s">
        <v>993</v>
      </c>
      <c r="C64" s="7" t="n">
        <v>-77.59999999999999</v>
      </c>
      <c r="D64" s="7" t="n">
        <v>-43.3</v>
      </c>
    </row>
    <row r="65" spans="1:4">
      <c r="A65" s="4" t="s">
        <v>60</v>
      </c>
      <c r="C65" s="5" t="n">
        <v>92</v>
      </c>
      <c r="D65" s="7" t="n">
        <v>151.5</v>
      </c>
    </row>
    <row r="66" spans="1:4">
      <c r="A66" s="4" t="s">
        <v>1001</v>
      </c>
      <c r="C66" s="7" t="n">
        <v>25.1</v>
      </c>
      <c r="D66" s="7" t="n">
        <v>4.2</v>
      </c>
    </row>
    <row r="67" spans="1:4">
      <c r="A67" s="4" t="s">
        <v>1079</v>
      </c>
      <c r="C67" s="7" t="n">
        <v>-0.4</v>
      </c>
      <c r="D67" s="7" t="n">
        <v>-16.2</v>
      </c>
    </row>
    <row r="68" spans="1:4">
      <c r="A68" s="4" t="s">
        <v>1080</v>
      </c>
      <c r="C68" s="4" t="s">
        <v>53</v>
      </c>
    </row>
    <row r="69" spans="1:4">
      <c r="A69" s="4" t="s">
        <v>1081</v>
      </c>
      <c r="C69" s="7" t="n">
        <v>315.6</v>
      </c>
      <c r="D69" s="7" t="n">
        <v>205.7</v>
      </c>
    </row>
    <row r="70" spans="1:4">
      <c r="A70" s="4" t="s">
        <v>1073</v>
      </c>
      <c r="C70" s="7" t="n">
        <v>1801.2</v>
      </c>
      <c r="D70" s="7" t="n">
        <v>1446.5</v>
      </c>
    </row>
    <row r="71" spans="1:4">
      <c r="A71" s="4" t="s">
        <v>60</v>
      </c>
      <c r="C71" s="5" t="n">
        <v>92</v>
      </c>
      <c r="D71" s="7" t="n">
        <v>151.5</v>
      </c>
    </row>
    <row r="72" spans="1:4">
      <c r="A72" s="4" t="s">
        <v>1079</v>
      </c>
      <c r="C72" s="7" t="n">
        <v>0.4</v>
      </c>
      <c r="D72" s="7" t="n">
        <v>16.2</v>
      </c>
    </row>
    <row r="73" spans="1:4">
      <c r="A73" s="4" t="s">
        <v>1082</v>
      </c>
      <c r="D73" s="4" t="s">
        <v>53</v>
      </c>
    </row>
    <row r="74" spans="1:4">
      <c r="A74" s="4" t="s">
        <v>1086</v>
      </c>
    </row>
    <row r="75" spans="1:4">
      <c r="A75" s="3" t="s">
        <v>40</v>
      </c>
    </row>
    <row r="76" spans="1:4">
      <c r="A76" s="4" t="s">
        <v>1070</v>
      </c>
      <c r="C76" s="7" t="n">
        <v>621.8</v>
      </c>
      <c r="D76" s="7" t="n">
        <v>540.7</v>
      </c>
    </row>
    <row r="77" spans="1:4">
      <c r="A77" s="4" t="s">
        <v>993</v>
      </c>
      <c r="C77" s="7" t="n">
        <v>-37.7</v>
      </c>
      <c r="D77" s="7" t="n">
        <v>12.1</v>
      </c>
    </row>
    <row r="78" spans="1:4">
      <c r="A78" s="4" t="s">
        <v>60</v>
      </c>
      <c r="C78" s="7" t="n">
        <v>44.6</v>
      </c>
      <c r="D78" s="7" t="n">
        <v>104.5</v>
      </c>
    </row>
    <row r="79" spans="1:4">
      <c r="A79" s="4" t="s">
        <v>1001</v>
      </c>
      <c r="C79" s="5" t="n">
        <v>50</v>
      </c>
      <c r="D79" s="7" t="n">
        <v>46.6</v>
      </c>
    </row>
    <row r="80" spans="1:4">
      <c r="A80" s="4" t="s">
        <v>1079</v>
      </c>
      <c r="C80" s="4" t="s">
        <v>53</v>
      </c>
      <c r="D80" s="4" t="s">
        <v>53</v>
      </c>
    </row>
    <row r="81" spans="1:4">
      <c r="A81" s="4" t="s">
        <v>1080</v>
      </c>
      <c r="C81" s="7" t="n">
        <v>2.6</v>
      </c>
    </row>
    <row r="82" spans="1:4">
      <c r="A82" s="4" t="s">
        <v>1081</v>
      </c>
      <c r="C82" s="5" t="n">
        <v>-18</v>
      </c>
      <c r="D82" s="7" t="n">
        <v>-82.09999999999999</v>
      </c>
    </row>
    <row r="83" spans="1:4">
      <c r="A83" s="4" t="s">
        <v>1073</v>
      </c>
      <c r="C83" s="7" t="n">
        <v>663.3</v>
      </c>
      <c r="D83" s="7" t="n">
        <v>621.8</v>
      </c>
    </row>
    <row r="84" spans="1:4">
      <c r="A84" s="4" t="s">
        <v>60</v>
      </c>
      <c r="C84" s="7" t="n">
        <v>44.6</v>
      </c>
      <c r="D84" s="7" t="n">
        <v>104.5</v>
      </c>
    </row>
    <row r="85" spans="1:4">
      <c r="A85" s="4" t="s">
        <v>1079</v>
      </c>
      <c r="C85" s="4" t="s">
        <v>53</v>
      </c>
      <c r="D85" s="4" t="s">
        <v>53</v>
      </c>
    </row>
    <row r="86" spans="1:4">
      <c r="A86" s="4" t="s">
        <v>1082</v>
      </c>
      <c r="D86" s="4" t="s">
        <v>53</v>
      </c>
    </row>
    <row r="87" spans="1:4">
      <c r="A87" s="4" t="s">
        <v>1087</v>
      </c>
    </row>
    <row r="88" spans="1:4">
      <c r="A88" s="3" t="s">
        <v>40</v>
      </c>
    </row>
    <row r="89" spans="1:4">
      <c r="A89" s="4" t="s">
        <v>1070</v>
      </c>
      <c r="B89" s="4" t="s">
        <v>38</v>
      </c>
      <c r="C89" s="5" t="n">
        <v>-3324</v>
      </c>
      <c r="D89" s="7" t="n">
        <v>-2858.6</v>
      </c>
    </row>
    <row r="90" spans="1:4">
      <c r="A90" s="4" t="s">
        <v>993</v>
      </c>
      <c r="B90" s="4" t="s">
        <v>38</v>
      </c>
      <c r="C90" s="7" t="n">
        <v>119.3</v>
      </c>
      <c r="D90" s="7" t="n">
        <v>40.2</v>
      </c>
    </row>
    <row r="91" spans="1:4">
      <c r="A91" s="4" t="s">
        <v>60</v>
      </c>
      <c r="B91" s="4" t="s">
        <v>38</v>
      </c>
      <c r="C91" s="7" t="n">
        <v>-130.2</v>
      </c>
      <c r="D91" s="7" t="n">
        <v>-255.4</v>
      </c>
    </row>
    <row r="92" spans="1:4">
      <c r="A92" s="4" t="s">
        <v>1079</v>
      </c>
      <c r="B92" s="4" t="s">
        <v>38</v>
      </c>
      <c r="C92" s="7" t="n">
        <v>-0.4</v>
      </c>
      <c r="D92" s="7" t="n">
        <v>-44.2</v>
      </c>
    </row>
    <row r="93" spans="1:4">
      <c r="A93" s="4" t="s">
        <v>1081</v>
      </c>
      <c r="B93" s="4" t="s">
        <v>38</v>
      </c>
      <c r="C93" s="7" t="n">
        <v>1.3</v>
      </c>
      <c r="D93" s="7" t="n">
        <v>8.199999999999999</v>
      </c>
    </row>
    <row r="94" spans="1:4">
      <c r="A94" s="4" t="s">
        <v>1073</v>
      </c>
      <c r="B94" s="4" t="s">
        <v>38</v>
      </c>
      <c r="C94" s="7" t="n">
        <v>-3860.5</v>
      </c>
      <c r="D94" s="5" t="n">
        <v>-3324</v>
      </c>
    </row>
    <row r="95" spans="1:4">
      <c r="A95" s="4" t="s">
        <v>60</v>
      </c>
      <c r="B95" s="4" t="s">
        <v>38</v>
      </c>
      <c r="C95" s="7" t="n">
        <v>-130.2</v>
      </c>
      <c r="D95" s="7" t="n">
        <v>-255.4</v>
      </c>
    </row>
    <row r="96" spans="1:4">
      <c r="A96" s="4" t="s">
        <v>1088</v>
      </c>
      <c r="B96" s="4" t="s">
        <v>38</v>
      </c>
      <c r="C96" s="7" t="n">
        <v>-527.3</v>
      </c>
      <c r="D96" s="7" t="n">
        <v>-302.6</v>
      </c>
    </row>
    <row r="97" spans="1:4">
      <c r="A97" s="4" t="s">
        <v>1079</v>
      </c>
      <c r="B97" s="4" t="s">
        <v>38</v>
      </c>
      <c r="C97" s="7" t="n">
        <v>0.4</v>
      </c>
      <c r="D97" s="7" t="n">
        <v>44.2</v>
      </c>
    </row>
    <row r="98" spans="1:4">
      <c r="A98" s="4" t="s">
        <v>1089</v>
      </c>
    </row>
    <row r="99" spans="1:4">
      <c r="A99" s="3" t="s">
        <v>40</v>
      </c>
    </row>
    <row r="100" spans="1:4">
      <c r="A100" s="4" t="s">
        <v>1070</v>
      </c>
      <c r="B100" s="4" t="s">
        <v>38</v>
      </c>
      <c r="C100" s="7" t="n">
        <v>-1.9</v>
      </c>
      <c r="D100" s="7" t="n">
        <v>-1.9</v>
      </c>
    </row>
    <row r="101" spans="1:4">
      <c r="A101" s="4" t="s">
        <v>993</v>
      </c>
      <c r="B101" s="4" t="s">
        <v>38</v>
      </c>
      <c r="C101" s="4" t="s">
        <v>53</v>
      </c>
      <c r="D101" s="4" t="s">
        <v>53</v>
      </c>
    </row>
    <row r="102" spans="1:4">
      <c r="A102" s="4" t="s">
        <v>60</v>
      </c>
      <c r="B102" s="4" t="s">
        <v>38</v>
      </c>
      <c r="C102" s="4" t="s">
        <v>53</v>
      </c>
      <c r="D102" s="4" t="s">
        <v>53</v>
      </c>
    </row>
    <row r="103" spans="1:4">
      <c r="A103" s="4" t="s">
        <v>1079</v>
      </c>
      <c r="B103" s="4" t="s">
        <v>38</v>
      </c>
      <c r="C103" s="4" t="s">
        <v>53</v>
      </c>
      <c r="D103" s="4" t="s">
        <v>53</v>
      </c>
    </row>
    <row r="104" spans="1:4">
      <c r="A104" s="4" t="s">
        <v>1081</v>
      </c>
      <c r="B104" s="4" t="s">
        <v>38</v>
      </c>
      <c r="C104" s="4" t="s">
        <v>53</v>
      </c>
      <c r="D104" s="4" t="s">
        <v>53</v>
      </c>
    </row>
    <row r="105" spans="1:4">
      <c r="A105" s="4" t="s">
        <v>1073</v>
      </c>
      <c r="B105" s="4" t="s">
        <v>38</v>
      </c>
      <c r="C105" s="7" t="n">
        <v>-1.9</v>
      </c>
      <c r="D105" s="7" t="n">
        <v>-1.9</v>
      </c>
    </row>
    <row r="106" spans="1:4">
      <c r="A106" s="4" t="s">
        <v>60</v>
      </c>
      <c r="B106" s="4" t="s">
        <v>38</v>
      </c>
      <c r="C106" s="4" t="s">
        <v>53</v>
      </c>
      <c r="D106" s="4" t="s">
        <v>53</v>
      </c>
    </row>
    <row r="107" spans="1:4">
      <c r="A107" s="4" t="s">
        <v>1088</v>
      </c>
      <c r="B107" s="4" t="s">
        <v>38</v>
      </c>
      <c r="C107" s="4" t="s">
        <v>53</v>
      </c>
      <c r="D107" s="4" t="s">
        <v>53</v>
      </c>
    </row>
    <row r="108" spans="1:4">
      <c r="A108" s="4" t="s">
        <v>1079</v>
      </c>
      <c r="B108" s="4" t="s">
        <v>38</v>
      </c>
      <c r="C108" s="4" t="s">
        <v>53</v>
      </c>
      <c r="D108" s="4" t="s">
        <v>53</v>
      </c>
    </row>
    <row r="109" spans="1:4">
      <c r="A109" s="4" t="s">
        <v>1090</v>
      </c>
    </row>
    <row r="110" spans="1:4">
      <c r="A110" s="3" t="s">
        <v>40</v>
      </c>
    </row>
    <row r="111" spans="1:4">
      <c r="A111" s="4" t="s">
        <v>1070</v>
      </c>
      <c r="B111" s="4" t="s">
        <v>38</v>
      </c>
      <c r="C111" s="7" t="n">
        <v>-2011.8</v>
      </c>
      <c r="D111" s="7" t="n">
        <v>-1894.6</v>
      </c>
    </row>
    <row r="112" spans="1:4">
      <c r="A112" s="4" t="s">
        <v>993</v>
      </c>
      <c r="B112" s="4" t="s">
        <v>38</v>
      </c>
      <c r="C112" s="7" t="n">
        <v>27.8</v>
      </c>
      <c r="D112" s="7" t="n">
        <v>14.1</v>
      </c>
    </row>
    <row r="113" spans="1:4">
      <c r="A113" s="4" t="s">
        <v>60</v>
      </c>
      <c r="B113" s="4" t="s">
        <v>38</v>
      </c>
      <c r="C113" s="7" t="n">
        <v>-28.2</v>
      </c>
      <c r="D113" s="7" t="n">
        <v>-42.6</v>
      </c>
    </row>
    <row r="114" spans="1:4">
      <c r="A114" s="4" t="s">
        <v>1079</v>
      </c>
      <c r="B114" s="4" t="s">
        <v>38</v>
      </c>
      <c r="C114" s="4" t="s">
        <v>53</v>
      </c>
      <c r="D114" s="5" t="n">
        <v>-28</v>
      </c>
    </row>
    <row r="115" spans="1:4">
      <c r="A115" s="4" t="s">
        <v>1081</v>
      </c>
      <c r="B115" s="4" t="s">
        <v>38</v>
      </c>
      <c r="C115" s="4" t="s">
        <v>53</v>
      </c>
      <c r="D115" s="7" t="n">
        <v>-2.1</v>
      </c>
    </row>
    <row r="116" spans="1:4">
      <c r="A116" s="4" t="s">
        <v>1073</v>
      </c>
      <c r="B116" s="4" t="s">
        <v>38</v>
      </c>
      <c r="C116" s="7" t="n">
        <v>-2328.6</v>
      </c>
      <c r="D116" s="7" t="n">
        <v>-2011.8</v>
      </c>
    </row>
    <row r="117" spans="1:4">
      <c r="A117" s="4" t="s">
        <v>60</v>
      </c>
      <c r="B117" s="4" t="s">
        <v>38</v>
      </c>
      <c r="C117" s="7" t="n">
        <v>-28.2</v>
      </c>
      <c r="D117" s="7" t="n">
        <v>-42.6</v>
      </c>
    </row>
    <row r="118" spans="1:4">
      <c r="A118" s="4" t="s">
        <v>1088</v>
      </c>
      <c r="B118" s="4" t="s">
        <v>38</v>
      </c>
      <c r="C118" s="7" t="n">
        <v>-316.4</v>
      </c>
      <c r="D118" s="7" t="n">
        <v>-114.6</v>
      </c>
    </row>
    <row r="119" spans="1:4">
      <c r="A119" s="4" t="s">
        <v>1079</v>
      </c>
      <c r="B119" s="4" t="s">
        <v>38</v>
      </c>
      <c r="C119" s="4" t="s">
        <v>53</v>
      </c>
      <c r="D119" s="5" t="n">
        <v>28</v>
      </c>
    </row>
    <row r="120" spans="1:4">
      <c r="A120" s="4" t="s">
        <v>1091</v>
      </c>
    </row>
    <row r="121" spans="1:4">
      <c r="A121" s="3" t="s">
        <v>40</v>
      </c>
    </row>
    <row r="122" spans="1:4">
      <c r="A122" s="4" t="s">
        <v>1070</v>
      </c>
      <c r="B122" s="4" t="s">
        <v>38</v>
      </c>
      <c r="C122" s="7" t="n">
        <v>-940.9</v>
      </c>
      <c r="D122" s="7" t="n">
        <v>-711.8</v>
      </c>
    </row>
    <row r="123" spans="1:4">
      <c r="A123" s="4" t="s">
        <v>993</v>
      </c>
      <c r="B123" s="4" t="s">
        <v>38</v>
      </c>
      <c r="C123" s="7" t="n">
        <v>51.5</v>
      </c>
      <c r="D123" s="5" t="n">
        <v>15</v>
      </c>
    </row>
    <row r="124" spans="1:4">
      <c r="A124" s="4" t="s">
        <v>60</v>
      </c>
      <c r="B124" s="4" t="s">
        <v>38</v>
      </c>
      <c r="C124" s="7" t="n">
        <v>-59.5</v>
      </c>
      <c r="D124" s="7" t="n">
        <v>-108.3</v>
      </c>
    </row>
    <row r="125" spans="1:4">
      <c r="A125" s="4" t="s">
        <v>1079</v>
      </c>
      <c r="B125" s="4" t="s">
        <v>38</v>
      </c>
      <c r="C125" s="7" t="n">
        <v>-0.4</v>
      </c>
      <c r="D125" s="7" t="n">
        <v>-16.2</v>
      </c>
    </row>
    <row r="126" spans="1:4">
      <c r="A126" s="4" t="s">
        <v>1081</v>
      </c>
      <c r="B126" s="4" t="s">
        <v>38</v>
      </c>
      <c r="C126" s="7" t="n">
        <v>0.1</v>
      </c>
      <c r="D126" s="4" t="s">
        <v>53</v>
      </c>
    </row>
    <row r="127" spans="1:4">
      <c r="A127" s="4" t="s">
        <v>1073</v>
      </c>
      <c r="B127" s="4" t="s">
        <v>38</v>
      </c>
      <c r="C127" s="7" t="n">
        <v>-1131.1</v>
      </c>
      <c r="D127" s="7" t="n">
        <v>-940.9</v>
      </c>
    </row>
    <row r="128" spans="1:4">
      <c r="A128" s="4" t="s">
        <v>60</v>
      </c>
      <c r="B128" s="4" t="s">
        <v>38</v>
      </c>
      <c r="C128" s="7" t="n">
        <v>-59.5</v>
      </c>
      <c r="D128" s="7" t="n">
        <v>-108.3</v>
      </c>
    </row>
    <row r="129" spans="1:4">
      <c r="A129" s="4" t="s">
        <v>1088</v>
      </c>
      <c r="B129" s="4" t="s">
        <v>38</v>
      </c>
      <c r="C129" s="7" t="n">
        <v>-182.7</v>
      </c>
      <c r="D129" s="5" t="n">
        <v>-152</v>
      </c>
    </row>
    <row r="130" spans="1:4">
      <c r="A130" s="4" t="s">
        <v>1079</v>
      </c>
      <c r="B130" s="4" t="s">
        <v>38</v>
      </c>
      <c r="C130" s="7" t="n">
        <v>0.4</v>
      </c>
      <c r="D130" s="7" t="n">
        <v>16.2</v>
      </c>
    </row>
    <row r="131" spans="1:4">
      <c r="A131" s="4" t="s">
        <v>1092</v>
      </c>
    </row>
    <row r="132" spans="1:4">
      <c r="A132" s="3" t="s">
        <v>40</v>
      </c>
    </row>
    <row r="133" spans="1:4">
      <c r="A133" s="4" t="s">
        <v>1070</v>
      </c>
      <c r="B133" s="4" t="s">
        <v>38</v>
      </c>
      <c r="C133" s="7" t="n">
        <v>-369.4</v>
      </c>
      <c r="D133" s="7" t="n">
        <v>-250.3</v>
      </c>
    </row>
    <row r="134" spans="1:4">
      <c r="A134" s="4" t="s">
        <v>993</v>
      </c>
      <c r="B134" s="4" t="s">
        <v>38</v>
      </c>
      <c r="C134" s="5" t="n">
        <v>40</v>
      </c>
      <c r="D134" s="7" t="n">
        <v>11.1</v>
      </c>
    </row>
    <row r="135" spans="1:4">
      <c r="A135" s="4" t="s">
        <v>60</v>
      </c>
      <c r="B135" s="4" t="s">
        <v>38</v>
      </c>
      <c r="C135" s="7" t="n">
        <v>-42.5</v>
      </c>
      <c r="D135" s="7" t="n">
        <v>-104.5</v>
      </c>
    </row>
    <row r="136" spans="1:4">
      <c r="A136" s="4" t="s">
        <v>1079</v>
      </c>
      <c r="B136" s="4" t="s">
        <v>38</v>
      </c>
      <c r="C136" s="4" t="s">
        <v>53</v>
      </c>
      <c r="D136" s="4" t="s">
        <v>53</v>
      </c>
    </row>
    <row r="137" spans="1:4">
      <c r="A137" s="4" t="s">
        <v>1081</v>
      </c>
      <c r="B137" s="4" t="s">
        <v>38</v>
      </c>
      <c r="C137" s="7" t="n">
        <v>1.2</v>
      </c>
      <c r="D137" s="7" t="n">
        <v>10.3</v>
      </c>
    </row>
    <row r="138" spans="1:4">
      <c r="A138" s="4" t="s">
        <v>1073</v>
      </c>
      <c r="B138" s="4" t="s">
        <v>38</v>
      </c>
      <c r="C138" s="7" t="n">
        <v>-398.9</v>
      </c>
      <c r="D138" s="7" t="n">
        <v>-369.4</v>
      </c>
    </row>
    <row r="139" spans="1:4">
      <c r="A139" s="4" t="s">
        <v>60</v>
      </c>
      <c r="B139" s="4" t="s">
        <v>38</v>
      </c>
      <c r="C139" s="7" t="n">
        <v>-42.5</v>
      </c>
      <c r="D139" s="7" t="n">
        <v>-104.5</v>
      </c>
    </row>
    <row r="140" spans="1:4">
      <c r="A140" s="4" t="s">
        <v>1088</v>
      </c>
      <c r="B140" s="4" t="s">
        <v>38</v>
      </c>
      <c r="C140" s="7" t="n">
        <v>-28.2</v>
      </c>
      <c r="D140" s="5" t="n">
        <v>-36</v>
      </c>
    </row>
    <row r="141" spans="1:4">
      <c r="A141" s="4" t="s">
        <v>1079</v>
      </c>
      <c r="B141" s="4" t="s">
        <v>38</v>
      </c>
      <c r="C141" s="4" t="s">
        <v>53</v>
      </c>
      <c r="D141" s="4" t="s">
        <v>53</v>
      </c>
    </row>
    <row r="142" spans="1:4"/>
    <row r="143" spans="1:4">
      <c r="A143" s="4" t="s">
        <v>38</v>
      </c>
      <c r="B143" s="4" t="s">
        <v>1093</v>
      </c>
    </row>
  </sheetData>
  <mergeCells count="4">
    <mergeCell ref="A1:B2"/>
    <mergeCell ref="C1:D1"/>
    <mergeCell ref="A142:C142"/>
    <mergeCell ref="B143:C14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36</v>
      </c>
      <c r="C1" s="2" t="s">
        <v>37</v>
      </c>
    </row>
    <row r="2" spans="1:3">
      <c r="A2" s="3" t="s">
        <v>40</v>
      </c>
    </row>
    <row r="3" spans="1:3">
      <c r="A3" s="4" t="s">
        <v>1095</v>
      </c>
      <c r="B3" s="6" t="s">
        <v>1096</v>
      </c>
      <c r="C3" s="6" t="s">
        <v>1097</v>
      </c>
    </row>
    <row r="4" spans="1:3">
      <c r="A4" s="4" t="s">
        <v>1098</v>
      </c>
    </row>
    <row r="5" spans="1:3">
      <c r="A5" s="3" t="s">
        <v>40</v>
      </c>
    </row>
    <row r="6" spans="1:3">
      <c r="A6" s="4" t="s">
        <v>1095</v>
      </c>
      <c r="B6" s="7" t="n">
        <v>1193.9</v>
      </c>
      <c r="C6" s="5" t="n">
        <v>1180</v>
      </c>
    </row>
    <row r="7" spans="1:3">
      <c r="A7" s="4" t="s">
        <v>1099</v>
      </c>
    </row>
    <row r="8" spans="1:3">
      <c r="A8" s="3" t="s">
        <v>40</v>
      </c>
    </row>
    <row r="9" spans="1:3">
      <c r="A9" s="4" t="s">
        <v>1095</v>
      </c>
      <c r="B9" s="5" t="n">
        <v>691</v>
      </c>
      <c r="C9" s="7" t="n">
        <v>664.3</v>
      </c>
    </row>
    <row r="10" spans="1:3">
      <c r="A10" s="4" t="s">
        <v>1100</v>
      </c>
    </row>
    <row r="11" spans="1:3">
      <c r="A11" s="3" t="s">
        <v>40</v>
      </c>
    </row>
    <row r="12" spans="1:3">
      <c r="A12" s="4" t="s">
        <v>1095</v>
      </c>
      <c r="B12" s="7" t="n">
        <v>11.6</v>
      </c>
      <c r="C12" s="7" t="n">
        <v>4.6</v>
      </c>
    </row>
    <row r="13" spans="1:3">
      <c r="A13" s="4" t="s">
        <v>1101</v>
      </c>
    </row>
    <row r="14" spans="1:3">
      <c r="A14" s="3" t="s">
        <v>40</v>
      </c>
    </row>
    <row r="15" spans="1:3">
      <c r="A15" s="4" t="s">
        <v>1095</v>
      </c>
      <c r="B15" s="7" t="n">
        <v>266.3</v>
      </c>
      <c r="C15" s="7" t="n">
        <v>244.1</v>
      </c>
    </row>
    <row r="16" spans="1:3">
      <c r="A16" s="4" t="s">
        <v>1102</v>
      </c>
    </row>
    <row r="17" spans="1:3">
      <c r="A17" s="3" t="s">
        <v>40</v>
      </c>
    </row>
    <row r="18" spans="1:3">
      <c r="A18" s="4" t="s">
        <v>1095</v>
      </c>
      <c r="B18" s="7" t="n">
        <v>69.90000000000001</v>
      </c>
      <c r="C18" s="5" t="n">
        <v>72</v>
      </c>
    </row>
    <row r="19" spans="1:3">
      <c r="A19" s="4" t="s">
        <v>1103</v>
      </c>
    </row>
    <row r="20" spans="1:3">
      <c r="A20" s="3" t="s">
        <v>40</v>
      </c>
    </row>
    <row r="21" spans="1:3">
      <c r="A21" s="4" t="s">
        <v>1095</v>
      </c>
      <c r="B21" s="7" t="n">
        <v>339.6</v>
      </c>
      <c r="C21" s="7" t="n">
        <v>339.6</v>
      </c>
    </row>
    <row r="22" spans="1:3">
      <c r="A22" s="4" t="s">
        <v>1104</v>
      </c>
    </row>
    <row r="23" spans="1:3">
      <c r="A23" s="3" t="s">
        <v>40</v>
      </c>
    </row>
    <row r="24" spans="1:3">
      <c r="A24" s="4" t="s">
        <v>1095</v>
      </c>
      <c r="B24" s="7" t="n">
        <v>476.2</v>
      </c>
      <c r="C24" s="7" t="n">
        <v>496.9</v>
      </c>
    </row>
    <row r="25" spans="1:3">
      <c r="A25" s="4" t="s">
        <v>1105</v>
      </c>
    </row>
    <row r="26" spans="1:3">
      <c r="A26" s="3" t="s">
        <v>40</v>
      </c>
    </row>
    <row r="27" spans="1:3">
      <c r="A27" s="4" t="s">
        <v>1095</v>
      </c>
      <c r="B27" s="7" t="n">
        <v>1587.6</v>
      </c>
      <c r="C27" s="5" t="n">
        <v>1580</v>
      </c>
    </row>
    <row r="28" spans="1:3">
      <c r="A28" s="4" t="s">
        <v>1106</v>
      </c>
    </row>
    <row r="29" spans="1:3">
      <c r="A29" s="3" t="s">
        <v>40</v>
      </c>
    </row>
    <row r="30" spans="1:3">
      <c r="A30" s="4" t="s">
        <v>1095</v>
      </c>
      <c r="B30" s="6" t="s">
        <v>1107</v>
      </c>
      <c r="C30" s="6" t="s">
        <v>110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9:20:35Z</dcterms:created>
  <dcterms:modified xmlns:dcterms="http://purl.org/dc/terms/" xmlns:xsi="http://www.w3.org/2001/XMLSchema-instance" xsi:type="dcterms:W3CDTF">2020-03-23T19:20:35Z</dcterms:modified>
</cp:coreProperties>
</file>